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3" r:id="rId3"/>
    <sheet name="Condensed_Consolidated_Stateme" sheetId="4" r:id="rId4"/>
    <sheet name="Condensed_Consolidated_Stateme1" sheetId="64" r:id="rId5"/>
    <sheet name="Condensed_Consolidated_Stateme2" sheetId="6" r:id="rId6"/>
    <sheet name="Description_of_Business" sheetId="65" r:id="rId7"/>
    <sheet name="Summary_of_Significant_Account" sheetId="66" r:id="rId8"/>
    <sheet name="Receivables" sheetId="67" r:id="rId9"/>
    <sheet name="Inventories" sheetId="68" r:id="rId10"/>
    <sheet name="Property_and_Equipment" sheetId="69" r:id="rId11"/>
    <sheet name="Goodwill_and_Intangible_Assets" sheetId="70" r:id="rId12"/>
    <sheet name="Accounts_Payable" sheetId="71" r:id="rId13"/>
    <sheet name="Income_Taxes" sheetId="72" r:id="rId14"/>
    <sheet name="Related_Party_Transactions" sheetId="73" r:id="rId15"/>
    <sheet name="Financing_Agreements" sheetId="74" r:id="rId16"/>
    <sheet name="Hedging_Transactions" sheetId="75" r:id="rId17"/>
    <sheet name="Commitments_and_Contingencies" sheetId="76" r:id="rId18"/>
    <sheet name="Stockholders_Equity" sheetId="77" r:id="rId19"/>
    <sheet name="Geographic_Information" sheetId="78" r:id="rId20"/>
    <sheet name="Summary_of_Significant_Account1" sheetId="79" r:id="rId21"/>
    <sheet name="Summary_of_Significant_Account2" sheetId="80" r:id="rId22"/>
    <sheet name="Receivables_Tables" sheetId="81" r:id="rId23"/>
    <sheet name="Property_and_Equipment_Tables" sheetId="82" r:id="rId24"/>
    <sheet name="Goodwill_and_Intangible_Assets1" sheetId="83" r:id="rId25"/>
    <sheet name="Accounts_Payables_Tables" sheetId="84" r:id="rId26"/>
    <sheet name="Income_Taxes_Tables" sheetId="85" r:id="rId27"/>
    <sheet name="Related_Party_Transactions_Sal" sheetId="86" r:id="rId28"/>
    <sheet name="Hedging_Transactions_Tables" sheetId="87" r:id="rId29"/>
    <sheet name="Stockholders_Equity_Tables" sheetId="88" r:id="rId30"/>
    <sheet name="Geographic_Information_Tables" sheetId="89" r:id="rId31"/>
    <sheet name="Description_of_Business_Detail" sheetId="90" r:id="rId32"/>
    <sheet name="Summary_of_Significant_Account3" sheetId="91" r:id="rId33"/>
    <sheet name="Summary_of_Significant_Account4" sheetId="92" r:id="rId34"/>
    <sheet name="Summary_of_Significant_Account5" sheetId="93" r:id="rId35"/>
    <sheet name="Summary_of_Significant_Account6" sheetId="94" r:id="rId36"/>
    <sheet name="Summary_of_Significant_Account7" sheetId="37" r:id="rId37"/>
    <sheet name="Receivables_Components_of_Rece" sheetId="95" r:id="rId38"/>
    <sheet name="Receivables_Narrative_Details" sheetId="96" r:id="rId39"/>
    <sheet name="Receivables_Loans_Receivable_a" sheetId="97" r:id="rId40"/>
    <sheet name="Receivables_Allowance_for_Doub" sheetId="41" r:id="rId41"/>
    <sheet name="Inventories_Details" sheetId="42" r:id="rId42"/>
    <sheet name="Property_and_Equipment_Details" sheetId="43" r:id="rId43"/>
    <sheet name="Goodwill_and_Intangible_Assets2" sheetId="98" r:id="rId44"/>
    <sheet name="Goodwill_and_Intangible_Assets3" sheetId="45" r:id="rId45"/>
    <sheet name="Goodwill_and_Intangible_Assets4" sheetId="99" r:id="rId46"/>
    <sheet name="Accounts_Payables_Details" sheetId="100" r:id="rId47"/>
    <sheet name="Income_Taxes_Narrative_Details" sheetId="48" r:id="rId48"/>
    <sheet name="Related_Party_Transactions_Det" sheetId="49" r:id="rId49"/>
    <sheet name="Financing_Agreements_Narrative" sheetId="50" r:id="rId50"/>
    <sheet name="Hedging_Transactions_Hedging_o" sheetId="101" r:id="rId51"/>
    <sheet name="Hedging_Transactions_Effects_o" sheetId="102" r:id="rId52"/>
    <sheet name="Hedging_Transactions_Outstandi" sheetId="103" r:id="rId53"/>
    <sheet name="Hedging_Transactions_Narrative" sheetId="104" r:id="rId54"/>
    <sheet name="Hedging_Transactions_Offsettin" sheetId="105" r:id="rId55"/>
    <sheet name="Commitments_and_Contingencies_" sheetId="106" r:id="rId56"/>
    <sheet name="Stockholders_Equity_Option_Act" sheetId="107" r:id="rId57"/>
    <sheet name="Stockholders_Equity_Options_Ou" sheetId="58" r:id="rId58"/>
    <sheet name="Stockholders_Equity_Restricted" sheetId="59" r:id="rId59"/>
    <sheet name="Stockholders_Equity_Narrative_" sheetId="108" r:id="rId60"/>
    <sheet name="Stockholders_Equity_Spinoff_De" sheetId="109" r:id="rId61"/>
    <sheet name="Geographic_Information_Details" sheetId="62" r:id="rId62"/>
  </sheets>
  <calcPr calcId="0"/>
</workbook>
</file>

<file path=xl/sharedStrings.xml><?xml version="1.0" encoding="utf-8"?>
<sst xmlns="http://schemas.openxmlformats.org/spreadsheetml/2006/main" count="7602" uniqueCount="1073">
  <si>
    <t>Document and Entity Information</t>
  </si>
  <si>
    <t>9 Months Ended</t>
  </si>
  <si>
    <t>Mar. 31, 2014</t>
  </si>
  <si>
    <t>Document and Entity Information [Abstract]</t>
  </si>
  <si>
    <t>'</t>
  </si>
  <si>
    <t>Entity Registrant Name</t>
  </si>
  <si>
    <t>'A-Mark Precious Metals, Inc.</t>
  </si>
  <si>
    <t>Entity Central Index Key</t>
  </si>
  <si>
    <t>'0001591588</t>
  </si>
  <si>
    <t>Trading Symbol</t>
  </si>
  <si>
    <t>'AMRK</t>
  </si>
  <si>
    <t>Current Fiscal Year End Date</t>
  </si>
  <si>
    <t>'--06-30</t>
  </si>
  <si>
    <t>Entity Filer Category</t>
  </si>
  <si>
    <t>'Non-accelerated Filer</t>
  </si>
  <si>
    <t>Document Type</t>
  </si>
  <si>
    <t>'10-Q</t>
  </si>
  <si>
    <t>Document Period End Date</t>
  </si>
  <si>
    <t>Document Fiscal Year Focus</t>
  </si>
  <si>
    <t>'2014</t>
  </si>
  <si>
    <t>Document Fiscal Period Focus</t>
  </si>
  <si>
    <t>'Q3</t>
  </si>
  <si>
    <t>Amendment Flag</t>
  </si>
  <si>
    <t>'false</t>
  </si>
  <si>
    <t>Entity Well-known Seasoned Issuer</t>
  </si>
  <si>
    <t>'No</t>
  </si>
  <si>
    <t>Entity Volunteer Filers</t>
  </si>
  <si>
    <t>'Yes</t>
  </si>
  <si>
    <t>Entity Common Stock, Shares Outstanding</t>
  </si>
  <si>
    <t>Condensed Consolidated Balance Sheets (USD $)</t>
  </si>
  <si>
    <t>In Thousands, unless otherwise specified</t>
  </si>
  <si>
    <t>Jun. 30, 2013</t>
  </si>
  <si>
    <t>Current assets:</t>
  </si>
  <si>
    <t>Cash</t>
  </si>
  <si>
    <t>Receivables, net</t>
  </si>
  <si>
    <t>Inventories</t>
  </si>
  <si>
    <t>Restricted Inventory</t>
  </si>
  <si>
    <t>Restricted and Nonrestricted Inventory, Net</t>
  </si>
  <si>
    <t>Deferred tax assets</t>
  </si>
  <si>
    <t>Prepaid expenses and other assets</t>
  </si>
  <si>
    <t>Total current assets</t>
  </si>
  <si>
    <t>Property and equipment, net</t>
  </si>
  <si>
    <t>Goodwill</t>
  </si>
  <si>
    <t>Intangibles, net</t>
  </si>
  <si>
    <t>Investments</t>
  </si>
  <si>
    <t>Total assets</t>
  </si>
  <si>
    <t>Current liabilities:</t>
  </si>
  <si>
    <t>Lines of credit</t>
  </si>
  <si>
    <t>Liability on borrowed metals</t>
  </si>
  <si>
    <t>Product financing arrangement</t>
  </si>
  <si>
    <t>Accounts Payable, Current</t>
  </si>
  <si>
    <t>Accrued liabilities</t>
  </si>
  <si>
    <t>Payable to Former Parent</t>
  </si>
  <si>
    <t>Income taxes payable to Former Parent</t>
  </si>
  <si>
    <t>Total current liabilities</t>
  </si>
  <si>
    <t>Deferred tax liabilities</t>
  </si>
  <si>
    <t>Total liabilities</t>
  </si>
  <si>
    <t>Commitments and contingencies</t>
  </si>
  <si>
    <t>'  </t>
  </si>
  <si>
    <t>Stockholdersâ€™ equity:</t>
  </si>
  <si>
    <t>Preferred stock, $0.01 par value, authorized 10,000,000 shares; issued and outstanding: none at March 31, 2014 and June 30, 2013</t>
  </si>
  <si>
    <t>Common Stock, par value $0.01; 40,000,000 authorized; 7,402,664 issued and outstanding at March 31, 2014 and June 30, 2013</t>
  </si>
  <si>
    <t>Additional paid-in capital</t>
  </si>
  <si>
    <t>Retaining earnings</t>
  </si>
  <si>
    <t>Total stockholdersâ€™ equity</t>
  </si>
  <si>
    <t>Total liabilities and stockholdersâ€™ equity</t>
  </si>
  <si>
    <t>Condensed Consolidated Balance Sheets (Parentheticals) (USD $)</t>
  </si>
  <si>
    <t>Statement of Financial Position [Abstract]</t>
  </si>
  <si>
    <t>Common stock, par value (usd per share)</t>
  </si>
  <si>
    <t>Preferred stock, par value (usd per share)</t>
  </si>
  <si>
    <t>Preferred stock, shares authorized</t>
  </si>
  <si>
    <t>Preferred stock, issued</t>
  </si>
  <si>
    <t>Preferred stock, outstanding</t>
  </si>
  <si>
    <t>Common stock, shares authorized</t>
  </si>
  <si>
    <t>Common stock, shares issued</t>
  </si>
  <si>
    <t>Common stock, shares outstanding</t>
  </si>
  <si>
    <t>Condensed Consolidated Statements of Income (USD $)</t>
  </si>
  <si>
    <t>In Thousands, except Share data, unless otherwise specified</t>
  </si>
  <si>
    <t>3 Months Ended</t>
  </si>
  <si>
    <t>Mar. 31, 2013</t>
  </si>
  <si>
    <t>Income Statement [Abstract]</t>
  </si>
  <si>
    <t>Revenues</t>
  </si>
  <si>
    <t>Cost of sales</t>
  </si>
  <si>
    <t>Gross profit</t>
  </si>
  <si>
    <t>Selling, general and administrative expenses</t>
  </si>
  <si>
    <t>Interest income</t>
  </si>
  <si>
    <t>Interest expense</t>
  </si>
  <si>
    <t>Unrealized losses on foreign exchange</t>
  </si>
  <si>
    <t>Net income before provision for income taxes</t>
  </si>
  <si>
    <t>Provision for income taxes</t>
  </si>
  <si>
    <t>Net income</t>
  </si>
  <si>
    <t>Basic and diluted income per share:</t>
  </si>
  <si>
    <t>Basic - net income (loss) (usd per share)</t>
  </si>
  <si>
    <t>Diluted - net income (loss) (usd per share)</t>
  </si>
  <si>
    <t>Weighted average shares outstanding</t>
  </si>
  <si>
    <t>Basic (shares)</t>
  </si>
  <si>
    <t>Diluted (shares)</t>
  </si>
  <si>
    <t>Condensed Consolidated Statements of Stockholders' Equity Statement (USD $)</t>
  </si>
  <si>
    <t>Total</t>
  </si>
  <si>
    <t>Total Spectrum Group International, Inc. Stockholders' Equity</t>
  </si>
  <si>
    <t>USD ($)</t>
  </si>
  <si>
    <t>Common Stock</t>
  </si>
  <si>
    <t>Additional Paid-in Capital</t>
  </si>
  <si>
    <t>Retained Earnings</t>
  </si>
  <si>
    <t>Beginning balance at Jun. 30, 2013</t>
  </si>
  <si>
    <t>Beginning balance, shares at Jun. 30, 2013</t>
  </si>
  <si>
    <t>Increase (Decrease) in Stockholders' Equity [Roll Forward]</t>
  </si>
  <si>
    <t>Share-based compensation</t>
  </si>
  <si>
    <t>Obligation to repurchase common stock</t>
  </si>
  <si>
    <t>Dividend Declared (shares)</t>
  </si>
  <si>
    <t>Dividend declared</t>
  </si>
  <si>
    <t>Ending balance at Mar. 31, 2014</t>
  </si>
  <si>
    <t>Ending balance, shares at Mar. 31, 2014</t>
  </si>
  <si>
    <t>Condensed Consolidated Statements of Cash Flows (USD $)</t>
  </si>
  <si>
    <t>Cash flows from operating activities:</t>
  </si>
  <si>
    <t>Net Income</t>
  </si>
  <si>
    <t>Adjustments to reconcile net income to net cash (used in) provided by operating activities:</t>
  </si>
  <si>
    <t>Depreciation and amortization</t>
  </si>
  <si>
    <t>Provision for doubtful accounts</t>
  </si>
  <si>
    <t>Changes in assets and liabilities:</t>
  </si>
  <si>
    <t>Receivables</t>
  </si>
  <si>
    <t>Prepaid expenses and other current assets</t>
  </si>
  <si>
    <t>Accounts payable</t>
  </si>
  <si>
    <t>Liabilities on borrowed metals</t>
  </si>
  <si>
    <t>Payables to Former Parent</t>
  </si>
  <si>
    <t>Net cash (used in) provided by operating activities</t>
  </si>
  <si>
    <t>Cash flows from investing activities:</t>
  </si>
  <si>
    <t>Capital expenditures for property and equipment</t>
  </si>
  <si>
    <t>Purchase of cost method investment</t>
  </si>
  <si>
    <t>Net cash used in investing activities</t>
  </si>
  <si>
    <t>Cash flows from financing activities:</t>
  </si>
  <si>
    <t>Product financing arrangement, net</t>
  </si>
  <si>
    <t>Dividends paid to Former Parent</t>
  </si>
  <si>
    <t>Borrowings (repayments) under lines of credit, net</t>
  </si>
  <si>
    <t>Net cash provided by (used in) financing activities</t>
  </si>
  <si>
    <t>Net decrease in cash and cash equivalents</t>
  </si>
  <si>
    <t>Cash and cash equivalents, beginning of period</t>
  </si>
  <si>
    <t>Cash and cash equivalents, end of period</t>
  </si>
  <si>
    <t>Cash paid during the period for:</t>
  </si>
  <si>
    <t>Income taxes</t>
  </si>
  <si>
    <t>Obligation to repurchase common stock in the future</t>
  </si>
  <si>
    <t>Description of Business</t>
  </si>
  <si>
    <t>Accounting Policies [Abstract]</t>
  </si>
  <si>
    <t>DESCRIPTION OF BUSINESS</t>
  </si>
  <si>
    <t xml:space="preserve">A-Mark Precious Metals, Inc. and its subsidiaries (“A-Mark”, or the “Company”) is a full-service precious metals trading company. Its products include gold, silver, platinum and palladium for storage and delivery in the form of coins, bars, wafers and grain. The Company's trading-related services include financing, consignment, hedging and various customized financial programs. </t>
  </si>
  <si>
    <t>Through its wholly owned subsidiary, Collateral Finance Corporation (“CFC”), a licensed California Finance Lender, the Company offers loans on precious metals and rare coins and other collectibles collateral to coin dealers, collectors and investors. Through its wholly owned subsidiary, A-Mark Trading AG, (“AMTAG”), the Company promotes A-Mark bullion products throughout the European continent. Transcontinental Depository Services, (“TDS”), also a wholly owned subsidiary of the Company, offers worldwide storage solutions to institutions, dealers and consumers.</t>
  </si>
  <si>
    <t>Spinoff from Spectrum Group International, Inc.</t>
  </si>
  <si>
    <t>The Company filed a registration statement on Form S-1 in connection with the distribution (the “Distribution”) by Spectrum Group International, Inc. (“SGI” or the "Former Parent") to its stockholders of all the outstanding shares of common stock of the Company, par value $0.01 per share. The registration statement was declared effective by the Securities and Exchange Commission (“SEC”) on February 11, 2014. On March 11, 2014, the Company filed a Form 8-A with the SEC to register its shares of common stock under Section 12(b) of the Securities Exchange Act of 1934, as amended. The Distribution, which effected a spinoff of the Company from SGI, was made on March 14, 2014 to SGI stockholders of record on February 12, 2014. On the Distribution date, stockholders of SGI received one share of A-Mark common stock for each four shares of SGI common stock held. Up to and including the Distribution date, the SGI common stock traded on the “regular-way” market; that is, with an entitlement to shares of A-Mark common stock distributed pursuant to the Distribution. SGI common stock did not trade on an ex-distribution market; that is, without an entitlement to shares of A-Mark common stock distributed pursuant to the Distribution.</t>
  </si>
  <si>
    <t>As a result of the Distribution, the Company is now a publicly traded company independent from SGI. On March 17, 2014, A-Mark’s shares of common stock commenced trading on the NASDAQ Global Select Market under the symbol "AMRK." An aggregate of 7,402,664 shares of A-Mark common stock were distributed in the Distribution. All share and per share information has been retrospectively adjusted to give effect for the Distribution.</t>
  </si>
  <si>
    <t>In connection with the spinoff, the Company entered into various agreements with SGI, each effective as of March 14, 2014. These agreements are described below.</t>
  </si>
  <si>
    <t>Distribution Agreement</t>
  </si>
  <si>
    <t>The Distribution Agreement (the "Distribution Agreement") set forth the principal actions to be taken in connection with the Distribution and also governs our ongoing relationship with SGI following the Distribution.</t>
  </si>
  <si>
    <t>•</t>
  </si>
  <si>
    <t>A-Mark-SGI Arrangements. All agreements, arrangements, commitments and understandings, including most intercompany accounts payable or accounts receivable, between us and our subsidiaries and other affiliates, on the one hand, and SGI and its other subsidiaries and other affiliates, on the other hand, terminated effective as of the distribution, except certain agreements and arrangements that we and SGI expressly provided will survive the Distribution.</t>
  </si>
  <si>
    <t>The Distribution; Conditions. The Distribution Agreement governed the rights and obligations of the parties regarding the proposed Distribution and set forth the conditions that must be satisfied or waived by SGI in its sole discretion.</t>
  </si>
  <si>
    <t>Exchange of Information. The Company and SGI have agreed to provide each other with access to information in the other party's possession or control owned by such party and created prior to the Distribution date, or as may be reasonably necessary to comply with reporting, disclosure, filing or other requirements of any national securities exchange or governmental authority, for use in judicial, regulatory, administrative and other proceedings and to satisfy audit, accounting, litigation and other similar requests. The Company and SGI have also agreed to retain such information in accordance with our respective record retention policies as in effect on the date of the Distribution Agreement, but in no event for fewer than seven years from the Distribution date. Until the end of the first full fiscal year following the Distribution, each party has also agreed to use its reasonable best efforts to assist the other with respect to its financial reporting and audit obligations.</t>
  </si>
  <si>
    <t>Release of Claims. The Company and SGI agreed to broad releases pursuant to which we released the other and its affiliates, successors and assigns and their respective shareholders, directors, officers, agents and employees from any claims against any of them that arise out of or relate to events, circumstances or actions occurring or failing to occur or any conditions existing at or prior to the time of the Distribution. These releases are subject to certain exceptions set forth in the Distribution Agreement.</t>
  </si>
  <si>
    <t>Indemnification. The Company and SGI agreed to indemnify each other and each other’s current and former directors, officers and employees, and each of the heirs, executors, successors and assigns of any of the foregoing against certain liabilities in connection with the Distribution and each other’s respective businesses.</t>
  </si>
  <si>
    <t>Tax Separation Agreement</t>
  </si>
  <si>
    <t>The tax separation agreement (the "Tax Separation Agreement") with SGI governs the respective rights, responsibilities and obligations of SGI and us with respect to, among other things, liabilities for U.S. federal, state, local and other taxes. In addition to the allocation of tax liabilities, the Tax Separation Agreement addresses the preparation and filing of tax returns for such taxes and disputes with taxing authorities regarding such taxes. Under the terms of the Tax Separation Agreement, SGI has the responsibility to prepare and file tax returns for tax periods ending prior to the Distribution date and for tax periods which include the Distribution date but end after the Distribution date, which will include A-Mark and its subsidiaries.</t>
  </si>
  <si>
    <t>These tax returns will be prepared on a basis consistent with past practices. A-Mark has agreed to cooperate in the preparation of these tax returns and have an opportunity to review and comment on these returns prior to filing. A-Mark will pay all taxes attributable to A-Mark and its subsidiaries, and be entitled to any refund with respect to taxes it has paid.</t>
  </si>
  <si>
    <t>    </t>
  </si>
  <si>
    <t>Secondment Agreement</t>
  </si>
  <si>
    <t>Under the terms of the secondment agreement (the "Secondment Agreement"), A-Mark has agreed to make Gregory N. Roberts, our Chief Executive Officer, and Carol Meltzer, our Executive Vice President, General Counsel and Secretary, available to SGI for the performance of specified management and professional services following the spinoff in exchange for an annual secondment fee of $150,000 (payable monthly) and reimbursement of certain bonus payments.</t>
  </si>
  <si>
    <t>Neither Mr. Roberts nor Ms. Meltzer will devote more than 20% of their professional working time on a monthly basis to SGI and in no event will the performance of services for SGI interfere with the performance of the duties and responsibilities of Mr. Roberts and Ms. Meltzer to A-Mark. In addition, to the services to be provided under the Secondment Agreement, both Mr. Roberts and Ms. Meltzer are expected to serve as officers and directors of SGI following the spinoff. The Secondment Agreement will terminate on June 30, 2016 and is subject to earlier termination under certain circumstances. Under the Secondment Agreement,</t>
  </si>
  <si>
    <t>SGI will be obligated to reimburse A-Mark for the portion of the performance bonus payable under Mr. Roberts’ employment agreement with A-Mark (to be effective at the time of the spinoff) attributable to pre-tax profits of SGI.</t>
  </si>
  <si>
    <t>Equity Awards</t>
  </si>
  <si>
    <t>    Holders of share-based awards denominated in and settleable by delivery of shares of Fomer Parent's common stock, are entitled to receive share-based awards denominated in and settleable by delivery of shares of the Company's common stock based on the exchange ratio of one to 4.17, for which the ratio was based on the three-day-average closing stock price of SGI prior to the Distribution compared to the three-day-average closing stock price of A-Mark after the Distribution. As a result, the Company intends to issue 130,646 restricted stock units, 8,990 stock appreciation rights and options to purchase 249,846 shares of common stock. The shares subject to A-Mark equity awards issued as a result of the adjustments described above will not be drawn from A-Mark’s 2014 Stock Award and Incentive Plan. Rather, A-Mark will be committed to the issuance and/or delivery of shares under such equity awards based on its assumption of the rights and obligations under the SGI equity compensation plans under which the pre-distribution SGI awards were granted and related SGI award agreements.</t>
  </si>
  <si>
    <t xml:space="preserve">Reclassifications </t>
  </si>
  <si>
    <t>Certain previously reported amounts have been reclassified to conform to the current fiscal year's condensed consolidated financial statement presentation.</t>
  </si>
  <si>
    <t>Summary of Significant Accounting Policies</t>
  </si>
  <si>
    <t>SUMMARY OF SIGNIFICANT ACCOUNTING POLICIES</t>
  </si>
  <si>
    <r>
      <t>Basis of Presentation and Principles of Consolidation</t>
    </r>
    <r>
      <rPr>
        <b/>
        <sz val="10"/>
        <color theme="1"/>
        <rFont val="Inherit"/>
      </rPr>
      <t xml:space="preserve"> </t>
    </r>
  </si>
  <si>
    <t xml:space="preserve">The condensed consolidated financial statements reflect the financial condition, results of operations, and cash flows of the Company, and were prepared using accounting principles generally accepted in the United States (“U.S. GAAP”). The Company operated in one segment for all periods presented. </t>
  </si>
  <si>
    <t>These condensed consolidated financial statements include the accounts of A-Mark, and its wholly owned subsidiaries, CFC, AMTAG and TDS (collectively the “Company”). All significant inter-company accounts and transactions have been eliminated in consolidation. The condensed consolidated statements of income include all revenues and costs attributable to the Company's operations, including costs for certain functions and services performed by SGI and directly charged or allocated based on usage or other systematic methods. The allocations and estimates are not necessarily indicative of the costs and expenses that would have resulted if the Company's operations had been operated as a separate stand-alone entity. Allocations for inter-company shared service expense are made on a reasonable basis to approximate market costs for such services; these allocations are only applicable for periods prior to the spinoff. Management believes the allocation methods are reasonable.</t>
  </si>
  <si>
    <t>Unaudited Interim Financial Information</t>
  </si>
  <si>
    <r>
      <t xml:space="preserve">The accompanying interim </t>
    </r>
    <r>
      <rPr>
        <sz val="10"/>
        <color rgb="FF000000"/>
        <rFont val="Inherit"/>
      </rPr>
      <t>condensed consolidated</t>
    </r>
    <r>
      <rPr>
        <sz val="10"/>
        <color theme="1"/>
        <rFont val="Inherit"/>
      </rPr>
      <t xml:space="preserve"> financial statements have been prepared by the Company pursuant to the rules and regulations of the Securities and Exchange Commission (the “SEC”) for interim financial reporting. These interim </t>
    </r>
    <r>
      <rPr>
        <sz val="10"/>
        <color rgb="FF000000"/>
        <rFont val="Inherit"/>
      </rPr>
      <t>condensed consolidated</t>
    </r>
    <r>
      <rPr>
        <sz val="10"/>
        <color theme="1"/>
        <rFont val="Inherit"/>
      </rPr>
      <t xml:space="preserve"> financial statements are unaudited and, in the opinion of management, include all adjustments (consisting of normal recurring adjustments and accruals) necessary to present fairly the </t>
    </r>
    <r>
      <rPr>
        <sz val="10"/>
        <color rgb="FF000000"/>
        <rFont val="Inherit"/>
      </rPr>
      <t>condensed consolidated</t>
    </r>
    <r>
      <rPr>
        <sz val="10"/>
        <color theme="1"/>
        <rFont val="Inherit"/>
      </rPr>
      <t xml:space="preserve"> balance sheets, </t>
    </r>
    <r>
      <rPr>
        <sz val="10"/>
        <color rgb="FF000000"/>
        <rFont val="Inherit"/>
      </rPr>
      <t>condensed consolidated</t>
    </r>
    <r>
      <rPr>
        <sz val="10"/>
        <color theme="1"/>
        <rFont val="Inherit"/>
      </rPr>
      <t xml:space="preserve"> statements of income, </t>
    </r>
    <r>
      <rPr>
        <sz val="10"/>
        <color rgb="FF000000"/>
        <rFont val="Inherit"/>
      </rPr>
      <t>condensed consolidated</t>
    </r>
    <r>
      <rPr>
        <sz val="10"/>
        <color theme="1"/>
        <rFont val="Inherit"/>
      </rPr>
      <t xml:space="preserve"> statement of stockholders’ equity, and </t>
    </r>
    <r>
      <rPr>
        <sz val="10"/>
        <color rgb="FF000000"/>
        <rFont val="Inherit"/>
      </rPr>
      <t>condensed consolidated</t>
    </r>
    <r>
      <rPr>
        <sz val="10"/>
        <color theme="1"/>
        <rFont val="Inherit"/>
      </rPr>
      <t xml:space="preserve"> statements of cash flows for the periods presented in accordance with U.S. GAAP. Operating results for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Times New Roman"/>
        <family val="1"/>
      </rPr>
      <t>March 31, 2014</t>
    </r>
    <r>
      <rPr>
        <sz val="10"/>
        <color theme="1"/>
        <rFont val="Inherit"/>
      </rPr>
      <t xml:space="preserve"> are not necessarily indicative of the results that may be expected for the year ending </t>
    </r>
    <r>
      <rPr>
        <sz val="10"/>
        <color rgb="FF000000"/>
        <rFont val="Times New Roman"/>
        <family val="1"/>
      </rPr>
      <t>June 30, 2014</t>
    </r>
    <r>
      <rPr>
        <sz val="10"/>
        <color theme="1"/>
        <rFont val="Inherit"/>
      </rPr>
      <t xml:space="preserve"> or for any other interim period during such year. Certain information and footnote disclosures normally included in annual consolidated financial statements prepared in accordance with U.S. GAAP have been omitted in accordance with the rules and regulations of the SEC. These interim </t>
    </r>
    <r>
      <rPr>
        <sz val="10"/>
        <color rgb="FF000000"/>
        <rFont val="Inherit"/>
      </rPr>
      <t>condensed consolidated</t>
    </r>
    <r>
      <rPr>
        <sz val="10"/>
        <color theme="1"/>
        <rFont val="Inherit"/>
      </rPr>
      <t xml:space="preserve"> financial statements should be read in conjunction with the audited consolidated financial statements and notes thereto as of June 30, 2012 and 2013 and the three years then ended contained in the Company's Form S-1, with an effective date of February 11, 2014, (the “</t>
    </r>
    <r>
      <rPr>
        <sz val="10"/>
        <color rgb="FF000000"/>
        <rFont val="Times New Roman"/>
        <family val="1"/>
      </rPr>
      <t>2013</t>
    </r>
    <r>
      <rPr>
        <sz val="10"/>
        <color theme="1"/>
        <rFont val="Inherit"/>
      </rPr>
      <t xml:space="preserve"> Consolidated Financial Statements”), as filed with the SEC. Amounts related to disclosure of </t>
    </r>
    <r>
      <rPr>
        <sz val="10"/>
        <color rgb="FF000000"/>
        <rFont val="Times New Roman"/>
        <family val="1"/>
      </rPr>
      <t>June 30, 2013</t>
    </r>
    <r>
      <rPr>
        <sz val="10"/>
        <color theme="1"/>
        <rFont val="Inherit"/>
      </rPr>
      <t xml:space="preserve"> balances within these interim </t>
    </r>
    <r>
      <rPr>
        <sz val="10"/>
        <color rgb="FF000000"/>
        <rFont val="Times New Roman"/>
        <family val="1"/>
      </rPr>
      <t>condensed consolidated</t>
    </r>
    <r>
      <rPr>
        <sz val="10"/>
        <color theme="1"/>
        <rFont val="Inherit"/>
      </rPr>
      <t xml:space="preserve"> financial statements were derived from the aforementioned audited consolidated financial statements and notes thereto included in the 2013 Consolidated Financial Statements.</t>
    </r>
  </si>
  <si>
    <r>
      <t xml:space="preserve">The </t>
    </r>
    <r>
      <rPr>
        <sz val="10"/>
        <color rgb="FF000000"/>
        <rFont val="Inherit"/>
      </rPr>
      <t>condensed consolidated</t>
    </r>
    <r>
      <rPr>
        <sz val="10"/>
        <color theme="1"/>
        <rFont val="Inherit"/>
      </rPr>
      <t xml:space="preserve"> financial statements include the accounts of the A-Mark and all of its wholly-owned subsidiaries. All significant inter-company accounts and transactions including inter-company profits and losses, and inter-company balances have been eliminated in consolidation.</t>
    </r>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include, among others, determination of fair value, and allowances for doubtful accounts, impairment assessments of long-lived assets and intangible assets, valuation reserve determinations on deferred tax assets, and revenue recognition judgments. Significant estimates also include the Company's fair value determinations with respect to its financial instruments and precious metals materials. Actual results could materially differ from these estimates.</t>
  </si>
  <si>
    <t>Concentration of Credit Risk</t>
  </si>
  <si>
    <t xml:space="preserve">Cash is maintained at financial institutions and, at times, balances may exceed federally insured limits. The Company has never experienced any losses related to these balances. </t>
  </si>
  <si>
    <t>Assets that potentially subject the Company to concentrations of credit risk consist principally of receivables, loans of inventory to customers, and inventory hedging transactions. Concentration of credit risk with respect to receivables is limited due to the large number of customers composing the Company's customer base, the geographic dispersion of the customers, and the collateralization of substantially all receivable balances. Based on an assessment of credit risk, the Company typically grants collateralized credit to its customers. Credit risk with respect to loans of inventory to customers is minimal, as substantially all amounts are secured by letters of credit issued by creditworthy financial institutions. The Company enters into inventory hedging transactions, principally utilizing metals commodity futures contracts traded on national futures exchanges or forward contracts with credit worthy financial institutions. All of our commodity derivative contracts are under master netting arrangements and include both asset and liability positions. Substantially all of these transactions are secured by the underlying metals positions.</t>
  </si>
  <si>
    <t>Cash Equivalents</t>
  </si>
  <si>
    <t xml:space="preserve">The Company considers all highly liquid investments with original maturities of three months or less, when purchased, to be cash equivalents. </t>
  </si>
  <si>
    <t>Concentration of Suppliers</t>
  </si>
  <si>
    <t>A-Mark buys precious metals from a variety of sources, including through brokers and dealers, from sovereign and private mints, from refiners and directly from customers. The Company believes that no one or small group of suppliers is critical to its business, since other sources of supply are available that provide similar products on comparable terms.</t>
  </si>
  <si>
    <t xml:space="preserve">Concentration of Customers </t>
  </si>
  <si>
    <r>
      <t xml:space="preserve">Customers providing 10 percent or more of the Company's revenues for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2013 are listed below:</t>
    </r>
  </si>
  <si>
    <t>Three Months Ended</t>
  </si>
  <si>
    <t>Nine Months Ended</t>
  </si>
  <si>
    <t>March 31, 2014</t>
  </si>
  <si>
    <t>March 31, 2013</t>
  </si>
  <si>
    <t>in thousands</t>
  </si>
  <si>
    <t>Amount</t>
  </si>
  <si>
    <t>Percent</t>
  </si>
  <si>
    <t>Total revenue</t>
  </si>
  <si>
    <t>$</t>
  </si>
  <si>
    <t>%</t>
  </si>
  <si>
    <t>Customer concentrations</t>
  </si>
  <si>
    <t>Royal Canadian Mint</t>
  </si>
  <si>
    <t>HSBC Bank USA</t>
  </si>
  <si>
    <t>Johnson Matthey</t>
  </si>
  <si>
    <r>
      <t xml:space="preserve">Customers providing 10 percent or more of the Company's accounts receivable, excluding $31.9 million and $35.6 million of secured loan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are listed below:</t>
    </r>
  </si>
  <si>
    <t>Total accounts receivable, net (without secured loans)</t>
  </si>
  <si>
    <t>United States Mint</t>
  </si>
  <si>
    <r>
      <t xml:space="preserve">Customers providing 10 percent or more of the Company's secured loan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are listed below:</t>
    </r>
  </si>
  <si>
    <t>Total secured loans, net</t>
  </si>
  <si>
    <t>      Customer A</t>
  </si>
  <si>
    <t>—</t>
  </si>
  <si>
    <t>      Customer B</t>
  </si>
  <si>
    <t>      Customer C</t>
  </si>
  <si>
    <t xml:space="preserve">The loss of any of the above customers could have a material adverse effect on the operations of the Company. </t>
  </si>
  <si>
    <r>
      <t xml:space="preserve">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premium component included in inventories as of March 31, 2014 and June 30, 2013 was 3.4 million and $1.8 million, respectively (See Note 4). Commemorative coins, which are not hedged, are also included in inventory at the lower of cost or market and totaled </t>
    </r>
    <r>
      <rPr>
        <sz val="10"/>
        <color rgb="FF000000"/>
        <rFont val="Times New Roman"/>
        <family val="1"/>
      </rPr>
      <t>$1.8 million</t>
    </r>
    <r>
      <rPr>
        <sz val="10"/>
        <color theme="1"/>
        <rFont val="Inherit"/>
      </rPr>
      <t xml:space="preserve"> and </t>
    </r>
    <r>
      <rPr>
        <sz val="10"/>
        <color rgb="FF000000"/>
        <rFont val="Times New Roman"/>
        <family val="1"/>
      </rPr>
      <t>$0.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respectively. </t>
    </r>
  </si>
  <si>
    <r>
      <t xml:space="preserve">The Company’s inventories are subsequently recorded at their fair market values. Daily changes in fair market value are recorded in the income statement through cost of sales and are offset by hedging derivatives, with changes in fair value of the hedging derivatives also recorded in cost of sales in the </t>
    </r>
    <r>
      <rPr>
        <sz val="10"/>
        <color rgb="FF000000"/>
        <rFont val="Inherit"/>
      </rPr>
      <t>condensed consolidated</t>
    </r>
    <r>
      <rPr>
        <sz val="10"/>
        <color theme="1"/>
        <rFont val="Inherit"/>
      </rPr>
      <t xml:space="preserve"> statements of income.</t>
    </r>
  </si>
  <si>
    <t xml:space="preserve">Inventories included amounts borrowed from suppliers under arrangements to purchase precious metals on an unallocated basis. Unallocated or pool metal represents an unsegregated inventory position that is due on demand, in a specified physical form, based on the total ounces of metal held in the position. Amounts under these arrangements require delivery either in the form of precious metals or cash. Corresponding obligations related to liabilities on borrowed metals are reflected on the consolidated balance sheets and totaled $8.6 million and $20.1 million, respectively as of March 31, 2014 and June 30, 2013. The Company mitigates market risk of its physical inventories through commodity hedge transactions. The Company also protects substantially all of its physical inventories from market risk through commodity hedge transactions (see Note 11). </t>
  </si>
  <si>
    <t>The Company periodically loans metals to customers on a short-term consignment basis, charging interest fees based on the value of the metals loaned. Inventories loaned under consignment arrangements to customers as of March 31, 2014 and June 30, 2013 totaled $7.8 million and $2.6 million. Such inventories are removed at the time the customers elect to price and purchase the metals, and the Company records a corresponding sale and receivable. Substantially, all inventories loaned under consignment arrangements are collateralized for the benefit of the Company.</t>
  </si>
  <si>
    <r>
      <t xml:space="preserve">Inventory includes amounts for obligations under product financing agreement. A-Mark entered into an agreement for the sale of gold and silver at a fixed price to a third party. This inventory is restricted and the Company is allowed to repurchase the inventory at an agreed-upon price based on the spot price on the repurchase date. The third party charges a monthly fee as percentage of the market value of the outstanding obligation; such monthly charge is classified in interest expense in the </t>
    </r>
    <r>
      <rPr>
        <sz val="10"/>
        <color rgb="FF000000"/>
        <rFont val="Inherit"/>
      </rPr>
      <t>condensed consolidated</t>
    </r>
    <r>
      <rPr>
        <sz val="10"/>
        <color theme="1"/>
        <rFont val="Inherit"/>
      </rPr>
      <t xml:space="preserve"> statements of income. These transactions do not qualify as sales and therefore have been accounted for as financing arrangements and reflected in the condensed consolidated balance sheet within obligation under product financing arrangement. The obligation is stated at the amount required to repurchase the outstanding inventory. Both the product financing and the underlying inventory (which is entirely restricted) are carried at fair value, with changes in fair value included as component of cost of precious metals sold. Such obligation totaled $49.7 million and $38.6 million as of March 31, 2014 and June 30, 2013, respectively.</t>
    </r>
  </si>
  <si>
    <t>Property and Equipment and Depreciation</t>
  </si>
  <si>
    <t>Property and equipment is stated at cost less accumulated depreciation. Depreciation is calculated using a straight line method based on the estimated useful lives of the related assets, ranging from threeto five years.</t>
  </si>
  <si>
    <t>Goodwill and Purchased Intangible Assets</t>
  </si>
  <si>
    <t>Goodwill is recorded when the purchase price paid for an acquisition exceeds the estimated fair value of the net identified tangible and intangible assets acquired.</t>
  </si>
  <si>
    <r>
      <t xml:space="preserve">Goodwill and other indefinite life intangibles are evaluated for impairment annually in the fourth quarter of the fiscal year (or more frequently if indicators of potential impairment exist) in accordance with the </t>
    </r>
    <r>
      <rPr>
        <i/>
        <sz val="10"/>
        <color theme="1"/>
        <rFont val="Inherit"/>
      </rPr>
      <t>Intangibles - Goodwill and Other</t>
    </r>
    <r>
      <rPr>
        <sz val="10"/>
        <color theme="1"/>
        <rFont val="Inherit"/>
      </rPr>
      <t xml:space="preserve"> Topic 350 of the ASC. Other purchased intangible assets continue to be amortized over their useful lives and are evaluated for impairment when events or changes in business circumstances indicate that the carrying amount of the assets may not be recoverable. The Company may first qualitatively assess whether relevant events and circumstances make it more likely than not that the fair value of the reporting unit's goodwill is less than its carrying value. If, based on this qualitative assessment, management determines that goodwill is more likely than not to be impaired, the two-step impairment test is performed. This first step in this test includes comparing the fair value of each reporting unit to its carrying value, including goodwill. If the carrying amount of a reporting unit exceeds its fair value, the second step in the test is performed, which is measurement of the impairment loss. The impairment loss is calculated by comparing the implied fair value of goodwill, as if the reporting unit has been acquired in a business combination, to its carrying amount. As a of March 31, 2014 and June 30, 2013, the Company had no impairments.</t>
    </r>
  </si>
  <si>
    <t xml:space="preserve">If the Company determines it will quantitatively assess impairment, the Company utilizes the discounted cash flow method to determine the fair value of each of its reporting units. In calculating the implied fair value of the reporting unit's goodwill, the present value of the reporting unit's expected future cash flows is allocated to all of the other assets and liabilities of that unit based on their fair values. The excess of the present value of the reporting unit's expected future cash flows over the amount assigned to its other assets and liabilities is the implied fair value of goodwill. In calculating the implied value of the Company's trade names, the Company uses the present value of the relief from royalty method. </t>
  </si>
  <si>
    <t>Amortizable intangible assets are being amortized on a straight-line basis which approximates economic use, over periods ranging from four to fifteen years. The Company considers the useful life of the trademarks to be indefinite. The Company tests the value of the trademarks and trade name annually for impairment.</t>
  </si>
  <si>
    <t>Long-Lived Assets</t>
  </si>
  <si>
    <t>Long-lived assets, other than goodwill and purchased intangible assets with indefinite lives are evaluated for impairment when events or changes in business circumstances indicate that the carrying amount of the assets may not be recoverable. In evaluating impairment, the carrying value of the asset is compared to the undiscounted estimated future cash flows expected to result from the use of the asset and its eventual disposition. An impairment loss is recognized when estimated future cash flows are less than the carrying amount. Estimates of future cash flows may be internally developed or based on independent appraisals and significant judgment is applied to make the estimates. Changes in the Company's strategy, assumptions and/or market conditions could significantly impact these judgments and require adjustments to recorded amounts of long-lived assets. For the nine months ended March 31, 2014 and 2013 management concluded that an impairment write-down was not required.</t>
  </si>
  <si>
    <t xml:space="preserve">On February 18, 2014, the Company purchased 2.5% of the issued and outstanding class A common stock of a nonpublic entity for $0.5 million. As of March 31, 2014, the aggregate carrying amount of the Company’s cost-method investment was $0.5 million. The Company assesses all cost-method investments for impairment quarterly. There were no identifiable events or changes in circumstances that may have had a significant adverse effect of the fair value. As a result, no impairment loss was recorded, nor were any dividends received during the fiscal year 2014. For the three months and nine months ended March 31, 2014 the Company had $23.6 million and $56.2 million of sales with this customer, respectively. As of March 31, 2014, the balance of advances received from this customer totaled $1.2 million. </t>
  </si>
  <si>
    <r>
      <t xml:space="preserve">Investments into ownership interest in noncontrolled entities that do not have readily determinable fair values (i.e., non-marketable equity securities) under </t>
    </r>
    <r>
      <rPr>
        <i/>
        <sz val="10"/>
        <color theme="1"/>
        <rFont val="Inherit"/>
      </rPr>
      <t xml:space="preserve">Cost Method Investments </t>
    </r>
    <r>
      <rPr>
        <sz val="10"/>
        <color theme="1"/>
        <rFont val="Inherit"/>
      </rPr>
      <t>Topic 325-20 of the ASC ("ASC 325-20") are are initially recorded at cost. Income is recorded for dividends received that are distributed from net accumulated earnings of the noncontrolled entity subsequent to the date of investment. Dividends received in excess of earnings subsequent to the date of investment are considered a return of investment and are recorded as reductions in the cost of the investment. Investments are written down only when there is clear evidence that a decline in value that is other than temporary has occurred.</t>
    </r>
  </si>
  <si>
    <t>Fair Value Measurement</t>
  </si>
  <si>
    <r>
      <t xml:space="preserve">The </t>
    </r>
    <r>
      <rPr>
        <i/>
        <sz val="10"/>
        <color theme="1"/>
        <rFont val="Inherit"/>
      </rPr>
      <t>Fair Value Measurements and Disclosures</t>
    </r>
    <r>
      <rPr>
        <sz val="10"/>
        <color theme="1"/>
        <rFont val="Inherit"/>
      </rPr>
      <t xml:space="preserve"> Topic 820 of the ASC ("ASC 820"), creates a single definition of fair value for financial reporting. The rules associated with ASC 820 state that valuation techniques consistent with the market approach, income approach and/or cost approach should be used to estimate fair value. Selection of a valuation technique, or multiple valuation techniques, depends on the nature of the asset or liability being valued, as well as the availability of data.</t>
    </r>
  </si>
  <si>
    <t>Fair Value of Financial Instruments</t>
  </si>
  <si>
    <t xml:space="preserve">The following table presents the carrying amounts and estimated fair values of the Company’s financial instruments as of March 31, 2014 and June 30, 2013. </t>
  </si>
  <si>
    <t>June 30, 2013</t>
  </si>
  <si>
    <t>Carrying Amount</t>
  </si>
  <si>
    <t>Fair value</t>
  </si>
  <si>
    <t>Financial assets:</t>
  </si>
  <si>
    <t>Receivables, advances receivables and secured loans</t>
  </si>
  <si>
    <t>Derivative assets - open sales and purchase commitments, net, included in receivable</t>
  </si>
  <si>
    <t>Derivative assets - futures contracts included in receivable</t>
  </si>
  <si>
    <t>Derivative assets - forward contracts included in receivable</t>
  </si>
  <si>
    <t>Financial liabilities:</t>
  </si>
  <si>
    <t>Liability for borrowed metals</t>
  </si>
  <si>
    <t>Product financing obligation</t>
  </si>
  <si>
    <t>Derivative liabilities - open sales and purchase commitments, net, included in payable</t>
  </si>
  <si>
    <t>Derivative liabilities - futures contracts included in payables</t>
  </si>
  <si>
    <t>Derivative liabilities - forward foreign currency exchange contracts, included in payable</t>
  </si>
  <si>
    <t>Accounts payable, margin accounts, advances and other payables</t>
  </si>
  <si>
    <t>The fair values of the financial instruments shown in the above table as of March 31, 2014 and June 30, 2013 represent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t>
  </si>
  <si>
    <t>The carrying amounts of cash and cash equivalents, receivables and secured loans, accounts receivable and consignor advances, and accounts payable approximated fair value due to their short-term nature. The carrying amounts of lines of credit approximate fair value based on the borrowing rates currently available to the Company for bank loans with similar terms and average maturities.</t>
  </si>
  <si>
    <t>Valuation Hierarchy</t>
  </si>
  <si>
    <t>Topic 820 of the ASC established a three-level valuation hierarchy for disclosure of fair value measurements. The valuation hierarchy is based upon the transparency of inputs to the valuation of an asset or liability as of the measurement date. 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and inputs that are observable for the asset or liability, either directly or indirectly, for substantially the full term of the financial instrument.</t>
  </si>
  <si>
    <t>Level 3 - inputs to the valuation methodology are unobservable and significant to the fair value measurement.</t>
  </si>
  <si>
    <t>There were no transfers in or out of Level 2 or 3 during the nine months ended March 31, 2014.</t>
  </si>
  <si>
    <t>The significant assumptions used determine the carrying fair value and related fair value of the financial instruments are described below:</t>
  </si>
  <si>
    <r>
      <t>Inventory</t>
    </r>
    <r>
      <rPr>
        <sz val="10"/>
        <color theme="1"/>
        <rFont val="Inherit"/>
      </rPr>
      <t>. Inventories principally include bullion and bullion coins and are acquired and initially recorded at fair market value. The fair market value of the bullion and bullion coins is comprised of two components: 1) published market values attributable to the costs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Except for commemorative coin inventory, which are included in inventory at the lower of cost or market, the Company’s inventories are subsequently recorded at their fair market values on a daily basis. The fair value for commodities inventory (i.e., inventory excluding commemorative coins) is determined using pricing and data derived from the markets on which the underlying commodities are traded. Precious metals commodities inventory are classified in Level 1 of the valuation hierarchy.</t>
    </r>
  </si>
  <si>
    <r>
      <t>Derivatives</t>
    </r>
    <r>
      <rPr>
        <sz val="10"/>
        <color theme="1"/>
        <rFont val="Inherit"/>
      </rPr>
      <t>. Futures contracts, forward contracts and open sales and purchase commitments are valued at their intrinsic values, based on the difference between the quoted market price and the contractual price, and are included within Level 1 of the valuation hierarchy.</t>
    </r>
  </si>
  <si>
    <r>
      <t>Margin and Borrowed Metals Liabilities</t>
    </r>
    <r>
      <rPr>
        <sz val="10"/>
        <color theme="1"/>
        <rFont val="Inherit"/>
      </rPr>
      <t>. Margin and borrowed metals liabilities consist of the Company's commodity obligations to margin customers and suppliers, respectively. Margin liabilities and borrowed metals liabilities are carried at fair value, which is determined using quoted market pricing and data derived from the markets on which the underlying commodities are traded. Margin and borrowed metals liabilities are classified in Level 1 of the valuation hierarchy.</t>
    </r>
  </si>
  <si>
    <r>
      <t>Product Financing Obligations</t>
    </r>
    <r>
      <rPr>
        <sz val="10"/>
        <color theme="1"/>
        <rFont val="Inherit"/>
      </rPr>
      <t xml:space="preserve">. Product Financing Obligations consist of the sale of gold and silver at a fixed price to a third party. Such transactions allow the Company to repurchase this inventory at an agreed-upon price based on the spot price on the repurchase date. The third party charges monthly interest as a percentage of the market value of the outstanding obligation, which is carried at fair value. Fair value is determined using quoted market pricing and data derived from the markets on which the underlying commodities are traded. Product Financing Obligations are classified in Level 1 of the valuation hierarchy. </t>
    </r>
  </si>
  <si>
    <t>The following tables present information about the Company's assets and liabilities measured at fair value on a recurring basis as of March 31, 2014 and June 30, 2013 aggregated by the level in the fair value hierarchy within which the measurements fall:</t>
  </si>
  <si>
    <t>Quoted Price in</t>
  </si>
  <si>
    <t>Active Markets</t>
  </si>
  <si>
    <t>Significant Other</t>
  </si>
  <si>
    <t>Significant</t>
  </si>
  <si>
    <t>for Identical</t>
  </si>
  <si>
    <t>Observable</t>
  </si>
  <si>
    <t>Unobservable</t>
  </si>
  <si>
    <t>Instruments</t>
  </si>
  <si>
    <t>Inputs</t>
  </si>
  <si>
    <t>(Level 1)</t>
  </si>
  <si>
    <t>(Level 2)</t>
  </si>
  <si>
    <t>(Level 3)</t>
  </si>
  <si>
    <t>Total Balance</t>
  </si>
  <si>
    <t>Assets:</t>
  </si>
  <si>
    <r>
      <t xml:space="preserve">Inventory </t>
    </r>
    <r>
      <rPr>
        <sz val="6"/>
        <color theme="1"/>
        <rFont val="Inherit"/>
      </rPr>
      <t>(1)</t>
    </r>
  </si>
  <si>
    <t>Derivative assets — open sales and purchase commitments, net</t>
  </si>
  <si>
    <t>Derivative assets — futures contracts</t>
  </si>
  <si>
    <t>Derivative assets — forward contracts</t>
  </si>
  <si>
    <t>Total assets valued at fair value</t>
  </si>
  <si>
    <t>Liabilities:</t>
  </si>
  <si>
    <t>Obligation under product financing arrangement</t>
  </si>
  <si>
    <t>Liability on margin accounts</t>
  </si>
  <si>
    <t>Derivative liabilities — open sales and purchase commitments, net</t>
  </si>
  <si>
    <t>Derivative liabilities — forward contracts</t>
  </si>
  <si>
    <t>Derivative liabilities - forward foreign currency exchange contracts</t>
  </si>
  <si>
    <t>Total liabilities, valued at fair value</t>
  </si>
  <si>
    <t>____________________</t>
  </si>
  <si>
    <r>
      <t>(1) =</t>
    </r>
    <r>
      <rPr>
        <sz val="10"/>
        <color theme="1"/>
        <rFont val="Inherit"/>
      </rPr>
      <t>ommemorative coin inventory totaling $1.8 million is held at lower of cost or market and is thus excluded from this table.</t>
    </r>
  </si>
  <si>
    <t>Inventory</t>
  </si>
  <si>
    <t>Total assets, valued at fair value</t>
  </si>
  <si>
    <t>Total liabilities valued at fair value</t>
  </si>
  <si>
    <t>Assets Measured at Fair Value on a Non-Recurring Basis</t>
  </si>
  <si>
    <t>Company's goodwill and other intangible assets are measured at fair value on a non-recurring basis. These assets are measured at cost but are written down to fair value if they are impaired. As of March 31, 2014, there were no indications present that the Company's goodwill or other purchased intangibles were impaired, and therefore were not measured at fair value. There were no gains or losses recognized in earnings associated with the above purchased intangibles during the nine months ended March 31, 2014 and 2013.</t>
  </si>
  <si>
    <t>The Company's investment in an ownership interest in a noncontrolled entity does not have readily determinable fair value and was initially recorded at cost, $0.5 million. The quoted price of the investment not available, and the cost of obtaining an independent valuation appears excessive considering the materiality of the instrument to the Company.There were no gains or losses recognized in earnings associated with the Company's ownership interest in a noncontrolled entity during the nine months ended March 31, 2014.</t>
  </si>
  <si>
    <t>Revenue Recognition</t>
  </si>
  <si>
    <t>Revenues are recognized when persuasive evidence of an arrangement exists, delivery has occurred, the price is fixed or determinable, no obligations remain and collection is probable. The Company records sales of precious metals, which occurs upon receipt by the customer. The Company records revenues from its metal assaying and melting services after the related services are completed and the effects of forward sales contracts are reflected in revenue at the date the related precious metals are delivered or the contracts expire.</t>
  </si>
  <si>
    <r>
      <t xml:space="preserve">The Company accounts for its metals and sales contracts using settlement date accounting. Pursuant to such accounting, the Company recognizes the sale or purchase of the metals at settlement date. During the period between trade and settlement date, the Company has essentially entered into a forward contract that meets the definition of a derivative in accordance with the </t>
    </r>
    <r>
      <rPr>
        <i/>
        <sz val="10"/>
        <color theme="1"/>
        <rFont val="Inherit"/>
      </rPr>
      <t>Derivatives and Hedging</t>
    </r>
    <r>
      <rPr>
        <sz val="10"/>
        <color theme="1"/>
        <rFont val="Inherit"/>
      </rPr>
      <t xml:space="preserve"> Topic 815 of the ASC. The Company records the derivative at the trade date with a corresponding unrealized gain (loss), which is reflected in the cost of sales in the condensed consolidated statements of income. The Company adjusts the derivatives to fair value on a daily basis until the transaction is physically settled. Sales which are physically settled are recognized at the gross amount in the </t>
    </r>
    <r>
      <rPr>
        <sz val="10"/>
        <color rgb="FF000000"/>
        <rFont val="Inherit"/>
      </rPr>
      <t>condensed consolidated</t>
    </r>
    <r>
      <rPr>
        <sz val="10"/>
        <color theme="1"/>
        <rFont val="Inherit"/>
      </rPr>
      <t xml:space="preserve"> statements of income.</t>
    </r>
  </si>
  <si>
    <t>Interest Income</t>
  </si>
  <si>
    <t>The Company enters into certain types of metals transactions with its customers, where both parties have the capacity to make and take delivery of the metals and neither party has any obligation to settle any transactions by other than making or taking physical delivery of the metal, such as its spot deferred transactions. The Company maintains a security interest in the metals and records financing revenue over the terms of the receivable in a form of interest and related fees.</t>
  </si>
  <si>
    <t>Derivative Instruments</t>
  </si>
  <si>
    <t>The Company’s inventory consists of precious metals bearing products, and for which Company regularly enters into commitment transactions to purchase and sell precious metal bearing products. The value of our inventory and these commitments is intimately linked to the prevailing price of the underlying precious metal commodity. The Company seeks to minimize the effect of price changes of the underlying commodity and enters into inventory hedging transactions, principally utilizing metals commodity futures contracts traded on national futures exchanges or forward contracts with only major credit worthy financial institutions. All of our commodity derivative contracts are under master netting arrangements and include both asset and liability positions. Substantially all of these transactions are secured by the underlying metals positions. Notional balances of the Company's derivative instruments, consisting of contractual metal quantities, are expressed at current spot prices in Note 11.</t>
  </si>
  <si>
    <t xml:space="preserve">Commodity futures and forward contract transactions are recorded at fair value on the trade date. </t>
  </si>
  <si>
    <t xml:space="preserve">Open futures and forward contracts are reflected in receivables or payables in the condensed consolidated balance sheet at fair value, which is the difference between the original contract value and the market value. The change in unrealized gain (loss) on open contracts from one period to the next is reflected in net gain (loss) on derivative instruments, which is a component of cost of sales in the condensed consolidated statements of income. </t>
  </si>
  <si>
    <t>Gains or losses resulting from the termination of hedge contracts are reported as realized gains or losses on commodity contracts. Net gain (loss) on derivative instruments, which is included in the cost of sales, includes amounts recorded on the Company's outstanding metals forwards and futures contracts and on open physical sales and purchase commitments. The Company records changes in the market value of its metals forwards and futures contracts in costs of sales, the effect of which is to offset changes in market values of the underlying metals positions.</t>
  </si>
  <si>
    <r>
      <t xml:space="preserve">The Company records the difference between market value and trade value of the underlying commodity contracts as a derivative asset or liability (see Note 3 and Note 7), as well as recording an unrealized gain or loss on derivative instruments in the Company's </t>
    </r>
    <r>
      <rPr>
        <sz val="10"/>
        <color rgb="FF000000"/>
        <rFont val="Inherit"/>
      </rPr>
      <t>condensed consolidated</t>
    </r>
    <r>
      <rPr>
        <sz val="10"/>
        <color theme="1"/>
        <rFont val="Inherit"/>
      </rPr>
      <t xml:space="preserve"> statements of income. During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Times New Roman"/>
        <family val="1"/>
      </rPr>
      <t>March 31, 2014</t>
    </r>
    <r>
      <rPr>
        <sz val="10"/>
        <color theme="1"/>
        <rFont val="Inherit"/>
      </rPr>
      <t xml:space="preserve">, the Company recorded a net unrealized gain (loss) on open future commodity and forward contracts and open sales and purchase commitments of $(19.4) million and $(21.2) million, respectively, and a net realized loss on future commodity contracts of $(1.7) million and $(9.9) million, respectively. During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March 31, 2013, the Company recorded a net unrealized loss on open future commodity and forward contracts and open purchase and sale commitments of $(3.8) million and $(43.7) million, respectively, and a net realized gain on future commodity contracts of $(19.5) million and $12.3 million, respectively.</t>
    </r>
  </si>
  <si>
    <t>Advertising</t>
  </si>
  <si>
    <r>
      <t xml:space="preserve">Advertising costs are expensed as incurred. Advertising expense was $0.3 million and $0.6 million respectively, for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was $0.2 million and $0.5 million, respectively for the three and nine months ended </t>
    </r>
    <r>
      <rPr>
        <sz val="10"/>
        <color rgb="FF000000"/>
        <rFont val="Inherit"/>
      </rPr>
      <t>March 31, 2013</t>
    </r>
    <r>
      <rPr>
        <sz val="10"/>
        <color theme="1"/>
        <rFont val="Inherit"/>
      </rPr>
      <t>.</t>
    </r>
  </si>
  <si>
    <t>Shipping and Handling Costs</t>
  </si>
  <si>
    <r>
      <t xml:space="preserve">Shipping and handling costs represent costs associated with shipping product to customers, and receiving product from vendors. Shipping and handling costs incurred totaled </t>
    </r>
    <r>
      <rPr>
        <sz val="10"/>
        <color rgb="FF000000"/>
        <rFont val="Times New Roman"/>
        <family val="1"/>
      </rPr>
      <t>$1.2 million</t>
    </r>
    <r>
      <rPr>
        <sz val="10"/>
        <color theme="1"/>
        <rFont val="Inherit"/>
      </rPr>
      <t xml:space="preserve"> and </t>
    </r>
    <r>
      <rPr>
        <sz val="10"/>
        <color rgb="FF000000"/>
        <rFont val="Times New Roman"/>
        <family val="1"/>
      </rPr>
      <t>$4.2 million</t>
    </r>
    <r>
      <rPr>
        <sz val="10"/>
        <color theme="1"/>
        <rFont val="Inherit"/>
      </rPr>
      <t xml:space="preserve"> respectively, for the </t>
    </r>
    <r>
      <rPr>
        <sz val="10"/>
        <color rgb="FF000000"/>
        <rFont val="Times New Roman"/>
        <family val="1"/>
      </rPr>
      <t>three</t>
    </r>
    <r>
      <rPr>
        <sz val="10"/>
        <color theme="1"/>
        <rFont val="Inherit"/>
      </rPr>
      <t xml:space="preserve"> and </t>
    </r>
    <r>
      <rPr>
        <sz val="10"/>
        <color rgb="FF000000"/>
        <rFont val="Times New Roman"/>
        <family val="1"/>
      </rPr>
      <t>nine</t>
    </r>
    <r>
      <rPr>
        <sz val="10"/>
        <color theme="1"/>
        <rFont val="Inherit"/>
      </rPr>
      <t xml:space="preserve"> </t>
    </r>
    <r>
      <rPr>
        <sz val="10"/>
        <color rgb="FF000000"/>
        <rFont val="Times New Roman"/>
        <family val="1"/>
      </rPr>
      <t>months</t>
    </r>
    <r>
      <rPr>
        <sz val="10"/>
        <color theme="1"/>
        <rFont val="Inherit"/>
      </rPr>
      <t xml:space="preserve"> ended </t>
    </r>
    <r>
      <rPr>
        <sz val="10"/>
        <color rgb="FF000000"/>
        <rFont val="Times New Roman"/>
        <family val="1"/>
      </rPr>
      <t>March 31, 2014</t>
    </r>
    <r>
      <rPr>
        <sz val="10"/>
        <color theme="1"/>
        <rFont val="Inherit"/>
      </rPr>
      <t xml:space="preserve"> and </t>
    </r>
    <r>
      <rPr>
        <sz val="10"/>
        <color rgb="FF000000"/>
        <rFont val="Times New Roman"/>
        <family val="1"/>
      </rPr>
      <t>$1.0 million</t>
    </r>
    <r>
      <rPr>
        <sz val="10"/>
        <color theme="1"/>
        <rFont val="Inherit"/>
      </rPr>
      <t xml:space="preserve"> and $2.7 million for the three and nine months ended </t>
    </r>
    <r>
      <rPr>
        <sz val="10"/>
        <color rgb="FF000000"/>
        <rFont val="Inherit"/>
      </rPr>
      <t>March 31, 2013</t>
    </r>
    <r>
      <rPr>
        <sz val="10"/>
        <color theme="1"/>
        <rFont val="Inherit"/>
      </rPr>
      <t xml:space="preserve"> respectively, and are included in selling, general and administrative expenses in the condensed consolidated statements of income.</t>
    </r>
  </si>
  <si>
    <t>Share-Based Compensation</t>
  </si>
  <si>
    <r>
      <t xml:space="preserve">Certain key employees of the Company participated in Stock Incentive Plans (“Former Plans”) of the Former Parent. The Plans permit the grant of stock options and other equity awards to employees, officers and non-employee directors. The Company accounts for equity awards under the provisions of the </t>
    </r>
    <r>
      <rPr>
        <i/>
        <sz val="10"/>
        <color theme="1"/>
        <rFont val="Inherit"/>
      </rPr>
      <t>Compensation - Stock Compensation</t>
    </r>
    <r>
      <rPr>
        <sz val="10"/>
        <color theme="1"/>
        <rFont val="Inherit"/>
      </rPr>
      <t xml:space="preserve"> Topic 718 of the ASC ("ASC 718"), which establishes fair value-based accounting requirements for share-based compensation to employees. ASC 718 requires the Company to recognize the grant-date fair value of stock options and other equity-based compensation issued to employees as expense over the service period in the Company's condensed consolidated financial statements.</t>
    </r>
  </si>
  <si>
    <t>Prior to the Distribution, the equity awards had been settled in shares of SGI stock and A-Mark did not reimburse SGI for the expense, therefore it was treated as a capital contribution to A-Mark. Following the Distribution, the Company will settle share-based awards by the delivery of shares of the Company's common stock (see Note 13).</t>
  </si>
  <si>
    <r>
      <t xml:space="preserve">The equity awards assumed by A-Mark in connection of the spinoff were substantially identical terms, conditions and vesting schedules as the previously outstanding. In accordance with the guidance in ASC 718, the assumption shares qualify as a modification of an equity compensation award. As such, the Company calculated the incremental fair value of the awards immediately prior to and after their modification and determined that there was </t>
    </r>
    <r>
      <rPr>
        <sz val="10"/>
        <color rgb="FF000000"/>
        <rFont val="Times New Roman"/>
        <family val="1"/>
      </rPr>
      <t>no</t>
    </r>
    <r>
      <rPr>
        <sz val="10"/>
        <color theme="1"/>
        <rFont val="Inherit"/>
      </rPr>
      <t xml:space="preserve"> positive incremental equity compensation cost that was required to be expensed or amortized. Pertaining to the modified awards of A-Mark's employee and non-employees as of the Distribution date, the Company amortizes the unvested awards based on the the fair value and vesting schedule based on the original grant date, as determined by SGI. Pertaining to the modified awards of SGI's employee and non-employees for which A-Mark assumed, the Company does not expense them.</t>
    </r>
  </si>
  <si>
    <t>Income Taxes</t>
  </si>
  <si>
    <r>
      <t xml:space="preserve">As part of the process of preparing its condensed consolidated financial statements, the Company is required to estimate its provision for income taxes in each of the tax jurisdictions in which it conducts business, in accordance with the </t>
    </r>
    <r>
      <rPr>
        <i/>
        <sz val="10"/>
        <color theme="1"/>
        <rFont val="Inherit"/>
      </rPr>
      <t>Income Taxes</t>
    </r>
    <r>
      <rPr>
        <sz val="10"/>
        <color theme="1"/>
        <rFont val="Inherit"/>
      </rPr>
      <t xml:space="preserve"> Topic 740 of the ASC. The Company computes its annual tax rate based on the statutory tax rates and tax planning opportunities available to it in the various jurisdictions in which it earns income. Significant judgment is required in determining the Company's annual tax rate and in evaluating uncertainty in its tax positions. The Company recognizes a benefit for tax positions that it believes will more likely than not be sustained upon examination. The amount of benefit recognized is the largest amount of benefit that the Company believes has more than a 50% probability of being realized upon settlement. The Company regularly monitors its tax positions and adjusts the amount of recognized tax benefit based on its evaluation of information that has become available since the end of its last financial reporting period. The annual tax rate includes the impact of these changes in recognized tax benefits. When adjusting the amount of recognized tax benefits, the Company does not consider information that has become available after the balance sheet date, but does disclose the effects of new information whenever those effects would be material to the Company's condensed consolidated financial statements. The difference between the amount of benefit taken or expected to be taken in a tax return and the amount of benefit recognized for financial reporting represents unrecognized tax benefits. These unrecognized tax benefits are presented in the condensed consolidated balance sheet principally within income taxes payable.</t>
    </r>
  </si>
  <si>
    <t xml:space="preserve">The Company records valuation allowances to reduce deferred tax assets to the amount that is more likely than not to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related valuation allowances in the period that the change in circumstances occurs, along with a corresponding increase or charge to income. Changes in recognized tax benefits and changes in valuation allowances could be material to the Company's results of operations for any period, but is not expected to be material to the Company's condensed consolidated financial position. </t>
  </si>
  <si>
    <t>The Company accounts for uncertainty in income taxes under the provisions of Topic 740 of the ASC. These provisions clarify the accounting for uncertainty in income taxes recognized in an enterprise's financial statements, and prescribe a recognition threshold and measurement criteria for the financial statement recognition and measurement of a tax position taken or expected to be taken in a tax return. The provisions also provide guidance on de-recognition, classification, interest, and penalties, accounting in interim periods, disclosure, and transition. The potential interest and/or penalties associated with an uncertain tax position are recorded in provision for income taxes on the condensed consolidated statements of income. Please refer to Note 8 for further discussion regarding these provisions.</t>
  </si>
  <si>
    <t>Income taxes are accounted for using an asset and liability approach that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 valuation allowance is provided when it is more likely than not that some portion or all of the net deferred tax assets will not be realized. The factors used to assess the likelihood of realization include the Company's forecast of the reversal of temporary differences,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t>
  </si>
  <si>
    <t>Based on the Company’s assessment, it appears more likely than not that the net deferred tax assets will be realized through future taxable income.  Accordingly, no valuation allowance has been established against any of the deferred tax assets.  The Company will continue to assess the need for a valuation allowance in the future.</t>
  </si>
  <si>
    <t>The Company's condensed consolidated financial statements recognized the current and deferred income tax consequences that result from the Company's activities during the current and preceding periods, as if the Company were a separate taxpayer rather than a member of the Former Parent's consolidated income tax return group. Current tax payable reflects balances due to the Former Parent for the Company's share of the income tax liabilities of the group.</t>
  </si>
  <si>
    <t xml:space="preserve">Following the Distribution, the Company will file federal and state income tax returns that are separate from the SGI tax filings. The Company will recognize current and deferred income taxes as a separate taxpayer for periods ending after the date of Distribution. </t>
  </si>
  <si>
    <t>Earnings per Share ("EPS")</t>
  </si>
  <si>
    <t xml:space="preserve">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utilizing the treasury stock method. </t>
  </si>
  <si>
    <t>To determine the weighted average number of common shares outstanding for the periods presented prior to the Distribution, the Former Parent's weighted average number of common shares outstanding was multiplied by distribution ratio of one share of the Company's common stock for every four shares of the Former Parent's common stock. Thereafter, the weighted average number of common shares outstanding was based on the Company's historical basic and fully diluted share figures.</t>
  </si>
  <si>
    <t>A reconciliation of shares used in calculating basic and diluted earnings per common shares follows. There is no dilutive effect of SARs as such obligations are not settled and were out of the money for the three and nine months ended March 31, 2014 and March 31, 2013.</t>
  </si>
  <si>
    <t>A reconciliation of basic and diluted shares is as follows:</t>
  </si>
  <si>
    <r>
      <t xml:space="preserve">Basic weighted average shares outstanding </t>
    </r>
    <r>
      <rPr>
        <sz val="6"/>
        <color theme="1"/>
        <rFont val="Inherit"/>
      </rPr>
      <t>(1)</t>
    </r>
  </si>
  <si>
    <t>Effect of common stock equivalents — stock options and stock issuable under employee compensation plans</t>
  </si>
  <si>
    <t>Diluted weighted average shares outstanding</t>
  </si>
  <si>
    <t>(1) Basic weighted average shares outstanding include the effect of vested but unissued restricted stock grants.</t>
  </si>
  <si>
    <t>Recent Accounting Pronouncements</t>
  </si>
  <si>
    <r>
      <t>In December 2011, the FASB issued Accounting Standards Update No. 2011-11,</t>
    </r>
    <r>
      <rPr>
        <i/>
        <sz val="10"/>
        <color theme="1"/>
        <rFont val="Inherit"/>
      </rPr>
      <t xml:space="preserve"> Disclosures about Offsetting Assets and Liabilities</t>
    </r>
    <r>
      <rPr>
        <sz val="10"/>
        <color theme="1"/>
        <rFont val="Inherit"/>
      </rPr>
      <t>. In January 2013, the FASB issued Accounting Standards Update No. 2013-01,</t>
    </r>
    <r>
      <rPr>
        <i/>
        <sz val="10"/>
        <color theme="1"/>
        <rFont val="Inherit"/>
      </rPr>
      <t xml:space="preserve"> Clarifying the Scope about Offsetting Assets and Liabilities</t>
    </r>
    <r>
      <rPr>
        <sz val="10"/>
        <color theme="1"/>
        <rFont val="Inherit"/>
      </rPr>
      <t>, which limited the scope of ASU No. 2011-11 guidance to derivatives, repurchase type agreements, and securities borrowing and lending activity. These ASUs require an entity to disclose gross and net information about offsetting and related arrangements to enable users of its financial statements to understand the effect of those arrangements on its financial position. Both ASUs are effective for annual and interim periods beginning on or after January 1, 2013. The adoption of the accounting standards in these updates did not have a material impact on the Company's consolidated financial position or results of operations.</t>
    </r>
  </si>
  <si>
    <t>Receivables [Abstract]</t>
  </si>
  <si>
    <t xml:space="preserve">RECEIVABLES </t>
  </si>
  <si>
    <r>
      <t xml:space="preserve">Receivables and secured loans consist of the following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t>
    </r>
  </si>
  <si>
    <t>Customer trade receivables</t>
  </si>
  <si>
    <t>Wholesale trade advances</t>
  </si>
  <si>
    <t>Due from brokers</t>
  </si>
  <si>
    <t>Subtotal</t>
  </si>
  <si>
    <t>Secured loans</t>
  </si>
  <si>
    <t>Less: allowance for doubtful accounts</t>
  </si>
  <si>
    <t>(30</t>
  </si>
  <si>
    <t>)</t>
  </si>
  <si>
    <t>(104</t>
  </si>
  <si>
    <t>Customer trade receivables represent short-term, non-interest bearing amounts due from precious metal sales and are secured by the related precious metals stored with the Company, a letter of credit issued on behalf of the customer, or other secured interests in assets of the customer.</t>
  </si>
  <si>
    <t>Wholesale trade advances represent advances of refined materials to customers. These advances are limited to a portion of the unrefined materials received. These advances are unsecured, short-term, non-interest bearing advances made to wholesale metals dealers and government mints.</t>
  </si>
  <si>
    <t>Due from brokers principally consists of the margin requirements held at brokers related to open futures contracts (see Note 11).</t>
  </si>
  <si>
    <r>
      <t xml:space="preserve">Secured loans represent short term loans made to customers of CFC. Loans are fully secured by bullion, numismatic and semi-numismatic material which are held in safekeeping by CFC.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he loans carried weighted-average effective interest rates of </t>
    </r>
    <r>
      <rPr>
        <sz val="10"/>
        <color rgb="FF000000"/>
        <rFont val="Inherit"/>
      </rPr>
      <t>8.3%</t>
    </r>
    <r>
      <rPr>
        <sz val="10"/>
        <color theme="1"/>
        <rFont val="Inherit"/>
      </rPr>
      <t xml:space="preserve"> and 8.0%, respectively, and mature in periods generally ranging from three months to one year. </t>
    </r>
  </si>
  <si>
    <r>
      <t xml:space="preserve">Until October 31, 2011, A-Mark maintained a segregated commodities account with M.F. Global, Inc. (“MFGI”). A-Mark used this account to enter into future transactions to hedge the risk related to its positions with counterparties and physical inventories. MFGI filed for bankruptcy protection on October 31, 2011. At the time MFGI filed for bankruptcy, A-Mark had $20.3 million in funds held at MFGI of which $14.6 million, or 72%, of A Mark's MFGI Equity was returned to A-Mark in December 2011 pursuant to a bulk transfer approved by the Bankruptcy Court. A-Mark has filed a claim in the bankruptcy proceedings for the remaining $5.7 million. In July 2012, A-Mark received an additional distribution of $1.6 million from the trustee for the liquidation of MFGI, bringing the remaining balance to $4.1 million. On December 31, 2012, A-Mark sold its claim to this balance for $3.8 million. During quarter ended December 31, 2011, the Company recorded a $1.0 million reserve for this potential shortfall, which is included in selling, general and administrative expenses. For the </t>
    </r>
    <r>
      <rPr>
        <sz val="10"/>
        <color rgb="FF000000"/>
        <rFont val="Times New Roman"/>
        <family val="1"/>
      </rPr>
      <t>nine months ended</t>
    </r>
    <r>
      <rPr>
        <sz val="10"/>
        <color theme="1"/>
        <rFont val="Inherit"/>
      </rPr>
      <t xml:space="preserve"> </t>
    </r>
    <r>
      <rPr>
        <sz val="10"/>
        <color rgb="FF000000"/>
        <rFont val="Times New Roman"/>
        <family val="1"/>
      </rPr>
      <t>March 31, 2013</t>
    </r>
    <r>
      <rPr>
        <sz val="10"/>
        <color theme="1"/>
        <rFont val="Inherit"/>
      </rPr>
      <t>, the receipt of proceeds from the sale of the receivable of $3.8 million resulted in a positive impact to the provision for bad doubtful accounts of $0.7 million.</t>
    </r>
  </si>
  <si>
    <r>
      <t xml:space="preserve">On September 27, 2013, CFC paid $0.35 million to a borrower of CFC in exchange for the right to assume a portfolio of short-term loan receivables totaling $12.8 million.  The loans were used to satisfy the existing outstanding loan totaling $12.8 million with the borrower of CFC. The receivables were originated by the borrower and this transaction resulted in the assignment of those receivables to CFC. This premium will be amortized ratably as loans pay off. The loans are due on demand with the option to extend maturities for 180 days.  For the </t>
    </r>
    <r>
      <rPr>
        <sz val="10"/>
        <color rgb="FF000000"/>
        <rFont val="Times New Roman"/>
        <family val="1"/>
      </rPr>
      <t>three months ended</t>
    </r>
    <r>
      <rPr>
        <sz val="10"/>
        <color theme="1"/>
        <rFont val="Inherit"/>
      </rPr>
      <t xml:space="preserve"> and nine months ended </t>
    </r>
    <r>
      <rPr>
        <sz val="10"/>
        <color rgb="FF000000"/>
        <rFont val="Inherit"/>
      </rPr>
      <t>March 31, 2014</t>
    </r>
    <r>
      <rPr>
        <sz val="10"/>
        <color theme="1"/>
        <rFont val="Inherit"/>
      </rPr>
      <t>, a total of $2.3 million and $2.3 million in loans were paid off, respectively, and $0.1 million and $0.1 million ,respectively, in premium amortization cost was recorded related to this transaction.</t>
    </r>
  </si>
  <si>
    <t xml:space="preserve">The Company's derivative assets and liabilities represent the net fair value of the difference between market values and trade values at the trade date for open precious metals sales and purchase contracts, as adjusted on a daily basis for changes in market values of the underlying metals, until settled (see Note 11). The Company's derivative assets represent the net fair value of open metals forwards and futures contracts. The precious metals forwards and futures contracts are settled at the contract settlement date. </t>
  </si>
  <si>
    <t>Credit Quality of Financing Receivables and Allowance for Credit Losses</t>
  </si>
  <si>
    <t xml:space="preserve">The Company applies a systematic methodology to determine the allowance for credit losses for finance receivables. Based upon the Company's analysis of credit losses and risk factors, secured commercial loans are its sole portfolio segment. This is due to the fact that all loans are very similar in terms of secured material, method of initial and ongoing collateral value determination and assessment of loan to value determination. Typically, the Company's finance receivables within its portfolio have similar credit risk profiles and methods for assessing and monitoring credit risk. </t>
  </si>
  <si>
    <r>
      <t xml:space="preserve">The Company further evaluated its portfolio segments by the class of finance receivables, which is defined as a level of information in which the finance receivables have the same initial measurement attribute and a similar method for assessing and monitoring credit risk. As a result, the Company determined that the secured commercial loans portfolio segment has </t>
    </r>
    <r>
      <rPr>
        <sz val="10"/>
        <color rgb="FF000000"/>
        <rFont val="Inherit"/>
      </rPr>
      <t>two</t>
    </r>
    <r>
      <rPr>
        <sz val="10"/>
        <color theme="1"/>
        <rFont val="Inherit"/>
      </rPr>
      <t xml:space="preserve"> classes of receivables, those secured by bullion and those secured by collectibles.</t>
    </r>
  </si>
  <si>
    <t>The Company's classes, which align with management reporting, are as follows:</t>
  </si>
  <si>
    <t>Bullion</t>
  </si>
  <si>
    <t>Collectibles</t>
  </si>
  <si>
    <t> Total secured loans</t>
  </si>
  <si>
    <t>Impaired loans</t>
  </si>
  <si>
    <t>A loan is considered impaired if it is probable, based on current information and events, that the Company will be unable to collect all amounts due according to the contractual terms of the loan. Customer loans are reviewed for impairment and include loans that are past due, non-performing or in bankruptcy. Recognition of income is suspended and the loan is placed on non-accrual status when management determines that collection of future income is not probable. Accrual is resumed, and previously suspended income is recognized, when the loan becomes contractually current and/or collection doubts are removed. Cash receipts on impaired loans are recorded first against the receivable and then to any unrecognized income.</t>
  </si>
  <si>
    <t>All loans are contractually subject to margin call. As a result, loans typically do not become impaired due to the fact the Company has the ability to require margin calls which are due upon receipt. Per the terms of the loan agreement, the Company has the right to rapidly liquidate the loan collateral in the event of a default. The material is highly liquid and easily sold to pay off the loan. Such circumstances would result in a short term impairment that would typically result in full repayment of the loan and fees due to the Company.</t>
  </si>
  <si>
    <r>
      <t xml:space="preserve">The Company ceases the accrual of interest on its non-performing loans. There were no impaired loans as of </t>
    </r>
    <r>
      <rPr>
        <sz val="10"/>
        <color rgb="FF000000"/>
        <rFont val="Inherit"/>
      </rPr>
      <t>March 31, 2014</t>
    </r>
    <r>
      <rPr>
        <sz val="10"/>
        <color theme="1"/>
        <rFont val="Inherit"/>
      </rPr>
      <t xml:space="preserve"> and one impaired loan of $0.07 million as of </t>
    </r>
    <r>
      <rPr>
        <sz val="10"/>
        <color rgb="FF000000"/>
        <rFont val="Inherit"/>
      </rPr>
      <t>June 30, 2013</t>
    </r>
    <r>
      <rPr>
        <sz val="10"/>
        <color theme="1"/>
        <rFont val="Inherit"/>
      </rPr>
      <t>.</t>
    </r>
  </si>
  <si>
    <t>Credit quality of loans</t>
  </si>
  <si>
    <t>All interest is due and payable within 30 days. A loan is considered past due if interest is not paid in 30 days or collateral calls are not met timely. Loans never achieve the threshold of non performing status due to the fact that customers are generally put into default for any interest past due over 30 days and for unsatisfied collateral calls. When this occurs the loan collateral is typically liquidated within 90 days.</t>
  </si>
  <si>
    <t xml:space="preserve">Non-performing loans have the highest probability for credit loss. The allowance for credit losses attributable to non-performing loans is based on the most probable source of repayment, which is normally the liquidation of collateral. In determining collateral value, the Company estimates the current market value of the collateral and considers credit enhancements such as additional collateral and third-party guarantees. Due to the accelerated liquidation terms of the Company's loan portfolio, all past due loans are generally liquidated within 90 days of default. </t>
  </si>
  <si>
    <t>Further information about the Company's credit quality indicators includes differentiating by categories of current loan-to-value ratios. The Company disaggregates its secured loans as follows:</t>
  </si>
  <si>
    <t>Loan-to-value of 75% or more</t>
  </si>
  <si>
    <t>Loan-to-value of less than 75%</t>
  </si>
  <si>
    <t>Total secured loans</t>
  </si>
  <si>
    <r>
      <t xml:space="preserve">No loans have a loan-to-value in excess of </t>
    </r>
    <r>
      <rPr>
        <sz val="10"/>
        <color rgb="FF000000"/>
        <rFont val="Inherit"/>
      </rPr>
      <t>100%</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June 30, 2013</t>
    </r>
    <r>
      <rPr>
        <sz val="10"/>
        <color theme="1"/>
        <rFont val="Inherit"/>
      </rPr>
      <t>.</t>
    </r>
  </si>
  <si>
    <t>Allowance for Doubtful Accounts</t>
  </si>
  <si>
    <r>
      <t xml:space="preserve">Allowances for doubtful accounts are recorded based on specifically identified receivables, which the Company has identified as potentially uncollectible. Activity in the allowance for doubtful accounts for the </t>
    </r>
    <r>
      <rPr>
        <sz val="10"/>
        <color rgb="FF000000"/>
        <rFont val="Inherit"/>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year ended </t>
    </r>
    <r>
      <rPr>
        <sz val="10"/>
        <color rgb="FF000000"/>
        <rFont val="Inherit"/>
      </rPr>
      <t>June 30, 2013</t>
    </r>
    <r>
      <rPr>
        <sz val="10"/>
        <color theme="1"/>
        <rFont val="Inherit"/>
      </rPr>
      <t xml:space="preserve"> is as follows:</t>
    </r>
  </si>
  <si>
    <t>Period ended:</t>
  </si>
  <si>
    <t>Beginning Balance</t>
  </si>
  <si>
    <t>Provision</t>
  </si>
  <si>
    <t>Charge-off</t>
  </si>
  <si>
    <t>Ending Balance</t>
  </si>
  <si>
    <t>(74</t>
  </si>
  <si>
    <t>(700</t>
  </si>
  <si>
    <t>(314</t>
  </si>
  <si>
    <t>Inventory Disclosure [Abstract]</t>
  </si>
  <si>
    <t>INVENTORIES</t>
  </si>
  <si>
    <t xml:space="preserve">The Company's inventories primarily include bullion and bullion coins and are acquired and initially recorded at fair market value. The fair market value of the bullion and bullion coins is comprised of two components: 1) published market values attributable to the cost of the raw precious metal, and 2) a published premium paid at acquisition of the metal. The premium is attributable to the additional value of the product in its finished goods form and the market value attributable solely to the premium may be readily determined, as it is published by multiple reputable sources. The premium is included in the cost of the inventory, paid at acquisition, and is a component of the total fair market value of the inventory. The precious metal component of the inventory may be hedged through the use of precious metal commodity positions, while the premium component of our inventory is not a commodity that may be hedged. </t>
  </si>
  <si>
    <r>
      <t xml:space="preserve">The Company’s inventories are subsequently recorded at their fair market values. Daily changes in fair market value are recorded in the income statement through cost of sales and are offset by hedging derivatives, with changes in fair value of the hedging derivatives also recorded in cost of sales in the </t>
    </r>
    <r>
      <rPr>
        <sz val="10"/>
        <color rgb="FF000000"/>
        <rFont val="Inherit"/>
      </rPr>
      <t>condensed consolidated</t>
    </r>
    <r>
      <rPr>
        <sz val="10"/>
        <color theme="1"/>
        <rFont val="Inherit"/>
      </rPr>
      <t xml:space="preserve"> statements of income. The premium component of market value included in the inventorie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otaled $3.4 million and $1.8 million, respectively. Commemorative coins, which are not hedged, are also included in inventory at the lower of cost or market and represent totaled </t>
    </r>
    <r>
      <rPr>
        <sz val="10"/>
        <color rgb="FF000000"/>
        <rFont val="Times New Roman"/>
        <family val="1"/>
      </rPr>
      <t>$1.8 million</t>
    </r>
    <r>
      <rPr>
        <sz val="10"/>
        <color theme="1"/>
        <rFont val="Inherit"/>
      </rPr>
      <t xml:space="preserve"> and </t>
    </r>
    <r>
      <rPr>
        <sz val="10"/>
        <color rgb="FF000000"/>
        <rFont val="Times New Roman"/>
        <family val="1"/>
      </rPr>
      <t>$0.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respectively. For the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2013, the unrealized gains (losses) resulting from the difference between market value and cost of physical inventories were $3.1 million and $3.8 million, respectively.</t>
    </r>
  </si>
  <si>
    <r>
      <t xml:space="preserve">Inventories included amounts borrowed from suppliers under arrangements to purchase precious metals on an unallocated basis. Unallocated or pool metal represents an unsegregated inventory position that is due on demand, in a specified physical form, based on the total ounces of metal held in the position. Amounts under these arrangements require delivery either in the form of precious metals or cash. Corresponding obligations related to liabilities on borrowed metals are reflected on the condensed consolidated balance sheets and totaled $8.6 million and $20.1 million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The Company mitigates market risk of its physical inventories through commodity hedge transactions (see Note 11).</t>
    </r>
  </si>
  <si>
    <r>
      <t xml:space="preserve">Inventory includes amounts for obligations under product financing agreement. A-Mark entered into a product financing agreement for the transfer and subsequent re-acquisition of gold and silver at a fixed price to a third party finance company. This inventory is restricted and is held at a custodial storage facility in exchange for a financing fee, by the third party finance company. During the term of the financing, the third party finance company holds the inventory as collateral, and both parties intend to return the inventory to A-Mark at an agreed-upon price based on the spot price on the finance arrangement termination date, pursuant to the guidance in ASC 470-40 </t>
    </r>
    <r>
      <rPr>
        <i/>
        <sz val="10"/>
        <color theme="1"/>
        <rFont val="Inherit"/>
      </rPr>
      <t>Product Financing Arrangements</t>
    </r>
    <r>
      <rPr>
        <sz val="10"/>
        <color theme="1"/>
        <rFont val="Inherit"/>
      </rPr>
      <t xml:space="preserve">. The third party charges a monthly fee as percentage of the market value of the outstanding obligation; such monthly charge is classified in interest expense. These transactions do not qualify as sales and therefore have been accounted for as financing arrangements and reflected in the consolidated balance sheet within obligation under product financing arrangement. The obligation is stated at the amount required to repurchase the outstanding inventory. Both the product financing and the underlying inventory are carried at fair value, with changes in fair value included in cost of sales in the condensed consolidated statements of income. Such obligation totaled $49.7 million and $38.6 million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see Note 10).</t>
    </r>
  </si>
  <si>
    <r>
      <t xml:space="preserve">The Company periodically loans metals to customers on a short-term consignment basis, charging interest fees based on the value of the metal loaned. Inventories loaned under consignment arrangements to customer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totaled $7.8 million and $2.6 million, respectively. Such inventory is removed at the time the customer elects to price and purchase the metals, and the Company records a corresponding sale and receivable. Substantially all inventories loaned under consignment arrangements are collateralized for the benefit of the Company.</t>
    </r>
  </si>
  <si>
    <t>Property and Equipment</t>
  </si>
  <si>
    <t>Property, Plant and Equipment [Abstract]</t>
  </si>
  <si>
    <t>PROPERTY AND EQUIPMENT</t>
  </si>
  <si>
    <t>Property and equipment consists of the following at March 31, 2014 and June 30, 2013:</t>
  </si>
  <si>
    <t>Office furniture, fixtures and equipment</t>
  </si>
  <si>
    <t>Computer equipment</t>
  </si>
  <si>
    <t>Computer software</t>
  </si>
  <si>
    <t>Leasehold improvements</t>
  </si>
  <si>
    <t>Less: accumulated depreciation</t>
  </si>
  <si>
    <t>(1,575</t>
  </si>
  <si>
    <t>(1,183</t>
  </si>
  <si>
    <t>Depreciation expense for the nine months ended March 31, 2014 and 2013 was $0.4 million and $0.3 million, respectively. Depreciation expense for the three months ended March 31, 2014 and 2013 was $0.1 million and $0.1 million, respectively.</t>
  </si>
  <si>
    <t>Goodwill and Intangible Assets</t>
  </si>
  <si>
    <t>Goodwill and Intangible Assets Disclosure [Abstract]</t>
  </si>
  <si>
    <r>
      <t>GOODWILL AND INTANGIBLE ASSETS</t>
    </r>
    <r>
      <rPr>
        <sz val="10"/>
        <color theme="1"/>
        <rFont val="Inherit"/>
      </rPr>
      <t xml:space="preserve"> </t>
    </r>
  </si>
  <si>
    <t>In connection with the acquisition of A-Mark by Spectrum PMI on July 1, 2005, the accounts of the Company were adjusted using the push down basis of accounting to recognize the allocation of the consideration paid to the respective net assets acquired. In accordance with the push down basis of accounting, the Company's net assets were adjusted to their fair values as of the date of the acquisition based upon an independent appraisal, which resulted in an increase in goodwill of $4.9 million and identifiable purchased intangible assets of $8.4 million.</t>
  </si>
  <si>
    <t xml:space="preserve">Goodwill represents the excess of the purchase price and related costs over the value assigned to intangible assets of businesses acquired and accounted for under the purchase method. </t>
  </si>
  <si>
    <r>
      <t xml:space="preserve">The carrying value of other purchased intangibles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is as described below:</t>
    </r>
  </si>
  <si>
    <t>Estimated Useful Lives (Years)</t>
  </si>
  <si>
    <t>Gross Carrying Amount</t>
  </si>
  <si>
    <t>Accumulated Amortization</t>
  </si>
  <si>
    <t>Net Book Value</t>
  </si>
  <si>
    <t>Trade-name</t>
  </si>
  <si>
    <t>Indefinite</t>
  </si>
  <si>
    <t>Existing Customer relationships</t>
  </si>
  <si>
    <t>(3,348</t>
  </si>
  <si>
    <t>(3,060</t>
  </si>
  <si>
    <t>Non-compete and other</t>
  </si>
  <si>
    <t>(2,000</t>
  </si>
  <si>
    <t>Employment agreement</t>
  </si>
  <si>
    <t>(195</t>
  </si>
  <si>
    <t>Purchased intangibles subject to amortization</t>
  </si>
  <si>
    <t>(5,543</t>
  </si>
  <si>
    <t>(5,255</t>
  </si>
  <si>
    <r>
      <t xml:space="preserve">The Company's other purchased intangible assets are subject to amortization except for trademarks, which have an indefinite life. Intangible assets subject to amortization are amortized using the straight-line method over their useful lives, which are estimated to be four to fifteen years. Amortization expense related to the Company's intangible assets for the </t>
    </r>
    <r>
      <rPr>
        <sz val="10"/>
        <color rgb="FF000000"/>
        <rFont val="Inherit"/>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2013 was $0.3 million and $0.3 million, respectively.</t>
    </r>
  </si>
  <si>
    <t>Estimated amortization expense on an annual basis for the succeeding five years is as follows (in thousands):</t>
  </si>
  <si>
    <t>Year ending June 30,</t>
  </si>
  <si>
    <t>2014 (remaining three months)</t>
  </si>
  <si>
    <t>Thereafter</t>
  </si>
  <si>
    <t>Accounts Payable</t>
  </si>
  <si>
    <t>Accounts Payable, Current [Abstract]</t>
  </si>
  <si>
    <t xml:space="preserve">ACCOUNTS PAYABLE </t>
  </si>
  <si>
    <t>Accounts payable consist of the following:</t>
  </si>
  <si>
    <t>Trade payable to customers payables</t>
  </si>
  <si>
    <t>Advances from customers</t>
  </si>
  <si>
    <t>Liability on deferred revenue</t>
  </si>
  <si>
    <t>Net liability on margin accounts</t>
  </si>
  <si>
    <t>Due to brokers</t>
  </si>
  <si>
    <t>Other accounts payable</t>
  </si>
  <si>
    <t>Derivative liabilities — futures contracts</t>
  </si>
  <si>
    <t>Derivative liabilities — foreign currency exchange forward contracts</t>
  </si>
  <si>
    <t>Income Tax Disclosure [Abstract]</t>
  </si>
  <si>
    <t>INCOME TAXES</t>
  </si>
  <si>
    <t>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t>
  </si>
  <si>
    <r>
      <t xml:space="preserve">Income tax provision (benefit) for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2013 consists of the following:</t>
    </r>
  </si>
  <si>
    <t>U.S.</t>
  </si>
  <si>
    <t>Foreign</t>
  </si>
  <si>
    <r>
      <t xml:space="preserve">The effective tax rate for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2013 as follows:</t>
    </r>
  </si>
  <si>
    <t>Effective tax rate</t>
  </si>
  <si>
    <t>The effective tax rate varies significantly from the federal statutory rate due to permanent adjustments for nondeductible items and state taxes. </t>
  </si>
  <si>
    <r>
      <t xml:space="preserve">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t>
    </r>
    <r>
      <rPr>
        <sz val="10"/>
        <color rgb="FF000000"/>
        <rFont val="Inherit"/>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the Company concluded that it was more likely than not that the Company would be able to realize the benefit of the U.S. federal and state deferred tax assets in the future. The Company based this conclusion on historical and projected operating performance, as well as its expectation that its operations will generate sufficient taxable income in future periods to realize the tax benefits associated with the deferred tax assets. Accordingly, no valuation allowance has been established against the deferred tax asset. </t>
    </r>
  </si>
  <si>
    <t xml:space="preserve">The Company will continue to assess the need for a valuation allowance on the deferred tax asset by evaluating both positive and negative evidence that may exist. </t>
  </si>
  <si>
    <r>
      <t xml:space="preserve">As of </t>
    </r>
    <r>
      <rPr>
        <sz val="10"/>
        <color rgb="FF000000"/>
        <rFont val="Inherit"/>
      </rPr>
      <t>March 31, 2014</t>
    </r>
    <r>
      <rPr>
        <sz val="10"/>
        <color theme="1"/>
        <rFont val="Inherit"/>
      </rPr>
      <t xml:space="preserve">, the Company had $0.7 million of unrecognized tax benefits and $0.3 million relating to interest and penalties. Of the total unrecognized tax benefits, $0.7 million would reduce the Company's effective tax rate, if recognized. The Company's continuing practice is to recognize interest and penalties related to income tax matters in income tax expense. The Company accrued additional interest and penalties of $0.04 million and $0.0 million during the </t>
    </r>
    <r>
      <rPr>
        <sz val="10"/>
        <color rgb="FF000000"/>
        <rFont val="Inherit"/>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March 31, 2013, respectively. </t>
    </r>
  </si>
  <si>
    <t xml:space="preserve">The Company's condensed consolidated financial statements recognized the current and deferred income tax consequences that result from the Company's activities during the current and preceding periods, as if the Company were a separate taxpayer rather than a member of the Former Parent's consolidated income tax return group. Current tax payable reflect balances due to the Former Parent for the Company's share of the income tax liabilities of the group. Following the Distribution, the Company will file federal and state income tax returns that are separate from the SGI tax filings. The Company will recognize current and deferred income taxes as a separate taxpayer for periods ending after the date of Distribution. </t>
  </si>
  <si>
    <t>In connection with the spinoff, the Company entered into a Tax Separation Agreement with SGI.  The Tax Separation Agreement governs the respective rights, responsibilities and obligations of SGI and us with respect to, among other things, liabilities for U.S. federal, state, local and other taxes. In addition to the allocation of tax liabilities, the Tax Separation Agreement addresses the preparation and filing of tax returns for such taxes and disputes with taxing authorities regarding such taxes. Under the terms of the Tax Separation Agreement, SGI will have the responsibility to prepare and file tax returns for tax periods ending prior to the Distribution date and for tax periods which include the Distribution date but end after the Distribution date, which will include A-Mark and its subsidiaries. These tax returns will be prepared on a basis consistent with past practices. A-Mark will cooperate in the preparation of these tax returns and a have an opportunity to review and comment on these returns prior to filing. A-Mark will pay all taxes attributable to A-Mark and its subsidiaries, and be entitled to any refund with respect to taxes it has paid.</t>
  </si>
  <si>
    <t>Related Party Transactions</t>
  </si>
  <si>
    <t>Related Party Transactions [Abstract]</t>
  </si>
  <si>
    <t>RELATED PARTY TRANSACTIONS</t>
  </si>
  <si>
    <r>
      <t xml:space="preserve">During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Times New Roman"/>
        <family val="1"/>
      </rPr>
      <t>March 31, 2014</t>
    </r>
    <r>
      <rPr>
        <sz val="10"/>
        <color theme="1"/>
        <rFont val="Inherit"/>
      </rPr>
      <t xml:space="preserve"> and 2013, the Company made sales and purchases to the following companies in amounts set forth below. These companies and A-Mark were under common control (common ownership and management) through the date of Distribution and therefore the transactions constitute related party transactions. The companies: Calzona Ventures, LLC ("Calzona"), Spectrum Numismatics International, Inc. ("SNI"), Stack's-Bowers Numismatics, LLC ("Stack's Bower") and Teletrade Inc. ("Teletrade") are entities consolidated by our Former Parent, SGI. All except Calzona, which is considered a variable interest entity, are wholly-owned subsidiaries of SGI.</t>
    </r>
  </si>
  <si>
    <t>Sales</t>
  </si>
  <si>
    <t>Purchases</t>
  </si>
  <si>
    <t>Related Party Company</t>
  </si>
  <si>
    <t>Calzona</t>
  </si>
  <si>
    <t>SNI</t>
  </si>
  <si>
    <t>Stack's Bower</t>
  </si>
  <si>
    <t>Teletrade</t>
  </si>
  <si>
    <t>Related party, total</t>
  </si>
  <si>
    <t> in thousands</t>
  </si>
  <si>
    <t>Receivable</t>
  </si>
  <si>
    <t>Payable</t>
  </si>
  <si>
    <t>SGI (Former Parent)</t>
  </si>
  <si>
    <t>Corporate Overhead Charges</t>
  </si>
  <si>
    <r>
      <t xml:space="preserve">During the three </t>
    </r>
    <r>
      <rPr>
        <sz val="10"/>
        <color rgb="FF000000"/>
        <rFont val="Inherit"/>
      </rPr>
      <t>months</t>
    </r>
    <r>
      <rPr>
        <sz val="10"/>
        <color theme="1"/>
        <rFont val="Inherit"/>
      </rPr>
      <t xml:space="preserv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Times New Roman"/>
        <family val="1"/>
      </rPr>
      <t>March 31, 2014</t>
    </r>
    <r>
      <rPr>
        <sz val="10"/>
        <color theme="1"/>
        <rFont val="Inherit"/>
      </rPr>
      <t xml:space="preserve">, the Company incurred $0.1 million, and $0.5 million, respectively, of corporate overhead charges, which were payable monthly to SNI based on the Former Parent's annual budget. During the three </t>
    </r>
    <r>
      <rPr>
        <sz val="10"/>
        <color rgb="FF000000"/>
        <rFont val="Inherit"/>
      </rPr>
      <t>months</t>
    </r>
    <r>
      <rPr>
        <sz val="10"/>
        <color theme="1"/>
        <rFont val="Inherit"/>
      </rPr>
      <t xml:space="preserv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March 31, 2013, the Company incurred $0.2 million, and $0.6 million, respectively, of corporate overhead charges, which were payable to SNI.</t>
    </r>
  </si>
  <si>
    <t>Transactions with Directors and Officers</t>
  </si>
  <si>
    <r>
      <t xml:space="preserve">Amounts included in accrued liabilities in the condensed consolidated balance sheets as of </t>
    </r>
    <r>
      <rPr>
        <sz val="10"/>
        <color rgb="FF000000"/>
        <rFont val="Times New Roman"/>
        <family val="1"/>
      </rPr>
      <t>March 31, 2014</t>
    </r>
    <r>
      <rPr>
        <sz val="10"/>
        <color theme="1"/>
        <rFont val="Inherit"/>
      </rPr>
      <t xml:space="preserve"> and June 30, 2013 includes $0.0 million and $1.0 million, respectively, in respect of executive compensation payable to SGI. </t>
    </r>
  </si>
  <si>
    <t>Dividends Paid to Former Parent</t>
  </si>
  <si>
    <r>
      <t xml:space="preserve">During the three </t>
    </r>
    <r>
      <rPr>
        <sz val="10"/>
        <color rgb="FF000000"/>
        <rFont val="Inherit"/>
      </rPr>
      <t>months</t>
    </r>
    <r>
      <rPr>
        <sz val="10"/>
        <color theme="1"/>
        <rFont val="Inherit"/>
      </rPr>
      <t xml:space="preserv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Times New Roman"/>
        <family val="1"/>
      </rPr>
      <t>March 31, 2014</t>
    </r>
    <r>
      <rPr>
        <sz val="10"/>
        <color theme="1"/>
        <rFont val="Inherit"/>
      </rPr>
      <t xml:space="preserve">, the Company paid $5.0 million, and $10.0 million, respectively, of dividends to SGI. During the three </t>
    </r>
    <r>
      <rPr>
        <sz val="10"/>
        <color rgb="FF000000"/>
        <rFont val="Inherit"/>
      </rPr>
      <t>months</t>
    </r>
    <r>
      <rPr>
        <sz val="10"/>
        <color theme="1"/>
        <rFont val="Inherit"/>
      </rPr>
      <t xml:space="preserv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March 31, 2013, the Company paid $0.0 million, and $15.0 million, respectively, of dividends to SGI.</t>
    </r>
  </si>
  <si>
    <t>Royalties to Former Owner</t>
  </si>
  <si>
    <r>
      <t xml:space="preserve">As part of the A-Mark sales agreement dated July 1, 2005, the former owner receives a portion of the finance income earned with a specific customer through June 2015. The Company incurred $0.05 million and $0.16 million in royalty expense during the three </t>
    </r>
    <r>
      <rPr>
        <sz val="10"/>
        <color rgb="FF000000"/>
        <rFont val="Inherit"/>
      </rPr>
      <t>months</t>
    </r>
    <r>
      <rPr>
        <sz val="10"/>
        <color theme="1"/>
        <rFont val="Inherit"/>
      </rPr>
      <t xml:space="preserv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Times New Roman"/>
        <family val="1"/>
      </rPr>
      <t>March 31, 2014</t>
    </r>
    <r>
      <rPr>
        <sz val="10"/>
        <color theme="1"/>
        <rFont val="Inherit"/>
      </rPr>
      <t xml:space="preserve">, respectively, and incurred $0.08 million and $0.26 million in royalty expense during the three </t>
    </r>
    <r>
      <rPr>
        <sz val="10"/>
        <color rgb="FF000000"/>
        <rFont val="Inherit"/>
      </rPr>
      <t>months</t>
    </r>
    <r>
      <rPr>
        <sz val="10"/>
        <color theme="1"/>
        <rFont val="Inherit"/>
      </rPr>
      <t xml:space="preserv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March 31, 2013. The total amount due to the former owner of $0.16 million and $0.31 million are included in accrued liabilities as of </t>
    </r>
    <r>
      <rPr>
        <sz val="10"/>
        <color rgb="FF000000"/>
        <rFont val="Times New Roman"/>
        <family val="1"/>
      </rPr>
      <t>March 31, 2014</t>
    </r>
    <r>
      <rPr>
        <sz val="10"/>
        <color theme="1"/>
        <rFont val="Inherit"/>
      </rPr>
      <t xml:space="preserve"> and June 30, 2013, respectively.</t>
    </r>
  </si>
  <si>
    <t>Income Tax Sharing Obligations</t>
  </si>
  <si>
    <r>
      <t xml:space="preserve">The Company paid $3.7 million and $7.7 million of income tax sharing obligations during the three </t>
    </r>
    <r>
      <rPr>
        <sz val="10"/>
        <color rgb="FF000000"/>
        <rFont val="Inherit"/>
      </rPr>
      <t>months</t>
    </r>
    <r>
      <rPr>
        <sz val="10"/>
        <color theme="1"/>
        <rFont val="Inherit"/>
      </rPr>
      <t xml:space="preserv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Times New Roman"/>
        <family val="1"/>
      </rPr>
      <t>March 31, 2014</t>
    </r>
    <r>
      <rPr>
        <sz val="10"/>
        <color theme="1"/>
        <rFont val="Inherit"/>
      </rPr>
      <t xml:space="preserve">, respectively, and paid $3.1 million and $7.8 million of income tax sharing obligations, during the three </t>
    </r>
    <r>
      <rPr>
        <sz val="10"/>
        <color rgb="FF000000"/>
        <rFont val="Inherit"/>
      </rPr>
      <t>months</t>
    </r>
    <r>
      <rPr>
        <sz val="10"/>
        <color theme="1"/>
        <rFont val="Inherit"/>
      </rPr>
      <t xml:space="preserv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March 31, 2013, respectively, which were payable to SGI.</t>
    </r>
  </si>
  <si>
    <t>Financing Agreements</t>
  </si>
  <si>
    <t>Debt Disclosure [Abstract]</t>
  </si>
  <si>
    <t>FINANCING AGREEMENTS</t>
  </si>
  <si>
    <t>Lines of Credit</t>
  </si>
  <si>
    <t>A-Mark has a borrowing facility (“Trading Credit Facility”) with a group of financial institutions under an inter-creditor agreement, which provides for lines of credit including a sub-facility for letters of credit up to the maximum of the credit facility. All lenders have a perfected, first security interest in all assets of the Company presented as collateral. Loan advances will be available against a borrowing base report of eligible assets in accordance with the inter-creditor agreement currently in place. Pledge collateral comprises assigned and confirmed inventory, trade receivable, trade advances, derivatives equity and pledged non bullion and bullion loans.</t>
  </si>
  <si>
    <r>
      <t xml:space="preserve">As of </t>
    </r>
    <r>
      <rPr>
        <sz val="10"/>
        <color rgb="FF000000"/>
        <rFont val="Inherit"/>
      </rPr>
      <t>March 31, 2014</t>
    </r>
    <r>
      <rPr>
        <sz val="10"/>
        <color theme="1"/>
        <rFont val="Inherit"/>
      </rPr>
      <t xml:space="preserve">, the maximum of the Trading Credit Facility was </t>
    </r>
    <r>
      <rPr>
        <sz val="10"/>
        <color rgb="FF000000"/>
        <rFont val="Inherit"/>
      </rPr>
      <t>$170.0 million</t>
    </r>
    <r>
      <rPr>
        <sz val="10"/>
        <color theme="1"/>
        <rFont val="Inherit"/>
      </rPr>
      <t xml:space="preserve">. A-Mark routinely uses the Trading Credit Facility to purchase metals from its suppliers and for operating cash flow purposes. Amounts under the Trading Credit Facility bear interest based on London Interbank Offered Rate (“LIBOR”) plus a margin. The </t>
    </r>
    <r>
      <rPr>
        <sz val="10"/>
        <color rgb="FF000000"/>
        <rFont val="Inherit"/>
      </rPr>
      <t>one-month LIBOR</t>
    </r>
    <r>
      <rPr>
        <sz val="10"/>
        <color theme="1"/>
        <rFont val="Inherit"/>
      </rPr>
      <t xml:space="preserve"> rate was approximately </t>
    </r>
    <r>
      <rPr>
        <sz val="10"/>
        <color rgb="FF000000"/>
        <rFont val="Inherit"/>
      </rPr>
      <t>0.15%</t>
    </r>
    <r>
      <rPr>
        <sz val="10"/>
        <color theme="1"/>
        <rFont val="Inherit"/>
      </rPr>
      <t xml:space="preserve"> and </t>
    </r>
    <r>
      <rPr>
        <sz val="10"/>
        <color rgb="FF000000"/>
        <rFont val="Inherit"/>
      </rPr>
      <t>0.19%</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respectively. Borrowings are due on demand and totaled </t>
    </r>
    <r>
      <rPr>
        <sz val="10"/>
        <color rgb="FF000000"/>
        <rFont val="Inherit"/>
      </rPr>
      <t>$119.8 million</t>
    </r>
    <r>
      <rPr>
        <sz val="10"/>
        <color theme="1"/>
        <rFont val="Inherit"/>
      </rPr>
      <t xml:space="preserve"> and </t>
    </r>
    <r>
      <rPr>
        <sz val="10"/>
        <color rgb="FF000000"/>
        <rFont val="Inherit"/>
      </rPr>
      <t>$95.0 million</t>
    </r>
    <r>
      <rPr>
        <sz val="10"/>
        <color theme="1"/>
        <rFont val="Inherit"/>
      </rPr>
      <t xml:space="preserve"> for lines of credit and </t>
    </r>
    <r>
      <rPr>
        <sz val="10"/>
        <color rgb="FF000000"/>
        <rFont val="Inherit"/>
      </rPr>
      <t>$0.0 million</t>
    </r>
    <r>
      <rPr>
        <sz val="10"/>
        <color theme="1"/>
        <rFont val="Inherit"/>
      </rPr>
      <t xml:space="preserve"> and </t>
    </r>
    <r>
      <rPr>
        <sz val="10"/>
        <color rgb="FF000000"/>
        <rFont val="Inherit"/>
      </rPr>
      <t>$9.0 million</t>
    </r>
    <r>
      <rPr>
        <sz val="10"/>
        <color theme="1"/>
        <rFont val="Inherit"/>
      </rPr>
      <t xml:space="preserve"> for letters of credit at </t>
    </r>
    <r>
      <rPr>
        <sz val="10"/>
        <color rgb="FF000000"/>
        <rFont val="Inherit"/>
      </rPr>
      <t>March 31, 2014</t>
    </r>
    <r>
      <rPr>
        <sz val="10"/>
        <color theme="1"/>
        <rFont val="Inherit"/>
      </rPr>
      <t xml:space="preserve"> and at </t>
    </r>
    <r>
      <rPr>
        <sz val="10"/>
        <color rgb="FF000000"/>
        <rFont val="Inherit"/>
      </rPr>
      <t>June 30, 2013</t>
    </r>
    <r>
      <rPr>
        <sz val="10"/>
        <color theme="1"/>
        <rFont val="Inherit"/>
      </rPr>
      <t xml:space="preserve">, respectively. The amounts available under the Trading Credit Facility are formula based and totaled </t>
    </r>
    <r>
      <rPr>
        <sz val="10"/>
        <color rgb="FF000000"/>
        <rFont val="Inherit"/>
      </rPr>
      <t>$50.2 million</t>
    </r>
    <r>
      <rPr>
        <sz val="10"/>
        <color theme="1"/>
        <rFont val="Inherit"/>
      </rPr>
      <t xml:space="preserve"> and </t>
    </r>
    <r>
      <rPr>
        <sz val="10"/>
        <color rgb="FF000000"/>
        <rFont val="Inherit"/>
      </rPr>
      <t>$66.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 The Trading Credit Facility also limits A-Mark's ability to pay dividends. The Trading Credit Facility is cancelable by written notice from the financial institutions.</t>
    </r>
  </si>
  <si>
    <r>
      <t xml:space="preserve">The Trading Credit Facility has certain restrictive financial covenants, which require the Company to maintain a minimum tangible net worth, as defined, of </t>
    </r>
    <r>
      <rPr>
        <sz val="10"/>
        <color rgb="FF000000"/>
        <rFont val="Inherit"/>
      </rPr>
      <t>$25.0 million</t>
    </r>
    <r>
      <rPr>
        <sz val="10"/>
        <color theme="1"/>
        <rFont val="Inherit"/>
      </rPr>
      <t xml:space="preserve">. The Company’s tangible net worth as of </t>
    </r>
    <r>
      <rPr>
        <sz val="10"/>
        <color rgb="FF000000"/>
        <rFont val="Inherit"/>
      </rPr>
      <t>March 31, 2014</t>
    </r>
    <r>
      <rPr>
        <sz val="10"/>
        <color theme="1"/>
        <rFont val="Inherit"/>
      </rPr>
      <t xml:space="preserve"> was $39.2 million. Accordingly, the Company is in compliance with all restrictive financial covenants. The Company's ability to pay dividends, if it were to elect to do so, could be limited as a result of these restrictions. </t>
    </r>
  </si>
  <si>
    <r>
      <t xml:space="preserve">Separately, A-Mark has another line of credit with this lender (“Collectible Credit Facility”) totaling $20.0 million, which is a component of A-Mark's Trading Credit Facility. Total borrowing capacity between SNI and A-Mark cannot exceed $23.0 million with respect to this lender. As of </t>
    </r>
    <r>
      <rPr>
        <sz val="10"/>
        <color rgb="FF000000"/>
        <rFont val="Inherit"/>
      </rPr>
      <t>March 31, 2014</t>
    </r>
    <r>
      <rPr>
        <sz val="10"/>
        <color theme="1"/>
        <rFont val="Inherit"/>
      </rPr>
      <t xml:space="preserve">, the total amount borrowed with this lender was $23.0 million, which consisted of $15.5 million by A-Mark and $7.5 million by SNI. The A-Mark and SNI lines represent two entirely separate lines of credit under which neither party has a performance obligation for the other should an event of default occur. Amounts available for borrowing under this Collectible Credit Facility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was $0.0 million.</t>
    </r>
  </si>
  <si>
    <r>
      <t xml:space="preserve">Interest expense related to A-Mark’s borrowing arrangements totaled </t>
    </r>
    <r>
      <rPr>
        <sz val="10"/>
        <color rgb="FF000000"/>
        <rFont val="Inherit"/>
      </rPr>
      <t>$1.0 million</t>
    </r>
    <r>
      <rPr>
        <sz val="10"/>
        <color theme="1"/>
        <rFont val="Inherit"/>
      </rPr>
      <t xml:space="preserve"> and </t>
    </r>
    <r>
      <rPr>
        <sz val="10"/>
        <color rgb="FF000000"/>
        <rFont val="Inherit"/>
      </rPr>
      <t>$2.9 million</t>
    </r>
    <r>
      <rPr>
        <sz val="10"/>
        <color theme="1"/>
        <rFont val="Inherit"/>
      </rPr>
      <t xml:space="preserve"> for the three and </t>
    </r>
    <r>
      <rPr>
        <sz val="10"/>
        <color rgb="FF000000"/>
        <rFont val="Inherit"/>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respectively, and $0.8 million and $2.6 million for the three and </t>
    </r>
    <r>
      <rPr>
        <sz val="10"/>
        <color rgb="FF000000"/>
        <rFont val="Inherit"/>
      </rPr>
      <t>nine</t>
    </r>
    <r>
      <rPr>
        <sz val="10"/>
        <color theme="1"/>
        <rFont val="Inherit"/>
      </rPr>
      <t xml:space="preserve"> </t>
    </r>
    <r>
      <rPr>
        <sz val="10"/>
        <color rgb="FF000000"/>
        <rFont val="Inherit"/>
      </rPr>
      <t>months</t>
    </r>
    <r>
      <rPr>
        <sz val="10"/>
        <color theme="1"/>
        <rFont val="Inherit"/>
      </rPr>
      <t xml:space="preserve"> ended March 31, 2013 respectively. </t>
    </r>
  </si>
  <si>
    <t>Liability on Borrowed Metals</t>
  </si>
  <si>
    <r>
      <t xml:space="preserve">The Company borrows precious metals from its suppliers under short-term agreements, which bear interest at a designated rate. Amounts under these agreements are due at maturity and require repayment either in the form of precious metals or cash. The Company's inventories included borrowed metals with market values totaling </t>
    </r>
    <r>
      <rPr>
        <sz val="10"/>
        <color rgb="FF000000"/>
        <rFont val="Inherit"/>
      </rPr>
      <t>$8.6 million</t>
    </r>
    <r>
      <rPr>
        <sz val="10"/>
        <color theme="1"/>
        <rFont val="Inherit"/>
      </rPr>
      <t xml:space="preserve"> and </t>
    </r>
    <r>
      <rPr>
        <sz val="10"/>
        <color rgb="FF000000"/>
        <rFont val="Inherit"/>
      </rPr>
      <t>$20.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xml:space="preserve">, respectively. Certain of these metals are secured by letters of credit issued under the Trading Credit Facility, which totaled </t>
    </r>
    <r>
      <rPr>
        <sz val="10"/>
        <color rgb="FF000000"/>
        <rFont val="Inherit"/>
      </rPr>
      <t>$0.0 million</t>
    </r>
    <r>
      <rPr>
        <sz val="10"/>
        <color theme="1"/>
        <rFont val="Inherit"/>
      </rPr>
      <t xml:space="preserve"> and </t>
    </r>
    <r>
      <rPr>
        <sz val="10"/>
        <color rgb="FF000000"/>
        <rFont val="Inherit"/>
      </rPr>
      <t>$9.0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t>
    </r>
  </si>
  <si>
    <t>Obligation Under Product Financing Arrangement</t>
  </si>
  <si>
    <r>
      <t xml:space="preserve">The Company has entered into an agreement with a third party for the sale of gold and silver, at the option of the third party, at a fixed price. Such agreement allows the Company to repurchase this inventory at an agreed-upon price based on the spot price on the repurchase date. The third party charges a monthly fee as percentage of the market value of the outstanding obligation; such monthly charges are classified in interest expense. These transactions do not qualify as sales, and therefore have been accounted for as financing arrangements and reflected in the </t>
    </r>
    <r>
      <rPr>
        <sz val="10"/>
        <color rgb="FF000000"/>
        <rFont val="Inherit"/>
      </rPr>
      <t>condensed consolidated</t>
    </r>
    <r>
      <rPr>
        <sz val="10"/>
        <color theme="1"/>
        <rFont val="Inherit"/>
      </rPr>
      <t xml:space="preserve"> balance sheet within product financing obligation. The obligation is stated at the amount required to repurchase the outstanding inventory. Both the product financing obligation and the underlying inventory (which is entirely restricted) are carried at fair value, with changes in fair value recorded as a component of cost of sales in the condensed consolidated statements of income. Such obligation totaled </t>
    </r>
    <r>
      <rPr>
        <sz val="10"/>
        <color rgb="FF000000"/>
        <rFont val="Inherit"/>
      </rPr>
      <t>$49.7 million</t>
    </r>
    <r>
      <rPr>
        <sz val="10"/>
        <color theme="1"/>
        <rFont val="Inherit"/>
      </rPr>
      <t xml:space="preserve"> and </t>
    </r>
    <r>
      <rPr>
        <sz val="10"/>
        <color rgb="FF000000"/>
        <rFont val="Inherit"/>
      </rPr>
      <t>$38.6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respectively.</t>
    </r>
  </si>
  <si>
    <t>Hedging Transactions</t>
  </si>
  <si>
    <t>Derivative Instruments and Hedging Activities Disclosure [Abstract]</t>
  </si>
  <si>
    <t>HEDGING TRANSACTIONS</t>
  </si>
  <si>
    <t>The Company is exposed to market risk, such as change in commodity prices, and foreign exchange rates. To manage the volatility relating to these exposures, the Company enters into various derivative products, such as precious metal's forwards and futures. By policy, the Company historically has not entered into derivative financial instruments for trading purposes or for speculation.</t>
  </si>
  <si>
    <t>Commodity Price Management</t>
  </si>
  <si>
    <t>The Company manages the value of certain specific assets and liabilities of its trading business, including trading inventories, by employing a variety of strategies. These strategies include the management of exposure to changes in the market values of the Company's trading inventories through the purchase and sale of a variety of derivative products such as metal's forwards and futures.</t>
  </si>
  <si>
    <t xml:space="preserve">The Company's trading inventories and purchase and sale transactions consist primarily of precious metal bearing products. The value of these assets and liabilities are linked to the prevailing price of the underlying precious metals. </t>
  </si>
  <si>
    <t>The Company's precious metals inventories are subject to market value changes, created by changes in the underlying commodity markets. Inventories purchased or borrowed by the Company are subject to price changes. Inventories borrowed are considered natural hedges, since changes in value of the metal held are offset by the obligation to return the metal to the supplier.</t>
  </si>
  <si>
    <t>Open sales and purchase commitments are subject to changes in value between the date the purchase or sale price is fixed (the trade date) and the date the metal is received or delivered (the settlement date). The Company seeks to minimize the effect of price changes of the underlying commodity through the use of forward and futures contracts.</t>
  </si>
  <si>
    <t>The Company's policy is to substantially hedge its inventory position, net of open sales and purchase commitments that is subject to price risk. The Company regularly enters into precious metals commodity forward and futures contracts with major financial institutions to hedge price changes that would cause changes in the value of its physical metals positions and purchase commitments and sale commitments. The Company has access to all of the precious metals markets, allowing it to place hedges. However, the Company also maintains relationships with major market makers in every major precious metals dealing center.</t>
  </si>
  <si>
    <r>
      <t>Due to the nature of the Company's global hedging strategy, the Company is not using hedge accounting as defined under Topic 815 of the ASC, whereby the gains or losses would be deferred and included as a component of other comprehensive income until the contract is executed</t>
    </r>
    <r>
      <rPr>
        <i/>
        <sz val="10"/>
        <color theme="1"/>
        <rFont val="Inherit"/>
      </rPr>
      <t xml:space="preserve">. </t>
    </r>
    <r>
      <rPr>
        <sz val="10"/>
        <color theme="1"/>
        <rFont val="Inherit"/>
      </rPr>
      <t xml:space="preserve">Instead, gains or losses resulting from the Company's futures and forward contracts are reported as unrealized gains or losses on commodity contracts (a component of cost of sales) with the related unrealized amounts due from or to counterparties reflected as a derivative asset or liability ( a component of receivables or payables). Gains or losses resulting from the termination of hedge contracts are reported as realized gains or losses on commodity contracts (see Notes 3 and 7). Realized and unrealized net gains (losses) on derivative instruments in the condensed consolidated statements of income totaled $(21.1) million and $(31.1) million for the three and </t>
    </r>
    <r>
      <rPr>
        <sz val="10"/>
        <color rgb="FF000000"/>
        <rFont val="Inherit"/>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respectively, and $(23.3) million and $(31.5) million for the three and </t>
    </r>
    <r>
      <rPr>
        <sz val="10"/>
        <color rgb="FF000000"/>
        <rFont val="Inherit"/>
      </rPr>
      <t>nine</t>
    </r>
    <r>
      <rPr>
        <sz val="10"/>
        <color theme="1"/>
        <rFont val="Inherit"/>
      </rPr>
      <t xml:space="preserve"> </t>
    </r>
    <r>
      <rPr>
        <sz val="10"/>
        <color rgb="FF000000"/>
        <rFont val="Inherit"/>
      </rPr>
      <t>months</t>
    </r>
    <r>
      <rPr>
        <sz val="10"/>
        <color theme="1"/>
        <rFont val="Inherit"/>
      </rPr>
      <t xml:space="preserve"> ended March 31, 2013 respectively. </t>
    </r>
  </si>
  <si>
    <t>The Company’s management sets credit and position risk limits. These limits include gross position limits for counterparties engaged in sales and purchase transactions with the Company. They also include collateral limits for different types of purchase and sale transactions that counterparties may engage in from time to time.</t>
  </si>
  <si>
    <r>
      <t xml:space="preserve">A summary of the market values of the Company’s physical inventory positions, sales and purchase commitments, and its outstanding forward and futures contracts is as follows at </t>
    </r>
    <r>
      <rPr>
        <sz val="10"/>
        <color rgb="FF000000"/>
        <rFont val="Inherit"/>
      </rPr>
      <t>March 31, 2014</t>
    </r>
    <r>
      <rPr>
        <sz val="10"/>
        <color theme="1"/>
        <rFont val="Inherit"/>
      </rPr>
      <t xml:space="preserve"> and at </t>
    </r>
    <r>
      <rPr>
        <sz val="10"/>
        <color rgb="FF000000"/>
        <rFont val="Inherit"/>
      </rPr>
      <t>June 30, 2013</t>
    </r>
    <r>
      <rPr>
        <sz val="10"/>
        <color theme="1"/>
        <rFont val="Inherit"/>
      </rPr>
      <t>:</t>
    </r>
  </si>
  <si>
    <t>Less unhedgable inventory:</t>
  </si>
  <si>
    <t>Commemorative coin inventory, held at lower of cost or market</t>
  </si>
  <si>
    <t>(1,804</t>
  </si>
  <si>
    <t>Premium on metals position</t>
  </si>
  <si>
    <t>(3,435</t>
  </si>
  <si>
    <t>(1,787</t>
  </si>
  <si>
    <t>Premium on inventory</t>
  </si>
  <si>
    <t>(5,239</t>
  </si>
  <si>
    <t>Commitments at market:</t>
  </si>
  <si>
    <t>Open inventory purchase commitments</t>
  </si>
  <si>
    <t>Open inventory sales commitments</t>
  </si>
  <si>
    <t>(253,818</t>
  </si>
  <si>
    <t>(272,044</t>
  </si>
  <si>
    <t>Margin sale commitments</t>
  </si>
  <si>
    <t>(13,525</t>
  </si>
  <si>
    <t>(13,651</t>
  </si>
  <si>
    <t>In-transit inventory no longer subject to market risk</t>
  </si>
  <si>
    <t>(5,768</t>
  </si>
  <si>
    <t>(24,221</t>
  </si>
  <si>
    <t>Unhedgable premiums on open commitment positions</t>
  </si>
  <si>
    <t>Inventory borrowed from suppliers</t>
  </si>
  <si>
    <t>(8,620</t>
  </si>
  <si>
    <t>(20,117</t>
  </si>
  <si>
    <t>(49,684</t>
  </si>
  <si>
    <t>(38,554</t>
  </si>
  <si>
    <t>Advances on industrial metals</t>
  </si>
  <si>
    <t>(5,678</t>
  </si>
  <si>
    <t>Inventory subject to price risk</t>
  </si>
  <si>
    <t>Inventory subject to derivative financial instruments:</t>
  </si>
  <si>
    <t>Precious metals forward contracts at market values</t>
  </si>
  <si>
    <t>Precious metals futures contracts at market values</t>
  </si>
  <si>
    <t>Total market value of derivative financial instruments</t>
  </si>
  <si>
    <t>Net inventory subject to commodity price risk</t>
  </si>
  <si>
    <t>(375</t>
  </si>
  <si>
    <t>(244</t>
  </si>
  <si>
    <r>
      <t xml:space="preserve">As of </t>
    </r>
    <r>
      <rPr>
        <sz val="10"/>
        <color rgb="FF000000"/>
        <rFont val="Inherit"/>
      </rPr>
      <t>March 31, 2014</t>
    </r>
    <r>
      <rPr>
        <sz val="10"/>
        <color theme="1"/>
        <rFont val="Inherit"/>
      </rPr>
      <t xml:space="preserve"> and </t>
    </r>
    <r>
      <rPr>
        <sz val="10"/>
        <color rgb="FF000000"/>
        <rFont val="Inherit"/>
      </rPr>
      <t>June 30, 2013</t>
    </r>
    <r>
      <rPr>
        <sz val="10"/>
        <color theme="1"/>
        <rFont val="Inherit"/>
      </rPr>
      <t>, the Company had the following outstanding commitments:</t>
    </r>
  </si>
  <si>
    <t>Purchase commitments</t>
  </si>
  <si>
    <t>Sales commitments</t>
  </si>
  <si>
    <t>Margin sales commitments</t>
  </si>
  <si>
    <t>Open forward contracts</t>
  </si>
  <si>
    <t>Open futures contracts</t>
  </si>
  <si>
    <t>The contract amounts of these forward and futures contracts and the open sales and purchase orders are not reflected in the accompanying condensed consolidated balance sheet. The difference between the market price of the underlying metal or contract and the trade amount is recorded at fair value.</t>
  </si>
  <si>
    <r>
      <t xml:space="preserve">The Company’s open sales and purchase commitments typically settle within 2 business days, and for those commitments that do not have stated settlement dates, the Company has the right to settle the positions upon demand. Futures and forwards contracts open at </t>
    </r>
    <r>
      <rPr>
        <sz val="10"/>
        <color rgb="FF000000"/>
        <rFont val="Inherit"/>
      </rPr>
      <t>March 31, 2014</t>
    </r>
    <r>
      <rPr>
        <sz val="10"/>
        <color theme="1"/>
        <rFont val="Inherit"/>
      </rPr>
      <t xml:space="preserve"> are scheduled to settle within 30 days. </t>
    </r>
  </si>
  <si>
    <r>
      <t xml:space="preserve">The Company is exposed to the risk of failure of the counterparties to its derivative contracts. Significant judgment is applied by the Company when evaluating the fair value implications. The Company regularly reviews the creditworthiness of its major counterparties and monitors its exposure to concentrations. At </t>
    </r>
    <r>
      <rPr>
        <sz val="10"/>
        <color rgb="FF000000"/>
        <rFont val="Inherit"/>
      </rPr>
      <t>March 31, 2014</t>
    </r>
    <r>
      <rPr>
        <sz val="10"/>
        <color theme="1"/>
        <rFont val="Inherit"/>
      </rPr>
      <t>, the Company believes its risk of counterparty default is mitigated as a result of such evaluation and the short-term duration of these arrangements.</t>
    </r>
  </si>
  <si>
    <t>Foreign Currency Exchange Rate Management</t>
  </si>
  <si>
    <r>
      <t xml:space="preserve">The Company utilizes foreign currency forwards contracts to manage the effect of foreign currency exchange fluctuations of its purchase and sales transactions. These contracts generally have maturities of less than one week. The accounting treatment of our foreign currency exchange derivative instruments is similar to the the accounting treatment of our commodity derivative instruments, that is, the change in the value in the financial instrument is immediately recognized as a component of cost of sales. Realized and unrealized net gains (losses) on foreign exchange derivative instruments in the condensed consolidated statements of income totaled $60 thousand and </t>
    </r>
    <r>
      <rPr>
        <sz val="10"/>
        <color rgb="FF000000"/>
        <rFont val="Inherit"/>
      </rPr>
      <t>$0 thousand</t>
    </r>
    <r>
      <rPr>
        <sz val="10"/>
        <color theme="1"/>
        <rFont val="Inherit"/>
      </rPr>
      <t xml:space="preserve"> for the three and </t>
    </r>
    <r>
      <rPr>
        <sz val="10"/>
        <color rgb="FF000000"/>
        <rFont val="Inherit"/>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respectively, and $46 thousand and $24 thousand for the three and </t>
    </r>
    <r>
      <rPr>
        <sz val="10"/>
        <color rgb="FF000000"/>
        <rFont val="Inherit"/>
      </rPr>
      <t>nine</t>
    </r>
    <r>
      <rPr>
        <sz val="10"/>
        <color theme="1"/>
        <rFont val="Inherit"/>
      </rPr>
      <t xml:space="preserve"> </t>
    </r>
    <r>
      <rPr>
        <sz val="10"/>
        <color rgb="FF000000"/>
        <rFont val="Inherit"/>
      </rPr>
      <t>months</t>
    </r>
    <r>
      <rPr>
        <sz val="10"/>
        <color theme="1"/>
        <rFont val="Inherit"/>
      </rPr>
      <t xml:space="preserve"> ended March 31, 2013 respectively. The market values (fair values) of the Company’s foreign exchange forward, related to the Company's open purchase and sales commitments, outstanding at </t>
    </r>
    <r>
      <rPr>
        <sz val="10"/>
        <color rgb="FF000000"/>
        <rFont val="Inherit"/>
      </rPr>
      <t>March 31, 2014</t>
    </r>
    <r>
      <rPr>
        <sz val="10"/>
        <color theme="1"/>
        <rFont val="Inherit"/>
      </rPr>
      <t xml:space="preserve"> was $2 thousand.</t>
    </r>
  </si>
  <si>
    <t>Offsetting Derivative Instruments</t>
  </si>
  <si>
    <r>
      <t xml:space="preserve">In respect to the Company's derivative contracts with the same counterparty, the receivables and payables have been netted on the </t>
    </r>
    <r>
      <rPr>
        <sz val="10"/>
        <color rgb="FF000000"/>
        <rFont val="Inherit"/>
      </rPr>
      <t>condensed consolidated</t>
    </r>
    <r>
      <rPr>
        <sz val="10"/>
        <color theme="1"/>
        <rFont val="Inherit"/>
      </rPr>
      <t xml:space="preserve"> balance sheets. Such derivative contracts include open sales and purchase commitments, futures, forwards and margin accounts. In the table below, the aggregate gross and net derivative receivables and payables balances are presented by contract type and type of hedge, as of March 31, 2014 and June 30, 2013.</t>
    </r>
  </si>
  <si>
    <t>Type of Hedge</t>
  </si>
  <si>
    <t>Gross Derivative</t>
  </si>
  <si>
    <t>Amounts Netted</t>
  </si>
  <si>
    <t>Cash Collateral Pledge</t>
  </si>
  <si>
    <t>Net Derivative</t>
  </si>
  <si>
    <t>Nettable derivative receivables:</t>
  </si>
  <si>
    <t>Open sales and purchase commitments</t>
  </si>
  <si>
    <t>COM</t>
  </si>
  <si>
    <t>(2,039</t>
  </si>
  <si>
    <t>Future contracts</t>
  </si>
  <si>
    <t>Forward contracts</t>
  </si>
  <si>
    <t>Nettable derivative payables:</t>
  </si>
  <si>
    <t>(958</t>
  </si>
  <si>
    <t>(17,823</t>
  </si>
  <si>
    <t>Margin accounts</t>
  </si>
  <si>
    <t>(5,611</t>
  </si>
  <si>
    <t>(7,015</t>
  </si>
  <si>
    <t>FX</t>
  </si>
  <si>
    <t>COM =ommodity hedge.</t>
  </si>
  <si>
    <t>FX=oreign currency exchange hedge.</t>
  </si>
  <si>
    <t>Commitments and Contingencies</t>
  </si>
  <si>
    <t>Commitments and Contingencies Disclosure [Abstract]</t>
  </si>
  <si>
    <r>
      <t>COMMITMENTS AND CONTINGENCIES</t>
    </r>
    <r>
      <rPr>
        <sz val="10"/>
        <color theme="1"/>
        <rFont val="Inherit"/>
      </rPr>
      <t xml:space="preserve"> </t>
    </r>
  </si>
  <si>
    <r>
      <t xml:space="preserve">On January 15, 2013, the Company entered into an agreement with a sovereign mint to purchase a minimum amount of bullion coins in exchange for certain exclusive distribution rights. Under the terms of this agreement, commencing March 7, 2014, the Company is required to purchase </t>
    </r>
    <r>
      <rPr>
        <sz val="10"/>
        <color rgb="FF000000"/>
        <rFont val="Times New Roman"/>
        <family val="1"/>
      </rPr>
      <t>10,000</t>
    </r>
    <r>
      <rPr>
        <sz val="10"/>
        <color theme="1"/>
        <rFont val="Inherit"/>
      </rPr>
      <t xml:space="preserve"> </t>
    </r>
    <r>
      <rPr>
        <sz val="10"/>
        <color rgb="FF000000"/>
        <rFont val="Times New Roman"/>
        <family val="1"/>
      </rPr>
      <t>one ounce gold bullion coins</t>
    </r>
    <r>
      <rPr>
        <sz val="10"/>
        <color theme="1"/>
        <rFont val="Inherit"/>
      </rPr>
      <t xml:space="preserve"> in increments of </t>
    </r>
    <r>
      <rPr>
        <sz val="10"/>
        <color rgb="FF000000"/>
        <rFont val="Times New Roman"/>
        <family val="1"/>
      </rPr>
      <t>2,500</t>
    </r>
    <r>
      <rPr>
        <sz val="10"/>
        <color theme="1"/>
        <rFont val="Inherit"/>
      </rPr>
      <t xml:space="preserve"> before May 9, 2014. As of </t>
    </r>
    <r>
      <rPr>
        <sz val="10"/>
        <color rgb="FF000000"/>
        <rFont val="Inherit"/>
      </rPr>
      <t>March 31, 2014</t>
    </r>
    <r>
      <rPr>
        <sz val="10"/>
        <color theme="1"/>
        <rFont val="Inherit"/>
      </rPr>
      <t xml:space="preserve">, the Company had purchased </t>
    </r>
    <r>
      <rPr>
        <sz val="10"/>
        <color rgb="FF000000"/>
        <rFont val="Times New Roman"/>
        <family val="1"/>
      </rPr>
      <t>5,000</t>
    </r>
    <r>
      <rPr>
        <sz val="10"/>
        <color theme="1"/>
        <rFont val="Inherit"/>
      </rPr>
      <t xml:space="preserve"> </t>
    </r>
    <r>
      <rPr>
        <sz val="10"/>
        <color rgb="FF000000"/>
        <rFont val="Times New Roman"/>
        <family val="1"/>
      </rPr>
      <t>one ounce gold bullion coins</t>
    </r>
    <r>
      <rPr>
        <sz val="10"/>
        <color theme="1"/>
        <rFont val="Inherit"/>
      </rPr>
      <t>.</t>
    </r>
  </si>
  <si>
    <r>
      <t xml:space="preserve">We are party to various legal proceedings arising in the ordinary course of its business.  Based on the information currently available, we are not currently a party any legal proceeding that management believes would have a material adverse effect on our consolidated financial position, cash flows or operations. Refer to Note 12 of the Notes to Consolidated Financial Statements in the </t>
    </r>
    <r>
      <rPr>
        <sz val="10"/>
        <color rgb="FF000000"/>
        <rFont val="Times New Roman"/>
        <family val="1"/>
      </rPr>
      <t>2013</t>
    </r>
    <r>
      <rPr>
        <sz val="10"/>
        <color theme="1"/>
        <rFont val="Inherit"/>
      </rPr>
      <t xml:space="preserve"> Financial Statements for information relating to minimum rental payments under operating and capital leases, consulting and employment contracts, and other commitments.</t>
    </r>
  </si>
  <si>
    <t>Stockholders' Equity</t>
  </si>
  <si>
    <t>Equity [Abstract]</t>
  </si>
  <si>
    <t>STOCKHOLDERS’ EQUITY</t>
  </si>
  <si>
    <t>Effectiveness of Registration Statement and Distribution of Shares</t>
  </si>
  <si>
    <t>A-Mark filed with the Securities and Exchange Commission a registration statement on Form S-1 relating to the Distribution by SGI to its shareholders of all the shares of common stock of the Company. The registration statement was declared effective by the SEC on February 11, 2014.</t>
  </si>
  <si>
    <t xml:space="preserve">The spinoff of the Company from SGI was effected on March 14, 2014 and an aggregate of 7,402,664 shares of A-Mark's common stock were distributed to SGI stockholders. On March 17, 2014, A-Mark's shares began trading on the NASDAQ Global Select Market under the symbol "AMRK". </t>
  </si>
  <si>
    <t xml:space="preserve">Obligation to Repurchase Common Shares </t>
  </si>
  <si>
    <t>On February 26, 2014, A-Mark entered into a Purchase Agreement with Afinsa, Auctentia and SGI pursuant to which SGI agreed to purchase all shares of SGI’s common stock held by Afinsa and Auctentia, which includes 44,164 shares held by Afinsa and 2,988,106 shares held by Auctentia, for an aggregate purchase price of $6.4 million, payable in cash at two closings and plus interest as described below. In addition, Afinsa and Auctentia agreed to sell to A-Mark any shares of common stock of A-Mark received by Afinsa and Auctentia in connection with the spinoff of A-Mark.</t>
  </si>
  <si>
    <t>The first closing under the Purchase Agreement occurred on February 26, 2014. On that date, SGI purchased 50% of the shares of SGI common stock held by Afinsa and Auctentia for $2.10 per share in cash. The shares purchased by SGI at the first closing include the right to receive the shares of common stock of A-Mark distributed in respect thereof in the spinoff. Accordingly, no shares of A-Mark common stock were issued in respect of the shares of SGI common stock purchased from Afinsa and Auctentia at the first closing.</t>
  </si>
  <si>
    <t>The second closing under the Purchase Agreement is required to occur on or prior to July 1, 2014. At the second closing, SGI will purchase the remaining 50% of shares of SGI common stock held by Afinsa and Auctentia for an aggregate purchase price of $1.0 million and A-Mark will purchase the shares of A-Mark common stock distributed with respect to such shares of SGI common stock in the spinoff for an aggregate purchase price of $2.2 million, in each case together with interest calculated from February 26, 2014 to the date of the second closing at the rate of 4% per annum. The aggregate number of the Company's shares that will be repurchased total 379,033, which will be repurchased at $5.80 per share.</t>
  </si>
  <si>
    <r>
      <t xml:space="preserve">The Company has reflected the share repurchase obligation as a liability in accordance with ASC Topic 480 </t>
    </r>
    <r>
      <rPr>
        <i/>
        <sz val="10"/>
        <color theme="1"/>
        <rFont val="Inherit"/>
      </rPr>
      <t xml:space="preserve">Distinguishing Liabilities from Equity </t>
    </r>
    <r>
      <rPr>
        <sz val="10"/>
        <color theme="1"/>
        <rFont val="Inherit"/>
      </rPr>
      <t xml:space="preserve">in our third quarter </t>
    </r>
    <r>
      <rPr>
        <sz val="10"/>
        <color rgb="FF000000"/>
        <rFont val="Inherit"/>
      </rPr>
      <t>condensed consolidated</t>
    </r>
    <r>
      <rPr>
        <sz val="10"/>
        <color theme="1"/>
        <rFont val="Inherit"/>
      </rPr>
      <t xml:space="preserve"> balance sheet as a component of accounts payable. The accrued interest totaled $0.01 million for the three and </t>
    </r>
    <r>
      <rPr>
        <sz val="10"/>
        <color rgb="FF000000"/>
        <rFont val="Inherit"/>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was reflected on the condensed consolidated of statements income as interest expense.</t>
    </r>
  </si>
  <si>
    <t xml:space="preserve">Payment of Dividends to Former Parent </t>
  </si>
  <si>
    <t xml:space="preserve">On July 1, 2013, the Board of Directors of the Company declared a dividend to SGI in the aggregate amount of $5.0 million. This dividend was paid on July 5, 2013. On February 12, 2014, the Board of Directors of the Company declared a dividend to SGI in the aggregate amount of $5.0 million. This dividend was paid on February 26, 2014. </t>
  </si>
  <si>
    <t xml:space="preserve">2014 Stock Award and Incentive Plan </t>
  </si>
  <si>
    <t xml:space="preserve">Prior to the Distribution, the Company’s Board of Directors ("Board") adopted and the Company's shareholders approved the 2014 Stock Award and Incentive Plan ("2014 Plan"). Under the 2014 Plan, the Company may grant options and other equity awards as a means of attracting and retaining officers, employees, non-employee directors and consultants, to provide incentives to such persons, and to align the interests of such persons with the interests of stockholders by providing compensation based on the value of the Company's stock. Awards under the 2014 Plan may be granted in the form of incentive or non-qualified stock options, SARs, restricted stock, restricted stock units, dividend equivalent rights and other stock-based awards (which may include outright grants of shares). The 2014 Plan is administered by the Compensation Committee of the Board of Directors, which may in its discretion select officers and other employees, directors (including non-employee directors) and consultants to the Company and its subsidiaries to receive grants of awards. </t>
  </si>
  <si>
    <t xml:space="preserve">Under the 2014 Plan, the exercise price of options and base price of SARs may be set at the discretion of the Board, but generally may not be less than the fair market value of the shares on the date of grant, and the maximum term of stock options and SARs is ten years. The 2014 Plan limits the number of share-denominated awards that may be granted to any one employee to 250,000 shares in any year. Also, the 2014 Plan limits the maximum grant-date fair value at $300 thousand of stock-denominated awards granted to any one of the non-employee directors, except for a non-employee Chairman of the Board whose grant-date fair value maximum is $600 thousand. The 2014 Plan will terminate when no shares remain available for issuance and no awards remain outstanding. </t>
  </si>
  <si>
    <r>
      <t xml:space="preserve">At </t>
    </r>
    <r>
      <rPr>
        <sz val="10"/>
        <color rgb="FF000000"/>
        <rFont val="Inherit"/>
      </rPr>
      <t>March 31, 2014</t>
    </r>
    <r>
      <rPr>
        <sz val="10"/>
        <color theme="1"/>
        <rFont val="Inherit"/>
      </rPr>
      <t>, there were no shares available for issuance under the 2014 Plan. However, the Company intends to file a Form S-8 to authorize for future issuance 625,000 shares in connection with 2014 Plan.</t>
    </r>
  </si>
  <si>
    <t>Equity Awards Assumed in Connection with the Spinoff</t>
  </si>
  <si>
    <t xml:space="preserve">Prior to the Distribution Date, the SGI Board of Directors and the Compensation Committee of the SGI Board of Directors, and the Board of Directors of A-Mark, had taken action to provide that the holders of share-based awards, outstanding as of March 14, 2014, denominated in and settleable by delivery of shares of SGI common stock, would have their SGI share-based awards canceled upon the effectiveness of the Distribution, and in place of the canceled awards would become entitled to receive share-based awards denominated in and settleable by delivery of shares of the Company's common stock. The exchange ratio was based on the average closing market price of SGI’s common stock in the final three trading days on which SGI common stock traded before trading ex-dividend with respect to the Distribution, and the average closing market price of A-Mark’s common stock on its first three trading days in the NASDAQ Global Select Market (the “Exchange Ratio”). This resulted in an Exchange Ratio of 0.2397, based on an average closing price for SGI shares of $3.32 and an average closing price for A-Mark shares of $13.85. (For reference, the closing SGI price per share on March 14, 2014 was $3.37 per share and the closing A-Mark price per share on March 17, 2014 was $13.30 and on March 19, 2014 was $14.00.) </t>
  </si>
  <si>
    <t xml:space="preserve">Accordingly, to provide for the equitable treatment of holders of then outstanding SGI equity awards in connection with the spin-off, the Company modified (reduced) the number of shares underlying each affected SGI award in the form of stock options, stock appreciation rights (“SARs”) or restricted stock units (“RSUs”) by a factor of 0.2397 to one (with the number of shares rounded up to the next whole share for the entire award, with rounding up of previously vested tranches first and rounding down (where necessary) of later vested tranches). For stock options and SARs, the Company modified (increased) the holders’ award exercise price or base price by a factor 4.1717 to one (the inverse of the Exchange Ratio), with per share exercise prices or base prices then rounded up to the next whole cent. These actions were taken pursuant to the anti-dilution assumption and adjustments approved by SGI and A-Mark. As a result, the Company granted, on March 19, 2014 (the date as of which the exchange ratio became determinable based on the average closing market price of A-Mark common stock), 130,646 RSUs, 8,990 SARs and options to purchase 249,846 shares of common stock. These awards are deemed to be granted under the original plans and arrangements of SGI that have been assumed by the Company, not under the 2014 Plan. However, the Company has not assumed those SGI plans and arrangements insofar as they authorize future grants of share-based compensation (as distinguished from the grants of replacement awards described above). </t>
  </si>
  <si>
    <r>
      <t xml:space="preserve">The cancelation and reissuance of share-based awards are accounted for as modifications in accordance with ASC 718, </t>
    </r>
    <r>
      <rPr>
        <i/>
        <sz val="10"/>
        <color theme="1"/>
        <rFont val="Inherit"/>
      </rPr>
      <t>Compensation-Stock Compensation</t>
    </r>
    <r>
      <rPr>
        <sz val="10"/>
        <color theme="1"/>
        <rFont val="Inherit"/>
      </rPr>
      <t xml:space="preserve">. The Company compared the fair value of each award immediately before and after modification and determined that the modification did not create any incremental compensation costs. Accordingly, there were no changes to the compensation costs of these awards, as determined using the Black-Scholes fair value model for stock options and SARs, and the common stock value for RSUs, on the original grant dates of each award. </t>
    </r>
  </si>
  <si>
    <r>
      <t xml:space="preserve">Of the 249,846 stock options, 130,646 RSUs and 8,990 SARs issued in connection with the spin-off, </t>
    </r>
    <r>
      <rPr>
        <sz val="10"/>
        <color rgb="FF000000"/>
        <rFont val="Times New Roman"/>
        <family val="1"/>
      </rPr>
      <t>217,123</t>
    </r>
    <r>
      <rPr>
        <sz val="10"/>
        <color theme="1"/>
        <rFont val="Inherit"/>
      </rPr>
      <t xml:space="preserve"> stock options, </t>
    </r>
    <r>
      <rPr>
        <sz val="10"/>
        <color rgb="FF000000"/>
        <rFont val="Times New Roman"/>
        <family val="1"/>
      </rPr>
      <t>50,340</t>
    </r>
    <r>
      <rPr>
        <sz val="10"/>
        <color theme="1"/>
        <rFont val="Inherit"/>
      </rPr>
      <t xml:space="preserve"> RSUs and </t>
    </r>
    <r>
      <rPr>
        <sz val="10"/>
        <color rgb="FF000000"/>
        <rFont val="Times New Roman"/>
        <family val="1"/>
      </rPr>
      <t>8,990</t>
    </r>
    <r>
      <rPr>
        <sz val="10"/>
        <color theme="1"/>
        <rFont val="Inherit"/>
      </rPr>
      <t xml:space="preserve"> SARs were issued to employees of the Company and the remainder were issued to employees of SGI. After the spin-off, A-Mark will recognize remaining compensation costs related to awards held by employees of the Company, including SGI employees who transferred to the Company in conjunction with the spin-off, over the remaining service period for each award. The Company will recognize compensation expense of $0.5 million, $0.2 million and $0.0 million, related to stock-options, RSUs and SARs, respectively, over weighted average periods 7.9 years, 8.4 years and 0.0 years, respectively. The Company will not recognize compensation costs for awards held by employees of SGI, as they are not providing any services to the Company. </t>
    </r>
  </si>
  <si>
    <t>Employee Stock Options</t>
  </si>
  <si>
    <r>
      <t xml:space="preserve">The Former Parent had granted employee stock options to certain members of management, key employees, and directors, including to A-Mark personnel, that were denominated in and settleable by delivery of share of SGI common stock. Effective with the Distribution ,the SGI share-based awards were canceled and in place of the canceled awards the holders of the awards were entitled to receive share-based awards denominated in and settable by deliver of shares of the Company's stock. During the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the Company issued 249,846 employee stock options in connection with the spinoff at a weighted average exercise price of $13.75. </t>
    </r>
  </si>
  <si>
    <r>
      <t xml:space="preserve">Aside from the stock options issued in connection with the spinoff, no stock options were granted during the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t>
    </r>
  </si>
  <si>
    <r>
      <t xml:space="preserve">During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Times New Roman"/>
        <family val="1"/>
      </rPr>
      <t>March 31, 2014</t>
    </r>
    <r>
      <rPr>
        <sz val="10"/>
        <color theme="1"/>
        <rFont val="Inherit"/>
      </rPr>
      <t xml:space="preserve"> and 2013, the Company incurred compensation expense related to stock options granted to the employees that were settleable in shares of SGI common stock (prior to the date of Distribution) and settleable in shares of Company's common stock (subsequent to the date of Distribution and award modification) as set forth below (amounts in thousands).</t>
    </r>
  </si>
  <si>
    <t>Stock option-based Compensation Cost related to Share Settleable in:</t>
  </si>
  <si>
    <t>SGI common stock</t>
  </si>
  <si>
    <t>A-Mark common stock</t>
  </si>
  <si>
    <t>Total stock option based compensation costs</t>
  </si>
  <si>
    <r>
      <t xml:space="preserve">As of </t>
    </r>
    <r>
      <rPr>
        <sz val="10"/>
        <color rgb="FF000000"/>
        <rFont val="Times New Roman"/>
        <family val="1"/>
      </rPr>
      <t>March 31, 2014</t>
    </r>
    <r>
      <rPr>
        <sz val="10"/>
        <color theme="1"/>
        <rFont val="Inherit"/>
      </rPr>
      <t>, there was total remaining compensation expense of $0.5 million related to employee stock options, which will be recorded over a weighted average period of approximately 7.9 years.</t>
    </r>
  </si>
  <si>
    <r>
      <t xml:space="preserve">The following table summarizes the stock option activity for the nine months ended </t>
    </r>
    <r>
      <rPr>
        <sz val="10"/>
        <color rgb="FF000000"/>
        <rFont val="Inherit"/>
      </rPr>
      <t>March 31, 2014</t>
    </r>
    <r>
      <rPr>
        <sz val="10"/>
        <color theme="1"/>
        <rFont val="Inherit"/>
      </rPr>
      <t>:</t>
    </r>
  </si>
  <si>
    <t>Options</t>
  </si>
  <si>
    <t>Weighted Average Exercise Price</t>
  </si>
  <si>
    <t>Intrinsic Value (in thousands)</t>
  </si>
  <si>
    <t>Weighted Average per share Grant Date Fair Value</t>
  </si>
  <si>
    <t>Outstanding at June 30, 2013</t>
  </si>
  <si>
    <t>Granted through stock option plan</t>
  </si>
  <si>
    <t>Stock options issued in spinoff</t>
  </si>
  <si>
    <t>Exercised</t>
  </si>
  <si>
    <t>Cancellations, expirations and forfeitures</t>
  </si>
  <si>
    <t>Outstanding at March 31, 2014</t>
  </si>
  <si>
    <t>Shares exercisable at March 31, 2014</t>
  </si>
  <si>
    <r>
      <t xml:space="preserve">Following is a summary of the status of stock options outstanding at </t>
    </r>
    <r>
      <rPr>
        <sz val="10"/>
        <color rgb="FF000000"/>
        <rFont val="Times New Roman"/>
        <family val="1"/>
      </rPr>
      <t>March 31, 2014</t>
    </r>
    <r>
      <rPr>
        <sz val="10"/>
        <color theme="1"/>
        <rFont val="Inherit"/>
      </rPr>
      <t>:</t>
    </r>
  </si>
  <si>
    <t>Options Outstanding</t>
  </si>
  <si>
    <t>Options Exercisable</t>
  </si>
  <si>
    <t>Exercise Price Ranges</t>
  </si>
  <si>
    <t>Number of Shares Outstanding</t>
  </si>
  <si>
    <t>Weighted Average Remaining Contractual Life (Years)</t>
  </si>
  <si>
    <t>Number of Shares Exercisable</t>
  </si>
  <si>
    <t>From</t>
  </si>
  <si>
    <t>To</t>
  </si>
  <si>
    <t xml:space="preserve">Restricted Stock Units </t>
  </si>
  <si>
    <r>
      <t xml:space="preserve">The Former Parent had issued RSUs to certain members of management, key employees, and directors, including to A-Mark personnel. During the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the Company issued 130,646 of RSUs in connection with the spinoff. The RSUs had a weighted average issuance price of $2.22, determined based upon the fair value of SGI’s common stock on the original date of grant. Such shares generally vest after 2.0 years from the date of grant. Aside from the RSUs issued in connection with the spin-off, </t>
    </r>
    <r>
      <rPr>
        <sz val="10"/>
        <color rgb="FF000000"/>
        <rFont val="Times New Roman"/>
        <family val="1"/>
      </rPr>
      <t>no</t>
    </r>
    <r>
      <rPr>
        <sz val="10"/>
        <color theme="1"/>
        <rFont val="Inherit"/>
      </rPr>
      <t xml:space="preserve"> RSUs were granted during the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t>
    </r>
  </si>
  <si>
    <r>
      <t xml:space="preserve">During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Times New Roman"/>
        <family val="1"/>
      </rPr>
      <t>March 31, 2014</t>
    </r>
    <r>
      <rPr>
        <sz val="10"/>
        <color theme="1"/>
        <rFont val="Inherit"/>
      </rPr>
      <t xml:space="preserve"> and 2013, the Company incurred compensation expense related to RSUs granted to the employees that were settleable in shares of SGI common stock (prior to the date of Distribution) and settleable in shares of Company's common stock (subsequent to the date of Distribution and award modification) as set forth below (amounts in thousands).</t>
    </r>
  </si>
  <si>
    <t>RSUs-based Compensation Cost related to Share Settleable in:</t>
  </si>
  <si>
    <t>Total RSUs based compensation costs</t>
  </si>
  <si>
    <t xml:space="preserve">The remaining compensation expense that will be recorded under restricted stock grants totals $0.2 million, which will be recorded over a weighted average period of approximately 8.4 years </t>
  </si>
  <si>
    <r>
      <t xml:space="preserve">The following table summarizes the RSU activity for the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t>
    </r>
  </si>
  <si>
    <t>Shares</t>
  </si>
  <si>
    <t>Weighted Average Share Price at Grant Date</t>
  </si>
  <si>
    <t>Shares granted</t>
  </si>
  <si>
    <t>Shares issued in spinoff</t>
  </si>
  <si>
    <t>Shares issued</t>
  </si>
  <si>
    <t>Shares forfeited</t>
  </si>
  <si>
    <t>Outstanding at March 31, 2013</t>
  </si>
  <si>
    <t>Vested but unissued at March 31, 2013</t>
  </si>
  <si>
    <r>
      <t xml:space="preserve">No tax benefit was recognized in the condensed consolidated statements of operations related to share-based compensation for the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2013. No share-based compensation was capitalized for the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2013.</t>
    </r>
  </si>
  <si>
    <t>Stock Appreciation Rights</t>
  </si>
  <si>
    <r>
      <t xml:space="preserve">The Company, from time to time, may grant SARs to certain key employees and executive officers. The number of shares to be received under these awards ultimately depends on the appreciation in the Company’s common stock over a specified period of time, generally three years. At the end of the stated appreciation period, the number of shares of common stock issued will be equal in value to the appreciation in the shares of the Company’s common stock, as measured from the stock's closing price on the date of grant to the average price in the last month of the third year of vesting. As of </t>
    </r>
    <r>
      <rPr>
        <sz val="10"/>
        <color rgb="FF000000"/>
        <rFont val="Inherit"/>
      </rPr>
      <t>March 31, 2014</t>
    </r>
    <r>
      <rPr>
        <sz val="10"/>
        <color theme="1"/>
        <rFont val="Inherit"/>
      </rPr>
      <t xml:space="preserve">, the Company had issued 8,990 SARs with an average base price of $50.31, in connection with the spinoff. At </t>
    </r>
    <r>
      <rPr>
        <sz val="10"/>
        <color rgb="FF000000"/>
        <rFont val="Inherit"/>
      </rPr>
      <t>March 31, 2014</t>
    </r>
    <r>
      <rPr>
        <sz val="10"/>
        <color theme="1"/>
        <rFont val="Inherit"/>
      </rPr>
      <t xml:space="preserve">, there was no intrinsic value associated with these arrangements. The Company did not recognize any compensation expense related to these awards during the three and </t>
    </r>
    <r>
      <rPr>
        <sz val="10"/>
        <color rgb="FF000000"/>
        <rFont val="Times New Roman"/>
        <family val="1"/>
      </rPr>
      <t>nine</t>
    </r>
    <r>
      <rPr>
        <sz val="10"/>
        <color theme="1"/>
        <rFont val="Inherit"/>
      </rPr>
      <t xml:space="preserve"> </t>
    </r>
    <r>
      <rPr>
        <sz val="10"/>
        <color rgb="FF000000"/>
        <rFont val="Inherit"/>
      </rPr>
      <t>months</t>
    </r>
    <r>
      <rPr>
        <sz val="10"/>
        <color theme="1"/>
        <rFont val="Inherit"/>
      </rPr>
      <t xml:space="preserve"> ended </t>
    </r>
    <r>
      <rPr>
        <sz val="10"/>
        <color rgb="FF000000"/>
        <rFont val="Inherit"/>
      </rPr>
      <t>March 31, 2014</t>
    </r>
    <r>
      <rPr>
        <sz val="10"/>
        <color theme="1"/>
        <rFont val="Inherit"/>
      </rPr>
      <t xml:space="preserve"> and 2013. There is no remaining compensation expense that will be recorded for these awards.</t>
    </r>
  </si>
  <si>
    <t>Certain Anti-Takeover Provisions</t>
  </si>
  <si>
    <t>The Company’s Certificate of Incorporation and by-laws contain certain anti-takeover provisions that could have the effect of making it more difficult for a third party to acquire, or of discouraging a third party from attempting to acquire, control of the Company without negotiating with its Board. Such provisions could limit the price that certain investors might be willing to pay in the future for the Company’s securities. Certain of such provisions provide for a Board with staggered terms, allow the Company to issue preferred stock with rights senior to those of the common stock, or impose various procedural and other requirements which could make it more difficult for stockholders to effect certain corporate actions.</t>
  </si>
  <si>
    <t>Geographic Information</t>
  </si>
  <si>
    <t>Segment Reporting [Abstract]</t>
  </si>
  <si>
    <t>GEOGRAPHIC INFORMATION</t>
  </si>
  <si>
    <t>Revenues are attributed to geographic location based on where the revenue generating product is shipped. The Company's geographic operations are as follows:</t>
  </si>
  <si>
    <t>Revenue by geographic region:</t>
  </si>
  <si>
    <t>United States</t>
  </si>
  <si>
    <t>Europe</t>
  </si>
  <si>
    <t>North America, excluding United States</t>
  </si>
  <si>
    <t>Asia Pacific</t>
  </si>
  <si>
    <t>Africa</t>
  </si>
  <si>
    <t>Australia</t>
  </si>
  <si>
    <t>South America</t>
  </si>
  <si>
    <t>Inventories by geographic region:</t>
  </si>
  <si>
    <t>Asia</t>
  </si>
  <si>
    <t>Total inventories</t>
  </si>
  <si>
    <t>Total assets by geographic region:</t>
  </si>
  <si>
    <t>Total long term assets by segment/geographic region:</t>
  </si>
  <si>
    <t>     Europe</t>
  </si>
  <si>
    <t>Total long-term assets</t>
  </si>
  <si>
    <t>Summary of Significant Accounting Policies (Policies)</t>
  </si>
  <si>
    <t>Basis of Presentation and Principles of Consolidation</t>
  </si>
  <si>
    <t>Goodwill and Other Purchased Intangible Assets</t>
  </si>
  <si>
    <t>Fair Value Measurements</t>
  </si>
  <si>
    <t>Interest Expense</t>
  </si>
  <si>
    <t>Derivative Financial Instruments</t>
  </si>
  <si>
    <t>Earnings per Share (EPS)</t>
  </si>
  <si>
    <r>
      <t>In December 2011, the FASB issued Accounting Standards Update No. 2011-11,</t>
    </r>
    <r>
      <rPr>
        <i/>
        <sz val="10"/>
        <color theme="1"/>
        <rFont val="Inherit"/>
      </rPr>
      <t xml:space="preserve"> Disclosures about Offsetting Assets and Liabilities</t>
    </r>
    <r>
      <rPr>
        <sz val="10"/>
        <color theme="1"/>
        <rFont val="Inherit"/>
      </rPr>
      <t>. In January 2013, the FASB issued Accounting Standards Update No. 2013-01,</t>
    </r>
    <r>
      <rPr>
        <i/>
        <sz val="10"/>
        <color theme="1"/>
        <rFont val="Inherit"/>
      </rPr>
      <t xml:space="preserve"> Clarifying the Scope about Offsetting Assets and Liabilities</t>
    </r>
    <r>
      <rPr>
        <sz val="10"/>
        <color theme="1"/>
        <rFont val="Inherit"/>
      </rPr>
      <t xml:space="preserve">, which limited the scope of ASU No. 2011-11 guidance to derivatives, repurchase type agreements, and securities borrowing and lending activity. These ASUs require an entity to disclose gross and net information about offsetting and related arrangements to enable users of its financial statements to understand the effect of those arrangements on its financial position. Both ASUs are effective for annual and interim periods beginning on or after January 1, 2013. The adoption of the accounting standards in these updates did not have a material impact on the Company's consolidated financial position or results of operations. </t>
    </r>
  </si>
  <si>
    <t>Summary of Significant Accounting Policies (Tables)</t>
  </si>
  <si>
    <t>Schedules of concentration of risk, by risk factor</t>
  </si>
  <si>
    <t>Schedule of financial instruments not required to be carried at fair value</t>
  </si>
  <si>
    <t>Schedule of fair value, assets and liabilities measured on recurring basis</t>
  </si>
  <si>
    <t>Schedule of earnings per share</t>
  </si>
  <si>
    <t>Receivables (Tables)</t>
  </si>
  <si>
    <t>Schedule of receivables and secured loans</t>
  </si>
  <si>
    <t>Schedule of classes for financing receivables</t>
  </si>
  <si>
    <t>Financing receivable credit quality indicators</t>
  </si>
  <si>
    <t>The Company disaggregates its secured loans as follows:</t>
  </si>
  <si>
    <t>Schedule of activity in allowance for doubtful accounts</t>
  </si>
  <si>
    <t>Property and Equipment (Tables)</t>
  </si>
  <si>
    <t>Schedule of Property and Equipment</t>
  </si>
  <si>
    <t>Goodwill and Intangible Assets (Tables)</t>
  </si>
  <si>
    <t>Schedule of other purchased intangible assets</t>
  </si>
  <si>
    <t>Schedule of future amortization expense</t>
  </si>
  <si>
    <t>Accounts Payables (Tables)</t>
  </si>
  <si>
    <t>Income Taxes (Tables)</t>
  </si>
  <si>
    <t>Schedule of income before income tax, domestic and foreign</t>
  </si>
  <si>
    <t>Schedule of effective income tax rate</t>
  </si>
  <si>
    <t>Related Party Transactions Sales and Purchases - Related Parties (Tables)</t>
  </si>
  <si>
    <t>Schedule of Related Party Transactions</t>
  </si>
  <si>
    <t>Hedging Transactions (Tables)</t>
  </si>
  <si>
    <t>Schedule of market values of derivative instruments</t>
  </si>
  <si>
    <t>Schedule of outstanding commitments</t>
  </si>
  <si>
    <t>Offsetting Assets and Liabilities</t>
  </si>
  <si>
    <t>Stockholders' Equity (Tables)</t>
  </si>
  <si>
    <t>Schedule of share-based compensation, stock option activity</t>
  </si>
  <si>
    <t>Schedule of share-based compensation, status of stock option outstanding</t>
  </si>
  <si>
    <t>Schedule of employee service share based compensation cost recognized period cost attributed pre and post spinoff RSUs</t>
  </si>
  <si>
    <t>Schedule of share-based compensation, restricted stock activity</t>
  </si>
  <si>
    <t>Geographic Information (Tables)</t>
  </si>
  <si>
    <t>Schedule of segment reporting information, by segment</t>
  </si>
  <si>
    <t>Description of Business (Details) (USD $)</t>
  </si>
  <si>
    <t>Segment</t>
  </si>
  <si>
    <t>Feb. 12, 2014</t>
  </si>
  <si>
    <t>Income Statement, Balance Sheet and Additional Disclosures by Disposal Groups, Including Discontinued Operations [Line Items]</t>
  </si>
  <si>
    <t>Number of reportable segments</t>
  </si>
  <si>
    <t>Common Stock Exchange Ratio, Numerator</t>
  </si>
  <si>
    <t>Common Stock Exchange Ratio, Denominator</t>
  </si>
  <si>
    <t>2014 Stock Award and Incentive Plan</t>
  </si>
  <si>
    <t>Options to be issued by the company</t>
  </si>
  <si>
    <t>2014 Stock Award and Incentive Plan | Restricted Stock Units (RSUs)</t>
  </si>
  <si>
    <t>RSU's and stock appreciation rights intended to be issued by the company</t>
  </si>
  <si>
    <t>2014 Stock Award and Incentive Plan | Stock Appreciation Rights (SARs)</t>
  </si>
  <si>
    <t>Former Parent SGI Plans</t>
  </si>
  <si>
    <t>Secondment Fee Payable</t>
  </si>
  <si>
    <t>Summary of Significant Accounting Policies (Narrative) (Details) (USD $)</t>
  </si>
  <si>
    <t>Feb. 18, 2014</t>
  </si>
  <si>
    <t>Property, Plant and Equipment [Line Items]</t>
  </si>
  <si>
    <t>Premium on metals position, marked to market</t>
  </si>
  <si>
    <t>Borrowed metals</t>
  </si>
  <si>
    <t>Inventories loaned under consignment</t>
  </si>
  <si>
    <t>Product under financing arrangement</t>
  </si>
  <si>
    <t>Noncontrolling Interest, Ownership Percentage by Noncontrolling Owners</t>
  </si>
  <si>
    <t>Sales of Inventory to an entity from which Parent purchased non-controlling cost method investment</t>
  </si>
  <si>
    <t>Advances, Payables to an entity from which Parent purchased non-controlling cost method investment</t>
  </si>
  <si>
    <t>Advertising Expense</t>
  </si>
  <si>
    <t>Shipping, Handling and Transportation Costs</t>
  </si>
  <si>
    <t>Payments to Acquire Other Investments</t>
  </si>
  <si>
    <t>Futures Commodity And Forwards Contracts And Open Purchase And Sale Commitments [Member]</t>
  </si>
  <si>
    <t>Gain (loss) on derivative</t>
  </si>
  <si>
    <t>Commodity Contract</t>
  </si>
  <si>
    <t>Minimum</t>
  </si>
  <si>
    <t>Property, Plant and Equipment, Estimated Useful Lives</t>
  </si>
  <si>
    <t>'3 years</t>
  </si>
  <si>
    <t>Maximum</t>
  </si>
  <si>
    <t>'5 years</t>
  </si>
  <si>
    <t>Summary of Significant Accounting Policies Customer Concentrations (Details) (USD $)</t>
  </si>
  <si>
    <t>Revenue</t>
  </si>
  <si>
    <t>Accounts receivable</t>
  </si>
  <si>
    <t>Customer A</t>
  </si>
  <si>
    <t>Customer B</t>
  </si>
  <si>
    <t>Customer C</t>
  </si>
  <si>
    <t>Major Customers</t>
  </si>
  <si>
    <t>Concentration Risk [Line Items]</t>
  </si>
  <si>
    <t>Concentration risk, percentage</t>
  </si>
  <si>
    <t>Trading segment secured loans</t>
  </si>
  <si>
    <t>Trading segment accounts receivable</t>
  </si>
  <si>
    <t>Summary of Significant Accounting Policies Fair Value of Financial Instruments (Details) (USD $)</t>
  </si>
  <si>
    <t>Fair Value, Balance Sheet Grouping, Financial Statement Captions [Line Items]</t>
  </si>
  <si>
    <t>Cash and cash equivalents</t>
  </si>
  <si>
    <t>Carrying amount</t>
  </si>
  <si>
    <t>Precious metals futures contracts at market values | Total Balance</t>
  </si>
  <si>
    <t>Derivative liabilities</t>
  </si>
  <si>
    <t>Precious metals futures contracts at market values | Carrying amount</t>
  </si>
  <si>
    <t>Forward Contracts | Total Balance</t>
  </si>
  <si>
    <t>Forward Contracts | Carrying amount</t>
  </si>
  <si>
    <t>Open sales and purchase commitments | Total Balance</t>
  </si>
  <si>
    <t>Open sales and purchase commitments | Carrying amount</t>
  </si>
  <si>
    <t>Derivative assets - future and forward contracts</t>
  </si>
  <si>
    <t>Summary of Significant Accounting Policies Fair Value Measurement, Recurring and Nonrecurring (Details) (Fair Value on a Recurring Basis, USD $)</t>
  </si>
  <si>
    <t>Fair Value, Assets and Liabilities Measured on Recurring and Nonrecurring Basis [Line Items]</t>
  </si>
  <si>
    <t>Level 1</t>
  </si>
  <si>
    <t>Level 2</t>
  </si>
  <si>
    <t>Level 3</t>
  </si>
  <si>
    <t>Derivative Asset Open Purchases And Sales Commitments | Total Balance</t>
  </si>
  <si>
    <t>Derivative Asset Open Purchases And Sales Commitments | Level 1</t>
  </si>
  <si>
    <t>Derivative Asset Open Purchases And Sales Commitments | Level 2</t>
  </si>
  <si>
    <t>Derivative Asset Open Purchases And Sales Commitments | Level 3</t>
  </si>
  <si>
    <t>Forward Contracts | Level 1</t>
  </si>
  <si>
    <t>Forward Contracts | Level 2</t>
  </si>
  <si>
    <t>Forward Contracts | Level 3</t>
  </si>
  <si>
    <t>Precious metals futures contracts at market values | Level 1</t>
  </si>
  <si>
    <t>Precious metals futures contracts at market values | Level 2</t>
  </si>
  <si>
    <t>Precious metals futures contracts at market values | Level 3</t>
  </si>
  <si>
    <t>Open sales and purchase commitments | Level 1</t>
  </si>
  <si>
    <t>Open sales and purchase commitments | Level 2</t>
  </si>
  <si>
    <t>Open sales and purchase commitments | Level 3</t>
  </si>
  <si>
    <t>Summary of Significant Accounting Policies Earnings per Share (Details)</t>
  </si>
  <si>
    <t>Basic weighted average shares outstanding</t>
  </si>
  <si>
    <t>Effect of common stock equivalents - stock options and stock issuable under employee compensation plans</t>
  </si>
  <si>
    <t>Receivables (Components of Receivables and Secured Loans - Trading) (Details) (USD $)</t>
  </si>
  <si>
    <t>Accounts, Notes, Loans and Financing Receivable [Line Items]</t>
  </si>
  <si>
    <t>Receivables and secured loans gross</t>
  </si>
  <si>
    <t>Derivative assets â€” open sales and purchase commitments, net</t>
  </si>
  <si>
    <t>Derivative assets â€” futures contracts</t>
  </si>
  <si>
    <t>Derivative assets â€” forward contracts</t>
  </si>
  <si>
    <t>Receivables (Narrative) (Details) (USD $)</t>
  </si>
  <si>
    <t>12 Months Ended</t>
  </si>
  <si>
    <t>1 Months Ended</t>
  </si>
  <si>
    <t>0 Months Ended</t>
  </si>
  <si>
    <t>class</t>
  </si>
  <si>
    <t>Sep. 30, 2013</t>
  </si>
  <si>
    <t>Sep. 27, 2013</t>
  </si>
  <si>
    <t>Dec. 31, 2011</t>
  </si>
  <si>
    <t>A-Mark</t>
  </si>
  <si>
    <t>Dec. 30, 2012</t>
  </si>
  <si>
    <t>Oct. 31, 2011</t>
  </si>
  <si>
    <t>Collateral Finance Corporation</t>
  </si>
  <si>
    <t>Dec. 31, 2012</t>
  </si>
  <si>
    <t>Due From M.F. Global, Inc. Trustee</t>
  </si>
  <si>
    <t>Jul. 31, 2012</t>
  </si>
  <si>
    <t>Receivables and Secured Loans, Gross - Trading Operations</t>
  </si>
  <si>
    <t>Loans receivable average effective rate of interest (percentage)</t>
  </si>
  <si>
    <t>Commodities account segregated balance amount held by broker at bankruptcy</t>
  </si>
  <si>
    <t>Commodities amount segregated amount returned subsequent to broker bankruptcy</t>
  </si>
  <si>
    <t>Commodities account segregated percentage returned subsequent to broker bankruptcy</t>
  </si>
  <si>
    <t>Proceeds from bankruptcy claims</t>
  </si>
  <si>
    <t>Proceeds from sale of other receivables</t>
  </si>
  <si>
    <t>Allowance for doubtful other receivables, current</t>
  </si>
  <si>
    <t>Allowance for doubtful accounts receivable, recoveries</t>
  </si>
  <si>
    <t>Payments to acquire loans receivable</t>
  </si>
  <si>
    <t>Short term loan receivable</t>
  </si>
  <si>
    <t>Option to extend maturity</t>
  </si>
  <si>
    <t>'180 days</t>
  </si>
  <si>
    <t>Repayments of debt</t>
  </si>
  <si>
    <t>Amortization of debt discount</t>
  </si>
  <si>
    <t>Classes of receivables</t>
  </si>
  <si>
    <t>Loans receivable payment terms for interest</t>
  </si>
  <si>
    <t>'30 days</t>
  </si>
  <si>
    <t>Delinquent period</t>
  </si>
  <si>
    <t>Loan receivable liquidation period post default</t>
  </si>
  <si>
    <t>'90 days</t>
  </si>
  <si>
    <t>Credit quality indicator loan-to-value threshold percentage</t>
  </si>
  <si>
    <t>Secured loans-to-value percentage</t>
  </si>
  <si>
    <t>Receivables (Loans Receivable and Credit Quality Indicators) (Details) (USD $)</t>
  </si>
  <si>
    <t>Percentage of secured loans</t>
  </si>
  <si>
    <t>Secured loans | Bullion</t>
  </si>
  <si>
    <t>Secured loans | Collectibles</t>
  </si>
  <si>
    <t>Receivables (Allowance for Doubtful Accounts Rollforward) (Details) (USD $)</t>
  </si>
  <si>
    <t>Allowance for Doubtful Accounts Receivable [Roll Forward]</t>
  </si>
  <si>
    <t>Beginning balance</t>
  </si>
  <si>
    <t>Provision for losses</t>
  </si>
  <si>
    <t>Charge-offs to reserve</t>
  </si>
  <si>
    <t>Ending balance</t>
  </si>
  <si>
    <t>Inventories (Details) (USD $)</t>
  </si>
  <si>
    <t>Unrealized gains (losses) included in inventory balance</t>
  </si>
  <si>
    <t>Property and Equipment (Details) (USD $)</t>
  </si>
  <si>
    <t>Property and Equipment, Gross</t>
  </si>
  <si>
    <t>Depreciation expense</t>
  </si>
  <si>
    <t>Goodwill and Intangible Assets (Goodwill) (Details) (USD $)</t>
  </si>
  <si>
    <t>Goodwill [Line Items]</t>
  </si>
  <si>
    <t>Gross carrying amount - finite lived intangible</t>
  </si>
  <si>
    <t>Trading</t>
  </si>
  <si>
    <t>Goodwill and Intangible Assets (Intangible Assets) (Details) (USD $)</t>
  </si>
  <si>
    <t>Indefinite-lived Intangible Assets [Line Items]</t>
  </si>
  <si>
    <t>Net book value - finite lived intangible</t>
  </si>
  <si>
    <t>Amortization expense related to intangible assets</t>
  </si>
  <si>
    <t>Estimated useful lives</t>
  </si>
  <si>
    <t>Gross carrying amount</t>
  </si>
  <si>
    <t>Net book value</t>
  </si>
  <si>
    <t>Minimum | Existing Customer relationships</t>
  </si>
  <si>
    <t>Minimum | Non-compete and other</t>
  </si>
  <si>
    <t>'0 years</t>
  </si>
  <si>
    <t>Maximum | Existing Customer relationships</t>
  </si>
  <si>
    <t>'15 years</t>
  </si>
  <si>
    <t>Maximum | Non-compete and other</t>
  </si>
  <si>
    <t>'4 years</t>
  </si>
  <si>
    <t>Goodwill and Intangible Assets (Future Amortization Expense) (Details) (USD $)</t>
  </si>
  <si>
    <t>Accounts Payables (Details) (USD $)</t>
  </si>
  <si>
    <t>Derivative liabilities â€” open sales and purchase commitments, net</t>
  </si>
  <si>
    <t>Derivative Liabilities Future Contracts</t>
  </si>
  <si>
    <t>Derivative liabilities â€” forward contracts</t>
  </si>
  <si>
    <t>Income Taxes (Narrative) (Details) (USD $)</t>
  </si>
  <si>
    <t>Valuation allowance</t>
  </si>
  <si>
    <t>Unrecognized tax benefits</t>
  </si>
  <si>
    <t>Unrecognized tax benefits relating to interest and penalties</t>
  </si>
  <si>
    <t>Unrecognized tax benefit would reduce the company's effective rate</t>
  </si>
  <si>
    <t>Accrued additional interest and penalties</t>
  </si>
  <si>
    <t>Related Party Transactions (Details) (USD $)</t>
  </si>
  <si>
    <t>Jul. 02, 2013</t>
  </si>
  <si>
    <t>Related Party Transaction [Line Items]</t>
  </si>
  <si>
    <t>Payables</t>
  </si>
  <si>
    <t>Amounts included in accrued liabilities</t>
  </si>
  <si>
    <t>Stack Bowers Galleries</t>
  </si>
  <si>
    <t>Corporate overhead charges payable to SNI</t>
  </si>
  <si>
    <t>Dividends paid to SGI</t>
  </si>
  <si>
    <t>Payment related income tax sharing agreement with parent</t>
  </si>
  <si>
    <t>Former owner</t>
  </si>
  <si>
    <t>Payment related to royalty agreement with former owner</t>
  </si>
  <si>
    <t>Royalty expense</t>
  </si>
  <si>
    <t>Financing Agreements (Narrative) (Details) (USD $)</t>
  </si>
  <si>
    <t>Schedule Of Financing Arrangements [Line Items]</t>
  </si>
  <si>
    <t>Line of credit</t>
  </si>
  <si>
    <t>Stack Bowers Galleries | Debt obligations, note payable</t>
  </si>
  <si>
    <t>Long-term debt</t>
  </si>
  <si>
    <t>Trading credit facility | A-Mark</t>
  </si>
  <si>
    <t>Letters of credit outstanding</t>
  </si>
  <si>
    <t>Trading credit facility | A-Mark | Line of credit</t>
  </si>
  <si>
    <t>Line of credit, maximum borrowing capacity</t>
  </si>
  <si>
    <t>Variable rate basis</t>
  </si>
  <si>
    <t>'one-month LIBOR</t>
  </si>
  <si>
    <t>Credit facility, interest rate at period end</t>
  </si>
  <si>
    <t>Borrowings due on demand</t>
  </si>
  <si>
    <t>Credit facility, remaining borrowing capacity</t>
  </si>
  <si>
    <t>Credit facility, minimum required tangible net worth</t>
  </si>
  <si>
    <t>Tangible Net Worth</t>
  </si>
  <si>
    <t>Interest expense, notes payable</t>
  </si>
  <si>
    <t>Trading credit facility | Certain lender common to SNI and A-Mark | A-Mark | Line of credit</t>
  </si>
  <si>
    <t>Trading credit facility | Certain lender common to SNI and A-Mark | SNI and A-Mark | Line of credit</t>
  </si>
  <si>
    <t>Collectibles credit facility | Certain lender common to SNI and A-Mark | SNI | Line of credit</t>
  </si>
  <si>
    <t>Hedging Transactions (Hedging of Precious Metals Inventory) (Details) (USD $)</t>
  </si>
  <si>
    <t>Derivatives, Fair Value [Line Items]</t>
  </si>
  <si>
    <t>Commitments at market</t>
  </si>
  <si>
    <t>Inventory subject to derivative financial instruments</t>
  </si>
  <si>
    <t>Market value of inventory subject to derivative financial instruments</t>
  </si>
  <si>
    <t>Net inventory subject to price risk</t>
  </si>
  <si>
    <t>Hedging Transactions (Effects of Related Party Transactions) (Details) (USD $)</t>
  </si>
  <si>
    <t>Inventory Subject to Price Risk [Roll Forward]</t>
  </si>
  <si>
    <t>Net inventory subject to price risk, Company consolidated basis</t>
  </si>
  <si>
    <t>Net inventory subject to price risk, Company stand-alone basis</t>
  </si>
  <si>
    <t>Hedging Transactions (Outstanding Commitments) (Details) (USD $)</t>
  </si>
  <si>
    <t>Derivative [Line Items]</t>
  </si>
  <si>
    <t>Sale commitments</t>
  </si>
  <si>
    <t>Open derivative contracts</t>
  </si>
  <si>
    <t>Derivative assets â€” future contracts</t>
  </si>
  <si>
    <t>Hedging Transactions (Narrative) (Details) (USD $)</t>
  </si>
  <si>
    <t>Counterparty [Member]</t>
  </si>
  <si>
    <t>Derivative Liabilities Forward Contracts [Member]</t>
  </si>
  <si>
    <t>Derivative instruments, gain (loss) recognized in income</t>
  </si>
  <si>
    <t>Derivative Liability, Fair Value, Gross Liability</t>
  </si>
  <si>
    <t>[1]</t>
  </si>
  <si>
    <t>Derivative usual settlement period</t>
  </si>
  <si>
    <t>'2 days</t>
  </si>
  <si>
    <t>Derivative open positions expected settlement period</t>
  </si>
  <si>
    <t>Hedging Transactions Offsetting Assets and Liabilities (Details) (USD $)</t>
  </si>
  <si>
    <t>Offsetting Assets and Liabilities [Line Items]</t>
  </si>
  <si>
    <t>Derivative Assets</t>
  </si>
  <si>
    <t>Derivative Asset, Fair Value, Amount Not Offset Against Collateral</t>
  </si>
  <si>
    <t>Derivative Liability, Fair Value, Amount Not Offset Against Collateral</t>
  </si>
  <si>
    <t>Derivative Liability, Collateral, Right to Reclaim Cash, Offset</t>
  </si>
  <si>
    <t>Derivative Liabilities</t>
  </si>
  <si>
    <t>Counterparty [Member] | Derivative Asset Open Purchases And Sales Commitments</t>
  </si>
  <si>
    <t>Counterparty [Member] | Derivative assets - future contracts [Member]</t>
  </si>
  <si>
    <t>Counterparty [Member] | Derivative Assets Forward Contracts [Member]</t>
  </si>
  <si>
    <t>Counterparty [Member] | Open sales and purchase commitments</t>
  </si>
  <si>
    <t>Counterparty [Member] | Derivative Liability Margin Accounts [Member]</t>
  </si>
  <si>
    <t>Counterparty [Member] | derivative liabilities - future contracts [Domain]</t>
  </si>
  <si>
    <t>Counterparty [Member] | Derivative Liabilities Forward Contracts [Member]</t>
  </si>
  <si>
    <t>[2]</t>
  </si>
  <si>
    <t>Commitments and Contingencies Commitment and Contingencies (Details)</t>
  </si>
  <si>
    <t>coin</t>
  </si>
  <si>
    <t>Mar. 07, 2014</t>
  </si>
  <si>
    <t>Long-term Purchase Commitment [Line Items]</t>
  </si>
  <si>
    <t>Amount of coins company is required to purchase</t>
  </si>
  <si>
    <t>Amount of coins company is require to purchase in increments</t>
  </si>
  <si>
    <t>Amount of coins purchased by during the period</t>
  </si>
  <si>
    <t>Stockholders' Equity (Option Activity Rollforward) (Details) (USD $)</t>
  </si>
  <si>
    <t>2012 Stock Award and Incentive Plan</t>
  </si>
  <si>
    <t>Stock Options</t>
  </si>
  <si>
    <t>Restricted Stock Units (RSUs)</t>
  </si>
  <si>
    <t>Share-based Compensation Arrangement by Share-based Payment Award [Line Items]</t>
  </si>
  <si>
    <t>Period for recognition of nonvested awards</t>
  </si>
  <si>
    <t>'7 years 10 months 14 days</t>
  </si>
  <si>
    <t>'8 years 5 months 9 days</t>
  </si>
  <si>
    <t>Award vesting period</t>
  </si>
  <si>
    <t>'2 years</t>
  </si>
  <si>
    <t>Allocated Share-based Compensation Expense</t>
  </si>
  <si>
    <t>Share-based Compensation Arrangement by Share-based Payment Award, Number of Shares Authorized</t>
  </si>
  <si>
    <t>Share-based Compensation Arrangements by Share-based Payment Award, Options, Grants in Period, Weighted Average Exercise Price</t>
  </si>
  <si>
    <t>Share-based Compensation Arrangement by Share-based Payment Award, Options, Outstanding [Roll Forward]</t>
  </si>
  <si>
    <t>Options, beginning balance</t>
  </si>
  <si>
    <t>Options, Exercised</t>
  </si>
  <si>
    <t>Options, Cancellations, expirations and forfeitures</t>
  </si>
  <si>
    <t>Options, ending balance</t>
  </si>
  <si>
    <t>Options, Shares exercisable at end of period</t>
  </si>
  <si>
    <t>Share-based Compensation Arrangement by Share-based Payment Award, Options, Outstanding, Weighted Average Exercise Price [Roll Forward]</t>
  </si>
  <si>
    <t>Weighted Average Exercise Price, beginning balance (in dollars per share)</t>
  </si>
  <si>
    <t>Weighted Average Exercise Price, Exercised (in dollars per share)</t>
  </si>
  <si>
    <t>Weighted Average Exercise Price, Cancellations, expirations and forfeitures (in dollars per share)</t>
  </si>
  <si>
    <t>Weighted Average Exercise Price, ending balance (in dollars per share)</t>
  </si>
  <si>
    <t>Weighted Average Exercise Price, Shares exercisable at end of period</t>
  </si>
  <si>
    <t>Intrinsic value, balance</t>
  </si>
  <si>
    <t>Intrinsic Value, Shares exercisable at end of period</t>
  </si>
  <si>
    <t>Weighted Average per share Grant Date Fair Value, ending balance (in dollars per share)</t>
  </si>
  <si>
    <t>Weighted Average per share Grant Date Fair Value, Shares exercisable at end of period (in dollars per share)</t>
  </si>
  <si>
    <t>Stockholders' Equity (Options Outstanding, Range of Exercise Prices and Other Details) (Details) (USD $)</t>
  </si>
  <si>
    <t>Share-based Compensation, Shares Authorized under Stock Option Plans, Exercise Price Range [Line Items]</t>
  </si>
  <si>
    <t>Stock options, Number of Shares Outstanding</t>
  </si>
  <si>
    <t>Stock options outstanding, Weighted Average Remaining Contractual Life (years)</t>
  </si>
  <si>
    <t>'7 years 10 months 13 days</t>
  </si>
  <si>
    <t>Stock options outstanding, Weighted Average Exercise Price (in dollars per share)</t>
  </si>
  <si>
    <t>Stock options, Number of Shares Exercisable</t>
  </si>
  <si>
    <t>Stock options exercisable, Weighted Average Remaining Contractual Life (years)</t>
  </si>
  <si>
    <t>'7 years 4 months 10 days</t>
  </si>
  <si>
    <t>Stock options exercisable, Weighted Average Exercise Price (in dollars per share)</t>
  </si>
  <si>
    <t>Price Range $0.01 - $4.99</t>
  </si>
  <si>
    <t>Stock options, Exercise Price Ranges, lower range limit</t>
  </si>
  <si>
    <t>Stock options, Exercise Price Ranges, upper range limit</t>
  </si>
  <si>
    <t>'8 years 7 months 10 days</t>
  </si>
  <si>
    <t>'8 years 7 months 21 days</t>
  </si>
  <si>
    <t>Price Range $5.00 - $9.99</t>
  </si>
  <si>
    <t>'8 years 5 months 16 days</t>
  </si>
  <si>
    <t>Price Range $10.00 - $14.99</t>
  </si>
  <si>
    <t>'4 months 6 days</t>
  </si>
  <si>
    <t>Price Range $50.01 - $60.00</t>
  </si>
  <si>
    <t>'4 days</t>
  </si>
  <si>
    <t>Stockholders' Equity (Restricted Stock Units Activity Rollforward) (Details) (Restricted Stock Units (RSUs), USD $)</t>
  </si>
  <si>
    <t>Restricted Stock, Shares Outstanding [Roll Forward]</t>
  </si>
  <si>
    <t>Beginning balance, restricted stock units</t>
  </si>
  <si>
    <t>Ending balance, restricted stock units</t>
  </si>
  <si>
    <t>Vested but unissued, end of period</t>
  </si>
  <si>
    <t>Restricted Stock, Weighted Average Share Price at Grant Date [Roll Forward]</t>
  </si>
  <si>
    <t>Beginning balance, restricted stock units, Weighted Average Share Price at Grant Date (in dollars per share)</t>
  </si>
  <si>
    <t>Shares issued, restricted stock units, Weighted Average Share Price at Grant Date (in dollars per share</t>
  </si>
  <si>
    <t>Shares forfeited, restricted stock units, Weighted Average Share Price at Grant Date (in dollars per share)</t>
  </si>
  <si>
    <t>Ending balance, restricted stock units, Weighted Average Share Price at Grant Date (in dollars per share)</t>
  </si>
  <si>
    <t>Vested but unissued, end of period, Weighted Average Share Price at Grant Date (in dollars per share)</t>
  </si>
  <si>
    <t>Shares issued in spinoff, restricted stock units, Weighted Average Share Price at Grant Date (in dollars per share)</t>
  </si>
  <si>
    <t>Stockholders' Equity (Narrative) (Details) (USD $)</t>
  </si>
  <si>
    <t>Stock Appreciation Rights (SARs)</t>
  </si>
  <si>
    <t>Former Parent (SGI) [Member]</t>
  </si>
  <si>
    <t>Non_Employee_Director_Except_Chairman_of_the_Board [Domain]</t>
  </si>
  <si>
    <t>Chairman_of_the_Board [Domain] [Domain]</t>
  </si>
  <si>
    <t>Maximum amount of shares per employee</t>
  </si>
  <si>
    <t>Maximum grant date fair value</t>
  </si>
  <si>
    <t>Number of shares available for grant, stock options and SARs</t>
  </si>
  <si>
    <t>Authorization of future issuance</t>
  </si>
  <si>
    <t>Share-based compensation expense</t>
  </si>
  <si>
    <t>Restricted share grants during period</t>
  </si>
  <si>
    <t>Restricted share grants during period, weighted average issuance price (in dollars per share)</t>
  </si>
  <si>
    <t>Total compensation cost not yet recognized</t>
  </si>
  <si>
    <t>Employee Service Share-based Compensation, Nonvested Awards, Total Compensation Cost Not yet Recognized, Share-based Awards Other than Options</t>
  </si>
  <si>
    <t>'0 days</t>
  </si>
  <si>
    <t>Number of nonvested stock appreciation rights</t>
  </si>
  <si>
    <t>Fair value assumptions, exercise price</t>
  </si>
  <si>
    <t>Stockholders' Equity (Spin-off) (Details) (USD $)</t>
  </si>
  <si>
    <t>Mar. 19, 2014</t>
  </si>
  <si>
    <t>Feb. 26, 2014</t>
  </si>
  <si>
    <t>Afinsa [Member]</t>
  </si>
  <si>
    <t>Auctentia SL</t>
  </si>
  <si>
    <t>Mar. 14, 2014</t>
  </si>
  <si>
    <t>Parent</t>
  </si>
  <si>
    <t>Mar. 17, 2014</t>
  </si>
  <si>
    <t>First Closing</t>
  </si>
  <si>
    <t>Auctentia and Afinsa [Member]</t>
  </si>
  <si>
    <t>Second Closing</t>
  </si>
  <si>
    <t>Awards Assumed from SGI Plan related to spinoff [Member]</t>
  </si>
  <si>
    <t>Class of Stock [Line Items]</t>
  </si>
  <si>
    <t>Exchange ratio based on average closing price for SGI shares</t>
  </si>
  <si>
    <t>Three day weighted average share price before spin-off</t>
  </si>
  <si>
    <t>Three day weighted average share price after spin-off</t>
  </si>
  <si>
    <t>Common stock exchange ratio</t>
  </si>
  <si>
    <t>Share price</t>
  </si>
  <si>
    <t>Percentage of shares to be purchased from shareholder</t>
  </si>
  <si>
    <t>Shares purchased as per agreement</t>
  </si>
  <si>
    <t>Shares purchased, value</t>
  </si>
  <si>
    <t>Percentage of shares purchased from shareholder</t>
  </si>
  <si>
    <t>Shares to be purchased, value</t>
  </si>
  <si>
    <t>Interest rate at second closing</t>
  </si>
  <si>
    <t>Obligation to repurchase shares</t>
  </si>
  <si>
    <t>Average cost per share (usd per share)</t>
  </si>
  <si>
    <t>Stock options issued due to spin-off</t>
  </si>
  <si>
    <t>RSU's issued due to spin-off</t>
  </si>
  <si>
    <t>SAR's issued due to spin-off</t>
  </si>
  <si>
    <t>Total compensation cost not yet recognized, options</t>
  </si>
  <si>
    <t>Total compensation cost not yet recognized, other than options</t>
  </si>
  <si>
    <t>Share-based Compensation Arrangement by Share-based Payment Award, Options, Grants in Period, Gross</t>
  </si>
  <si>
    <t>Accrued interest, repurchase agreement</t>
  </si>
  <si>
    <t>Geographic Information (Details) (USD $)</t>
  </si>
  <si>
    <t>Segment Reporting Information [Line Items]</t>
  </si>
  <si>
    <t>Assets</t>
  </si>
  <si>
    <t>Long term assets</t>
  </si>
  <si>
    <t>North America, excluding US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u/>
      <sz val="10"/>
      <color theme="1"/>
      <name val="Inherit"/>
    </font>
    <font>
      <sz val="10"/>
      <color rgb="FF000000"/>
      <name val="Inherit"/>
    </font>
    <font>
      <sz val="10"/>
      <color rgb="FF000000"/>
      <name val="Times New Roman"/>
      <family val="1"/>
    </font>
    <font>
      <sz val="9"/>
      <color theme="1"/>
      <name val="Inherit"/>
    </font>
    <font>
      <b/>
      <sz val="9"/>
      <color theme="1"/>
      <name val="Inherit"/>
    </font>
    <font>
      <i/>
      <u/>
      <sz val="9"/>
      <color theme="1"/>
      <name val="Inherit"/>
    </font>
    <font>
      <i/>
      <sz val="10"/>
      <color theme="1"/>
      <name val="Inherit"/>
    </font>
    <font>
      <sz val="6"/>
      <color theme="1"/>
      <name val="Inherit"/>
    </font>
    <font>
      <b/>
      <i/>
      <sz val="9"/>
      <color theme="1"/>
      <name val="Inherit"/>
    </font>
    <font>
      <i/>
      <sz val="9"/>
      <color theme="1"/>
      <name val="Inherit"/>
    </font>
    <font>
      <b/>
      <sz val="8"/>
      <color theme="1"/>
      <name val="Inherit"/>
    </font>
    <font>
      <sz val="8"/>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left" wrapText="1"/>
    </xf>
    <xf numFmtId="0" fontId="26" fillId="0" borderId="11" xfId="0" applyFont="1" applyBorder="1" applyAlignment="1">
      <alignment horizontal="center" wrapText="1"/>
    </xf>
    <xf numFmtId="0" fontId="27" fillId="0" borderId="0" xfId="0" applyFont="1" applyAlignment="1">
      <alignment horizontal="left" wrapText="1"/>
    </xf>
    <xf numFmtId="0" fontId="20" fillId="0" borderId="10" xfId="0" applyFont="1" applyBorder="1" applyAlignment="1">
      <alignment wrapText="1"/>
    </xf>
    <xf numFmtId="0" fontId="25" fillId="33" borderId="0" xfId="0" applyFont="1" applyFill="1" applyAlignment="1">
      <alignment horizontal="left" wrapText="1"/>
    </xf>
    <xf numFmtId="0" fontId="20" fillId="33" borderId="0" xfId="0" applyFont="1" applyFill="1" applyAlignment="1">
      <alignment wrapText="1"/>
    </xf>
    <xf numFmtId="0" fontId="20" fillId="33" borderId="13" xfId="0" applyFont="1" applyFill="1" applyBorder="1" applyAlignment="1">
      <alignment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0" borderId="13" xfId="0" applyFont="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0" borderId="13" xfId="0" applyFont="1" applyBorder="1" applyAlignment="1">
      <alignment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0" fontId="25" fillId="33" borderId="13" xfId="0" applyFont="1" applyFill="1" applyBorder="1" applyAlignment="1">
      <alignment horizontal="right" wrapText="1"/>
    </xf>
    <xf numFmtId="0" fontId="25" fillId="33" borderId="14" xfId="0" applyFont="1" applyFill="1" applyBorder="1" applyAlignment="1">
      <alignment horizontal="right" wrapText="1"/>
    </xf>
    <xf numFmtId="0" fontId="20" fillId="33" borderId="0" xfId="0" applyFont="1" applyFill="1" applyAlignment="1">
      <alignment wrapText="1"/>
    </xf>
    <xf numFmtId="0" fontId="25" fillId="0" borderId="0" xfId="0" applyFont="1" applyAlignment="1">
      <alignment horizontal="left" wrapText="1"/>
    </xf>
    <xf numFmtId="0" fontId="25" fillId="0" borderId="15" xfId="0" applyFont="1" applyBorder="1" applyAlignment="1">
      <alignment horizontal="left" wrapText="1"/>
    </xf>
    <xf numFmtId="0" fontId="20" fillId="0" borderId="15" xfId="0" applyFont="1" applyBorder="1" applyAlignment="1">
      <alignmen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2"/>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0" fontId="25" fillId="0" borderId="14" xfId="0" applyFont="1" applyBorder="1" applyAlignment="1">
      <alignment horizontal="left" wrapText="1"/>
    </xf>
    <xf numFmtId="3" fontId="25" fillId="0" borderId="13" xfId="0" applyNumberFormat="1" applyFont="1" applyBorder="1" applyAlignment="1">
      <alignment horizontal="righ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5" fillId="0" borderId="13" xfId="0" applyFont="1" applyBorder="1" applyAlignment="1">
      <alignment horizontal="right" wrapText="1"/>
    </xf>
    <xf numFmtId="0" fontId="25" fillId="0" borderId="14" xfId="0" applyFont="1" applyBorder="1" applyAlignment="1">
      <alignment horizontal="right" wrapText="1"/>
    </xf>
    <xf numFmtId="15" fontId="26" fillId="0" borderId="10" xfId="0" applyNumberFormat="1" applyFont="1" applyBorder="1" applyAlignment="1">
      <alignment horizontal="center"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5" fillId="0" borderId="10" xfId="0" applyFont="1" applyBorder="1" applyAlignment="1">
      <alignment horizontal="center" wrapText="1"/>
    </xf>
    <xf numFmtId="0" fontId="27" fillId="0" borderId="0" xfId="0" applyFont="1" applyAlignment="1">
      <alignment horizontal="justify" vertical="top" wrapText="1"/>
    </xf>
    <xf numFmtId="0" fontId="25" fillId="0" borderId="0" xfId="0" applyFont="1" applyAlignment="1">
      <alignment horizontal="center" wrapText="1"/>
    </xf>
    <xf numFmtId="0" fontId="25" fillId="0" borderId="13" xfId="0" applyFont="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6" fillId="0" borderId="13" xfId="0" applyFont="1" applyBorder="1" applyAlignment="1">
      <alignment horizontal="center" wrapText="1"/>
    </xf>
    <xf numFmtId="0" fontId="26" fillId="0" borderId="0" xfId="0" applyFont="1" applyAlignment="1">
      <alignment horizontal="center" wrapText="1"/>
    </xf>
    <xf numFmtId="0" fontId="25" fillId="33" borderId="15" xfId="0" applyFont="1" applyFill="1" applyBorder="1" applyAlignment="1">
      <alignment horizontal="left" wrapText="1"/>
    </xf>
    <xf numFmtId="0" fontId="25" fillId="33" borderId="0" xfId="0" applyFont="1" applyFill="1" applyAlignment="1">
      <alignmen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justify" wrapText="1"/>
    </xf>
    <xf numFmtId="0" fontId="18" fillId="0" borderId="0" xfId="0" applyFont="1" applyAlignment="1">
      <alignment horizontal="left" wrapText="1"/>
    </xf>
    <xf numFmtId="0" fontId="30"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Border="1" applyAlignment="1">
      <alignment horizontal="lef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6" fillId="0" borderId="10" xfId="0" applyFont="1" applyBorder="1" applyAlignment="1">
      <alignment horizontal="left" wrapText="1"/>
    </xf>
    <xf numFmtId="0" fontId="25" fillId="33" borderId="13" xfId="0" applyFont="1" applyFill="1" applyBorder="1" applyAlignment="1">
      <alignment horizontal="left" wrapText="1" indent="1"/>
    </xf>
    <xf numFmtId="0" fontId="19"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left" wrapText="1"/>
    </xf>
    <xf numFmtId="0" fontId="31" fillId="0" borderId="0" xfId="0" applyFont="1" applyAlignment="1">
      <alignment horizontal="left" wrapText="1"/>
    </xf>
    <xf numFmtId="0" fontId="25" fillId="33" borderId="0" xfId="0" applyFont="1" applyFill="1" applyAlignment="1">
      <alignment horizontal="justify" wrapText="1"/>
    </xf>
    <xf numFmtId="0" fontId="25" fillId="33" borderId="10" xfId="0" applyFont="1" applyFill="1" applyBorder="1" applyAlignment="1">
      <alignment horizontal="left" wrapText="1"/>
    </xf>
    <xf numFmtId="0" fontId="25" fillId="33" borderId="0" xfId="0" applyFont="1" applyFill="1" applyAlignment="1">
      <alignment horizontal="justify" wrapText="1"/>
    </xf>
    <xf numFmtId="0" fontId="25" fillId="33" borderId="16" xfId="0" applyFont="1" applyFill="1" applyBorder="1" applyAlignment="1">
      <alignment horizontal="left" wrapText="1"/>
    </xf>
    <xf numFmtId="3" fontId="25" fillId="33" borderId="16" xfId="0" applyNumberFormat="1" applyFont="1" applyFill="1" applyBorder="1" applyAlignment="1">
      <alignment horizontal="right" wrapText="1"/>
    </xf>
    <xf numFmtId="0" fontId="20" fillId="33" borderId="16" xfId="0" applyFont="1" applyFill="1" applyBorder="1" applyAlignment="1">
      <alignment wrapText="1"/>
    </xf>
    <xf numFmtId="0" fontId="19" fillId="0" borderId="0" xfId="0" applyFont="1" applyAlignment="1">
      <alignment horizontal="left" wrapText="1"/>
    </xf>
    <xf numFmtId="0" fontId="32" fillId="0" borderId="11" xfId="0" applyFont="1" applyBorder="1" applyAlignment="1">
      <alignment horizontal="center" wrapText="1"/>
    </xf>
    <xf numFmtId="15" fontId="26" fillId="0" borderId="0" xfId="0" applyNumberFormat="1" applyFont="1" applyAlignment="1">
      <alignment horizontal="center" wrapText="1"/>
    </xf>
    <xf numFmtId="0" fontId="32" fillId="0" borderId="11" xfId="0" applyFont="1" applyBorder="1" applyAlignment="1">
      <alignment horizontal="center" wrapText="1"/>
    </xf>
    <xf numFmtId="0" fontId="25" fillId="0" borderId="10" xfId="0" applyFont="1" applyBorder="1" applyAlignment="1">
      <alignment horizontal="left" wrapText="1"/>
    </xf>
    <xf numFmtId="16" fontId="25" fillId="33" borderId="0" xfId="0" applyNumberFormat="1" applyFont="1" applyFill="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lef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26" fillId="0" borderId="0" xfId="0" applyFont="1" applyAlignment="1">
      <alignment horizontal="left" wrapText="1"/>
    </xf>
    <xf numFmtId="15" fontId="26" fillId="0" borderId="11" xfId="0" applyNumberFormat="1" applyFont="1" applyBorder="1" applyAlignment="1">
      <alignment horizontal="center" wrapText="1"/>
    </xf>
    <xf numFmtId="0" fontId="20" fillId="0" borderId="11" xfId="0" applyFont="1" applyBorder="1" applyAlignment="1">
      <alignmen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31" fillId="0" borderId="0" xfId="0" applyFont="1" applyAlignment="1">
      <alignment horizontal="left" vertical="center" wrapText="1"/>
    </xf>
    <xf numFmtId="0" fontId="34" fillId="33" borderId="0" xfId="0" applyFont="1" applyFill="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11" xfId="0" applyFont="1" applyBorder="1" applyAlignment="1">
      <alignment horizontal="center" vertical="center" wrapText="1"/>
    </xf>
    <xf numFmtId="0" fontId="25" fillId="0" borderId="0" xfId="0" applyFont="1" applyAlignment="1">
      <alignment horizontal="left" vertical="center" wrapText="1" indent="1"/>
    </xf>
    <xf numFmtId="0" fontId="25" fillId="0" borderId="0" xfId="0" applyFont="1" applyAlignment="1">
      <alignment horizontal="left" vertical="center" wrapText="1"/>
    </xf>
    <xf numFmtId="3" fontId="25" fillId="0" borderId="0" xfId="0" applyNumberFormat="1" applyFont="1" applyAlignment="1">
      <alignment horizontal="right" vertical="center" wrapText="1"/>
    </xf>
    <xf numFmtId="0" fontId="25" fillId="0" borderId="0" xfId="0" applyFont="1" applyAlignment="1">
      <alignment horizontal="right" vertical="center" wrapText="1"/>
    </xf>
    <xf numFmtId="0" fontId="25" fillId="33" borderId="0" xfId="0" applyFont="1" applyFill="1" applyAlignment="1">
      <alignment horizontal="left" vertical="center" wrapText="1" indent="1"/>
    </xf>
    <xf numFmtId="3" fontId="25" fillId="33" borderId="0" xfId="0" applyNumberFormat="1" applyFont="1" applyFill="1" applyAlignment="1">
      <alignment horizontal="right" vertical="center" wrapText="1"/>
    </xf>
    <xf numFmtId="0" fontId="25" fillId="33" borderId="0" xfId="0" applyFont="1" applyFill="1" applyAlignment="1">
      <alignment horizontal="right" vertical="center" wrapText="1"/>
    </xf>
    <xf numFmtId="0" fontId="25" fillId="33" borderId="10" xfId="0" applyFont="1" applyFill="1" applyBorder="1" applyAlignment="1">
      <alignment horizontal="right" vertical="center" wrapText="1"/>
    </xf>
    <xf numFmtId="3" fontId="25" fillId="33" borderId="10" xfId="0" applyNumberFormat="1" applyFont="1" applyFill="1" applyBorder="1" applyAlignment="1">
      <alignment horizontal="right" vertical="center" wrapText="1"/>
    </xf>
    <xf numFmtId="0" fontId="25" fillId="0" borderId="13" xfId="0" applyFont="1" applyBorder="1" applyAlignment="1">
      <alignment horizontal="left" vertical="center" wrapText="1"/>
    </xf>
    <xf numFmtId="0" fontId="25" fillId="0" borderId="14" xfId="0" applyFont="1" applyBorder="1" applyAlignment="1">
      <alignment horizontal="left" vertical="center" wrapText="1"/>
    </xf>
    <xf numFmtId="3" fontId="25" fillId="0" borderId="13" xfId="0" applyNumberFormat="1" applyFont="1" applyBorder="1" applyAlignment="1">
      <alignment horizontal="right" vertical="center" wrapText="1"/>
    </xf>
    <xf numFmtId="3" fontId="25" fillId="0" borderId="14" xfId="0" applyNumberFormat="1" applyFont="1" applyBorder="1" applyAlignment="1">
      <alignment horizontal="right" vertical="center" wrapText="1"/>
    </xf>
    <xf numFmtId="15" fontId="26" fillId="0" borderId="10" xfId="0" applyNumberFormat="1" applyFont="1" applyBorder="1" applyAlignment="1">
      <alignment horizontal="center" vertical="center" wrapText="1"/>
    </xf>
    <xf numFmtId="0" fontId="34" fillId="0" borderId="0" xfId="0" applyFont="1" applyAlignment="1">
      <alignment horizontal="left" vertical="center" wrapText="1"/>
    </xf>
    <xf numFmtId="0" fontId="25" fillId="33" borderId="0" xfId="0" applyFont="1" applyFill="1" applyAlignment="1">
      <alignment horizontal="left" vertical="center" wrapText="1"/>
    </xf>
    <xf numFmtId="0" fontId="25" fillId="0" borderId="13" xfId="0" applyFont="1" applyBorder="1" applyAlignment="1">
      <alignment horizontal="right" vertical="center" wrapText="1"/>
    </xf>
    <xf numFmtId="0" fontId="25" fillId="0" borderId="14" xfId="0" applyFont="1" applyBorder="1" applyAlignment="1">
      <alignment horizontal="right" vertical="center" wrapText="1"/>
    </xf>
    <xf numFmtId="0" fontId="19" fillId="0" borderId="0" xfId="0" applyFont="1" applyAlignment="1">
      <alignment wrapText="1"/>
    </xf>
    <xf numFmtId="0" fontId="25" fillId="0" borderId="0" xfId="0" applyFont="1" applyAlignment="1">
      <alignment horizontal="left" wrapText="1" indent="4"/>
    </xf>
    <xf numFmtId="0" fontId="26" fillId="0" borderId="0" xfId="0" applyFont="1" applyAlignment="1">
      <alignment horizontal="left" vertical="center" wrapText="1"/>
    </xf>
    <xf numFmtId="0" fontId="26" fillId="33" borderId="0" xfId="0" applyFont="1" applyFill="1" applyAlignment="1">
      <alignment horizontal="left" wrapText="1" indent="1"/>
    </xf>
    <xf numFmtId="3" fontId="25" fillId="33" borderId="15" xfId="0" applyNumberFormat="1" applyFont="1" applyFill="1" applyBorder="1" applyAlignment="1">
      <alignment horizontal="right" wrapText="1"/>
    </xf>
    <xf numFmtId="0" fontId="20" fillId="33" borderId="15" xfId="0" applyFont="1" applyFill="1" applyBorder="1" applyAlignment="1">
      <alignment wrapText="1"/>
    </xf>
    <xf numFmtId="0" fontId="25" fillId="33" borderId="15" xfId="0" applyFont="1" applyFill="1" applyBorder="1" applyAlignment="1">
      <alignment horizontal="right" wrapText="1"/>
    </xf>
    <xf numFmtId="0" fontId="33" fillId="0" borderId="0" xfId="0" applyFont="1" applyAlignment="1">
      <alignment horizontal="left" wrapText="1"/>
    </xf>
    <xf numFmtId="0" fontId="32" fillId="0" borderId="10" xfId="0" applyFont="1" applyBorder="1" applyAlignment="1">
      <alignment horizontal="center" wrapText="1"/>
    </xf>
    <xf numFmtId="0" fontId="26" fillId="0" borderId="0" xfId="0" applyFont="1" applyAlignment="1">
      <alignment horizontal="left" wrapText="1" inden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7" bestFit="1" customWidth="1"/>
    <col min="3" max="3" width="10.28515625" bestFit="1" customWidth="1"/>
  </cols>
  <sheetData>
    <row r="1" spans="1:3">
      <c r="A1" s="8" t="s">
        <v>0</v>
      </c>
      <c r="B1" s="1" t="s">
        <v>1</v>
      </c>
      <c r="C1" s="1"/>
    </row>
    <row r="2" spans="1:3">
      <c r="A2" s="8"/>
      <c r="B2" s="1" t="s">
        <v>2</v>
      </c>
      <c r="C2" s="2">
        <v>41772</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5" t="s">
        <v>16</v>
      </c>
      <c r="C9" s="5" t="s">
        <v>4</v>
      </c>
    </row>
    <row r="10" spans="1:3">
      <c r="A10" s="3" t="s">
        <v>17</v>
      </c>
      <c r="B10" s="6">
        <v>41729</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c r="A14" s="3" t="s">
        <v>24</v>
      </c>
      <c r="B14" s="5" t="s">
        <v>25</v>
      </c>
      <c r="C14" s="5" t="s">
        <v>4</v>
      </c>
    </row>
    <row r="15" spans="1:3">
      <c r="A15" s="3" t="s">
        <v>26</v>
      </c>
      <c r="B15" s="5" t="s">
        <v>25</v>
      </c>
      <c r="C15" s="5" t="s">
        <v>4</v>
      </c>
    </row>
    <row r="16" spans="1:3">
      <c r="A16" s="3" t="s">
        <v>26</v>
      </c>
      <c r="B16" s="5" t="s">
        <v>27</v>
      </c>
      <c r="C16" s="5" t="s">
        <v>4</v>
      </c>
    </row>
    <row r="17" spans="1:3" ht="30">
      <c r="A17" s="3" t="s">
        <v>28</v>
      </c>
      <c r="B17" s="5" t="s">
        <v>4</v>
      </c>
      <c r="C17" s="7">
        <v>74026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8.85546875" bestFit="1" customWidth="1"/>
    <col min="2" max="2" width="36.5703125" bestFit="1" customWidth="1"/>
  </cols>
  <sheetData>
    <row r="1" spans="1:2">
      <c r="A1" s="8" t="s">
        <v>35</v>
      </c>
      <c r="B1" s="1" t="s">
        <v>1</v>
      </c>
    </row>
    <row r="2" spans="1:2">
      <c r="A2" s="8"/>
      <c r="B2" s="1" t="s">
        <v>2</v>
      </c>
    </row>
    <row r="3" spans="1:2">
      <c r="A3" s="4" t="s">
        <v>382</v>
      </c>
      <c r="B3" s="5" t="s">
        <v>4</v>
      </c>
    </row>
    <row r="4" spans="1:2">
      <c r="A4" s="18" t="s">
        <v>35</v>
      </c>
      <c r="B4" s="5" t="s">
        <v>4</v>
      </c>
    </row>
    <row r="5" spans="1:2">
      <c r="A5" s="18"/>
      <c r="B5" s="115" t="s">
        <v>383</v>
      </c>
    </row>
    <row r="6" spans="1:2">
      <c r="A6" s="18"/>
      <c r="B6" s="5"/>
    </row>
    <row r="7" spans="1:2" ht="306.75">
      <c r="A7" s="18"/>
      <c r="B7" s="11" t="s">
        <v>384</v>
      </c>
    </row>
    <row r="8" spans="1:2">
      <c r="A8" s="18"/>
      <c r="B8" s="5"/>
    </row>
    <row r="9" spans="1:2" ht="306.75">
      <c r="A9" s="18"/>
      <c r="B9" s="11" t="s">
        <v>385</v>
      </c>
    </row>
    <row r="10" spans="1:2">
      <c r="A10" s="18"/>
      <c r="B10" s="5"/>
    </row>
    <row r="11" spans="1:2" ht="255.75">
      <c r="A11" s="18"/>
      <c r="B11" s="11" t="s">
        <v>386</v>
      </c>
    </row>
    <row r="12" spans="1:2">
      <c r="A12" s="18"/>
      <c r="B12" s="5"/>
    </row>
    <row r="13" spans="1:2" ht="409.6">
      <c r="A13" s="18"/>
      <c r="B13" s="11" t="s">
        <v>387</v>
      </c>
    </row>
    <row r="14" spans="1:2">
      <c r="A14" s="18"/>
      <c r="B14" s="5"/>
    </row>
    <row r="15" spans="1:2" ht="204.75">
      <c r="A15" s="18"/>
      <c r="B15" s="11" t="s">
        <v>388</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140625" customWidth="1"/>
    <col min="4" max="4" width="20.28515625" customWidth="1"/>
    <col min="5" max="5" width="5.42578125" customWidth="1"/>
    <col min="6" max="6" width="34.42578125" customWidth="1"/>
    <col min="7" max="7" width="7.140625" customWidth="1"/>
    <col min="8" max="8" width="20.28515625" customWidth="1"/>
    <col min="9" max="9" width="5.4257812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30">
      <c r="A3" s="4" t="s">
        <v>390</v>
      </c>
      <c r="B3" s="17" t="s">
        <v>4</v>
      </c>
      <c r="C3" s="17"/>
      <c r="D3" s="17"/>
      <c r="E3" s="17"/>
      <c r="F3" s="17"/>
      <c r="G3" s="17"/>
      <c r="H3" s="17"/>
      <c r="I3" s="17"/>
    </row>
    <row r="4" spans="1:9" ht="15" customHeight="1">
      <c r="A4" s="18" t="s">
        <v>389</v>
      </c>
      <c r="B4" s="17" t="s">
        <v>4</v>
      </c>
      <c r="C4" s="17"/>
      <c r="D4" s="17"/>
      <c r="E4" s="17"/>
      <c r="F4" s="17"/>
      <c r="G4" s="17"/>
      <c r="H4" s="17"/>
      <c r="I4" s="17"/>
    </row>
    <row r="5" spans="1:9">
      <c r="A5" s="18"/>
      <c r="B5" s="123" t="s">
        <v>391</v>
      </c>
      <c r="C5" s="123"/>
      <c r="D5" s="123"/>
      <c r="E5" s="123"/>
      <c r="F5" s="123"/>
      <c r="G5" s="123"/>
      <c r="H5" s="123"/>
      <c r="I5" s="123"/>
    </row>
    <row r="6" spans="1:9">
      <c r="A6" s="18"/>
      <c r="B6" s="17"/>
      <c r="C6" s="17"/>
      <c r="D6" s="17"/>
      <c r="E6" s="17"/>
      <c r="F6" s="17"/>
      <c r="G6" s="17"/>
      <c r="H6" s="17"/>
      <c r="I6" s="17"/>
    </row>
    <row r="7" spans="1:9">
      <c r="A7" s="18"/>
      <c r="B7" s="24" t="s">
        <v>392</v>
      </c>
      <c r="C7" s="24"/>
      <c r="D7" s="24"/>
      <c r="E7" s="24"/>
      <c r="F7" s="24"/>
      <c r="G7" s="24"/>
      <c r="H7" s="24"/>
      <c r="I7" s="24"/>
    </row>
    <row r="8" spans="1:9">
      <c r="A8" s="18"/>
      <c r="B8" s="36"/>
      <c r="C8" s="36"/>
      <c r="D8" s="36"/>
      <c r="E8" s="36"/>
      <c r="F8" s="36"/>
      <c r="G8" s="36"/>
      <c r="H8" s="36"/>
      <c r="I8" s="36"/>
    </row>
    <row r="9" spans="1:9">
      <c r="A9" s="18"/>
      <c r="B9" s="14"/>
      <c r="C9" s="14"/>
      <c r="D9" s="14"/>
      <c r="E9" s="14"/>
      <c r="F9" s="14"/>
      <c r="G9" s="14"/>
      <c r="H9" s="14"/>
      <c r="I9" s="14"/>
    </row>
    <row r="10" spans="1:9" ht="15.75" thickBot="1">
      <c r="A10" s="18"/>
      <c r="B10" s="116" t="s">
        <v>193</v>
      </c>
      <c r="C10" s="75" t="s">
        <v>191</v>
      </c>
      <c r="D10" s="75"/>
      <c r="E10" s="75"/>
      <c r="F10" s="13"/>
      <c r="G10" s="75" t="s">
        <v>233</v>
      </c>
      <c r="H10" s="75"/>
      <c r="I10" s="75"/>
    </row>
    <row r="11" spans="1:9">
      <c r="A11" s="18"/>
      <c r="B11" s="13"/>
      <c r="C11" s="39"/>
      <c r="D11" s="39"/>
      <c r="E11" s="39"/>
      <c r="F11" s="13"/>
      <c r="G11" s="39"/>
      <c r="H11" s="39"/>
      <c r="I11" s="39"/>
    </row>
    <row r="12" spans="1:9">
      <c r="A12" s="18"/>
      <c r="B12" s="119" t="s">
        <v>393</v>
      </c>
      <c r="C12" s="40" t="s">
        <v>197</v>
      </c>
      <c r="D12" s="55">
        <v>364</v>
      </c>
      <c r="E12" s="49"/>
      <c r="F12" s="49"/>
      <c r="G12" s="40" t="s">
        <v>197</v>
      </c>
      <c r="H12" s="55">
        <v>176</v>
      </c>
      <c r="I12" s="49"/>
    </row>
    <row r="13" spans="1:9">
      <c r="A13" s="18"/>
      <c r="B13" s="119"/>
      <c r="C13" s="40"/>
      <c r="D13" s="55"/>
      <c r="E13" s="49"/>
      <c r="F13" s="49"/>
      <c r="G13" s="40"/>
      <c r="H13" s="55"/>
      <c r="I13" s="49"/>
    </row>
    <row r="14" spans="1:9">
      <c r="A14" s="18"/>
      <c r="B14" s="90" t="s">
        <v>394</v>
      </c>
      <c r="C14" s="58">
        <v>282</v>
      </c>
      <c r="D14" s="58"/>
      <c r="E14" s="24"/>
      <c r="F14" s="24"/>
      <c r="G14" s="58">
        <v>196</v>
      </c>
      <c r="H14" s="58"/>
      <c r="I14" s="24"/>
    </row>
    <row r="15" spans="1:9">
      <c r="A15" s="18"/>
      <c r="B15" s="90"/>
      <c r="C15" s="58"/>
      <c r="D15" s="58"/>
      <c r="E15" s="24"/>
      <c r="F15" s="24"/>
      <c r="G15" s="58"/>
      <c r="H15" s="58"/>
      <c r="I15" s="24"/>
    </row>
    <row r="16" spans="1:9">
      <c r="A16" s="18"/>
      <c r="B16" s="119" t="s">
        <v>395</v>
      </c>
      <c r="C16" s="54">
        <v>2210</v>
      </c>
      <c r="D16" s="54"/>
      <c r="E16" s="49"/>
      <c r="F16" s="49"/>
      <c r="G16" s="54">
        <v>1932</v>
      </c>
      <c r="H16" s="54"/>
      <c r="I16" s="49"/>
    </row>
    <row r="17" spans="1:9">
      <c r="A17" s="18"/>
      <c r="B17" s="119"/>
      <c r="C17" s="54"/>
      <c r="D17" s="54"/>
      <c r="E17" s="49"/>
      <c r="F17" s="49"/>
      <c r="G17" s="54"/>
      <c r="H17" s="54"/>
      <c r="I17" s="49"/>
    </row>
    <row r="18" spans="1:9">
      <c r="A18" s="18"/>
      <c r="B18" s="90" t="s">
        <v>396</v>
      </c>
      <c r="C18" s="58">
        <v>260</v>
      </c>
      <c r="D18" s="58"/>
      <c r="E18" s="24"/>
      <c r="F18" s="24"/>
      <c r="G18" s="58">
        <v>92</v>
      </c>
      <c r="H18" s="58"/>
      <c r="I18" s="24"/>
    </row>
    <row r="19" spans="1:9" ht="15.75" thickBot="1">
      <c r="A19" s="18"/>
      <c r="B19" s="90"/>
      <c r="C19" s="72"/>
      <c r="D19" s="72"/>
      <c r="E19" s="71"/>
      <c r="F19" s="24"/>
      <c r="G19" s="72"/>
      <c r="H19" s="72"/>
      <c r="I19" s="71"/>
    </row>
    <row r="20" spans="1:9">
      <c r="A20" s="18"/>
      <c r="B20" s="30"/>
      <c r="C20" s="45"/>
      <c r="D20" s="45"/>
      <c r="E20" s="45"/>
      <c r="F20" s="30"/>
      <c r="G20" s="45"/>
      <c r="H20" s="45"/>
      <c r="I20" s="45"/>
    </row>
    <row r="21" spans="1:9">
      <c r="A21" s="18"/>
      <c r="B21" s="24"/>
      <c r="C21" s="57">
        <v>3116</v>
      </c>
      <c r="D21" s="57"/>
      <c r="E21" s="24"/>
      <c r="F21" s="24"/>
      <c r="G21" s="57">
        <v>2396</v>
      </c>
      <c r="H21" s="57"/>
      <c r="I21" s="24"/>
    </row>
    <row r="22" spans="1:9">
      <c r="A22" s="18"/>
      <c r="B22" s="24"/>
      <c r="C22" s="57"/>
      <c r="D22" s="57"/>
      <c r="E22" s="24"/>
      <c r="F22" s="24"/>
      <c r="G22" s="57"/>
      <c r="H22" s="57"/>
      <c r="I22" s="24"/>
    </row>
    <row r="23" spans="1:9" ht="15.75" thickBot="1">
      <c r="A23" s="18"/>
      <c r="B23" s="117" t="s">
        <v>397</v>
      </c>
      <c r="C23" s="61" t="s">
        <v>398</v>
      </c>
      <c r="D23" s="61"/>
      <c r="E23" s="118" t="s">
        <v>344</v>
      </c>
      <c r="F23" s="30"/>
      <c r="G23" s="61" t="s">
        <v>399</v>
      </c>
      <c r="H23" s="61"/>
      <c r="I23" s="118" t="s">
        <v>344</v>
      </c>
    </row>
    <row r="24" spans="1:9">
      <c r="A24" s="18"/>
      <c r="B24" s="13"/>
      <c r="C24" s="39"/>
      <c r="D24" s="39"/>
      <c r="E24" s="39"/>
      <c r="F24" s="13"/>
      <c r="G24" s="39"/>
      <c r="H24" s="39"/>
      <c r="I24" s="39"/>
    </row>
    <row r="25" spans="1:9">
      <c r="A25" s="18"/>
      <c r="B25" s="40" t="s">
        <v>41</v>
      </c>
      <c r="C25" s="40" t="s">
        <v>197</v>
      </c>
      <c r="D25" s="54">
        <v>1541</v>
      </c>
      <c r="E25" s="49"/>
      <c r="F25" s="49"/>
      <c r="G25" s="40" t="s">
        <v>197</v>
      </c>
      <c r="H25" s="54">
        <v>1213</v>
      </c>
      <c r="I25" s="49"/>
    </row>
    <row r="26" spans="1:9" ht="15.75" thickBot="1">
      <c r="A26" s="18"/>
      <c r="B26" s="40"/>
      <c r="C26" s="120"/>
      <c r="D26" s="121"/>
      <c r="E26" s="122"/>
      <c r="F26" s="49"/>
      <c r="G26" s="120"/>
      <c r="H26" s="121"/>
      <c r="I26" s="122"/>
    </row>
    <row r="27" spans="1:9" ht="15.75" thickTop="1">
      <c r="A27" s="18"/>
      <c r="B27" s="17"/>
      <c r="C27" s="17"/>
      <c r="D27" s="17"/>
      <c r="E27" s="17"/>
      <c r="F27" s="17"/>
      <c r="G27" s="17"/>
      <c r="H27" s="17"/>
      <c r="I27" s="17"/>
    </row>
    <row r="28" spans="1:9" ht="25.5" customHeight="1">
      <c r="A28" s="18"/>
      <c r="B28" s="24" t="s">
        <v>400</v>
      </c>
      <c r="C28" s="24"/>
      <c r="D28" s="24"/>
      <c r="E28" s="24"/>
      <c r="F28" s="24"/>
      <c r="G28" s="24"/>
      <c r="H28" s="24"/>
      <c r="I28" s="24"/>
    </row>
  </sheetData>
  <mergeCells count="62">
    <mergeCell ref="B7:I7"/>
    <mergeCell ref="B27:I27"/>
    <mergeCell ref="B28:I28"/>
    <mergeCell ref="H25:H26"/>
    <mergeCell ref="I25:I26"/>
    <mergeCell ref="A1:A2"/>
    <mergeCell ref="B1:I1"/>
    <mergeCell ref="B2:I2"/>
    <mergeCell ref="B3:I3"/>
    <mergeCell ref="A4:A28"/>
    <mergeCell ref="B4:I4"/>
    <mergeCell ref="B5:I5"/>
    <mergeCell ref="B6:I6"/>
    <mergeCell ref="C23:D23"/>
    <mergeCell ref="G23:H23"/>
    <mergeCell ref="C24:E24"/>
    <mergeCell ref="G24:I24"/>
    <mergeCell ref="B25:B26"/>
    <mergeCell ref="C25:C26"/>
    <mergeCell ref="D25:D26"/>
    <mergeCell ref="E25:E26"/>
    <mergeCell ref="F25:F26"/>
    <mergeCell ref="G25:G26"/>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2" width="36.5703125" bestFit="1" customWidth="1"/>
    <col min="3" max="3" width="36.5703125" customWidth="1"/>
    <col min="4" max="4" width="4.7109375" customWidth="1"/>
    <col min="5" max="6" width="12.85546875" customWidth="1"/>
    <col min="7" max="8" width="21.7109375" customWidth="1"/>
    <col min="9" max="9" width="4.7109375" customWidth="1"/>
    <col min="10" max="10" width="14.28515625" customWidth="1"/>
    <col min="11" max="11" width="3.7109375" customWidth="1"/>
    <col min="12" max="12" width="21.7109375" customWidth="1"/>
    <col min="13" max="13" width="4.7109375" customWidth="1"/>
    <col min="14" max="14" width="12.85546875" customWidth="1"/>
    <col min="15" max="16" width="21.7109375" customWidth="1"/>
    <col min="17" max="17" width="4.7109375" customWidth="1"/>
    <col min="18" max="18" width="12.85546875" customWidth="1"/>
    <col min="19" max="20" width="21.7109375" customWidth="1"/>
    <col min="21" max="21" width="4.7109375" customWidth="1"/>
    <col min="22" max="22" width="14.28515625" customWidth="1"/>
    <col min="23" max="23" width="3.7109375" customWidth="1"/>
    <col min="24" max="24" width="21.7109375" customWidth="1"/>
    <col min="25" max="25" width="4.7109375" customWidth="1"/>
    <col min="26" max="26" width="12.85546875" customWidth="1"/>
    <col min="27" max="27" width="21.7109375" customWidth="1"/>
  </cols>
  <sheetData>
    <row r="1" spans="1:27" ht="15" customHeight="1">
      <c r="A1" s="8" t="s">
        <v>40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402</v>
      </c>
      <c r="B3" s="17" t="s">
        <v>4</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401</v>
      </c>
      <c r="B4" s="17" t="s">
        <v>4</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113" t="s">
        <v>403</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row>
    <row r="6" spans="1:27">
      <c r="A6" s="18"/>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25.5" customHeight="1">
      <c r="A7" s="18"/>
      <c r="B7" s="20" t="s">
        <v>404</v>
      </c>
      <c r="C7" s="20"/>
      <c r="D7" s="20"/>
      <c r="E7" s="20"/>
      <c r="F7" s="20"/>
      <c r="G7" s="20"/>
      <c r="H7" s="20"/>
      <c r="I7" s="20"/>
      <c r="J7" s="20"/>
      <c r="K7" s="20"/>
      <c r="L7" s="20"/>
      <c r="M7" s="20"/>
      <c r="N7" s="20"/>
      <c r="O7" s="20"/>
      <c r="P7" s="20"/>
      <c r="Q7" s="20"/>
      <c r="R7" s="20"/>
      <c r="S7" s="20"/>
      <c r="T7" s="20"/>
      <c r="U7" s="20"/>
      <c r="V7" s="20"/>
      <c r="W7" s="20"/>
      <c r="X7" s="20"/>
      <c r="Y7" s="20"/>
      <c r="Z7" s="20"/>
      <c r="AA7" s="20"/>
    </row>
    <row r="8" spans="1:27">
      <c r="A8" s="18"/>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c r="A9" s="18"/>
      <c r="B9" s="20" t="s">
        <v>405</v>
      </c>
      <c r="C9" s="20"/>
      <c r="D9" s="20"/>
      <c r="E9" s="20"/>
      <c r="F9" s="20"/>
      <c r="G9" s="20"/>
      <c r="H9" s="20"/>
      <c r="I9" s="20"/>
      <c r="J9" s="20"/>
      <c r="K9" s="20"/>
      <c r="L9" s="20"/>
      <c r="M9" s="20"/>
      <c r="N9" s="20"/>
      <c r="O9" s="20"/>
      <c r="P9" s="20"/>
      <c r="Q9" s="20"/>
      <c r="R9" s="20"/>
      <c r="S9" s="20"/>
      <c r="T9" s="20"/>
      <c r="U9" s="20"/>
      <c r="V9" s="20"/>
      <c r="W9" s="20"/>
      <c r="X9" s="20"/>
      <c r="Y9" s="20"/>
      <c r="Z9" s="20"/>
      <c r="AA9" s="20"/>
    </row>
    <row r="10" spans="1:27">
      <c r="A10" s="18"/>
      <c r="B10" s="20" t="s">
        <v>406</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row>
    <row r="11" spans="1:27">
      <c r="A11" s="18"/>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row>
    <row r="12" spans="1:27">
      <c r="A12" s="18"/>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row>
    <row r="13" spans="1:27">
      <c r="A13" s="18"/>
      <c r="B13" s="25"/>
      <c r="C13" s="25"/>
      <c r="D13" s="13"/>
      <c r="E13" s="82" t="s">
        <v>191</v>
      </c>
      <c r="F13" s="82"/>
      <c r="G13" s="82"/>
      <c r="H13" s="82"/>
      <c r="I13" s="82"/>
      <c r="J13" s="82"/>
      <c r="K13" s="82"/>
      <c r="L13" s="82"/>
      <c r="M13" s="82"/>
      <c r="N13" s="82"/>
      <c r="O13" s="82"/>
      <c r="P13" s="13"/>
      <c r="Q13" s="125">
        <v>41455</v>
      </c>
      <c r="R13" s="125"/>
      <c r="S13" s="125"/>
      <c r="T13" s="125"/>
      <c r="U13" s="125"/>
      <c r="V13" s="125"/>
      <c r="W13" s="125"/>
      <c r="X13" s="125"/>
      <c r="Y13" s="125"/>
      <c r="Z13" s="125"/>
      <c r="AA13" s="125"/>
    </row>
    <row r="14" spans="1:27" ht="15.75" thickBot="1">
      <c r="A14" s="18"/>
      <c r="B14" s="13"/>
      <c r="C14" s="13"/>
      <c r="D14" s="13"/>
      <c r="E14" s="71"/>
      <c r="F14" s="71"/>
      <c r="G14" s="71"/>
      <c r="H14" s="71"/>
      <c r="I14" s="71"/>
      <c r="J14" s="71"/>
      <c r="K14" s="71"/>
      <c r="L14" s="71"/>
      <c r="M14" s="71"/>
      <c r="N14" s="71"/>
      <c r="O14" s="71"/>
      <c r="P14" s="13"/>
      <c r="Q14" s="71"/>
      <c r="R14" s="71"/>
      <c r="S14" s="71"/>
      <c r="T14" s="71"/>
      <c r="U14" s="71"/>
      <c r="V14" s="71"/>
      <c r="W14" s="71"/>
      <c r="X14" s="71"/>
      <c r="Y14" s="71"/>
      <c r="Z14" s="71"/>
      <c r="AA14" s="71"/>
    </row>
    <row r="15" spans="1:27" ht="15.75" thickBot="1">
      <c r="A15" s="18"/>
      <c r="B15" s="27" t="s">
        <v>193</v>
      </c>
      <c r="C15" s="124" t="s">
        <v>407</v>
      </c>
      <c r="D15" s="13"/>
      <c r="E15" s="126" t="s">
        <v>408</v>
      </c>
      <c r="F15" s="126"/>
      <c r="G15" s="126"/>
      <c r="H15" s="35"/>
      <c r="I15" s="126" t="s">
        <v>409</v>
      </c>
      <c r="J15" s="126"/>
      <c r="K15" s="126"/>
      <c r="L15" s="35"/>
      <c r="M15" s="126" t="s">
        <v>410</v>
      </c>
      <c r="N15" s="126"/>
      <c r="O15" s="126"/>
      <c r="P15" s="13"/>
      <c r="Q15" s="126" t="s">
        <v>408</v>
      </c>
      <c r="R15" s="126"/>
      <c r="S15" s="126"/>
      <c r="T15" s="35"/>
      <c r="U15" s="126" t="s">
        <v>409</v>
      </c>
      <c r="V15" s="126"/>
      <c r="W15" s="126"/>
      <c r="X15" s="35"/>
      <c r="Y15" s="126" t="s">
        <v>410</v>
      </c>
      <c r="Z15" s="126"/>
      <c r="AA15" s="126"/>
    </row>
    <row r="16" spans="1:27">
      <c r="A16" s="18"/>
      <c r="B16" s="50" t="s">
        <v>411</v>
      </c>
      <c r="C16" s="78" t="s">
        <v>412</v>
      </c>
      <c r="D16" s="24"/>
      <c r="E16" s="62" t="s">
        <v>197</v>
      </c>
      <c r="F16" s="67">
        <v>454</v>
      </c>
      <c r="G16" s="39"/>
      <c r="H16" s="24"/>
      <c r="I16" s="62" t="s">
        <v>197</v>
      </c>
      <c r="J16" s="67" t="s">
        <v>209</v>
      </c>
      <c r="K16" s="39"/>
      <c r="L16" s="24"/>
      <c r="M16" s="62" t="s">
        <v>197</v>
      </c>
      <c r="N16" s="67">
        <v>454</v>
      </c>
      <c r="O16" s="39"/>
      <c r="P16" s="24"/>
      <c r="Q16" s="62" t="s">
        <v>197</v>
      </c>
      <c r="R16" s="67">
        <v>454</v>
      </c>
      <c r="S16" s="39"/>
      <c r="T16" s="24"/>
      <c r="U16" s="62" t="s">
        <v>197</v>
      </c>
      <c r="V16" s="67" t="s">
        <v>209</v>
      </c>
      <c r="W16" s="39"/>
      <c r="X16" s="24"/>
      <c r="Y16" s="62" t="s">
        <v>197</v>
      </c>
      <c r="Z16" s="67">
        <v>454</v>
      </c>
      <c r="AA16" s="39"/>
    </row>
    <row r="17" spans="1:27" ht="15.75" thickBot="1">
      <c r="A17" s="18"/>
      <c r="B17" s="50"/>
      <c r="C17" s="77"/>
      <c r="D17" s="24"/>
      <c r="E17" s="127"/>
      <c r="F17" s="72"/>
      <c r="G17" s="71"/>
      <c r="H17" s="24"/>
      <c r="I17" s="127"/>
      <c r="J17" s="72"/>
      <c r="K17" s="71"/>
      <c r="L17" s="24"/>
      <c r="M17" s="127"/>
      <c r="N17" s="72"/>
      <c r="O17" s="71"/>
      <c r="P17" s="24"/>
      <c r="Q17" s="127"/>
      <c r="R17" s="72"/>
      <c r="S17" s="71"/>
      <c r="T17" s="24"/>
      <c r="U17" s="127"/>
      <c r="V17" s="72"/>
      <c r="W17" s="71"/>
      <c r="X17" s="24"/>
      <c r="Y17" s="127"/>
      <c r="Z17" s="72"/>
      <c r="AA17" s="71"/>
    </row>
    <row r="18" spans="1:27">
      <c r="A18" s="18"/>
      <c r="B18" s="107" t="s">
        <v>413</v>
      </c>
      <c r="C18" s="128">
        <v>41774</v>
      </c>
      <c r="D18" s="49"/>
      <c r="E18" s="43">
        <v>5747</v>
      </c>
      <c r="F18" s="43"/>
      <c r="G18" s="45"/>
      <c r="H18" s="49"/>
      <c r="I18" s="47" t="s">
        <v>414</v>
      </c>
      <c r="J18" s="47"/>
      <c r="K18" s="41" t="s">
        <v>344</v>
      </c>
      <c r="L18" s="49"/>
      <c r="M18" s="43">
        <v>2399</v>
      </c>
      <c r="N18" s="43"/>
      <c r="O18" s="45"/>
      <c r="P18" s="49"/>
      <c r="Q18" s="43">
        <v>5747</v>
      </c>
      <c r="R18" s="43"/>
      <c r="S18" s="45"/>
      <c r="T18" s="49"/>
      <c r="U18" s="47" t="s">
        <v>415</v>
      </c>
      <c r="V18" s="47"/>
      <c r="W18" s="41" t="s">
        <v>344</v>
      </c>
      <c r="X18" s="49"/>
      <c r="Y18" s="43">
        <v>2687</v>
      </c>
      <c r="Z18" s="43"/>
      <c r="AA18" s="45"/>
    </row>
    <row r="19" spans="1:27">
      <c r="A19" s="18"/>
      <c r="B19" s="107"/>
      <c r="C19" s="128"/>
      <c r="D19" s="49"/>
      <c r="E19" s="54"/>
      <c r="F19" s="54"/>
      <c r="G19" s="49"/>
      <c r="H19" s="49"/>
      <c r="I19" s="55"/>
      <c r="J19" s="55"/>
      <c r="K19" s="40"/>
      <c r="L19" s="49"/>
      <c r="M19" s="54"/>
      <c r="N19" s="54"/>
      <c r="O19" s="49"/>
      <c r="P19" s="49"/>
      <c r="Q19" s="54"/>
      <c r="R19" s="54"/>
      <c r="S19" s="49"/>
      <c r="T19" s="49"/>
      <c r="U19" s="55"/>
      <c r="V19" s="55"/>
      <c r="W19" s="40"/>
      <c r="X19" s="49"/>
      <c r="Y19" s="54"/>
      <c r="Z19" s="54"/>
      <c r="AA19" s="49"/>
    </row>
    <row r="20" spans="1:27">
      <c r="A20" s="18"/>
      <c r="B20" s="106" t="s">
        <v>416</v>
      </c>
      <c r="C20" s="77">
        <v>4</v>
      </c>
      <c r="D20" s="24"/>
      <c r="E20" s="57">
        <v>2000</v>
      </c>
      <c r="F20" s="57"/>
      <c r="G20" s="24"/>
      <c r="H20" s="24"/>
      <c r="I20" s="58" t="s">
        <v>417</v>
      </c>
      <c r="J20" s="58"/>
      <c r="K20" s="50" t="s">
        <v>344</v>
      </c>
      <c r="L20" s="24"/>
      <c r="M20" s="58" t="s">
        <v>209</v>
      </c>
      <c r="N20" s="58"/>
      <c r="O20" s="24"/>
      <c r="P20" s="24"/>
      <c r="Q20" s="57">
        <v>2000</v>
      </c>
      <c r="R20" s="57"/>
      <c r="S20" s="24"/>
      <c r="T20" s="24"/>
      <c r="U20" s="58" t="s">
        <v>417</v>
      </c>
      <c r="V20" s="58"/>
      <c r="W20" s="50" t="s">
        <v>344</v>
      </c>
      <c r="X20" s="24"/>
      <c r="Y20" s="58" t="s">
        <v>209</v>
      </c>
      <c r="Z20" s="58"/>
      <c r="AA20" s="24"/>
    </row>
    <row r="21" spans="1:27">
      <c r="A21" s="18"/>
      <c r="B21" s="106"/>
      <c r="C21" s="77"/>
      <c r="D21" s="24"/>
      <c r="E21" s="57"/>
      <c r="F21" s="57"/>
      <c r="G21" s="24"/>
      <c r="H21" s="24"/>
      <c r="I21" s="58"/>
      <c r="J21" s="58"/>
      <c r="K21" s="50"/>
      <c r="L21" s="24"/>
      <c r="M21" s="58"/>
      <c r="N21" s="58"/>
      <c r="O21" s="24"/>
      <c r="P21" s="24"/>
      <c r="Q21" s="57"/>
      <c r="R21" s="57"/>
      <c r="S21" s="24"/>
      <c r="T21" s="24"/>
      <c r="U21" s="58"/>
      <c r="V21" s="58"/>
      <c r="W21" s="50"/>
      <c r="X21" s="24"/>
      <c r="Y21" s="58"/>
      <c r="Z21" s="58"/>
      <c r="AA21" s="24"/>
    </row>
    <row r="22" spans="1:27">
      <c r="A22" s="18"/>
      <c r="B22" s="107" t="s">
        <v>418</v>
      </c>
      <c r="C22" s="129">
        <v>3</v>
      </c>
      <c r="D22" s="49"/>
      <c r="E22" s="55">
        <v>195</v>
      </c>
      <c r="F22" s="55"/>
      <c r="G22" s="49"/>
      <c r="H22" s="49"/>
      <c r="I22" s="55" t="s">
        <v>419</v>
      </c>
      <c r="J22" s="55"/>
      <c r="K22" s="40" t="s">
        <v>344</v>
      </c>
      <c r="L22" s="49"/>
      <c r="M22" s="55" t="s">
        <v>209</v>
      </c>
      <c r="N22" s="55"/>
      <c r="O22" s="49"/>
      <c r="P22" s="49"/>
      <c r="Q22" s="55">
        <v>195</v>
      </c>
      <c r="R22" s="55"/>
      <c r="S22" s="49"/>
      <c r="T22" s="49"/>
      <c r="U22" s="55" t="s">
        <v>419</v>
      </c>
      <c r="V22" s="55"/>
      <c r="W22" s="40" t="s">
        <v>344</v>
      </c>
      <c r="X22" s="49"/>
      <c r="Y22" s="55" t="s">
        <v>209</v>
      </c>
      <c r="Z22" s="55"/>
      <c r="AA22" s="49"/>
    </row>
    <row r="23" spans="1:27" ht="15.75" thickBot="1">
      <c r="A23" s="18"/>
      <c r="B23" s="107"/>
      <c r="C23" s="129"/>
      <c r="D23" s="49"/>
      <c r="E23" s="61"/>
      <c r="F23" s="61"/>
      <c r="G23" s="60"/>
      <c r="H23" s="49"/>
      <c r="I23" s="61"/>
      <c r="J23" s="61"/>
      <c r="K23" s="130"/>
      <c r="L23" s="49"/>
      <c r="M23" s="61"/>
      <c r="N23" s="61"/>
      <c r="O23" s="60"/>
      <c r="P23" s="49"/>
      <c r="Q23" s="61"/>
      <c r="R23" s="61"/>
      <c r="S23" s="60"/>
      <c r="T23" s="49"/>
      <c r="U23" s="61"/>
      <c r="V23" s="61"/>
      <c r="W23" s="130"/>
      <c r="X23" s="49"/>
      <c r="Y23" s="61"/>
      <c r="Z23" s="61"/>
      <c r="AA23" s="60"/>
    </row>
    <row r="24" spans="1:27">
      <c r="A24" s="18"/>
      <c r="B24" s="50" t="s">
        <v>420</v>
      </c>
      <c r="C24" s="24"/>
      <c r="D24" s="24"/>
      <c r="E24" s="64">
        <v>7942</v>
      </c>
      <c r="F24" s="64"/>
      <c r="G24" s="39"/>
      <c r="H24" s="24"/>
      <c r="I24" s="67" t="s">
        <v>421</v>
      </c>
      <c r="J24" s="67"/>
      <c r="K24" s="62" t="s">
        <v>344</v>
      </c>
      <c r="L24" s="24"/>
      <c r="M24" s="64">
        <v>2399</v>
      </c>
      <c r="N24" s="64"/>
      <c r="O24" s="39"/>
      <c r="P24" s="24"/>
      <c r="Q24" s="64">
        <v>7942</v>
      </c>
      <c r="R24" s="64"/>
      <c r="S24" s="39"/>
      <c r="T24" s="24"/>
      <c r="U24" s="67" t="s">
        <v>422</v>
      </c>
      <c r="V24" s="67"/>
      <c r="W24" s="62" t="s">
        <v>344</v>
      </c>
      <c r="X24" s="24"/>
      <c r="Y24" s="64">
        <v>2687</v>
      </c>
      <c r="Z24" s="64"/>
      <c r="AA24" s="39"/>
    </row>
    <row r="25" spans="1:27" ht="15.75" thickBot="1">
      <c r="A25" s="18"/>
      <c r="B25" s="50"/>
      <c r="C25" s="24"/>
      <c r="D25" s="24"/>
      <c r="E25" s="70"/>
      <c r="F25" s="70"/>
      <c r="G25" s="71"/>
      <c r="H25" s="24"/>
      <c r="I25" s="72"/>
      <c r="J25" s="72"/>
      <c r="K25" s="127"/>
      <c r="L25" s="24"/>
      <c r="M25" s="70"/>
      <c r="N25" s="70"/>
      <c r="O25" s="71"/>
      <c r="P25" s="24"/>
      <c r="Q25" s="70"/>
      <c r="R25" s="70"/>
      <c r="S25" s="71"/>
      <c r="T25" s="24"/>
      <c r="U25" s="72"/>
      <c r="V25" s="72"/>
      <c r="W25" s="127"/>
      <c r="X25" s="24"/>
      <c r="Y25" s="70"/>
      <c r="Z25" s="70"/>
      <c r="AA25" s="71"/>
    </row>
    <row r="26" spans="1:27">
      <c r="A26" s="18"/>
      <c r="B26" s="49"/>
      <c r="C26" s="49"/>
      <c r="D26" s="49"/>
      <c r="E26" s="41" t="s">
        <v>197</v>
      </c>
      <c r="F26" s="43">
        <v>8396</v>
      </c>
      <c r="G26" s="45"/>
      <c r="H26" s="49"/>
      <c r="I26" s="41" t="s">
        <v>197</v>
      </c>
      <c r="J26" s="47" t="s">
        <v>421</v>
      </c>
      <c r="K26" s="41" t="s">
        <v>344</v>
      </c>
      <c r="L26" s="49"/>
      <c r="M26" s="41" t="s">
        <v>197</v>
      </c>
      <c r="N26" s="43">
        <v>2853</v>
      </c>
      <c r="O26" s="45"/>
      <c r="P26" s="49"/>
      <c r="Q26" s="41" t="s">
        <v>197</v>
      </c>
      <c r="R26" s="43">
        <v>8396</v>
      </c>
      <c r="S26" s="45"/>
      <c r="T26" s="49"/>
      <c r="U26" s="41" t="s">
        <v>197</v>
      </c>
      <c r="V26" s="47" t="s">
        <v>422</v>
      </c>
      <c r="W26" s="41" t="s">
        <v>344</v>
      </c>
      <c r="X26" s="49"/>
      <c r="Y26" s="41" t="s">
        <v>197</v>
      </c>
      <c r="Z26" s="43">
        <v>3141</v>
      </c>
      <c r="AA26" s="45"/>
    </row>
    <row r="27" spans="1:27" ht="15.75" thickBot="1">
      <c r="A27" s="18"/>
      <c r="B27" s="49"/>
      <c r="C27" s="49"/>
      <c r="D27" s="49"/>
      <c r="E27" s="42"/>
      <c r="F27" s="44"/>
      <c r="G27" s="46"/>
      <c r="H27" s="49"/>
      <c r="I27" s="42"/>
      <c r="J27" s="48"/>
      <c r="K27" s="42"/>
      <c r="L27" s="49"/>
      <c r="M27" s="42"/>
      <c r="N27" s="44"/>
      <c r="O27" s="46"/>
      <c r="P27" s="49"/>
      <c r="Q27" s="42"/>
      <c r="R27" s="44"/>
      <c r="S27" s="46"/>
      <c r="T27" s="49"/>
      <c r="U27" s="42"/>
      <c r="V27" s="48"/>
      <c r="W27" s="42"/>
      <c r="X27" s="49"/>
      <c r="Y27" s="42"/>
      <c r="Z27" s="44"/>
      <c r="AA27" s="46"/>
    </row>
    <row r="28" spans="1:27" ht="15.75" thickTop="1">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row>
    <row r="29" spans="1:27">
      <c r="A29" s="18"/>
      <c r="B29" s="20" t="s">
        <v>423</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row>
    <row r="30" spans="1:27">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row>
    <row r="31" spans="1:27">
      <c r="A31" s="18"/>
      <c r="B31" s="20" t="s">
        <v>424</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row>
    <row r="32" spans="1:27">
      <c r="A32" s="18"/>
      <c r="B32" s="36"/>
      <c r="C32" s="36"/>
      <c r="D32" s="36"/>
      <c r="E32" s="36"/>
      <c r="F32" s="36"/>
    </row>
    <row r="33" spans="1:6">
      <c r="A33" s="18"/>
      <c r="B33" s="14"/>
      <c r="C33" s="14"/>
      <c r="D33" s="14"/>
      <c r="E33" s="14"/>
      <c r="F33" s="14"/>
    </row>
    <row r="34" spans="1:6" ht="15.75" thickBot="1">
      <c r="A34" s="18"/>
      <c r="B34" s="111" t="s">
        <v>425</v>
      </c>
      <c r="C34" s="13"/>
      <c r="D34" s="71"/>
      <c r="E34" s="71"/>
      <c r="F34" s="71"/>
    </row>
    <row r="35" spans="1:6">
      <c r="A35" s="18"/>
      <c r="B35" s="112" t="s">
        <v>426</v>
      </c>
      <c r="C35" s="49"/>
      <c r="D35" s="41" t="s">
        <v>197</v>
      </c>
      <c r="E35" s="47">
        <v>96</v>
      </c>
      <c r="F35" s="45"/>
    </row>
    <row r="36" spans="1:6">
      <c r="A36" s="18"/>
      <c r="B36" s="107"/>
      <c r="C36" s="49"/>
      <c r="D36" s="40"/>
      <c r="E36" s="55"/>
      <c r="F36" s="49"/>
    </row>
    <row r="37" spans="1:6">
      <c r="A37" s="18"/>
      <c r="B37" s="106">
        <v>2015</v>
      </c>
      <c r="C37" s="24"/>
      <c r="D37" s="58">
        <v>385</v>
      </c>
      <c r="E37" s="58"/>
      <c r="F37" s="24"/>
    </row>
    <row r="38" spans="1:6">
      <c r="A38" s="18"/>
      <c r="B38" s="106"/>
      <c r="C38" s="24"/>
      <c r="D38" s="58"/>
      <c r="E38" s="58"/>
      <c r="F38" s="24"/>
    </row>
    <row r="39" spans="1:6">
      <c r="A39" s="18"/>
      <c r="B39" s="107">
        <v>2016</v>
      </c>
      <c r="C39" s="49"/>
      <c r="D39" s="55">
        <v>385</v>
      </c>
      <c r="E39" s="55"/>
      <c r="F39" s="49"/>
    </row>
    <row r="40" spans="1:6">
      <c r="A40" s="18"/>
      <c r="B40" s="107"/>
      <c r="C40" s="49"/>
      <c r="D40" s="55"/>
      <c r="E40" s="55"/>
      <c r="F40" s="49"/>
    </row>
    <row r="41" spans="1:6">
      <c r="A41" s="18"/>
      <c r="B41" s="106">
        <v>2017</v>
      </c>
      <c r="C41" s="24"/>
      <c r="D41" s="58">
        <v>385</v>
      </c>
      <c r="E41" s="58"/>
      <c r="F41" s="24"/>
    </row>
    <row r="42" spans="1:6">
      <c r="A42" s="18"/>
      <c r="B42" s="106"/>
      <c r="C42" s="24"/>
      <c r="D42" s="58"/>
      <c r="E42" s="58"/>
      <c r="F42" s="24"/>
    </row>
    <row r="43" spans="1:6">
      <c r="A43" s="18"/>
      <c r="B43" s="107">
        <v>2018</v>
      </c>
      <c r="C43" s="49"/>
      <c r="D43" s="55">
        <v>385</v>
      </c>
      <c r="E43" s="55"/>
      <c r="F43" s="49"/>
    </row>
    <row r="44" spans="1:6">
      <c r="A44" s="18"/>
      <c r="B44" s="107"/>
      <c r="C44" s="49"/>
      <c r="D44" s="55"/>
      <c r="E44" s="55"/>
      <c r="F44" s="49"/>
    </row>
    <row r="45" spans="1:6">
      <c r="A45" s="18"/>
      <c r="B45" s="106" t="s">
        <v>427</v>
      </c>
      <c r="C45" s="24"/>
      <c r="D45" s="58">
        <v>763</v>
      </c>
      <c r="E45" s="58"/>
      <c r="F45" s="24"/>
    </row>
    <row r="46" spans="1:6" ht="15.75" thickBot="1">
      <c r="A46" s="18"/>
      <c r="B46" s="106"/>
      <c r="C46" s="24"/>
      <c r="D46" s="72"/>
      <c r="E46" s="72"/>
      <c r="F46" s="71"/>
    </row>
    <row r="47" spans="1:6">
      <c r="A47" s="18"/>
      <c r="B47" s="40" t="s">
        <v>98</v>
      </c>
      <c r="C47" s="49"/>
      <c r="D47" s="41" t="s">
        <v>197</v>
      </c>
      <c r="E47" s="43">
        <v>2399</v>
      </c>
      <c r="F47" s="45"/>
    </row>
    <row r="48" spans="1:6" ht="15.75" thickBot="1">
      <c r="A48" s="18"/>
      <c r="B48" s="40"/>
      <c r="C48" s="49"/>
      <c r="D48" s="42"/>
      <c r="E48" s="44"/>
      <c r="F48" s="46"/>
    </row>
    <row r="49" ht="15.75" thickTop="1"/>
  </sheetData>
  <mergeCells count="191">
    <mergeCell ref="B9:AA9"/>
    <mergeCell ref="B10:AA10"/>
    <mergeCell ref="B28:AA28"/>
    <mergeCell ref="B29:AA29"/>
    <mergeCell ref="B30:AA30"/>
    <mergeCell ref="B31:AA31"/>
    <mergeCell ref="A1:A2"/>
    <mergeCell ref="B1:AA1"/>
    <mergeCell ref="B2:AA2"/>
    <mergeCell ref="B3:AA3"/>
    <mergeCell ref="A4:A48"/>
    <mergeCell ref="B4:AA4"/>
    <mergeCell ref="B5:AA5"/>
    <mergeCell ref="B6:AA6"/>
    <mergeCell ref="B7:AA7"/>
    <mergeCell ref="B8:AA8"/>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AA26:AA27"/>
    <mergeCell ref="B32:F32"/>
    <mergeCell ref="D34:F34"/>
    <mergeCell ref="B35:B36"/>
    <mergeCell ref="C35:C36"/>
    <mergeCell ref="D35:D36"/>
    <mergeCell ref="E35:E36"/>
    <mergeCell ref="F35:F36"/>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X24:X25"/>
    <mergeCell ref="Y24:Z25"/>
    <mergeCell ref="AA24:AA25"/>
    <mergeCell ref="B26:B27"/>
    <mergeCell ref="C26:C27"/>
    <mergeCell ref="D26:D27"/>
    <mergeCell ref="E26:E27"/>
    <mergeCell ref="F26:F27"/>
    <mergeCell ref="G26:G27"/>
    <mergeCell ref="H26:H27"/>
    <mergeCell ref="P24:P25"/>
    <mergeCell ref="Q24:R25"/>
    <mergeCell ref="S24:S25"/>
    <mergeCell ref="T24:T25"/>
    <mergeCell ref="U24:V25"/>
    <mergeCell ref="W24:W25"/>
    <mergeCell ref="H24:H25"/>
    <mergeCell ref="I24:J25"/>
    <mergeCell ref="K24:K25"/>
    <mergeCell ref="L24:L25"/>
    <mergeCell ref="M24:N25"/>
    <mergeCell ref="O24:O25"/>
    <mergeCell ref="U22:V23"/>
    <mergeCell ref="W22:W23"/>
    <mergeCell ref="X22:X23"/>
    <mergeCell ref="Y22:Z23"/>
    <mergeCell ref="AA22:AA23"/>
    <mergeCell ref="B24:B25"/>
    <mergeCell ref="C24:C25"/>
    <mergeCell ref="D24:D25"/>
    <mergeCell ref="E24:F25"/>
    <mergeCell ref="G24:G25"/>
    <mergeCell ref="M22:N23"/>
    <mergeCell ref="O22:O23"/>
    <mergeCell ref="P22:P23"/>
    <mergeCell ref="Q22:R23"/>
    <mergeCell ref="S22:S23"/>
    <mergeCell ref="T22:T23"/>
    <mergeCell ref="AA20:AA21"/>
    <mergeCell ref="B22:B23"/>
    <mergeCell ref="C22:C23"/>
    <mergeCell ref="D22:D23"/>
    <mergeCell ref="E22:F23"/>
    <mergeCell ref="G22:G23"/>
    <mergeCell ref="H22:H23"/>
    <mergeCell ref="I22:J23"/>
    <mergeCell ref="K22:K23"/>
    <mergeCell ref="L22:L23"/>
    <mergeCell ref="S20:S21"/>
    <mergeCell ref="T20:T21"/>
    <mergeCell ref="U20:V21"/>
    <mergeCell ref="W20:W21"/>
    <mergeCell ref="X20:X21"/>
    <mergeCell ref="Y20:Z21"/>
    <mergeCell ref="K20:K21"/>
    <mergeCell ref="L20:L21"/>
    <mergeCell ref="M20:N21"/>
    <mergeCell ref="O20:O21"/>
    <mergeCell ref="P20:P21"/>
    <mergeCell ref="Q20:R21"/>
    <mergeCell ref="X18:X19"/>
    <mergeCell ref="Y18:Z19"/>
    <mergeCell ref="AA18:AA19"/>
    <mergeCell ref="B20:B21"/>
    <mergeCell ref="C20:C21"/>
    <mergeCell ref="D20:D21"/>
    <mergeCell ref="E20:F21"/>
    <mergeCell ref="G20:G21"/>
    <mergeCell ref="H20:H21"/>
    <mergeCell ref="I20:J21"/>
    <mergeCell ref="P18:P19"/>
    <mergeCell ref="Q18:R19"/>
    <mergeCell ref="S18:S19"/>
    <mergeCell ref="T18:T19"/>
    <mergeCell ref="U18:V19"/>
    <mergeCell ref="W18:W19"/>
    <mergeCell ref="H18:H19"/>
    <mergeCell ref="I18:J19"/>
    <mergeCell ref="K18:K19"/>
    <mergeCell ref="L18:L19"/>
    <mergeCell ref="M18:N19"/>
    <mergeCell ref="O18:O19"/>
    <mergeCell ref="W16:W17"/>
    <mergeCell ref="X16:X17"/>
    <mergeCell ref="Y16:Y17"/>
    <mergeCell ref="Z16:Z17"/>
    <mergeCell ref="AA16:AA17"/>
    <mergeCell ref="B18:B19"/>
    <mergeCell ref="C18:C19"/>
    <mergeCell ref="D18:D19"/>
    <mergeCell ref="E18:F19"/>
    <mergeCell ref="G18:G19"/>
    <mergeCell ref="Q16:Q17"/>
    <mergeCell ref="R16:R17"/>
    <mergeCell ref="S16:S17"/>
    <mergeCell ref="T16:T17"/>
    <mergeCell ref="U16:U17"/>
    <mergeCell ref="V16:V17"/>
    <mergeCell ref="K16:K17"/>
    <mergeCell ref="L16:L17"/>
    <mergeCell ref="M16:M17"/>
    <mergeCell ref="N16:N17"/>
    <mergeCell ref="O16:O17"/>
    <mergeCell ref="P16:P17"/>
    <mergeCell ref="Y15:AA15"/>
    <mergeCell ref="B16:B17"/>
    <mergeCell ref="C16:C17"/>
    <mergeCell ref="D16:D17"/>
    <mergeCell ref="E16:E17"/>
    <mergeCell ref="F16:F17"/>
    <mergeCell ref="G16:G17"/>
    <mergeCell ref="H16:H17"/>
    <mergeCell ref="I16:I17"/>
    <mergeCell ref="J16:J17"/>
    <mergeCell ref="B11:AA11"/>
    <mergeCell ref="E13:O13"/>
    <mergeCell ref="Q13:AA13"/>
    <mergeCell ref="E14:O14"/>
    <mergeCell ref="Q14:AA14"/>
    <mergeCell ref="E15:G15"/>
    <mergeCell ref="I15:K15"/>
    <mergeCell ref="M15:O15"/>
    <mergeCell ref="Q15:S15"/>
    <mergeCell ref="U15:W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4.140625" bestFit="1" customWidth="1"/>
    <col min="2" max="2" width="36.5703125" bestFit="1" customWidth="1"/>
    <col min="3" max="3" width="2" customWidth="1"/>
    <col min="4" max="4" width="6.42578125" customWidth="1"/>
    <col min="7" max="7" width="2" customWidth="1"/>
    <col min="8" max="8" width="6.42578125" customWidth="1"/>
  </cols>
  <sheetData>
    <row r="1" spans="1:9" ht="15" customHeight="1">
      <c r="A1" s="8" t="s">
        <v>428</v>
      </c>
      <c r="B1" s="8" t="s">
        <v>1</v>
      </c>
      <c r="C1" s="8"/>
      <c r="D1" s="8"/>
      <c r="E1" s="8"/>
      <c r="F1" s="8"/>
      <c r="G1" s="8"/>
      <c r="H1" s="8"/>
      <c r="I1" s="8"/>
    </row>
    <row r="2" spans="1:9" ht="15" customHeight="1">
      <c r="A2" s="8"/>
      <c r="B2" s="8" t="s">
        <v>2</v>
      </c>
      <c r="C2" s="8"/>
      <c r="D2" s="8"/>
      <c r="E2" s="8"/>
      <c r="F2" s="8"/>
      <c r="G2" s="8"/>
      <c r="H2" s="8"/>
      <c r="I2" s="8"/>
    </row>
    <row r="3" spans="1:9" ht="15" customHeight="1">
      <c r="A3" s="4" t="s">
        <v>429</v>
      </c>
      <c r="B3" s="17" t="s">
        <v>4</v>
      </c>
      <c r="C3" s="17"/>
      <c r="D3" s="17"/>
      <c r="E3" s="17"/>
      <c r="F3" s="17"/>
      <c r="G3" s="17"/>
      <c r="H3" s="17"/>
      <c r="I3" s="17"/>
    </row>
    <row r="4" spans="1:9" ht="15" customHeight="1">
      <c r="A4" s="18" t="s">
        <v>428</v>
      </c>
      <c r="B4" s="17" t="s">
        <v>4</v>
      </c>
      <c r="C4" s="17"/>
      <c r="D4" s="17"/>
      <c r="E4" s="17"/>
      <c r="F4" s="17"/>
      <c r="G4" s="17"/>
      <c r="H4" s="17"/>
      <c r="I4" s="17"/>
    </row>
    <row r="5" spans="1:9">
      <c r="A5" s="18"/>
      <c r="B5" s="113" t="s">
        <v>430</v>
      </c>
      <c r="C5" s="113"/>
      <c r="D5" s="113"/>
      <c r="E5" s="113"/>
      <c r="F5" s="113"/>
      <c r="G5" s="113"/>
      <c r="H5" s="113"/>
      <c r="I5" s="113"/>
    </row>
    <row r="6" spans="1:9">
      <c r="A6" s="18"/>
      <c r="B6" s="20" t="s">
        <v>431</v>
      </c>
      <c r="C6" s="20"/>
      <c r="D6" s="20"/>
      <c r="E6" s="20"/>
      <c r="F6" s="20"/>
      <c r="G6" s="20"/>
      <c r="H6" s="20"/>
      <c r="I6" s="20"/>
    </row>
    <row r="7" spans="1:9">
      <c r="A7" s="18"/>
      <c r="B7" s="36"/>
      <c r="C7" s="36"/>
      <c r="D7" s="36"/>
      <c r="E7" s="36"/>
      <c r="F7" s="36"/>
      <c r="G7" s="36"/>
      <c r="H7" s="36"/>
      <c r="I7" s="36"/>
    </row>
    <row r="8" spans="1:9">
      <c r="A8" s="18"/>
      <c r="B8" s="14"/>
      <c r="C8" s="14"/>
      <c r="D8" s="14"/>
      <c r="E8" s="14"/>
      <c r="F8" s="14"/>
      <c r="G8" s="14"/>
      <c r="H8" s="14"/>
      <c r="I8" s="14"/>
    </row>
    <row r="9" spans="1:9">
      <c r="A9" s="18"/>
      <c r="B9" s="27" t="s">
        <v>193</v>
      </c>
      <c r="C9" s="82" t="s">
        <v>191</v>
      </c>
      <c r="D9" s="82"/>
      <c r="E9" s="82"/>
      <c r="F9" s="13"/>
      <c r="G9" s="125">
        <v>41455</v>
      </c>
      <c r="H9" s="125"/>
      <c r="I9" s="125"/>
    </row>
    <row r="10" spans="1:9" ht="15.75" thickBot="1">
      <c r="A10" s="18"/>
      <c r="B10" s="13"/>
      <c r="C10" s="71"/>
      <c r="D10" s="71"/>
      <c r="E10" s="71"/>
      <c r="F10" s="13"/>
      <c r="G10" s="71"/>
      <c r="H10" s="71"/>
      <c r="I10" s="71"/>
    </row>
    <row r="11" spans="1:9">
      <c r="A11" s="18"/>
      <c r="B11" s="40" t="s">
        <v>432</v>
      </c>
      <c r="C11" s="41" t="s">
        <v>197</v>
      </c>
      <c r="D11" s="47">
        <v>409</v>
      </c>
      <c r="E11" s="45"/>
      <c r="F11" s="49"/>
      <c r="G11" s="41" t="s">
        <v>197</v>
      </c>
      <c r="H11" s="43">
        <v>1531</v>
      </c>
      <c r="I11" s="45"/>
    </row>
    <row r="12" spans="1:9">
      <c r="A12" s="18"/>
      <c r="B12" s="40"/>
      <c r="C12" s="131"/>
      <c r="D12" s="132"/>
      <c r="E12" s="86"/>
      <c r="F12" s="49"/>
      <c r="G12" s="131"/>
      <c r="H12" s="85"/>
      <c r="I12" s="86"/>
    </row>
    <row r="13" spans="1:9">
      <c r="A13" s="18"/>
      <c r="B13" s="50" t="s">
        <v>433</v>
      </c>
      <c r="C13" s="57">
        <v>34476</v>
      </c>
      <c r="D13" s="57"/>
      <c r="E13" s="24"/>
      <c r="F13" s="24"/>
      <c r="G13" s="57">
        <v>27548</v>
      </c>
      <c r="H13" s="57"/>
      <c r="I13" s="24"/>
    </row>
    <row r="14" spans="1:9">
      <c r="A14" s="18"/>
      <c r="B14" s="50"/>
      <c r="C14" s="57"/>
      <c r="D14" s="57"/>
      <c r="E14" s="24"/>
      <c r="F14" s="24"/>
      <c r="G14" s="57"/>
      <c r="H14" s="57"/>
      <c r="I14" s="24"/>
    </row>
    <row r="15" spans="1:9">
      <c r="A15" s="18"/>
      <c r="B15" s="40" t="s">
        <v>434</v>
      </c>
      <c r="C15" s="54">
        <v>5079</v>
      </c>
      <c r="D15" s="54"/>
      <c r="E15" s="49"/>
      <c r="F15" s="49"/>
      <c r="G15" s="54">
        <v>14985</v>
      </c>
      <c r="H15" s="54"/>
      <c r="I15" s="49"/>
    </row>
    <row r="16" spans="1:9">
      <c r="A16" s="18"/>
      <c r="B16" s="40"/>
      <c r="C16" s="54"/>
      <c r="D16" s="54"/>
      <c r="E16" s="49"/>
      <c r="F16" s="49"/>
      <c r="G16" s="54"/>
      <c r="H16" s="54"/>
      <c r="I16" s="49"/>
    </row>
    <row r="17" spans="1:9">
      <c r="A17" s="18"/>
      <c r="B17" s="50" t="s">
        <v>435</v>
      </c>
      <c r="C17" s="57">
        <v>7914</v>
      </c>
      <c r="D17" s="57"/>
      <c r="E17" s="24"/>
      <c r="F17" s="24"/>
      <c r="G17" s="57">
        <v>6636</v>
      </c>
      <c r="H17" s="57"/>
      <c r="I17" s="24"/>
    </row>
    <row r="18" spans="1:9">
      <c r="A18" s="18"/>
      <c r="B18" s="50"/>
      <c r="C18" s="57"/>
      <c r="D18" s="57"/>
      <c r="E18" s="24"/>
      <c r="F18" s="24"/>
      <c r="G18" s="57"/>
      <c r="H18" s="57"/>
      <c r="I18" s="24"/>
    </row>
    <row r="19" spans="1:9">
      <c r="A19" s="18"/>
      <c r="B19" s="40" t="s">
        <v>436</v>
      </c>
      <c r="C19" s="55" t="s">
        <v>209</v>
      </c>
      <c r="D19" s="55"/>
      <c r="E19" s="49"/>
      <c r="F19" s="49"/>
      <c r="G19" s="54">
        <v>4655</v>
      </c>
      <c r="H19" s="54"/>
      <c r="I19" s="49"/>
    </row>
    <row r="20" spans="1:9">
      <c r="A20" s="18"/>
      <c r="B20" s="40"/>
      <c r="C20" s="55"/>
      <c r="D20" s="55"/>
      <c r="E20" s="49"/>
      <c r="F20" s="49"/>
      <c r="G20" s="54"/>
      <c r="H20" s="54"/>
      <c r="I20" s="49"/>
    </row>
    <row r="21" spans="1:9">
      <c r="A21" s="18"/>
      <c r="B21" s="50" t="s">
        <v>108</v>
      </c>
      <c r="C21" s="57">
        <v>2198</v>
      </c>
      <c r="D21" s="57"/>
      <c r="E21" s="24"/>
      <c r="F21" s="24"/>
      <c r="G21" s="58" t="s">
        <v>209</v>
      </c>
      <c r="H21" s="58"/>
      <c r="I21" s="24"/>
    </row>
    <row r="22" spans="1:9">
      <c r="A22" s="18"/>
      <c r="B22" s="50"/>
      <c r="C22" s="57"/>
      <c r="D22" s="57"/>
      <c r="E22" s="24"/>
      <c r="F22" s="24"/>
      <c r="G22" s="58"/>
      <c r="H22" s="58"/>
      <c r="I22" s="24"/>
    </row>
    <row r="23" spans="1:9">
      <c r="A23" s="18"/>
      <c r="B23" s="40" t="s">
        <v>437</v>
      </c>
      <c r="C23" s="55">
        <v>829</v>
      </c>
      <c r="D23" s="55"/>
      <c r="E23" s="49"/>
      <c r="F23" s="49"/>
      <c r="G23" s="55">
        <v>463</v>
      </c>
      <c r="H23" s="55"/>
      <c r="I23" s="49"/>
    </row>
    <row r="24" spans="1:9">
      <c r="A24" s="18"/>
      <c r="B24" s="40"/>
      <c r="C24" s="55"/>
      <c r="D24" s="55"/>
      <c r="E24" s="49"/>
      <c r="F24" s="49"/>
      <c r="G24" s="55"/>
      <c r="H24" s="55"/>
      <c r="I24" s="49"/>
    </row>
    <row r="25" spans="1:9">
      <c r="A25" s="18"/>
      <c r="B25" s="50" t="s">
        <v>284</v>
      </c>
      <c r="C25" s="57">
        <v>10621</v>
      </c>
      <c r="D25" s="57"/>
      <c r="E25" s="24"/>
      <c r="F25" s="24"/>
      <c r="G25" s="57">
        <v>30192</v>
      </c>
      <c r="H25" s="57"/>
      <c r="I25" s="24"/>
    </row>
    <row r="26" spans="1:9">
      <c r="A26" s="18"/>
      <c r="B26" s="50"/>
      <c r="C26" s="57"/>
      <c r="D26" s="57"/>
      <c r="E26" s="24"/>
      <c r="F26" s="24"/>
      <c r="G26" s="57"/>
      <c r="H26" s="57"/>
      <c r="I26" s="24"/>
    </row>
    <row r="27" spans="1:9">
      <c r="A27" s="18"/>
      <c r="B27" s="40" t="s">
        <v>438</v>
      </c>
      <c r="C27" s="55">
        <v>716</v>
      </c>
      <c r="D27" s="55"/>
      <c r="E27" s="49"/>
      <c r="F27" s="49"/>
      <c r="G27" s="55" t="s">
        <v>209</v>
      </c>
      <c r="H27" s="55"/>
      <c r="I27" s="49"/>
    </row>
    <row r="28" spans="1:9">
      <c r="A28" s="18"/>
      <c r="B28" s="40"/>
      <c r="C28" s="55"/>
      <c r="D28" s="55"/>
      <c r="E28" s="49"/>
      <c r="F28" s="49"/>
      <c r="G28" s="55"/>
      <c r="H28" s="55"/>
      <c r="I28" s="49"/>
    </row>
    <row r="29" spans="1:9">
      <c r="A29" s="18"/>
      <c r="B29" s="50" t="s">
        <v>439</v>
      </c>
      <c r="C29" s="58">
        <v>2</v>
      </c>
      <c r="D29" s="58"/>
      <c r="E29" s="24"/>
      <c r="F29" s="24"/>
      <c r="G29" s="58" t="s">
        <v>209</v>
      </c>
      <c r="H29" s="58"/>
      <c r="I29" s="24"/>
    </row>
    <row r="30" spans="1:9" ht="15.75" thickBot="1">
      <c r="A30" s="18"/>
      <c r="B30" s="50"/>
      <c r="C30" s="72"/>
      <c r="D30" s="72"/>
      <c r="E30" s="71"/>
      <c r="F30" s="24"/>
      <c r="G30" s="72"/>
      <c r="H30" s="72"/>
      <c r="I30" s="71"/>
    </row>
    <row r="31" spans="1:9">
      <c r="A31" s="18"/>
      <c r="B31" s="133"/>
      <c r="C31" s="62" t="s">
        <v>197</v>
      </c>
      <c r="D31" s="64">
        <v>62244</v>
      </c>
      <c r="E31" s="39"/>
      <c r="F31" s="24"/>
      <c r="G31" s="62" t="s">
        <v>197</v>
      </c>
      <c r="H31" s="64">
        <v>86010</v>
      </c>
      <c r="I31" s="39"/>
    </row>
    <row r="32" spans="1:9" ht="15.75" thickBot="1">
      <c r="A32" s="18"/>
      <c r="B32" s="133"/>
      <c r="C32" s="63"/>
      <c r="D32" s="65"/>
      <c r="E32" s="66"/>
      <c r="F32" s="24"/>
      <c r="G32" s="63"/>
      <c r="H32" s="65"/>
      <c r="I32" s="66"/>
    </row>
    <row r="33" ht="15.75" thickTop="1"/>
  </sheetData>
  <mergeCells count="83">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0.42578125" bestFit="1" customWidth="1"/>
    <col min="2" max="2" width="36.5703125" customWidth="1"/>
    <col min="3" max="3" width="33" customWidth="1"/>
    <col min="4" max="4" width="18" customWidth="1"/>
    <col min="5" max="5" width="19.5703125" customWidth="1"/>
    <col min="6" max="6" width="33" customWidth="1"/>
    <col min="7" max="7" width="18" customWidth="1"/>
    <col min="8" max="8" width="9.140625" customWidth="1"/>
    <col min="9" max="9" width="19.5703125" customWidth="1"/>
    <col min="10" max="10" width="18" customWidth="1"/>
    <col min="11" max="11" width="9.140625" customWidth="1"/>
    <col min="12" max="12" width="7.140625" customWidth="1"/>
    <col min="13" max="13" width="19.5703125" customWidth="1"/>
    <col min="14" max="14" width="9.140625" customWidth="1"/>
    <col min="15" max="15" width="33" customWidth="1"/>
    <col min="16" max="16" width="7.140625" customWidth="1"/>
    <col min="17" max="17" width="19.5703125" customWidth="1"/>
    <col min="18" max="18" width="33" customWidth="1"/>
  </cols>
  <sheetData>
    <row r="1" spans="1:18" ht="15" customHeight="1">
      <c r="A1" s="8" t="s">
        <v>31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40</v>
      </c>
      <c r="B3" s="17" t="s">
        <v>4</v>
      </c>
      <c r="C3" s="17"/>
      <c r="D3" s="17"/>
      <c r="E3" s="17"/>
      <c r="F3" s="17"/>
      <c r="G3" s="17"/>
      <c r="H3" s="17"/>
      <c r="I3" s="17"/>
      <c r="J3" s="17"/>
      <c r="K3" s="17"/>
      <c r="L3" s="17"/>
      <c r="M3" s="17"/>
      <c r="N3" s="17"/>
      <c r="O3" s="17"/>
      <c r="P3" s="17"/>
      <c r="Q3" s="17"/>
      <c r="R3" s="17"/>
    </row>
    <row r="4" spans="1:18" ht="15" customHeight="1">
      <c r="A4" s="18" t="s">
        <v>315</v>
      </c>
      <c r="B4" s="17" t="s">
        <v>4</v>
      </c>
      <c r="C4" s="17"/>
      <c r="D4" s="17"/>
      <c r="E4" s="17"/>
      <c r="F4" s="17"/>
      <c r="G4" s="17"/>
      <c r="H4" s="17"/>
      <c r="I4" s="17"/>
      <c r="J4" s="17"/>
      <c r="K4" s="17"/>
      <c r="L4" s="17"/>
      <c r="M4" s="17"/>
      <c r="N4" s="17"/>
      <c r="O4" s="17"/>
      <c r="P4" s="17"/>
      <c r="Q4" s="17"/>
      <c r="R4" s="17"/>
    </row>
    <row r="5" spans="1:18">
      <c r="A5" s="18"/>
      <c r="B5" s="123" t="s">
        <v>441</v>
      </c>
      <c r="C5" s="123"/>
      <c r="D5" s="123"/>
      <c r="E5" s="123"/>
      <c r="F5" s="123"/>
      <c r="G5" s="123"/>
      <c r="H5" s="123"/>
      <c r="I5" s="123"/>
      <c r="J5" s="123"/>
      <c r="K5" s="123"/>
      <c r="L5" s="123"/>
      <c r="M5" s="123"/>
      <c r="N5" s="123"/>
      <c r="O5" s="123"/>
      <c r="P5" s="123"/>
      <c r="Q5" s="123"/>
      <c r="R5" s="123"/>
    </row>
    <row r="6" spans="1:18">
      <c r="A6" s="18"/>
      <c r="B6" s="17"/>
      <c r="C6" s="17"/>
      <c r="D6" s="17"/>
      <c r="E6" s="17"/>
      <c r="F6" s="17"/>
      <c r="G6" s="17"/>
      <c r="H6" s="17"/>
      <c r="I6" s="17"/>
      <c r="J6" s="17"/>
      <c r="K6" s="17"/>
      <c r="L6" s="17"/>
      <c r="M6" s="17"/>
      <c r="N6" s="17"/>
      <c r="O6" s="17"/>
      <c r="P6" s="17"/>
      <c r="Q6" s="17"/>
      <c r="R6" s="17"/>
    </row>
    <row r="7" spans="1:18" ht="25.5" customHeight="1">
      <c r="A7" s="18"/>
      <c r="B7" s="20" t="s">
        <v>442</v>
      </c>
      <c r="C7" s="20"/>
      <c r="D7" s="20"/>
      <c r="E7" s="20"/>
      <c r="F7" s="20"/>
      <c r="G7" s="20"/>
      <c r="H7" s="20"/>
      <c r="I7" s="20"/>
      <c r="J7" s="20"/>
      <c r="K7" s="20"/>
      <c r="L7" s="20"/>
      <c r="M7" s="20"/>
      <c r="N7" s="20"/>
      <c r="O7" s="20"/>
      <c r="P7" s="20"/>
      <c r="Q7" s="20"/>
      <c r="R7" s="20"/>
    </row>
    <row r="8" spans="1:18">
      <c r="A8" s="18"/>
      <c r="B8" s="17"/>
      <c r="C8" s="17"/>
      <c r="D8" s="17"/>
      <c r="E8" s="17"/>
      <c r="F8" s="17"/>
      <c r="G8" s="17"/>
      <c r="H8" s="17"/>
      <c r="I8" s="17"/>
      <c r="J8" s="17"/>
      <c r="K8" s="17"/>
      <c r="L8" s="17"/>
      <c r="M8" s="17"/>
      <c r="N8" s="17"/>
      <c r="O8" s="17"/>
      <c r="P8" s="17"/>
      <c r="Q8" s="17"/>
      <c r="R8" s="17"/>
    </row>
    <row r="9" spans="1:18">
      <c r="A9" s="18"/>
      <c r="B9" s="20" t="s">
        <v>443</v>
      </c>
      <c r="C9" s="20"/>
      <c r="D9" s="20"/>
      <c r="E9" s="20"/>
      <c r="F9" s="20"/>
      <c r="G9" s="20"/>
      <c r="H9" s="20"/>
      <c r="I9" s="20"/>
      <c r="J9" s="20"/>
      <c r="K9" s="20"/>
      <c r="L9" s="20"/>
      <c r="M9" s="20"/>
      <c r="N9" s="20"/>
      <c r="O9" s="20"/>
      <c r="P9" s="20"/>
      <c r="Q9" s="20"/>
      <c r="R9" s="20"/>
    </row>
    <row r="10" spans="1:18">
      <c r="A10" s="18"/>
      <c r="B10" s="36"/>
      <c r="C10" s="36"/>
      <c r="D10" s="36"/>
      <c r="E10" s="36"/>
      <c r="F10" s="36"/>
      <c r="G10" s="36"/>
      <c r="H10" s="36"/>
      <c r="I10" s="36"/>
      <c r="J10" s="36"/>
      <c r="K10" s="36"/>
      <c r="L10" s="36"/>
      <c r="M10" s="36"/>
      <c r="N10" s="36"/>
      <c r="O10" s="36"/>
      <c r="P10" s="36"/>
      <c r="Q10" s="36"/>
      <c r="R10" s="36"/>
    </row>
    <row r="11" spans="1:18">
      <c r="A11" s="18"/>
      <c r="B11" s="14"/>
      <c r="C11" s="14"/>
      <c r="D11" s="14"/>
      <c r="E11" s="14"/>
      <c r="F11" s="14"/>
      <c r="G11" s="14"/>
      <c r="H11" s="14"/>
      <c r="I11" s="14"/>
      <c r="J11" s="14"/>
      <c r="K11" s="14"/>
      <c r="L11" s="14"/>
      <c r="M11" s="14"/>
      <c r="N11" s="14"/>
      <c r="O11" s="14"/>
      <c r="P11" s="14"/>
      <c r="Q11" s="14"/>
      <c r="R11" s="14"/>
    </row>
    <row r="12" spans="1:18" ht="15.75" thickBot="1">
      <c r="A12" s="18"/>
      <c r="B12" s="13"/>
      <c r="C12" s="13"/>
      <c r="D12" s="37" t="s">
        <v>189</v>
      </c>
      <c r="E12" s="37"/>
      <c r="F12" s="37"/>
      <c r="G12" s="37"/>
      <c r="H12" s="37"/>
      <c r="I12" s="37"/>
      <c r="J12" s="37"/>
      <c r="K12" s="13"/>
      <c r="L12" s="37" t="s">
        <v>190</v>
      </c>
      <c r="M12" s="37"/>
      <c r="N12" s="37"/>
      <c r="O12" s="37"/>
      <c r="P12" s="37"/>
      <c r="Q12" s="37"/>
      <c r="R12" s="37"/>
    </row>
    <row r="13" spans="1:18" ht="15.75" thickBot="1">
      <c r="A13" s="18"/>
      <c r="B13" s="27" t="s">
        <v>193</v>
      </c>
      <c r="C13" s="13"/>
      <c r="D13" s="38" t="s">
        <v>191</v>
      </c>
      <c r="E13" s="38"/>
      <c r="F13" s="38"/>
      <c r="G13" s="13"/>
      <c r="H13" s="38" t="s">
        <v>192</v>
      </c>
      <c r="I13" s="38"/>
      <c r="J13" s="38"/>
      <c r="K13" s="13"/>
      <c r="L13" s="134">
        <v>41729</v>
      </c>
      <c r="M13" s="134"/>
      <c r="N13" s="134"/>
      <c r="O13" s="28"/>
      <c r="P13" s="134">
        <v>41364</v>
      </c>
      <c r="Q13" s="134"/>
      <c r="R13" s="134"/>
    </row>
    <row r="14" spans="1:18">
      <c r="A14" s="18"/>
      <c r="B14" s="107" t="s">
        <v>444</v>
      </c>
      <c r="C14" s="49"/>
      <c r="D14" s="41" t="s">
        <v>197</v>
      </c>
      <c r="E14" s="43">
        <v>1419</v>
      </c>
      <c r="F14" s="45"/>
      <c r="G14" s="49"/>
      <c r="H14" s="41" t="s">
        <v>197</v>
      </c>
      <c r="I14" s="43">
        <v>2093</v>
      </c>
      <c r="J14" s="45"/>
      <c r="K14" s="49"/>
      <c r="L14" s="41" t="s">
        <v>197</v>
      </c>
      <c r="M14" s="43">
        <v>4560</v>
      </c>
      <c r="N14" s="45"/>
      <c r="O14" s="45"/>
      <c r="P14" s="41" t="s">
        <v>197</v>
      </c>
      <c r="Q14" s="43">
        <v>5437</v>
      </c>
      <c r="R14" s="45"/>
    </row>
    <row r="15" spans="1:18">
      <c r="A15" s="18"/>
      <c r="B15" s="107"/>
      <c r="C15" s="49"/>
      <c r="D15" s="131"/>
      <c r="E15" s="85"/>
      <c r="F15" s="86"/>
      <c r="G15" s="49"/>
      <c r="H15" s="131"/>
      <c r="I15" s="85"/>
      <c r="J15" s="86"/>
      <c r="K15" s="49"/>
      <c r="L15" s="131"/>
      <c r="M15" s="85"/>
      <c r="N15" s="86"/>
      <c r="O15" s="86"/>
      <c r="P15" s="131"/>
      <c r="Q15" s="85"/>
      <c r="R15" s="86"/>
    </row>
    <row r="16" spans="1:18">
      <c r="A16" s="18"/>
      <c r="B16" s="106" t="s">
        <v>445</v>
      </c>
      <c r="C16" s="24"/>
      <c r="D16" s="58" t="s">
        <v>209</v>
      </c>
      <c r="E16" s="58"/>
      <c r="F16" s="24"/>
      <c r="G16" s="24"/>
      <c r="H16" s="58" t="s">
        <v>209</v>
      </c>
      <c r="I16" s="58"/>
      <c r="J16" s="24"/>
      <c r="K16" s="24"/>
      <c r="L16" s="58" t="s">
        <v>209</v>
      </c>
      <c r="M16" s="58"/>
      <c r="N16" s="24"/>
      <c r="O16" s="24"/>
      <c r="P16" s="58" t="s">
        <v>209</v>
      </c>
      <c r="Q16" s="58"/>
      <c r="R16" s="24"/>
    </row>
    <row r="17" spans="1:18" ht="15.75" thickBot="1">
      <c r="A17" s="18"/>
      <c r="B17" s="106"/>
      <c r="C17" s="24"/>
      <c r="D17" s="72"/>
      <c r="E17" s="72"/>
      <c r="F17" s="71"/>
      <c r="G17" s="24"/>
      <c r="H17" s="72"/>
      <c r="I17" s="72"/>
      <c r="J17" s="71"/>
      <c r="K17" s="24"/>
      <c r="L17" s="72"/>
      <c r="M17" s="72"/>
      <c r="N17" s="71"/>
      <c r="O17" s="71"/>
      <c r="P17" s="72"/>
      <c r="Q17" s="72"/>
      <c r="R17" s="71"/>
    </row>
    <row r="18" spans="1:18">
      <c r="A18" s="18"/>
      <c r="B18" s="40" t="s">
        <v>89</v>
      </c>
      <c r="C18" s="49"/>
      <c r="D18" s="41" t="s">
        <v>197</v>
      </c>
      <c r="E18" s="43">
        <v>1419</v>
      </c>
      <c r="F18" s="45"/>
      <c r="G18" s="49"/>
      <c r="H18" s="41" t="s">
        <v>197</v>
      </c>
      <c r="I18" s="43">
        <v>2093</v>
      </c>
      <c r="J18" s="45"/>
      <c r="K18" s="49"/>
      <c r="L18" s="41" t="s">
        <v>197</v>
      </c>
      <c r="M18" s="43">
        <v>4560</v>
      </c>
      <c r="N18" s="45"/>
      <c r="O18" s="45"/>
      <c r="P18" s="41" t="s">
        <v>197</v>
      </c>
      <c r="Q18" s="43">
        <v>5437</v>
      </c>
      <c r="R18" s="45"/>
    </row>
    <row r="19" spans="1:18" ht="15.75" thickBot="1">
      <c r="A19" s="18"/>
      <c r="B19" s="40"/>
      <c r="C19" s="49"/>
      <c r="D19" s="42"/>
      <c r="E19" s="44"/>
      <c r="F19" s="46"/>
      <c r="G19" s="49"/>
      <c r="H19" s="42"/>
      <c r="I19" s="44"/>
      <c r="J19" s="46"/>
      <c r="K19" s="49"/>
      <c r="L19" s="42"/>
      <c r="M19" s="44"/>
      <c r="N19" s="46"/>
      <c r="O19" s="46"/>
      <c r="P19" s="42"/>
      <c r="Q19" s="44"/>
      <c r="R19" s="46"/>
    </row>
    <row r="20" spans="1:18" ht="15.75" thickTop="1">
      <c r="A20" s="18"/>
      <c r="B20" s="17"/>
      <c r="C20" s="17"/>
      <c r="D20" s="17"/>
      <c r="E20" s="17"/>
      <c r="F20" s="17"/>
      <c r="G20" s="17"/>
      <c r="H20" s="17"/>
      <c r="I20" s="17"/>
      <c r="J20" s="17"/>
      <c r="K20" s="17"/>
      <c r="L20" s="17"/>
      <c r="M20" s="17"/>
      <c r="N20" s="17"/>
      <c r="O20" s="17"/>
      <c r="P20" s="17"/>
      <c r="Q20" s="17"/>
      <c r="R20" s="17"/>
    </row>
    <row r="21" spans="1:18">
      <c r="A21" s="18"/>
      <c r="B21" s="20" t="s">
        <v>446</v>
      </c>
      <c r="C21" s="20"/>
      <c r="D21" s="20"/>
      <c r="E21" s="20"/>
      <c r="F21" s="20"/>
      <c r="G21" s="20"/>
      <c r="H21" s="20"/>
      <c r="I21" s="20"/>
      <c r="J21" s="20"/>
      <c r="K21" s="20"/>
      <c r="L21" s="20"/>
      <c r="M21" s="20"/>
      <c r="N21" s="20"/>
      <c r="O21" s="20"/>
      <c r="P21" s="20"/>
      <c r="Q21" s="20"/>
      <c r="R21" s="20"/>
    </row>
    <row r="22" spans="1:18">
      <c r="A22" s="18"/>
      <c r="B22" s="36"/>
      <c r="C22" s="36"/>
      <c r="D22" s="36"/>
      <c r="E22" s="36"/>
      <c r="F22" s="36"/>
      <c r="G22" s="36"/>
      <c r="H22" s="36"/>
      <c r="I22" s="36"/>
      <c r="J22" s="36"/>
      <c r="K22" s="36"/>
      <c r="L22" s="36"/>
      <c r="M22" s="36"/>
      <c r="N22" s="36"/>
    </row>
    <row r="23" spans="1:18">
      <c r="A23" s="18"/>
      <c r="B23" s="14"/>
      <c r="C23" s="14"/>
      <c r="D23" s="14"/>
      <c r="E23" s="14"/>
      <c r="F23" s="14"/>
      <c r="G23" s="14"/>
      <c r="H23" s="14"/>
      <c r="I23" s="14"/>
      <c r="J23" s="14"/>
      <c r="K23" s="14"/>
      <c r="L23" s="14"/>
      <c r="M23" s="14"/>
      <c r="N23" s="14"/>
    </row>
    <row r="24" spans="1:18" ht="15.75" thickBot="1">
      <c r="A24" s="18"/>
      <c r="B24" s="13"/>
      <c r="C24" s="13"/>
      <c r="D24" s="37" t="s">
        <v>189</v>
      </c>
      <c r="E24" s="37"/>
      <c r="F24" s="37"/>
      <c r="G24" s="37"/>
      <c r="H24" s="37"/>
      <c r="I24" s="13"/>
      <c r="J24" s="37" t="s">
        <v>190</v>
      </c>
      <c r="K24" s="37"/>
      <c r="L24" s="37"/>
      <c r="M24" s="37"/>
      <c r="N24" s="37"/>
    </row>
    <row r="25" spans="1:18" ht="15.75" thickBot="1">
      <c r="A25" s="18"/>
      <c r="B25" s="13"/>
      <c r="C25" s="13"/>
      <c r="D25" s="38" t="s">
        <v>191</v>
      </c>
      <c r="E25" s="38"/>
      <c r="F25" s="13"/>
      <c r="G25" s="38" t="s">
        <v>192</v>
      </c>
      <c r="H25" s="38"/>
      <c r="I25" s="13"/>
      <c r="J25" s="38" t="s">
        <v>191</v>
      </c>
      <c r="K25" s="38"/>
      <c r="L25" s="135"/>
      <c r="M25" s="38" t="s">
        <v>192</v>
      </c>
      <c r="N25" s="38"/>
    </row>
    <row r="26" spans="1:18" ht="15.75" thickBot="1">
      <c r="A26" s="18"/>
      <c r="B26" s="29" t="s">
        <v>447</v>
      </c>
      <c r="C26" s="30"/>
      <c r="D26" s="136">
        <v>40.4</v>
      </c>
      <c r="E26" s="137" t="s">
        <v>198</v>
      </c>
      <c r="F26" s="30"/>
      <c r="G26" s="136">
        <v>44.5</v>
      </c>
      <c r="H26" s="137" t="s">
        <v>198</v>
      </c>
      <c r="I26" s="30"/>
      <c r="J26" s="136">
        <v>40.5</v>
      </c>
      <c r="K26" s="137" t="s">
        <v>198</v>
      </c>
      <c r="L26" s="31"/>
      <c r="M26" s="136">
        <v>44.5</v>
      </c>
      <c r="N26" s="137" t="s">
        <v>198</v>
      </c>
    </row>
    <row r="27" spans="1:18" ht="15.75" thickTop="1">
      <c r="A27" s="18"/>
      <c r="B27" s="17"/>
      <c r="C27" s="17"/>
      <c r="D27" s="17"/>
      <c r="E27" s="17"/>
      <c r="F27" s="17"/>
      <c r="G27" s="17"/>
      <c r="H27" s="17"/>
      <c r="I27" s="17"/>
      <c r="J27" s="17"/>
      <c r="K27" s="17"/>
      <c r="L27" s="17"/>
      <c r="M27" s="17"/>
      <c r="N27" s="17"/>
      <c r="O27" s="17"/>
      <c r="P27" s="17"/>
      <c r="Q27" s="17"/>
      <c r="R27" s="17"/>
    </row>
    <row r="28" spans="1:18">
      <c r="A28" s="18"/>
      <c r="B28" s="20" t="s">
        <v>448</v>
      </c>
      <c r="C28" s="20"/>
      <c r="D28" s="20"/>
      <c r="E28" s="20"/>
      <c r="F28" s="20"/>
      <c r="G28" s="20"/>
      <c r="H28" s="20"/>
      <c r="I28" s="20"/>
      <c r="J28" s="20"/>
      <c r="K28" s="20"/>
      <c r="L28" s="20"/>
      <c r="M28" s="20"/>
      <c r="N28" s="20"/>
      <c r="O28" s="20"/>
      <c r="P28" s="20"/>
      <c r="Q28" s="20"/>
      <c r="R28" s="20"/>
    </row>
    <row r="29" spans="1:18">
      <c r="A29" s="18"/>
      <c r="B29" s="17"/>
      <c r="C29" s="17"/>
      <c r="D29" s="17"/>
      <c r="E29" s="17"/>
      <c r="F29" s="17"/>
      <c r="G29" s="17"/>
      <c r="H29" s="17"/>
      <c r="I29" s="17"/>
      <c r="J29" s="17"/>
      <c r="K29" s="17"/>
      <c r="L29" s="17"/>
      <c r="M29" s="17"/>
      <c r="N29" s="17"/>
      <c r="O29" s="17"/>
      <c r="P29" s="17"/>
      <c r="Q29" s="17"/>
      <c r="R29" s="17"/>
    </row>
    <row r="30" spans="1:18" ht="38.25" customHeight="1">
      <c r="A30" s="18"/>
      <c r="B30" s="20" t="s">
        <v>449</v>
      </c>
      <c r="C30" s="20"/>
      <c r="D30" s="20"/>
      <c r="E30" s="20"/>
      <c r="F30" s="20"/>
      <c r="G30" s="20"/>
      <c r="H30" s="20"/>
      <c r="I30" s="20"/>
      <c r="J30" s="20"/>
      <c r="K30" s="20"/>
      <c r="L30" s="20"/>
      <c r="M30" s="20"/>
      <c r="N30" s="20"/>
      <c r="O30" s="20"/>
      <c r="P30" s="20"/>
      <c r="Q30" s="20"/>
      <c r="R30" s="20"/>
    </row>
    <row r="31" spans="1:18">
      <c r="A31" s="18"/>
      <c r="B31" s="20" t="s">
        <v>450</v>
      </c>
      <c r="C31" s="20"/>
      <c r="D31" s="20"/>
      <c r="E31" s="20"/>
      <c r="F31" s="20"/>
      <c r="G31" s="20"/>
      <c r="H31" s="20"/>
      <c r="I31" s="20"/>
      <c r="J31" s="20"/>
      <c r="K31" s="20"/>
      <c r="L31" s="20"/>
      <c r="M31" s="20"/>
      <c r="N31" s="20"/>
      <c r="O31" s="20"/>
      <c r="P31" s="20"/>
      <c r="Q31" s="20"/>
      <c r="R31" s="20"/>
    </row>
    <row r="32" spans="1:18" ht="25.5" customHeight="1">
      <c r="A32" s="18"/>
      <c r="B32" s="20" t="s">
        <v>451</v>
      </c>
      <c r="C32" s="20"/>
      <c r="D32" s="20"/>
      <c r="E32" s="20"/>
      <c r="F32" s="20"/>
      <c r="G32" s="20"/>
      <c r="H32" s="20"/>
      <c r="I32" s="20"/>
      <c r="J32" s="20"/>
      <c r="K32" s="20"/>
      <c r="L32" s="20"/>
      <c r="M32" s="20"/>
      <c r="N32" s="20"/>
      <c r="O32" s="20"/>
      <c r="P32" s="20"/>
      <c r="Q32" s="20"/>
      <c r="R32" s="20"/>
    </row>
    <row r="33" spans="1:18">
      <c r="A33" s="18"/>
      <c r="B33" s="17"/>
      <c r="C33" s="17"/>
      <c r="D33" s="17"/>
      <c r="E33" s="17"/>
      <c r="F33" s="17"/>
      <c r="G33" s="17"/>
      <c r="H33" s="17"/>
      <c r="I33" s="17"/>
      <c r="J33" s="17"/>
      <c r="K33" s="17"/>
      <c r="L33" s="17"/>
      <c r="M33" s="17"/>
      <c r="N33" s="17"/>
      <c r="O33" s="17"/>
      <c r="P33" s="17"/>
      <c r="Q33" s="17"/>
      <c r="R33" s="17"/>
    </row>
    <row r="34" spans="1:18" ht="25.5" customHeight="1">
      <c r="A34" s="18"/>
      <c r="B34" s="20" t="s">
        <v>452</v>
      </c>
      <c r="C34" s="20"/>
      <c r="D34" s="20"/>
      <c r="E34" s="20"/>
      <c r="F34" s="20"/>
      <c r="G34" s="20"/>
      <c r="H34" s="20"/>
      <c r="I34" s="20"/>
      <c r="J34" s="20"/>
      <c r="K34" s="20"/>
      <c r="L34" s="20"/>
      <c r="M34" s="20"/>
      <c r="N34" s="20"/>
      <c r="O34" s="20"/>
      <c r="P34" s="20"/>
      <c r="Q34" s="20"/>
      <c r="R34" s="20"/>
    </row>
    <row r="35" spans="1:18">
      <c r="A35" s="18"/>
      <c r="B35" s="17"/>
      <c r="C35" s="17"/>
      <c r="D35" s="17"/>
      <c r="E35" s="17"/>
      <c r="F35" s="17"/>
      <c r="G35" s="17"/>
      <c r="H35" s="17"/>
      <c r="I35" s="17"/>
      <c r="J35" s="17"/>
      <c r="K35" s="17"/>
      <c r="L35" s="17"/>
      <c r="M35" s="17"/>
      <c r="N35" s="17"/>
      <c r="O35" s="17"/>
      <c r="P35" s="17"/>
      <c r="Q35" s="17"/>
      <c r="R35" s="17"/>
    </row>
    <row r="36" spans="1:18" ht="38.25" customHeight="1">
      <c r="A36" s="18"/>
      <c r="B36" s="20" t="s">
        <v>453</v>
      </c>
      <c r="C36" s="20"/>
      <c r="D36" s="20"/>
      <c r="E36" s="20"/>
      <c r="F36" s="20"/>
      <c r="G36" s="20"/>
      <c r="H36" s="20"/>
      <c r="I36" s="20"/>
      <c r="J36" s="20"/>
      <c r="K36" s="20"/>
      <c r="L36" s="20"/>
      <c r="M36" s="20"/>
      <c r="N36" s="20"/>
      <c r="O36" s="20"/>
      <c r="P36" s="20"/>
      <c r="Q36" s="20"/>
      <c r="R36" s="20"/>
    </row>
  </sheetData>
  <mergeCells count="84">
    <mergeCell ref="B33:R33"/>
    <mergeCell ref="B34:R34"/>
    <mergeCell ref="B35:R35"/>
    <mergeCell ref="B36:R36"/>
    <mergeCell ref="B27:R27"/>
    <mergeCell ref="B28:R28"/>
    <mergeCell ref="B29:R29"/>
    <mergeCell ref="B30:R30"/>
    <mergeCell ref="B31:R31"/>
    <mergeCell ref="B32:R32"/>
    <mergeCell ref="B5:R5"/>
    <mergeCell ref="B6:R6"/>
    <mergeCell ref="B7:R7"/>
    <mergeCell ref="B8:R8"/>
    <mergeCell ref="B9:R9"/>
    <mergeCell ref="B20:R20"/>
    <mergeCell ref="D25:E25"/>
    <mergeCell ref="G25:H25"/>
    <mergeCell ref="J25:K25"/>
    <mergeCell ref="M25:N25"/>
    <mergeCell ref="A1:A2"/>
    <mergeCell ref="B1:R1"/>
    <mergeCell ref="B2:R2"/>
    <mergeCell ref="B3:R3"/>
    <mergeCell ref="A4:A36"/>
    <mergeCell ref="B4:R4"/>
    <mergeCell ref="P18:P19"/>
    <mergeCell ref="Q18:Q19"/>
    <mergeCell ref="R18:R19"/>
    <mergeCell ref="B22:N22"/>
    <mergeCell ref="D24:H24"/>
    <mergeCell ref="J24:N24"/>
    <mergeCell ref="B21:R21"/>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4.28515625" bestFit="1" customWidth="1"/>
    <col min="2" max="2" width="36.5703125" customWidth="1"/>
    <col min="3" max="3" width="8" customWidth="1"/>
    <col min="4" max="4" width="26" customWidth="1"/>
    <col min="5" max="6" width="36.5703125" customWidth="1"/>
    <col min="7" max="7" width="8" customWidth="1"/>
    <col min="8" max="8" width="21.85546875" customWidth="1"/>
    <col min="9" max="10" width="36.5703125" customWidth="1"/>
    <col min="11" max="11" width="8" customWidth="1"/>
    <col min="12" max="12" width="26" customWidth="1"/>
    <col min="13" max="14" width="36.5703125" customWidth="1"/>
    <col min="15" max="15" width="8" customWidth="1"/>
    <col min="16" max="16" width="21.85546875" customWidth="1"/>
    <col min="17" max="17" width="36.5703125" customWidth="1"/>
  </cols>
  <sheetData>
    <row r="1" spans="1:17" ht="15" customHeight="1">
      <c r="A1" s="8" t="s">
        <v>4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55</v>
      </c>
      <c r="B3" s="17" t="s">
        <v>4</v>
      </c>
      <c r="C3" s="17"/>
      <c r="D3" s="17"/>
      <c r="E3" s="17"/>
      <c r="F3" s="17"/>
      <c r="G3" s="17"/>
      <c r="H3" s="17"/>
      <c r="I3" s="17"/>
      <c r="J3" s="17"/>
      <c r="K3" s="17"/>
      <c r="L3" s="17"/>
      <c r="M3" s="17"/>
      <c r="N3" s="17"/>
      <c r="O3" s="17"/>
      <c r="P3" s="17"/>
      <c r="Q3" s="17"/>
    </row>
    <row r="4" spans="1:17" ht="15" customHeight="1">
      <c r="A4" s="18" t="s">
        <v>454</v>
      </c>
      <c r="B4" s="17" t="s">
        <v>4</v>
      </c>
      <c r="C4" s="17"/>
      <c r="D4" s="17"/>
      <c r="E4" s="17"/>
      <c r="F4" s="17"/>
      <c r="G4" s="17"/>
      <c r="H4" s="17"/>
      <c r="I4" s="17"/>
      <c r="J4" s="17"/>
      <c r="K4" s="17"/>
      <c r="L4" s="17"/>
      <c r="M4" s="17"/>
      <c r="N4" s="17"/>
      <c r="O4" s="17"/>
      <c r="P4" s="17"/>
      <c r="Q4" s="17"/>
    </row>
    <row r="5" spans="1:17">
      <c r="A5" s="18"/>
      <c r="B5" s="161" t="s">
        <v>456</v>
      </c>
      <c r="C5" s="161"/>
      <c r="D5" s="161"/>
      <c r="E5" s="161"/>
      <c r="F5" s="161"/>
      <c r="G5" s="161"/>
      <c r="H5" s="161"/>
      <c r="I5" s="161"/>
      <c r="J5" s="161"/>
      <c r="K5" s="161"/>
      <c r="L5" s="161"/>
      <c r="M5" s="161"/>
      <c r="N5" s="161"/>
      <c r="O5" s="161"/>
      <c r="P5" s="161"/>
      <c r="Q5" s="161"/>
    </row>
    <row r="6" spans="1:17">
      <c r="A6" s="18"/>
      <c r="B6" s="17"/>
      <c r="C6" s="17"/>
      <c r="D6" s="17"/>
      <c r="E6" s="17"/>
      <c r="F6" s="17"/>
      <c r="G6" s="17"/>
      <c r="H6" s="17"/>
      <c r="I6" s="17"/>
      <c r="J6" s="17"/>
      <c r="K6" s="17"/>
      <c r="L6" s="17"/>
      <c r="M6" s="17"/>
      <c r="N6" s="17"/>
      <c r="O6" s="17"/>
      <c r="P6" s="17"/>
      <c r="Q6" s="17"/>
    </row>
    <row r="7" spans="1:17" ht="25.5" customHeight="1">
      <c r="A7" s="18"/>
      <c r="B7" s="20" t="s">
        <v>457</v>
      </c>
      <c r="C7" s="20"/>
      <c r="D7" s="20"/>
      <c r="E7" s="20"/>
      <c r="F7" s="20"/>
      <c r="G7" s="20"/>
      <c r="H7" s="20"/>
      <c r="I7" s="20"/>
      <c r="J7" s="20"/>
      <c r="K7" s="20"/>
      <c r="L7" s="20"/>
      <c r="M7" s="20"/>
      <c r="N7" s="20"/>
      <c r="O7" s="20"/>
      <c r="P7" s="20"/>
      <c r="Q7" s="20"/>
    </row>
    <row r="8" spans="1:17">
      <c r="A8" s="18"/>
      <c r="B8" s="36"/>
      <c r="C8" s="36"/>
      <c r="D8" s="36"/>
      <c r="E8" s="36"/>
      <c r="F8" s="36"/>
      <c r="G8" s="36"/>
      <c r="H8" s="36"/>
      <c r="I8" s="36"/>
      <c r="J8" s="36"/>
      <c r="K8" s="36"/>
      <c r="L8" s="36"/>
      <c r="M8" s="36"/>
      <c r="N8" s="36"/>
      <c r="O8" s="36"/>
      <c r="P8" s="36"/>
      <c r="Q8" s="36"/>
    </row>
    <row r="9" spans="1:17">
      <c r="A9" s="18"/>
      <c r="B9" s="14"/>
      <c r="C9" s="14"/>
      <c r="D9" s="14"/>
      <c r="E9" s="14"/>
      <c r="F9" s="14"/>
      <c r="G9" s="14"/>
      <c r="H9" s="14"/>
      <c r="I9" s="14"/>
      <c r="J9" s="14"/>
      <c r="K9" s="14"/>
      <c r="L9" s="14"/>
      <c r="M9" s="14"/>
      <c r="N9" s="14"/>
      <c r="O9" s="14"/>
      <c r="P9" s="14"/>
      <c r="Q9" s="14"/>
    </row>
    <row r="10" spans="1:17">
      <c r="A10" s="18"/>
      <c r="B10" s="13"/>
      <c r="C10" s="140" t="s">
        <v>189</v>
      </c>
      <c r="D10" s="140"/>
      <c r="E10" s="140"/>
      <c r="F10" s="140"/>
      <c r="G10" s="140"/>
      <c r="H10" s="140"/>
      <c r="I10" s="140"/>
      <c r="J10" s="13"/>
      <c r="K10" s="140" t="s">
        <v>189</v>
      </c>
      <c r="L10" s="140"/>
      <c r="M10" s="140"/>
      <c r="N10" s="140"/>
      <c r="O10" s="140"/>
      <c r="P10" s="140"/>
      <c r="Q10" s="140"/>
    </row>
    <row r="11" spans="1:17" ht="15.75" thickBot="1">
      <c r="A11" s="18"/>
      <c r="B11" s="138" t="s">
        <v>193</v>
      </c>
      <c r="C11" s="141" t="s">
        <v>191</v>
      </c>
      <c r="D11" s="141"/>
      <c r="E11" s="141"/>
      <c r="F11" s="141"/>
      <c r="G11" s="141"/>
      <c r="H11" s="141"/>
      <c r="I11" s="141"/>
      <c r="J11" s="13"/>
      <c r="K11" s="141" t="s">
        <v>192</v>
      </c>
      <c r="L11" s="141"/>
      <c r="M11" s="141"/>
      <c r="N11" s="141"/>
      <c r="O11" s="141"/>
      <c r="P11" s="141"/>
      <c r="Q11" s="141"/>
    </row>
    <row r="12" spans="1:17" ht="15.75" thickBot="1">
      <c r="A12" s="18"/>
      <c r="B12" s="13"/>
      <c r="C12" s="142" t="s">
        <v>458</v>
      </c>
      <c r="D12" s="142"/>
      <c r="E12" s="142"/>
      <c r="F12" s="13"/>
      <c r="G12" s="142" t="s">
        <v>459</v>
      </c>
      <c r="H12" s="142"/>
      <c r="I12" s="142"/>
      <c r="J12" s="13"/>
      <c r="K12" s="142" t="s">
        <v>458</v>
      </c>
      <c r="L12" s="142"/>
      <c r="M12" s="142"/>
      <c r="N12" s="35"/>
      <c r="O12" s="142" t="s">
        <v>459</v>
      </c>
      <c r="P12" s="142"/>
      <c r="Q12" s="142"/>
    </row>
    <row r="13" spans="1:17">
      <c r="A13" s="18"/>
      <c r="B13" s="139" t="s">
        <v>460</v>
      </c>
      <c r="C13" s="45"/>
      <c r="D13" s="45"/>
      <c r="E13" s="45"/>
      <c r="F13" s="30"/>
      <c r="G13" s="45"/>
      <c r="H13" s="45"/>
      <c r="I13" s="45"/>
      <c r="J13" s="30"/>
      <c r="K13" s="45"/>
      <c r="L13" s="45"/>
      <c r="M13" s="45"/>
      <c r="N13" s="30"/>
      <c r="O13" s="45"/>
      <c r="P13" s="45"/>
      <c r="Q13" s="45"/>
    </row>
    <row r="14" spans="1:17">
      <c r="A14" s="18"/>
      <c r="B14" s="143" t="s">
        <v>461</v>
      </c>
      <c r="C14" s="144" t="s">
        <v>197</v>
      </c>
      <c r="D14" s="145">
        <v>1060</v>
      </c>
      <c r="E14" s="24"/>
      <c r="F14" s="24"/>
      <c r="G14" s="144" t="s">
        <v>197</v>
      </c>
      <c r="H14" s="146">
        <v>110</v>
      </c>
      <c r="I14" s="24"/>
      <c r="J14" s="24"/>
      <c r="K14" s="144" t="s">
        <v>197</v>
      </c>
      <c r="L14" s="146">
        <v>470</v>
      </c>
      <c r="M14" s="24"/>
      <c r="N14" s="24"/>
      <c r="O14" s="144" t="s">
        <v>197</v>
      </c>
      <c r="P14" s="146" t="s">
        <v>209</v>
      </c>
      <c r="Q14" s="24"/>
    </row>
    <row r="15" spans="1:17">
      <c r="A15" s="18"/>
      <c r="B15" s="143"/>
      <c r="C15" s="144"/>
      <c r="D15" s="145"/>
      <c r="E15" s="24"/>
      <c r="F15" s="24"/>
      <c r="G15" s="144"/>
      <c r="H15" s="146"/>
      <c r="I15" s="24"/>
      <c r="J15" s="24"/>
      <c r="K15" s="144"/>
      <c r="L15" s="146"/>
      <c r="M15" s="24"/>
      <c r="N15" s="24"/>
      <c r="O15" s="144"/>
      <c r="P15" s="146"/>
      <c r="Q15" s="24"/>
    </row>
    <row r="16" spans="1:17">
      <c r="A16" s="18"/>
      <c r="B16" s="147" t="s">
        <v>462</v>
      </c>
      <c r="C16" s="148">
        <v>1802</v>
      </c>
      <c r="D16" s="148"/>
      <c r="E16" s="49"/>
      <c r="F16" s="49"/>
      <c r="G16" s="148">
        <v>1644</v>
      </c>
      <c r="H16" s="148"/>
      <c r="I16" s="49"/>
      <c r="J16" s="49"/>
      <c r="K16" s="148">
        <v>1324</v>
      </c>
      <c r="L16" s="148"/>
      <c r="M16" s="49"/>
      <c r="N16" s="49"/>
      <c r="O16" s="149">
        <v>326</v>
      </c>
      <c r="P16" s="149"/>
      <c r="Q16" s="49"/>
    </row>
    <row r="17" spans="1:17">
      <c r="A17" s="18"/>
      <c r="B17" s="147"/>
      <c r="C17" s="148"/>
      <c r="D17" s="148"/>
      <c r="E17" s="49"/>
      <c r="F17" s="49"/>
      <c r="G17" s="148"/>
      <c r="H17" s="148"/>
      <c r="I17" s="49"/>
      <c r="J17" s="49"/>
      <c r="K17" s="148"/>
      <c r="L17" s="148"/>
      <c r="M17" s="49"/>
      <c r="N17" s="49"/>
      <c r="O17" s="149"/>
      <c r="P17" s="149"/>
      <c r="Q17" s="49"/>
    </row>
    <row r="18" spans="1:17">
      <c r="A18" s="18"/>
      <c r="B18" s="143" t="s">
        <v>463</v>
      </c>
      <c r="C18" s="146">
        <v>541</v>
      </c>
      <c r="D18" s="146"/>
      <c r="E18" s="24"/>
      <c r="F18" s="24"/>
      <c r="G18" s="146">
        <v>305</v>
      </c>
      <c r="H18" s="146"/>
      <c r="I18" s="24"/>
      <c r="J18" s="24"/>
      <c r="K18" s="146">
        <v>731</v>
      </c>
      <c r="L18" s="146"/>
      <c r="M18" s="24"/>
      <c r="N18" s="24"/>
      <c r="O18" s="146">
        <v>700</v>
      </c>
      <c r="P18" s="146"/>
      <c r="Q18" s="24"/>
    </row>
    <row r="19" spans="1:17">
      <c r="A19" s="18"/>
      <c r="B19" s="143"/>
      <c r="C19" s="146"/>
      <c r="D19" s="146"/>
      <c r="E19" s="24"/>
      <c r="F19" s="24"/>
      <c r="G19" s="146"/>
      <c r="H19" s="146"/>
      <c r="I19" s="24"/>
      <c r="J19" s="24"/>
      <c r="K19" s="146"/>
      <c r="L19" s="146"/>
      <c r="M19" s="24"/>
      <c r="N19" s="24"/>
      <c r="O19" s="146"/>
      <c r="P19" s="146"/>
      <c r="Q19" s="24"/>
    </row>
    <row r="20" spans="1:17">
      <c r="A20" s="18"/>
      <c r="B20" s="147" t="s">
        <v>464</v>
      </c>
      <c r="C20" s="149">
        <v>764</v>
      </c>
      <c r="D20" s="149"/>
      <c r="E20" s="49"/>
      <c r="F20" s="49"/>
      <c r="G20" s="149">
        <v>188</v>
      </c>
      <c r="H20" s="149"/>
      <c r="I20" s="49"/>
      <c r="J20" s="49"/>
      <c r="K20" s="148">
        <v>2506</v>
      </c>
      <c r="L20" s="148"/>
      <c r="M20" s="49"/>
      <c r="N20" s="49"/>
      <c r="O20" s="149">
        <v>248</v>
      </c>
      <c r="P20" s="149"/>
      <c r="Q20" s="49"/>
    </row>
    <row r="21" spans="1:17" ht="15.75" thickBot="1">
      <c r="A21" s="18"/>
      <c r="B21" s="147"/>
      <c r="C21" s="150"/>
      <c r="D21" s="150"/>
      <c r="E21" s="60"/>
      <c r="F21" s="49"/>
      <c r="G21" s="150"/>
      <c r="H21" s="150"/>
      <c r="I21" s="60"/>
      <c r="J21" s="49"/>
      <c r="K21" s="151"/>
      <c r="L21" s="151"/>
      <c r="M21" s="60"/>
      <c r="N21" s="49"/>
      <c r="O21" s="150"/>
      <c r="P21" s="150"/>
      <c r="Q21" s="60"/>
    </row>
    <row r="22" spans="1:17">
      <c r="A22" s="18"/>
      <c r="B22" s="144" t="s">
        <v>465</v>
      </c>
      <c r="C22" s="152" t="s">
        <v>197</v>
      </c>
      <c r="D22" s="154">
        <v>4167</v>
      </c>
      <c r="E22" s="39"/>
      <c r="F22" s="24"/>
      <c r="G22" s="152" t="s">
        <v>197</v>
      </c>
      <c r="H22" s="154">
        <v>2247</v>
      </c>
      <c r="I22" s="39"/>
      <c r="J22" s="24"/>
      <c r="K22" s="152" t="s">
        <v>197</v>
      </c>
      <c r="L22" s="154">
        <v>5031</v>
      </c>
      <c r="M22" s="39"/>
      <c r="N22" s="24"/>
      <c r="O22" s="152" t="s">
        <v>197</v>
      </c>
      <c r="P22" s="154">
        <v>1274</v>
      </c>
      <c r="Q22" s="39"/>
    </row>
    <row r="23" spans="1:17" ht="15.75" thickBot="1">
      <c r="A23" s="18"/>
      <c r="B23" s="144"/>
      <c r="C23" s="153"/>
      <c r="D23" s="155"/>
      <c r="E23" s="66"/>
      <c r="F23" s="24"/>
      <c r="G23" s="153"/>
      <c r="H23" s="155"/>
      <c r="I23" s="66"/>
      <c r="J23" s="24"/>
      <c r="K23" s="153"/>
      <c r="L23" s="155"/>
      <c r="M23" s="66"/>
      <c r="N23" s="24"/>
      <c r="O23" s="153"/>
      <c r="P23" s="155"/>
      <c r="Q23" s="66"/>
    </row>
    <row r="24" spans="1:17" ht="15.75" thickTop="1">
      <c r="A24" s="18"/>
      <c r="B24" s="88"/>
      <c r="C24" s="88"/>
      <c r="D24" s="88"/>
      <c r="E24" s="88"/>
      <c r="F24" s="88"/>
      <c r="G24" s="88"/>
      <c r="H24" s="88"/>
      <c r="I24" s="88"/>
      <c r="J24" s="88"/>
      <c r="K24" s="88"/>
      <c r="L24" s="88"/>
      <c r="M24" s="88"/>
      <c r="N24" s="88"/>
      <c r="O24" s="88"/>
      <c r="P24" s="88"/>
      <c r="Q24" s="88"/>
    </row>
    <row r="25" spans="1:17">
      <c r="A25" s="18"/>
      <c r="B25" s="36"/>
      <c r="C25" s="36"/>
      <c r="D25" s="36"/>
      <c r="E25" s="36"/>
      <c r="F25" s="36"/>
      <c r="G25" s="36"/>
      <c r="H25" s="36"/>
      <c r="I25" s="36"/>
      <c r="J25" s="36"/>
      <c r="K25" s="36"/>
      <c r="L25" s="36"/>
      <c r="M25" s="36"/>
      <c r="N25" s="36"/>
      <c r="O25" s="36"/>
      <c r="P25" s="36"/>
      <c r="Q25" s="36"/>
    </row>
    <row r="26" spans="1:17">
      <c r="A26" s="18"/>
      <c r="B26" s="14"/>
      <c r="C26" s="14"/>
      <c r="D26" s="14"/>
      <c r="E26" s="14"/>
      <c r="F26" s="14"/>
      <c r="G26" s="14"/>
      <c r="H26" s="14"/>
      <c r="I26" s="14"/>
      <c r="J26" s="14"/>
      <c r="K26" s="14"/>
      <c r="L26" s="14"/>
      <c r="M26" s="14"/>
      <c r="N26" s="14"/>
      <c r="O26" s="14"/>
      <c r="P26" s="14"/>
      <c r="Q26" s="14"/>
    </row>
    <row r="27" spans="1:17">
      <c r="A27" s="18"/>
      <c r="B27" s="13"/>
      <c r="C27" s="140" t="s">
        <v>190</v>
      </c>
      <c r="D27" s="140"/>
      <c r="E27" s="140"/>
      <c r="F27" s="140"/>
      <c r="G27" s="140"/>
      <c r="H27" s="140"/>
      <c r="I27" s="140"/>
      <c r="J27" s="13"/>
      <c r="K27" s="140" t="s">
        <v>190</v>
      </c>
      <c r="L27" s="140"/>
      <c r="M27" s="140"/>
      <c r="N27" s="140"/>
      <c r="O27" s="140"/>
      <c r="P27" s="140"/>
      <c r="Q27" s="140"/>
    </row>
    <row r="28" spans="1:17" ht="15.75" thickBot="1">
      <c r="A28" s="18"/>
      <c r="B28" s="138" t="s">
        <v>466</v>
      </c>
      <c r="C28" s="156">
        <v>41729</v>
      </c>
      <c r="D28" s="156"/>
      <c r="E28" s="156"/>
      <c r="F28" s="156"/>
      <c r="G28" s="156"/>
      <c r="H28" s="156"/>
      <c r="I28" s="156"/>
      <c r="J28" s="13"/>
      <c r="K28" s="156">
        <v>41364</v>
      </c>
      <c r="L28" s="156"/>
      <c r="M28" s="156"/>
      <c r="N28" s="156"/>
      <c r="O28" s="156"/>
      <c r="P28" s="156"/>
      <c r="Q28" s="156"/>
    </row>
    <row r="29" spans="1:17" ht="15.75" thickBot="1">
      <c r="A29" s="18"/>
      <c r="B29" s="13"/>
      <c r="C29" s="142" t="s">
        <v>458</v>
      </c>
      <c r="D29" s="142"/>
      <c r="E29" s="142"/>
      <c r="F29" s="13"/>
      <c r="G29" s="142" t="s">
        <v>459</v>
      </c>
      <c r="H29" s="142"/>
      <c r="I29" s="142"/>
      <c r="J29" s="13"/>
      <c r="K29" s="142" t="s">
        <v>458</v>
      </c>
      <c r="L29" s="142"/>
      <c r="M29" s="142"/>
      <c r="N29" s="35"/>
      <c r="O29" s="142" t="s">
        <v>459</v>
      </c>
      <c r="P29" s="142"/>
      <c r="Q29" s="142"/>
    </row>
    <row r="30" spans="1:17">
      <c r="A30" s="18"/>
      <c r="B30" s="139" t="s">
        <v>460</v>
      </c>
      <c r="C30" s="45"/>
      <c r="D30" s="45"/>
      <c r="E30" s="45"/>
      <c r="F30" s="30"/>
      <c r="G30" s="45"/>
      <c r="H30" s="45"/>
      <c r="I30" s="45"/>
      <c r="J30" s="30"/>
      <c r="K30" s="45"/>
      <c r="L30" s="45"/>
      <c r="M30" s="45"/>
      <c r="N30" s="30"/>
      <c r="O30" s="45"/>
      <c r="P30" s="45"/>
      <c r="Q30" s="45"/>
    </row>
    <row r="31" spans="1:17">
      <c r="A31" s="18"/>
      <c r="B31" s="143" t="s">
        <v>461</v>
      </c>
      <c r="C31" s="144" t="s">
        <v>197</v>
      </c>
      <c r="D31" s="145">
        <v>3409</v>
      </c>
      <c r="E31" s="24"/>
      <c r="F31" s="24"/>
      <c r="G31" s="144" t="s">
        <v>197</v>
      </c>
      <c r="H31" s="146">
        <v>464</v>
      </c>
      <c r="I31" s="24"/>
      <c r="J31" s="24"/>
      <c r="K31" s="144" t="s">
        <v>197</v>
      </c>
      <c r="L31" s="146">
        <v>530</v>
      </c>
      <c r="M31" s="24"/>
      <c r="N31" s="24"/>
      <c r="O31" s="144" t="s">
        <v>197</v>
      </c>
      <c r="P31" s="146" t="s">
        <v>209</v>
      </c>
      <c r="Q31" s="24"/>
    </row>
    <row r="32" spans="1:17">
      <c r="A32" s="18"/>
      <c r="B32" s="143"/>
      <c r="C32" s="144"/>
      <c r="D32" s="145"/>
      <c r="E32" s="24"/>
      <c r="F32" s="24"/>
      <c r="G32" s="144"/>
      <c r="H32" s="146"/>
      <c r="I32" s="24"/>
      <c r="J32" s="24"/>
      <c r="K32" s="144"/>
      <c r="L32" s="146"/>
      <c r="M32" s="24"/>
      <c r="N32" s="24"/>
      <c r="O32" s="144"/>
      <c r="P32" s="146"/>
      <c r="Q32" s="24"/>
    </row>
    <row r="33" spans="1:17">
      <c r="A33" s="18"/>
      <c r="B33" s="147" t="s">
        <v>462</v>
      </c>
      <c r="C33" s="148">
        <v>5589</v>
      </c>
      <c r="D33" s="148"/>
      <c r="E33" s="49"/>
      <c r="F33" s="49"/>
      <c r="G33" s="148">
        <v>3904</v>
      </c>
      <c r="H33" s="148"/>
      <c r="I33" s="49"/>
      <c r="J33" s="49"/>
      <c r="K33" s="148">
        <v>5445</v>
      </c>
      <c r="L33" s="148"/>
      <c r="M33" s="49"/>
      <c r="N33" s="49"/>
      <c r="O33" s="148">
        <v>2090</v>
      </c>
      <c r="P33" s="148"/>
      <c r="Q33" s="49"/>
    </row>
    <row r="34" spans="1:17">
      <c r="A34" s="18"/>
      <c r="B34" s="147"/>
      <c r="C34" s="148"/>
      <c r="D34" s="148"/>
      <c r="E34" s="49"/>
      <c r="F34" s="49"/>
      <c r="G34" s="148"/>
      <c r="H34" s="148"/>
      <c r="I34" s="49"/>
      <c r="J34" s="49"/>
      <c r="K34" s="148"/>
      <c r="L34" s="148"/>
      <c r="M34" s="49"/>
      <c r="N34" s="49"/>
      <c r="O34" s="148"/>
      <c r="P34" s="148"/>
      <c r="Q34" s="49"/>
    </row>
    <row r="35" spans="1:17">
      <c r="A35" s="18"/>
      <c r="B35" s="143" t="s">
        <v>463</v>
      </c>
      <c r="C35" s="145">
        <v>1743</v>
      </c>
      <c r="D35" s="145"/>
      <c r="E35" s="24"/>
      <c r="F35" s="24"/>
      <c r="G35" s="145">
        <v>2955</v>
      </c>
      <c r="H35" s="145"/>
      <c r="I35" s="24"/>
      <c r="J35" s="24"/>
      <c r="K35" s="145">
        <v>2548</v>
      </c>
      <c r="L35" s="145"/>
      <c r="M35" s="24"/>
      <c r="N35" s="24"/>
      <c r="O35" s="145">
        <v>3101</v>
      </c>
      <c r="P35" s="145"/>
      <c r="Q35" s="24"/>
    </row>
    <row r="36" spans="1:17">
      <c r="A36" s="18"/>
      <c r="B36" s="143"/>
      <c r="C36" s="145"/>
      <c r="D36" s="145"/>
      <c r="E36" s="24"/>
      <c r="F36" s="24"/>
      <c r="G36" s="145"/>
      <c r="H36" s="145"/>
      <c r="I36" s="24"/>
      <c r="J36" s="24"/>
      <c r="K36" s="145"/>
      <c r="L36" s="145"/>
      <c r="M36" s="24"/>
      <c r="N36" s="24"/>
      <c r="O36" s="145"/>
      <c r="P36" s="145"/>
      <c r="Q36" s="24"/>
    </row>
    <row r="37" spans="1:17">
      <c r="A37" s="18"/>
      <c r="B37" s="147" t="s">
        <v>464</v>
      </c>
      <c r="C37" s="148">
        <v>1863</v>
      </c>
      <c r="D37" s="148"/>
      <c r="E37" s="49"/>
      <c r="F37" s="49"/>
      <c r="G37" s="148">
        <v>1673</v>
      </c>
      <c r="H37" s="148"/>
      <c r="I37" s="49"/>
      <c r="J37" s="49"/>
      <c r="K37" s="148">
        <v>11064</v>
      </c>
      <c r="L37" s="148"/>
      <c r="M37" s="49"/>
      <c r="N37" s="49"/>
      <c r="O37" s="148">
        <v>1617</v>
      </c>
      <c r="P37" s="148"/>
      <c r="Q37" s="49"/>
    </row>
    <row r="38" spans="1:17" ht="15.75" thickBot="1">
      <c r="A38" s="18"/>
      <c r="B38" s="147"/>
      <c r="C38" s="151"/>
      <c r="D38" s="151"/>
      <c r="E38" s="60"/>
      <c r="F38" s="49"/>
      <c r="G38" s="151"/>
      <c r="H38" s="151"/>
      <c r="I38" s="60"/>
      <c r="J38" s="49"/>
      <c r="K38" s="151"/>
      <c r="L38" s="151"/>
      <c r="M38" s="60"/>
      <c r="N38" s="49"/>
      <c r="O38" s="151"/>
      <c r="P38" s="151"/>
      <c r="Q38" s="60"/>
    </row>
    <row r="39" spans="1:17">
      <c r="A39" s="18"/>
      <c r="B39" s="144" t="s">
        <v>465</v>
      </c>
      <c r="C39" s="152" t="s">
        <v>197</v>
      </c>
      <c r="D39" s="154">
        <v>12604</v>
      </c>
      <c r="E39" s="39"/>
      <c r="F39" s="24"/>
      <c r="G39" s="152" t="s">
        <v>197</v>
      </c>
      <c r="H39" s="154">
        <v>8996</v>
      </c>
      <c r="I39" s="39"/>
      <c r="J39" s="24"/>
      <c r="K39" s="152" t="s">
        <v>197</v>
      </c>
      <c r="L39" s="154">
        <v>19587</v>
      </c>
      <c r="M39" s="39"/>
      <c r="N39" s="24"/>
      <c r="O39" s="152" t="s">
        <v>197</v>
      </c>
      <c r="P39" s="154">
        <v>6808</v>
      </c>
      <c r="Q39" s="39"/>
    </row>
    <row r="40" spans="1:17" ht="15.75" thickBot="1">
      <c r="A40" s="18"/>
      <c r="B40" s="144"/>
      <c r="C40" s="153"/>
      <c r="D40" s="155"/>
      <c r="E40" s="66"/>
      <c r="F40" s="24"/>
      <c r="G40" s="153"/>
      <c r="H40" s="155"/>
      <c r="I40" s="66"/>
      <c r="J40" s="24"/>
      <c r="K40" s="153"/>
      <c r="L40" s="155"/>
      <c r="M40" s="66"/>
      <c r="N40" s="24"/>
      <c r="O40" s="153"/>
      <c r="P40" s="155"/>
      <c r="Q40" s="66"/>
    </row>
    <row r="41" spans="1:17" ht="15.75" thickTop="1">
      <c r="A41" s="18"/>
      <c r="B41" s="88"/>
      <c r="C41" s="88"/>
      <c r="D41" s="88"/>
      <c r="E41" s="88"/>
      <c r="F41" s="88"/>
      <c r="G41" s="88"/>
      <c r="H41" s="88"/>
      <c r="I41" s="88"/>
      <c r="J41" s="88"/>
      <c r="K41" s="88"/>
      <c r="L41" s="88"/>
      <c r="M41" s="88"/>
      <c r="N41" s="88"/>
      <c r="O41" s="88"/>
      <c r="P41" s="88"/>
      <c r="Q41" s="88"/>
    </row>
    <row r="42" spans="1:17">
      <c r="A42" s="18"/>
      <c r="B42" s="36"/>
      <c r="C42" s="36"/>
      <c r="D42" s="36"/>
      <c r="E42" s="36"/>
      <c r="F42" s="36"/>
      <c r="G42" s="36"/>
      <c r="H42" s="36"/>
      <c r="I42" s="36"/>
      <c r="J42" s="36"/>
      <c r="K42" s="36"/>
      <c r="L42" s="36"/>
      <c r="M42" s="36"/>
      <c r="N42" s="36"/>
      <c r="O42" s="36"/>
      <c r="P42" s="36"/>
      <c r="Q42" s="36"/>
    </row>
    <row r="43" spans="1:17">
      <c r="A43" s="18"/>
      <c r="B43" s="14"/>
      <c r="C43" s="14"/>
      <c r="D43" s="14"/>
      <c r="E43" s="14"/>
      <c r="F43" s="14"/>
      <c r="G43" s="14"/>
      <c r="H43" s="14"/>
      <c r="I43" s="14"/>
      <c r="J43" s="14"/>
      <c r="K43" s="14"/>
      <c r="L43" s="14"/>
      <c r="M43" s="14"/>
      <c r="N43" s="14"/>
      <c r="O43" s="14"/>
      <c r="P43" s="14"/>
      <c r="Q43" s="14"/>
    </row>
    <row r="44" spans="1:17" ht="15.75" thickBot="1">
      <c r="A44" s="18"/>
      <c r="B44" s="138" t="s">
        <v>466</v>
      </c>
      <c r="C44" s="141" t="s">
        <v>191</v>
      </c>
      <c r="D44" s="141"/>
      <c r="E44" s="141"/>
      <c r="F44" s="141"/>
      <c r="G44" s="141"/>
      <c r="H44" s="141"/>
      <c r="I44" s="141"/>
      <c r="J44" s="13"/>
      <c r="K44" s="141" t="s">
        <v>233</v>
      </c>
      <c r="L44" s="141"/>
      <c r="M44" s="141"/>
      <c r="N44" s="141"/>
      <c r="O44" s="141"/>
      <c r="P44" s="141"/>
      <c r="Q44" s="141"/>
    </row>
    <row r="45" spans="1:17" ht="15.75" thickBot="1">
      <c r="A45" s="18"/>
      <c r="B45" s="13"/>
      <c r="C45" s="142" t="s">
        <v>467</v>
      </c>
      <c r="D45" s="142"/>
      <c r="E45" s="142"/>
      <c r="F45" s="13"/>
      <c r="G45" s="142" t="s">
        <v>468</v>
      </c>
      <c r="H45" s="142"/>
      <c r="I45" s="142"/>
      <c r="J45" s="13"/>
      <c r="K45" s="142" t="s">
        <v>467</v>
      </c>
      <c r="L45" s="142"/>
      <c r="M45" s="142"/>
      <c r="N45" s="35"/>
      <c r="O45" s="142" t="s">
        <v>468</v>
      </c>
      <c r="P45" s="142"/>
      <c r="Q45" s="142"/>
    </row>
    <row r="46" spans="1:17">
      <c r="A46" s="18"/>
      <c r="B46" s="157" t="s">
        <v>460</v>
      </c>
      <c r="C46" s="39"/>
      <c r="D46" s="39"/>
      <c r="E46" s="39"/>
      <c r="F46" s="13"/>
      <c r="G46" s="39"/>
      <c r="H46" s="39"/>
      <c r="I46" s="39"/>
      <c r="J46" s="13"/>
      <c r="K46" s="39"/>
      <c r="L46" s="39"/>
      <c r="M46" s="39"/>
      <c r="N46" s="13"/>
      <c r="O46" s="39"/>
      <c r="P46" s="39"/>
      <c r="Q46" s="39"/>
    </row>
    <row r="47" spans="1:17">
      <c r="A47" s="18"/>
      <c r="B47" s="147" t="s">
        <v>461</v>
      </c>
      <c r="C47" s="158" t="s">
        <v>197</v>
      </c>
      <c r="D47" s="149" t="s">
        <v>209</v>
      </c>
      <c r="E47" s="49"/>
      <c r="F47" s="49"/>
      <c r="G47" s="158" t="s">
        <v>197</v>
      </c>
      <c r="H47" s="149">
        <v>65</v>
      </c>
      <c r="I47" s="49"/>
      <c r="J47" s="49"/>
      <c r="K47" s="158" t="s">
        <v>197</v>
      </c>
      <c r="L47" s="149" t="s">
        <v>209</v>
      </c>
      <c r="M47" s="49"/>
      <c r="N47" s="49"/>
      <c r="O47" s="158" t="s">
        <v>197</v>
      </c>
      <c r="P47" s="149">
        <v>171</v>
      </c>
      <c r="Q47" s="49"/>
    </row>
    <row r="48" spans="1:17">
      <c r="A48" s="18"/>
      <c r="B48" s="147"/>
      <c r="C48" s="158"/>
      <c r="D48" s="149"/>
      <c r="E48" s="49"/>
      <c r="F48" s="49"/>
      <c r="G48" s="158"/>
      <c r="H48" s="149"/>
      <c r="I48" s="49"/>
      <c r="J48" s="49"/>
      <c r="K48" s="158"/>
      <c r="L48" s="149"/>
      <c r="M48" s="49"/>
      <c r="N48" s="49"/>
      <c r="O48" s="158"/>
      <c r="P48" s="149"/>
      <c r="Q48" s="49"/>
    </row>
    <row r="49" spans="1:17">
      <c r="A49" s="18"/>
      <c r="B49" s="143" t="s">
        <v>462</v>
      </c>
      <c r="C49" s="146">
        <v>2</v>
      </c>
      <c r="D49" s="146"/>
      <c r="E49" s="24"/>
      <c r="F49" s="24"/>
      <c r="G49" s="146">
        <v>34</v>
      </c>
      <c r="H49" s="146"/>
      <c r="I49" s="24"/>
      <c r="J49" s="24"/>
      <c r="K49" s="146">
        <v>104</v>
      </c>
      <c r="L49" s="146"/>
      <c r="M49" s="24"/>
      <c r="N49" s="24"/>
      <c r="O49" s="146" t="s">
        <v>209</v>
      </c>
      <c r="P49" s="146"/>
      <c r="Q49" s="24"/>
    </row>
    <row r="50" spans="1:17">
      <c r="A50" s="18"/>
      <c r="B50" s="143"/>
      <c r="C50" s="146"/>
      <c r="D50" s="146"/>
      <c r="E50" s="24"/>
      <c r="F50" s="24"/>
      <c r="G50" s="146"/>
      <c r="H50" s="146"/>
      <c r="I50" s="24"/>
      <c r="J50" s="24"/>
      <c r="K50" s="146"/>
      <c r="L50" s="146"/>
      <c r="M50" s="24"/>
      <c r="N50" s="24"/>
      <c r="O50" s="146"/>
      <c r="P50" s="146"/>
      <c r="Q50" s="24"/>
    </row>
    <row r="51" spans="1:17">
      <c r="A51" s="18"/>
      <c r="B51" s="147" t="s">
        <v>463</v>
      </c>
      <c r="C51" s="149">
        <v>44</v>
      </c>
      <c r="D51" s="149"/>
      <c r="E51" s="49"/>
      <c r="F51" s="49"/>
      <c r="G51" s="149" t="s">
        <v>209</v>
      </c>
      <c r="H51" s="149"/>
      <c r="I51" s="49"/>
      <c r="J51" s="49"/>
      <c r="K51" s="149">
        <v>126</v>
      </c>
      <c r="L51" s="149"/>
      <c r="M51" s="49"/>
      <c r="N51" s="49"/>
      <c r="O51" s="149" t="s">
        <v>209</v>
      </c>
      <c r="P51" s="149"/>
      <c r="Q51" s="49"/>
    </row>
    <row r="52" spans="1:17">
      <c r="A52" s="18"/>
      <c r="B52" s="147"/>
      <c r="C52" s="149"/>
      <c r="D52" s="149"/>
      <c r="E52" s="49"/>
      <c r="F52" s="49"/>
      <c r="G52" s="149"/>
      <c r="H52" s="149"/>
      <c r="I52" s="49"/>
      <c r="J52" s="49"/>
      <c r="K52" s="149"/>
      <c r="L52" s="149"/>
      <c r="M52" s="49"/>
      <c r="N52" s="49"/>
      <c r="O52" s="149"/>
      <c r="P52" s="149"/>
      <c r="Q52" s="49"/>
    </row>
    <row r="53" spans="1:17">
      <c r="A53" s="18"/>
      <c r="B53" s="143" t="s">
        <v>464</v>
      </c>
      <c r="C53" s="146" t="s">
        <v>209</v>
      </c>
      <c r="D53" s="146"/>
      <c r="E53" s="24"/>
      <c r="F53" s="24"/>
      <c r="G53" s="146" t="s">
        <v>209</v>
      </c>
      <c r="H53" s="146"/>
      <c r="I53" s="24"/>
      <c r="J53" s="24"/>
      <c r="K53" s="146" t="s">
        <v>209</v>
      </c>
      <c r="L53" s="146"/>
      <c r="M53" s="24"/>
      <c r="N53" s="24"/>
      <c r="O53" s="146">
        <v>73</v>
      </c>
      <c r="P53" s="146"/>
      <c r="Q53" s="24"/>
    </row>
    <row r="54" spans="1:17">
      <c r="A54" s="18"/>
      <c r="B54" s="143"/>
      <c r="C54" s="146"/>
      <c r="D54" s="146"/>
      <c r="E54" s="24"/>
      <c r="F54" s="24"/>
      <c r="G54" s="146"/>
      <c r="H54" s="146"/>
      <c r="I54" s="24"/>
      <c r="J54" s="24"/>
      <c r="K54" s="146"/>
      <c r="L54" s="146"/>
      <c r="M54" s="24"/>
      <c r="N54" s="24"/>
      <c r="O54" s="146"/>
      <c r="P54" s="146"/>
      <c r="Q54" s="24"/>
    </row>
    <row r="55" spans="1:17">
      <c r="A55" s="18"/>
      <c r="B55" s="147" t="s">
        <v>469</v>
      </c>
      <c r="C55" s="149" t="s">
        <v>209</v>
      </c>
      <c r="D55" s="149"/>
      <c r="E55" s="49"/>
      <c r="F55" s="49"/>
      <c r="G55" s="54">
        <v>5291</v>
      </c>
      <c r="H55" s="54"/>
      <c r="I55" s="49"/>
      <c r="J55" s="49"/>
      <c r="K55" s="149" t="s">
        <v>209</v>
      </c>
      <c r="L55" s="149"/>
      <c r="M55" s="49"/>
      <c r="N55" s="49"/>
      <c r="O55" s="54">
        <v>9520</v>
      </c>
      <c r="P55" s="54"/>
      <c r="Q55" s="49"/>
    </row>
    <row r="56" spans="1:17" ht="15.75" thickBot="1">
      <c r="A56" s="18"/>
      <c r="B56" s="147"/>
      <c r="C56" s="150"/>
      <c r="D56" s="150"/>
      <c r="E56" s="60"/>
      <c r="F56" s="49"/>
      <c r="G56" s="59"/>
      <c r="H56" s="59"/>
      <c r="I56" s="60"/>
      <c r="J56" s="49"/>
      <c r="K56" s="150"/>
      <c r="L56" s="150"/>
      <c r="M56" s="60"/>
      <c r="N56" s="49"/>
      <c r="O56" s="59"/>
      <c r="P56" s="59"/>
      <c r="Q56" s="60"/>
    </row>
    <row r="57" spans="1:17">
      <c r="A57" s="18"/>
      <c r="B57" s="144" t="s">
        <v>465</v>
      </c>
      <c r="C57" s="152" t="s">
        <v>197</v>
      </c>
      <c r="D57" s="159">
        <v>46</v>
      </c>
      <c r="E57" s="39"/>
      <c r="F57" s="24"/>
      <c r="G57" s="152" t="s">
        <v>197</v>
      </c>
      <c r="H57" s="154">
        <v>5390</v>
      </c>
      <c r="I57" s="39"/>
      <c r="J57" s="24"/>
      <c r="K57" s="152" t="s">
        <v>197</v>
      </c>
      <c r="L57" s="159">
        <v>230</v>
      </c>
      <c r="M57" s="39"/>
      <c r="N57" s="24"/>
      <c r="O57" s="152" t="s">
        <v>197</v>
      </c>
      <c r="P57" s="154">
        <v>9764</v>
      </c>
      <c r="Q57" s="39"/>
    </row>
    <row r="58" spans="1:17" ht="15.75" thickBot="1">
      <c r="A58" s="18"/>
      <c r="B58" s="144"/>
      <c r="C58" s="153"/>
      <c r="D58" s="160"/>
      <c r="E58" s="66"/>
      <c r="F58" s="24"/>
      <c r="G58" s="153"/>
      <c r="H58" s="155"/>
      <c r="I58" s="66"/>
      <c r="J58" s="24"/>
      <c r="K58" s="153"/>
      <c r="L58" s="160"/>
      <c r="M58" s="66"/>
      <c r="N58" s="24"/>
      <c r="O58" s="153"/>
      <c r="P58" s="155"/>
      <c r="Q58" s="66"/>
    </row>
    <row r="59" spans="1:17" ht="15.75" thickTop="1">
      <c r="A59" s="18"/>
      <c r="B59" s="17"/>
      <c r="C59" s="17"/>
      <c r="D59" s="17"/>
      <c r="E59" s="17"/>
      <c r="F59" s="17"/>
      <c r="G59" s="17"/>
      <c r="H59" s="17"/>
      <c r="I59" s="17"/>
      <c r="J59" s="17"/>
      <c r="K59" s="17"/>
      <c r="L59" s="17"/>
      <c r="M59" s="17"/>
      <c r="N59" s="17"/>
      <c r="O59" s="17"/>
      <c r="P59" s="17"/>
      <c r="Q59" s="17"/>
    </row>
    <row r="60" spans="1:17">
      <c r="A60" s="18"/>
      <c r="B60" s="21" t="s">
        <v>470</v>
      </c>
      <c r="C60" s="21"/>
      <c r="D60" s="21"/>
      <c r="E60" s="21"/>
      <c r="F60" s="21"/>
      <c r="G60" s="21"/>
      <c r="H60" s="21"/>
      <c r="I60" s="21"/>
      <c r="J60" s="21"/>
      <c r="K60" s="21"/>
      <c r="L60" s="21"/>
      <c r="M60" s="21"/>
      <c r="N60" s="21"/>
      <c r="O60" s="21"/>
      <c r="P60" s="21"/>
      <c r="Q60" s="21"/>
    </row>
    <row r="61" spans="1:17">
      <c r="A61" s="18"/>
      <c r="B61" s="20" t="s">
        <v>471</v>
      </c>
      <c r="C61" s="20"/>
      <c r="D61" s="20"/>
      <c r="E61" s="20"/>
      <c r="F61" s="20"/>
      <c r="G61" s="20"/>
      <c r="H61" s="20"/>
      <c r="I61" s="20"/>
      <c r="J61" s="20"/>
      <c r="K61" s="20"/>
      <c r="L61" s="20"/>
      <c r="M61" s="20"/>
      <c r="N61" s="20"/>
      <c r="O61" s="20"/>
      <c r="P61" s="20"/>
      <c r="Q61" s="20"/>
    </row>
    <row r="62" spans="1:17">
      <c r="A62" s="18"/>
      <c r="B62" s="17"/>
      <c r="C62" s="17"/>
      <c r="D62" s="17"/>
      <c r="E62" s="17"/>
      <c r="F62" s="17"/>
      <c r="G62" s="17"/>
      <c r="H62" s="17"/>
      <c r="I62" s="17"/>
      <c r="J62" s="17"/>
      <c r="K62" s="17"/>
      <c r="L62" s="17"/>
      <c r="M62" s="17"/>
      <c r="N62" s="17"/>
      <c r="O62" s="17"/>
      <c r="P62" s="17"/>
      <c r="Q62" s="17"/>
    </row>
    <row r="63" spans="1:17">
      <c r="A63" s="18"/>
      <c r="B63" s="21" t="s">
        <v>472</v>
      </c>
      <c r="C63" s="21"/>
      <c r="D63" s="21"/>
      <c r="E63" s="21"/>
      <c r="F63" s="21"/>
      <c r="G63" s="21"/>
      <c r="H63" s="21"/>
      <c r="I63" s="21"/>
      <c r="J63" s="21"/>
      <c r="K63" s="21"/>
      <c r="L63" s="21"/>
      <c r="M63" s="21"/>
      <c r="N63" s="21"/>
      <c r="O63" s="21"/>
      <c r="P63" s="21"/>
      <c r="Q63" s="21"/>
    </row>
    <row r="64" spans="1:17">
      <c r="A64" s="18"/>
      <c r="B64" s="20" t="s">
        <v>473</v>
      </c>
      <c r="C64" s="20"/>
      <c r="D64" s="20"/>
      <c r="E64" s="20"/>
      <c r="F64" s="20"/>
      <c r="G64" s="20"/>
      <c r="H64" s="20"/>
      <c r="I64" s="20"/>
      <c r="J64" s="20"/>
      <c r="K64" s="20"/>
      <c r="L64" s="20"/>
      <c r="M64" s="20"/>
      <c r="N64" s="20"/>
      <c r="O64" s="20"/>
      <c r="P64" s="20"/>
      <c r="Q64" s="20"/>
    </row>
    <row r="65" spans="1:17">
      <c r="A65" s="18"/>
      <c r="B65" s="17"/>
      <c r="C65" s="17"/>
      <c r="D65" s="17"/>
      <c r="E65" s="17"/>
      <c r="F65" s="17"/>
      <c r="G65" s="17"/>
      <c r="H65" s="17"/>
      <c r="I65" s="17"/>
      <c r="J65" s="17"/>
      <c r="K65" s="17"/>
      <c r="L65" s="17"/>
      <c r="M65" s="17"/>
      <c r="N65" s="17"/>
      <c r="O65" s="17"/>
      <c r="P65" s="17"/>
      <c r="Q65" s="17"/>
    </row>
    <row r="66" spans="1:17">
      <c r="A66" s="18"/>
      <c r="B66" s="21" t="s">
        <v>474</v>
      </c>
      <c r="C66" s="21"/>
      <c r="D66" s="21"/>
      <c r="E66" s="21"/>
      <c r="F66" s="21"/>
      <c r="G66" s="21"/>
      <c r="H66" s="21"/>
      <c r="I66" s="21"/>
      <c r="J66" s="21"/>
      <c r="K66" s="21"/>
      <c r="L66" s="21"/>
      <c r="M66" s="21"/>
      <c r="N66" s="21"/>
      <c r="O66" s="21"/>
      <c r="P66" s="21"/>
      <c r="Q66" s="21"/>
    </row>
    <row r="67" spans="1:17">
      <c r="A67" s="18"/>
      <c r="B67" s="20" t="s">
        <v>475</v>
      </c>
      <c r="C67" s="20"/>
      <c r="D67" s="20"/>
      <c r="E67" s="20"/>
      <c r="F67" s="20"/>
      <c r="G67" s="20"/>
      <c r="H67" s="20"/>
      <c r="I67" s="20"/>
      <c r="J67" s="20"/>
      <c r="K67" s="20"/>
      <c r="L67" s="20"/>
      <c r="M67" s="20"/>
      <c r="N67" s="20"/>
      <c r="O67" s="20"/>
      <c r="P67" s="20"/>
      <c r="Q67" s="20"/>
    </row>
    <row r="68" spans="1:17">
      <c r="A68" s="18"/>
      <c r="B68" s="17"/>
      <c r="C68" s="17"/>
      <c r="D68" s="17"/>
      <c r="E68" s="17"/>
      <c r="F68" s="17"/>
      <c r="G68" s="17"/>
      <c r="H68" s="17"/>
      <c r="I68" s="17"/>
      <c r="J68" s="17"/>
      <c r="K68" s="17"/>
      <c r="L68" s="17"/>
      <c r="M68" s="17"/>
      <c r="N68" s="17"/>
      <c r="O68" s="17"/>
      <c r="P68" s="17"/>
      <c r="Q68" s="17"/>
    </row>
    <row r="69" spans="1:17">
      <c r="A69" s="18"/>
      <c r="B69" s="21" t="s">
        <v>476</v>
      </c>
      <c r="C69" s="21"/>
      <c r="D69" s="21"/>
      <c r="E69" s="21"/>
      <c r="F69" s="21"/>
      <c r="G69" s="21"/>
      <c r="H69" s="21"/>
      <c r="I69" s="21"/>
      <c r="J69" s="21"/>
      <c r="K69" s="21"/>
      <c r="L69" s="21"/>
      <c r="M69" s="21"/>
      <c r="N69" s="21"/>
      <c r="O69" s="21"/>
      <c r="P69" s="21"/>
      <c r="Q69" s="21"/>
    </row>
    <row r="70" spans="1:17" ht="25.5" customHeight="1">
      <c r="A70" s="18"/>
      <c r="B70" s="20" t="s">
        <v>477</v>
      </c>
      <c r="C70" s="20"/>
      <c r="D70" s="20"/>
      <c r="E70" s="20"/>
      <c r="F70" s="20"/>
      <c r="G70" s="20"/>
      <c r="H70" s="20"/>
      <c r="I70" s="20"/>
      <c r="J70" s="20"/>
      <c r="K70" s="20"/>
      <c r="L70" s="20"/>
      <c r="M70" s="20"/>
      <c r="N70" s="20"/>
      <c r="O70" s="20"/>
      <c r="P70" s="20"/>
      <c r="Q70" s="20"/>
    </row>
    <row r="71" spans="1:17">
      <c r="A71" s="18"/>
      <c r="B71" s="17"/>
      <c r="C71" s="17"/>
      <c r="D71" s="17"/>
      <c r="E71" s="17"/>
      <c r="F71" s="17"/>
      <c r="G71" s="17"/>
      <c r="H71" s="17"/>
      <c r="I71" s="17"/>
      <c r="J71" s="17"/>
      <c r="K71" s="17"/>
      <c r="L71" s="17"/>
      <c r="M71" s="17"/>
      <c r="N71" s="17"/>
      <c r="O71" s="17"/>
      <c r="P71" s="17"/>
      <c r="Q71" s="17"/>
    </row>
    <row r="72" spans="1:17">
      <c r="A72" s="18"/>
      <c r="B72" s="21" t="s">
        <v>478</v>
      </c>
      <c r="C72" s="21"/>
      <c r="D72" s="21"/>
      <c r="E72" s="21"/>
      <c r="F72" s="21"/>
      <c r="G72" s="21"/>
      <c r="H72" s="21"/>
      <c r="I72" s="21"/>
      <c r="J72" s="21"/>
      <c r="K72" s="21"/>
      <c r="L72" s="21"/>
      <c r="M72" s="21"/>
      <c r="N72" s="21"/>
      <c r="O72" s="21"/>
      <c r="P72" s="21"/>
      <c r="Q72" s="21"/>
    </row>
    <row r="73" spans="1:17">
      <c r="A73" s="18"/>
      <c r="B73" s="20" t="s">
        <v>479</v>
      </c>
      <c r="C73" s="20"/>
      <c r="D73" s="20"/>
      <c r="E73" s="20"/>
      <c r="F73" s="20"/>
      <c r="G73" s="20"/>
      <c r="H73" s="20"/>
      <c r="I73" s="20"/>
      <c r="J73" s="20"/>
      <c r="K73" s="20"/>
      <c r="L73" s="20"/>
      <c r="M73" s="20"/>
      <c r="N73" s="20"/>
      <c r="O73" s="20"/>
      <c r="P73" s="20"/>
      <c r="Q73" s="20"/>
    </row>
  </sheetData>
  <mergeCells count="279">
    <mergeCell ref="B72:Q72"/>
    <mergeCell ref="B73:Q73"/>
    <mergeCell ref="B66:Q66"/>
    <mergeCell ref="B67:Q67"/>
    <mergeCell ref="B68:Q68"/>
    <mergeCell ref="B69:Q69"/>
    <mergeCell ref="B70:Q70"/>
    <mergeCell ref="B71:Q71"/>
    <mergeCell ref="B60:Q60"/>
    <mergeCell ref="B61:Q61"/>
    <mergeCell ref="B62:Q62"/>
    <mergeCell ref="B63:Q63"/>
    <mergeCell ref="B64:Q64"/>
    <mergeCell ref="B65:Q65"/>
    <mergeCell ref="B5:Q5"/>
    <mergeCell ref="B6:Q6"/>
    <mergeCell ref="B7:Q7"/>
    <mergeCell ref="B24:Q24"/>
    <mergeCell ref="B41:Q41"/>
    <mergeCell ref="B59:Q59"/>
    <mergeCell ref="N57:N58"/>
    <mergeCell ref="O57:O58"/>
    <mergeCell ref="P57:P58"/>
    <mergeCell ref="Q57:Q58"/>
    <mergeCell ref="A1:A2"/>
    <mergeCell ref="B1:Q1"/>
    <mergeCell ref="B2:Q2"/>
    <mergeCell ref="B3:Q3"/>
    <mergeCell ref="A4:A73"/>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N39:N40"/>
    <mergeCell ref="O39:O40"/>
    <mergeCell ref="P39:P40"/>
    <mergeCell ref="Q39:Q40"/>
    <mergeCell ref="B42:Q42"/>
    <mergeCell ref="C44:I44"/>
    <mergeCell ref="K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I28"/>
    <mergeCell ref="K28:Q28"/>
    <mergeCell ref="C29:E29"/>
    <mergeCell ref="G29:I29"/>
    <mergeCell ref="K29:M29"/>
    <mergeCell ref="O29:Q29"/>
    <mergeCell ref="N22:N23"/>
    <mergeCell ref="O22:O23"/>
    <mergeCell ref="P22:P23"/>
    <mergeCell ref="Q22:Q23"/>
    <mergeCell ref="B25:Q25"/>
    <mergeCell ref="C27:I27"/>
    <mergeCell ref="K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4.42578125" bestFit="1" customWidth="1"/>
    <col min="2" max="2" width="36.5703125" bestFit="1" customWidth="1"/>
  </cols>
  <sheetData>
    <row r="1" spans="1:2">
      <c r="A1" s="8" t="s">
        <v>480</v>
      </c>
      <c r="B1" s="1" t="s">
        <v>1</v>
      </c>
    </row>
    <row r="2" spans="1:2">
      <c r="A2" s="8"/>
      <c r="B2" s="1" t="s">
        <v>2</v>
      </c>
    </row>
    <row r="3" spans="1:2">
      <c r="A3" s="4" t="s">
        <v>481</v>
      </c>
      <c r="B3" s="5" t="s">
        <v>4</v>
      </c>
    </row>
    <row r="4" spans="1:2">
      <c r="A4" s="18" t="s">
        <v>480</v>
      </c>
      <c r="B4" s="5" t="s">
        <v>4</v>
      </c>
    </row>
    <row r="5" spans="1:2">
      <c r="A5" s="18"/>
      <c r="B5" s="92" t="s">
        <v>482</v>
      </c>
    </row>
    <row r="6" spans="1:2">
      <c r="A6" s="18"/>
      <c r="B6" s="5"/>
    </row>
    <row r="7" spans="1:2">
      <c r="A7" s="18"/>
      <c r="B7" s="12" t="s">
        <v>483</v>
      </c>
    </row>
    <row r="8" spans="1:2" ht="217.5">
      <c r="A8" s="18"/>
      <c r="B8" s="11" t="s">
        <v>484</v>
      </c>
    </row>
    <row r="9" spans="1:2" ht="319.5">
      <c r="A9" s="18"/>
      <c r="B9" s="11" t="s">
        <v>485</v>
      </c>
    </row>
    <row r="10" spans="1:2" ht="153.75">
      <c r="A10" s="18"/>
      <c r="B10" s="11" t="s">
        <v>486</v>
      </c>
    </row>
    <row r="11" spans="1:2">
      <c r="A11" s="18"/>
      <c r="B11" s="5"/>
    </row>
    <row r="12" spans="1:2" ht="243">
      <c r="A12" s="18"/>
      <c r="B12" s="11" t="s">
        <v>487</v>
      </c>
    </row>
    <row r="13" spans="1:2">
      <c r="A13" s="18"/>
      <c r="B13" s="5"/>
    </row>
    <row r="14" spans="1:2" ht="90">
      <c r="A14" s="18"/>
      <c r="B14" s="11" t="s">
        <v>488</v>
      </c>
    </row>
    <row r="15" spans="1:2">
      <c r="A15" s="18"/>
      <c r="B15" s="5"/>
    </row>
    <row r="16" spans="1:2">
      <c r="A16" s="18"/>
      <c r="B16" s="12" t="s">
        <v>489</v>
      </c>
    </row>
    <row r="17" spans="1:2" ht="204.75">
      <c r="A17" s="18"/>
      <c r="B17" s="11" t="s">
        <v>490</v>
      </c>
    </row>
    <row r="18" spans="1:2">
      <c r="A18" s="18"/>
      <c r="B18" s="5"/>
    </row>
    <row r="19" spans="1:2" ht="26.25">
      <c r="A19" s="18"/>
      <c r="B19" s="12" t="s">
        <v>491</v>
      </c>
    </row>
    <row r="20" spans="1:2" ht="370.5">
      <c r="A20" s="18"/>
      <c r="B20" s="11" t="s">
        <v>492</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0"/>
  <sheetViews>
    <sheetView showGridLines="0" workbookViewId="0"/>
  </sheetViews>
  <sheetFormatPr defaultRowHeight="15"/>
  <cols>
    <col min="1" max="2" width="36.5703125" bestFit="1" customWidth="1"/>
    <col min="3" max="3" width="36.5703125" customWidth="1"/>
    <col min="4" max="5" width="26" customWidth="1"/>
    <col min="6" max="6" width="22.140625" customWidth="1"/>
    <col min="7" max="7" width="6.5703125" customWidth="1"/>
    <col min="8" max="9" width="26" customWidth="1"/>
    <col min="10" max="10" width="20.5703125" customWidth="1"/>
    <col min="11" max="11" width="4.7109375" customWidth="1"/>
    <col min="12" max="12" width="31.85546875" customWidth="1"/>
    <col min="13" max="13" width="6.5703125" customWidth="1"/>
    <col min="14" max="14" width="20.5703125" customWidth="1"/>
    <col min="15" max="15" width="4.7109375" customWidth="1"/>
    <col min="16" max="16" width="31.85546875" customWidth="1"/>
    <col min="17" max="17" width="6.5703125" customWidth="1"/>
    <col min="18" max="18" width="22.140625" customWidth="1"/>
    <col min="19" max="20" width="31.85546875" customWidth="1"/>
    <col min="21" max="21" width="6.5703125" customWidth="1"/>
    <col min="22" max="22" width="22.140625" customWidth="1"/>
    <col min="23" max="24" width="31.85546875" customWidth="1"/>
    <col min="25" max="25" width="6.5703125" customWidth="1"/>
    <col min="26" max="26" width="24.140625" customWidth="1"/>
    <col min="27" max="27" width="4.7109375" customWidth="1"/>
    <col min="28" max="28" width="31.85546875" customWidth="1"/>
    <col min="29" max="29" width="6.5703125" customWidth="1"/>
    <col min="30" max="30" width="20.5703125" customWidth="1"/>
    <col min="31" max="31" width="4.7109375" customWidth="1"/>
    <col min="32" max="32" width="31.85546875" customWidth="1"/>
    <col min="33" max="33" width="6.5703125" customWidth="1"/>
    <col min="34" max="34" width="22.140625" customWidth="1"/>
    <col min="35" max="35" width="31.85546875" customWidth="1"/>
  </cols>
  <sheetData>
    <row r="1" spans="1:35" ht="15" customHeight="1">
      <c r="A1" s="8" t="s">
        <v>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4" t="s">
        <v>494</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row>
    <row r="4" spans="1:35" ht="15" customHeight="1">
      <c r="A4" s="18" t="s">
        <v>493</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row>
    <row r="5" spans="1:35">
      <c r="A5" s="18"/>
      <c r="B5" s="113" t="s">
        <v>495</v>
      </c>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c r="AE5" s="113"/>
      <c r="AF5" s="113"/>
      <c r="AG5" s="113"/>
      <c r="AH5" s="113"/>
      <c r="AI5" s="113"/>
    </row>
    <row r="6" spans="1:35">
      <c r="A6" s="18"/>
      <c r="B6" s="20" t="s">
        <v>49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row>
    <row r="7" spans="1:35">
      <c r="A7" s="18"/>
      <c r="B7" s="21" t="s">
        <v>497</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row>
    <row r="8" spans="1:35">
      <c r="A8" s="18"/>
      <c r="B8" s="20" t="s">
        <v>498</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row>
    <row r="9" spans="1:35">
      <c r="A9" s="18"/>
      <c r="B9" s="20" t="s">
        <v>499</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row>
    <row r="10" spans="1:35">
      <c r="A10" s="18"/>
      <c r="B10" s="20" t="s">
        <v>500</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c r="AI10" s="20"/>
    </row>
    <row r="11" spans="1:35">
      <c r="A11" s="18"/>
      <c r="B11" s="20" t="s">
        <v>501</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row>
    <row r="12" spans="1:35">
      <c r="A12" s="18"/>
      <c r="B12" s="20" t="s">
        <v>502</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c r="AI12" s="20"/>
    </row>
    <row r="13" spans="1:35" ht="25.5" customHeight="1">
      <c r="A13" s="18"/>
      <c r="B13" s="20" t="s">
        <v>503</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c r="AI13" s="20"/>
    </row>
    <row r="14" spans="1:35">
      <c r="A14" s="18"/>
      <c r="B14" s="20" t="s">
        <v>504</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row>
    <row r="15" spans="1:35">
      <c r="A15" s="18"/>
      <c r="B15" s="22" t="s">
        <v>505</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row>
    <row r="16" spans="1:35">
      <c r="A16" s="18"/>
      <c r="B16" s="36"/>
      <c r="C16" s="36"/>
      <c r="D16" s="36"/>
      <c r="E16" s="36"/>
      <c r="F16" s="36"/>
      <c r="G16" s="36"/>
      <c r="H16" s="36"/>
      <c r="I16" s="36"/>
    </row>
    <row r="17" spans="1:9">
      <c r="A17" s="18"/>
      <c r="B17" s="14"/>
      <c r="C17" s="14"/>
      <c r="D17" s="14"/>
      <c r="E17" s="14"/>
      <c r="F17" s="14"/>
      <c r="G17" s="14"/>
      <c r="H17" s="14"/>
      <c r="I17" s="14"/>
    </row>
    <row r="18" spans="1:9" ht="15.75" thickBot="1">
      <c r="A18" s="18"/>
      <c r="B18" s="27" t="s">
        <v>193</v>
      </c>
      <c r="C18" s="37" t="s">
        <v>191</v>
      </c>
      <c r="D18" s="37"/>
      <c r="E18" s="37"/>
      <c r="F18" s="13"/>
      <c r="G18" s="37" t="s">
        <v>233</v>
      </c>
      <c r="H18" s="37"/>
      <c r="I18" s="37"/>
    </row>
    <row r="19" spans="1:9">
      <c r="A19" s="18"/>
      <c r="B19" s="50" t="s">
        <v>290</v>
      </c>
      <c r="C19" s="62" t="s">
        <v>197</v>
      </c>
      <c r="D19" s="64">
        <v>193801</v>
      </c>
      <c r="E19" s="39"/>
      <c r="F19" s="24"/>
      <c r="G19" s="62" t="s">
        <v>197</v>
      </c>
      <c r="H19" s="64">
        <v>162378</v>
      </c>
      <c r="I19" s="39"/>
    </row>
    <row r="20" spans="1:9">
      <c r="A20" s="18"/>
      <c r="B20" s="50"/>
      <c r="C20" s="108"/>
      <c r="D20" s="109"/>
      <c r="E20" s="102"/>
      <c r="F20" s="24"/>
      <c r="G20" s="108"/>
      <c r="H20" s="109"/>
      <c r="I20" s="102"/>
    </row>
    <row r="21" spans="1:9">
      <c r="A21" s="18"/>
      <c r="B21" s="29" t="s">
        <v>506</v>
      </c>
      <c r="C21" s="40"/>
      <c r="D21" s="40"/>
      <c r="E21" s="40"/>
      <c r="F21" s="30"/>
      <c r="G21" s="40"/>
      <c r="H21" s="40"/>
      <c r="I21" s="40"/>
    </row>
    <row r="22" spans="1:9">
      <c r="A22" s="18"/>
      <c r="B22" s="56" t="s">
        <v>507</v>
      </c>
      <c r="C22" s="58" t="s">
        <v>508</v>
      </c>
      <c r="D22" s="58"/>
      <c r="E22" s="50" t="s">
        <v>344</v>
      </c>
      <c r="F22" s="24"/>
      <c r="G22" s="58" t="s">
        <v>209</v>
      </c>
      <c r="H22" s="58"/>
      <c r="I22" s="24"/>
    </row>
    <row r="23" spans="1:9">
      <c r="A23" s="18"/>
      <c r="B23" s="56"/>
      <c r="C23" s="58"/>
      <c r="D23" s="58"/>
      <c r="E23" s="50"/>
      <c r="F23" s="24"/>
      <c r="G23" s="58"/>
      <c r="H23" s="58"/>
      <c r="I23" s="24"/>
    </row>
    <row r="24" spans="1:9" ht="15.75" thickBot="1">
      <c r="A24" s="18"/>
      <c r="B24" s="32" t="s">
        <v>509</v>
      </c>
      <c r="C24" s="61" t="s">
        <v>510</v>
      </c>
      <c r="D24" s="61"/>
      <c r="E24" s="118" t="s">
        <v>344</v>
      </c>
      <c r="F24" s="30"/>
      <c r="G24" s="61" t="s">
        <v>511</v>
      </c>
      <c r="H24" s="61"/>
      <c r="I24" s="118" t="s">
        <v>344</v>
      </c>
    </row>
    <row r="25" spans="1:9">
      <c r="A25" s="18"/>
      <c r="B25" s="162" t="s">
        <v>512</v>
      </c>
      <c r="C25" s="67" t="s">
        <v>513</v>
      </c>
      <c r="D25" s="67"/>
      <c r="E25" s="34" t="s">
        <v>344</v>
      </c>
      <c r="F25" s="13"/>
      <c r="G25" s="67" t="s">
        <v>511</v>
      </c>
      <c r="H25" s="67"/>
      <c r="I25" s="34" t="s">
        <v>344</v>
      </c>
    </row>
    <row r="26" spans="1:9">
      <c r="A26" s="18"/>
      <c r="B26" s="30"/>
      <c r="C26" s="49"/>
      <c r="D26" s="49"/>
      <c r="E26" s="49"/>
      <c r="F26" s="30"/>
      <c r="G26" s="49"/>
      <c r="H26" s="49"/>
      <c r="I26" s="49"/>
    </row>
    <row r="27" spans="1:9">
      <c r="A27" s="18"/>
      <c r="B27" s="50" t="s">
        <v>340</v>
      </c>
      <c r="C27" s="57">
        <v>188562</v>
      </c>
      <c r="D27" s="57"/>
      <c r="E27" s="24"/>
      <c r="F27" s="24"/>
      <c r="G27" s="57">
        <v>160591</v>
      </c>
      <c r="H27" s="57"/>
      <c r="I27" s="24"/>
    </row>
    <row r="28" spans="1:9">
      <c r="A28" s="18"/>
      <c r="B28" s="50"/>
      <c r="C28" s="57"/>
      <c r="D28" s="57"/>
      <c r="E28" s="24"/>
      <c r="F28" s="24"/>
      <c r="G28" s="57"/>
      <c r="H28" s="57"/>
      <c r="I28" s="24"/>
    </row>
    <row r="29" spans="1:9">
      <c r="A29" s="18"/>
      <c r="B29" s="40" t="s">
        <v>514</v>
      </c>
      <c r="C29" s="55"/>
      <c r="D29" s="55"/>
      <c r="E29" s="49"/>
      <c r="F29" s="49"/>
      <c r="G29" s="55"/>
      <c r="H29" s="55"/>
      <c r="I29" s="49"/>
    </row>
    <row r="30" spans="1:9">
      <c r="A30" s="18"/>
      <c r="B30" s="40"/>
      <c r="C30" s="55"/>
      <c r="D30" s="55"/>
      <c r="E30" s="49"/>
      <c r="F30" s="49"/>
      <c r="G30" s="55"/>
      <c r="H30" s="55"/>
      <c r="I30" s="49"/>
    </row>
    <row r="31" spans="1:9">
      <c r="A31" s="18"/>
      <c r="B31" s="56" t="s">
        <v>515</v>
      </c>
      <c r="C31" s="57">
        <v>473095</v>
      </c>
      <c r="D31" s="57"/>
      <c r="E31" s="24"/>
      <c r="F31" s="24"/>
      <c r="G31" s="57">
        <v>461883</v>
      </c>
      <c r="H31" s="57"/>
      <c r="I31" s="24"/>
    </row>
    <row r="32" spans="1:9">
      <c r="A32" s="18"/>
      <c r="B32" s="56"/>
      <c r="C32" s="57"/>
      <c r="D32" s="57"/>
      <c r="E32" s="24"/>
      <c r="F32" s="24"/>
      <c r="G32" s="57"/>
      <c r="H32" s="57"/>
      <c r="I32" s="24"/>
    </row>
    <row r="33" spans="1:9">
      <c r="A33" s="18"/>
      <c r="B33" s="32" t="s">
        <v>516</v>
      </c>
      <c r="C33" s="55" t="s">
        <v>517</v>
      </c>
      <c r="D33" s="55"/>
      <c r="E33" s="29" t="s">
        <v>344</v>
      </c>
      <c r="F33" s="30"/>
      <c r="G33" s="55" t="s">
        <v>518</v>
      </c>
      <c r="H33" s="55"/>
      <c r="I33" s="29" t="s">
        <v>344</v>
      </c>
    </row>
    <row r="34" spans="1:9">
      <c r="A34" s="18"/>
      <c r="B34" s="33" t="s">
        <v>519</v>
      </c>
      <c r="C34" s="58" t="s">
        <v>520</v>
      </c>
      <c r="D34" s="58"/>
      <c r="E34" s="25" t="s">
        <v>344</v>
      </c>
      <c r="F34" s="13"/>
      <c r="G34" s="58" t="s">
        <v>521</v>
      </c>
      <c r="H34" s="58"/>
      <c r="I34" s="25" t="s">
        <v>344</v>
      </c>
    </row>
    <row r="35" spans="1:9" ht="24.75">
      <c r="A35" s="18"/>
      <c r="B35" s="32" t="s">
        <v>522</v>
      </c>
      <c r="C35" s="55" t="s">
        <v>523</v>
      </c>
      <c r="D35" s="55"/>
      <c r="E35" s="29" t="s">
        <v>344</v>
      </c>
      <c r="F35" s="30"/>
      <c r="G35" s="55" t="s">
        <v>524</v>
      </c>
      <c r="H35" s="55"/>
      <c r="I35" s="29" t="s">
        <v>344</v>
      </c>
    </row>
    <row r="36" spans="1:9">
      <c r="A36" s="18"/>
      <c r="B36" s="56" t="s">
        <v>525</v>
      </c>
      <c r="C36" s="57">
        <v>1555</v>
      </c>
      <c r="D36" s="57"/>
      <c r="E36" s="24"/>
      <c r="F36" s="24"/>
      <c r="G36" s="57">
        <v>2107</v>
      </c>
      <c r="H36" s="57"/>
      <c r="I36" s="24"/>
    </row>
    <row r="37" spans="1:9">
      <c r="A37" s="18"/>
      <c r="B37" s="56"/>
      <c r="C37" s="57"/>
      <c r="D37" s="57"/>
      <c r="E37" s="24"/>
      <c r="F37" s="24"/>
      <c r="G37" s="57"/>
      <c r="H37" s="57"/>
      <c r="I37" s="24"/>
    </row>
    <row r="38" spans="1:9">
      <c r="A38" s="18"/>
      <c r="B38" s="32" t="s">
        <v>526</v>
      </c>
      <c r="C38" s="55" t="s">
        <v>527</v>
      </c>
      <c r="D38" s="55"/>
      <c r="E38" s="29" t="s">
        <v>344</v>
      </c>
      <c r="F38" s="30"/>
      <c r="G38" s="55" t="s">
        <v>528</v>
      </c>
      <c r="H38" s="55"/>
      <c r="I38" s="29" t="s">
        <v>344</v>
      </c>
    </row>
    <row r="39" spans="1:9">
      <c r="A39" s="18"/>
      <c r="B39" s="33" t="s">
        <v>243</v>
      </c>
      <c r="C39" s="58" t="s">
        <v>529</v>
      </c>
      <c r="D39" s="58"/>
      <c r="E39" s="25" t="s">
        <v>344</v>
      </c>
      <c r="F39" s="13"/>
      <c r="G39" s="58" t="s">
        <v>530</v>
      </c>
      <c r="H39" s="58"/>
      <c r="I39" s="25" t="s">
        <v>344</v>
      </c>
    </row>
    <row r="40" spans="1:9">
      <c r="A40" s="18"/>
      <c r="B40" s="53" t="s">
        <v>531</v>
      </c>
      <c r="C40" s="55" t="s">
        <v>532</v>
      </c>
      <c r="D40" s="55"/>
      <c r="E40" s="40" t="s">
        <v>344</v>
      </c>
      <c r="F40" s="49"/>
      <c r="G40" s="55">
        <v>33</v>
      </c>
      <c r="H40" s="55"/>
      <c r="I40" s="49"/>
    </row>
    <row r="41" spans="1:9" ht="15.75" thickBot="1">
      <c r="A41" s="18"/>
      <c r="B41" s="53"/>
      <c r="C41" s="61"/>
      <c r="D41" s="61"/>
      <c r="E41" s="130"/>
      <c r="F41" s="49"/>
      <c r="G41" s="61"/>
      <c r="H41" s="61"/>
      <c r="I41" s="60"/>
    </row>
    <row r="42" spans="1:9">
      <c r="A42" s="18"/>
      <c r="B42" s="50" t="s">
        <v>533</v>
      </c>
      <c r="C42" s="64">
        <v>326119</v>
      </c>
      <c r="D42" s="64"/>
      <c r="E42" s="39"/>
      <c r="F42" s="24"/>
      <c r="G42" s="64">
        <v>256027</v>
      </c>
      <c r="H42" s="64"/>
      <c r="I42" s="39"/>
    </row>
    <row r="43" spans="1:9" ht="15.75" thickBot="1">
      <c r="A43" s="18"/>
      <c r="B43" s="50"/>
      <c r="C43" s="70"/>
      <c r="D43" s="70"/>
      <c r="E43" s="71"/>
      <c r="F43" s="24"/>
      <c r="G43" s="70"/>
      <c r="H43" s="70"/>
      <c r="I43" s="71"/>
    </row>
    <row r="44" spans="1:9" ht="24.75">
      <c r="A44" s="18"/>
      <c r="B44" s="29" t="s">
        <v>534</v>
      </c>
      <c r="C44" s="41"/>
      <c r="D44" s="41"/>
      <c r="E44" s="41"/>
      <c r="F44" s="30"/>
      <c r="G44" s="41"/>
      <c r="H44" s="41"/>
      <c r="I44" s="41"/>
    </row>
    <row r="45" spans="1:9">
      <c r="A45" s="18"/>
      <c r="B45" s="56" t="s">
        <v>535</v>
      </c>
      <c r="C45" s="57">
        <v>149401</v>
      </c>
      <c r="D45" s="57"/>
      <c r="E45" s="24"/>
      <c r="F45" s="24"/>
      <c r="G45" s="57">
        <v>84999</v>
      </c>
      <c r="H45" s="57"/>
      <c r="I45" s="24"/>
    </row>
    <row r="46" spans="1:9">
      <c r="A46" s="18"/>
      <c r="B46" s="56"/>
      <c r="C46" s="57"/>
      <c r="D46" s="57"/>
      <c r="E46" s="24"/>
      <c r="F46" s="24"/>
      <c r="G46" s="57"/>
      <c r="H46" s="57"/>
      <c r="I46" s="24"/>
    </row>
    <row r="47" spans="1:9">
      <c r="A47" s="18"/>
      <c r="B47" s="53" t="s">
        <v>536</v>
      </c>
      <c r="C47" s="54">
        <v>177093</v>
      </c>
      <c r="D47" s="54"/>
      <c r="E47" s="49"/>
      <c r="F47" s="49"/>
      <c r="G47" s="54">
        <v>171272</v>
      </c>
      <c r="H47" s="54"/>
      <c r="I47" s="49"/>
    </row>
    <row r="48" spans="1:9" ht="15.75" thickBot="1">
      <c r="A48" s="18"/>
      <c r="B48" s="53"/>
      <c r="C48" s="59"/>
      <c r="D48" s="59"/>
      <c r="E48" s="60"/>
      <c r="F48" s="49"/>
      <c r="G48" s="59"/>
      <c r="H48" s="59"/>
      <c r="I48" s="60"/>
    </row>
    <row r="49" spans="1:35">
      <c r="A49" s="18"/>
      <c r="B49" s="50" t="s">
        <v>537</v>
      </c>
      <c r="C49" s="64">
        <v>326494</v>
      </c>
      <c r="D49" s="64"/>
      <c r="E49" s="39"/>
      <c r="F49" s="24"/>
      <c r="G49" s="64">
        <v>256271</v>
      </c>
      <c r="H49" s="64"/>
      <c r="I49" s="39"/>
    </row>
    <row r="50" spans="1:35" ht="15.75" thickBot="1">
      <c r="A50" s="18"/>
      <c r="B50" s="50"/>
      <c r="C50" s="70"/>
      <c r="D50" s="70"/>
      <c r="E50" s="71"/>
      <c r="F50" s="24"/>
      <c r="G50" s="70"/>
      <c r="H50" s="70"/>
      <c r="I50" s="71"/>
    </row>
    <row r="51" spans="1:35" ht="15.75" thickBot="1">
      <c r="A51" s="18"/>
      <c r="B51" s="29" t="s">
        <v>538</v>
      </c>
      <c r="C51" s="137" t="s">
        <v>197</v>
      </c>
      <c r="D51" s="136" t="s">
        <v>539</v>
      </c>
      <c r="E51" s="137" t="s">
        <v>344</v>
      </c>
      <c r="F51" s="30"/>
      <c r="G51" s="137" t="s">
        <v>197</v>
      </c>
      <c r="H51" s="136" t="s">
        <v>540</v>
      </c>
      <c r="I51" s="137" t="s">
        <v>344</v>
      </c>
    </row>
    <row r="52" spans="1:35" ht="15.75" thickTop="1">
      <c r="A52" s="18"/>
      <c r="B52" s="20" t="s">
        <v>541</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c r="AE52" s="20"/>
      <c r="AF52" s="20"/>
      <c r="AG52" s="20"/>
      <c r="AH52" s="20"/>
      <c r="AI52" s="20"/>
    </row>
    <row r="53" spans="1:35">
      <c r="A53" s="18"/>
      <c r="B53" s="36"/>
      <c r="C53" s="36"/>
      <c r="D53" s="36"/>
      <c r="E53" s="36"/>
      <c r="F53" s="36"/>
      <c r="G53" s="36"/>
      <c r="H53" s="36"/>
      <c r="I53" s="36"/>
      <c r="J53" s="36"/>
    </row>
    <row r="54" spans="1:35">
      <c r="A54" s="18"/>
      <c r="B54" s="14"/>
      <c r="C54" s="14"/>
      <c r="D54" s="14"/>
      <c r="E54" s="14"/>
      <c r="F54" s="14"/>
      <c r="G54" s="14"/>
      <c r="H54" s="14"/>
      <c r="I54" s="14"/>
      <c r="J54" s="14"/>
    </row>
    <row r="55" spans="1:35" ht="15.75" thickBot="1">
      <c r="A55" s="18"/>
      <c r="B55" s="27" t="s">
        <v>193</v>
      </c>
      <c r="C55" s="13"/>
      <c r="D55" s="37" t="s">
        <v>191</v>
      </c>
      <c r="E55" s="37"/>
      <c r="F55" s="37"/>
      <c r="G55" s="13"/>
      <c r="H55" s="37" t="s">
        <v>233</v>
      </c>
      <c r="I55" s="37"/>
      <c r="J55" s="37"/>
    </row>
    <row r="56" spans="1:35">
      <c r="A56" s="18"/>
      <c r="B56" s="13"/>
      <c r="C56" s="13"/>
      <c r="D56" s="39"/>
      <c r="E56" s="39"/>
      <c r="F56" s="39"/>
      <c r="G56" s="13"/>
      <c r="H56" s="39"/>
      <c r="I56" s="39"/>
      <c r="J56" s="39"/>
    </row>
    <row r="57" spans="1:35">
      <c r="A57" s="18"/>
      <c r="B57" s="50" t="s">
        <v>542</v>
      </c>
      <c r="C57" s="24"/>
      <c r="D57" s="50" t="s">
        <v>197</v>
      </c>
      <c r="E57" s="57">
        <v>473095</v>
      </c>
      <c r="F57" s="24"/>
      <c r="G57" s="24"/>
      <c r="H57" s="50" t="s">
        <v>197</v>
      </c>
      <c r="I57" s="57">
        <v>461883</v>
      </c>
      <c r="J57" s="24"/>
    </row>
    <row r="58" spans="1:35">
      <c r="A58" s="18"/>
      <c r="B58" s="50"/>
      <c r="C58" s="24"/>
      <c r="D58" s="50"/>
      <c r="E58" s="57"/>
      <c r="F58" s="24"/>
      <c r="G58" s="24"/>
      <c r="H58" s="50"/>
      <c r="I58" s="57"/>
      <c r="J58" s="24"/>
    </row>
    <row r="59" spans="1:35">
      <c r="A59" s="18"/>
      <c r="B59" s="29" t="s">
        <v>543</v>
      </c>
      <c r="C59" s="30"/>
      <c r="D59" s="55" t="s">
        <v>517</v>
      </c>
      <c r="E59" s="55"/>
      <c r="F59" s="29" t="s">
        <v>344</v>
      </c>
      <c r="G59" s="30"/>
      <c r="H59" s="55" t="s">
        <v>518</v>
      </c>
      <c r="I59" s="55"/>
      <c r="J59" s="29" t="s">
        <v>344</v>
      </c>
    </row>
    <row r="60" spans="1:35">
      <c r="A60" s="18"/>
      <c r="B60" s="25" t="s">
        <v>544</v>
      </c>
      <c r="C60" s="13"/>
      <c r="D60" s="58" t="s">
        <v>520</v>
      </c>
      <c r="E60" s="58"/>
      <c r="F60" s="25" t="s">
        <v>344</v>
      </c>
      <c r="G60" s="13"/>
      <c r="H60" s="58" t="s">
        <v>521</v>
      </c>
      <c r="I60" s="58"/>
      <c r="J60" s="25" t="s">
        <v>344</v>
      </c>
    </row>
    <row r="61" spans="1:35">
      <c r="A61" s="18"/>
      <c r="B61" s="40" t="s">
        <v>545</v>
      </c>
      <c r="C61" s="49"/>
      <c r="D61" s="54">
        <v>149401</v>
      </c>
      <c r="E61" s="54"/>
      <c r="F61" s="49"/>
      <c r="G61" s="49"/>
      <c r="H61" s="54">
        <v>84999</v>
      </c>
      <c r="I61" s="54"/>
      <c r="J61" s="49"/>
    </row>
    <row r="62" spans="1:35">
      <c r="A62" s="18"/>
      <c r="B62" s="40"/>
      <c r="C62" s="49"/>
      <c r="D62" s="54"/>
      <c r="E62" s="54"/>
      <c r="F62" s="49"/>
      <c r="G62" s="49"/>
      <c r="H62" s="54"/>
      <c r="I62" s="54"/>
      <c r="J62" s="49"/>
    </row>
    <row r="63" spans="1:35">
      <c r="A63" s="18"/>
      <c r="B63" s="50" t="s">
        <v>546</v>
      </c>
      <c r="C63" s="24"/>
      <c r="D63" s="57">
        <v>177093</v>
      </c>
      <c r="E63" s="57"/>
      <c r="F63" s="24"/>
      <c r="G63" s="24"/>
      <c r="H63" s="57">
        <v>171272</v>
      </c>
      <c r="I63" s="57"/>
      <c r="J63" s="24"/>
    </row>
    <row r="64" spans="1:35">
      <c r="A64" s="18"/>
      <c r="B64" s="50"/>
      <c r="C64" s="24"/>
      <c r="D64" s="57"/>
      <c r="E64" s="57"/>
      <c r="F64" s="24"/>
      <c r="G64" s="24"/>
      <c r="H64" s="57"/>
      <c r="I64" s="57"/>
      <c r="J64" s="24"/>
    </row>
    <row r="65" spans="1:35">
      <c r="A65" s="18"/>
      <c r="B65" s="20" t="s">
        <v>547</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row>
    <row r="66" spans="1:35">
      <c r="A66" s="18"/>
      <c r="B66" s="20" t="s">
        <v>548</v>
      </c>
      <c r="C66" s="20"/>
      <c r="D66" s="20"/>
      <c r="E66" s="20"/>
      <c r="F66" s="20"/>
      <c r="G66" s="20"/>
      <c r="H66" s="20"/>
      <c r="I66" s="20"/>
      <c r="J66" s="20"/>
      <c r="K66" s="20"/>
      <c r="L66" s="20"/>
      <c r="M66" s="20"/>
      <c r="N66" s="20"/>
      <c r="O66" s="20"/>
      <c r="P66" s="20"/>
      <c r="Q66" s="20"/>
      <c r="R66" s="20"/>
      <c r="S66" s="20"/>
      <c r="T66" s="20"/>
      <c r="U66" s="20"/>
      <c r="V66" s="20"/>
      <c r="W66" s="20"/>
      <c r="X66" s="20"/>
      <c r="Y66" s="20"/>
      <c r="Z66" s="20"/>
      <c r="AA66" s="20"/>
      <c r="AB66" s="20"/>
      <c r="AC66" s="20"/>
      <c r="AD66" s="20"/>
      <c r="AE66" s="20"/>
      <c r="AF66" s="20"/>
      <c r="AG66" s="20"/>
      <c r="AH66" s="20"/>
      <c r="AI66" s="20"/>
    </row>
    <row r="67" spans="1:35">
      <c r="A67" s="18"/>
      <c r="B67" s="20" t="s">
        <v>549</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row>
    <row r="68" spans="1:35">
      <c r="A68" s="18"/>
      <c r="B68" s="91" t="s">
        <v>550</v>
      </c>
      <c r="C68" s="91"/>
      <c r="D68" s="91"/>
      <c r="E68" s="91"/>
      <c r="F68" s="91"/>
      <c r="G68" s="91"/>
      <c r="H68" s="91"/>
      <c r="I68" s="91"/>
      <c r="J68" s="91"/>
      <c r="K68" s="91"/>
      <c r="L68" s="91"/>
      <c r="M68" s="91"/>
      <c r="N68" s="91"/>
      <c r="O68" s="91"/>
      <c r="P68" s="91"/>
      <c r="Q68" s="91"/>
      <c r="R68" s="91"/>
      <c r="S68" s="91"/>
      <c r="T68" s="91"/>
      <c r="U68" s="91"/>
      <c r="V68" s="91"/>
      <c r="W68" s="91"/>
      <c r="X68" s="91"/>
      <c r="Y68" s="91"/>
      <c r="Z68" s="91"/>
      <c r="AA68" s="91"/>
      <c r="AB68" s="91"/>
      <c r="AC68" s="91"/>
      <c r="AD68" s="91"/>
      <c r="AE68" s="91"/>
      <c r="AF68" s="91"/>
      <c r="AG68" s="91"/>
      <c r="AH68" s="91"/>
      <c r="AI68" s="91"/>
    </row>
    <row r="69" spans="1:35" ht="25.5" customHeight="1">
      <c r="A69" s="18"/>
      <c r="B69" s="20" t="s">
        <v>551</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c r="AI69" s="20"/>
    </row>
    <row r="70" spans="1:35">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row>
    <row r="71" spans="1:35">
      <c r="A71" s="18"/>
      <c r="B71" s="21" t="s">
        <v>552</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row>
    <row r="72" spans="1:35">
      <c r="A72" s="18"/>
      <c r="B72" s="22" t="s">
        <v>553</v>
      </c>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c r="AE72" s="22"/>
      <c r="AF72" s="22"/>
      <c r="AG72" s="22"/>
      <c r="AH72" s="22"/>
      <c r="AI72" s="22"/>
    </row>
    <row r="73" spans="1:35">
      <c r="A73" s="18"/>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36"/>
      <c r="AF73" s="36"/>
      <c r="AG73" s="36"/>
      <c r="AH73" s="36"/>
      <c r="AI73" s="36"/>
    </row>
    <row r="74" spans="1:35">
      <c r="A74" s="18"/>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c r="AH74" s="14"/>
      <c r="AI74" s="14"/>
    </row>
    <row r="75" spans="1:35">
      <c r="A75" s="18"/>
      <c r="B75" s="25"/>
      <c r="C75" s="25"/>
      <c r="D75" s="13"/>
      <c r="E75" s="82" t="s">
        <v>191</v>
      </c>
      <c r="F75" s="82"/>
      <c r="G75" s="82"/>
      <c r="H75" s="82"/>
      <c r="I75" s="82"/>
      <c r="J75" s="82"/>
      <c r="K75" s="82"/>
      <c r="L75" s="82"/>
      <c r="M75" s="82"/>
      <c r="N75" s="82"/>
      <c r="O75" s="82"/>
      <c r="P75" s="82"/>
      <c r="Q75" s="82"/>
      <c r="R75" s="82"/>
      <c r="S75" s="82"/>
      <c r="T75" s="13"/>
      <c r="U75" s="82" t="s">
        <v>233</v>
      </c>
      <c r="V75" s="82"/>
      <c r="W75" s="82"/>
      <c r="X75" s="82"/>
      <c r="Y75" s="82"/>
      <c r="Z75" s="82"/>
      <c r="AA75" s="82"/>
      <c r="AB75" s="82"/>
      <c r="AC75" s="82"/>
      <c r="AD75" s="82"/>
      <c r="AE75" s="82"/>
      <c r="AF75" s="82"/>
      <c r="AG75" s="82"/>
      <c r="AH75" s="82"/>
      <c r="AI75" s="82"/>
    </row>
    <row r="76" spans="1:35" ht="15.75" thickBot="1">
      <c r="A76" s="18"/>
      <c r="B76" s="13"/>
      <c r="C76" s="13"/>
      <c r="D76" s="13"/>
      <c r="E76" s="71"/>
      <c r="F76" s="71"/>
      <c r="G76" s="71"/>
      <c r="H76" s="71"/>
      <c r="I76" s="71"/>
      <c r="J76" s="71"/>
      <c r="K76" s="71"/>
      <c r="L76" s="71"/>
      <c r="M76" s="71"/>
      <c r="N76" s="71"/>
      <c r="O76" s="71"/>
      <c r="P76" s="71"/>
      <c r="Q76" s="71"/>
      <c r="R76" s="71"/>
      <c r="S76" s="71"/>
      <c r="T76" s="13"/>
      <c r="U76" s="71"/>
      <c r="V76" s="71"/>
      <c r="W76" s="71"/>
      <c r="X76" s="71"/>
      <c r="Y76" s="71"/>
      <c r="Z76" s="71"/>
      <c r="AA76" s="71"/>
      <c r="AB76" s="71"/>
      <c r="AC76" s="71"/>
      <c r="AD76" s="71"/>
      <c r="AE76" s="71"/>
      <c r="AF76" s="71"/>
      <c r="AG76" s="71"/>
      <c r="AH76" s="71"/>
      <c r="AI76" s="71"/>
    </row>
    <row r="77" spans="1:35" ht="15.75" thickBot="1">
      <c r="A77" s="18"/>
      <c r="B77" s="27" t="s">
        <v>193</v>
      </c>
      <c r="C77" s="26" t="s">
        <v>554</v>
      </c>
      <c r="D77" s="13"/>
      <c r="E77" s="38" t="s">
        <v>555</v>
      </c>
      <c r="F77" s="38"/>
      <c r="G77" s="38"/>
      <c r="H77" s="35"/>
      <c r="I77" s="38" t="s">
        <v>556</v>
      </c>
      <c r="J77" s="38"/>
      <c r="K77" s="38"/>
      <c r="L77" s="35"/>
      <c r="M77" s="38" t="s">
        <v>557</v>
      </c>
      <c r="N77" s="38"/>
      <c r="O77" s="38"/>
      <c r="P77" s="35"/>
      <c r="Q77" s="38" t="s">
        <v>558</v>
      </c>
      <c r="R77" s="38"/>
      <c r="S77" s="38"/>
      <c r="T77" s="13"/>
      <c r="U77" s="38" t="s">
        <v>555</v>
      </c>
      <c r="V77" s="38"/>
      <c r="W77" s="38"/>
      <c r="X77" s="35"/>
      <c r="Y77" s="38" t="s">
        <v>556</v>
      </c>
      <c r="Z77" s="38"/>
      <c r="AA77" s="38"/>
      <c r="AB77" s="35"/>
      <c r="AC77" s="38" t="s">
        <v>557</v>
      </c>
      <c r="AD77" s="38"/>
      <c r="AE77" s="38"/>
      <c r="AF77" s="35"/>
      <c r="AG77" s="38" t="s">
        <v>558</v>
      </c>
      <c r="AH77" s="38"/>
      <c r="AI77" s="38"/>
    </row>
    <row r="78" spans="1:35">
      <c r="A78" s="18"/>
      <c r="B78" s="163" t="s">
        <v>559</v>
      </c>
      <c r="C78" s="163"/>
      <c r="D78" s="163"/>
      <c r="E78" s="163"/>
      <c r="F78" s="163"/>
      <c r="G78" s="163"/>
      <c r="H78" s="163"/>
      <c r="I78" s="163"/>
      <c r="J78" s="163"/>
      <c r="K78" s="163"/>
      <c r="L78" s="163"/>
      <c r="M78" s="163"/>
      <c r="N78" s="163"/>
      <c r="O78" s="163"/>
      <c r="P78" s="163"/>
      <c r="Q78" s="163"/>
      <c r="R78" s="163"/>
      <c r="S78" s="163"/>
      <c r="T78" s="163"/>
      <c r="U78" s="163"/>
      <c r="V78" s="163"/>
      <c r="W78" s="163"/>
      <c r="X78" s="163"/>
      <c r="Y78" s="163"/>
      <c r="Z78" s="163"/>
      <c r="AA78" s="163"/>
      <c r="AB78" s="163"/>
      <c r="AC78" s="163"/>
      <c r="AD78" s="163"/>
      <c r="AE78" s="163"/>
      <c r="AF78" s="163"/>
      <c r="AG78" s="163"/>
      <c r="AH78" s="163"/>
      <c r="AI78" s="163"/>
    </row>
    <row r="79" spans="1:35">
      <c r="A79" s="18"/>
      <c r="B79" s="107" t="s">
        <v>560</v>
      </c>
      <c r="C79" s="129" t="s">
        <v>561</v>
      </c>
      <c r="D79" s="49"/>
      <c r="E79" s="40" t="s">
        <v>197</v>
      </c>
      <c r="F79" s="54">
        <v>4284</v>
      </c>
      <c r="G79" s="49"/>
      <c r="H79" s="49"/>
      <c r="I79" s="40" t="s">
        <v>197</v>
      </c>
      <c r="J79" s="55" t="s">
        <v>562</v>
      </c>
      <c r="K79" s="40" t="s">
        <v>344</v>
      </c>
      <c r="L79" s="49"/>
      <c r="M79" s="40" t="s">
        <v>197</v>
      </c>
      <c r="N79" s="55" t="s">
        <v>209</v>
      </c>
      <c r="O79" s="49"/>
      <c r="P79" s="49"/>
      <c r="Q79" s="40" t="s">
        <v>197</v>
      </c>
      <c r="R79" s="54">
        <v>2245</v>
      </c>
      <c r="S79" s="49"/>
      <c r="T79" s="49"/>
      <c r="U79" s="40" t="s">
        <v>197</v>
      </c>
      <c r="V79" s="55" t="s">
        <v>209</v>
      </c>
      <c r="W79" s="49"/>
      <c r="X79" s="49"/>
      <c r="Y79" s="40" t="s">
        <v>197</v>
      </c>
      <c r="Z79" s="55" t="s">
        <v>209</v>
      </c>
      <c r="AA79" s="49"/>
      <c r="AB79" s="49"/>
      <c r="AC79" s="40" t="s">
        <v>197</v>
      </c>
      <c r="AD79" s="55" t="s">
        <v>209</v>
      </c>
      <c r="AE79" s="49"/>
      <c r="AF79" s="49"/>
      <c r="AG79" s="40" t="s">
        <v>197</v>
      </c>
      <c r="AH79" s="55" t="s">
        <v>209</v>
      </c>
      <c r="AI79" s="49"/>
    </row>
    <row r="80" spans="1:35">
      <c r="A80" s="18"/>
      <c r="B80" s="107"/>
      <c r="C80" s="129"/>
      <c r="D80" s="49"/>
      <c r="E80" s="40"/>
      <c r="F80" s="54"/>
      <c r="G80" s="49"/>
      <c r="H80" s="49"/>
      <c r="I80" s="40"/>
      <c r="J80" s="55"/>
      <c r="K80" s="40"/>
      <c r="L80" s="49"/>
      <c r="M80" s="40"/>
      <c r="N80" s="55"/>
      <c r="O80" s="49"/>
      <c r="P80" s="49"/>
      <c r="Q80" s="40"/>
      <c r="R80" s="54"/>
      <c r="S80" s="49"/>
      <c r="T80" s="49"/>
      <c r="U80" s="40"/>
      <c r="V80" s="55"/>
      <c r="W80" s="49"/>
      <c r="X80" s="49"/>
      <c r="Y80" s="40"/>
      <c r="Z80" s="55"/>
      <c r="AA80" s="49"/>
      <c r="AB80" s="49"/>
      <c r="AC80" s="40"/>
      <c r="AD80" s="55"/>
      <c r="AE80" s="49"/>
      <c r="AF80" s="49"/>
      <c r="AG80" s="40"/>
      <c r="AH80" s="55"/>
      <c r="AI80" s="49"/>
    </row>
    <row r="81" spans="1:35">
      <c r="A81" s="18"/>
      <c r="B81" s="107" t="s">
        <v>563</v>
      </c>
      <c r="C81" s="129" t="s">
        <v>561</v>
      </c>
      <c r="D81" s="49"/>
      <c r="E81" s="54">
        <v>5741</v>
      </c>
      <c r="F81" s="54"/>
      <c r="G81" s="49"/>
      <c r="H81" s="49"/>
      <c r="I81" s="55" t="s">
        <v>209</v>
      </c>
      <c r="J81" s="55"/>
      <c r="K81" s="49"/>
      <c r="L81" s="49"/>
      <c r="M81" s="55" t="s">
        <v>209</v>
      </c>
      <c r="N81" s="55"/>
      <c r="O81" s="49"/>
      <c r="P81" s="49"/>
      <c r="Q81" s="54">
        <v>5741</v>
      </c>
      <c r="R81" s="54"/>
      <c r="S81" s="49"/>
      <c r="T81" s="49"/>
      <c r="U81" s="54">
        <v>14967</v>
      </c>
      <c r="V81" s="54"/>
      <c r="W81" s="49"/>
      <c r="X81" s="49"/>
      <c r="Y81" s="55" t="s">
        <v>209</v>
      </c>
      <c r="Z81" s="55"/>
      <c r="AA81" s="49"/>
      <c r="AB81" s="49"/>
      <c r="AC81" s="55" t="s">
        <v>209</v>
      </c>
      <c r="AD81" s="55"/>
      <c r="AE81" s="49"/>
      <c r="AF81" s="49"/>
      <c r="AG81" s="54">
        <v>14967</v>
      </c>
      <c r="AH81" s="54"/>
      <c r="AI81" s="49"/>
    </row>
    <row r="82" spans="1:35">
      <c r="A82" s="18"/>
      <c r="B82" s="107"/>
      <c r="C82" s="129"/>
      <c r="D82" s="49"/>
      <c r="E82" s="54"/>
      <c r="F82" s="54"/>
      <c r="G82" s="49"/>
      <c r="H82" s="49"/>
      <c r="I82" s="55"/>
      <c r="J82" s="55"/>
      <c r="K82" s="49"/>
      <c r="L82" s="49"/>
      <c r="M82" s="55"/>
      <c r="N82" s="55"/>
      <c r="O82" s="49"/>
      <c r="P82" s="49"/>
      <c r="Q82" s="54"/>
      <c r="R82" s="54"/>
      <c r="S82" s="49"/>
      <c r="T82" s="49"/>
      <c r="U82" s="54"/>
      <c r="V82" s="54"/>
      <c r="W82" s="49"/>
      <c r="X82" s="49"/>
      <c r="Y82" s="55"/>
      <c r="Z82" s="55"/>
      <c r="AA82" s="49"/>
      <c r="AB82" s="49"/>
      <c r="AC82" s="55"/>
      <c r="AD82" s="55"/>
      <c r="AE82" s="49"/>
      <c r="AF82" s="49"/>
      <c r="AG82" s="54"/>
      <c r="AH82" s="54"/>
      <c r="AI82" s="49"/>
    </row>
    <row r="83" spans="1:35">
      <c r="A83" s="18"/>
      <c r="B83" s="106" t="s">
        <v>564</v>
      </c>
      <c r="C83" s="77" t="s">
        <v>561</v>
      </c>
      <c r="D83" s="24"/>
      <c r="E83" s="57">
        <v>9813</v>
      </c>
      <c r="F83" s="57"/>
      <c r="G83" s="24"/>
      <c r="H83" s="24"/>
      <c r="I83" s="58" t="s">
        <v>209</v>
      </c>
      <c r="J83" s="58"/>
      <c r="K83" s="24"/>
      <c r="L83" s="24"/>
      <c r="M83" s="58" t="s">
        <v>209</v>
      </c>
      <c r="N83" s="58"/>
      <c r="O83" s="24"/>
      <c r="P83" s="24"/>
      <c r="Q83" s="57">
        <v>9813</v>
      </c>
      <c r="R83" s="57"/>
      <c r="S83" s="24"/>
      <c r="T83" s="24"/>
      <c r="U83" s="58">
        <v>471</v>
      </c>
      <c r="V83" s="58"/>
      <c r="W83" s="24"/>
      <c r="X83" s="24"/>
      <c r="Y83" s="58" t="s">
        <v>209</v>
      </c>
      <c r="Z83" s="58"/>
      <c r="AA83" s="24"/>
      <c r="AB83" s="24"/>
      <c r="AC83" s="58" t="s">
        <v>209</v>
      </c>
      <c r="AD83" s="58"/>
      <c r="AE83" s="24"/>
      <c r="AF83" s="24"/>
      <c r="AG83" s="58">
        <v>471</v>
      </c>
      <c r="AH83" s="58"/>
      <c r="AI83" s="24"/>
    </row>
    <row r="84" spans="1:35" ht="15.75" thickBot="1">
      <c r="A84" s="18"/>
      <c r="B84" s="106"/>
      <c r="C84" s="77"/>
      <c r="D84" s="24"/>
      <c r="E84" s="70"/>
      <c r="F84" s="70"/>
      <c r="G84" s="71"/>
      <c r="H84" s="24"/>
      <c r="I84" s="72"/>
      <c r="J84" s="72"/>
      <c r="K84" s="71"/>
      <c r="L84" s="24"/>
      <c r="M84" s="72"/>
      <c r="N84" s="72"/>
      <c r="O84" s="71"/>
      <c r="P84" s="24"/>
      <c r="Q84" s="70"/>
      <c r="R84" s="70"/>
      <c r="S84" s="71"/>
      <c r="T84" s="71"/>
      <c r="U84" s="72"/>
      <c r="V84" s="72"/>
      <c r="W84" s="71"/>
      <c r="X84" s="24"/>
      <c r="Y84" s="72"/>
      <c r="Z84" s="72"/>
      <c r="AA84" s="71"/>
      <c r="AB84" s="24"/>
      <c r="AC84" s="72"/>
      <c r="AD84" s="72"/>
      <c r="AE84" s="71"/>
      <c r="AF84" s="24"/>
      <c r="AG84" s="72"/>
      <c r="AH84" s="72"/>
      <c r="AI84" s="71"/>
    </row>
    <row r="85" spans="1:35">
      <c r="A85" s="18"/>
      <c r="B85" s="49"/>
      <c r="C85" s="49"/>
      <c r="D85" s="49"/>
      <c r="E85" s="41" t="s">
        <v>197</v>
      </c>
      <c r="F85" s="43">
        <v>19838</v>
      </c>
      <c r="G85" s="45"/>
      <c r="H85" s="49"/>
      <c r="I85" s="41" t="s">
        <v>197</v>
      </c>
      <c r="J85" s="47" t="s">
        <v>562</v>
      </c>
      <c r="K85" s="41" t="s">
        <v>344</v>
      </c>
      <c r="L85" s="49"/>
      <c r="M85" s="41" t="s">
        <v>197</v>
      </c>
      <c r="N85" s="47" t="s">
        <v>209</v>
      </c>
      <c r="O85" s="45"/>
      <c r="P85" s="49"/>
      <c r="Q85" s="41" t="s">
        <v>197</v>
      </c>
      <c r="R85" s="43">
        <v>17799</v>
      </c>
      <c r="S85" s="45"/>
      <c r="T85" s="45"/>
      <c r="U85" s="41" t="s">
        <v>197</v>
      </c>
      <c r="V85" s="43">
        <v>15438</v>
      </c>
      <c r="W85" s="45"/>
      <c r="X85" s="49"/>
      <c r="Y85" s="41" t="s">
        <v>197</v>
      </c>
      <c r="Z85" s="47" t="s">
        <v>209</v>
      </c>
      <c r="AA85" s="45"/>
      <c r="AB85" s="49"/>
      <c r="AC85" s="41" t="s">
        <v>197</v>
      </c>
      <c r="AD85" s="47" t="s">
        <v>209</v>
      </c>
      <c r="AE85" s="45"/>
      <c r="AF85" s="49"/>
      <c r="AG85" s="41" t="s">
        <v>197</v>
      </c>
      <c r="AH85" s="43">
        <v>15438</v>
      </c>
      <c r="AI85" s="45"/>
    </row>
    <row r="86" spans="1:35" ht="15.75" thickBot="1">
      <c r="A86" s="18"/>
      <c r="B86" s="49"/>
      <c r="C86" s="49"/>
      <c r="D86" s="49"/>
      <c r="E86" s="42"/>
      <c r="F86" s="44"/>
      <c r="G86" s="46"/>
      <c r="H86" s="49"/>
      <c r="I86" s="42"/>
      <c r="J86" s="48"/>
      <c r="K86" s="42"/>
      <c r="L86" s="49"/>
      <c r="M86" s="42"/>
      <c r="N86" s="48"/>
      <c r="O86" s="46"/>
      <c r="P86" s="49"/>
      <c r="Q86" s="42"/>
      <c r="R86" s="44"/>
      <c r="S86" s="46"/>
      <c r="T86" s="46"/>
      <c r="U86" s="42"/>
      <c r="V86" s="44"/>
      <c r="W86" s="46"/>
      <c r="X86" s="49"/>
      <c r="Y86" s="42"/>
      <c r="Z86" s="48"/>
      <c r="AA86" s="46"/>
      <c r="AB86" s="49"/>
      <c r="AC86" s="42"/>
      <c r="AD86" s="48"/>
      <c r="AE86" s="46"/>
      <c r="AF86" s="49"/>
      <c r="AG86" s="42"/>
      <c r="AH86" s="44"/>
      <c r="AI86" s="46"/>
    </row>
    <row r="87" spans="1:35" ht="15.75" thickTop="1">
      <c r="A87" s="18"/>
      <c r="B87" s="163" t="s">
        <v>565</v>
      </c>
      <c r="C87" s="163"/>
      <c r="D87" s="163"/>
      <c r="E87" s="163"/>
      <c r="F87" s="163"/>
      <c r="G87" s="163"/>
      <c r="H87" s="163"/>
      <c r="I87" s="163"/>
      <c r="J87" s="163"/>
      <c r="K87" s="163"/>
      <c r="L87" s="163"/>
      <c r="M87" s="163"/>
      <c r="N87" s="163"/>
      <c r="O87" s="163"/>
      <c r="P87" s="163"/>
      <c r="Q87" s="163"/>
      <c r="R87" s="163"/>
      <c r="S87" s="163"/>
      <c r="T87" s="163"/>
      <c r="U87" s="163"/>
      <c r="V87" s="163"/>
      <c r="W87" s="163"/>
      <c r="X87" s="163"/>
      <c r="Y87" s="163"/>
      <c r="Z87" s="163"/>
      <c r="AA87" s="163"/>
      <c r="AB87" s="163"/>
      <c r="AC87" s="163"/>
      <c r="AD87" s="163"/>
      <c r="AE87" s="163"/>
      <c r="AF87" s="163"/>
      <c r="AG87" s="163"/>
      <c r="AH87" s="163"/>
      <c r="AI87" s="163"/>
    </row>
    <row r="88" spans="1:35">
      <c r="A88" s="18"/>
      <c r="B88" s="107" t="s">
        <v>560</v>
      </c>
      <c r="C88" s="129" t="s">
        <v>561</v>
      </c>
      <c r="D88" s="49"/>
      <c r="E88" s="40" t="s">
        <v>197</v>
      </c>
      <c r="F88" s="54">
        <v>11579</v>
      </c>
      <c r="G88" s="49"/>
      <c r="H88" s="49"/>
      <c r="I88" s="40" t="s">
        <v>197</v>
      </c>
      <c r="J88" s="55" t="s">
        <v>566</v>
      </c>
      <c r="K88" s="40" t="s">
        <v>344</v>
      </c>
      <c r="L88" s="49"/>
      <c r="M88" s="40" t="s">
        <v>197</v>
      </c>
      <c r="N88" s="55" t="s">
        <v>209</v>
      </c>
      <c r="O88" s="49"/>
      <c r="P88" s="49"/>
      <c r="Q88" s="40" t="s">
        <v>197</v>
      </c>
      <c r="R88" s="54">
        <v>10621</v>
      </c>
      <c r="S88" s="49"/>
      <c r="T88" s="49"/>
      <c r="U88" s="40" t="s">
        <v>197</v>
      </c>
      <c r="V88" s="54">
        <v>48015</v>
      </c>
      <c r="W88" s="49"/>
      <c r="X88" s="49"/>
      <c r="Y88" s="40" t="s">
        <v>197</v>
      </c>
      <c r="Z88" s="55" t="s">
        <v>567</v>
      </c>
      <c r="AA88" s="40" t="s">
        <v>344</v>
      </c>
      <c r="AB88" s="49"/>
      <c r="AC88" s="40" t="s">
        <v>197</v>
      </c>
      <c r="AD88" s="55" t="s">
        <v>209</v>
      </c>
      <c r="AE88" s="49"/>
      <c r="AF88" s="49"/>
      <c r="AG88" s="40" t="s">
        <v>197</v>
      </c>
      <c r="AH88" s="54">
        <v>30192</v>
      </c>
      <c r="AI88" s="49"/>
    </row>
    <row r="89" spans="1:35">
      <c r="A89" s="18"/>
      <c r="B89" s="107"/>
      <c r="C89" s="129"/>
      <c r="D89" s="49"/>
      <c r="E89" s="40"/>
      <c r="F89" s="54"/>
      <c r="G89" s="49"/>
      <c r="H89" s="49"/>
      <c r="I89" s="40"/>
      <c r="J89" s="55"/>
      <c r="K89" s="40"/>
      <c r="L89" s="49"/>
      <c r="M89" s="40"/>
      <c r="N89" s="55"/>
      <c r="O89" s="49"/>
      <c r="P89" s="49"/>
      <c r="Q89" s="40"/>
      <c r="R89" s="54"/>
      <c r="S89" s="49"/>
      <c r="T89" s="49"/>
      <c r="U89" s="40"/>
      <c r="V89" s="54"/>
      <c r="W89" s="49"/>
      <c r="X89" s="49"/>
      <c r="Y89" s="40"/>
      <c r="Z89" s="55"/>
      <c r="AA89" s="40"/>
      <c r="AB89" s="49"/>
      <c r="AC89" s="40"/>
      <c r="AD89" s="55"/>
      <c r="AE89" s="49"/>
      <c r="AF89" s="49"/>
      <c r="AG89" s="40"/>
      <c r="AH89" s="54"/>
      <c r="AI89" s="49"/>
    </row>
    <row r="90" spans="1:35">
      <c r="A90" s="18"/>
      <c r="B90" s="106" t="s">
        <v>568</v>
      </c>
      <c r="C90" s="77" t="s">
        <v>561</v>
      </c>
      <c r="D90" s="24"/>
      <c r="E90" s="57">
        <v>13525</v>
      </c>
      <c r="F90" s="57"/>
      <c r="G90" s="24"/>
      <c r="H90" s="24"/>
      <c r="I90" s="58" t="s">
        <v>209</v>
      </c>
      <c r="J90" s="58"/>
      <c r="K90" s="24"/>
      <c r="L90" s="24"/>
      <c r="M90" s="58" t="s">
        <v>569</v>
      </c>
      <c r="N90" s="58"/>
      <c r="O90" s="50" t="s">
        <v>344</v>
      </c>
      <c r="P90" s="24"/>
      <c r="Q90" s="57">
        <v>7914</v>
      </c>
      <c r="R90" s="57"/>
      <c r="S90" s="24"/>
      <c r="T90" s="24"/>
      <c r="U90" s="57">
        <v>13651</v>
      </c>
      <c r="V90" s="57"/>
      <c r="W90" s="24"/>
      <c r="X90" s="24"/>
      <c r="Y90" s="58" t="s">
        <v>209</v>
      </c>
      <c r="Z90" s="58"/>
      <c r="AA90" s="24"/>
      <c r="AB90" s="24"/>
      <c r="AC90" s="58" t="s">
        <v>570</v>
      </c>
      <c r="AD90" s="58"/>
      <c r="AE90" s="50" t="s">
        <v>344</v>
      </c>
      <c r="AF90" s="24"/>
      <c r="AG90" s="57">
        <v>6636</v>
      </c>
      <c r="AH90" s="57"/>
      <c r="AI90" s="24"/>
    </row>
    <row r="91" spans="1:35">
      <c r="A91" s="18"/>
      <c r="B91" s="106"/>
      <c r="C91" s="77"/>
      <c r="D91" s="24"/>
      <c r="E91" s="57"/>
      <c r="F91" s="57"/>
      <c r="G91" s="24"/>
      <c r="H91" s="24"/>
      <c r="I91" s="58"/>
      <c r="J91" s="58"/>
      <c r="K91" s="24"/>
      <c r="L91" s="24"/>
      <c r="M91" s="58"/>
      <c r="N91" s="58"/>
      <c r="O91" s="50"/>
      <c r="P91" s="24"/>
      <c r="Q91" s="57"/>
      <c r="R91" s="57"/>
      <c r="S91" s="24"/>
      <c r="T91" s="24"/>
      <c r="U91" s="57"/>
      <c r="V91" s="57"/>
      <c r="W91" s="24"/>
      <c r="X91" s="24"/>
      <c r="Y91" s="58"/>
      <c r="Z91" s="58"/>
      <c r="AA91" s="24"/>
      <c r="AB91" s="24"/>
      <c r="AC91" s="58"/>
      <c r="AD91" s="58"/>
      <c r="AE91" s="50"/>
      <c r="AF91" s="24"/>
      <c r="AG91" s="57"/>
      <c r="AH91" s="57"/>
      <c r="AI91" s="24"/>
    </row>
    <row r="92" spans="1:35">
      <c r="A92" s="18"/>
      <c r="B92" s="107" t="s">
        <v>563</v>
      </c>
      <c r="C92" s="129" t="s">
        <v>561</v>
      </c>
      <c r="D92" s="49"/>
      <c r="E92" s="55">
        <v>716</v>
      </c>
      <c r="F92" s="55"/>
      <c r="G92" s="49"/>
      <c r="H92" s="49"/>
      <c r="I92" s="55" t="s">
        <v>209</v>
      </c>
      <c r="J92" s="55"/>
      <c r="K92" s="49"/>
      <c r="L92" s="49"/>
      <c r="M92" s="55" t="s">
        <v>209</v>
      </c>
      <c r="N92" s="55"/>
      <c r="O92" s="49"/>
      <c r="P92" s="49"/>
      <c r="Q92" s="55">
        <v>716</v>
      </c>
      <c r="R92" s="55"/>
      <c r="S92" s="49"/>
      <c r="T92" s="49"/>
      <c r="U92" s="55" t="s">
        <v>209</v>
      </c>
      <c r="V92" s="55"/>
      <c r="W92" s="49"/>
      <c r="X92" s="49"/>
      <c r="Y92" s="55" t="s">
        <v>209</v>
      </c>
      <c r="Z92" s="55"/>
      <c r="AA92" s="49"/>
      <c r="AB92" s="49"/>
      <c r="AC92" s="55" t="s">
        <v>209</v>
      </c>
      <c r="AD92" s="55"/>
      <c r="AE92" s="49"/>
      <c r="AF92" s="49"/>
      <c r="AG92" s="55" t="s">
        <v>209</v>
      </c>
      <c r="AH92" s="55"/>
      <c r="AI92" s="49"/>
    </row>
    <row r="93" spans="1:35">
      <c r="A93" s="18"/>
      <c r="B93" s="107"/>
      <c r="C93" s="129"/>
      <c r="D93" s="49"/>
      <c r="E93" s="55"/>
      <c r="F93" s="55"/>
      <c r="G93" s="49"/>
      <c r="H93" s="49"/>
      <c r="I93" s="55"/>
      <c r="J93" s="55"/>
      <c r="K93" s="49"/>
      <c r="L93" s="49"/>
      <c r="M93" s="55"/>
      <c r="N93" s="55"/>
      <c r="O93" s="49"/>
      <c r="P93" s="49"/>
      <c r="Q93" s="55"/>
      <c r="R93" s="55"/>
      <c r="S93" s="49"/>
      <c r="T93" s="49"/>
      <c r="U93" s="55"/>
      <c r="V93" s="55"/>
      <c r="W93" s="49"/>
      <c r="X93" s="49"/>
      <c r="Y93" s="55"/>
      <c r="Z93" s="55"/>
      <c r="AA93" s="49"/>
      <c r="AB93" s="49"/>
      <c r="AC93" s="55"/>
      <c r="AD93" s="55"/>
      <c r="AE93" s="49"/>
      <c r="AF93" s="49"/>
      <c r="AG93" s="55"/>
      <c r="AH93" s="55"/>
      <c r="AI93" s="49"/>
    </row>
    <row r="94" spans="1:35">
      <c r="A94" s="18"/>
      <c r="B94" s="106" t="s">
        <v>564</v>
      </c>
      <c r="C94" s="77" t="s">
        <v>571</v>
      </c>
      <c r="D94" s="24"/>
      <c r="E94" s="58">
        <v>2</v>
      </c>
      <c r="F94" s="58"/>
      <c r="G94" s="24"/>
      <c r="H94" s="24"/>
      <c r="I94" s="58" t="s">
        <v>209</v>
      </c>
      <c r="J94" s="58"/>
      <c r="K94" s="24"/>
      <c r="L94" s="24"/>
      <c r="M94" s="58" t="s">
        <v>209</v>
      </c>
      <c r="N94" s="58"/>
      <c r="O94" s="24"/>
      <c r="P94" s="24"/>
      <c r="Q94" s="58">
        <v>2</v>
      </c>
      <c r="R94" s="58"/>
      <c r="S94" s="24"/>
      <c r="T94" s="24"/>
      <c r="U94" s="58" t="s">
        <v>209</v>
      </c>
      <c r="V94" s="58"/>
      <c r="W94" s="24"/>
      <c r="X94" s="24"/>
      <c r="Y94" s="58" t="s">
        <v>209</v>
      </c>
      <c r="Z94" s="58"/>
      <c r="AA94" s="24"/>
      <c r="AB94" s="24"/>
      <c r="AC94" s="58" t="s">
        <v>209</v>
      </c>
      <c r="AD94" s="58"/>
      <c r="AE94" s="24"/>
      <c r="AF94" s="24"/>
      <c r="AG94" s="58" t="s">
        <v>209</v>
      </c>
      <c r="AH94" s="58"/>
      <c r="AI94" s="24"/>
    </row>
    <row r="95" spans="1:35" ht="15.75" thickBot="1">
      <c r="A95" s="18"/>
      <c r="B95" s="106"/>
      <c r="C95" s="77"/>
      <c r="D95" s="24"/>
      <c r="E95" s="72"/>
      <c r="F95" s="72"/>
      <c r="G95" s="71"/>
      <c r="H95" s="24"/>
      <c r="I95" s="72"/>
      <c r="J95" s="72"/>
      <c r="K95" s="71"/>
      <c r="L95" s="24"/>
      <c r="M95" s="72"/>
      <c r="N95" s="72"/>
      <c r="O95" s="71"/>
      <c r="P95" s="24"/>
      <c r="Q95" s="72"/>
      <c r="R95" s="72"/>
      <c r="S95" s="71"/>
      <c r="T95" s="71"/>
      <c r="U95" s="72"/>
      <c r="V95" s="72"/>
      <c r="W95" s="71"/>
      <c r="X95" s="24"/>
      <c r="Y95" s="72"/>
      <c r="Z95" s="72"/>
      <c r="AA95" s="71"/>
      <c r="AB95" s="24"/>
      <c r="AC95" s="72"/>
      <c r="AD95" s="72"/>
      <c r="AE95" s="71"/>
      <c r="AF95" s="24"/>
      <c r="AG95" s="72"/>
      <c r="AH95" s="72"/>
      <c r="AI95" s="71"/>
    </row>
    <row r="96" spans="1:35">
      <c r="A96" s="18"/>
      <c r="B96" s="49"/>
      <c r="C96" s="49"/>
      <c r="D96" s="49"/>
      <c r="E96" s="41" t="s">
        <v>197</v>
      </c>
      <c r="F96" s="43">
        <v>25822</v>
      </c>
      <c r="G96" s="45"/>
      <c r="H96" s="49"/>
      <c r="I96" s="41" t="s">
        <v>197</v>
      </c>
      <c r="J96" s="47" t="s">
        <v>566</v>
      </c>
      <c r="K96" s="41" t="s">
        <v>344</v>
      </c>
      <c r="L96" s="49"/>
      <c r="M96" s="41" t="s">
        <v>197</v>
      </c>
      <c r="N96" s="47" t="s">
        <v>569</v>
      </c>
      <c r="O96" s="41" t="s">
        <v>344</v>
      </c>
      <c r="P96" s="49"/>
      <c r="Q96" s="41" t="s">
        <v>197</v>
      </c>
      <c r="R96" s="43">
        <v>19253</v>
      </c>
      <c r="S96" s="45"/>
      <c r="T96" s="45"/>
      <c r="U96" s="41" t="s">
        <v>197</v>
      </c>
      <c r="V96" s="43">
        <v>61666</v>
      </c>
      <c r="W96" s="45"/>
      <c r="X96" s="49"/>
      <c r="Y96" s="41" t="s">
        <v>197</v>
      </c>
      <c r="Z96" s="47" t="s">
        <v>567</v>
      </c>
      <c r="AA96" s="41" t="s">
        <v>344</v>
      </c>
      <c r="AB96" s="49"/>
      <c r="AC96" s="41" t="s">
        <v>197</v>
      </c>
      <c r="AD96" s="47" t="s">
        <v>570</v>
      </c>
      <c r="AE96" s="41" t="s">
        <v>344</v>
      </c>
      <c r="AF96" s="49"/>
      <c r="AG96" s="41" t="s">
        <v>197</v>
      </c>
      <c r="AH96" s="43">
        <v>36828</v>
      </c>
      <c r="AI96" s="45"/>
    </row>
    <row r="97" spans="1:35" ht="15.75" thickBot="1">
      <c r="A97" s="18"/>
      <c r="B97" s="49"/>
      <c r="C97" s="49"/>
      <c r="D97" s="49"/>
      <c r="E97" s="42"/>
      <c r="F97" s="44"/>
      <c r="G97" s="46"/>
      <c r="H97" s="49"/>
      <c r="I97" s="42"/>
      <c r="J97" s="48"/>
      <c r="K97" s="42"/>
      <c r="L97" s="49"/>
      <c r="M97" s="42"/>
      <c r="N97" s="48"/>
      <c r="O97" s="42"/>
      <c r="P97" s="49"/>
      <c r="Q97" s="42"/>
      <c r="R97" s="44"/>
      <c r="S97" s="46"/>
      <c r="T97" s="46"/>
      <c r="U97" s="42"/>
      <c r="V97" s="44"/>
      <c r="W97" s="46"/>
      <c r="X97" s="49"/>
      <c r="Y97" s="42"/>
      <c r="Z97" s="48"/>
      <c r="AA97" s="42"/>
      <c r="AB97" s="49"/>
      <c r="AC97" s="42"/>
      <c r="AD97" s="48"/>
      <c r="AE97" s="42"/>
      <c r="AF97" s="49"/>
      <c r="AG97" s="42"/>
      <c r="AH97" s="44"/>
      <c r="AI97" s="46"/>
    </row>
    <row r="98" spans="1:35" ht="15.75" thickTop="1">
      <c r="A98" s="18"/>
      <c r="B98" s="89" t="s">
        <v>288</v>
      </c>
      <c r="C98" s="89"/>
      <c r="D98" s="89"/>
      <c r="E98" s="89"/>
      <c r="F98" s="89"/>
      <c r="G98" s="89"/>
      <c r="H98" s="89"/>
      <c r="I98" s="89"/>
      <c r="J98" s="89"/>
      <c r="K98" s="89"/>
      <c r="L98" s="89"/>
      <c r="M98" s="89"/>
      <c r="N98" s="89"/>
      <c r="O98" s="89"/>
      <c r="P98" s="89"/>
      <c r="Q98" s="89"/>
      <c r="R98" s="89"/>
      <c r="S98" s="89"/>
      <c r="T98" s="89"/>
      <c r="U98" s="89"/>
      <c r="V98" s="89"/>
      <c r="W98" s="89"/>
      <c r="X98" s="89"/>
      <c r="Y98" s="89"/>
      <c r="Z98" s="89"/>
      <c r="AA98" s="89"/>
      <c r="AB98" s="89"/>
      <c r="AC98" s="89"/>
      <c r="AD98" s="89"/>
      <c r="AE98" s="89"/>
      <c r="AF98" s="89"/>
      <c r="AG98" s="89"/>
      <c r="AH98" s="89"/>
      <c r="AI98" s="89"/>
    </row>
    <row r="99" spans="1:35">
      <c r="A99" s="18"/>
      <c r="B99" s="50" t="s">
        <v>572</v>
      </c>
      <c r="C99" s="50"/>
      <c r="D99" s="50"/>
      <c r="E99" s="50"/>
      <c r="F99" s="50"/>
      <c r="G99" s="50"/>
      <c r="H99" s="50"/>
      <c r="I99" s="50"/>
      <c r="J99" s="50"/>
      <c r="K99" s="50"/>
      <c r="L99" s="50"/>
      <c r="M99" s="50"/>
      <c r="N99" s="50"/>
      <c r="O99" s="50"/>
      <c r="P99" s="50"/>
      <c r="Q99" s="50"/>
      <c r="R99" s="50"/>
      <c r="S99" s="50"/>
      <c r="T99" s="50"/>
      <c r="U99" s="50"/>
      <c r="V99" s="50"/>
      <c r="W99" s="50"/>
      <c r="X99" s="50"/>
      <c r="Y99" s="50"/>
      <c r="Z99" s="50"/>
      <c r="AA99" s="50"/>
      <c r="AB99" s="50"/>
      <c r="AC99" s="50"/>
      <c r="AD99" s="50"/>
      <c r="AE99" s="50"/>
      <c r="AF99" s="50"/>
      <c r="AG99" s="50"/>
      <c r="AH99" s="50"/>
      <c r="AI99" s="50"/>
    </row>
    <row r="100" spans="1:35">
      <c r="A100" s="18"/>
      <c r="B100" s="50" t="s">
        <v>573</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c r="Z100" s="50"/>
      <c r="AA100" s="50"/>
      <c r="AB100" s="50"/>
      <c r="AC100" s="50"/>
      <c r="AD100" s="50"/>
      <c r="AE100" s="50"/>
      <c r="AF100" s="50"/>
      <c r="AG100" s="50"/>
      <c r="AH100" s="50"/>
      <c r="AI100" s="50"/>
    </row>
  </sheetData>
  <mergeCells count="433">
    <mergeCell ref="B70:AI70"/>
    <mergeCell ref="B71:AI71"/>
    <mergeCell ref="B72:AI72"/>
    <mergeCell ref="B98:AI98"/>
    <mergeCell ref="B99:AI99"/>
    <mergeCell ref="B100:AI100"/>
    <mergeCell ref="B52:AI52"/>
    <mergeCell ref="B65:AI65"/>
    <mergeCell ref="B66:AI66"/>
    <mergeCell ref="B67:AI67"/>
    <mergeCell ref="B68:AI68"/>
    <mergeCell ref="B69:AI69"/>
    <mergeCell ref="B10:AI10"/>
    <mergeCell ref="B11:AI11"/>
    <mergeCell ref="B12:AI12"/>
    <mergeCell ref="B13:AI13"/>
    <mergeCell ref="B14:AI14"/>
    <mergeCell ref="B15:AI15"/>
    <mergeCell ref="B4:AI4"/>
    <mergeCell ref="B5:AI5"/>
    <mergeCell ref="B6:AI6"/>
    <mergeCell ref="B7:AI7"/>
    <mergeCell ref="B8:AI8"/>
    <mergeCell ref="B9:AI9"/>
    <mergeCell ref="AE96:AE97"/>
    <mergeCell ref="AF96:AF97"/>
    <mergeCell ref="AG96:AG97"/>
    <mergeCell ref="AH96:AH97"/>
    <mergeCell ref="AI96:AI97"/>
    <mergeCell ref="A1:A2"/>
    <mergeCell ref="B1:AI1"/>
    <mergeCell ref="B2:AI2"/>
    <mergeCell ref="B3:AI3"/>
    <mergeCell ref="A4:A100"/>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C94:AD95"/>
    <mergeCell ref="AE94:AE95"/>
    <mergeCell ref="AF94:AF95"/>
    <mergeCell ref="AG94:AH95"/>
    <mergeCell ref="AI94:AI95"/>
    <mergeCell ref="B96:B97"/>
    <mergeCell ref="C96:C97"/>
    <mergeCell ref="D96:D97"/>
    <mergeCell ref="E96:E97"/>
    <mergeCell ref="F96:F97"/>
    <mergeCell ref="U94:V95"/>
    <mergeCell ref="W94:W95"/>
    <mergeCell ref="X94:X95"/>
    <mergeCell ref="Y94:Z95"/>
    <mergeCell ref="AA94:AA95"/>
    <mergeCell ref="AB94:AB95"/>
    <mergeCell ref="M94:N95"/>
    <mergeCell ref="O94:O95"/>
    <mergeCell ref="P94:P95"/>
    <mergeCell ref="Q94:R95"/>
    <mergeCell ref="S94:S95"/>
    <mergeCell ref="T94:T95"/>
    <mergeCell ref="AI92:AI93"/>
    <mergeCell ref="B94:B95"/>
    <mergeCell ref="C94:C95"/>
    <mergeCell ref="D94:D95"/>
    <mergeCell ref="E94:F95"/>
    <mergeCell ref="G94:G95"/>
    <mergeCell ref="H94:H95"/>
    <mergeCell ref="I94:J95"/>
    <mergeCell ref="K94:K95"/>
    <mergeCell ref="L94:L95"/>
    <mergeCell ref="AA92:AA93"/>
    <mergeCell ref="AB92:AB93"/>
    <mergeCell ref="AC92:AD93"/>
    <mergeCell ref="AE92:AE93"/>
    <mergeCell ref="AF92:AF93"/>
    <mergeCell ref="AG92:AH93"/>
    <mergeCell ref="S92:S93"/>
    <mergeCell ref="T92:T93"/>
    <mergeCell ref="U92:V93"/>
    <mergeCell ref="W92:W93"/>
    <mergeCell ref="X92:X93"/>
    <mergeCell ref="Y92:Z93"/>
    <mergeCell ref="K92:K93"/>
    <mergeCell ref="L92:L93"/>
    <mergeCell ref="M92:N93"/>
    <mergeCell ref="O92:O93"/>
    <mergeCell ref="P92:P93"/>
    <mergeCell ref="Q92:R93"/>
    <mergeCell ref="AF90:AF91"/>
    <mergeCell ref="AG90:AH91"/>
    <mergeCell ref="AI90:AI91"/>
    <mergeCell ref="B92:B93"/>
    <mergeCell ref="C92:C93"/>
    <mergeCell ref="D92:D93"/>
    <mergeCell ref="E92:F93"/>
    <mergeCell ref="G92:G93"/>
    <mergeCell ref="H92:H93"/>
    <mergeCell ref="I92:J93"/>
    <mergeCell ref="X90:X91"/>
    <mergeCell ref="Y90:Z91"/>
    <mergeCell ref="AA90:AA91"/>
    <mergeCell ref="AB90:AB91"/>
    <mergeCell ref="AC90:AD91"/>
    <mergeCell ref="AE90:AE91"/>
    <mergeCell ref="P90:P91"/>
    <mergeCell ref="Q90:R91"/>
    <mergeCell ref="S90:S91"/>
    <mergeCell ref="T90:T91"/>
    <mergeCell ref="U90:V91"/>
    <mergeCell ref="W90:W91"/>
    <mergeCell ref="H90:H91"/>
    <mergeCell ref="I90:J91"/>
    <mergeCell ref="K90:K91"/>
    <mergeCell ref="L90:L91"/>
    <mergeCell ref="M90:N91"/>
    <mergeCell ref="O90:O91"/>
    <mergeCell ref="AE88:AE89"/>
    <mergeCell ref="AF88:AF89"/>
    <mergeCell ref="AG88:AG89"/>
    <mergeCell ref="AH88:AH89"/>
    <mergeCell ref="AI88:AI89"/>
    <mergeCell ref="B90:B91"/>
    <mergeCell ref="C90:C91"/>
    <mergeCell ref="D90:D91"/>
    <mergeCell ref="E90:F91"/>
    <mergeCell ref="G90:G91"/>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AF85:AF86"/>
    <mergeCell ref="AG85:AG86"/>
    <mergeCell ref="AH85:AH86"/>
    <mergeCell ref="AI85:AI86"/>
    <mergeCell ref="B87:AI87"/>
    <mergeCell ref="B88:B89"/>
    <mergeCell ref="C88:C89"/>
    <mergeCell ref="D88:D89"/>
    <mergeCell ref="E88:E89"/>
    <mergeCell ref="F88:F89"/>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AB83:AB84"/>
    <mergeCell ref="AC83:AD84"/>
    <mergeCell ref="AE83:AE84"/>
    <mergeCell ref="AF83:AF84"/>
    <mergeCell ref="AG83:AH84"/>
    <mergeCell ref="AI83:AI84"/>
    <mergeCell ref="T83:T84"/>
    <mergeCell ref="U83:V84"/>
    <mergeCell ref="W83:W84"/>
    <mergeCell ref="X83:X84"/>
    <mergeCell ref="Y83:Z84"/>
    <mergeCell ref="AA83:AA84"/>
    <mergeCell ref="L83:L84"/>
    <mergeCell ref="M83:N84"/>
    <mergeCell ref="O83:O84"/>
    <mergeCell ref="P83:P84"/>
    <mergeCell ref="Q83:R84"/>
    <mergeCell ref="S83:S84"/>
    <mergeCell ref="AG81:AH82"/>
    <mergeCell ref="AI81:AI82"/>
    <mergeCell ref="B83:B84"/>
    <mergeCell ref="C83:C84"/>
    <mergeCell ref="D83:D84"/>
    <mergeCell ref="E83:F84"/>
    <mergeCell ref="G83:G84"/>
    <mergeCell ref="H83:H84"/>
    <mergeCell ref="I83:J84"/>
    <mergeCell ref="K83:K84"/>
    <mergeCell ref="Y81:Z82"/>
    <mergeCell ref="AA81:AA82"/>
    <mergeCell ref="AB81:AB82"/>
    <mergeCell ref="AC81:AD82"/>
    <mergeCell ref="AE81:AE82"/>
    <mergeCell ref="AF81:AF82"/>
    <mergeCell ref="Q81:R82"/>
    <mergeCell ref="S81:S82"/>
    <mergeCell ref="T81:T82"/>
    <mergeCell ref="U81:V82"/>
    <mergeCell ref="W81:W82"/>
    <mergeCell ref="X81:X82"/>
    <mergeCell ref="I81:J82"/>
    <mergeCell ref="K81:K82"/>
    <mergeCell ref="L81:L82"/>
    <mergeCell ref="M81:N82"/>
    <mergeCell ref="O81:O82"/>
    <mergeCell ref="P81:P82"/>
    <mergeCell ref="AF79:AF80"/>
    <mergeCell ref="AG79:AG80"/>
    <mergeCell ref="AH79:AH80"/>
    <mergeCell ref="AI79:AI80"/>
    <mergeCell ref="B81:B82"/>
    <mergeCell ref="C81:C82"/>
    <mergeCell ref="D81:D82"/>
    <mergeCell ref="E81:F82"/>
    <mergeCell ref="G81:G82"/>
    <mergeCell ref="H81:H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Y77:AA77"/>
    <mergeCell ref="AC77:AE77"/>
    <mergeCell ref="AG77:AI77"/>
    <mergeCell ref="B78:AI78"/>
    <mergeCell ref="B79:B80"/>
    <mergeCell ref="C79:C80"/>
    <mergeCell ref="D79:D80"/>
    <mergeCell ref="E79:E80"/>
    <mergeCell ref="F79:F80"/>
    <mergeCell ref="G79:G80"/>
    <mergeCell ref="B73:AI73"/>
    <mergeCell ref="E75:S75"/>
    <mergeCell ref="U75:AI75"/>
    <mergeCell ref="E76:S76"/>
    <mergeCell ref="U76:AI76"/>
    <mergeCell ref="E77:G77"/>
    <mergeCell ref="I77:K77"/>
    <mergeCell ref="M77:O77"/>
    <mergeCell ref="Q77:S77"/>
    <mergeCell ref="U77:W77"/>
    <mergeCell ref="J61:J62"/>
    <mergeCell ref="B63:B64"/>
    <mergeCell ref="C63:C64"/>
    <mergeCell ref="D63:E64"/>
    <mergeCell ref="F63:F64"/>
    <mergeCell ref="G63:G64"/>
    <mergeCell ref="H63:I64"/>
    <mergeCell ref="J63:J64"/>
    <mergeCell ref="D60:E60"/>
    <mergeCell ref="H60:I60"/>
    <mergeCell ref="B61:B62"/>
    <mergeCell ref="C61:C62"/>
    <mergeCell ref="D61:E62"/>
    <mergeCell ref="F61:F62"/>
    <mergeCell ref="G61:G62"/>
    <mergeCell ref="H61:I62"/>
    <mergeCell ref="G57:G58"/>
    <mergeCell ref="H57:H58"/>
    <mergeCell ref="I57:I58"/>
    <mergeCell ref="J57:J58"/>
    <mergeCell ref="D59:E59"/>
    <mergeCell ref="H59:I59"/>
    <mergeCell ref="B53:J53"/>
    <mergeCell ref="D55:F55"/>
    <mergeCell ref="H55:J55"/>
    <mergeCell ref="D56:F56"/>
    <mergeCell ref="H56:J56"/>
    <mergeCell ref="B57:B58"/>
    <mergeCell ref="C57:C58"/>
    <mergeCell ref="D57:D58"/>
    <mergeCell ref="E57:E58"/>
    <mergeCell ref="F57:F58"/>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I40:I41"/>
    <mergeCell ref="B42:B43"/>
    <mergeCell ref="C42:D43"/>
    <mergeCell ref="E42:E43"/>
    <mergeCell ref="F42:F43"/>
    <mergeCell ref="G42:H43"/>
    <mergeCell ref="I42:I43"/>
    <mergeCell ref="C38:D38"/>
    <mergeCell ref="G38:H38"/>
    <mergeCell ref="C39:D39"/>
    <mergeCell ref="G39:H39"/>
    <mergeCell ref="B40:B41"/>
    <mergeCell ref="C40:D41"/>
    <mergeCell ref="E40:E41"/>
    <mergeCell ref="F40:F41"/>
    <mergeCell ref="G40:H41"/>
    <mergeCell ref="B36:B37"/>
    <mergeCell ref="C36:D37"/>
    <mergeCell ref="E36:E37"/>
    <mergeCell ref="F36:F37"/>
    <mergeCell ref="G36:H37"/>
    <mergeCell ref="I36:I37"/>
    <mergeCell ref="C33:D33"/>
    <mergeCell ref="G33:H33"/>
    <mergeCell ref="C34:D34"/>
    <mergeCell ref="G34:H34"/>
    <mergeCell ref="C35:D35"/>
    <mergeCell ref="G35: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D24"/>
    <mergeCell ref="G24:H24"/>
    <mergeCell ref="C25:D25"/>
    <mergeCell ref="G25:H25"/>
    <mergeCell ref="C26:E26"/>
    <mergeCell ref="G26:I26"/>
    <mergeCell ref="I19:I20"/>
    <mergeCell ref="C21:E21"/>
    <mergeCell ref="G21:I21"/>
    <mergeCell ref="B22:B23"/>
    <mergeCell ref="C22:D23"/>
    <mergeCell ref="E22:E23"/>
    <mergeCell ref="F22:F23"/>
    <mergeCell ref="G22:H23"/>
    <mergeCell ref="I22:I23"/>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74</v>
      </c>
      <c r="B1" s="1" t="s">
        <v>1</v>
      </c>
    </row>
    <row r="2" spans="1:2">
      <c r="A2" s="8"/>
      <c r="B2" s="1" t="s">
        <v>2</v>
      </c>
    </row>
    <row r="3" spans="1:2" ht="30">
      <c r="A3" s="4" t="s">
        <v>575</v>
      </c>
      <c r="B3" s="5" t="s">
        <v>4</v>
      </c>
    </row>
    <row r="4" spans="1:2">
      <c r="A4" s="18" t="s">
        <v>574</v>
      </c>
      <c r="B4" s="5" t="s">
        <v>4</v>
      </c>
    </row>
    <row r="5" spans="1:2">
      <c r="A5" s="18"/>
      <c r="B5" s="92" t="s">
        <v>576</v>
      </c>
    </row>
    <row r="6" spans="1:2" ht="153.75">
      <c r="A6" s="18"/>
      <c r="B6" s="11" t="s">
        <v>577</v>
      </c>
    </row>
    <row r="7" spans="1:2" ht="204.75">
      <c r="A7" s="18"/>
      <c r="B7" s="11" t="s">
        <v>57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9"/>
  <sheetViews>
    <sheetView showGridLines="0" workbookViewId="0"/>
  </sheetViews>
  <sheetFormatPr defaultRowHeight="15"/>
  <cols>
    <col min="1" max="1" width="19.28515625" bestFit="1" customWidth="1"/>
    <col min="2" max="2" width="36.5703125" bestFit="1" customWidth="1"/>
    <col min="3" max="3" width="22.7109375" customWidth="1"/>
    <col min="4" max="4" width="5.7109375" customWidth="1"/>
    <col min="5" max="5" width="15.28515625" customWidth="1"/>
    <col min="6" max="6" width="10" customWidth="1"/>
    <col min="7" max="7" width="15.7109375" customWidth="1"/>
    <col min="8" max="8" width="10" customWidth="1"/>
    <col min="9" max="9" width="15.28515625" customWidth="1"/>
    <col min="10" max="10" width="22.7109375" customWidth="1"/>
    <col min="11" max="11" width="11.85546875" customWidth="1"/>
    <col min="12" max="12" width="5.7109375" customWidth="1"/>
    <col min="13" max="13" width="36.5703125" bestFit="1" customWidth="1"/>
    <col min="14" max="14" width="30.85546875" customWidth="1"/>
    <col min="15" max="15" width="11.5703125" customWidth="1"/>
    <col min="16" max="16" width="15.28515625" customWidth="1"/>
    <col min="17" max="17" width="18.28515625" customWidth="1"/>
    <col min="18" max="18" width="28.140625" customWidth="1"/>
    <col min="19" max="19" width="22.7109375" customWidth="1"/>
    <col min="20" max="21" width="28.140625" customWidth="1"/>
    <col min="22" max="22" width="36.5703125" bestFit="1" customWidth="1"/>
    <col min="23" max="23" width="28.140625" customWidth="1"/>
    <col min="24" max="24" width="5.7109375" customWidth="1"/>
    <col min="25" max="25" width="15.28515625" customWidth="1"/>
    <col min="26" max="26" width="28.140625" customWidth="1"/>
  </cols>
  <sheetData>
    <row r="1" spans="1:26" ht="15" customHeight="1">
      <c r="A1" s="8" t="s">
        <v>5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80</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579</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113" t="s">
        <v>581</v>
      </c>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c r="A6" s="18"/>
      <c r="B6" s="17"/>
      <c r="C6" s="17"/>
      <c r="D6" s="17"/>
      <c r="E6" s="17"/>
      <c r="F6" s="17"/>
      <c r="G6" s="17"/>
      <c r="H6" s="17"/>
      <c r="I6" s="17"/>
      <c r="J6" s="17"/>
      <c r="K6" s="17"/>
      <c r="L6" s="17"/>
      <c r="M6" s="17"/>
      <c r="N6" s="17"/>
      <c r="O6" s="17"/>
      <c r="P6" s="17"/>
      <c r="Q6" s="17"/>
      <c r="R6" s="17"/>
      <c r="S6" s="17"/>
      <c r="T6" s="17"/>
      <c r="U6" s="17"/>
      <c r="V6" s="17"/>
      <c r="W6" s="17"/>
      <c r="X6" s="17"/>
      <c r="Y6" s="17"/>
      <c r="Z6" s="17"/>
    </row>
    <row r="7" spans="1:26">
      <c r="A7" s="18"/>
      <c r="B7" s="91" t="s">
        <v>582</v>
      </c>
      <c r="C7" s="91"/>
      <c r="D7" s="91"/>
      <c r="E7" s="91"/>
      <c r="F7" s="91"/>
      <c r="G7" s="91"/>
      <c r="H7" s="91"/>
      <c r="I7" s="91"/>
      <c r="J7" s="91"/>
      <c r="K7" s="91"/>
      <c r="L7" s="91"/>
      <c r="M7" s="91"/>
      <c r="N7" s="91"/>
      <c r="O7" s="91"/>
      <c r="P7" s="91"/>
      <c r="Q7" s="91"/>
      <c r="R7" s="91"/>
      <c r="S7" s="91"/>
      <c r="T7" s="91"/>
      <c r="U7" s="91"/>
      <c r="V7" s="91"/>
      <c r="W7" s="91"/>
      <c r="X7" s="91"/>
      <c r="Y7" s="91"/>
      <c r="Z7" s="91"/>
    </row>
    <row r="8" spans="1:26">
      <c r="A8" s="18"/>
      <c r="B8" s="20" t="s">
        <v>583</v>
      </c>
      <c r="C8" s="20"/>
      <c r="D8" s="20"/>
      <c r="E8" s="20"/>
      <c r="F8" s="20"/>
      <c r="G8" s="20"/>
      <c r="H8" s="20"/>
      <c r="I8" s="20"/>
      <c r="J8" s="20"/>
      <c r="K8" s="20"/>
      <c r="L8" s="20"/>
      <c r="M8" s="20"/>
      <c r="N8" s="20"/>
      <c r="O8" s="20"/>
      <c r="P8" s="20"/>
      <c r="Q8" s="20"/>
      <c r="R8" s="20"/>
      <c r="S8" s="20"/>
      <c r="T8" s="20"/>
      <c r="U8" s="20"/>
      <c r="V8" s="20"/>
      <c r="W8" s="20"/>
      <c r="X8" s="20"/>
      <c r="Y8" s="20"/>
      <c r="Z8" s="20"/>
    </row>
    <row r="9" spans="1:26">
      <c r="A9" s="18"/>
      <c r="B9" s="17"/>
      <c r="C9" s="17"/>
      <c r="D9" s="17"/>
      <c r="E9" s="17"/>
      <c r="F9" s="17"/>
      <c r="G9" s="17"/>
      <c r="H9" s="17"/>
      <c r="I9" s="17"/>
      <c r="J9" s="17"/>
      <c r="K9" s="17"/>
      <c r="L9" s="17"/>
      <c r="M9" s="17"/>
      <c r="N9" s="17"/>
      <c r="O9" s="17"/>
      <c r="P9" s="17"/>
      <c r="Q9" s="17"/>
      <c r="R9" s="17"/>
      <c r="S9" s="17"/>
      <c r="T9" s="17"/>
      <c r="U9" s="17"/>
      <c r="V9" s="17"/>
      <c r="W9" s="17"/>
      <c r="X9" s="17"/>
      <c r="Y9" s="17"/>
      <c r="Z9" s="17"/>
    </row>
    <row r="10" spans="1:26">
      <c r="A10" s="18"/>
      <c r="B10" s="20" t="s">
        <v>584</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8"/>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c r="A12" s="18"/>
      <c r="B12" s="91" t="s">
        <v>585</v>
      </c>
      <c r="C12" s="91"/>
      <c r="D12" s="91"/>
      <c r="E12" s="91"/>
      <c r="F12" s="91"/>
      <c r="G12" s="91"/>
      <c r="H12" s="91"/>
      <c r="I12" s="91"/>
      <c r="J12" s="91"/>
      <c r="K12" s="91"/>
      <c r="L12" s="91"/>
      <c r="M12" s="91"/>
      <c r="N12" s="91"/>
      <c r="O12" s="91"/>
      <c r="P12" s="91"/>
      <c r="Q12" s="91"/>
      <c r="R12" s="91"/>
      <c r="S12" s="91"/>
      <c r="T12" s="91"/>
      <c r="U12" s="91"/>
      <c r="V12" s="91"/>
      <c r="W12" s="91"/>
      <c r="X12" s="91"/>
      <c r="Y12" s="91"/>
      <c r="Z12" s="91"/>
    </row>
    <row r="13" spans="1:26">
      <c r="A13" s="18"/>
      <c r="B13" s="20" t="s">
        <v>586</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8"/>
      <c r="B14" s="20" t="s">
        <v>587</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25.5" customHeight="1">
      <c r="A15" s="18"/>
      <c r="B15" s="20" t="s">
        <v>588</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8"/>
      <c r="B16" s="20" t="s">
        <v>589</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8"/>
      <c r="B17" s="91" t="s">
        <v>590</v>
      </c>
      <c r="C17" s="91"/>
      <c r="D17" s="91"/>
      <c r="E17" s="91"/>
      <c r="F17" s="91"/>
      <c r="G17" s="91"/>
      <c r="H17" s="91"/>
      <c r="I17" s="91"/>
      <c r="J17" s="91"/>
      <c r="K17" s="91"/>
      <c r="L17" s="91"/>
      <c r="M17" s="91"/>
      <c r="N17" s="91"/>
      <c r="O17" s="91"/>
      <c r="P17" s="91"/>
      <c r="Q17" s="91"/>
      <c r="R17" s="91"/>
      <c r="S17" s="91"/>
      <c r="T17" s="91"/>
      <c r="U17" s="91"/>
      <c r="V17" s="91"/>
      <c r="W17" s="91"/>
      <c r="X17" s="91"/>
      <c r="Y17" s="91"/>
      <c r="Z17" s="91"/>
    </row>
    <row r="18" spans="1:26">
      <c r="A18" s="18"/>
      <c r="B18" s="20" t="s">
        <v>591</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row>
    <row r="20" spans="1:26">
      <c r="A20" s="18"/>
      <c r="B20" s="91" t="s">
        <v>592</v>
      </c>
      <c r="C20" s="91"/>
      <c r="D20" s="91"/>
      <c r="E20" s="91"/>
      <c r="F20" s="91"/>
      <c r="G20" s="91"/>
      <c r="H20" s="91"/>
      <c r="I20" s="91"/>
      <c r="J20" s="91"/>
      <c r="K20" s="91"/>
      <c r="L20" s="91"/>
      <c r="M20" s="91"/>
      <c r="N20" s="91"/>
      <c r="O20" s="91"/>
      <c r="P20" s="91"/>
      <c r="Q20" s="91"/>
      <c r="R20" s="91"/>
      <c r="S20" s="91"/>
      <c r="T20" s="91"/>
      <c r="U20" s="91"/>
      <c r="V20" s="91"/>
      <c r="W20" s="91"/>
      <c r="X20" s="91"/>
      <c r="Y20" s="91"/>
      <c r="Z20" s="91"/>
    </row>
    <row r="21" spans="1:26" ht="25.5" customHeight="1">
      <c r="A21" s="18"/>
      <c r="B21" s="20" t="s">
        <v>593</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25.5" customHeight="1">
      <c r="A22" s="18"/>
      <c r="B22" s="20" t="s">
        <v>594</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c r="A23" s="18"/>
      <c r="B23" s="20" t="s">
        <v>595</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8"/>
      <c r="B24" s="91" t="s">
        <v>596</v>
      </c>
      <c r="C24" s="91"/>
      <c r="D24" s="91"/>
      <c r="E24" s="91"/>
      <c r="F24" s="91"/>
      <c r="G24" s="91"/>
      <c r="H24" s="91"/>
      <c r="I24" s="91"/>
      <c r="J24" s="91"/>
      <c r="K24" s="91"/>
      <c r="L24" s="91"/>
      <c r="M24" s="91"/>
      <c r="N24" s="91"/>
      <c r="O24" s="91"/>
      <c r="P24" s="91"/>
      <c r="Q24" s="91"/>
      <c r="R24" s="91"/>
      <c r="S24" s="91"/>
      <c r="T24" s="91"/>
      <c r="U24" s="91"/>
      <c r="V24" s="91"/>
      <c r="W24" s="91"/>
      <c r="X24" s="91"/>
      <c r="Y24" s="91"/>
      <c r="Z24" s="91"/>
    </row>
    <row r="25" spans="1:26" ht="38.25" customHeight="1">
      <c r="A25" s="18"/>
      <c r="B25" s="20" t="s">
        <v>597</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38.25" customHeight="1">
      <c r="A26" s="18"/>
      <c r="B26" s="20" t="s">
        <v>598</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c r="A27" s="18"/>
      <c r="B27" s="20" t="s">
        <v>599</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25.5" customHeight="1">
      <c r="A28" s="18"/>
      <c r="B28" s="20" t="s">
        <v>600</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8"/>
      <c r="B29" s="23" t="s">
        <v>601</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25.5" customHeight="1">
      <c r="A30" s="18"/>
      <c r="B30" s="20" t="s">
        <v>602</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8"/>
      <c r="B31" s="20" t="s">
        <v>603</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8"/>
      <c r="B32" s="20" t="s">
        <v>604</v>
      </c>
      <c r="C32" s="20"/>
      <c r="D32" s="20"/>
      <c r="E32" s="20"/>
      <c r="F32" s="20"/>
      <c r="G32" s="20"/>
      <c r="H32" s="20"/>
      <c r="I32" s="20"/>
      <c r="J32" s="20"/>
      <c r="K32" s="20"/>
      <c r="L32" s="20"/>
      <c r="M32" s="20"/>
      <c r="N32" s="20"/>
      <c r="O32" s="20"/>
      <c r="P32" s="20"/>
      <c r="Q32" s="20"/>
      <c r="R32" s="20"/>
      <c r="S32" s="20"/>
      <c r="T32" s="20"/>
      <c r="U32" s="20"/>
      <c r="V32" s="20"/>
      <c r="W32" s="20"/>
      <c r="X32" s="20"/>
      <c r="Y32" s="20"/>
      <c r="Z32" s="20"/>
    </row>
    <row r="33" spans="1:26">
      <c r="A33" s="18"/>
      <c r="B33" s="36"/>
      <c r="C33" s="36"/>
      <c r="D33" s="36"/>
      <c r="E33" s="36"/>
      <c r="F33" s="36"/>
      <c r="G33" s="36"/>
      <c r="H33" s="36"/>
      <c r="I33" s="36"/>
      <c r="J33" s="36"/>
      <c r="K33" s="36"/>
      <c r="L33" s="36"/>
      <c r="M33" s="36"/>
      <c r="N33" s="36"/>
      <c r="O33" s="36"/>
      <c r="P33" s="36"/>
      <c r="Q33" s="36"/>
      <c r="R33" s="36"/>
    </row>
    <row r="34" spans="1:26">
      <c r="A34" s="18"/>
      <c r="B34" s="14"/>
      <c r="C34" s="14"/>
      <c r="D34" s="14"/>
      <c r="E34" s="14"/>
      <c r="F34" s="14"/>
      <c r="G34" s="14"/>
      <c r="H34" s="14"/>
      <c r="I34" s="14"/>
      <c r="J34" s="14"/>
      <c r="K34" s="14"/>
      <c r="L34" s="14"/>
      <c r="M34" s="14"/>
      <c r="N34" s="14"/>
      <c r="O34" s="14"/>
      <c r="P34" s="14"/>
      <c r="Q34" s="14"/>
      <c r="R34" s="14"/>
    </row>
    <row r="35" spans="1:26" ht="15.75" thickBot="1">
      <c r="A35" s="18"/>
      <c r="B35" s="27" t="s">
        <v>193</v>
      </c>
      <c r="C35" s="13"/>
      <c r="D35" s="37" t="s">
        <v>189</v>
      </c>
      <c r="E35" s="37"/>
      <c r="F35" s="37"/>
      <c r="G35" s="37"/>
      <c r="H35" s="37"/>
      <c r="I35" s="37"/>
      <c r="J35" s="37"/>
      <c r="K35" s="13"/>
      <c r="L35" s="37" t="s">
        <v>190</v>
      </c>
      <c r="M35" s="37"/>
      <c r="N35" s="37"/>
      <c r="O35" s="37"/>
      <c r="P35" s="37"/>
      <c r="Q35" s="37"/>
      <c r="R35" s="37"/>
    </row>
    <row r="36" spans="1:26" ht="25.5" thickBot="1">
      <c r="A36" s="18"/>
      <c r="B36" s="73" t="s">
        <v>605</v>
      </c>
      <c r="C36" s="13"/>
      <c r="D36" s="38" t="s">
        <v>191</v>
      </c>
      <c r="E36" s="38"/>
      <c r="F36" s="38"/>
      <c r="G36" s="13"/>
      <c r="H36" s="38" t="s">
        <v>192</v>
      </c>
      <c r="I36" s="38"/>
      <c r="J36" s="38"/>
      <c r="K36" s="13"/>
      <c r="L36" s="38" t="s">
        <v>191</v>
      </c>
      <c r="M36" s="38"/>
      <c r="N36" s="38"/>
      <c r="O36" s="35"/>
      <c r="P36" s="38" t="s">
        <v>192</v>
      </c>
      <c r="Q36" s="38"/>
      <c r="R36" s="38"/>
    </row>
    <row r="37" spans="1:26">
      <c r="A37" s="18"/>
      <c r="B37" s="13"/>
      <c r="C37" s="13"/>
      <c r="D37" s="39"/>
      <c r="E37" s="39"/>
      <c r="F37" s="39"/>
      <c r="G37" s="13"/>
      <c r="H37" s="39"/>
      <c r="I37" s="39"/>
      <c r="J37" s="39"/>
      <c r="K37" s="13"/>
      <c r="L37" s="39"/>
      <c r="M37" s="39"/>
      <c r="N37" s="39"/>
      <c r="O37" s="13"/>
      <c r="P37" s="39"/>
      <c r="Q37" s="39"/>
      <c r="R37" s="39"/>
    </row>
    <row r="38" spans="1:26">
      <c r="A38" s="18"/>
      <c r="B38" s="53" t="s">
        <v>606</v>
      </c>
      <c r="C38" s="49"/>
      <c r="D38" s="40" t="s">
        <v>197</v>
      </c>
      <c r="E38" s="55" t="s">
        <v>209</v>
      </c>
      <c r="F38" s="49"/>
      <c r="G38" s="49"/>
      <c r="H38" s="40" t="s">
        <v>197</v>
      </c>
      <c r="I38" s="55" t="s">
        <v>209</v>
      </c>
      <c r="J38" s="49"/>
      <c r="K38" s="49"/>
      <c r="L38" s="40" t="s">
        <v>197</v>
      </c>
      <c r="M38" s="55" t="s">
        <v>209</v>
      </c>
      <c r="N38" s="49"/>
      <c r="O38" s="49"/>
      <c r="P38" s="40" t="s">
        <v>197</v>
      </c>
      <c r="Q38" s="55" t="s">
        <v>209</v>
      </c>
      <c r="R38" s="49"/>
    </row>
    <row r="39" spans="1:26">
      <c r="A39" s="18"/>
      <c r="B39" s="53"/>
      <c r="C39" s="49"/>
      <c r="D39" s="40"/>
      <c r="E39" s="55"/>
      <c r="F39" s="49"/>
      <c r="G39" s="49"/>
      <c r="H39" s="40"/>
      <c r="I39" s="55"/>
      <c r="J39" s="49"/>
      <c r="K39" s="49"/>
      <c r="L39" s="40"/>
      <c r="M39" s="55"/>
      <c r="N39" s="49"/>
      <c r="O39" s="49"/>
      <c r="P39" s="40"/>
      <c r="Q39" s="55"/>
      <c r="R39" s="49"/>
    </row>
    <row r="40" spans="1:26">
      <c r="A40" s="18"/>
      <c r="B40" s="56" t="s">
        <v>607</v>
      </c>
      <c r="C40" s="24"/>
      <c r="D40" s="58">
        <v>8</v>
      </c>
      <c r="E40" s="58"/>
      <c r="F40" s="24"/>
      <c r="G40" s="24"/>
      <c r="H40" s="58" t="s">
        <v>209</v>
      </c>
      <c r="I40" s="58"/>
      <c r="J40" s="24"/>
      <c r="K40" s="24"/>
      <c r="L40" s="58">
        <v>8</v>
      </c>
      <c r="M40" s="58"/>
      <c r="N40" s="24"/>
      <c r="O40" s="24"/>
      <c r="P40" s="58" t="s">
        <v>209</v>
      </c>
      <c r="Q40" s="58"/>
      <c r="R40" s="24"/>
    </row>
    <row r="41" spans="1:26" ht="15.75" thickBot="1">
      <c r="A41" s="18"/>
      <c r="B41" s="56"/>
      <c r="C41" s="24"/>
      <c r="D41" s="72"/>
      <c r="E41" s="72"/>
      <c r="F41" s="71"/>
      <c r="G41" s="24"/>
      <c r="H41" s="72"/>
      <c r="I41" s="72"/>
      <c r="J41" s="71"/>
      <c r="K41" s="24"/>
      <c r="L41" s="72"/>
      <c r="M41" s="72"/>
      <c r="N41" s="71"/>
      <c r="O41" s="24"/>
      <c r="P41" s="72"/>
      <c r="Q41" s="72"/>
      <c r="R41" s="71"/>
    </row>
    <row r="42" spans="1:26">
      <c r="A42" s="18"/>
      <c r="B42" s="164" t="s">
        <v>608</v>
      </c>
      <c r="C42" s="49"/>
      <c r="D42" s="41" t="s">
        <v>197</v>
      </c>
      <c r="E42" s="47">
        <v>8</v>
      </c>
      <c r="F42" s="45"/>
      <c r="G42" s="49"/>
      <c r="H42" s="41" t="s">
        <v>197</v>
      </c>
      <c r="I42" s="47" t="s">
        <v>209</v>
      </c>
      <c r="J42" s="45"/>
      <c r="K42" s="49"/>
      <c r="L42" s="41" t="s">
        <v>197</v>
      </c>
      <c r="M42" s="47">
        <v>8</v>
      </c>
      <c r="N42" s="45"/>
      <c r="O42" s="49"/>
      <c r="P42" s="41" t="s">
        <v>197</v>
      </c>
      <c r="Q42" s="47" t="s">
        <v>209</v>
      </c>
      <c r="R42" s="45"/>
    </row>
    <row r="43" spans="1:26" ht="15.75" thickBot="1">
      <c r="A43" s="18"/>
      <c r="B43" s="164"/>
      <c r="C43" s="49"/>
      <c r="D43" s="42"/>
      <c r="E43" s="48"/>
      <c r="F43" s="46"/>
      <c r="G43" s="49"/>
      <c r="H43" s="42"/>
      <c r="I43" s="48"/>
      <c r="J43" s="46"/>
      <c r="K43" s="49"/>
      <c r="L43" s="42"/>
      <c r="M43" s="48"/>
      <c r="N43" s="46"/>
      <c r="O43" s="49"/>
      <c r="P43" s="42"/>
      <c r="Q43" s="48"/>
      <c r="R43" s="46"/>
    </row>
    <row r="44" spans="1:26" ht="15.75" thickTop="1">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c r="A45" s="18"/>
      <c r="B45" s="24" t="s">
        <v>609</v>
      </c>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c r="A46" s="18"/>
      <c r="B46" s="20" t="s">
        <v>610</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c r="A47" s="18"/>
      <c r="B47" s="36"/>
      <c r="C47" s="36"/>
      <c r="D47" s="36"/>
      <c r="E47" s="36"/>
      <c r="F47" s="36"/>
      <c r="G47" s="36"/>
      <c r="H47" s="36"/>
      <c r="I47" s="36"/>
      <c r="J47" s="36"/>
      <c r="K47" s="36"/>
      <c r="L47" s="36"/>
      <c r="M47" s="36"/>
      <c r="N47" s="36"/>
      <c r="O47" s="36"/>
    </row>
    <row r="48" spans="1:26">
      <c r="A48" s="18"/>
      <c r="B48" s="14"/>
      <c r="C48" s="14"/>
      <c r="D48" s="14"/>
      <c r="E48" s="14"/>
      <c r="F48" s="14"/>
      <c r="G48" s="14"/>
      <c r="H48" s="14"/>
      <c r="I48" s="14"/>
      <c r="J48" s="14"/>
      <c r="K48" s="14"/>
      <c r="L48" s="14"/>
      <c r="M48" s="14"/>
      <c r="N48" s="14"/>
      <c r="O48" s="14"/>
    </row>
    <row r="49" spans="1:26" ht="15.75" thickBot="1">
      <c r="A49" s="18"/>
      <c r="B49" s="116"/>
      <c r="C49" s="37" t="s">
        <v>611</v>
      </c>
      <c r="D49" s="37"/>
      <c r="E49" s="13"/>
      <c r="F49" s="37" t="s">
        <v>612</v>
      </c>
      <c r="G49" s="37"/>
      <c r="H49" s="37"/>
      <c r="I49" s="13"/>
      <c r="J49" s="37" t="s">
        <v>613</v>
      </c>
      <c r="K49" s="37"/>
      <c r="L49" s="37"/>
      <c r="M49" s="13"/>
      <c r="N49" s="37" t="s">
        <v>614</v>
      </c>
      <c r="O49" s="37"/>
    </row>
    <row r="50" spans="1:26">
      <c r="A50" s="18"/>
      <c r="B50" s="40" t="s">
        <v>615</v>
      </c>
      <c r="C50" s="47" t="s">
        <v>209</v>
      </c>
      <c r="D50" s="45"/>
      <c r="E50" s="49"/>
      <c r="F50" s="41" t="s">
        <v>197</v>
      </c>
      <c r="G50" s="47" t="s">
        <v>209</v>
      </c>
      <c r="H50" s="45"/>
      <c r="I50" s="49"/>
      <c r="J50" s="45"/>
      <c r="K50" s="45"/>
      <c r="L50" s="45"/>
      <c r="M50" s="49"/>
      <c r="N50" s="45"/>
      <c r="O50" s="45"/>
    </row>
    <row r="51" spans="1:26">
      <c r="A51" s="18"/>
      <c r="B51" s="40"/>
      <c r="C51" s="132"/>
      <c r="D51" s="86"/>
      <c r="E51" s="49"/>
      <c r="F51" s="131"/>
      <c r="G51" s="132"/>
      <c r="H51" s="86"/>
      <c r="I51" s="49"/>
      <c r="J51" s="49"/>
      <c r="K51" s="49"/>
      <c r="L51" s="49"/>
      <c r="M51" s="49"/>
      <c r="N51" s="49"/>
      <c r="O51" s="49"/>
    </row>
    <row r="52" spans="1:26">
      <c r="A52" s="18"/>
      <c r="B52" s="56" t="s">
        <v>616</v>
      </c>
      <c r="C52" s="58" t="s">
        <v>209</v>
      </c>
      <c r="D52" s="24"/>
      <c r="E52" s="24"/>
      <c r="F52" s="58" t="s">
        <v>209</v>
      </c>
      <c r="G52" s="58"/>
      <c r="H52" s="24"/>
      <c r="I52" s="24"/>
      <c r="J52" s="24"/>
      <c r="K52" s="24"/>
      <c r="L52" s="24"/>
      <c r="M52" s="24"/>
      <c r="N52" s="24"/>
      <c r="O52" s="24"/>
    </row>
    <row r="53" spans="1:26">
      <c r="A53" s="18"/>
      <c r="B53" s="56"/>
      <c r="C53" s="58"/>
      <c r="D53" s="24"/>
      <c r="E53" s="24"/>
      <c r="F53" s="58"/>
      <c r="G53" s="58"/>
      <c r="H53" s="24"/>
      <c r="I53" s="24"/>
      <c r="J53" s="24"/>
      <c r="K53" s="24"/>
      <c r="L53" s="24"/>
      <c r="M53" s="24"/>
      <c r="N53" s="24"/>
      <c r="O53" s="24"/>
    </row>
    <row r="54" spans="1:26">
      <c r="A54" s="18"/>
      <c r="B54" s="53" t="s">
        <v>617</v>
      </c>
      <c r="C54" s="54">
        <v>249846</v>
      </c>
      <c r="D54" s="49"/>
      <c r="E54" s="49"/>
      <c r="F54" s="55">
        <v>13.75</v>
      </c>
      <c r="G54" s="55"/>
      <c r="H54" s="49"/>
      <c r="I54" s="49"/>
      <c r="J54" s="49"/>
      <c r="K54" s="49"/>
      <c r="L54" s="49"/>
      <c r="M54" s="49"/>
      <c r="N54" s="49"/>
      <c r="O54" s="49"/>
    </row>
    <row r="55" spans="1:26">
      <c r="A55" s="18"/>
      <c r="B55" s="53"/>
      <c r="C55" s="54"/>
      <c r="D55" s="49"/>
      <c r="E55" s="49"/>
      <c r="F55" s="55"/>
      <c r="G55" s="55"/>
      <c r="H55" s="49"/>
      <c r="I55" s="49"/>
      <c r="J55" s="49"/>
      <c r="K55" s="49"/>
      <c r="L55" s="49"/>
      <c r="M55" s="49"/>
      <c r="N55" s="49"/>
      <c r="O55" s="49"/>
    </row>
    <row r="56" spans="1:26">
      <c r="A56" s="18"/>
      <c r="B56" s="56" t="s">
        <v>618</v>
      </c>
      <c r="C56" s="58" t="s">
        <v>209</v>
      </c>
      <c r="D56" s="24"/>
      <c r="E56" s="24"/>
      <c r="F56" s="58" t="s">
        <v>209</v>
      </c>
      <c r="G56" s="58"/>
      <c r="H56" s="24"/>
      <c r="I56" s="24"/>
      <c r="J56" s="24"/>
      <c r="K56" s="24"/>
      <c r="L56" s="24"/>
      <c r="M56" s="24"/>
      <c r="N56" s="24"/>
      <c r="O56" s="24"/>
    </row>
    <row r="57" spans="1:26">
      <c r="A57" s="18"/>
      <c r="B57" s="56"/>
      <c r="C57" s="58"/>
      <c r="D57" s="24"/>
      <c r="E57" s="24"/>
      <c r="F57" s="58"/>
      <c r="G57" s="58"/>
      <c r="H57" s="24"/>
      <c r="I57" s="24"/>
      <c r="J57" s="24"/>
      <c r="K57" s="24"/>
      <c r="L57" s="24"/>
      <c r="M57" s="24"/>
      <c r="N57" s="24"/>
      <c r="O57" s="24"/>
    </row>
    <row r="58" spans="1:26">
      <c r="A58" s="18"/>
      <c r="B58" s="53" t="s">
        <v>619</v>
      </c>
      <c r="C58" s="55" t="s">
        <v>209</v>
      </c>
      <c r="D58" s="49"/>
      <c r="E58" s="49"/>
      <c r="F58" s="55" t="s">
        <v>209</v>
      </c>
      <c r="G58" s="55"/>
      <c r="H58" s="49"/>
      <c r="I58" s="49"/>
      <c r="J58" s="49"/>
      <c r="K58" s="49"/>
      <c r="L58" s="49"/>
      <c r="M58" s="49"/>
      <c r="N58" s="49"/>
      <c r="O58" s="49"/>
    </row>
    <row r="59" spans="1:26" ht="15.75" thickBot="1">
      <c r="A59" s="18"/>
      <c r="B59" s="53"/>
      <c r="C59" s="61"/>
      <c r="D59" s="60"/>
      <c r="E59" s="49"/>
      <c r="F59" s="55"/>
      <c r="G59" s="55"/>
      <c r="H59" s="49"/>
      <c r="I59" s="49"/>
      <c r="J59" s="49"/>
      <c r="K59" s="49"/>
      <c r="L59" s="49"/>
      <c r="M59" s="49"/>
      <c r="N59" s="49"/>
      <c r="O59" s="49"/>
    </row>
    <row r="60" spans="1:26">
      <c r="A60" s="18"/>
      <c r="B60" s="50" t="s">
        <v>620</v>
      </c>
      <c r="C60" s="64">
        <v>249846</v>
      </c>
      <c r="D60" s="39"/>
      <c r="E60" s="24"/>
      <c r="F60" s="58">
        <v>13.75</v>
      </c>
      <c r="G60" s="58"/>
      <c r="H60" s="24"/>
      <c r="I60" s="24"/>
      <c r="J60" s="50" t="s">
        <v>197</v>
      </c>
      <c r="K60" s="58">
        <v>779</v>
      </c>
      <c r="L60" s="24"/>
      <c r="M60" s="24"/>
      <c r="N60" s="58">
        <v>6.15</v>
      </c>
      <c r="O60" s="24"/>
    </row>
    <row r="61" spans="1:26" ht="15.75" thickBot="1">
      <c r="A61" s="18"/>
      <c r="B61" s="50"/>
      <c r="C61" s="65"/>
      <c r="D61" s="66"/>
      <c r="E61" s="24"/>
      <c r="F61" s="58"/>
      <c r="G61" s="58"/>
      <c r="H61" s="24"/>
      <c r="I61" s="24"/>
      <c r="J61" s="63"/>
      <c r="K61" s="68"/>
      <c r="L61" s="66"/>
      <c r="M61" s="24"/>
      <c r="N61" s="58"/>
      <c r="O61" s="24"/>
    </row>
    <row r="62" spans="1:26" ht="15.75" thickTop="1">
      <c r="A62" s="18"/>
      <c r="B62" s="40" t="s">
        <v>621</v>
      </c>
      <c r="C62" s="165">
        <v>146770</v>
      </c>
      <c r="D62" s="166"/>
      <c r="E62" s="49"/>
      <c r="F62" s="55">
        <v>17.52</v>
      </c>
      <c r="G62" s="55"/>
      <c r="H62" s="49"/>
      <c r="I62" s="49"/>
      <c r="J62" s="83" t="s">
        <v>197</v>
      </c>
      <c r="K62" s="167">
        <v>289</v>
      </c>
      <c r="L62" s="166"/>
      <c r="M62" s="49"/>
      <c r="N62" s="55">
        <v>6.07</v>
      </c>
      <c r="O62" s="49"/>
    </row>
    <row r="63" spans="1:26" ht="15.75" thickBot="1">
      <c r="A63" s="18"/>
      <c r="B63" s="40"/>
      <c r="C63" s="44"/>
      <c r="D63" s="46"/>
      <c r="E63" s="49"/>
      <c r="F63" s="55"/>
      <c r="G63" s="55"/>
      <c r="H63" s="49"/>
      <c r="I63" s="49"/>
      <c r="J63" s="42"/>
      <c r="K63" s="48"/>
      <c r="L63" s="46"/>
      <c r="M63" s="49"/>
      <c r="N63" s="55"/>
      <c r="O63" s="49"/>
    </row>
    <row r="64" spans="1:26" ht="15.75" thickTop="1">
      <c r="A64" s="18"/>
      <c r="B64" s="20" t="s">
        <v>622</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c r="A65" s="18"/>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c r="A66" s="18"/>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c r="A67" s="18"/>
      <c r="B67" s="71"/>
      <c r="C67" s="71"/>
      <c r="D67" s="71"/>
      <c r="E67" s="28"/>
      <c r="F67" s="71"/>
      <c r="G67" s="71"/>
      <c r="H67" s="71"/>
      <c r="I67" s="13"/>
      <c r="J67" s="37" t="s">
        <v>623</v>
      </c>
      <c r="K67" s="37"/>
      <c r="L67" s="37"/>
      <c r="M67" s="37"/>
      <c r="N67" s="37"/>
      <c r="O67" s="37"/>
      <c r="P67" s="37"/>
      <c r="Q67" s="37"/>
      <c r="R67" s="13"/>
      <c r="S67" s="37" t="s">
        <v>624</v>
      </c>
      <c r="T67" s="37"/>
      <c r="U67" s="37"/>
      <c r="V67" s="37"/>
      <c r="W67" s="37"/>
      <c r="X67" s="37"/>
      <c r="Y67" s="37"/>
      <c r="Z67" s="37"/>
    </row>
    <row r="68" spans="1:26" ht="15.75" thickBot="1">
      <c r="A68" s="18"/>
      <c r="B68" s="38" t="s">
        <v>625</v>
      </c>
      <c r="C68" s="38"/>
      <c r="D68" s="38"/>
      <c r="E68" s="38"/>
      <c r="F68" s="38"/>
      <c r="G68" s="38"/>
      <c r="H68" s="38"/>
      <c r="I68" s="13"/>
      <c r="J68" s="81" t="s">
        <v>626</v>
      </c>
      <c r="K68" s="81"/>
      <c r="L68" s="13"/>
      <c r="M68" s="81" t="s">
        <v>627</v>
      </c>
      <c r="N68" s="13"/>
      <c r="O68" s="81" t="s">
        <v>612</v>
      </c>
      <c r="P68" s="81"/>
      <c r="Q68" s="81"/>
      <c r="R68" s="13"/>
      <c r="S68" s="81" t="s">
        <v>628</v>
      </c>
      <c r="T68" s="81"/>
      <c r="U68" s="13"/>
      <c r="V68" s="81" t="s">
        <v>627</v>
      </c>
      <c r="W68" s="13"/>
      <c r="X68" s="81" t="s">
        <v>612</v>
      </c>
      <c r="Y68" s="81"/>
      <c r="Z68" s="81"/>
    </row>
    <row r="69" spans="1:26" ht="15.75" thickBot="1">
      <c r="A69" s="18"/>
      <c r="B69" s="38" t="s">
        <v>629</v>
      </c>
      <c r="C69" s="38"/>
      <c r="D69" s="38"/>
      <c r="E69" s="13"/>
      <c r="F69" s="38" t="s">
        <v>630</v>
      </c>
      <c r="G69" s="38"/>
      <c r="H69" s="38"/>
      <c r="I69" s="13"/>
      <c r="J69" s="37"/>
      <c r="K69" s="37"/>
      <c r="L69" s="13"/>
      <c r="M69" s="37"/>
      <c r="N69" s="13"/>
      <c r="O69" s="37"/>
      <c r="P69" s="37"/>
      <c r="Q69" s="37"/>
      <c r="R69" s="13"/>
      <c r="S69" s="37"/>
      <c r="T69" s="37"/>
      <c r="U69" s="13"/>
      <c r="V69" s="37"/>
      <c r="W69" s="13"/>
      <c r="X69" s="37"/>
      <c r="Y69" s="37"/>
      <c r="Z69" s="37"/>
    </row>
    <row r="70" spans="1:26">
      <c r="A70" s="18"/>
      <c r="B70" s="41" t="s">
        <v>197</v>
      </c>
      <c r="C70" s="47">
        <v>0.01</v>
      </c>
      <c r="D70" s="45"/>
      <c r="E70" s="49"/>
      <c r="F70" s="41" t="s">
        <v>197</v>
      </c>
      <c r="G70" s="47">
        <v>10</v>
      </c>
      <c r="H70" s="45"/>
      <c r="I70" s="49"/>
      <c r="J70" s="43">
        <v>134239</v>
      </c>
      <c r="K70" s="45"/>
      <c r="L70" s="49"/>
      <c r="M70" s="47">
        <v>8.61</v>
      </c>
      <c r="N70" s="49"/>
      <c r="O70" s="41" t="s">
        <v>197</v>
      </c>
      <c r="P70" s="47">
        <v>8.39</v>
      </c>
      <c r="Q70" s="45"/>
      <c r="R70" s="49"/>
      <c r="S70" s="43">
        <v>31163</v>
      </c>
      <c r="T70" s="45"/>
      <c r="U70" s="49"/>
      <c r="V70" s="47">
        <v>8.64</v>
      </c>
      <c r="W70" s="49"/>
      <c r="X70" s="41" t="s">
        <v>197</v>
      </c>
      <c r="Y70" s="47">
        <v>8.44</v>
      </c>
      <c r="Z70" s="45"/>
    </row>
    <row r="71" spans="1:26">
      <c r="A71" s="18"/>
      <c r="B71" s="131"/>
      <c r="C71" s="132"/>
      <c r="D71" s="86"/>
      <c r="E71" s="49"/>
      <c r="F71" s="40"/>
      <c r="G71" s="55"/>
      <c r="H71" s="49"/>
      <c r="I71" s="49"/>
      <c r="J71" s="85"/>
      <c r="K71" s="86"/>
      <c r="L71" s="49"/>
      <c r="M71" s="132"/>
      <c r="N71" s="49"/>
      <c r="O71" s="131"/>
      <c r="P71" s="132"/>
      <c r="Q71" s="86"/>
      <c r="R71" s="49"/>
      <c r="S71" s="85"/>
      <c r="T71" s="86"/>
      <c r="U71" s="49"/>
      <c r="V71" s="132"/>
      <c r="W71" s="49"/>
      <c r="X71" s="131"/>
      <c r="Y71" s="132"/>
      <c r="Z71" s="86"/>
    </row>
    <row r="72" spans="1:26">
      <c r="A72" s="18"/>
      <c r="B72" s="58">
        <v>10.01</v>
      </c>
      <c r="C72" s="58"/>
      <c r="D72" s="24"/>
      <c r="E72" s="24"/>
      <c r="F72" s="58">
        <v>15</v>
      </c>
      <c r="G72" s="58"/>
      <c r="H72" s="24"/>
      <c r="I72" s="24"/>
      <c r="J72" s="57">
        <v>95888</v>
      </c>
      <c r="K72" s="24"/>
      <c r="L72" s="24"/>
      <c r="M72" s="58">
        <v>8.4600000000000009</v>
      </c>
      <c r="N72" s="24"/>
      <c r="O72" s="58">
        <v>12</v>
      </c>
      <c r="P72" s="58"/>
      <c r="Q72" s="24"/>
      <c r="R72" s="24"/>
      <c r="S72" s="57">
        <v>95888</v>
      </c>
      <c r="T72" s="24"/>
      <c r="U72" s="24"/>
      <c r="V72" s="58">
        <v>8.4600000000000009</v>
      </c>
      <c r="W72" s="24"/>
      <c r="X72" s="58">
        <v>12</v>
      </c>
      <c r="Y72" s="58"/>
      <c r="Z72" s="24"/>
    </row>
    <row r="73" spans="1:26">
      <c r="A73" s="18"/>
      <c r="B73" s="58"/>
      <c r="C73" s="58"/>
      <c r="D73" s="24"/>
      <c r="E73" s="24"/>
      <c r="F73" s="58"/>
      <c r="G73" s="58"/>
      <c r="H73" s="24"/>
      <c r="I73" s="24"/>
      <c r="J73" s="57"/>
      <c r="K73" s="24"/>
      <c r="L73" s="24"/>
      <c r="M73" s="58"/>
      <c r="N73" s="24"/>
      <c r="O73" s="58"/>
      <c r="P73" s="58"/>
      <c r="Q73" s="24"/>
      <c r="R73" s="24"/>
      <c r="S73" s="57"/>
      <c r="T73" s="24"/>
      <c r="U73" s="24"/>
      <c r="V73" s="58"/>
      <c r="W73" s="24"/>
      <c r="X73" s="58"/>
      <c r="Y73" s="58"/>
      <c r="Z73" s="24"/>
    </row>
    <row r="74" spans="1:26">
      <c r="A74" s="18"/>
      <c r="B74" s="55">
        <v>15.01</v>
      </c>
      <c r="C74" s="55"/>
      <c r="D74" s="49"/>
      <c r="E74" s="49"/>
      <c r="F74" s="55">
        <v>50</v>
      </c>
      <c r="G74" s="55"/>
      <c r="H74" s="49"/>
      <c r="I74" s="49"/>
      <c r="J74" s="55">
        <v>660</v>
      </c>
      <c r="K74" s="49"/>
      <c r="L74" s="49"/>
      <c r="M74" s="55">
        <v>0.35</v>
      </c>
      <c r="N74" s="49"/>
      <c r="O74" s="55">
        <v>48.02</v>
      </c>
      <c r="P74" s="55"/>
      <c r="Q74" s="49"/>
      <c r="R74" s="49"/>
      <c r="S74" s="55">
        <v>660</v>
      </c>
      <c r="T74" s="49"/>
      <c r="U74" s="49"/>
      <c r="V74" s="55">
        <v>0.35</v>
      </c>
      <c r="W74" s="49"/>
      <c r="X74" s="55">
        <v>48.02</v>
      </c>
      <c r="Y74" s="55"/>
      <c r="Z74" s="49"/>
    </row>
    <row r="75" spans="1:26">
      <c r="A75" s="18"/>
      <c r="B75" s="55"/>
      <c r="C75" s="55"/>
      <c r="D75" s="49"/>
      <c r="E75" s="49"/>
      <c r="F75" s="55"/>
      <c r="G75" s="55"/>
      <c r="H75" s="49"/>
      <c r="I75" s="49"/>
      <c r="J75" s="55"/>
      <c r="K75" s="49"/>
      <c r="L75" s="49"/>
      <c r="M75" s="55"/>
      <c r="N75" s="49"/>
      <c r="O75" s="55"/>
      <c r="P75" s="55"/>
      <c r="Q75" s="49"/>
      <c r="R75" s="49"/>
      <c r="S75" s="55"/>
      <c r="T75" s="49"/>
      <c r="U75" s="49"/>
      <c r="V75" s="55"/>
      <c r="W75" s="49"/>
      <c r="X75" s="55"/>
      <c r="Y75" s="55"/>
      <c r="Z75" s="49"/>
    </row>
    <row r="76" spans="1:26">
      <c r="A76" s="18"/>
      <c r="B76" s="58">
        <v>50.01</v>
      </c>
      <c r="C76" s="58"/>
      <c r="D76" s="24"/>
      <c r="E76" s="24"/>
      <c r="F76" s="58">
        <v>60</v>
      </c>
      <c r="G76" s="58"/>
      <c r="H76" s="24"/>
      <c r="I76" s="24"/>
      <c r="J76" s="57">
        <v>19059</v>
      </c>
      <c r="K76" s="24"/>
      <c r="L76" s="24"/>
      <c r="M76" s="58">
        <v>0.01</v>
      </c>
      <c r="N76" s="24"/>
      <c r="O76" s="58">
        <v>59.1</v>
      </c>
      <c r="P76" s="58"/>
      <c r="Q76" s="24"/>
      <c r="R76" s="24"/>
      <c r="S76" s="57">
        <v>19059</v>
      </c>
      <c r="T76" s="24"/>
      <c r="U76" s="24"/>
      <c r="V76" s="58">
        <v>0.01</v>
      </c>
      <c r="W76" s="24"/>
      <c r="X76" s="58">
        <v>59.1</v>
      </c>
      <c r="Y76" s="58"/>
      <c r="Z76" s="24"/>
    </row>
    <row r="77" spans="1:26" ht="15.75" thickBot="1">
      <c r="A77" s="18"/>
      <c r="B77" s="58"/>
      <c r="C77" s="58"/>
      <c r="D77" s="24"/>
      <c r="E77" s="24"/>
      <c r="F77" s="58"/>
      <c r="G77" s="58"/>
      <c r="H77" s="24"/>
      <c r="I77" s="24"/>
      <c r="J77" s="65"/>
      <c r="K77" s="66"/>
      <c r="L77" s="24"/>
      <c r="M77" s="58"/>
      <c r="N77" s="24"/>
      <c r="O77" s="58"/>
      <c r="P77" s="58"/>
      <c r="Q77" s="24"/>
      <c r="R77" s="24"/>
      <c r="S77" s="65"/>
      <c r="T77" s="66"/>
      <c r="U77" s="24"/>
      <c r="V77" s="58"/>
      <c r="W77" s="24"/>
      <c r="X77" s="58"/>
      <c r="Y77" s="58"/>
      <c r="Z77" s="24"/>
    </row>
    <row r="78" spans="1:26" ht="15.75" thickTop="1">
      <c r="A78" s="18"/>
      <c r="B78" s="40"/>
      <c r="C78" s="40"/>
      <c r="D78" s="40"/>
      <c r="E78" s="49"/>
      <c r="F78" s="40"/>
      <c r="G78" s="40"/>
      <c r="H78" s="40"/>
      <c r="I78" s="49"/>
      <c r="J78" s="165">
        <v>249846</v>
      </c>
      <c r="K78" s="166"/>
      <c r="L78" s="49"/>
      <c r="M78" s="55">
        <v>7.87</v>
      </c>
      <c r="N78" s="49"/>
      <c r="O78" s="55">
        <v>13.75</v>
      </c>
      <c r="P78" s="55"/>
      <c r="Q78" s="49"/>
      <c r="R78" s="49"/>
      <c r="S78" s="165">
        <v>146770</v>
      </c>
      <c r="T78" s="166"/>
      <c r="U78" s="49"/>
      <c r="V78" s="55">
        <v>7.36</v>
      </c>
      <c r="W78" s="49"/>
      <c r="X78" s="55">
        <v>17.52</v>
      </c>
      <c r="Y78" s="55"/>
      <c r="Z78" s="49"/>
    </row>
    <row r="79" spans="1:26" ht="15.75" thickBot="1">
      <c r="A79" s="18"/>
      <c r="B79" s="40"/>
      <c r="C79" s="40"/>
      <c r="D79" s="40"/>
      <c r="E79" s="49"/>
      <c r="F79" s="40"/>
      <c r="G79" s="40"/>
      <c r="H79" s="40"/>
      <c r="I79" s="49"/>
      <c r="J79" s="44"/>
      <c r="K79" s="46"/>
      <c r="L79" s="49"/>
      <c r="M79" s="55"/>
      <c r="N79" s="49"/>
      <c r="O79" s="55"/>
      <c r="P79" s="55"/>
      <c r="Q79" s="49"/>
      <c r="R79" s="49"/>
      <c r="S79" s="44"/>
      <c r="T79" s="46"/>
      <c r="U79" s="49"/>
      <c r="V79" s="55"/>
      <c r="W79" s="49"/>
      <c r="X79" s="55"/>
      <c r="Y79" s="55"/>
      <c r="Z79" s="49"/>
    </row>
    <row r="80" spans="1:26" ht="15.75" thickTop="1">
      <c r="A80" s="18"/>
      <c r="B80" s="23" t="s">
        <v>631</v>
      </c>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18"/>
      <c r="B81" s="20" t="s">
        <v>632</v>
      </c>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c r="A82" s="18"/>
      <c r="B82" s="20" t="s">
        <v>633</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c r="A83" s="18"/>
      <c r="B83" s="36"/>
      <c r="C83" s="36"/>
      <c r="D83" s="36"/>
      <c r="E83" s="36"/>
      <c r="F83" s="36"/>
      <c r="G83" s="36"/>
      <c r="H83" s="36"/>
      <c r="I83" s="36"/>
      <c r="J83" s="36"/>
      <c r="K83" s="36"/>
      <c r="L83" s="36"/>
      <c r="M83" s="36"/>
      <c r="N83" s="36"/>
      <c r="O83" s="36"/>
      <c r="P83" s="36"/>
      <c r="Q83" s="36"/>
      <c r="R83" s="36"/>
    </row>
    <row r="84" spans="1:26">
      <c r="A84" s="18"/>
      <c r="B84" s="14"/>
      <c r="C84" s="14"/>
      <c r="D84" s="14"/>
      <c r="E84" s="14"/>
      <c r="F84" s="14"/>
      <c r="G84" s="14"/>
      <c r="H84" s="14"/>
      <c r="I84" s="14"/>
      <c r="J84" s="14"/>
      <c r="K84" s="14"/>
      <c r="L84" s="14"/>
      <c r="M84" s="14"/>
      <c r="N84" s="14"/>
      <c r="O84" s="14"/>
      <c r="P84" s="14"/>
      <c r="Q84" s="14"/>
      <c r="R84" s="14"/>
    </row>
    <row r="85" spans="1:26" ht="15.75" thickBot="1">
      <c r="A85" s="18"/>
      <c r="B85" s="27" t="s">
        <v>193</v>
      </c>
      <c r="C85" s="13"/>
      <c r="D85" s="37" t="s">
        <v>189</v>
      </c>
      <c r="E85" s="37"/>
      <c r="F85" s="37"/>
      <c r="G85" s="37"/>
      <c r="H85" s="37"/>
      <c r="I85" s="37"/>
      <c r="J85" s="37"/>
      <c r="K85" s="13"/>
      <c r="L85" s="37" t="s">
        <v>190</v>
      </c>
      <c r="M85" s="37"/>
      <c r="N85" s="37"/>
      <c r="O85" s="37"/>
      <c r="P85" s="37"/>
      <c r="Q85" s="37"/>
      <c r="R85" s="37"/>
    </row>
    <row r="86" spans="1:26" ht="25.5" thickBot="1">
      <c r="A86" s="18"/>
      <c r="B86" s="73" t="s">
        <v>634</v>
      </c>
      <c r="C86" s="13"/>
      <c r="D86" s="38" t="s">
        <v>191</v>
      </c>
      <c r="E86" s="38"/>
      <c r="F86" s="38"/>
      <c r="G86" s="13"/>
      <c r="H86" s="38" t="s">
        <v>192</v>
      </c>
      <c r="I86" s="38"/>
      <c r="J86" s="38"/>
      <c r="K86" s="13"/>
      <c r="L86" s="38" t="s">
        <v>191</v>
      </c>
      <c r="M86" s="38"/>
      <c r="N86" s="38"/>
      <c r="O86" s="35"/>
      <c r="P86" s="38" t="s">
        <v>192</v>
      </c>
      <c r="Q86" s="38"/>
      <c r="R86" s="38"/>
    </row>
    <row r="87" spans="1:26">
      <c r="A87" s="18"/>
      <c r="B87" s="13"/>
      <c r="C87" s="13"/>
      <c r="D87" s="39"/>
      <c r="E87" s="39"/>
      <c r="F87" s="39"/>
      <c r="G87" s="13"/>
      <c r="H87" s="39"/>
      <c r="I87" s="39"/>
      <c r="J87" s="39"/>
      <c r="K87" s="13"/>
      <c r="L87" s="39"/>
      <c r="M87" s="39"/>
      <c r="N87" s="39"/>
      <c r="O87" s="13"/>
      <c r="P87" s="39"/>
      <c r="Q87" s="39"/>
      <c r="R87" s="39"/>
    </row>
    <row r="88" spans="1:26">
      <c r="A88" s="18"/>
      <c r="B88" s="53" t="s">
        <v>606</v>
      </c>
      <c r="C88" s="49"/>
      <c r="D88" s="40" t="s">
        <v>197</v>
      </c>
      <c r="E88" s="55">
        <v>24.6</v>
      </c>
      <c r="F88" s="49"/>
      <c r="G88" s="49"/>
      <c r="H88" s="40" t="s">
        <v>197</v>
      </c>
      <c r="I88" s="55">
        <v>42.3</v>
      </c>
      <c r="J88" s="49"/>
      <c r="K88" s="49"/>
      <c r="L88" s="40" t="s">
        <v>197</v>
      </c>
      <c r="M88" s="55">
        <v>98.2</v>
      </c>
      <c r="N88" s="49"/>
      <c r="O88" s="49"/>
      <c r="P88" s="40" t="s">
        <v>197</v>
      </c>
      <c r="Q88" s="55">
        <v>102.5</v>
      </c>
      <c r="R88" s="49"/>
    </row>
    <row r="89" spans="1:26">
      <c r="A89" s="18"/>
      <c r="B89" s="53"/>
      <c r="C89" s="49"/>
      <c r="D89" s="40"/>
      <c r="E89" s="55"/>
      <c r="F89" s="49"/>
      <c r="G89" s="49"/>
      <c r="H89" s="40"/>
      <c r="I89" s="55"/>
      <c r="J89" s="49"/>
      <c r="K89" s="49"/>
      <c r="L89" s="40"/>
      <c r="M89" s="55"/>
      <c r="N89" s="49"/>
      <c r="O89" s="49"/>
      <c r="P89" s="40"/>
      <c r="Q89" s="55"/>
      <c r="R89" s="49"/>
    </row>
    <row r="90" spans="1:26">
      <c r="A90" s="18"/>
      <c r="B90" s="56" t="s">
        <v>607</v>
      </c>
      <c r="C90" s="24"/>
      <c r="D90" s="58">
        <v>4.3</v>
      </c>
      <c r="E90" s="58"/>
      <c r="F90" s="24"/>
      <c r="G90" s="24"/>
      <c r="H90" s="58" t="s">
        <v>209</v>
      </c>
      <c r="I90" s="58"/>
      <c r="J90" s="24"/>
      <c r="K90" s="24"/>
      <c r="L90" s="58">
        <v>4.3</v>
      </c>
      <c r="M90" s="58"/>
      <c r="N90" s="24"/>
      <c r="O90" s="24"/>
      <c r="P90" s="58" t="s">
        <v>209</v>
      </c>
      <c r="Q90" s="58"/>
      <c r="R90" s="24"/>
    </row>
    <row r="91" spans="1:26" ht="15.75" thickBot="1">
      <c r="A91" s="18"/>
      <c r="B91" s="56"/>
      <c r="C91" s="24"/>
      <c r="D91" s="72"/>
      <c r="E91" s="72"/>
      <c r="F91" s="71"/>
      <c r="G91" s="24"/>
      <c r="H91" s="72"/>
      <c r="I91" s="72"/>
      <c r="J91" s="71"/>
      <c r="K91" s="24"/>
      <c r="L91" s="72"/>
      <c r="M91" s="72"/>
      <c r="N91" s="71"/>
      <c r="O91" s="24"/>
      <c r="P91" s="72"/>
      <c r="Q91" s="72"/>
      <c r="R91" s="71"/>
    </row>
    <row r="92" spans="1:26">
      <c r="A92" s="18"/>
      <c r="B92" s="164" t="s">
        <v>635</v>
      </c>
      <c r="C92" s="49"/>
      <c r="D92" s="41" t="s">
        <v>197</v>
      </c>
      <c r="E92" s="47">
        <v>28.8</v>
      </c>
      <c r="F92" s="45"/>
      <c r="G92" s="49"/>
      <c r="H92" s="41" t="s">
        <v>197</v>
      </c>
      <c r="I92" s="47">
        <v>42.3</v>
      </c>
      <c r="J92" s="45"/>
      <c r="K92" s="49"/>
      <c r="L92" s="41" t="s">
        <v>197</v>
      </c>
      <c r="M92" s="47">
        <v>102.5</v>
      </c>
      <c r="N92" s="45"/>
      <c r="O92" s="49"/>
      <c r="P92" s="41" t="s">
        <v>197</v>
      </c>
      <c r="Q92" s="47">
        <v>102.5</v>
      </c>
      <c r="R92" s="45"/>
    </row>
    <row r="93" spans="1:26" ht="15.75" thickBot="1">
      <c r="A93" s="18"/>
      <c r="B93" s="164"/>
      <c r="C93" s="49"/>
      <c r="D93" s="42"/>
      <c r="E93" s="48"/>
      <c r="F93" s="46"/>
      <c r="G93" s="49"/>
      <c r="H93" s="42"/>
      <c r="I93" s="48"/>
      <c r="J93" s="46"/>
      <c r="K93" s="49"/>
      <c r="L93" s="42"/>
      <c r="M93" s="48"/>
      <c r="N93" s="46"/>
      <c r="O93" s="49"/>
      <c r="P93" s="42"/>
      <c r="Q93" s="48"/>
      <c r="R93" s="46"/>
    </row>
    <row r="94" spans="1:26" ht="15.75" thickTop="1">
      <c r="A94" s="18"/>
      <c r="B94" s="17"/>
      <c r="C94" s="17"/>
      <c r="D94" s="17"/>
      <c r="E94" s="17"/>
      <c r="F94" s="17"/>
      <c r="G94" s="17"/>
      <c r="H94" s="17"/>
      <c r="I94" s="17"/>
      <c r="J94" s="17"/>
      <c r="K94" s="17"/>
      <c r="L94" s="17"/>
      <c r="M94" s="17"/>
      <c r="N94" s="17"/>
      <c r="O94" s="17"/>
      <c r="P94" s="17"/>
      <c r="Q94" s="17"/>
      <c r="R94" s="17"/>
      <c r="S94" s="17"/>
      <c r="T94" s="17"/>
      <c r="U94" s="17"/>
      <c r="V94" s="17"/>
      <c r="W94" s="17"/>
      <c r="X94" s="17"/>
      <c r="Y94" s="17"/>
      <c r="Z94" s="17"/>
    </row>
    <row r="95" spans="1:26">
      <c r="A95" s="18"/>
      <c r="B95" s="20" t="s">
        <v>636</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c r="A96" s="18"/>
      <c r="B96" s="20" t="s">
        <v>637</v>
      </c>
      <c r="C96" s="20"/>
      <c r="D96" s="20"/>
      <c r="E96" s="20"/>
      <c r="F96" s="20"/>
      <c r="G96" s="20"/>
      <c r="H96" s="20"/>
      <c r="I96" s="20"/>
      <c r="J96" s="20"/>
      <c r="K96" s="20"/>
      <c r="L96" s="20"/>
      <c r="M96" s="20"/>
      <c r="N96" s="20"/>
      <c r="O96" s="20"/>
      <c r="P96" s="20"/>
      <c r="Q96" s="20"/>
      <c r="R96" s="20"/>
      <c r="S96" s="20"/>
      <c r="T96" s="20"/>
      <c r="U96" s="20"/>
      <c r="V96" s="20"/>
      <c r="W96" s="20"/>
      <c r="X96" s="20"/>
      <c r="Y96" s="20"/>
      <c r="Z96" s="20"/>
    </row>
    <row r="97" spans="1:8">
      <c r="A97" s="18"/>
      <c r="B97" s="36"/>
      <c r="C97" s="36"/>
      <c r="D97" s="36"/>
      <c r="E97" s="36"/>
      <c r="F97" s="36"/>
      <c r="G97" s="36"/>
      <c r="H97" s="36"/>
    </row>
    <row r="98" spans="1:8">
      <c r="A98" s="18"/>
      <c r="B98" s="14"/>
      <c r="C98" s="14"/>
      <c r="D98" s="14"/>
      <c r="E98" s="14"/>
      <c r="F98" s="14"/>
      <c r="G98" s="14"/>
      <c r="H98" s="14"/>
    </row>
    <row r="99" spans="1:8" ht="15.75" thickBot="1">
      <c r="A99" s="18"/>
      <c r="B99" s="168"/>
      <c r="C99" s="169" t="s">
        <v>638</v>
      </c>
      <c r="D99" s="169"/>
      <c r="E99" s="13"/>
      <c r="F99" s="169" t="s">
        <v>639</v>
      </c>
      <c r="G99" s="169"/>
      <c r="H99" s="169"/>
    </row>
    <row r="100" spans="1:8">
      <c r="A100" s="18"/>
      <c r="B100" s="40" t="s">
        <v>615</v>
      </c>
      <c r="C100" s="47" t="s">
        <v>209</v>
      </c>
      <c r="D100" s="45"/>
      <c r="E100" s="49"/>
      <c r="F100" s="41" t="s">
        <v>197</v>
      </c>
      <c r="G100" s="47" t="s">
        <v>209</v>
      </c>
      <c r="H100" s="45"/>
    </row>
    <row r="101" spans="1:8">
      <c r="A101" s="18"/>
      <c r="B101" s="40"/>
      <c r="C101" s="132"/>
      <c r="D101" s="86"/>
      <c r="E101" s="49"/>
      <c r="F101" s="131"/>
      <c r="G101" s="132"/>
      <c r="H101" s="86"/>
    </row>
    <row r="102" spans="1:8">
      <c r="A102" s="18"/>
      <c r="B102" s="56" t="s">
        <v>640</v>
      </c>
      <c r="C102" s="58" t="s">
        <v>209</v>
      </c>
      <c r="D102" s="24"/>
      <c r="E102" s="24"/>
      <c r="F102" s="58" t="s">
        <v>209</v>
      </c>
      <c r="G102" s="58"/>
      <c r="H102" s="24"/>
    </row>
    <row r="103" spans="1:8">
      <c r="A103" s="18"/>
      <c r="B103" s="56"/>
      <c r="C103" s="58"/>
      <c r="D103" s="24"/>
      <c r="E103" s="24"/>
      <c r="F103" s="58"/>
      <c r="G103" s="58"/>
      <c r="H103" s="24"/>
    </row>
    <row r="104" spans="1:8">
      <c r="A104" s="18"/>
      <c r="B104" s="53" t="s">
        <v>641</v>
      </c>
      <c r="C104" s="54">
        <v>130646</v>
      </c>
      <c r="D104" s="49"/>
      <c r="E104" s="49"/>
      <c r="F104" s="55">
        <v>2.2200000000000002</v>
      </c>
      <c r="G104" s="55"/>
      <c r="H104" s="49"/>
    </row>
    <row r="105" spans="1:8">
      <c r="A105" s="18"/>
      <c r="B105" s="53"/>
      <c r="C105" s="54"/>
      <c r="D105" s="49"/>
      <c r="E105" s="49"/>
      <c r="F105" s="55"/>
      <c r="G105" s="55"/>
      <c r="H105" s="49"/>
    </row>
    <row r="106" spans="1:8">
      <c r="A106" s="18"/>
      <c r="B106" s="56" t="s">
        <v>642</v>
      </c>
      <c r="C106" s="58" t="s">
        <v>209</v>
      </c>
      <c r="D106" s="24"/>
      <c r="E106" s="24"/>
      <c r="F106" s="58" t="s">
        <v>209</v>
      </c>
      <c r="G106" s="58"/>
      <c r="H106" s="24"/>
    </row>
    <row r="107" spans="1:8">
      <c r="A107" s="18"/>
      <c r="B107" s="56"/>
      <c r="C107" s="58"/>
      <c r="D107" s="24"/>
      <c r="E107" s="24"/>
      <c r="F107" s="58"/>
      <c r="G107" s="58"/>
      <c r="H107" s="24"/>
    </row>
    <row r="108" spans="1:8">
      <c r="A108" s="18"/>
      <c r="B108" s="53" t="s">
        <v>643</v>
      </c>
      <c r="C108" s="55" t="s">
        <v>209</v>
      </c>
      <c r="D108" s="49"/>
      <c r="E108" s="49"/>
      <c r="F108" s="55" t="s">
        <v>209</v>
      </c>
      <c r="G108" s="55"/>
      <c r="H108" s="49"/>
    </row>
    <row r="109" spans="1:8" ht="15.75" thickBot="1">
      <c r="A109" s="18"/>
      <c r="B109" s="53"/>
      <c r="C109" s="61"/>
      <c r="D109" s="60"/>
      <c r="E109" s="49"/>
      <c r="F109" s="55"/>
      <c r="G109" s="55"/>
      <c r="H109" s="49"/>
    </row>
    <row r="110" spans="1:8">
      <c r="A110" s="18"/>
      <c r="B110" s="50" t="s">
        <v>644</v>
      </c>
      <c r="C110" s="64">
        <v>130646</v>
      </c>
      <c r="D110" s="39"/>
      <c r="E110" s="24"/>
      <c r="F110" s="58">
        <v>2.2200000000000002</v>
      </c>
      <c r="G110" s="58"/>
      <c r="H110" s="24"/>
    </row>
    <row r="111" spans="1:8" ht="15.75" thickBot="1">
      <c r="A111" s="18"/>
      <c r="B111" s="50"/>
      <c r="C111" s="65"/>
      <c r="D111" s="66"/>
      <c r="E111" s="24"/>
      <c r="F111" s="58"/>
      <c r="G111" s="58"/>
      <c r="H111" s="24"/>
    </row>
    <row r="112" spans="1:8" ht="15.75" thickTop="1">
      <c r="A112" s="18"/>
      <c r="B112" s="40" t="s">
        <v>645</v>
      </c>
      <c r="C112" s="167" t="s">
        <v>209</v>
      </c>
      <c r="D112" s="166"/>
      <c r="E112" s="49"/>
      <c r="F112" s="55" t="s">
        <v>209</v>
      </c>
      <c r="G112" s="55"/>
      <c r="H112" s="49"/>
    </row>
    <row r="113" spans="1:26" ht="15.75" thickBot="1">
      <c r="A113" s="18"/>
      <c r="B113" s="40"/>
      <c r="C113" s="48"/>
      <c r="D113" s="46"/>
      <c r="E113" s="49"/>
      <c r="F113" s="55"/>
      <c r="G113" s="55"/>
      <c r="H113" s="49"/>
    </row>
    <row r="114" spans="1:26" ht="15.75" thickTop="1">
      <c r="A114" s="18"/>
      <c r="B114" s="20" t="s">
        <v>646</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c r="A115" s="18"/>
      <c r="B115" s="23" t="s">
        <v>647</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ht="25.5" customHeight="1">
      <c r="A116" s="18"/>
      <c r="B116" s="20" t="s">
        <v>648</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row>
    <row r="117" spans="1:26">
      <c r="A117" s="18"/>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26">
      <c r="A118" s="18"/>
      <c r="B118" s="113" t="s">
        <v>649</v>
      </c>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row>
    <row r="119" spans="1:26" ht="25.5" customHeight="1">
      <c r="A119" s="18"/>
      <c r="B119" s="20" t="s">
        <v>650</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c r="Z119" s="20"/>
    </row>
  </sheetData>
  <mergeCells count="415">
    <mergeCell ref="B114:Z114"/>
    <mergeCell ref="B115:Z115"/>
    <mergeCell ref="B116:Z116"/>
    <mergeCell ref="B117:Z117"/>
    <mergeCell ref="B118:Z118"/>
    <mergeCell ref="B119:Z119"/>
    <mergeCell ref="B46:Z46"/>
    <mergeCell ref="B64:Z64"/>
    <mergeCell ref="B80:Z80"/>
    <mergeCell ref="B81:Z81"/>
    <mergeCell ref="B82:Z82"/>
    <mergeCell ref="B94:Z94"/>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19"/>
    <mergeCell ref="B4:Z4"/>
    <mergeCell ref="B5:Z5"/>
    <mergeCell ref="B6:Z6"/>
    <mergeCell ref="B7:Z7"/>
    <mergeCell ref="B8:Z8"/>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P92:P93"/>
    <mergeCell ref="Q92:Q93"/>
    <mergeCell ref="R92:R93"/>
    <mergeCell ref="B97:H97"/>
    <mergeCell ref="C99:D99"/>
    <mergeCell ref="F99:H99"/>
    <mergeCell ref="B95:Z95"/>
    <mergeCell ref="B96:Z96"/>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D86:F86"/>
    <mergeCell ref="H86:J86"/>
    <mergeCell ref="L86:N86"/>
    <mergeCell ref="P86:R86"/>
    <mergeCell ref="D87:F87"/>
    <mergeCell ref="H87:J87"/>
    <mergeCell ref="L87:N87"/>
    <mergeCell ref="P87:R87"/>
    <mergeCell ref="V78:V79"/>
    <mergeCell ref="W78:W79"/>
    <mergeCell ref="X78:Y79"/>
    <mergeCell ref="Z78:Z79"/>
    <mergeCell ref="B83:R83"/>
    <mergeCell ref="D85:J85"/>
    <mergeCell ref="L85:R85"/>
    <mergeCell ref="O78:P79"/>
    <mergeCell ref="Q78:Q79"/>
    <mergeCell ref="R78:R79"/>
    <mergeCell ref="S78:S79"/>
    <mergeCell ref="T78:T79"/>
    <mergeCell ref="U78:U79"/>
    <mergeCell ref="Z76:Z77"/>
    <mergeCell ref="B78:D79"/>
    <mergeCell ref="E78:E79"/>
    <mergeCell ref="F78:H79"/>
    <mergeCell ref="I78:I79"/>
    <mergeCell ref="J78:J79"/>
    <mergeCell ref="K78:K79"/>
    <mergeCell ref="L78:L79"/>
    <mergeCell ref="M78:M79"/>
    <mergeCell ref="N78:N79"/>
    <mergeCell ref="S76:S77"/>
    <mergeCell ref="T76:T77"/>
    <mergeCell ref="U76:U77"/>
    <mergeCell ref="V76:V77"/>
    <mergeCell ref="W76:W77"/>
    <mergeCell ref="X76:Y77"/>
    <mergeCell ref="L76:L77"/>
    <mergeCell ref="M76:M77"/>
    <mergeCell ref="N76:N77"/>
    <mergeCell ref="O76:P77"/>
    <mergeCell ref="Q76:Q77"/>
    <mergeCell ref="R76:R77"/>
    <mergeCell ref="X74:Y75"/>
    <mergeCell ref="Z74:Z75"/>
    <mergeCell ref="B76:C77"/>
    <mergeCell ref="D76:D77"/>
    <mergeCell ref="E76:E77"/>
    <mergeCell ref="F76:G77"/>
    <mergeCell ref="H76:H77"/>
    <mergeCell ref="I76:I77"/>
    <mergeCell ref="J76:J77"/>
    <mergeCell ref="K76:K77"/>
    <mergeCell ref="R74:R75"/>
    <mergeCell ref="S74:S75"/>
    <mergeCell ref="T74:T75"/>
    <mergeCell ref="U74:U75"/>
    <mergeCell ref="V74:V75"/>
    <mergeCell ref="W74:W75"/>
    <mergeCell ref="K74:K75"/>
    <mergeCell ref="L74:L75"/>
    <mergeCell ref="M74:M75"/>
    <mergeCell ref="N74:N75"/>
    <mergeCell ref="O74:P75"/>
    <mergeCell ref="Q74:Q75"/>
    <mergeCell ref="W72:W73"/>
    <mergeCell ref="X72:Y73"/>
    <mergeCell ref="Z72:Z73"/>
    <mergeCell ref="B74:C75"/>
    <mergeCell ref="D74:D75"/>
    <mergeCell ref="E74:E75"/>
    <mergeCell ref="F74:G75"/>
    <mergeCell ref="H74:H75"/>
    <mergeCell ref="I74:I75"/>
    <mergeCell ref="J74:J75"/>
    <mergeCell ref="Q72:Q73"/>
    <mergeCell ref="R72:R73"/>
    <mergeCell ref="S72:S73"/>
    <mergeCell ref="T72:T73"/>
    <mergeCell ref="U72:U73"/>
    <mergeCell ref="V72:V73"/>
    <mergeCell ref="J72:J73"/>
    <mergeCell ref="K72:K73"/>
    <mergeCell ref="L72:L73"/>
    <mergeCell ref="M72:M73"/>
    <mergeCell ref="N72:N73"/>
    <mergeCell ref="O72:P73"/>
    <mergeCell ref="B72:C73"/>
    <mergeCell ref="D72:D73"/>
    <mergeCell ref="E72:E73"/>
    <mergeCell ref="F72:G73"/>
    <mergeCell ref="H72:H73"/>
    <mergeCell ref="I72:I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X68:Z69"/>
    <mergeCell ref="B69:D69"/>
    <mergeCell ref="F69:H69"/>
    <mergeCell ref="B70:B71"/>
    <mergeCell ref="C70:C71"/>
    <mergeCell ref="D70:D71"/>
    <mergeCell ref="E70:E71"/>
    <mergeCell ref="F70:F71"/>
    <mergeCell ref="G70:G71"/>
    <mergeCell ref="H70:H71"/>
    <mergeCell ref="B67:D67"/>
    <mergeCell ref="F67:H67"/>
    <mergeCell ref="J67:Q67"/>
    <mergeCell ref="S67:Z67"/>
    <mergeCell ref="B68:H68"/>
    <mergeCell ref="J68:K69"/>
    <mergeCell ref="M68:M69"/>
    <mergeCell ref="O68:Q69"/>
    <mergeCell ref="S68:T69"/>
    <mergeCell ref="V68:V69"/>
    <mergeCell ref="K62:K63"/>
    <mergeCell ref="L62:L63"/>
    <mergeCell ref="M62:M63"/>
    <mergeCell ref="N62:N63"/>
    <mergeCell ref="O62:O63"/>
    <mergeCell ref="B65:Z65"/>
    <mergeCell ref="N60:N61"/>
    <mergeCell ref="O60:O61"/>
    <mergeCell ref="B62:B63"/>
    <mergeCell ref="C62:C63"/>
    <mergeCell ref="D62:D63"/>
    <mergeCell ref="E62:E63"/>
    <mergeCell ref="F62:G63"/>
    <mergeCell ref="H62:H63"/>
    <mergeCell ref="I62:I63"/>
    <mergeCell ref="J62:J63"/>
    <mergeCell ref="H60:H61"/>
    <mergeCell ref="I60:I61"/>
    <mergeCell ref="J60:J61"/>
    <mergeCell ref="K60:K61"/>
    <mergeCell ref="L60:L61"/>
    <mergeCell ref="M60:M61"/>
    <mergeCell ref="H58:H59"/>
    <mergeCell ref="I58:I59"/>
    <mergeCell ref="J58:L59"/>
    <mergeCell ref="M58:M59"/>
    <mergeCell ref="N58:O59"/>
    <mergeCell ref="B60:B61"/>
    <mergeCell ref="C60:C61"/>
    <mergeCell ref="D60:D61"/>
    <mergeCell ref="E60:E61"/>
    <mergeCell ref="F60:G61"/>
    <mergeCell ref="H56:H57"/>
    <mergeCell ref="I56:I57"/>
    <mergeCell ref="J56:L57"/>
    <mergeCell ref="M56:M57"/>
    <mergeCell ref="N56:O57"/>
    <mergeCell ref="B58:B59"/>
    <mergeCell ref="C58:C59"/>
    <mergeCell ref="D58:D59"/>
    <mergeCell ref="E58:E59"/>
    <mergeCell ref="F58:G59"/>
    <mergeCell ref="H54:H55"/>
    <mergeCell ref="I54:I55"/>
    <mergeCell ref="J54:L55"/>
    <mergeCell ref="M54:M55"/>
    <mergeCell ref="N54:O55"/>
    <mergeCell ref="B56:B57"/>
    <mergeCell ref="C56:C57"/>
    <mergeCell ref="D56:D57"/>
    <mergeCell ref="E56:E57"/>
    <mergeCell ref="F56:G57"/>
    <mergeCell ref="H52:H53"/>
    <mergeCell ref="I52:I53"/>
    <mergeCell ref="J52:L53"/>
    <mergeCell ref="M52:M53"/>
    <mergeCell ref="N52:O53"/>
    <mergeCell ref="B54:B55"/>
    <mergeCell ref="C54:C55"/>
    <mergeCell ref="D54:D55"/>
    <mergeCell ref="E54:E55"/>
    <mergeCell ref="F54:G55"/>
    <mergeCell ref="H50:H51"/>
    <mergeCell ref="I50:I51"/>
    <mergeCell ref="J50:L51"/>
    <mergeCell ref="M50:M51"/>
    <mergeCell ref="N50:O51"/>
    <mergeCell ref="B52:B53"/>
    <mergeCell ref="C52:C53"/>
    <mergeCell ref="D52:D53"/>
    <mergeCell ref="E52:E53"/>
    <mergeCell ref="F52:G53"/>
    <mergeCell ref="B50:B51"/>
    <mergeCell ref="C50:C51"/>
    <mergeCell ref="D50:D51"/>
    <mergeCell ref="E50:E51"/>
    <mergeCell ref="F50:F51"/>
    <mergeCell ref="G50:G51"/>
    <mergeCell ref="P42:P43"/>
    <mergeCell ref="Q42:Q43"/>
    <mergeCell ref="R42:R43"/>
    <mergeCell ref="B47:O47"/>
    <mergeCell ref="C49:D49"/>
    <mergeCell ref="F49:H49"/>
    <mergeCell ref="J49:L49"/>
    <mergeCell ref="N49:O49"/>
    <mergeCell ref="B44:Z44"/>
    <mergeCell ref="B45:Z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D35:J35"/>
    <mergeCell ref="L35:R35"/>
    <mergeCell ref="D36:F36"/>
    <mergeCell ref="H36:J36"/>
    <mergeCell ref="L36:N36"/>
    <mergeCell ref="P36:R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9</v>
      </c>
      <c r="B1" s="8" t="s">
        <v>2</v>
      </c>
      <c r="C1" s="8" t="s">
        <v>31</v>
      </c>
    </row>
    <row r="2" spans="1:3" ht="30">
      <c r="A2" s="1" t="s">
        <v>30</v>
      </c>
      <c r="B2" s="8"/>
      <c r="C2" s="8"/>
    </row>
    <row r="3" spans="1:3">
      <c r="A3" s="4" t="s">
        <v>32</v>
      </c>
      <c r="B3" s="5" t="s">
        <v>4</v>
      </c>
      <c r="C3" s="5" t="s">
        <v>4</v>
      </c>
    </row>
    <row r="4" spans="1:3">
      <c r="A4" s="3" t="s">
        <v>33</v>
      </c>
      <c r="B4" s="9">
        <v>7873</v>
      </c>
      <c r="C4" s="9">
        <v>21565</v>
      </c>
    </row>
    <row r="5" spans="1:3">
      <c r="A5" s="3" t="s">
        <v>34</v>
      </c>
      <c r="B5" s="7">
        <v>81587</v>
      </c>
      <c r="C5" s="7">
        <v>109947</v>
      </c>
    </row>
    <row r="6" spans="1:3">
      <c r="A6" s="3" t="s">
        <v>35</v>
      </c>
      <c r="B6" s="7">
        <v>144117</v>
      </c>
      <c r="C6" s="7">
        <v>123824</v>
      </c>
    </row>
    <row r="7" spans="1:3">
      <c r="A7" s="3" t="s">
        <v>36</v>
      </c>
      <c r="B7" s="7">
        <v>49684</v>
      </c>
      <c r="C7" s="7">
        <v>38554</v>
      </c>
    </row>
    <row r="8" spans="1:3" ht="30">
      <c r="A8" s="3" t="s">
        <v>37</v>
      </c>
      <c r="B8" s="7">
        <v>193801</v>
      </c>
      <c r="C8" s="7">
        <v>162378</v>
      </c>
    </row>
    <row r="9" spans="1:3">
      <c r="A9" s="3" t="s">
        <v>38</v>
      </c>
      <c r="B9" s="7">
        <v>5993</v>
      </c>
      <c r="C9" s="7">
        <v>5993</v>
      </c>
    </row>
    <row r="10" spans="1:3">
      <c r="A10" s="3" t="s">
        <v>39</v>
      </c>
      <c r="B10" s="5">
        <v>939</v>
      </c>
      <c r="C10" s="5">
        <v>487</v>
      </c>
    </row>
    <row r="11" spans="1:3">
      <c r="A11" s="3" t="s">
        <v>40</v>
      </c>
      <c r="B11" s="7">
        <v>290193</v>
      </c>
      <c r="C11" s="7">
        <v>300370</v>
      </c>
    </row>
    <row r="12" spans="1:3">
      <c r="A12" s="3" t="s">
        <v>41</v>
      </c>
      <c r="B12" s="7">
        <v>1541</v>
      </c>
      <c r="C12" s="7">
        <v>1213</v>
      </c>
    </row>
    <row r="13" spans="1:3">
      <c r="A13" s="3" t="s">
        <v>42</v>
      </c>
      <c r="B13" s="7">
        <v>4884</v>
      </c>
      <c r="C13" s="7">
        <v>4884</v>
      </c>
    </row>
    <row r="14" spans="1:3">
      <c r="A14" s="3" t="s">
        <v>43</v>
      </c>
      <c r="B14" s="7">
        <v>2853</v>
      </c>
      <c r="C14" s="7">
        <v>3141</v>
      </c>
    </row>
    <row r="15" spans="1:3">
      <c r="A15" s="3" t="s">
        <v>44</v>
      </c>
      <c r="B15" s="5">
        <v>500</v>
      </c>
      <c r="C15" s="5">
        <v>0</v>
      </c>
    </row>
    <row r="16" spans="1:3">
      <c r="A16" s="3" t="s">
        <v>45</v>
      </c>
      <c r="B16" s="7">
        <v>299971</v>
      </c>
      <c r="C16" s="7">
        <v>309608</v>
      </c>
    </row>
    <row r="17" spans="1:3">
      <c r="A17" s="4" t="s">
        <v>46</v>
      </c>
      <c r="B17" s="5" t="s">
        <v>4</v>
      </c>
      <c r="C17" s="5" t="s">
        <v>4</v>
      </c>
    </row>
    <row r="18" spans="1:3">
      <c r="A18" s="3" t="s">
        <v>47</v>
      </c>
      <c r="B18" s="7">
        <v>119800</v>
      </c>
      <c r="C18" s="7">
        <v>95000</v>
      </c>
    </row>
    <row r="19" spans="1:3">
      <c r="A19" s="3" t="s">
        <v>48</v>
      </c>
      <c r="B19" s="7">
        <v>8620</v>
      </c>
      <c r="C19" s="7">
        <v>20117</v>
      </c>
    </row>
    <row r="20" spans="1:3">
      <c r="A20" s="3" t="s">
        <v>49</v>
      </c>
      <c r="B20" s="7">
        <v>49684</v>
      </c>
      <c r="C20" s="7">
        <v>38554</v>
      </c>
    </row>
    <row r="21" spans="1:3">
      <c r="A21" s="3" t="s">
        <v>50</v>
      </c>
      <c r="B21" s="7">
        <v>62244</v>
      </c>
      <c r="C21" s="7">
        <v>86010</v>
      </c>
    </row>
    <row r="22" spans="1:3">
      <c r="A22" s="3" t="s">
        <v>51</v>
      </c>
      <c r="B22" s="7">
        <v>5904</v>
      </c>
      <c r="C22" s="7">
        <v>6601</v>
      </c>
    </row>
    <row r="23" spans="1:3">
      <c r="A23" s="3" t="s">
        <v>52</v>
      </c>
      <c r="B23" s="5">
        <v>0</v>
      </c>
      <c r="C23" s="7">
        <v>1015</v>
      </c>
    </row>
    <row r="24" spans="1:3">
      <c r="A24" s="3" t="s">
        <v>53</v>
      </c>
      <c r="B24" s="7">
        <v>5291</v>
      </c>
      <c r="C24" s="7">
        <v>8505</v>
      </c>
    </row>
    <row r="25" spans="1:3">
      <c r="A25" s="3" t="s">
        <v>54</v>
      </c>
      <c r="B25" s="7">
        <v>251543</v>
      </c>
      <c r="C25" s="7">
        <v>255802</v>
      </c>
    </row>
    <row r="26" spans="1:3">
      <c r="A26" s="3" t="s">
        <v>55</v>
      </c>
      <c r="B26" s="5">
        <v>552</v>
      </c>
      <c r="C26" s="5">
        <v>552</v>
      </c>
    </row>
    <row r="27" spans="1:3">
      <c r="A27" s="3" t="s">
        <v>56</v>
      </c>
      <c r="B27" s="7">
        <v>252095</v>
      </c>
      <c r="C27" s="7">
        <v>256354</v>
      </c>
    </row>
    <row r="28" spans="1:3">
      <c r="A28" s="3" t="s">
        <v>57</v>
      </c>
      <c r="B28" s="5" t="s">
        <v>58</v>
      </c>
      <c r="C28" s="5" t="s">
        <v>58</v>
      </c>
    </row>
    <row r="29" spans="1:3">
      <c r="A29" s="4" t="s">
        <v>59</v>
      </c>
      <c r="B29" s="5" t="s">
        <v>4</v>
      </c>
      <c r="C29" s="5" t="s">
        <v>4</v>
      </c>
    </row>
    <row r="30" spans="1:3" ht="60">
      <c r="A30" s="3" t="s">
        <v>60</v>
      </c>
      <c r="B30" s="5">
        <v>0</v>
      </c>
      <c r="C30" s="5">
        <v>0</v>
      </c>
    </row>
    <row r="31" spans="1:3" ht="60">
      <c r="A31" s="3" t="s">
        <v>61</v>
      </c>
      <c r="B31" s="5">
        <v>74</v>
      </c>
      <c r="C31" s="5">
        <v>74</v>
      </c>
    </row>
    <row r="32" spans="1:3">
      <c r="A32" s="3" t="s">
        <v>62</v>
      </c>
      <c r="B32" s="7">
        <v>22282</v>
      </c>
      <c r="C32" s="7">
        <v>24370</v>
      </c>
    </row>
    <row r="33" spans="1:3">
      <c r="A33" s="3" t="s">
        <v>63</v>
      </c>
      <c r="B33" s="7">
        <v>25520</v>
      </c>
      <c r="C33" s="7">
        <v>28810</v>
      </c>
    </row>
    <row r="34" spans="1:3">
      <c r="A34" s="3" t="s">
        <v>64</v>
      </c>
      <c r="B34" s="7">
        <v>47876</v>
      </c>
      <c r="C34" s="7">
        <v>53254</v>
      </c>
    </row>
    <row r="35" spans="1:3" ht="30">
      <c r="A35" s="3" t="s">
        <v>65</v>
      </c>
      <c r="B35" s="9">
        <v>299971</v>
      </c>
      <c r="C35" s="9">
        <v>3096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27.7109375" bestFit="1" customWidth="1"/>
    <col min="2" max="2" width="36.5703125" bestFit="1" customWidth="1"/>
    <col min="3" max="3" width="2" customWidth="1"/>
    <col min="4" max="4" width="7.42578125" customWidth="1"/>
    <col min="5" max="5" width="8.85546875" customWidth="1"/>
    <col min="7" max="7" width="2" customWidth="1"/>
    <col min="8" max="8" width="7.42578125" customWidth="1"/>
    <col min="9" max="9" width="8.85546875" customWidth="1"/>
    <col min="12" max="12" width="2" customWidth="1"/>
    <col min="13" max="13" width="8.85546875" customWidth="1"/>
    <col min="16" max="16" width="2" customWidth="1"/>
    <col min="17" max="17" width="8.85546875" customWidth="1"/>
  </cols>
  <sheetData>
    <row r="1" spans="1:18" ht="15" customHeight="1">
      <c r="A1" s="8" t="s">
        <v>65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52</v>
      </c>
      <c r="B3" s="17" t="s">
        <v>4</v>
      </c>
      <c r="C3" s="17"/>
      <c r="D3" s="17"/>
      <c r="E3" s="17"/>
      <c r="F3" s="17"/>
      <c r="G3" s="17"/>
      <c r="H3" s="17"/>
      <c r="I3" s="17"/>
      <c r="J3" s="17"/>
      <c r="K3" s="17"/>
      <c r="L3" s="17"/>
      <c r="M3" s="17"/>
      <c r="N3" s="17"/>
      <c r="O3" s="17"/>
      <c r="P3" s="17"/>
      <c r="Q3" s="17"/>
      <c r="R3" s="17"/>
    </row>
    <row r="4" spans="1:18" ht="15" customHeight="1">
      <c r="A4" s="18" t="s">
        <v>651</v>
      </c>
      <c r="B4" s="17" t="s">
        <v>4</v>
      </c>
      <c r="C4" s="17"/>
      <c r="D4" s="17"/>
      <c r="E4" s="17"/>
      <c r="F4" s="17"/>
      <c r="G4" s="17"/>
      <c r="H4" s="17"/>
      <c r="I4" s="17"/>
      <c r="J4" s="17"/>
      <c r="K4" s="17"/>
      <c r="L4" s="17"/>
      <c r="M4" s="17"/>
      <c r="N4" s="17"/>
      <c r="O4" s="17"/>
      <c r="P4" s="17"/>
      <c r="Q4" s="17"/>
      <c r="R4" s="17"/>
    </row>
    <row r="5" spans="1:18">
      <c r="A5" s="18"/>
      <c r="B5" s="123" t="s">
        <v>653</v>
      </c>
      <c r="C5" s="123"/>
      <c r="D5" s="123"/>
      <c r="E5" s="123"/>
      <c r="F5" s="123"/>
      <c r="G5" s="123"/>
      <c r="H5" s="123"/>
      <c r="I5" s="123"/>
      <c r="J5" s="123"/>
      <c r="K5" s="123"/>
      <c r="L5" s="123"/>
      <c r="M5" s="123"/>
      <c r="N5" s="123"/>
      <c r="O5" s="123"/>
      <c r="P5" s="123"/>
      <c r="Q5" s="123"/>
      <c r="R5" s="123"/>
    </row>
    <row r="6" spans="1:18">
      <c r="A6" s="18"/>
      <c r="B6" s="17"/>
      <c r="C6" s="17"/>
      <c r="D6" s="17"/>
      <c r="E6" s="17"/>
      <c r="F6" s="17"/>
      <c r="G6" s="17"/>
      <c r="H6" s="17"/>
      <c r="I6" s="17"/>
      <c r="J6" s="17"/>
      <c r="K6" s="17"/>
      <c r="L6" s="17"/>
      <c r="M6" s="17"/>
      <c r="N6" s="17"/>
      <c r="O6" s="17"/>
      <c r="P6" s="17"/>
      <c r="Q6" s="17"/>
      <c r="R6" s="17"/>
    </row>
    <row r="7" spans="1:18">
      <c r="A7" s="18"/>
      <c r="B7" s="20" t="s">
        <v>654</v>
      </c>
      <c r="C7" s="20"/>
      <c r="D7" s="20"/>
      <c r="E7" s="20"/>
      <c r="F7" s="20"/>
      <c r="G7" s="20"/>
      <c r="H7" s="20"/>
      <c r="I7" s="20"/>
      <c r="J7" s="20"/>
      <c r="K7" s="20"/>
      <c r="L7" s="20"/>
      <c r="M7" s="20"/>
      <c r="N7" s="20"/>
      <c r="O7" s="20"/>
      <c r="P7" s="20"/>
      <c r="Q7" s="20"/>
      <c r="R7" s="20"/>
    </row>
    <row r="8" spans="1:18">
      <c r="A8" s="18"/>
      <c r="B8" s="36"/>
      <c r="C8" s="36"/>
      <c r="D8" s="36"/>
      <c r="E8" s="36"/>
      <c r="F8" s="36"/>
      <c r="G8" s="36"/>
      <c r="H8" s="36"/>
      <c r="I8" s="36"/>
      <c r="J8" s="36"/>
      <c r="K8" s="36"/>
      <c r="L8" s="36"/>
      <c r="M8" s="36"/>
      <c r="N8" s="36"/>
      <c r="O8" s="36"/>
      <c r="P8" s="36"/>
      <c r="Q8" s="36"/>
      <c r="R8" s="36"/>
    </row>
    <row r="9" spans="1:18">
      <c r="A9" s="18"/>
      <c r="B9" s="14"/>
      <c r="C9" s="14"/>
      <c r="D9" s="14"/>
      <c r="E9" s="14"/>
      <c r="F9" s="14"/>
      <c r="G9" s="14"/>
      <c r="H9" s="14"/>
      <c r="I9" s="14"/>
      <c r="J9" s="14"/>
      <c r="K9" s="14"/>
      <c r="L9" s="14"/>
      <c r="M9" s="14"/>
      <c r="N9" s="14"/>
      <c r="O9" s="14"/>
      <c r="P9" s="14"/>
      <c r="Q9" s="14"/>
      <c r="R9" s="14"/>
    </row>
    <row r="10" spans="1:18" ht="15.75" thickBot="1">
      <c r="A10" s="18"/>
      <c r="B10" s="27" t="s">
        <v>193</v>
      </c>
      <c r="C10" s="13"/>
      <c r="D10" s="37" t="s">
        <v>189</v>
      </c>
      <c r="E10" s="37"/>
      <c r="F10" s="37"/>
      <c r="G10" s="37"/>
      <c r="H10" s="37"/>
      <c r="I10" s="37"/>
      <c r="J10" s="37"/>
      <c r="K10" s="13"/>
      <c r="L10" s="37" t="s">
        <v>190</v>
      </c>
      <c r="M10" s="37"/>
      <c r="N10" s="37"/>
      <c r="O10" s="37"/>
      <c r="P10" s="37"/>
      <c r="Q10" s="37"/>
      <c r="R10" s="37"/>
    </row>
    <row r="11" spans="1:18" ht="15.75" thickBot="1">
      <c r="A11" s="18"/>
      <c r="B11" s="73" t="s">
        <v>655</v>
      </c>
      <c r="C11" s="13"/>
      <c r="D11" s="38" t="s">
        <v>191</v>
      </c>
      <c r="E11" s="38"/>
      <c r="F11" s="38"/>
      <c r="G11" s="13"/>
      <c r="H11" s="38" t="s">
        <v>192</v>
      </c>
      <c r="I11" s="38"/>
      <c r="J11" s="38"/>
      <c r="K11" s="13"/>
      <c r="L11" s="38" t="s">
        <v>191</v>
      </c>
      <c r="M11" s="38"/>
      <c r="N11" s="38"/>
      <c r="O11" s="35"/>
      <c r="P11" s="38" t="s">
        <v>192</v>
      </c>
      <c r="Q11" s="38"/>
      <c r="R11" s="38"/>
    </row>
    <row r="12" spans="1:18">
      <c r="A12" s="18"/>
      <c r="B12" s="13"/>
      <c r="C12" s="13"/>
      <c r="D12" s="39"/>
      <c r="E12" s="39"/>
      <c r="F12" s="39"/>
      <c r="G12" s="13"/>
      <c r="H12" s="39"/>
      <c r="I12" s="39"/>
      <c r="J12" s="39"/>
      <c r="K12" s="13"/>
      <c r="L12" s="39"/>
      <c r="M12" s="39"/>
      <c r="N12" s="39"/>
      <c r="O12" s="13"/>
      <c r="P12" s="39"/>
      <c r="Q12" s="39"/>
      <c r="R12" s="39"/>
    </row>
    <row r="13" spans="1:18">
      <c r="A13" s="18"/>
      <c r="B13" s="53" t="s">
        <v>656</v>
      </c>
      <c r="C13" s="49"/>
      <c r="D13" s="40" t="s">
        <v>197</v>
      </c>
      <c r="E13" s="54">
        <v>1366031</v>
      </c>
      <c r="F13" s="49"/>
      <c r="G13" s="49"/>
      <c r="H13" s="40" t="s">
        <v>197</v>
      </c>
      <c r="I13" s="54">
        <v>1570432</v>
      </c>
      <c r="J13" s="49"/>
      <c r="K13" s="49"/>
      <c r="L13" s="40" t="s">
        <v>197</v>
      </c>
      <c r="M13" s="54">
        <v>3895709</v>
      </c>
      <c r="N13" s="49"/>
      <c r="O13" s="49"/>
      <c r="P13" s="40" t="s">
        <v>197</v>
      </c>
      <c r="Q13" s="54">
        <v>4389566</v>
      </c>
      <c r="R13" s="49"/>
    </row>
    <row r="14" spans="1:18">
      <c r="A14" s="18"/>
      <c r="B14" s="53"/>
      <c r="C14" s="49"/>
      <c r="D14" s="40"/>
      <c r="E14" s="54"/>
      <c r="F14" s="49"/>
      <c r="G14" s="49"/>
      <c r="H14" s="40"/>
      <c r="I14" s="54"/>
      <c r="J14" s="49"/>
      <c r="K14" s="49"/>
      <c r="L14" s="40"/>
      <c r="M14" s="54"/>
      <c r="N14" s="49"/>
      <c r="O14" s="49"/>
      <c r="P14" s="40"/>
      <c r="Q14" s="54"/>
      <c r="R14" s="49"/>
    </row>
    <row r="15" spans="1:18">
      <c r="A15" s="18"/>
      <c r="B15" s="56" t="s">
        <v>657</v>
      </c>
      <c r="C15" s="24"/>
      <c r="D15" s="57">
        <v>106687</v>
      </c>
      <c r="E15" s="57"/>
      <c r="F15" s="24"/>
      <c r="G15" s="24"/>
      <c r="H15" s="57">
        <v>47673</v>
      </c>
      <c r="I15" s="57"/>
      <c r="J15" s="24"/>
      <c r="K15" s="24"/>
      <c r="L15" s="57">
        <v>326251</v>
      </c>
      <c r="M15" s="57"/>
      <c r="N15" s="24"/>
      <c r="O15" s="24"/>
      <c r="P15" s="57">
        <v>172703</v>
      </c>
      <c r="Q15" s="57"/>
      <c r="R15" s="24"/>
    </row>
    <row r="16" spans="1:18">
      <c r="A16" s="18"/>
      <c r="B16" s="56"/>
      <c r="C16" s="24"/>
      <c r="D16" s="57"/>
      <c r="E16" s="57"/>
      <c r="F16" s="24"/>
      <c r="G16" s="24"/>
      <c r="H16" s="57"/>
      <c r="I16" s="57"/>
      <c r="J16" s="24"/>
      <c r="K16" s="24"/>
      <c r="L16" s="57"/>
      <c r="M16" s="57"/>
      <c r="N16" s="24"/>
      <c r="O16" s="24"/>
      <c r="P16" s="57"/>
      <c r="Q16" s="57"/>
      <c r="R16" s="24"/>
    </row>
    <row r="17" spans="1:18">
      <c r="A17" s="18"/>
      <c r="B17" s="53" t="s">
        <v>658</v>
      </c>
      <c r="C17" s="49"/>
      <c r="D17" s="54">
        <v>78978</v>
      </c>
      <c r="E17" s="54"/>
      <c r="F17" s="49"/>
      <c r="G17" s="49"/>
      <c r="H17" s="54">
        <v>171326</v>
      </c>
      <c r="I17" s="54"/>
      <c r="J17" s="49"/>
      <c r="K17" s="49"/>
      <c r="L17" s="54">
        <v>289604</v>
      </c>
      <c r="M17" s="54"/>
      <c r="N17" s="49"/>
      <c r="O17" s="49"/>
      <c r="P17" s="54">
        <v>437186</v>
      </c>
      <c r="Q17" s="54"/>
      <c r="R17" s="49"/>
    </row>
    <row r="18" spans="1:18">
      <c r="A18" s="18"/>
      <c r="B18" s="53"/>
      <c r="C18" s="49"/>
      <c r="D18" s="54"/>
      <c r="E18" s="54"/>
      <c r="F18" s="49"/>
      <c r="G18" s="49"/>
      <c r="H18" s="54"/>
      <c r="I18" s="54"/>
      <c r="J18" s="49"/>
      <c r="K18" s="49"/>
      <c r="L18" s="54"/>
      <c r="M18" s="54"/>
      <c r="N18" s="49"/>
      <c r="O18" s="49"/>
      <c r="P18" s="54"/>
      <c r="Q18" s="54"/>
      <c r="R18" s="49"/>
    </row>
    <row r="19" spans="1:18">
      <c r="A19" s="18"/>
      <c r="B19" s="56" t="s">
        <v>659</v>
      </c>
      <c r="C19" s="24"/>
      <c r="D19" s="96">
        <v>25213</v>
      </c>
      <c r="E19" s="96"/>
      <c r="F19" s="24"/>
      <c r="G19" s="24"/>
      <c r="H19" s="57">
        <v>43779</v>
      </c>
      <c r="I19" s="57"/>
      <c r="J19" s="24"/>
      <c r="K19" s="24"/>
      <c r="L19" s="96">
        <v>45568</v>
      </c>
      <c r="M19" s="96"/>
      <c r="N19" s="24"/>
      <c r="O19" s="24"/>
      <c r="P19" s="57">
        <v>149003</v>
      </c>
      <c r="Q19" s="57"/>
      <c r="R19" s="24"/>
    </row>
    <row r="20" spans="1:18">
      <c r="A20" s="18"/>
      <c r="B20" s="56"/>
      <c r="C20" s="24"/>
      <c r="D20" s="96"/>
      <c r="E20" s="96"/>
      <c r="F20" s="24"/>
      <c r="G20" s="24"/>
      <c r="H20" s="57"/>
      <c r="I20" s="57"/>
      <c r="J20" s="24"/>
      <c r="K20" s="24"/>
      <c r="L20" s="96"/>
      <c r="M20" s="96"/>
      <c r="N20" s="24"/>
      <c r="O20" s="24"/>
      <c r="P20" s="57"/>
      <c r="Q20" s="57"/>
      <c r="R20" s="24"/>
    </row>
    <row r="21" spans="1:18">
      <c r="A21" s="18"/>
      <c r="B21" s="53" t="s">
        <v>660</v>
      </c>
      <c r="C21" s="49"/>
      <c r="D21" s="55">
        <v>12</v>
      </c>
      <c r="E21" s="55"/>
      <c r="F21" s="49"/>
      <c r="G21" s="49"/>
      <c r="H21" s="55" t="s">
        <v>209</v>
      </c>
      <c r="I21" s="55"/>
      <c r="J21" s="49"/>
      <c r="K21" s="49"/>
      <c r="L21" s="55">
        <v>12</v>
      </c>
      <c r="M21" s="55"/>
      <c r="N21" s="49"/>
      <c r="O21" s="49"/>
      <c r="P21" s="55">
        <v>3</v>
      </c>
      <c r="Q21" s="55"/>
      <c r="R21" s="49"/>
    </row>
    <row r="22" spans="1:18">
      <c r="A22" s="18"/>
      <c r="B22" s="53"/>
      <c r="C22" s="49"/>
      <c r="D22" s="55"/>
      <c r="E22" s="55"/>
      <c r="F22" s="49"/>
      <c r="G22" s="49"/>
      <c r="H22" s="55"/>
      <c r="I22" s="55"/>
      <c r="J22" s="49"/>
      <c r="K22" s="49"/>
      <c r="L22" s="55"/>
      <c r="M22" s="55"/>
      <c r="N22" s="49"/>
      <c r="O22" s="49"/>
      <c r="P22" s="55"/>
      <c r="Q22" s="55"/>
      <c r="R22" s="49"/>
    </row>
    <row r="23" spans="1:18">
      <c r="A23" s="18"/>
      <c r="B23" s="56" t="s">
        <v>661</v>
      </c>
      <c r="C23" s="24"/>
      <c r="D23" s="57">
        <v>3911</v>
      </c>
      <c r="E23" s="57"/>
      <c r="F23" s="24"/>
      <c r="G23" s="24"/>
      <c r="H23" s="58">
        <v>203</v>
      </c>
      <c r="I23" s="58"/>
      <c r="J23" s="24"/>
      <c r="K23" s="24"/>
      <c r="L23" s="57">
        <v>8288</v>
      </c>
      <c r="M23" s="57"/>
      <c r="N23" s="24"/>
      <c r="O23" s="24"/>
      <c r="P23" s="57">
        <v>1491</v>
      </c>
      <c r="Q23" s="57"/>
      <c r="R23" s="24"/>
    </row>
    <row r="24" spans="1:18">
      <c r="A24" s="18"/>
      <c r="B24" s="56"/>
      <c r="C24" s="24"/>
      <c r="D24" s="57"/>
      <c r="E24" s="57"/>
      <c r="F24" s="24"/>
      <c r="G24" s="24"/>
      <c r="H24" s="58"/>
      <c r="I24" s="58"/>
      <c r="J24" s="24"/>
      <c r="K24" s="24"/>
      <c r="L24" s="57"/>
      <c r="M24" s="57"/>
      <c r="N24" s="24"/>
      <c r="O24" s="24"/>
      <c r="P24" s="57"/>
      <c r="Q24" s="57"/>
      <c r="R24" s="24"/>
    </row>
    <row r="25" spans="1:18">
      <c r="A25" s="18"/>
      <c r="B25" s="53" t="s">
        <v>662</v>
      </c>
      <c r="C25" s="49"/>
      <c r="D25" s="55">
        <v>715</v>
      </c>
      <c r="E25" s="55"/>
      <c r="F25" s="49"/>
      <c r="G25" s="49"/>
      <c r="H25" s="55">
        <v>41</v>
      </c>
      <c r="I25" s="55"/>
      <c r="J25" s="49"/>
      <c r="K25" s="49"/>
      <c r="L25" s="55">
        <v>747</v>
      </c>
      <c r="M25" s="55"/>
      <c r="N25" s="49"/>
      <c r="O25" s="49"/>
      <c r="P25" s="55">
        <v>98</v>
      </c>
      <c r="Q25" s="55"/>
      <c r="R25" s="49"/>
    </row>
    <row r="26" spans="1:18" ht="15.75" thickBot="1">
      <c r="A26" s="18"/>
      <c r="B26" s="53"/>
      <c r="C26" s="49"/>
      <c r="D26" s="61"/>
      <c r="E26" s="61"/>
      <c r="F26" s="60"/>
      <c r="G26" s="49"/>
      <c r="H26" s="61"/>
      <c r="I26" s="61"/>
      <c r="J26" s="60"/>
      <c r="K26" s="49"/>
      <c r="L26" s="61"/>
      <c r="M26" s="61"/>
      <c r="N26" s="60"/>
      <c r="O26" s="49"/>
      <c r="P26" s="61"/>
      <c r="Q26" s="61"/>
      <c r="R26" s="60"/>
    </row>
    <row r="27" spans="1:18">
      <c r="A27" s="18"/>
      <c r="B27" s="170" t="s">
        <v>196</v>
      </c>
      <c r="C27" s="24"/>
      <c r="D27" s="62" t="s">
        <v>197</v>
      </c>
      <c r="E27" s="64">
        <v>1581547</v>
      </c>
      <c r="F27" s="39"/>
      <c r="G27" s="24"/>
      <c r="H27" s="62" t="s">
        <v>197</v>
      </c>
      <c r="I27" s="64">
        <v>1833454</v>
      </c>
      <c r="J27" s="39"/>
      <c r="K27" s="24"/>
      <c r="L27" s="62" t="s">
        <v>197</v>
      </c>
      <c r="M27" s="64">
        <v>4566179</v>
      </c>
      <c r="N27" s="39"/>
      <c r="O27" s="24"/>
      <c r="P27" s="62" t="s">
        <v>197</v>
      </c>
      <c r="Q27" s="64">
        <v>5150050</v>
      </c>
      <c r="R27" s="39"/>
    </row>
    <row r="28" spans="1:18" ht="15.75" thickBot="1">
      <c r="A28" s="18"/>
      <c r="B28" s="170"/>
      <c r="C28" s="24"/>
      <c r="D28" s="63"/>
      <c r="E28" s="65"/>
      <c r="F28" s="66"/>
      <c r="G28" s="24"/>
      <c r="H28" s="63"/>
      <c r="I28" s="65"/>
      <c r="J28" s="66"/>
      <c r="K28" s="24"/>
      <c r="L28" s="63"/>
      <c r="M28" s="65"/>
      <c r="N28" s="66"/>
      <c r="O28" s="24"/>
      <c r="P28" s="63"/>
      <c r="Q28" s="65"/>
      <c r="R28" s="66"/>
    </row>
    <row r="29" spans="1:18" ht="15.75" thickTop="1">
      <c r="A29" s="18"/>
      <c r="B29" s="36"/>
      <c r="C29" s="36"/>
      <c r="D29" s="36"/>
      <c r="E29" s="36"/>
      <c r="F29" s="36"/>
      <c r="G29" s="36"/>
      <c r="H29" s="36"/>
      <c r="I29" s="36"/>
      <c r="J29" s="36"/>
      <c r="K29" s="36"/>
      <c r="L29" s="36"/>
      <c r="M29" s="36"/>
      <c r="N29" s="36"/>
      <c r="O29" s="36"/>
      <c r="P29" s="36"/>
      <c r="Q29" s="36"/>
      <c r="R29" s="36"/>
    </row>
    <row r="30" spans="1:18">
      <c r="A30" s="18"/>
      <c r="B30" s="36"/>
      <c r="C30" s="36"/>
      <c r="D30" s="36"/>
      <c r="E30" s="36"/>
      <c r="F30" s="36"/>
      <c r="G30" s="36"/>
      <c r="H30" s="36"/>
      <c r="I30" s="36"/>
    </row>
    <row r="31" spans="1:18">
      <c r="A31" s="18"/>
      <c r="B31" s="14"/>
      <c r="C31" s="14"/>
      <c r="D31" s="14"/>
      <c r="E31" s="14"/>
      <c r="F31" s="14"/>
      <c r="G31" s="14"/>
      <c r="H31" s="14"/>
      <c r="I31" s="14"/>
    </row>
    <row r="32" spans="1:18" ht="15.75" thickBot="1">
      <c r="A32" s="18"/>
      <c r="B32" s="27" t="s">
        <v>193</v>
      </c>
      <c r="C32" s="37" t="s">
        <v>191</v>
      </c>
      <c r="D32" s="37"/>
      <c r="E32" s="37"/>
      <c r="F32" s="13"/>
      <c r="G32" s="69">
        <v>41455</v>
      </c>
      <c r="H32" s="69"/>
      <c r="I32" s="69"/>
    </row>
    <row r="33" spans="1:9">
      <c r="A33" s="18"/>
      <c r="B33" s="73" t="s">
        <v>663</v>
      </c>
      <c r="C33" s="39"/>
      <c r="D33" s="39"/>
      <c r="E33" s="39"/>
      <c r="F33" s="13"/>
      <c r="G33" s="39"/>
      <c r="H33" s="39"/>
      <c r="I33" s="39"/>
    </row>
    <row r="34" spans="1:9">
      <c r="A34" s="18"/>
      <c r="B34" s="53" t="s">
        <v>656</v>
      </c>
      <c r="C34" s="40" t="s">
        <v>197</v>
      </c>
      <c r="D34" s="54">
        <v>171432</v>
      </c>
      <c r="E34" s="49"/>
      <c r="F34" s="49"/>
      <c r="G34" s="40" t="s">
        <v>197</v>
      </c>
      <c r="H34" s="54">
        <v>148336</v>
      </c>
      <c r="I34" s="49"/>
    </row>
    <row r="35" spans="1:9">
      <c r="A35" s="18"/>
      <c r="B35" s="53"/>
      <c r="C35" s="40"/>
      <c r="D35" s="54"/>
      <c r="E35" s="49"/>
      <c r="F35" s="49"/>
      <c r="G35" s="40"/>
      <c r="H35" s="54"/>
      <c r="I35" s="49"/>
    </row>
    <row r="36" spans="1:9">
      <c r="A36" s="18"/>
      <c r="B36" s="56" t="s">
        <v>657</v>
      </c>
      <c r="C36" s="57">
        <v>15251</v>
      </c>
      <c r="D36" s="57"/>
      <c r="E36" s="24"/>
      <c r="F36" s="24"/>
      <c r="G36" s="57">
        <v>9504</v>
      </c>
      <c r="H36" s="57"/>
      <c r="I36" s="24"/>
    </row>
    <row r="37" spans="1:9">
      <c r="A37" s="18"/>
      <c r="B37" s="56"/>
      <c r="C37" s="57"/>
      <c r="D37" s="57"/>
      <c r="E37" s="24"/>
      <c r="F37" s="24"/>
      <c r="G37" s="57"/>
      <c r="H37" s="57"/>
      <c r="I37" s="24"/>
    </row>
    <row r="38" spans="1:9">
      <c r="A38" s="18"/>
      <c r="B38" s="53" t="s">
        <v>658</v>
      </c>
      <c r="C38" s="54">
        <v>4867</v>
      </c>
      <c r="D38" s="54"/>
      <c r="E38" s="49"/>
      <c r="F38" s="49"/>
      <c r="G38" s="54">
        <v>4423</v>
      </c>
      <c r="H38" s="54"/>
      <c r="I38" s="49"/>
    </row>
    <row r="39" spans="1:9">
      <c r="A39" s="18"/>
      <c r="B39" s="53"/>
      <c r="C39" s="54"/>
      <c r="D39" s="54"/>
      <c r="E39" s="49"/>
      <c r="F39" s="49"/>
      <c r="G39" s="54"/>
      <c r="H39" s="54"/>
      <c r="I39" s="49"/>
    </row>
    <row r="40" spans="1:9">
      <c r="A40" s="18"/>
      <c r="B40" s="56" t="s">
        <v>664</v>
      </c>
      <c r="C40" s="57">
        <v>2251</v>
      </c>
      <c r="D40" s="57"/>
      <c r="E40" s="24"/>
      <c r="F40" s="24"/>
      <c r="G40" s="58">
        <v>115</v>
      </c>
      <c r="H40" s="58"/>
      <c r="I40" s="24"/>
    </row>
    <row r="41" spans="1:9" ht="15.75" thickBot="1">
      <c r="A41" s="18"/>
      <c r="B41" s="56"/>
      <c r="C41" s="70"/>
      <c r="D41" s="70"/>
      <c r="E41" s="71"/>
      <c r="F41" s="24"/>
      <c r="G41" s="72"/>
      <c r="H41" s="72"/>
      <c r="I41" s="71"/>
    </row>
    <row r="42" spans="1:9">
      <c r="A42" s="18"/>
      <c r="B42" s="164" t="s">
        <v>665</v>
      </c>
      <c r="C42" s="41" t="s">
        <v>197</v>
      </c>
      <c r="D42" s="43">
        <v>193801</v>
      </c>
      <c r="E42" s="45"/>
      <c r="F42" s="49"/>
      <c r="G42" s="41" t="s">
        <v>197</v>
      </c>
      <c r="H42" s="43">
        <v>162378</v>
      </c>
      <c r="I42" s="45"/>
    </row>
    <row r="43" spans="1:9" ht="15.75" thickBot="1">
      <c r="A43" s="18"/>
      <c r="B43" s="164"/>
      <c r="C43" s="42"/>
      <c r="D43" s="44"/>
      <c r="E43" s="46"/>
      <c r="F43" s="49"/>
      <c r="G43" s="42"/>
      <c r="H43" s="44"/>
      <c r="I43" s="46"/>
    </row>
    <row r="44" spans="1:9" ht="15.75" thickTop="1">
      <c r="A44" s="18"/>
      <c r="B44" s="36"/>
      <c r="C44" s="36"/>
      <c r="D44" s="36"/>
      <c r="E44" s="36"/>
      <c r="F44" s="36"/>
      <c r="G44" s="36"/>
      <c r="H44" s="36"/>
      <c r="I44" s="36"/>
    </row>
    <row r="45" spans="1:9">
      <c r="A45" s="18"/>
      <c r="B45" s="14"/>
      <c r="C45" s="14"/>
      <c r="D45" s="14"/>
      <c r="E45" s="14"/>
      <c r="F45" s="14"/>
      <c r="G45" s="14"/>
      <c r="H45" s="14"/>
      <c r="I45" s="14"/>
    </row>
    <row r="46" spans="1:9" ht="15.75" thickBot="1">
      <c r="A46" s="18"/>
      <c r="B46" s="27" t="s">
        <v>193</v>
      </c>
      <c r="C46" s="37" t="s">
        <v>191</v>
      </c>
      <c r="D46" s="37"/>
      <c r="E46" s="37"/>
      <c r="F46" s="13"/>
      <c r="G46" s="69">
        <v>41455</v>
      </c>
      <c r="H46" s="69"/>
      <c r="I46" s="69"/>
    </row>
    <row r="47" spans="1:9">
      <c r="A47" s="18"/>
      <c r="B47" s="73" t="s">
        <v>666</v>
      </c>
      <c r="C47" s="39"/>
      <c r="D47" s="39"/>
      <c r="E47" s="39"/>
      <c r="F47" s="13"/>
      <c r="G47" s="39"/>
      <c r="H47" s="39"/>
      <c r="I47" s="39"/>
    </row>
    <row r="48" spans="1:9">
      <c r="A48" s="18"/>
      <c r="B48" s="53" t="s">
        <v>656</v>
      </c>
      <c r="C48" s="40" t="s">
        <v>197</v>
      </c>
      <c r="D48" s="54">
        <v>274889</v>
      </c>
      <c r="E48" s="49"/>
      <c r="F48" s="49"/>
      <c r="G48" s="40" t="s">
        <v>197</v>
      </c>
      <c r="H48" s="54">
        <v>293093</v>
      </c>
      <c r="I48" s="49"/>
    </row>
    <row r="49" spans="1:9">
      <c r="A49" s="18"/>
      <c r="B49" s="53"/>
      <c r="C49" s="40"/>
      <c r="D49" s="54"/>
      <c r="E49" s="49"/>
      <c r="F49" s="49"/>
      <c r="G49" s="40"/>
      <c r="H49" s="54"/>
      <c r="I49" s="49"/>
    </row>
    <row r="50" spans="1:9">
      <c r="A50" s="18"/>
      <c r="B50" s="56" t="s">
        <v>657</v>
      </c>
      <c r="C50" s="57">
        <v>17964</v>
      </c>
      <c r="D50" s="57"/>
      <c r="E50" s="24"/>
      <c r="F50" s="24"/>
      <c r="G50" s="57">
        <v>11977</v>
      </c>
      <c r="H50" s="57"/>
      <c r="I50" s="24"/>
    </row>
    <row r="51" spans="1:9">
      <c r="A51" s="18"/>
      <c r="B51" s="56"/>
      <c r="C51" s="57"/>
      <c r="D51" s="57"/>
      <c r="E51" s="24"/>
      <c r="F51" s="24"/>
      <c r="G51" s="57"/>
      <c r="H51" s="57"/>
      <c r="I51" s="24"/>
    </row>
    <row r="52" spans="1:9">
      <c r="A52" s="18"/>
      <c r="B52" s="53" t="s">
        <v>658</v>
      </c>
      <c r="C52" s="54">
        <v>4867</v>
      </c>
      <c r="D52" s="54"/>
      <c r="E52" s="49"/>
      <c r="F52" s="49"/>
      <c r="G52" s="54">
        <v>4423</v>
      </c>
      <c r="H52" s="54"/>
      <c r="I52" s="49"/>
    </row>
    <row r="53" spans="1:9">
      <c r="A53" s="18"/>
      <c r="B53" s="53"/>
      <c r="C53" s="54"/>
      <c r="D53" s="54"/>
      <c r="E53" s="49"/>
      <c r="F53" s="49"/>
      <c r="G53" s="54"/>
      <c r="H53" s="54"/>
      <c r="I53" s="49"/>
    </row>
    <row r="54" spans="1:9">
      <c r="A54" s="18"/>
      <c r="B54" s="56" t="s">
        <v>664</v>
      </c>
      <c r="C54" s="57">
        <v>2251</v>
      </c>
      <c r="D54" s="57"/>
      <c r="E54" s="24"/>
      <c r="F54" s="24"/>
      <c r="G54" s="58">
        <v>115</v>
      </c>
      <c r="H54" s="58"/>
      <c r="I54" s="24"/>
    </row>
    <row r="55" spans="1:9" ht="15.75" thickBot="1">
      <c r="A55" s="18"/>
      <c r="B55" s="56"/>
      <c r="C55" s="70"/>
      <c r="D55" s="70"/>
      <c r="E55" s="71"/>
      <c r="F55" s="24"/>
      <c r="G55" s="72"/>
      <c r="H55" s="72"/>
      <c r="I55" s="71"/>
    </row>
    <row r="56" spans="1:9">
      <c r="A56" s="18"/>
      <c r="B56" s="164" t="s">
        <v>45</v>
      </c>
      <c r="C56" s="41" t="s">
        <v>197</v>
      </c>
      <c r="D56" s="43">
        <v>299971</v>
      </c>
      <c r="E56" s="45"/>
      <c r="F56" s="49"/>
      <c r="G56" s="41" t="s">
        <v>197</v>
      </c>
      <c r="H56" s="43">
        <v>309608</v>
      </c>
      <c r="I56" s="45"/>
    </row>
    <row r="57" spans="1:9" ht="15.75" thickBot="1">
      <c r="A57" s="18"/>
      <c r="B57" s="164"/>
      <c r="C57" s="42"/>
      <c r="D57" s="44"/>
      <c r="E57" s="46"/>
      <c r="F57" s="49"/>
      <c r="G57" s="42"/>
      <c r="H57" s="44"/>
      <c r="I57" s="46"/>
    </row>
    <row r="58" spans="1:9" ht="15.75" thickTop="1">
      <c r="A58" s="18"/>
      <c r="B58" s="36"/>
      <c r="C58" s="36"/>
      <c r="D58" s="36"/>
      <c r="E58" s="36"/>
      <c r="F58" s="36"/>
      <c r="G58" s="36"/>
      <c r="H58" s="36"/>
      <c r="I58" s="36"/>
    </row>
    <row r="59" spans="1:9">
      <c r="A59" s="18"/>
      <c r="B59" s="14"/>
      <c r="C59" s="14"/>
      <c r="D59" s="14"/>
      <c r="E59" s="14"/>
      <c r="F59" s="14"/>
      <c r="G59" s="14"/>
      <c r="H59" s="14"/>
      <c r="I59" s="14"/>
    </row>
    <row r="60" spans="1:9" ht="15.75" thickBot="1">
      <c r="A60" s="18"/>
      <c r="B60" s="27" t="s">
        <v>193</v>
      </c>
      <c r="C60" s="37" t="s">
        <v>191</v>
      </c>
      <c r="D60" s="37"/>
      <c r="E60" s="37"/>
      <c r="F60" s="13"/>
      <c r="G60" s="69">
        <v>41455</v>
      </c>
      <c r="H60" s="69"/>
      <c r="I60" s="69"/>
    </row>
    <row r="61" spans="1:9" ht="24.75">
      <c r="A61" s="18"/>
      <c r="B61" s="73" t="s">
        <v>667</v>
      </c>
      <c r="C61" s="39"/>
      <c r="D61" s="39"/>
      <c r="E61" s="39"/>
      <c r="F61" s="13"/>
      <c r="G61" s="39"/>
      <c r="H61" s="39"/>
      <c r="I61" s="39"/>
    </row>
    <row r="62" spans="1:9">
      <c r="A62" s="18"/>
      <c r="B62" s="53" t="s">
        <v>656</v>
      </c>
      <c r="C62" s="40" t="s">
        <v>197</v>
      </c>
      <c r="D62" s="54">
        <v>9684</v>
      </c>
      <c r="E62" s="49"/>
      <c r="F62" s="49"/>
      <c r="G62" s="40" t="s">
        <v>197</v>
      </c>
      <c r="H62" s="54">
        <v>9148</v>
      </c>
      <c r="I62" s="49"/>
    </row>
    <row r="63" spans="1:9">
      <c r="A63" s="18"/>
      <c r="B63" s="53"/>
      <c r="C63" s="40"/>
      <c r="D63" s="54"/>
      <c r="E63" s="49"/>
      <c r="F63" s="49"/>
      <c r="G63" s="40"/>
      <c r="H63" s="54"/>
      <c r="I63" s="49"/>
    </row>
    <row r="64" spans="1:9">
      <c r="A64" s="18"/>
      <c r="B64" s="50" t="s">
        <v>668</v>
      </c>
      <c r="C64" s="58">
        <v>94</v>
      </c>
      <c r="D64" s="58"/>
      <c r="E64" s="24"/>
      <c r="F64" s="24"/>
      <c r="G64" s="58">
        <v>90</v>
      </c>
      <c r="H64" s="58"/>
      <c r="I64" s="24"/>
    </row>
    <row r="65" spans="1:9" ht="15.75" thickBot="1">
      <c r="A65" s="18"/>
      <c r="B65" s="50"/>
      <c r="C65" s="72"/>
      <c r="D65" s="72"/>
      <c r="E65" s="71"/>
      <c r="F65" s="24"/>
      <c r="G65" s="72"/>
      <c r="H65" s="72"/>
      <c r="I65" s="71"/>
    </row>
    <row r="66" spans="1:9">
      <c r="A66" s="18"/>
      <c r="B66" s="164" t="s">
        <v>669</v>
      </c>
      <c r="C66" s="41" t="s">
        <v>197</v>
      </c>
      <c r="D66" s="43">
        <v>9778</v>
      </c>
      <c r="E66" s="45"/>
      <c r="F66" s="49"/>
      <c r="G66" s="41" t="s">
        <v>197</v>
      </c>
      <c r="H66" s="43">
        <v>9238</v>
      </c>
      <c r="I66" s="45"/>
    </row>
    <row r="67" spans="1:9" ht="15.75" thickBot="1">
      <c r="A67" s="18"/>
      <c r="B67" s="164"/>
      <c r="C67" s="42"/>
      <c r="D67" s="44"/>
      <c r="E67" s="46"/>
      <c r="F67" s="49"/>
      <c r="G67" s="42"/>
      <c r="H67" s="44"/>
      <c r="I67" s="46"/>
    </row>
    <row r="68" spans="1:9" ht="15.75" thickTop="1"/>
  </sheetData>
  <mergeCells count="238">
    <mergeCell ref="B7:R7"/>
    <mergeCell ref="B29:R29"/>
    <mergeCell ref="H66:H67"/>
    <mergeCell ref="I66:I67"/>
    <mergeCell ref="A1:A2"/>
    <mergeCell ref="B1:R1"/>
    <mergeCell ref="B2:R2"/>
    <mergeCell ref="B3:R3"/>
    <mergeCell ref="A4:A67"/>
    <mergeCell ref="B4:R4"/>
    <mergeCell ref="B5:R5"/>
    <mergeCell ref="B6:R6"/>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6:H57"/>
    <mergeCell ref="I56:I57"/>
    <mergeCell ref="B58:I58"/>
    <mergeCell ref="C60:E60"/>
    <mergeCell ref="G60:I60"/>
    <mergeCell ref="C61:E61"/>
    <mergeCell ref="G61:I61"/>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2:H43"/>
    <mergeCell ref="I42:I43"/>
    <mergeCell ref="B44:I44"/>
    <mergeCell ref="C46:E46"/>
    <mergeCell ref="G46:I46"/>
    <mergeCell ref="C47:E47"/>
    <mergeCell ref="G47:I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B30:I30"/>
    <mergeCell ref="C32:E32"/>
    <mergeCell ref="G32:I32"/>
    <mergeCell ref="C33:E33"/>
    <mergeCell ref="G33:I33"/>
    <mergeCell ref="B34:B35"/>
    <mergeCell ref="C34:C35"/>
    <mergeCell ref="D34:D35"/>
    <mergeCell ref="E34:E35"/>
    <mergeCell ref="F34:F3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9"/>
  <sheetViews>
    <sheetView showGridLines="0" workbookViewId="0"/>
  </sheetViews>
  <sheetFormatPr defaultRowHeight="15"/>
  <cols>
    <col min="1" max="3" width="36.5703125" bestFit="1" customWidth="1"/>
    <col min="4" max="4" width="16.5703125" customWidth="1"/>
    <col min="5" max="6" width="22.85546875" customWidth="1"/>
    <col min="7" max="7" width="16.5703125" customWidth="1"/>
    <col min="8" max="8" width="6" customWidth="1"/>
    <col min="9" max="9" width="8.28515625" customWidth="1"/>
    <col min="10" max="10" width="22.85546875" customWidth="1"/>
    <col min="11" max="11" width="28.140625" customWidth="1"/>
    <col min="12" max="12" width="6" customWidth="1"/>
    <col min="13" max="13" width="16.5703125" customWidth="1"/>
    <col min="14" max="14" width="19.7109375" customWidth="1"/>
    <col min="15" max="15" width="28.140625" customWidth="1"/>
    <col min="16" max="16" width="6" customWidth="1"/>
    <col min="17" max="17" width="22.85546875" customWidth="1"/>
    <col min="18" max="18" width="19.7109375" customWidth="1"/>
    <col min="19" max="19" width="28.140625" customWidth="1"/>
  </cols>
  <sheetData>
    <row r="1" spans="1:19" ht="15" customHeight="1">
      <c r="A1" s="8" t="s">
        <v>67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142</v>
      </c>
      <c r="B3" s="17" t="s">
        <v>4</v>
      </c>
      <c r="C3" s="17"/>
      <c r="D3" s="17"/>
      <c r="E3" s="17"/>
      <c r="F3" s="17"/>
      <c r="G3" s="17"/>
      <c r="H3" s="17"/>
      <c r="I3" s="17"/>
      <c r="J3" s="17"/>
      <c r="K3" s="17"/>
      <c r="L3" s="17"/>
      <c r="M3" s="17"/>
      <c r="N3" s="17"/>
      <c r="O3" s="17"/>
      <c r="P3" s="17"/>
      <c r="Q3" s="17"/>
      <c r="R3" s="17"/>
      <c r="S3" s="17"/>
    </row>
    <row r="4" spans="1:19" ht="15" customHeight="1">
      <c r="A4" s="18" t="s">
        <v>671</v>
      </c>
      <c r="B4" s="17" t="s">
        <v>4</v>
      </c>
      <c r="C4" s="17"/>
      <c r="D4" s="17"/>
      <c r="E4" s="17"/>
      <c r="F4" s="17"/>
      <c r="G4" s="17"/>
      <c r="H4" s="17"/>
      <c r="I4" s="17"/>
      <c r="J4" s="17"/>
      <c r="K4" s="17"/>
      <c r="L4" s="17"/>
      <c r="M4" s="17"/>
      <c r="N4" s="17"/>
      <c r="O4" s="17"/>
      <c r="P4" s="17"/>
      <c r="Q4" s="17"/>
      <c r="R4" s="17"/>
      <c r="S4" s="17"/>
    </row>
    <row r="5" spans="1:19">
      <c r="A5" s="18"/>
      <c r="B5" s="21" t="s">
        <v>172</v>
      </c>
      <c r="C5" s="21"/>
      <c r="D5" s="21"/>
      <c r="E5" s="21"/>
      <c r="F5" s="21"/>
      <c r="G5" s="21"/>
      <c r="H5" s="21"/>
      <c r="I5" s="21"/>
      <c r="J5" s="21"/>
      <c r="K5" s="21"/>
      <c r="L5" s="21"/>
      <c r="M5" s="21"/>
      <c r="N5" s="21"/>
      <c r="O5" s="21"/>
      <c r="P5" s="21"/>
      <c r="Q5" s="21"/>
      <c r="R5" s="21"/>
      <c r="S5" s="21"/>
    </row>
    <row r="6" spans="1:19">
      <c r="A6" s="18"/>
      <c r="B6" s="20" t="s">
        <v>173</v>
      </c>
      <c r="C6" s="20"/>
      <c r="D6" s="20"/>
      <c r="E6" s="20"/>
      <c r="F6" s="20"/>
      <c r="G6" s="20"/>
      <c r="H6" s="20"/>
      <c r="I6" s="20"/>
      <c r="J6" s="20"/>
      <c r="K6" s="20"/>
      <c r="L6" s="20"/>
      <c r="M6" s="20"/>
      <c r="N6" s="20"/>
      <c r="O6" s="20"/>
      <c r="P6" s="20"/>
      <c r="Q6" s="20"/>
      <c r="R6" s="20"/>
      <c r="S6" s="20"/>
    </row>
    <row r="7" spans="1:19">
      <c r="A7" s="18"/>
      <c r="B7" s="17"/>
      <c r="C7" s="17"/>
      <c r="D7" s="17"/>
      <c r="E7" s="17"/>
      <c r="F7" s="17"/>
      <c r="G7" s="17"/>
      <c r="H7" s="17"/>
      <c r="I7" s="17"/>
      <c r="J7" s="17"/>
      <c r="K7" s="17"/>
      <c r="L7" s="17"/>
      <c r="M7" s="17"/>
      <c r="N7" s="17"/>
      <c r="O7" s="17"/>
      <c r="P7" s="17"/>
      <c r="Q7" s="17"/>
      <c r="R7" s="17"/>
      <c r="S7" s="17"/>
    </row>
    <row r="8" spans="1:19" ht="38.25" customHeight="1">
      <c r="A8" s="18"/>
      <c r="B8" s="20" t="s">
        <v>174</v>
      </c>
      <c r="C8" s="20"/>
      <c r="D8" s="20"/>
      <c r="E8" s="20"/>
      <c r="F8" s="20"/>
      <c r="G8" s="20"/>
      <c r="H8" s="20"/>
      <c r="I8" s="20"/>
      <c r="J8" s="20"/>
      <c r="K8" s="20"/>
      <c r="L8" s="20"/>
      <c r="M8" s="20"/>
      <c r="N8" s="20"/>
      <c r="O8" s="20"/>
      <c r="P8" s="20"/>
      <c r="Q8" s="20"/>
      <c r="R8" s="20"/>
      <c r="S8" s="20"/>
    </row>
    <row r="9" spans="1:19">
      <c r="A9" s="18"/>
      <c r="B9" s="21" t="s">
        <v>175</v>
      </c>
      <c r="C9" s="21"/>
      <c r="D9" s="21"/>
      <c r="E9" s="21"/>
      <c r="F9" s="21"/>
      <c r="G9" s="21"/>
      <c r="H9" s="21"/>
      <c r="I9" s="21"/>
      <c r="J9" s="21"/>
      <c r="K9" s="21"/>
      <c r="L9" s="21"/>
      <c r="M9" s="21"/>
      <c r="N9" s="21"/>
      <c r="O9" s="21"/>
      <c r="P9" s="21"/>
      <c r="Q9" s="21"/>
      <c r="R9" s="21"/>
      <c r="S9" s="21"/>
    </row>
    <row r="10" spans="1:19" ht="63.75" customHeight="1">
      <c r="A10" s="18"/>
      <c r="B10" s="20" t="s">
        <v>176</v>
      </c>
      <c r="C10" s="20"/>
      <c r="D10" s="20"/>
      <c r="E10" s="20"/>
      <c r="F10" s="20"/>
      <c r="G10" s="20"/>
      <c r="H10" s="20"/>
      <c r="I10" s="20"/>
      <c r="J10" s="20"/>
      <c r="K10" s="20"/>
      <c r="L10" s="20"/>
      <c r="M10" s="20"/>
      <c r="N10" s="20"/>
      <c r="O10" s="20"/>
      <c r="P10" s="20"/>
      <c r="Q10" s="20"/>
      <c r="R10" s="20"/>
      <c r="S10" s="20"/>
    </row>
    <row r="11" spans="1:19">
      <c r="A11" s="18"/>
      <c r="B11" s="17"/>
      <c r="C11" s="17"/>
      <c r="D11" s="17"/>
      <c r="E11" s="17"/>
      <c r="F11" s="17"/>
      <c r="G11" s="17"/>
      <c r="H11" s="17"/>
      <c r="I11" s="17"/>
      <c r="J11" s="17"/>
      <c r="K11" s="17"/>
      <c r="L11" s="17"/>
      <c r="M11" s="17"/>
      <c r="N11" s="17"/>
      <c r="O11" s="17"/>
      <c r="P11" s="17"/>
      <c r="Q11" s="17"/>
      <c r="R11" s="17"/>
      <c r="S11" s="17"/>
    </row>
    <row r="12" spans="1:19">
      <c r="A12" s="18"/>
      <c r="B12" s="20" t="s">
        <v>177</v>
      </c>
      <c r="C12" s="20"/>
      <c r="D12" s="20"/>
      <c r="E12" s="20"/>
      <c r="F12" s="20"/>
      <c r="G12" s="20"/>
      <c r="H12" s="20"/>
      <c r="I12" s="20"/>
      <c r="J12" s="20"/>
      <c r="K12" s="20"/>
      <c r="L12" s="20"/>
      <c r="M12" s="20"/>
      <c r="N12" s="20"/>
      <c r="O12" s="20"/>
      <c r="P12" s="20"/>
      <c r="Q12" s="20"/>
      <c r="R12" s="20"/>
      <c r="S12" s="20"/>
    </row>
    <row r="13" spans="1:19" ht="15" customHeight="1">
      <c r="A13" s="18" t="s">
        <v>178</v>
      </c>
      <c r="B13" s="17" t="s">
        <v>4</v>
      </c>
      <c r="C13" s="17"/>
      <c r="D13" s="17"/>
      <c r="E13" s="17"/>
      <c r="F13" s="17"/>
      <c r="G13" s="17"/>
      <c r="H13" s="17"/>
      <c r="I13" s="17"/>
      <c r="J13" s="17"/>
      <c r="K13" s="17"/>
      <c r="L13" s="17"/>
      <c r="M13" s="17"/>
      <c r="N13" s="17"/>
      <c r="O13" s="17"/>
      <c r="P13" s="17"/>
      <c r="Q13" s="17"/>
      <c r="R13" s="17"/>
      <c r="S13" s="17"/>
    </row>
    <row r="14" spans="1:19">
      <c r="A14" s="18"/>
      <c r="B14" s="21" t="s">
        <v>178</v>
      </c>
      <c r="C14" s="21"/>
      <c r="D14" s="21"/>
      <c r="E14" s="21"/>
      <c r="F14" s="21"/>
      <c r="G14" s="21"/>
      <c r="H14" s="21"/>
      <c r="I14" s="21"/>
      <c r="J14" s="21"/>
      <c r="K14" s="21"/>
      <c r="L14" s="21"/>
      <c r="M14" s="21"/>
      <c r="N14" s="21"/>
      <c r="O14" s="21"/>
      <c r="P14" s="21"/>
      <c r="Q14" s="21"/>
      <c r="R14" s="21"/>
      <c r="S14" s="21"/>
    </row>
    <row r="15" spans="1:19" ht="25.5" customHeight="1">
      <c r="A15" s="18"/>
      <c r="B15" s="20" t="s">
        <v>179</v>
      </c>
      <c r="C15" s="20"/>
      <c r="D15" s="20"/>
      <c r="E15" s="20"/>
      <c r="F15" s="20"/>
      <c r="G15" s="20"/>
      <c r="H15" s="20"/>
      <c r="I15" s="20"/>
      <c r="J15" s="20"/>
      <c r="K15" s="20"/>
      <c r="L15" s="20"/>
      <c r="M15" s="20"/>
      <c r="N15" s="20"/>
      <c r="O15" s="20"/>
      <c r="P15" s="20"/>
      <c r="Q15" s="20"/>
      <c r="R15" s="20"/>
      <c r="S15" s="20"/>
    </row>
    <row r="16" spans="1:19" ht="15" customHeight="1">
      <c r="A16" s="18" t="s">
        <v>180</v>
      </c>
      <c r="B16" s="17" t="s">
        <v>4</v>
      </c>
      <c r="C16" s="17"/>
      <c r="D16" s="17"/>
      <c r="E16" s="17"/>
      <c r="F16" s="17"/>
      <c r="G16" s="17"/>
      <c r="H16" s="17"/>
      <c r="I16" s="17"/>
      <c r="J16" s="17"/>
      <c r="K16" s="17"/>
      <c r="L16" s="17"/>
      <c r="M16" s="17"/>
      <c r="N16" s="17"/>
      <c r="O16" s="17"/>
      <c r="P16" s="17"/>
      <c r="Q16" s="17"/>
      <c r="R16" s="17"/>
      <c r="S16" s="17"/>
    </row>
    <row r="17" spans="1:19">
      <c r="A17" s="18"/>
      <c r="B17" s="21" t="s">
        <v>180</v>
      </c>
      <c r="C17" s="21"/>
      <c r="D17" s="21"/>
      <c r="E17" s="21"/>
      <c r="F17" s="21"/>
      <c r="G17" s="21"/>
      <c r="H17" s="21"/>
      <c r="I17" s="21"/>
      <c r="J17" s="21"/>
      <c r="K17" s="21"/>
      <c r="L17" s="21"/>
      <c r="M17" s="21"/>
      <c r="N17" s="21"/>
      <c r="O17" s="21"/>
      <c r="P17" s="21"/>
      <c r="Q17" s="21"/>
      <c r="R17" s="21"/>
      <c r="S17" s="21"/>
    </row>
    <row r="18" spans="1:19">
      <c r="A18" s="18"/>
      <c r="B18" s="20" t="s">
        <v>181</v>
      </c>
      <c r="C18" s="20"/>
      <c r="D18" s="20"/>
      <c r="E18" s="20"/>
      <c r="F18" s="20"/>
      <c r="G18" s="20"/>
      <c r="H18" s="20"/>
      <c r="I18" s="20"/>
      <c r="J18" s="20"/>
      <c r="K18" s="20"/>
      <c r="L18" s="20"/>
      <c r="M18" s="20"/>
      <c r="N18" s="20"/>
      <c r="O18" s="20"/>
      <c r="P18" s="20"/>
      <c r="Q18" s="20"/>
      <c r="R18" s="20"/>
      <c r="S18" s="20"/>
    </row>
    <row r="19" spans="1:19" ht="38.25" customHeight="1">
      <c r="A19" s="18"/>
      <c r="B19" s="20" t="s">
        <v>182</v>
      </c>
      <c r="C19" s="20"/>
      <c r="D19" s="20"/>
      <c r="E19" s="20"/>
      <c r="F19" s="20"/>
      <c r="G19" s="20"/>
      <c r="H19" s="20"/>
      <c r="I19" s="20"/>
      <c r="J19" s="20"/>
      <c r="K19" s="20"/>
      <c r="L19" s="20"/>
      <c r="M19" s="20"/>
      <c r="N19" s="20"/>
      <c r="O19" s="20"/>
      <c r="P19" s="20"/>
      <c r="Q19" s="20"/>
      <c r="R19" s="20"/>
      <c r="S19" s="20"/>
    </row>
    <row r="20" spans="1:19" ht="15" customHeight="1">
      <c r="A20" s="18" t="s">
        <v>183</v>
      </c>
      <c r="B20" s="17" t="s">
        <v>4</v>
      </c>
      <c r="C20" s="17"/>
      <c r="D20" s="17"/>
      <c r="E20" s="17"/>
      <c r="F20" s="17"/>
      <c r="G20" s="17"/>
      <c r="H20" s="17"/>
      <c r="I20" s="17"/>
      <c r="J20" s="17"/>
      <c r="K20" s="17"/>
      <c r="L20" s="17"/>
      <c r="M20" s="17"/>
      <c r="N20" s="17"/>
      <c r="O20" s="17"/>
      <c r="P20" s="17"/>
      <c r="Q20" s="17"/>
      <c r="R20" s="17"/>
      <c r="S20" s="17"/>
    </row>
    <row r="21" spans="1:19">
      <c r="A21" s="18"/>
      <c r="B21" s="21" t="s">
        <v>183</v>
      </c>
      <c r="C21" s="21"/>
      <c r="D21" s="21"/>
      <c r="E21" s="21"/>
      <c r="F21" s="21"/>
      <c r="G21" s="21"/>
      <c r="H21" s="21"/>
      <c r="I21" s="21"/>
      <c r="J21" s="21"/>
      <c r="K21" s="21"/>
      <c r="L21" s="21"/>
      <c r="M21" s="21"/>
      <c r="N21" s="21"/>
      <c r="O21" s="21"/>
      <c r="P21" s="21"/>
      <c r="Q21" s="21"/>
      <c r="R21" s="21"/>
      <c r="S21" s="21"/>
    </row>
    <row r="22" spans="1:19">
      <c r="A22" s="18"/>
      <c r="B22" s="20" t="s">
        <v>184</v>
      </c>
      <c r="C22" s="20"/>
      <c r="D22" s="20"/>
      <c r="E22" s="20"/>
      <c r="F22" s="20"/>
      <c r="G22" s="20"/>
      <c r="H22" s="20"/>
      <c r="I22" s="20"/>
      <c r="J22" s="20"/>
      <c r="K22" s="20"/>
      <c r="L22" s="20"/>
      <c r="M22" s="20"/>
      <c r="N22" s="20"/>
      <c r="O22" s="20"/>
      <c r="P22" s="20"/>
      <c r="Q22" s="20"/>
      <c r="R22" s="20"/>
      <c r="S22" s="20"/>
    </row>
    <row r="23" spans="1:19" ht="15" customHeight="1">
      <c r="A23" s="18" t="s">
        <v>35</v>
      </c>
      <c r="B23" s="17" t="s">
        <v>4</v>
      </c>
      <c r="C23" s="17"/>
      <c r="D23" s="17"/>
      <c r="E23" s="17"/>
      <c r="F23" s="17"/>
      <c r="G23" s="17"/>
      <c r="H23" s="17"/>
      <c r="I23" s="17"/>
      <c r="J23" s="17"/>
      <c r="K23" s="17"/>
      <c r="L23" s="17"/>
      <c r="M23" s="17"/>
      <c r="N23" s="17"/>
      <c r="O23" s="17"/>
      <c r="P23" s="17"/>
      <c r="Q23" s="17"/>
      <c r="R23" s="17"/>
      <c r="S23" s="17"/>
    </row>
    <row r="24" spans="1:19">
      <c r="A24" s="18"/>
      <c r="B24" s="21" t="s">
        <v>35</v>
      </c>
      <c r="C24" s="21"/>
      <c r="D24" s="21"/>
      <c r="E24" s="21"/>
      <c r="F24" s="21"/>
      <c r="G24" s="21"/>
      <c r="H24" s="21"/>
      <c r="I24" s="21"/>
      <c r="J24" s="21"/>
      <c r="K24" s="21"/>
      <c r="L24" s="21"/>
      <c r="M24" s="21"/>
      <c r="N24" s="21"/>
      <c r="O24" s="21"/>
      <c r="P24" s="21"/>
      <c r="Q24" s="21"/>
      <c r="R24" s="21"/>
      <c r="S24" s="21"/>
    </row>
    <row r="25" spans="1:19" ht="38.25" customHeight="1">
      <c r="A25" s="18"/>
      <c r="B25" s="20" t="s">
        <v>213</v>
      </c>
      <c r="C25" s="20"/>
      <c r="D25" s="20"/>
      <c r="E25" s="20"/>
      <c r="F25" s="20"/>
      <c r="G25" s="20"/>
      <c r="H25" s="20"/>
      <c r="I25" s="20"/>
      <c r="J25" s="20"/>
      <c r="K25" s="20"/>
      <c r="L25" s="20"/>
      <c r="M25" s="20"/>
      <c r="N25" s="20"/>
      <c r="O25" s="20"/>
      <c r="P25" s="20"/>
      <c r="Q25" s="20"/>
      <c r="R25" s="20"/>
      <c r="S25" s="20"/>
    </row>
    <row r="26" spans="1:19">
      <c r="A26" s="18"/>
      <c r="B26" s="17"/>
      <c r="C26" s="17"/>
      <c r="D26" s="17"/>
      <c r="E26" s="17"/>
      <c r="F26" s="17"/>
      <c r="G26" s="17"/>
      <c r="H26" s="17"/>
      <c r="I26" s="17"/>
      <c r="J26" s="17"/>
      <c r="K26" s="17"/>
      <c r="L26" s="17"/>
      <c r="M26" s="17"/>
      <c r="N26" s="17"/>
      <c r="O26" s="17"/>
      <c r="P26" s="17"/>
      <c r="Q26" s="17"/>
      <c r="R26" s="17"/>
      <c r="S26" s="17"/>
    </row>
    <row r="27" spans="1:19">
      <c r="A27" s="18"/>
      <c r="B27" s="20" t="s">
        <v>214</v>
      </c>
      <c r="C27" s="20"/>
      <c r="D27" s="20"/>
      <c r="E27" s="20"/>
      <c r="F27" s="20"/>
      <c r="G27" s="20"/>
      <c r="H27" s="20"/>
      <c r="I27" s="20"/>
      <c r="J27" s="20"/>
      <c r="K27" s="20"/>
      <c r="L27" s="20"/>
      <c r="M27" s="20"/>
      <c r="N27" s="20"/>
      <c r="O27" s="20"/>
      <c r="P27" s="20"/>
      <c r="Q27" s="20"/>
      <c r="R27" s="20"/>
      <c r="S27" s="20"/>
    </row>
    <row r="28" spans="1:19">
      <c r="A28" s="18"/>
      <c r="B28" s="17"/>
      <c r="C28" s="17"/>
      <c r="D28" s="17"/>
      <c r="E28" s="17"/>
      <c r="F28" s="17"/>
      <c r="G28" s="17"/>
      <c r="H28" s="17"/>
      <c r="I28" s="17"/>
      <c r="J28" s="17"/>
      <c r="K28" s="17"/>
      <c r="L28" s="17"/>
      <c r="M28" s="17"/>
      <c r="N28" s="17"/>
      <c r="O28" s="17"/>
      <c r="P28" s="17"/>
      <c r="Q28" s="17"/>
      <c r="R28" s="17"/>
      <c r="S28" s="17"/>
    </row>
    <row r="29" spans="1:19" ht="25.5" customHeight="1">
      <c r="A29" s="18"/>
      <c r="B29" s="20" t="s">
        <v>215</v>
      </c>
      <c r="C29" s="20"/>
      <c r="D29" s="20"/>
      <c r="E29" s="20"/>
      <c r="F29" s="20"/>
      <c r="G29" s="20"/>
      <c r="H29" s="20"/>
      <c r="I29" s="20"/>
      <c r="J29" s="20"/>
      <c r="K29" s="20"/>
      <c r="L29" s="20"/>
      <c r="M29" s="20"/>
      <c r="N29" s="20"/>
      <c r="O29" s="20"/>
      <c r="P29" s="20"/>
      <c r="Q29" s="20"/>
      <c r="R29" s="20"/>
      <c r="S29" s="20"/>
    </row>
    <row r="30" spans="1:19" ht="25.5" customHeight="1">
      <c r="A30" s="18"/>
      <c r="B30" s="20" t="s">
        <v>216</v>
      </c>
      <c r="C30" s="20"/>
      <c r="D30" s="20"/>
      <c r="E30" s="20"/>
      <c r="F30" s="20"/>
      <c r="G30" s="20"/>
      <c r="H30" s="20"/>
      <c r="I30" s="20"/>
      <c r="J30" s="20"/>
      <c r="K30" s="20"/>
      <c r="L30" s="20"/>
      <c r="M30" s="20"/>
      <c r="N30" s="20"/>
      <c r="O30" s="20"/>
      <c r="P30" s="20"/>
      <c r="Q30" s="20"/>
      <c r="R30" s="20"/>
      <c r="S30" s="20"/>
    </row>
    <row r="31" spans="1:19" ht="38.25" customHeight="1">
      <c r="A31" s="18"/>
      <c r="B31" s="20" t="s">
        <v>217</v>
      </c>
      <c r="C31" s="20"/>
      <c r="D31" s="20"/>
      <c r="E31" s="20"/>
      <c r="F31" s="20"/>
      <c r="G31" s="20"/>
      <c r="H31" s="20"/>
      <c r="I31" s="20"/>
      <c r="J31" s="20"/>
      <c r="K31" s="20"/>
      <c r="L31" s="20"/>
      <c r="M31" s="20"/>
      <c r="N31" s="20"/>
      <c r="O31" s="20"/>
      <c r="P31" s="20"/>
      <c r="Q31" s="20"/>
      <c r="R31" s="20"/>
      <c r="S31" s="20"/>
    </row>
    <row r="32" spans="1:19" ht="15" customHeight="1">
      <c r="A32" s="18" t="s">
        <v>218</v>
      </c>
      <c r="B32" s="17" t="s">
        <v>4</v>
      </c>
      <c r="C32" s="17"/>
      <c r="D32" s="17"/>
      <c r="E32" s="17"/>
      <c r="F32" s="17"/>
      <c r="G32" s="17"/>
      <c r="H32" s="17"/>
      <c r="I32" s="17"/>
      <c r="J32" s="17"/>
      <c r="K32" s="17"/>
      <c r="L32" s="17"/>
      <c r="M32" s="17"/>
      <c r="N32" s="17"/>
      <c r="O32" s="17"/>
      <c r="P32" s="17"/>
      <c r="Q32" s="17"/>
      <c r="R32" s="17"/>
      <c r="S32" s="17"/>
    </row>
    <row r="33" spans="1:19">
      <c r="A33" s="18"/>
      <c r="B33" s="21" t="s">
        <v>218</v>
      </c>
      <c r="C33" s="21"/>
      <c r="D33" s="21"/>
      <c r="E33" s="21"/>
      <c r="F33" s="21"/>
      <c r="G33" s="21"/>
      <c r="H33" s="21"/>
      <c r="I33" s="21"/>
      <c r="J33" s="21"/>
      <c r="K33" s="21"/>
      <c r="L33" s="21"/>
      <c r="M33" s="21"/>
      <c r="N33" s="21"/>
      <c r="O33" s="21"/>
      <c r="P33" s="21"/>
      <c r="Q33" s="21"/>
      <c r="R33" s="21"/>
      <c r="S33" s="21"/>
    </row>
    <row r="34" spans="1:19">
      <c r="A34" s="18"/>
      <c r="B34" s="20" t="s">
        <v>219</v>
      </c>
      <c r="C34" s="20"/>
      <c r="D34" s="20"/>
      <c r="E34" s="20"/>
      <c r="F34" s="20"/>
      <c r="G34" s="20"/>
      <c r="H34" s="20"/>
      <c r="I34" s="20"/>
      <c r="J34" s="20"/>
      <c r="K34" s="20"/>
      <c r="L34" s="20"/>
      <c r="M34" s="20"/>
      <c r="N34" s="20"/>
      <c r="O34" s="20"/>
      <c r="P34" s="20"/>
      <c r="Q34" s="20"/>
      <c r="R34" s="20"/>
      <c r="S34" s="20"/>
    </row>
    <row r="35" spans="1:19" ht="15" customHeight="1">
      <c r="A35" s="18" t="s">
        <v>672</v>
      </c>
      <c r="B35" s="17" t="s">
        <v>4</v>
      </c>
      <c r="C35" s="17"/>
      <c r="D35" s="17"/>
      <c r="E35" s="17"/>
      <c r="F35" s="17"/>
      <c r="G35" s="17"/>
      <c r="H35" s="17"/>
      <c r="I35" s="17"/>
      <c r="J35" s="17"/>
      <c r="K35" s="17"/>
      <c r="L35" s="17"/>
      <c r="M35" s="17"/>
      <c r="N35" s="17"/>
      <c r="O35" s="17"/>
      <c r="P35" s="17"/>
      <c r="Q35" s="17"/>
      <c r="R35" s="17"/>
      <c r="S35" s="17"/>
    </row>
    <row r="36" spans="1:19">
      <c r="A36" s="18"/>
      <c r="B36" s="21" t="s">
        <v>220</v>
      </c>
      <c r="C36" s="21"/>
      <c r="D36" s="21"/>
      <c r="E36" s="21"/>
      <c r="F36" s="21"/>
      <c r="G36" s="21"/>
      <c r="H36" s="21"/>
      <c r="I36" s="21"/>
      <c r="J36" s="21"/>
      <c r="K36" s="21"/>
      <c r="L36" s="21"/>
      <c r="M36" s="21"/>
      <c r="N36" s="21"/>
      <c r="O36" s="21"/>
      <c r="P36" s="21"/>
      <c r="Q36" s="21"/>
      <c r="R36" s="21"/>
      <c r="S36" s="21"/>
    </row>
    <row r="37" spans="1:19">
      <c r="A37" s="18"/>
      <c r="B37" s="20" t="s">
        <v>221</v>
      </c>
      <c r="C37" s="20"/>
      <c r="D37" s="20"/>
      <c r="E37" s="20"/>
      <c r="F37" s="20"/>
      <c r="G37" s="20"/>
      <c r="H37" s="20"/>
      <c r="I37" s="20"/>
      <c r="J37" s="20"/>
      <c r="K37" s="20"/>
      <c r="L37" s="20"/>
      <c r="M37" s="20"/>
      <c r="N37" s="20"/>
      <c r="O37" s="20"/>
      <c r="P37" s="20"/>
      <c r="Q37" s="20"/>
      <c r="R37" s="20"/>
      <c r="S37" s="20"/>
    </row>
    <row r="38" spans="1:19" ht="51" customHeight="1">
      <c r="A38" s="18"/>
      <c r="B38" s="20" t="s">
        <v>222</v>
      </c>
      <c r="C38" s="20"/>
      <c r="D38" s="20"/>
      <c r="E38" s="20"/>
      <c r="F38" s="20"/>
      <c r="G38" s="20"/>
      <c r="H38" s="20"/>
      <c r="I38" s="20"/>
      <c r="J38" s="20"/>
      <c r="K38" s="20"/>
      <c r="L38" s="20"/>
      <c r="M38" s="20"/>
      <c r="N38" s="20"/>
      <c r="O38" s="20"/>
      <c r="P38" s="20"/>
      <c r="Q38" s="20"/>
      <c r="R38" s="20"/>
      <c r="S38" s="20"/>
    </row>
    <row r="39" spans="1:19" ht="25.5" customHeight="1">
      <c r="A39" s="18"/>
      <c r="B39" s="20" t="s">
        <v>223</v>
      </c>
      <c r="C39" s="20"/>
      <c r="D39" s="20"/>
      <c r="E39" s="20"/>
      <c r="F39" s="20"/>
      <c r="G39" s="20"/>
      <c r="H39" s="20"/>
      <c r="I39" s="20"/>
      <c r="J39" s="20"/>
      <c r="K39" s="20"/>
      <c r="L39" s="20"/>
      <c r="M39" s="20"/>
      <c r="N39" s="20"/>
      <c r="O39" s="20"/>
      <c r="P39" s="20"/>
      <c r="Q39" s="20"/>
      <c r="R39" s="20"/>
      <c r="S39" s="20"/>
    </row>
    <row r="40" spans="1:19">
      <c r="A40" s="18"/>
      <c r="B40" s="20" t="s">
        <v>224</v>
      </c>
      <c r="C40" s="20"/>
      <c r="D40" s="20"/>
      <c r="E40" s="20"/>
      <c r="F40" s="20"/>
      <c r="G40" s="20"/>
      <c r="H40" s="20"/>
      <c r="I40" s="20"/>
      <c r="J40" s="20"/>
      <c r="K40" s="20"/>
      <c r="L40" s="20"/>
      <c r="M40" s="20"/>
      <c r="N40" s="20"/>
      <c r="O40" s="20"/>
      <c r="P40" s="20"/>
      <c r="Q40" s="20"/>
      <c r="R40" s="20"/>
      <c r="S40" s="20"/>
    </row>
    <row r="41" spans="1:19" ht="15" customHeight="1">
      <c r="A41" s="18" t="s">
        <v>225</v>
      </c>
      <c r="B41" s="17" t="s">
        <v>4</v>
      </c>
      <c r="C41" s="17"/>
      <c r="D41" s="17"/>
      <c r="E41" s="17"/>
      <c r="F41" s="17"/>
      <c r="G41" s="17"/>
      <c r="H41" s="17"/>
      <c r="I41" s="17"/>
      <c r="J41" s="17"/>
      <c r="K41" s="17"/>
      <c r="L41" s="17"/>
      <c r="M41" s="17"/>
      <c r="N41" s="17"/>
      <c r="O41" s="17"/>
      <c r="P41" s="17"/>
      <c r="Q41" s="17"/>
      <c r="R41" s="17"/>
      <c r="S41" s="17"/>
    </row>
    <row r="42" spans="1:19">
      <c r="A42" s="18"/>
      <c r="B42" s="21" t="s">
        <v>225</v>
      </c>
      <c r="C42" s="21"/>
      <c r="D42" s="21"/>
      <c r="E42" s="21"/>
      <c r="F42" s="21"/>
      <c r="G42" s="21"/>
      <c r="H42" s="21"/>
      <c r="I42" s="21"/>
      <c r="J42" s="21"/>
      <c r="K42" s="21"/>
      <c r="L42" s="21"/>
      <c r="M42" s="21"/>
      <c r="N42" s="21"/>
      <c r="O42" s="21"/>
      <c r="P42" s="21"/>
      <c r="Q42" s="21"/>
      <c r="R42" s="21"/>
      <c r="S42" s="21"/>
    </row>
    <row r="43" spans="1:19" ht="38.25" customHeight="1">
      <c r="A43" s="18"/>
      <c r="B43" s="20" t="s">
        <v>226</v>
      </c>
      <c r="C43" s="20"/>
      <c r="D43" s="20"/>
      <c r="E43" s="20"/>
      <c r="F43" s="20"/>
      <c r="G43" s="20"/>
      <c r="H43" s="20"/>
      <c r="I43" s="20"/>
      <c r="J43" s="20"/>
      <c r="K43" s="20"/>
      <c r="L43" s="20"/>
      <c r="M43" s="20"/>
      <c r="N43" s="20"/>
      <c r="O43" s="20"/>
      <c r="P43" s="20"/>
      <c r="Q43" s="20"/>
      <c r="R43" s="20"/>
      <c r="S43" s="20"/>
    </row>
    <row r="44" spans="1:19" ht="15" customHeight="1">
      <c r="A44" s="18" t="s">
        <v>44</v>
      </c>
      <c r="B44" s="17" t="s">
        <v>4</v>
      </c>
      <c r="C44" s="17"/>
      <c r="D44" s="17"/>
      <c r="E44" s="17"/>
      <c r="F44" s="17"/>
      <c r="G44" s="17"/>
      <c r="H44" s="17"/>
      <c r="I44" s="17"/>
      <c r="J44" s="17"/>
      <c r="K44" s="17"/>
      <c r="L44" s="17"/>
      <c r="M44" s="17"/>
      <c r="N44" s="17"/>
      <c r="O44" s="17"/>
      <c r="P44" s="17"/>
      <c r="Q44" s="17"/>
      <c r="R44" s="17"/>
      <c r="S44" s="17"/>
    </row>
    <row r="45" spans="1:19">
      <c r="A45" s="18"/>
      <c r="B45" s="21" t="s">
        <v>44</v>
      </c>
      <c r="C45" s="21"/>
      <c r="D45" s="21"/>
      <c r="E45" s="21"/>
      <c r="F45" s="21"/>
      <c r="G45" s="21"/>
      <c r="H45" s="21"/>
      <c r="I45" s="21"/>
      <c r="J45" s="21"/>
      <c r="K45" s="21"/>
      <c r="L45" s="21"/>
      <c r="M45" s="21"/>
      <c r="N45" s="21"/>
      <c r="O45" s="21"/>
      <c r="P45" s="21"/>
      <c r="Q45" s="21"/>
      <c r="R45" s="21"/>
      <c r="S45" s="21"/>
    </row>
    <row r="46" spans="1:19" ht="25.5" customHeight="1">
      <c r="A46" s="18"/>
      <c r="B46" s="20" t="s">
        <v>227</v>
      </c>
      <c r="C46" s="20"/>
      <c r="D46" s="20"/>
      <c r="E46" s="20"/>
      <c r="F46" s="20"/>
      <c r="G46" s="20"/>
      <c r="H46" s="20"/>
      <c r="I46" s="20"/>
      <c r="J46" s="20"/>
      <c r="K46" s="20"/>
      <c r="L46" s="20"/>
      <c r="M46" s="20"/>
      <c r="N46" s="20"/>
      <c r="O46" s="20"/>
      <c r="P46" s="20"/>
      <c r="Q46" s="20"/>
      <c r="R46" s="20"/>
      <c r="S46" s="20"/>
    </row>
    <row r="47" spans="1:19">
      <c r="A47" s="18"/>
      <c r="B47" s="17"/>
      <c r="C47" s="17"/>
      <c r="D47" s="17"/>
      <c r="E47" s="17"/>
      <c r="F47" s="17"/>
      <c r="G47" s="17"/>
      <c r="H47" s="17"/>
      <c r="I47" s="17"/>
      <c r="J47" s="17"/>
      <c r="K47" s="17"/>
      <c r="L47" s="17"/>
      <c r="M47" s="17"/>
      <c r="N47" s="17"/>
      <c r="O47" s="17"/>
      <c r="P47" s="17"/>
      <c r="Q47" s="17"/>
      <c r="R47" s="17"/>
      <c r="S47" s="17"/>
    </row>
    <row r="48" spans="1:19" ht="25.5" customHeight="1">
      <c r="A48" s="18"/>
      <c r="B48" s="20" t="s">
        <v>228</v>
      </c>
      <c r="C48" s="20"/>
      <c r="D48" s="20"/>
      <c r="E48" s="20"/>
      <c r="F48" s="20"/>
      <c r="G48" s="20"/>
      <c r="H48" s="20"/>
      <c r="I48" s="20"/>
      <c r="J48" s="20"/>
      <c r="K48" s="20"/>
      <c r="L48" s="20"/>
      <c r="M48" s="20"/>
      <c r="N48" s="20"/>
      <c r="O48" s="20"/>
      <c r="P48" s="20"/>
      <c r="Q48" s="20"/>
      <c r="R48" s="20"/>
      <c r="S48" s="20"/>
    </row>
    <row r="49" spans="1:19" ht="15" customHeight="1">
      <c r="A49" s="18" t="s">
        <v>673</v>
      </c>
      <c r="B49" s="17" t="s">
        <v>4</v>
      </c>
      <c r="C49" s="17"/>
      <c r="D49" s="17"/>
      <c r="E49" s="17"/>
      <c r="F49" s="17"/>
      <c r="G49" s="17"/>
      <c r="H49" s="17"/>
      <c r="I49" s="17"/>
      <c r="J49" s="17"/>
      <c r="K49" s="17"/>
      <c r="L49" s="17"/>
      <c r="M49" s="17"/>
      <c r="N49" s="17"/>
      <c r="O49" s="17"/>
      <c r="P49" s="17"/>
      <c r="Q49" s="17"/>
      <c r="R49" s="17"/>
      <c r="S49" s="17"/>
    </row>
    <row r="50" spans="1:19">
      <c r="A50" s="18"/>
      <c r="B50" s="17"/>
      <c r="C50" s="17"/>
      <c r="D50" s="17"/>
      <c r="E50" s="17"/>
      <c r="F50" s="17"/>
      <c r="G50" s="17"/>
      <c r="H50" s="17"/>
      <c r="I50" s="17"/>
      <c r="J50" s="17"/>
      <c r="K50" s="17"/>
      <c r="L50" s="17"/>
      <c r="M50" s="17"/>
      <c r="N50" s="17"/>
      <c r="O50" s="17"/>
      <c r="P50" s="17"/>
      <c r="Q50" s="17"/>
      <c r="R50" s="17"/>
      <c r="S50" s="17"/>
    </row>
    <row r="51" spans="1:19">
      <c r="A51" s="18"/>
      <c r="B51" s="21" t="s">
        <v>229</v>
      </c>
      <c r="C51" s="21"/>
      <c r="D51" s="21"/>
      <c r="E51" s="21"/>
      <c r="F51" s="21"/>
      <c r="G51" s="21"/>
      <c r="H51" s="21"/>
      <c r="I51" s="21"/>
      <c r="J51" s="21"/>
      <c r="K51" s="21"/>
      <c r="L51" s="21"/>
      <c r="M51" s="21"/>
      <c r="N51" s="21"/>
      <c r="O51" s="21"/>
      <c r="P51" s="21"/>
      <c r="Q51" s="21"/>
      <c r="R51" s="21"/>
      <c r="S51" s="21"/>
    </row>
    <row r="52" spans="1:19" ht="25.5" customHeight="1">
      <c r="A52" s="18"/>
      <c r="B52" s="20" t="s">
        <v>230</v>
      </c>
      <c r="C52" s="20"/>
      <c r="D52" s="20"/>
      <c r="E52" s="20"/>
      <c r="F52" s="20"/>
      <c r="G52" s="20"/>
      <c r="H52" s="20"/>
      <c r="I52" s="20"/>
      <c r="J52" s="20"/>
      <c r="K52" s="20"/>
      <c r="L52" s="20"/>
      <c r="M52" s="20"/>
      <c r="N52" s="20"/>
      <c r="O52" s="20"/>
      <c r="P52" s="20"/>
      <c r="Q52" s="20"/>
      <c r="R52" s="20"/>
      <c r="S52" s="20"/>
    </row>
    <row r="53" spans="1:19">
      <c r="A53" s="18"/>
      <c r="B53" s="23" t="s">
        <v>231</v>
      </c>
      <c r="C53" s="23"/>
      <c r="D53" s="23"/>
      <c r="E53" s="23"/>
      <c r="F53" s="23"/>
      <c r="G53" s="23"/>
      <c r="H53" s="23"/>
      <c r="I53" s="23"/>
      <c r="J53" s="23"/>
      <c r="K53" s="23"/>
      <c r="L53" s="23"/>
      <c r="M53" s="23"/>
      <c r="N53" s="23"/>
      <c r="O53" s="23"/>
      <c r="P53" s="23"/>
      <c r="Q53" s="23"/>
      <c r="R53" s="23"/>
      <c r="S53" s="23"/>
    </row>
    <row r="54" spans="1:19">
      <c r="A54" s="18"/>
      <c r="B54" s="20" t="s">
        <v>232</v>
      </c>
      <c r="C54" s="20"/>
      <c r="D54" s="20"/>
      <c r="E54" s="20"/>
      <c r="F54" s="20"/>
      <c r="G54" s="20"/>
      <c r="H54" s="20"/>
      <c r="I54" s="20"/>
      <c r="J54" s="20"/>
      <c r="K54" s="20"/>
      <c r="L54" s="20"/>
      <c r="M54" s="20"/>
      <c r="N54" s="20"/>
      <c r="O54" s="20"/>
      <c r="P54" s="20"/>
      <c r="Q54" s="20"/>
      <c r="R54" s="20"/>
      <c r="S54" s="20"/>
    </row>
    <row r="55" spans="1:19">
      <c r="A55" s="18"/>
      <c r="B55" s="36"/>
      <c r="C55" s="36"/>
      <c r="D55" s="36"/>
      <c r="E55" s="36"/>
      <c r="F55" s="36"/>
      <c r="G55" s="36"/>
      <c r="H55" s="36"/>
      <c r="I55" s="36"/>
      <c r="J55" s="36"/>
      <c r="K55" s="36"/>
      <c r="L55" s="36"/>
      <c r="M55" s="36"/>
      <c r="N55" s="36"/>
      <c r="O55" s="36"/>
      <c r="P55" s="36"/>
      <c r="Q55" s="36"/>
      <c r="R55" s="36"/>
      <c r="S55" s="36"/>
    </row>
    <row r="56" spans="1:19">
      <c r="A56" s="18"/>
      <c r="B56" s="14"/>
      <c r="C56" s="14"/>
      <c r="D56" s="14"/>
      <c r="E56" s="14"/>
      <c r="F56" s="14"/>
      <c r="G56" s="14"/>
      <c r="H56" s="14"/>
      <c r="I56" s="14"/>
      <c r="J56" s="14"/>
      <c r="K56" s="14"/>
      <c r="L56" s="14"/>
      <c r="M56" s="14"/>
      <c r="N56" s="14"/>
      <c r="O56" s="14"/>
      <c r="P56" s="14"/>
      <c r="Q56" s="14"/>
      <c r="R56" s="14"/>
      <c r="S56" s="14"/>
    </row>
    <row r="57" spans="1:19" ht="15.75" thickBot="1">
      <c r="A57" s="18"/>
      <c r="B57" s="14"/>
      <c r="C57" s="13"/>
      <c r="D57" s="13"/>
      <c r="E57" s="75" t="s">
        <v>191</v>
      </c>
      <c r="F57" s="75"/>
      <c r="G57" s="75"/>
      <c r="H57" s="75"/>
      <c r="I57" s="75"/>
      <c r="J57" s="75"/>
      <c r="K57" s="75"/>
      <c r="L57" s="13"/>
      <c r="M57" s="75" t="s">
        <v>233</v>
      </c>
      <c r="N57" s="75"/>
      <c r="O57" s="75"/>
      <c r="P57" s="75"/>
      <c r="Q57" s="75"/>
      <c r="R57" s="75"/>
      <c r="S57" s="75"/>
    </row>
    <row r="58" spans="1:19">
      <c r="A58" s="18"/>
      <c r="B58" s="14"/>
      <c r="C58" s="76" t="s">
        <v>193</v>
      </c>
      <c r="D58" s="24"/>
      <c r="E58" s="78" t="s">
        <v>234</v>
      </c>
      <c r="F58" s="78"/>
      <c r="G58" s="78"/>
      <c r="H58" s="39"/>
      <c r="I58" s="78" t="s">
        <v>235</v>
      </c>
      <c r="J58" s="78"/>
      <c r="K58" s="78"/>
      <c r="L58" s="24"/>
      <c r="M58" s="78" t="s">
        <v>234</v>
      </c>
      <c r="N58" s="78"/>
      <c r="O58" s="78"/>
      <c r="P58" s="39"/>
      <c r="Q58" s="78" t="s">
        <v>235</v>
      </c>
      <c r="R58" s="78"/>
      <c r="S58" s="78"/>
    </row>
    <row r="59" spans="1:19" ht="15.75" thickBot="1">
      <c r="A59" s="18"/>
      <c r="B59" s="14"/>
      <c r="C59" s="76"/>
      <c r="D59" s="24"/>
      <c r="E59" s="75"/>
      <c r="F59" s="75"/>
      <c r="G59" s="75"/>
      <c r="H59" s="24"/>
      <c r="I59" s="75"/>
      <c r="J59" s="75"/>
      <c r="K59" s="75"/>
      <c r="L59" s="24"/>
      <c r="M59" s="75"/>
      <c r="N59" s="75"/>
      <c r="O59" s="75"/>
      <c r="P59" s="24"/>
      <c r="Q59" s="75"/>
      <c r="R59" s="75"/>
      <c r="S59" s="75"/>
    </row>
    <row r="60" spans="1:19">
      <c r="A60" s="18"/>
      <c r="B60" s="14"/>
      <c r="C60" s="73" t="s">
        <v>236</v>
      </c>
      <c r="D60" s="13"/>
      <c r="E60" s="39"/>
      <c r="F60" s="39"/>
      <c r="G60" s="39"/>
      <c r="H60" s="13"/>
      <c r="I60" s="39"/>
      <c r="J60" s="39"/>
      <c r="K60" s="39"/>
      <c r="L60" s="13"/>
      <c r="M60" s="39"/>
      <c r="N60" s="39"/>
      <c r="O60" s="39"/>
      <c r="P60" s="13"/>
      <c r="Q60" s="39"/>
      <c r="R60" s="39"/>
      <c r="S60" s="39"/>
    </row>
    <row r="61" spans="1:19">
      <c r="A61" s="18"/>
      <c r="B61" s="36"/>
      <c r="C61" s="53" t="s">
        <v>33</v>
      </c>
      <c r="D61" s="49"/>
      <c r="E61" s="40" t="s">
        <v>197</v>
      </c>
      <c r="F61" s="54">
        <v>7873</v>
      </c>
      <c r="G61" s="49"/>
      <c r="H61" s="49"/>
      <c r="I61" s="40" t="s">
        <v>197</v>
      </c>
      <c r="J61" s="54">
        <v>7873</v>
      </c>
      <c r="K61" s="49"/>
      <c r="L61" s="49"/>
      <c r="M61" s="40" t="s">
        <v>197</v>
      </c>
      <c r="N61" s="54">
        <v>21565</v>
      </c>
      <c r="O61" s="49"/>
      <c r="P61" s="49"/>
      <c r="Q61" s="40" t="s">
        <v>197</v>
      </c>
      <c r="R61" s="54">
        <v>21565</v>
      </c>
      <c r="S61" s="49"/>
    </row>
    <row r="62" spans="1:19">
      <c r="A62" s="18"/>
      <c r="B62" s="36"/>
      <c r="C62" s="53"/>
      <c r="D62" s="49"/>
      <c r="E62" s="40"/>
      <c r="F62" s="54"/>
      <c r="G62" s="49"/>
      <c r="H62" s="49"/>
      <c r="I62" s="40"/>
      <c r="J62" s="54"/>
      <c r="K62" s="49"/>
      <c r="L62" s="49"/>
      <c r="M62" s="40"/>
      <c r="N62" s="54"/>
      <c r="O62" s="49"/>
      <c r="P62" s="49"/>
      <c r="Q62" s="40"/>
      <c r="R62" s="54"/>
      <c r="S62" s="49"/>
    </row>
    <row r="63" spans="1:19">
      <c r="A63" s="18"/>
      <c r="B63" s="36"/>
      <c r="C63" s="56" t="s">
        <v>237</v>
      </c>
      <c r="D63" s="24"/>
      <c r="E63" s="57">
        <v>63788</v>
      </c>
      <c r="F63" s="57"/>
      <c r="G63" s="24"/>
      <c r="H63" s="24"/>
      <c r="I63" s="57">
        <v>63788</v>
      </c>
      <c r="J63" s="57"/>
      <c r="K63" s="24"/>
      <c r="L63" s="24"/>
      <c r="M63" s="57">
        <v>94509</v>
      </c>
      <c r="N63" s="57"/>
      <c r="O63" s="24"/>
      <c r="P63" s="24"/>
      <c r="Q63" s="57">
        <v>94509</v>
      </c>
      <c r="R63" s="57"/>
      <c r="S63" s="24"/>
    </row>
    <row r="64" spans="1:19">
      <c r="A64" s="18"/>
      <c r="B64" s="36"/>
      <c r="C64" s="56"/>
      <c r="D64" s="24"/>
      <c r="E64" s="57"/>
      <c r="F64" s="57"/>
      <c r="G64" s="24"/>
      <c r="H64" s="24"/>
      <c r="I64" s="57"/>
      <c r="J64" s="57"/>
      <c r="K64" s="24"/>
      <c r="L64" s="24"/>
      <c r="M64" s="57"/>
      <c r="N64" s="57"/>
      <c r="O64" s="24"/>
      <c r="P64" s="24"/>
      <c r="Q64" s="57"/>
      <c r="R64" s="57"/>
      <c r="S64" s="24"/>
    </row>
    <row r="65" spans="1:19">
      <c r="A65" s="18"/>
      <c r="B65" s="36"/>
      <c r="C65" s="53" t="s">
        <v>238</v>
      </c>
      <c r="D65" s="49"/>
      <c r="E65" s="54">
        <v>2245</v>
      </c>
      <c r="F65" s="54"/>
      <c r="G65" s="49"/>
      <c r="H65" s="49"/>
      <c r="I65" s="54">
        <v>2245</v>
      </c>
      <c r="J65" s="54"/>
      <c r="K65" s="49"/>
      <c r="L65" s="49"/>
      <c r="M65" s="55" t="s">
        <v>209</v>
      </c>
      <c r="N65" s="55"/>
      <c r="O65" s="49"/>
      <c r="P65" s="49"/>
      <c r="Q65" s="55" t="s">
        <v>209</v>
      </c>
      <c r="R65" s="55"/>
      <c r="S65" s="49"/>
    </row>
    <row r="66" spans="1:19">
      <c r="A66" s="18"/>
      <c r="B66" s="36"/>
      <c r="C66" s="53"/>
      <c r="D66" s="49"/>
      <c r="E66" s="54"/>
      <c r="F66" s="54"/>
      <c r="G66" s="49"/>
      <c r="H66" s="49"/>
      <c r="I66" s="54"/>
      <c r="J66" s="54"/>
      <c r="K66" s="49"/>
      <c r="L66" s="49"/>
      <c r="M66" s="55"/>
      <c r="N66" s="55"/>
      <c r="O66" s="49"/>
      <c r="P66" s="49"/>
      <c r="Q66" s="55"/>
      <c r="R66" s="55"/>
      <c r="S66" s="49"/>
    </row>
    <row r="67" spans="1:19">
      <c r="A67" s="18"/>
      <c r="B67" s="36"/>
      <c r="C67" s="56" t="s">
        <v>239</v>
      </c>
      <c r="D67" s="24"/>
      <c r="E67" s="57">
        <v>5741</v>
      </c>
      <c r="F67" s="57"/>
      <c r="G67" s="24"/>
      <c r="H67" s="24"/>
      <c r="I67" s="57">
        <v>5741</v>
      </c>
      <c r="J67" s="57"/>
      <c r="K67" s="24"/>
      <c r="L67" s="24"/>
      <c r="M67" s="57">
        <v>14967</v>
      </c>
      <c r="N67" s="57"/>
      <c r="O67" s="24"/>
      <c r="P67" s="24"/>
      <c r="Q67" s="57">
        <v>14967</v>
      </c>
      <c r="R67" s="57"/>
      <c r="S67" s="24"/>
    </row>
    <row r="68" spans="1:19">
      <c r="A68" s="18"/>
      <c r="B68" s="36"/>
      <c r="C68" s="56"/>
      <c r="D68" s="24"/>
      <c r="E68" s="57"/>
      <c r="F68" s="57"/>
      <c r="G68" s="24"/>
      <c r="H68" s="24"/>
      <c r="I68" s="57"/>
      <c r="J68" s="57"/>
      <c r="K68" s="24"/>
      <c r="L68" s="24"/>
      <c r="M68" s="57"/>
      <c r="N68" s="57"/>
      <c r="O68" s="24"/>
      <c r="P68" s="24"/>
      <c r="Q68" s="57"/>
      <c r="R68" s="57"/>
      <c r="S68" s="24"/>
    </row>
    <row r="69" spans="1:19">
      <c r="A69" s="18"/>
      <c r="B69" s="36"/>
      <c r="C69" s="53" t="s">
        <v>240</v>
      </c>
      <c r="D69" s="49"/>
      <c r="E69" s="54">
        <v>9813</v>
      </c>
      <c r="F69" s="54"/>
      <c r="G69" s="49"/>
      <c r="H69" s="49"/>
      <c r="I69" s="54">
        <v>9813</v>
      </c>
      <c r="J69" s="54"/>
      <c r="K69" s="49"/>
      <c r="L69" s="49"/>
      <c r="M69" s="55">
        <v>471</v>
      </c>
      <c r="N69" s="55"/>
      <c r="O69" s="49"/>
      <c r="P69" s="49"/>
      <c r="Q69" s="55">
        <v>471</v>
      </c>
      <c r="R69" s="55"/>
      <c r="S69" s="49"/>
    </row>
    <row r="70" spans="1:19">
      <c r="A70" s="18"/>
      <c r="B70" s="36"/>
      <c r="C70" s="53"/>
      <c r="D70" s="49"/>
      <c r="E70" s="54"/>
      <c r="F70" s="54"/>
      <c r="G70" s="49"/>
      <c r="H70" s="49"/>
      <c r="I70" s="54"/>
      <c r="J70" s="54"/>
      <c r="K70" s="49"/>
      <c r="L70" s="49"/>
      <c r="M70" s="55"/>
      <c r="N70" s="55"/>
      <c r="O70" s="49"/>
      <c r="P70" s="49"/>
      <c r="Q70" s="55"/>
      <c r="R70" s="55"/>
      <c r="S70" s="49"/>
    </row>
    <row r="71" spans="1:19">
      <c r="A71" s="18"/>
      <c r="B71" s="14"/>
      <c r="C71" s="13"/>
      <c r="D71" s="13"/>
      <c r="E71" s="24"/>
      <c r="F71" s="24"/>
      <c r="G71" s="24"/>
      <c r="H71" s="13"/>
      <c r="I71" s="24"/>
      <c r="J71" s="24"/>
      <c r="K71" s="24"/>
      <c r="L71" s="13"/>
      <c r="M71" s="24"/>
      <c r="N71" s="24"/>
      <c r="O71" s="24"/>
      <c r="P71" s="13"/>
      <c r="Q71" s="24"/>
      <c r="R71" s="24"/>
      <c r="S71" s="24"/>
    </row>
    <row r="72" spans="1:19">
      <c r="A72" s="18"/>
      <c r="B72" s="14"/>
      <c r="C72" s="74" t="s">
        <v>241</v>
      </c>
      <c r="D72" s="30"/>
      <c r="E72" s="49"/>
      <c r="F72" s="49"/>
      <c r="G72" s="49"/>
      <c r="H72" s="30"/>
      <c r="I72" s="49"/>
      <c r="J72" s="49"/>
      <c r="K72" s="49"/>
      <c r="L72" s="30"/>
      <c r="M72" s="49"/>
      <c r="N72" s="49"/>
      <c r="O72" s="49"/>
      <c r="P72" s="30"/>
      <c r="Q72" s="49"/>
      <c r="R72" s="49"/>
      <c r="S72" s="49"/>
    </row>
    <row r="73" spans="1:19">
      <c r="A73" s="18"/>
      <c r="B73" s="36"/>
      <c r="C73" s="56" t="s">
        <v>47</v>
      </c>
      <c r="D73" s="24"/>
      <c r="E73" s="50" t="s">
        <v>197</v>
      </c>
      <c r="F73" s="57">
        <v>119800</v>
      </c>
      <c r="G73" s="24"/>
      <c r="H73" s="24"/>
      <c r="I73" s="50" t="s">
        <v>197</v>
      </c>
      <c r="J73" s="57">
        <v>119800</v>
      </c>
      <c r="K73" s="24"/>
      <c r="L73" s="24"/>
      <c r="M73" s="50" t="s">
        <v>197</v>
      </c>
      <c r="N73" s="57">
        <v>95000</v>
      </c>
      <c r="O73" s="24"/>
      <c r="P73" s="24"/>
      <c r="Q73" s="50" t="s">
        <v>197</v>
      </c>
      <c r="R73" s="57">
        <v>95000</v>
      </c>
      <c r="S73" s="24"/>
    </row>
    <row r="74" spans="1:19">
      <c r="A74" s="18"/>
      <c r="B74" s="36"/>
      <c r="C74" s="56"/>
      <c r="D74" s="24"/>
      <c r="E74" s="50"/>
      <c r="F74" s="57"/>
      <c r="G74" s="24"/>
      <c r="H74" s="24"/>
      <c r="I74" s="50"/>
      <c r="J74" s="57"/>
      <c r="K74" s="24"/>
      <c r="L74" s="24"/>
      <c r="M74" s="50"/>
      <c r="N74" s="57"/>
      <c r="O74" s="24"/>
      <c r="P74" s="24"/>
      <c r="Q74" s="50"/>
      <c r="R74" s="57"/>
      <c r="S74" s="24"/>
    </row>
    <row r="75" spans="1:19">
      <c r="A75" s="18"/>
      <c r="B75" s="36"/>
      <c r="C75" s="53" t="s">
        <v>242</v>
      </c>
      <c r="D75" s="49"/>
      <c r="E75" s="54">
        <v>8620</v>
      </c>
      <c r="F75" s="54"/>
      <c r="G75" s="49"/>
      <c r="H75" s="49"/>
      <c r="I75" s="54">
        <v>8620</v>
      </c>
      <c r="J75" s="54"/>
      <c r="K75" s="49"/>
      <c r="L75" s="49"/>
      <c r="M75" s="54">
        <v>20117</v>
      </c>
      <c r="N75" s="54"/>
      <c r="O75" s="49"/>
      <c r="P75" s="49"/>
      <c r="Q75" s="54">
        <v>20117</v>
      </c>
      <c r="R75" s="54"/>
      <c r="S75" s="49"/>
    </row>
    <row r="76" spans="1:19">
      <c r="A76" s="18"/>
      <c r="B76" s="36"/>
      <c r="C76" s="53"/>
      <c r="D76" s="49"/>
      <c r="E76" s="54"/>
      <c r="F76" s="54"/>
      <c r="G76" s="49"/>
      <c r="H76" s="49"/>
      <c r="I76" s="54"/>
      <c r="J76" s="54"/>
      <c r="K76" s="49"/>
      <c r="L76" s="49"/>
      <c r="M76" s="54"/>
      <c r="N76" s="54"/>
      <c r="O76" s="49"/>
      <c r="P76" s="49"/>
      <c r="Q76" s="54"/>
      <c r="R76" s="54"/>
      <c r="S76" s="49"/>
    </row>
    <row r="77" spans="1:19">
      <c r="A77" s="18"/>
      <c r="B77" s="36"/>
      <c r="C77" s="56" t="s">
        <v>243</v>
      </c>
      <c r="D77" s="24"/>
      <c r="E77" s="57">
        <v>49684</v>
      </c>
      <c r="F77" s="57"/>
      <c r="G77" s="24"/>
      <c r="H77" s="24"/>
      <c r="I77" s="57">
        <v>49684</v>
      </c>
      <c r="J77" s="57"/>
      <c r="K77" s="24"/>
      <c r="L77" s="24"/>
      <c r="M77" s="57">
        <v>38554</v>
      </c>
      <c r="N77" s="57"/>
      <c r="O77" s="24"/>
      <c r="P77" s="24"/>
      <c r="Q77" s="57">
        <v>38554</v>
      </c>
      <c r="R77" s="57"/>
      <c r="S77" s="24"/>
    </row>
    <row r="78" spans="1:19">
      <c r="A78" s="18"/>
      <c r="B78" s="36"/>
      <c r="C78" s="56"/>
      <c r="D78" s="24"/>
      <c r="E78" s="57"/>
      <c r="F78" s="57"/>
      <c r="G78" s="24"/>
      <c r="H78" s="24"/>
      <c r="I78" s="57"/>
      <c r="J78" s="57"/>
      <c r="K78" s="24"/>
      <c r="L78" s="24"/>
      <c r="M78" s="57"/>
      <c r="N78" s="57"/>
      <c r="O78" s="24"/>
      <c r="P78" s="24"/>
      <c r="Q78" s="57"/>
      <c r="R78" s="57"/>
      <c r="S78" s="24"/>
    </row>
    <row r="79" spans="1:19">
      <c r="A79" s="18"/>
      <c r="B79" s="36"/>
      <c r="C79" s="53" t="s">
        <v>108</v>
      </c>
      <c r="D79" s="49"/>
      <c r="E79" s="54">
        <v>2198</v>
      </c>
      <c r="F79" s="54"/>
      <c r="G79" s="49"/>
      <c r="H79" s="49"/>
      <c r="I79" s="54">
        <v>2198</v>
      </c>
      <c r="J79" s="54"/>
      <c r="K79" s="49"/>
      <c r="L79" s="49"/>
      <c r="M79" s="55" t="s">
        <v>209</v>
      </c>
      <c r="N79" s="55"/>
      <c r="O79" s="49"/>
      <c r="P79" s="49"/>
      <c r="Q79" s="55" t="s">
        <v>209</v>
      </c>
      <c r="R79" s="55"/>
      <c r="S79" s="49"/>
    </row>
    <row r="80" spans="1:19">
      <c r="A80" s="18"/>
      <c r="B80" s="36"/>
      <c r="C80" s="53"/>
      <c r="D80" s="49"/>
      <c r="E80" s="54"/>
      <c r="F80" s="54"/>
      <c r="G80" s="49"/>
      <c r="H80" s="49"/>
      <c r="I80" s="54"/>
      <c r="J80" s="54"/>
      <c r="K80" s="49"/>
      <c r="L80" s="49"/>
      <c r="M80" s="55"/>
      <c r="N80" s="55"/>
      <c r="O80" s="49"/>
      <c r="P80" s="49"/>
      <c r="Q80" s="55"/>
      <c r="R80" s="55"/>
      <c r="S80" s="49"/>
    </row>
    <row r="81" spans="1:19" ht="21" customHeight="1">
      <c r="A81" s="18"/>
      <c r="B81" s="36"/>
      <c r="C81" s="56" t="s">
        <v>244</v>
      </c>
      <c r="D81" s="24"/>
      <c r="E81" s="57">
        <v>10621</v>
      </c>
      <c r="F81" s="57"/>
      <c r="G81" s="24"/>
      <c r="H81" s="24"/>
      <c r="I81" s="57">
        <v>10621</v>
      </c>
      <c r="J81" s="57"/>
      <c r="K81" s="24"/>
      <c r="L81" s="24"/>
      <c r="M81" s="57">
        <v>30192</v>
      </c>
      <c r="N81" s="57"/>
      <c r="O81" s="24"/>
      <c r="P81" s="24"/>
      <c r="Q81" s="57">
        <v>30192</v>
      </c>
      <c r="R81" s="57"/>
      <c r="S81" s="24"/>
    </row>
    <row r="82" spans="1:19">
      <c r="A82" s="18"/>
      <c r="B82" s="36"/>
      <c r="C82" s="56"/>
      <c r="D82" s="24"/>
      <c r="E82" s="57"/>
      <c r="F82" s="57"/>
      <c r="G82" s="24"/>
      <c r="H82" s="24"/>
      <c r="I82" s="57"/>
      <c r="J82" s="57"/>
      <c r="K82" s="24"/>
      <c r="L82" s="24"/>
      <c r="M82" s="57"/>
      <c r="N82" s="57"/>
      <c r="O82" s="24"/>
      <c r="P82" s="24"/>
      <c r="Q82" s="57"/>
      <c r="R82" s="57"/>
      <c r="S82" s="24"/>
    </row>
    <row r="83" spans="1:19">
      <c r="A83" s="18"/>
      <c r="B83" s="36"/>
      <c r="C83" s="53" t="s">
        <v>245</v>
      </c>
      <c r="D83" s="49"/>
      <c r="E83" s="55">
        <v>716</v>
      </c>
      <c r="F83" s="55"/>
      <c r="G83" s="49"/>
      <c r="H83" s="49"/>
      <c r="I83" s="55">
        <v>716</v>
      </c>
      <c r="J83" s="55"/>
      <c r="K83" s="49"/>
      <c r="L83" s="49"/>
      <c r="M83" s="55" t="s">
        <v>209</v>
      </c>
      <c r="N83" s="55"/>
      <c r="O83" s="49"/>
      <c r="P83" s="49"/>
      <c r="Q83" s="55" t="s">
        <v>209</v>
      </c>
      <c r="R83" s="55"/>
      <c r="S83" s="49"/>
    </row>
    <row r="84" spans="1:19">
      <c r="A84" s="18"/>
      <c r="B84" s="36"/>
      <c r="C84" s="53"/>
      <c r="D84" s="49"/>
      <c r="E84" s="55"/>
      <c r="F84" s="55"/>
      <c r="G84" s="49"/>
      <c r="H84" s="49"/>
      <c r="I84" s="55"/>
      <c r="J84" s="55"/>
      <c r="K84" s="49"/>
      <c r="L84" s="49"/>
      <c r="M84" s="55"/>
      <c r="N84" s="55"/>
      <c r="O84" s="49"/>
      <c r="P84" s="49"/>
      <c r="Q84" s="55"/>
      <c r="R84" s="55"/>
      <c r="S84" s="49"/>
    </row>
    <row r="85" spans="1:19">
      <c r="A85" s="18"/>
      <c r="B85" s="36"/>
      <c r="C85" s="56" t="s">
        <v>246</v>
      </c>
      <c r="D85" s="24"/>
      <c r="E85" s="58">
        <v>2</v>
      </c>
      <c r="F85" s="58"/>
      <c r="G85" s="24"/>
      <c r="H85" s="24"/>
      <c r="I85" s="58">
        <v>2</v>
      </c>
      <c r="J85" s="58"/>
      <c r="K85" s="24"/>
      <c r="L85" s="24"/>
      <c r="M85" s="58" t="s">
        <v>209</v>
      </c>
      <c r="N85" s="58"/>
      <c r="O85" s="24"/>
      <c r="P85" s="24"/>
      <c r="Q85" s="58" t="s">
        <v>209</v>
      </c>
      <c r="R85" s="58"/>
      <c r="S85" s="24"/>
    </row>
    <row r="86" spans="1:19">
      <c r="A86" s="18"/>
      <c r="B86" s="36"/>
      <c r="C86" s="56"/>
      <c r="D86" s="24"/>
      <c r="E86" s="58"/>
      <c r="F86" s="58"/>
      <c r="G86" s="24"/>
      <c r="H86" s="24"/>
      <c r="I86" s="58"/>
      <c r="J86" s="58"/>
      <c r="K86" s="24"/>
      <c r="L86" s="24"/>
      <c r="M86" s="58"/>
      <c r="N86" s="58"/>
      <c r="O86" s="24"/>
      <c r="P86" s="24"/>
      <c r="Q86" s="58"/>
      <c r="R86" s="58"/>
      <c r="S86" s="24"/>
    </row>
    <row r="87" spans="1:19">
      <c r="A87" s="18"/>
      <c r="B87" s="36"/>
      <c r="C87" s="53" t="s">
        <v>247</v>
      </c>
      <c r="D87" s="49"/>
      <c r="E87" s="54">
        <v>48707</v>
      </c>
      <c r="F87" s="54"/>
      <c r="G87" s="49"/>
      <c r="H87" s="49"/>
      <c r="I87" s="54">
        <v>48707</v>
      </c>
      <c r="J87" s="54"/>
      <c r="K87" s="49"/>
      <c r="L87" s="49"/>
      <c r="M87" s="54">
        <v>55818</v>
      </c>
      <c r="N87" s="54"/>
      <c r="O87" s="49"/>
      <c r="P87" s="49"/>
      <c r="Q87" s="54">
        <v>55818</v>
      </c>
      <c r="R87" s="54"/>
      <c r="S87" s="49"/>
    </row>
    <row r="88" spans="1:19">
      <c r="A88" s="18"/>
      <c r="B88" s="36"/>
      <c r="C88" s="53"/>
      <c r="D88" s="49"/>
      <c r="E88" s="54"/>
      <c r="F88" s="54"/>
      <c r="G88" s="49"/>
      <c r="H88" s="49"/>
      <c r="I88" s="54"/>
      <c r="J88" s="54"/>
      <c r="K88" s="49"/>
      <c r="L88" s="49"/>
      <c r="M88" s="54"/>
      <c r="N88" s="54"/>
      <c r="O88" s="49"/>
      <c r="P88" s="49"/>
      <c r="Q88" s="54"/>
      <c r="R88" s="54"/>
      <c r="S88" s="49"/>
    </row>
    <row r="89" spans="1:19">
      <c r="A89" s="18"/>
      <c r="B89" s="36"/>
      <c r="C89" s="56" t="s">
        <v>51</v>
      </c>
      <c r="D89" s="24"/>
      <c r="E89" s="57">
        <v>5904</v>
      </c>
      <c r="F89" s="57"/>
      <c r="G89" s="24"/>
      <c r="H89" s="24"/>
      <c r="I89" s="57">
        <v>5904</v>
      </c>
      <c r="J89" s="57"/>
      <c r="K89" s="24"/>
      <c r="L89" s="24"/>
      <c r="M89" s="57">
        <v>6601</v>
      </c>
      <c r="N89" s="57"/>
      <c r="O89" s="24"/>
      <c r="P89" s="24"/>
      <c r="Q89" s="57">
        <v>6601</v>
      </c>
      <c r="R89" s="57"/>
      <c r="S89" s="24"/>
    </row>
    <row r="90" spans="1:19">
      <c r="A90" s="18"/>
      <c r="B90" s="36"/>
      <c r="C90" s="56"/>
      <c r="D90" s="24"/>
      <c r="E90" s="57"/>
      <c r="F90" s="57"/>
      <c r="G90" s="24"/>
      <c r="H90" s="24"/>
      <c r="I90" s="57"/>
      <c r="J90" s="57"/>
      <c r="K90" s="24"/>
      <c r="L90" s="24"/>
      <c r="M90" s="57"/>
      <c r="N90" s="57"/>
      <c r="O90" s="24"/>
      <c r="P90" s="24"/>
      <c r="Q90" s="57"/>
      <c r="R90" s="57"/>
      <c r="S90" s="24"/>
    </row>
    <row r="91" spans="1:19">
      <c r="A91" s="18"/>
      <c r="B91" s="36"/>
      <c r="C91" s="53" t="s">
        <v>52</v>
      </c>
      <c r="D91" s="49"/>
      <c r="E91" s="54">
        <v>5291</v>
      </c>
      <c r="F91" s="54"/>
      <c r="G91" s="49"/>
      <c r="H91" s="49"/>
      <c r="I91" s="54">
        <v>5291</v>
      </c>
      <c r="J91" s="54"/>
      <c r="K91" s="49"/>
      <c r="L91" s="49"/>
      <c r="M91" s="54">
        <v>9520</v>
      </c>
      <c r="N91" s="54"/>
      <c r="O91" s="49"/>
      <c r="P91" s="49"/>
      <c r="Q91" s="54">
        <v>9520</v>
      </c>
      <c r="R91" s="54"/>
      <c r="S91" s="49"/>
    </row>
    <row r="92" spans="1:19">
      <c r="A92" s="18"/>
      <c r="B92" s="36"/>
      <c r="C92" s="53"/>
      <c r="D92" s="49"/>
      <c r="E92" s="54"/>
      <c r="F92" s="54"/>
      <c r="G92" s="49"/>
      <c r="H92" s="49"/>
      <c r="I92" s="54"/>
      <c r="J92" s="54"/>
      <c r="K92" s="49"/>
      <c r="L92" s="49"/>
      <c r="M92" s="54"/>
      <c r="N92" s="54"/>
      <c r="O92" s="49"/>
      <c r="P92" s="49"/>
      <c r="Q92" s="54"/>
      <c r="R92" s="54"/>
      <c r="S92" s="49"/>
    </row>
    <row r="93" spans="1:19" ht="25.5" customHeight="1">
      <c r="A93" s="18"/>
      <c r="B93" s="20" t="s">
        <v>248</v>
      </c>
      <c r="C93" s="20"/>
      <c r="D93" s="20"/>
      <c r="E93" s="20"/>
      <c r="F93" s="20"/>
      <c r="G93" s="20"/>
      <c r="H93" s="20"/>
      <c r="I93" s="20"/>
      <c r="J93" s="20"/>
      <c r="K93" s="20"/>
      <c r="L93" s="20"/>
      <c r="M93" s="20"/>
      <c r="N93" s="20"/>
      <c r="O93" s="20"/>
      <c r="P93" s="20"/>
      <c r="Q93" s="20"/>
      <c r="R93" s="20"/>
      <c r="S93" s="20"/>
    </row>
    <row r="94" spans="1:19">
      <c r="A94" s="18"/>
      <c r="B94" s="20" t="s">
        <v>249</v>
      </c>
      <c r="C94" s="20"/>
      <c r="D94" s="20"/>
      <c r="E94" s="20"/>
      <c r="F94" s="20"/>
      <c r="G94" s="20"/>
      <c r="H94" s="20"/>
      <c r="I94" s="20"/>
      <c r="J94" s="20"/>
      <c r="K94" s="20"/>
      <c r="L94" s="20"/>
      <c r="M94" s="20"/>
      <c r="N94" s="20"/>
      <c r="O94" s="20"/>
      <c r="P94" s="20"/>
      <c r="Q94" s="20"/>
      <c r="R94" s="20"/>
      <c r="S94" s="20"/>
    </row>
    <row r="95" spans="1:19">
      <c r="A95" s="18"/>
      <c r="B95" s="23" t="s">
        <v>250</v>
      </c>
      <c r="C95" s="23"/>
      <c r="D95" s="23"/>
      <c r="E95" s="23"/>
      <c r="F95" s="23"/>
      <c r="G95" s="23"/>
      <c r="H95" s="23"/>
      <c r="I95" s="23"/>
      <c r="J95" s="23"/>
      <c r="K95" s="23"/>
      <c r="L95" s="23"/>
      <c r="M95" s="23"/>
      <c r="N95" s="23"/>
      <c r="O95" s="23"/>
      <c r="P95" s="23"/>
      <c r="Q95" s="23"/>
      <c r="R95" s="23"/>
      <c r="S95" s="23"/>
    </row>
    <row r="96" spans="1:19">
      <c r="A96" s="18"/>
      <c r="B96" s="20" t="s">
        <v>251</v>
      </c>
      <c r="C96" s="20"/>
      <c r="D96" s="20"/>
      <c r="E96" s="20"/>
      <c r="F96" s="20"/>
      <c r="G96" s="20"/>
      <c r="H96" s="20"/>
      <c r="I96" s="20"/>
      <c r="J96" s="20"/>
      <c r="K96" s="20"/>
      <c r="L96" s="20"/>
      <c r="M96" s="20"/>
      <c r="N96" s="20"/>
      <c r="O96" s="20"/>
      <c r="P96" s="20"/>
      <c r="Q96" s="20"/>
      <c r="R96" s="20"/>
      <c r="S96" s="20"/>
    </row>
    <row r="97" spans="1:19">
      <c r="A97" s="18"/>
      <c r="B97" s="14"/>
      <c r="C97" s="14"/>
    </row>
    <row r="98" spans="1:19" ht="51">
      <c r="A98" s="18"/>
      <c r="B98" s="79" t="s">
        <v>152</v>
      </c>
      <c r="C98" s="80" t="s">
        <v>252</v>
      </c>
    </row>
    <row r="99" spans="1:19">
      <c r="A99" s="18"/>
      <c r="B99" s="24"/>
      <c r="C99" s="24"/>
      <c r="D99" s="24"/>
      <c r="E99" s="24"/>
      <c r="F99" s="24"/>
      <c r="G99" s="24"/>
      <c r="H99" s="24"/>
      <c r="I99" s="24"/>
      <c r="J99" s="24"/>
      <c r="K99" s="24"/>
      <c r="L99" s="24"/>
      <c r="M99" s="24"/>
      <c r="N99" s="24"/>
      <c r="O99" s="24"/>
      <c r="P99" s="24"/>
      <c r="Q99" s="24"/>
      <c r="R99" s="24"/>
      <c r="S99" s="24"/>
    </row>
    <row r="100" spans="1:19">
      <c r="A100" s="18"/>
      <c r="B100" s="14"/>
      <c r="C100" s="14"/>
    </row>
    <row r="101" spans="1:19" ht="89.25">
      <c r="A101" s="18"/>
      <c r="B101" s="79" t="s">
        <v>152</v>
      </c>
      <c r="C101" s="16" t="s">
        <v>253</v>
      </c>
    </row>
    <row r="102" spans="1:19">
      <c r="A102" s="18"/>
      <c r="B102" s="24"/>
      <c r="C102" s="24"/>
      <c r="D102" s="24"/>
      <c r="E102" s="24"/>
      <c r="F102" s="24"/>
      <c r="G102" s="24"/>
      <c r="H102" s="24"/>
      <c r="I102" s="24"/>
      <c r="J102" s="24"/>
      <c r="K102" s="24"/>
      <c r="L102" s="24"/>
      <c r="M102" s="24"/>
      <c r="N102" s="24"/>
      <c r="O102" s="24"/>
      <c r="P102" s="24"/>
      <c r="Q102" s="24"/>
      <c r="R102" s="24"/>
      <c r="S102" s="24"/>
    </row>
    <row r="103" spans="1:19">
      <c r="A103" s="18"/>
      <c r="B103" s="14"/>
      <c r="C103" s="14"/>
    </row>
    <row r="104" spans="1:19" ht="38.25">
      <c r="A104" s="18"/>
      <c r="B104" s="79" t="s">
        <v>152</v>
      </c>
      <c r="C104" s="16" t="s">
        <v>254</v>
      </c>
    </row>
    <row r="105" spans="1:19">
      <c r="A105" s="18"/>
      <c r="B105" s="17"/>
      <c r="C105" s="17"/>
      <c r="D105" s="17"/>
      <c r="E105" s="17"/>
      <c r="F105" s="17"/>
      <c r="G105" s="17"/>
      <c r="H105" s="17"/>
      <c r="I105" s="17"/>
      <c r="J105" s="17"/>
      <c r="K105" s="17"/>
      <c r="L105" s="17"/>
      <c r="M105" s="17"/>
      <c r="N105" s="17"/>
      <c r="O105" s="17"/>
      <c r="P105" s="17"/>
      <c r="Q105" s="17"/>
      <c r="R105" s="17"/>
      <c r="S105" s="17"/>
    </row>
    <row r="106" spans="1:19">
      <c r="A106" s="18"/>
      <c r="B106" s="24" t="s">
        <v>255</v>
      </c>
      <c r="C106" s="24"/>
      <c r="D106" s="24"/>
      <c r="E106" s="24"/>
      <c r="F106" s="24"/>
      <c r="G106" s="24"/>
      <c r="H106" s="24"/>
      <c r="I106" s="24"/>
      <c r="J106" s="24"/>
      <c r="K106" s="24"/>
      <c r="L106" s="24"/>
      <c r="M106" s="24"/>
      <c r="N106" s="24"/>
      <c r="O106" s="24"/>
      <c r="P106" s="24"/>
      <c r="Q106" s="24"/>
      <c r="R106" s="24"/>
      <c r="S106" s="24"/>
    </row>
    <row r="107" spans="1:19">
      <c r="A107" s="18"/>
      <c r="B107" s="17"/>
      <c r="C107" s="17"/>
      <c r="D107" s="17"/>
      <c r="E107" s="17"/>
      <c r="F107" s="17"/>
      <c r="G107" s="17"/>
      <c r="H107" s="17"/>
      <c r="I107" s="17"/>
      <c r="J107" s="17"/>
      <c r="K107" s="17"/>
      <c r="L107" s="17"/>
      <c r="M107" s="17"/>
      <c r="N107" s="17"/>
      <c r="O107" s="17"/>
      <c r="P107" s="17"/>
      <c r="Q107" s="17"/>
      <c r="R107" s="17"/>
      <c r="S107" s="17"/>
    </row>
    <row r="108" spans="1:19">
      <c r="A108" s="18"/>
      <c r="B108" s="20" t="s">
        <v>256</v>
      </c>
      <c r="C108" s="20"/>
      <c r="D108" s="20"/>
      <c r="E108" s="20"/>
      <c r="F108" s="20"/>
      <c r="G108" s="20"/>
      <c r="H108" s="20"/>
      <c r="I108" s="20"/>
      <c r="J108" s="20"/>
      <c r="K108" s="20"/>
      <c r="L108" s="20"/>
      <c r="M108" s="20"/>
      <c r="N108" s="20"/>
      <c r="O108" s="20"/>
      <c r="P108" s="20"/>
      <c r="Q108" s="20"/>
      <c r="R108" s="20"/>
      <c r="S108" s="20"/>
    </row>
    <row r="109" spans="1:19">
      <c r="A109" s="18"/>
      <c r="B109" s="20"/>
      <c r="C109" s="20"/>
      <c r="D109" s="20"/>
      <c r="E109" s="20"/>
      <c r="F109" s="20"/>
      <c r="G109" s="20"/>
      <c r="H109" s="20"/>
      <c r="I109" s="20"/>
      <c r="J109" s="20"/>
      <c r="K109" s="20"/>
      <c r="L109" s="20"/>
      <c r="M109" s="20"/>
      <c r="N109" s="20"/>
      <c r="O109" s="20"/>
      <c r="P109" s="20"/>
      <c r="Q109" s="20"/>
      <c r="R109" s="20"/>
      <c r="S109" s="20"/>
    </row>
    <row r="110" spans="1:19" ht="38.25" customHeight="1">
      <c r="A110" s="18"/>
      <c r="B110" s="87" t="s">
        <v>257</v>
      </c>
      <c r="C110" s="87"/>
      <c r="D110" s="87"/>
      <c r="E110" s="87"/>
      <c r="F110" s="87"/>
      <c r="G110" s="87"/>
      <c r="H110" s="87"/>
      <c r="I110" s="87"/>
      <c r="J110" s="87"/>
      <c r="K110" s="87"/>
      <c r="L110" s="87"/>
      <c r="M110" s="87"/>
      <c r="N110" s="87"/>
      <c r="O110" s="87"/>
      <c r="P110" s="87"/>
      <c r="Q110" s="87"/>
      <c r="R110" s="87"/>
      <c r="S110" s="87"/>
    </row>
    <row r="111" spans="1:19">
      <c r="A111" s="18"/>
      <c r="B111" s="17"/>
      <c r="C111" s="17"/>
      <c r="D111" s="17"/>
      <c r="E111" s="17"/>
      <c r="F111" s="17"/>
      <c r="G111" s="17"/>
      <c r="H111" s="17"/>
      <c r="I111" s="17"/>
      <c r="J111" s="17"/>
      <c r="K111" s="17"/>
      <c r="L111" s="17"/>
      <c r="M111" s="17"/>
      <c r="N111" s="17"/>
      <c r="O111" s="17"/>
      <c r="P111" s="17"/>
      <c r="Q111" s="17"/>
      <c r="R111" s="17"/>
      <c r="S111" s="17"/>
    </row>
    <row r="112" spans="1:19">
      <c r="A112" s="18"/>
      <c r="B112" s="87" t="s">
        <v>258</v>
      </c>
      <c r="C112" s="87"/>
      <c r="D112" s="87"/>
      <c r="E112" s="87"/>
      <c r="F112" s="87"/>
      <c r="G112" s="87"/>
      <c r="H112" s="87"/>
      <c r="I112" s="87"/>
      <c r="J112" s="87"/>
      <c r="K112" s="87"/>
      <c r="L112" s="87"/>
      <c r="M112" s="87"/>
      <c r="N112" s="87"/>
      <c r="O112" s="87"/>
      <c r="P112" s="87"/>
      <c r="Q112" s="87"/>
      <c r="R112" s="87"/>
      <c r="S112" s="87"/>
    </row>
    <row r="113" spans="1:19">
      <c r="A113" s="18"/>
      <c r="B113" s="17"/>
      <c r="C113" s="17"/>
      <c r="D113" s="17"/>
      <c r="E113" s="17"/>
      <c r="F113" s="17"/>
      <c r="G113" s="17"/>
      <c r="H113" s="17"/>
      <c r="I113" s="17"/>
      <c r="J113" s="17"/>
      <c r="K113" s="17"/>
      <c r="L113" s="17"/>
      <c r="M113" s="17"/>
      <c r="N113" s="17"/>
      <c r="O113" s="17"/>
      <c r="P113" s="17"/>
      <c r="Q113" s="17"/>
      <c r="R113" s="17"/>
      <c r="S113" s="17"/>
    </row>
    <row r="114" spans="1:19" ht="25.5" customHeight="1">
      <c r="A114" s="18"/>
      <c r="B114" s="87" t="s">
        <v>259</v>
      </c>
      <c r="C114" s="87"/>
      <c r="D114" s="87"/>
      <c r="E114" s="87"/>
      <c r="F114" s="87"/>
      <c r="G114" s="87"/>
      <c r="H114" s="87"/>
      <c r="I114" s="87"/>
      <c r="J114" s="87"/>
      <c r="K114" s="87"/>
      <c r="L114" s="87"/>
      <c r="M114" s="87"/>
      <c r="N114" s="87"/>
      <c r="O114" s="87"/>
      <c r="P114" s="87"/>
      <c r="Q114" s="87"/>
      <c r="R114" s="87"/>
      <c r="S114" s="87"/>
    </row>
    <row r="115" spans="1:19">
      <c r="A115" s="18"/>
      <c r="B115" s="17"/>
      <c r="C115" s="17"/>
      <c r="D115" s="17"/>
      <c r="E115" s="17"/>
      <c r="F115" s="17"/>
      <c r="G115" s="17"/>
      <c r="H115" s="17"/>
      <c r="I115" s="17"/>
      <c r="J115" s="17"/>
      <c r="K115" s="17"/>
      <c r="L115" s="17"/>
      <c r="M115" s="17"/>
      <c r="N115" s="17"/>
      <c r="O115" s="17"/>
      <c r="P115" s="17"/>
      <c r="Q115" s="17"/>
      <c r="R115" s="17"/>
      <c r="S115" s="17"/>
    </row>
    <row r="116" spans="1:19" ht="25.5" customHeight="1">
      <c r="A116" s="18"/>
      <c r="B116" s="87" t="s">
        <v>260</v>
      </c>
      <c r="C116" s="87"/>
      <c r="D116" s="87"/>
      <c r="E116" s="87"/>
      <c r="F116" s="87"/>
      <c r="G116" s="87"/>
      <c r="H116" s="87"/>
      <c r="I116" s="87"/>
      <c r="J116" s="87"/>
      <c r="K116" s="87"/>
      <c r="L116" s="87"/>
      <c r="M116" s="87"/>
      <c r="N116" s="87"/>
      <c r="O116" s="87"/>
      <c r="P116" s="87"/>
      <c r="Q116" s="87"/>
      <c r="R116" s="87"/>
      <c r="S116" s="87"/>
    </row>
    <row r="117" spans="1:19">
      <c r="A117" s="18"/>
      <c r="B117" s="20" t="s">
        <v>261</v>
      </c>
      <c r="C117" s="20"/>
      <c r="D117" s="20"/>
      <c r="E117" s="20"/>
      <c r="F117" s="20"/>
      <c r="G117" s="20"/>
      <c r="H117" s="20"/>
      <c r="I117" s="20"/>
      <c r="J117" s="20"/>
      <c r="K117" s="20"/>
      <c r="L117" s="20"/>
      <c r="M117" s="20"/>
      <c r="N117" s="20"/>
      <c r="O117" s="20"/>
      <c r="P117" s="20"/>
      <c r="Q117" s="20"/>
      <c r="R117" s="20"/>
      <c r="S117" s="20"/>
    </row>
    <row r="118" spans="1:19">
      <c r="A118" s="18"/>
      <c r="B118" s="88"/>
      <c r="C118" s="88"/>
      <c r="D118" s="88"/>
      <c r="E118" s="88"/>
      <c r="F118" s="88"/>
      <c r="G118" s="88"/>
      <c r="H118" s="88"/>
      <c r="I118" s="88"/>
      <c r="J118" s="88"/>
      <c r="K118" s="88"/>
      <c r="L118" s="88"/>
      <c r="M118" s="88"/>
      <c r="N118" s="88"/>
      <c r="O118" s="88"/>
      <c r="P118" s="88"/>
      <c r="Q118" s="88"/>
      <c r="R118" s="88"/>
      <c r="S118" s="88"/>
    </row>
    <row r="119" spans="1:19">
      <c r="A119" s="18"/>
      <c r="B119" s="36"/>
      <c r="C119" s="36"/>
      <c r="D119" s="36"/>
      <c r="E119" s="36"/>
      <c r="F119" s="36"/>
      <c r="G119" s="36"/>
      <c r="H119" s="36"/>
      <c r="I119" s="36"/>
      <c r="J119" s="36"/>
      <c r="K119" s="36"/>
      <c r="L119" s="36"/>
      <c r="M119" s="36"/>
      <c r="N119" s="36"/>
      <c r="O119" s="36"/>
      <c r="P119" s="36"/>
      <c r="Q119" s="36"/>
      <c r="R119" s="36"/>
    </row>
    <row r="120" spans="1:19">
      <c r="A120" s="18"/>
      <c r="B120" s="14"/>
      <c r="C120" s="14"/>
      <c r="D120" s="14"/>
      <c r="E120" s="14"/>
      <c r="F120" s="14"/>
      <c r="G120" s="14"/>
      <c r="H120" s="14"/>
      <c r="I120" s="14"/>
      <c r="J120" s="14"/>
      <c r="K120" s="14"/>
      <c r="L120" s="14"/>
      <c r="M120" s="14"/>
      <c r="N120" s="14"/>
      <c r="O120" s="14"/>
      <c r="P120" s="14"/>
      <c r="Q120" s="14"/>
      <c r="R120" s="14"/>
    </row>
    <row r="121" spans="1:19" ht="15.75" thickBot="1">
      <c r="A121" s="18"/>
      <c r="B121" s="25"/>
      <c r="C121" s="13"/>
      <c r="D121" s="37" t="s">
        <v>191</v>
      </c>
      <c r="E121" s="37"/>
      <c r="F121" s="37"/>
      <c r="G121" s="37"/>
      <c r="H121" s="37"/>
      <c r="I121" s="37"/>
      <c r="J121" s="37"/>
      <c r="K121" s="37"/>
      <c r="L121" s="37"/>
      <c r="M121" s="37"/>
      <c r="N121" s="37"/>
      <c r="O121" s="37"/>
      <c r="P121" s="37"/>
      <c r="Q121" s="37"/>
      <c r="R121" s="37"/>
    </row>
    <row r="122" spans="1:19">
      <c r="A122" s="18"/>
      <c r="B122" s="25"/>
      <c r="C122" s="13"/>
      <c r="D122" s="81" t="s">
        <v>262</v>
      </c>
      <c r="E122" s="81"/>
      <c r="F122" s="81"/>
      <c r="G122" s="35"/>
      <c r="H122" s="81"/>
      <c r="I122" s="81"/>
      <c r="J122" s="81"/>
      <c r="K122" s="35"/>
      <c r="L122" s="81"/>
      <c r="M122" s="81"/>
      <c r="N122" s="81"/>
      <c r="O122" s="35"/>
      <c r="P122" s="81"/>
      <c r="Q122" s="81"/>
      <c r="R122" s="81"/>
    </row>
    <row r="123" spans="1:19">
      <c r="A123" s="18"/>
      <c r="B123" s="25"/>
      <c r="C123" s="13"/>
      <c r="D123" s="82" t="s">
        <v>263</v>
      </c>
      <c r="E123" s="82"/>
      <c r="F123" s="82"/>
      <c r="G123" s="13"/>
      <c r="H123" s="82" t="s">
        <v>264</v>
      </c>
      <c r="I123" s="82"/>
      <c r="J123" s="82"/>
      <c r="K123" s="13"/>
      <c r="L123" s="82" t="s">
        <v>265</v>
      </c>
      <c r="M123" s="82"/>
      <c r="N123" s="82"/>
      <c r="O123" s="13"/>
      <c r="P123" s="82"/>
      <c r="Q123" s="82"/>
      <c r="R123" s="82"/>
    </row>
    <row r="124" spans="1:19">
      <c r="A124" s="18"/>
      <c r="B124" s="25"/>
      <c r="C124" s="13"/>
      <c r="D124" s="82" t="s">
        <v>266</v>
      </c>
      <c r="E124" s="82"/>
      <c r="F124" s="82"/>
      <c r="G124" s="13"/>
      <c r="H124" s="82" t="s">
        <v>267</v>
      </c>
      <c r="I124" s="82"/>
      <c r="J124" s="82"/>
      <c r="K124" s="13"/>
      <c r="L124" s="82" t="s">
        <v>268</v>
      </c>
      <c r="M124" s="82"/>
      <c r="N124" s="82"/>
      <c r="O124" s="13"/>
      <c r="P124" s="82"/>
      <c r="Q124" s="82"/>
      <c r="R124" s="82"/>
    </row>
    <row r="125" spans="1:19">
      <c r="A125" s="18"/>
      <c r="B125" s="25"/>
      <c r="C125" s="13"/>
      <c r="D125" s="82" t="s">
        <v>269</v>
      </c>
      <c r="E125" s="82"/>
      <c r="F125" s="82"/>
      <c r="G125" s="13"/>
      <c r="H125" s="82" t="s">
        <v>270</v>
      </c>
      <c r="I125" s="82"/>
      <c r="J125" s="82"/>
      <c r="K125" s="13"/>
      <c r="L125" s="82" t="s">
        <v>270</v>
      </c>
      <c r="M125" s="82"/>
      <c r="N125" s="82"/>
      <c r="O125" s="13"/>
      <c r="P125" s="82"/>
      <c r="Q125" s="82"/>
      <c r="R125" s="82"/>
    </row>
    <row r="126" spans="1:19" ht="15.75" thickBot="1">
      <c r="A126" s="18"/>
      <c r="B126" s="27" t="s">
        <v>193</v>
      </c>
      <c r="C126" s="13"/>
      <c r="D126" s="37" t="s">
        <v>271</v>
      </c>
      <c r="E126" s="37"/>
      <c r="F126" s="37"/>
      <c r="G126" s="13"/>
      <c r="H126" s="37" t="s">
        <v>272</v>
      </c>
      <c r="I126" s="37"/>
      <c r="J126" s="37"/>
      <c r="K126" s="13"/>
      <c r="L126" s="37" t="s">
        <v>273</v>
      </c>
      <c r="M126" s="37"/>
      <c r="N126" s="37"/>
      <c r="O126" s="13"/>
      <c r="P126" s="37" t="s">
        <v>274</v>
      </c>
      <c r="Q126" s="37"/>
      <c r="R126" s="37"/>
    </row>
    <row r="127" spans="1:19">
      <c r="A127" s="18"/>
      <c r="B127" s="73" t="s">
        <v>275</v>
      </c>
      <c r="C127" s="13"/>
      <c r="D127" s="62"/>
      <c r="E127" s="62"/>
      <c r="F127" s="62"/>
      <c r="G127" s="13"/>
      <c r="H127" s="62"/>
      <c r="I127" s="62"/>
      <c r="J127" s="62"/>
      <c r="K127" s="13"/>
      <c r="L127" s="62"/>
      <c r="M127" s="62"/>
      <c r="N127" s="62"/>
      <c r="O127" s="13"/>
      <c r="P127" s="62"/>
      <c r="Q127" s="62"/>
      <c r="R127" s="62"/>
    </row>
    <row r="128" spans="1:19">
      <c r="A128" s="18"/>
      <c r="B128" s="53" t="s">
        <v>276</v>
      </c>
      <c r="C128" s="49"/>
      <c r="D128" s="40" t="s">
        <v>197</v>
      </c>
      <c r="E128" s="54">
        <v>191997</v>
      </c>
      <c r="F128" s="49"/>
      <c r="G128" s="49"/>
      <c r="H128" s="40" t="s">
        <v>197</v>
      </c>
      <c r="I128" s="55" t="s">
        <v>209</v>
      </c>
      <c r="J128" s="49"/>
      <c r="K128" s="49"/>
      <c r="L128" s="40" t="s">
        <v>197</v>
      </c>
      <c r="M128" s="55" t="s">
        <v>209</v>
      </c>
      <c r="N128" s="49"/>
      <c r="O128" s="49"/>
      <c r="P128" s="40" t="s">
        <v>197</v>
      </c>
      <c r="Q128" s="54">
        <v>191997</v>
      </c>
      <c r="R128" s="49"/>
    </row>
    <row r="129" spans="1:18">
      <c r="A129" s="18"/>
      <c r="B129" s="53"/>
      <c r="C129" s="49"/>
      <c r="D129" s="40"/>
      <c r="E129" s="54"/>
      <c r="F129" s="49"/>
      <c r="G129" s="49"/>
      <c r="H129" s="40"/>
      <c r="I129" s="55"/>
      <c r="J129" s="49"/>
      <c r="K129" s="49"/>
      <c r="L129" s="40"/>
      <c r="M129" s="55"/>
      <c r="N129" s="49"/>
      <c r="O129" s="49"/>
      <c r="P129" s="40"/>
      <c r="Q129" s="54"/>
      <c r="R129" s="49"/>
    </row>
    <row r="130" spans="1:18">
      <c r="A130" s="18"/>
      <c r="B130" s="56" t="s">
        <v>277</v>
      </c>
      <c r="C130" s="24"/>
      <c r="D130" s="57">
        <v>2245</v>
      </c>
      <c r="E130" s="57"/>
      <c r="F130" s="24"/>
      <c r="G130" s="24"/>
      <c r="H130" s="58" t="s">
        <v>209</v>
      </c>
      <c r="I130" s="58"/>
      <c r="J130" s="24"/>
      <c r="K130" s="24"/>
      <c r="L130" s="58" t="s">
        <v>209</v>
      </c>
      <c r="M130" s="58"/>
      <c r="N130" s="24"/>
      <c r="O130" s="24"/>
      <c r="P130" s="57">
        <v>2245</v>
      </c>
      <c r="Q130" s="57"/>
      <c r="R130" s="24"/>
    </row>
    <row r="131" spans="1:18">
      <c r="A131" s="18"/>
      <c r="B131" s="56"/>
      <c r="C131" s="24"/>
      <c r="D131" s="57"/>
      <c r="E131" s="57"/>
      <c r="F131" s="24"/>
      <c r="G131" s="24"/>
      <c r="H131" s="58"/>
      <c r="I131" s="58"/>
      <c r="J131" s="24"/>
      <c r="K131" s="24"/>
      <c r="L131" s="58"/>
      <c r="M131" s="58"/>
      <c r="N131" s="24"/>
      <c r="O131" s="24"/>
      <c r="P131" s="57"/>
      <c r="Q131" s="57"/>
      <c r="R131" s="24"/>
    </row>
    <row r="132" spans="1:18">
      <c r="A132" s="18"/>
      <c r="B132" s="53" t="s">
        <v>278</v>
      </c>
      <c r="C132" s="49"/>
      <c r="D132" s="54">
        <v>5741</v>
      </c>
      <c r="E132" s="54"/>
      <c r="F132" s="49"/>
      <c r="G132" s="49"/>
      <c r="H132" s="55" t="s">
        <v>209</v>
      </c>
      <c r="I132" s="55"/>
      <c r="J132" s="49"/>
      <c r="K132" s="49"/>
      <c r="L132" s="55" t="s">
        <v>209</v>
      </c>
      <c r="M132" s="55"/>
      <c r="N132" s="49"/>
      <c r="O132" s="49"/>
      <c r="P132" s="54">
        <v>5741</v>
      </c>
      <c r="Q132" s="54"/>
      <c r="R132" s="49"/>
    </row>
    <row r="133" spans="1:18">
      <c r="A133" s="18"/>
      <c r="B133" s="53"/>
      <c r="C133" s="49"/>
      <c r="D133" s="54"/>
      <c r="E133" s="54"/>
      <c r="F133" s="49"/>
      <c r="G133" s="49"/>
      <c r="H133" s="55"/>
      <c r="I133" s="55"/>
      <c r="J133" s="49"/>
      <c r="K133" s="49"/>
      <c r="L133" s="55"/>
      <c r="M133" s="55"/>
      <c r="N133" s="49"/>
      <c r="O133" s="49"/>
      <c r="P133" s="54"/>
      <c r="Q133" s="54"/>
      <c r="R133" s="49"/>
    </row>
    <row r="134" spans="1:18">
      <c r="A134" s="18"/>
      <c r="B134" s="56" t="s">
        <v>279</v>
      </c>
      <c r="C134" s="24"/>
      <c r="D134" s="57">
        <v>9813</v>
      </c>
      <c r="E134" s="57"/>
      <c r="F134" s="24"/>
      <c r="G134" s="24"/>
      <c r="H134" s="58" t="s">
        <v>209</v>
      </c>
      <c r="I134" s="58"/>
      <c r="J134" s="24"/>
      <c r="K134" s="24"/>
      <c r="L134" s="58" t="s">
        <v>209</v>
      </c>
      <c r="M134" s="58"/>
      <c r="N134" s="24"/>
      <c r="O134" s="24"/>
      <c r="P134" s="57">
        <v>9813</v>
      </c>
      <c r="Q134" s="57"/>
      <c r="R134" s="24"/>
    </row>
    <row r="135" spans="1:18" ht="15.75" thickBot="1">
      <c r="A135" s="18"/>
      <c r="B135" s="56"/>
      <c r="C135" s="24"/>
      <c r="D135" s="70"/>
      <c r="E135" s="70"/>
      <c r="F135" s="71"/>
      <c r="G135" s="24"/>
      <c r="H135" s="72"/>
      <c r="I135" s="72"/>
      <c r="J135" s="71"/>
      <c r="K135" s="24"/>
      <c r="L135" s="72"/>
      <c r="M135" s="72"/>
      <c r="N135" s="71"/>
      <c r="O135" s="24"/>
      <c r="P135" s="70"/>
      <c r="Q135" s="70"/>
      <c r="R135" s="71"/>
    </row>
    <row r="136" spans="1:18">
      <c r="A136" s="18"/>
      <c r="B136" s="40" t="s">
        <v>280</v>
      </c>
      <c r="C136" s="49"/>
      <c r="D136" s="41" t="s">
        <v>197</v>
      </c>
      <c r="E136" s="43">
        <v>209796</v>
      </c>
      <c r="F136" s="45"/>
      <c r="G136" s="49"/>
      <c r="H136" s="41" t="s">
        <v>197</v>
      </c>
      <c r="I136" s="47" t="s">
        <v>209</v>
      </c>
      <c r="J136" s="45"/>
      <c r="K136" s="49"/>
      <c r="L136" s="41" t="s">
        <v>197</v>
      </c>
      <c r="M136" s="47" t="s">
        <v>209</v>
      </c>
      <c r="N136" s="45"/>
      <c r="O136" s="49"/>
      <c r="P136" s="41" t="s">
        <v>197</v>
      </c>
      <c r="Q136" s="43">
        <v>209796</v>
      </c>
      <c r="R136" s="45"/>
    </row>
    <row r="137" spans="1:18" ht="15.75" thickBot="1">
      <c r="A137" s="18"/>
      <c r="B137" s="40"/>
      <c r="C137" s="49"/>
      <c r="D137" s="42"/>
      <c r="E137" s="44"/>
      <c r="F137" s="46"/>
      <c r="G137" s="49"/>
      <c r="H137" s="42"/>
      <c r="I137" s="48"/>
      <c r="J137" s="46"/>
      <c r="K137" s="49"/>
      <c r="L137" s="42"/>
      <c r="M137" s="48"/>
      <c r="N137" s="46"/>
      <c r="O137" s="49"/>
      <c r="P137" s="42"/>
      <c r="Q137" s="44"/>
      <c r="R137" s="46"/>
    </row>
    <row r="138" spans="1:18" ht="15.75" thickTop="1">
      <c r="A138" s="18"/>
      <c r="B138" s="73" t="s">
        <v>281</v>
      </c>
      <c r="C138" s="13"/>
      <c r="D138" s="51"/>
      <c r="E138" s="51"/>
      <c r="F138" s="51"/>
      <c r="G138" s="13"/>
      <c r="H138" s="51"/>
      <c r="I138" s="51"/>
      <c r="J138" s="51"/>
      <c r="K138" s="13"/>
      <c r="L138" s="51"/>
      <c r="M138" s="51"/>
      <c r="N138" s="51"/>
      <c r="O138" s="13"/>
      <c r="P138" s="51"/>
      <c r="Q138" s="51"/>
      <c r="R138" s="51"/>
    </row>
    <row r="139" spans="1:18">
      <c r="A139" s="18"/>
      <c r="B139" s="53" t="s">
        <v>48</v>
      </c>
      <c r="C139" s="49"/>
      <c r="D139" s="40" t="s">
        <v>197</v>
      </c>
      <c r="E139" s="54">
        <v>8620</v>
      </c>
      <c r="F139" s="49"/>
      <c r="G139" s="49"/>
      <c r="H139" s="40" t="s">
        <v>197</v>
      </c>
      <c r="I139" s="55" t="s">
        <v>209</v>
      </c>
      <c r="J139" s="49"/>
      <c r="K139" s="49"/>
      <c r="L139" s="40" t="s">
        <v>197</v>
      </c>
      <c r="M139" s="55" t="s">
        <v>209</v>
      </c>
      <c r="N139" s="49"/>
      <c r="O139" s="49"/>
      <c r="P139" s="40" t="s">
        <v>197</v>
      </c>
      <c r="Q139" s="54">
        <v>8620</v>
      </c>
      <c r="R139" s="49"/>
    </row>
    <row r="140" spans="1:18">
      <c r="A140" s="18"/>
      <c r="B140" s="53"/>
      <c r="C140" s="49"/>
      <c r="D140" s="40"/>
      <c r="E140" s="54"/>
      <c r="F140" s="49"/>
      <c r="G140" s="49"/>
      <c r="H140" s="40"/>
      <c r="I140" s="55"/>
      <c r="J140" s="49"/>
      <c r="K140" s="49"/>
      <c r="L140" s="40"/>
      <c r="M140" s="55"/>
      <c r="N140" s="49"/>
      <c r="O140" s="49"/>
      <c r="P140" s="40"/>
      <c r="Q140" s="54"/>
      <c r="R140" s="49"/>
    </row>
    <row r="141" spans="1:18">
      <c r="A141" s="18"/>
      <c r="B141" s="56" t="s">
        <v>282</v>
      </c>
      <c r="C141" s="24"/>
      <c r="D141" s="57">
        <v>49684</v>
      </c>
      <c r="E141" s="57"/>
      <c r="F141" s="24"/>
      <c r="G141" s="24"/>
      <c r="H141" s="58" t="s">
        <v>209</v>
      </c>
      <c r="I141" s="58"/>
      <c r="J141" s="24"/>
      <c r="K141" s="24"/>
      <c r="L141" s="58" t="s">
        <v>209</v>
      </c>
      <c r="M141" s="58"/>
      <c r="N141" s="24"/>
      <c r="O141" s="24"/>
      <c r="P141" s="57">
        <v>49684</v>
      </c>
      <c r="Q141" s="57"/>
      <c r="R141" s="24"/>
    </row>
    <row r="142" spans="1:18">
      <c r="A142" s="18"/>
      <c r="B142" s="56"/>
      <c r="C142" s="24"/>
      <c r="D142" s="57"/>
      <c r="E142" s="57"/>
      <c r="F142" s="24"/>
      <c r="G142" s="24"/>
      <c r="H142" s="58"/>
      <c r="I142" s="58"/>
      <c r="J142" s="24"/>
      <c r="K142" s="24"/>
      <c r="L142" s="58"/>
      <c r="M142" s="58"/>
      <c r="N142" s="24"/>
      <c r="O142" s="24"/>
      <c r="P142" s="57"/>
      <c r="Q142" s="57"/>
      <c r="R142" s="24"/>
    </row>
    <row r="143" spans="1:18">
      <c r="A143" s="18"/>
      <c r="B143" s="53" t="s">
        <v>283</v>
      </c>
      <c r="C143" s="49"/>
      <c r="D143" s="54">
        <v>7914</v>
      </c>
      <c r="E143" s="54"/>
      <c r="F143" s="49"/>
      <c r="G143" s="49"/>
      <c r="H143" s="55" t="s">
        <v>209</v>
      </c>
      <c r="I143" s="55"/>
      <c r="J143" s="49"/>
      <c r="K143" s="49"/>
      <c r="L143" s="55" t="s">
        <v>209</v>
      </c>
      <c r="M143" s="55"/>
      <c r="N143" s="49"/>
      <c r="O143" s="49"/>
      <c r="P143" s="54">
        <v>7914</v>
      </c>
      <c r="Q143" s="54"/>
      <c r="R143" s="49"/>
    </row>
    <row r="144" spans="1:18">
      <c r="A144" s="18"/>
      <c r="B144" s="53"/>
      <c r="C144" s="49"/>
      <c r="D144" s="54"/>
      <c r="E144" s="54"/>
      <c r="F144" s="49"/>
      <c r="G144" s="49"/>
      <c r="H144" s="55"/>
      <c r="I144" s="55"/>
      <c r="J144" s="49"/>
      <c r="K144" s="49"/>
      <c r="L144" s="55"/>
      <c r="M144" s="55"/>
      <c r="N144" s="49"/>
      <c r="O144" s="49"/>
      <c r="P144" s="54"/>
      <c r="Q144" s="54"/>
      <c r="R144" s="49"/>
    </row>
    <row r="145" spans="1:19">
      <c r="A145" s="18"/>
      <c r="B145" s="56" t="s">
        <v>284</v>
      </c>
      <c r="C145" s="24"/>
      <c r="D145" s="57">
        <v>10621</v>
      </c>
      <c r="E145" s="57"/>
      <c r="F145" s="24"/>
      <c r="G145" s="24"/>
      <c r="H145" s="58" t="s">
        <v>209</v>
      </c>
      <c r="I145" s="58"/>
      <c r="J145" s="24"/>
      <c r="K145" s="24"/>
      <c r="L145" s="58" t="s">
        <v>209</v>
      </c>
      <c r="M145" s="58"/>
      <c r="N145" s="24"/>
      <c r="O145" s="24"/>
      <c r="P145" s="57">
        <v>10621</v>
      </c>
      <c r="Q145" s="57"/>
      <c r="R145" s="24"/>
    </row>
    <row r="146" spans="1:19">
      <c r="A146" s="18"/>
      <c r="B146" s="56"/>
      <c r="C146" s="24"/>
      <c r="D146" s="57"/>
      <c r="E146" s="57"/>
      <c r="F146" s="24"/>
      <c r="G146" s="24"/>
      <c r="H146" s="58"/>
      <c r="I146" s="58"/>
      <c r="J146" s="24"/>
      <c r="K146" s="24"/>
      <c r="L146" s="58"/>
      <c r="M146" s="58"/>
      <c r="N146" s="24"/>
      <c r="O146" s="24"/>
      <c r="P146" s="57"/>
      <c r="Q146" s="57"/>
      <c r="R146" s="24"/>
    </row>
    <row r="147" spans="1:19">
      <c r="A147" s="18"/>
      <c r="B147" s="53" t="s">
        <v>285</v>
      </c>
      <c r="C147" s="49"/>
      <c r="D147" s="55">
        <v>716</v>
      </c>
      <c r="E147" s="55"/>
      <c r="F147" s="49"/>
      <c r="G147" s="49"/>
      <c r="H147" s="55" t="s">
        <v>209</v>
      </c>
      <c r="I147" s="55"/>
      <c r="J147" s="49"/>
      <c r="K147" s="49"/>
      <c r="L147" s="55" t="s">
        <v>209</v>
      </c>
      <c r="M147" s="55"/>
      <c r="N147" s="49"/>
      <c r="O147" s="49"/>
      <c r="P147" s="55">
        <v>716</v>
      </c>
      <c r="Q147" s="55"/>
      <c r="R147" s="49"/>
    </row>
    <row r="148" spans="1:19">
      <c r="A148" s="18"/>
      <c r="B148" s="53"/>
      <c r="C148" s="49"/>
      <c r="D148" s="55"/>
      <c r="E148" s="55"/>
      <c r="F148" s="49"/>
      <c r="G148" s="49"/>
      <c r="H148" s="55"/>
      <c r="I148" s="55"/>
      <c r="J148" s="49"/>
      <c r="K148" s="49"/>
      <c r="L148" s="55"/>
      <c r="M148" s="55"/>
      <c r="N148" s="49"/>
      <c r="O148" s="49"/>
      <c r="P148" s="55"/>
      <c r="Q148" s="55"/>
      <c r="R148" s="49"/>
    </row>
    <row r="149" spans="1:19">
      <c r="A149" s="18"/>
      <c r="B149" s="56" t="s">
        <v>286</v>
      </c>
      <c r="C149" s="24"/>
      <c r="D149" s="58">
        <v>2</v>
      </c>
      <c r="E149" s="58"/>
      <c r="F149" s="24"/>
      <c r="G149" s="24"/>
      <c r="H149" s="58" t="s">
        <v>209</v>
      </c>
      <c r="I149" s="58"/>
      <c r="J149" s="24"/>
      <c r="K149" s="24"/>
      <c r="L149" s="58" t="s">
        <v>209</v>
      </c>
      <c r="M149" s="58"/>
      <c r="N149" s="24"/>
      <c r="O149" s="24"/>
      <c r="P149" s="58">
        <v>2</v>
      </c>
      <c r="Q149" s="58"/>
      <c r="R149" s="24"/>
    </row>
    <row r="150" spans="1:19" ht="15.75" thickBot="1">
      <c r="A150" s="18"/>
      <c r="B150" s="56"/>
      <c r="C150" s="24"/>
      <c r="D150" s="72"/>
      <c r="E150" s="72"/>
      <c r="F150" s="71"/>
      <c r="G150" s="24"/>
      <c r="H150" s="72"/>
      <c r="I150" s="72"/>
      <c r="J150" s="71"/>
      <c r="K150" s="24"/>
      <c r="L150" s="72"/>
      <c r="M150" s="72"/>
      <c r="N150" s="71"/>
      <c r="O150" s="24"/>
      <c r="P150" s="72"/>
      <c r="Q150" s="72"/>
      <c r="R150" s="71"/>
    </row>
    <row r="151" spans="1:19">
      <c r="A151" s="18"/>
      <c r="B151" s="40" t="s">
        <v>287</v>
      </c>
      <c r="C151" s="49"/>
      <c r="D151" s="41" t="s">
        <v>197</v>
      </c>
      <c r="E151" s="43">
        <v>77557</v>
      </c>
      <c r="F151" s="45"/>
      <c r="G151" s="49"/>
      <c r="H151" s="41" t="s">
        <v>197</v>
      </c>
      <c r="I151" s="47" t="s">
        <v>209</v>
      </c>
      <c r="J151" s="45"/>
      <c r="K151" s="49"/>
      <c r="L151" s="41" t="s">
        <v>197</v>
      </c>
      <c r="M151" s="47" t="s">
        <v>209</v>
      </c>
      <c r="N151" s="45"/>
      <c r="O151" s="49"/>
      <c r="P151" s="41" t="s">
        <v>197</v>
      </c>
      <c r="Q151" s="43">
        <v>77557</v>
      </c>
      <c r="R151" s="45"/>
    </row>
    <row r="152" spans="1:19" ht="15.75" thickBot="1">
      <c r="A152" s="18"/>
      <c r="B152" s="40"/>
      <c r="C152" s="49"/>
      <c r="D152" s="42"/>
      <c r="E152" s="44"/>
      <c r="F152" s="46"/>
      <c r="G152" s="49"/>
      <c r="H152" s="42"/>
      <c r="I152" s="48"/>
      <c r="J152" s="46"/>
      <c r="K152" s="49"/>
      <c r="L152" s="42"/>
      <c r="M152" s="48"/>
      <c r="N152" s="46"/>
      <c r="O152" s="49"/>
      <c r="P152" s="42"/>
      <c r="Q152" s="44"/>
      <c r="R152" s="46"/>
    </row>
    <row r="153" spans="1:19" ht="15.75" thickTop="1">
      <c r="A153" s="18"/>
      <c r="B153" s="89" t="s">
        <v>288</v>
      </c>
      <c r="C153" s="89"/>
      <c r="D153" s="89"/>
      <c r="E153" s="89"/>
      <c r="F153" s="89"/>
      <c r="G153" s="89"/>
      <c r="H153" s="89"/>
      <c r="I153" s="89"/>
      <c r="J153" s="89"/>
      <c r="K153" s="89"/>
      <c r="L153" s="89"/>
      <c r="M153" s="89"/>
      <c r="N153" s="89"/>
      <c r="O153" s="89"/>
      <c r="P153" s="89"/>
      <c r="Q153" s="89"/>
      <c r="R153" s="89"/>
      <c r="S153" s="89"/>
    </row>
    <row r="154" spans="1:19">
      <c r="A154" s="18"/>
      <c r="B154" s="90" t="s">
        <v>289</v>
      </c>
      <c r="C154" s="90"/>
      <c r="D154" s="90"/>
      <c r="E154" s="90"/>
      <c r="F154" s="90"/>
      <c r="G154" s="90"/>
      <c r="H154" s="90"/>
      <c r="I154" s="90"/>
      <c r="J154" s="90"/>
      <c r="K154" s="90"/>
      <c r="L154" s="90"/>
      <c r="M154" s="90"/>
      <c r="N154" s="90"/>
      <c r="O154" s="90"/>
      <c r="P154" s="90"/>
      <c r="Q154" s="90"/>
      <c r="R154" s="90"/>
      <c r="S154" s="90"/>
    </row>
    <row r="155" spans="1:19">
      <c r="A155" s="18"/>
      <c r="B155" s="36"/>
      <c r="C155" s="36"/>
      <c r="D155" s="36"/>
      <c r="E155" s="36"/>
      <c r="F155" s="36"/>
      <c r="G155" s="36"/>
      <c r="H155" s="36"/>
      <c r="I155" s="36"/>
      <c r="J155" s="36"/>
      <c r="K155" s="36"/>
      <c r="L155" s="36"/>
      <c r="M155" s="36"/>
      <c r="N155" s="36"/>
      <c r="O155" s="36"/>
      <c r="P155" s="36"/>
      <c r="Q155" s="36"/>
      <c r="R155" s="36"/>
    </row>
    <row r="156" spans="1:19">
      <c r="A156" s="18"/>
      <c r="B156" s="14"/>
      <c r="C156" s="14"/>
      <c r="D156" s="14"/>
      <c r="E156" s="14"/>
      <c r="F156" s="14"/>
      <c r="G156" s="14"/>
      <c r="H156" s="14"/>
      <c r="I156" s="14"/>
      <c r="J156" s="14"/>
      <c r="K156" s="14"/>
      <c r="L156" s="14"/>
      <c r="M156" s="14"/>
      <c r="N156" s="14"/>
      <c r="O156" s="14"/>
      <c r="P156" s="14"/>
      <c r="Q156" s="14"/>
      <c r="R156" s="14"/>
    </row>
    <row r="157" spans="1:19" ht="15.75" thickBot="1">
      <c r="A157" s="18"/>
      <c r="B157" s="25"/>
      <c r="C157" s="13"/>
      <c r="D157" s="37" t="s">
        <v>233</v>
      </c>
      <c r="E157" s="37"/>
      <c r="F157" s="37"/>
      <c r="G157" s="37"/>
      <c r="H157" s="37"/>
      <c r="I157" s="37"/>
      <c r="J157" s="37"/>
      <c r="K157" s="37"/>
      <c r="L157" s="37"/>
      <c r="M157" s="37"/>
      <c r="N157" s="37"/>
      <c r="O157" s="37"/>
      <c r="P157" s="37"/>
      <c r="Q157" s="37"/>
      <c r="R157" s="37"/>
    </row>
    <row r="158" spans="1:19">
      <c r="A158" s="18"/>
      <c r="B158" s="25"/>
      <c r="C158" s="13"/>
      <c r="D158" s="81" t="s">
        <v>262</v>
      </c>
      <c r="E158" s="81"/>
      <c r="F158" s="81"/>
      <c r="G158" s="35"/>
      <c r="H158" s="81"/>
      <c r="I158" s="81"/>
      <c r="J158" s="81"/>
      <c r="K158" s="35"/>
      <c r="L158" s="81"/>
      <c r="M158" s="81"/>
      <c r="N158" s="81"/>
      <c r="O158" s="35"/>
      <c r="P158" s="81"/>
      <c r="Q158" s="81"/>
      <c r="R158" s="81"/>
    </row>
    <row r="159" spans="1:19">
      <c r="A159" s="18"/>
      <c r="B159" s="13"/>
      <c r="C159" s="13"/>
      <c r="D159" s="82" t="s">
        <v>263</v>
      </c>
      <c r="E159" s="82"/>
      <c r="F159" s="82"/>
      <c r="G159" s="13"/>
      <c r="H159" s="82" t="s">
        <v>264</v>
      </c>
      <c r="I159" s="82"/>
      <c r="J159" s="82"/>
      <c r="K159" s="13"/>
      <c r="L159" s="82" t="s">
        <v>265</v>
      </c>
      <c r="M159" s="82"/>
      <c r="N159" s="82"/>
      <c r="O159" s="13"/>
      <c r="P159" s="82"/>
      <c r="Q159" s="82"/>
      <c r="R159" s="82"/>
    </row>
    <row r="160" spans="1:19">
      <c r="A160" s="18"/>
      <c r="B160" s="25"/>
      <c r="C160" s="13"/>
      <c r="D160" s="82" t="s">
        <v>266</v>
      </c>
      <c r="E160" s="82"/>
      <c r="F160" s="82"/>
      <c r="G160" s="13"/>
      <c r="H160" s="82" t="s">
        <v>267</v>
      </c>
      <c r="I160" s="82"/>
      <c r="J160" s="82"/>
      <c r="K160" s="13"/>
      <c r="L160" s="82" t="s">
        <v>268</v>
      </c>
      <c r="M160" s="82"/>
      <c r="N160" s="82"/>
      <c r="O160" s="13"/>
      <c r="P160" s="82"/>
      <c r="Q160" s="82"/>
      <c r="R160" s="82"/>
    </row>
    <row r="161" spans="1:18">
      <c r="A161" s="18"/>
      <c r="B161" s="25"/>
      <c r="C161" s="13"/>
      <c r="D161" s="82" t="s">
        <v>269</v>
      </c>
      <c r="E161" s="82"/>
      <c r="F161" s="82"/>
      <c r="G161" s="13"/>
      <c r="H161" s="82" t="s">
        <v>270</v>
      </c>
      <c r="I161" s="82"/>
      <c r="J161" s="82"/>
      <c r="K161" s="13"/>
      <c r="L161" s="82" t="s">
        <v>270</v>
      </c>
      <c r="M161" s="82"/>
      <c r="N161" s="82"/>
      <c r="O161" s="13"/>
      <c r="P161" s="82"/>
      <c r="Q161" s="82"/>
      <c r="R161" s="82"/>
    </row>
    <row r="162" spans="1:18" ht="15.75" thickBot="1">
      <c r="A162" s="18"/>
      <c r="B162" s="27" t="s">
        <v>193</v>
      </c>
      <c r="C162" s="13"/>
      <c r="D162" s="37" t="s">
        <v>271</v>
      </c>
      <c r="E162" s="37"/>
      <c r="F162" s="37"/>
      <c r="G162" s="13"/>
      <c r="H162" s="37" t="s">
        <v>272</v>
      </c>
      <c r="I162" s="37"/>
      <c r="J162" s="37"/>
      <c r="K162" s="13"/>
      <c r="L162" s="37" t="s">
        <v>273</v>
      </c>
      <c r="M162" s="37"/>
      <c r="N162" s="37"/>
      <c r="O162" s="13"/>
      <c r="P162" s="37" t="s">
        <v>274</v>
      </c>
      <c r="Q162" s="37"/>
      <c r="R162" s="37"/>
    </row>
    <row r="163" spans="1:18">
      <c r="A163" s="18"/>
      <c r="B163" s="73" t="s">
        <v>275</v>
      </c>
      <c r="C163" s="13"/>
      <c r="D163" s="62"/>
      <c r="E163" s="62"/>
      <c r="F163" s="62"/>
      <c r="G163" s="13"/>
      <c r="H163" s="62"/>
      <c r="I163" s="62"/>
      <c r="J163" s="62"/>
      <c r="K163" s="13"/>
      <c r="L163" s="62"/>
      <c r="M163" s="62"/>
      <c r="N163" s="62"/>
      <c r="O163" s="13"/>
      <c r="P163" s="62"/>
      <c r="Q163" s="62"/>
      <c r="R163" s="62"/>
    </row>
    <row r="164" spans="1:18">
      <c r="A164" s="18"/>
      <c r="B164" s="53" t="s">
        <v>290</v>
      </c>
      <c r="C164" s="49"/>
      <c r="D164" s="40" t="s">
        <v>197</v>
      </c>
      <c r="E164" s="54">
        <v>162378</v>
      </c>
      <c r="F164" s="49"/>
      <c r="G164" s="49"/>
      <c r="H164" s="40" t="s">
        <v>197</v>
      </c>
      <c r="I164" s="55" t="s">
        <v>209</v>
      </c>
      <c r="J164" s="49"/>
      <c r="K164" s="49"/>
      <c r="L164" s="40" t="s">
        <v>197</v>
      </c>
      <c r="M164" s="55" t="s">
        <v>209</v>
      </c>
      <c r="N164" s="49"/>
      <c r="O164" s="49"/>
      <c r="P164" s="40" t="s">
        <v>197</v>
      </c>
      <c r="Q164" s="54">
        <v>162378</v>
      </c>
      <c r="R164" s="49"/>
    </row>
    <row r="165" spans="1:18">
      <c r="A165" s="18"/>
      <c r="B165" s="53"/>
      <c r="C165" s="49"/>
      <c r="D165" s="40"/>
      <c r="E165" s="54"/>
      <c r="F165" s="49"/>
      <c r="G165" s="49"/>
      <c r="H165" s="40"/>
      <c r="I165" s="55"/>
      <c r="J165" s="49"/>
      <c r="K165" s="49"/>
      <c r="L165" s="40"/>
      <c r="M165" s="55"/>
      <c r="N165" s="49"/>
      <c r="O165" s="49"/>
      <c r="P165" s="40"/>
      <c r="Q165" s="54"/>
      <c r="R165" s="49"/>
    </row>
    <row r="166" spans="1:18">
      <c r="A166" s="18"/>
      <c r="B166" s="56" t="s">
        <v>278</v>
      </c>
      <c r="C166" s="24"/>
      <c r="D166" s="57">
        <v>14967</v>
      </c>
      <c r="E166" s="57"/>
      <c r="F166" s="24"/>
      <c r="G166" s="24"/>
      <c r="H166" s="58" t="s">
        <v>209</v>
      </c>
      <c r="I166" s="58"/>
      <c r="J166" s="24"/>
      <c r="K166" s="24"/>
      <c r="L166" s="58" t="s">
        <v>209</v>
      </c>
      <c r="M166" s="58"/>
      <c r="N166" s="24"/>
      <c r="O166" s="24"/>
      <c r="P166" s="57">
        <v>14967</v>
      </c>
      <c r="Q166" s="57"/>
      <c r="R166" s="24"/>
    </row>
    <row r="167" spans="1:18">
      <c r="A167" s="18"/>
      <c r="B167" s="56"/>
      <c r="C167" s="24"/>
      <c r="D167" s="57"/>
      <c r="E167" s="57"/>
      <c r="F167" s="24"/>
      <c r="G167" s="24"/>
      <c r="H167" s="58"/>
      <c r="I167" s="58"/>
      <c r="J167" s="24"/>
      <c r="K167" s="24"/>
      <c r="L167" s="58"/>
      <c r="M167" s="58"/>
      <c r="N167" s="24"/>
      <c r="O167" s="24"/>
      <c r="P167" s="57"/>
      <c r="Q167" s="57"/>
      <c r="R167" s="24"/>
    </row>
    <row r="168" spans="1:18">
      <c r="A168" s="18"/>
      <c r="B168" s="53" t="s">
        <v>279</v>
      </c>
      <c r="C168" s="49"/>
      <c r="D168" s="55">
        <v>471</v>
      </c>
      <c r="E168" s="55"/>
      <c r="F168" s="49"/>
      <c r="G168" s="49"/>
      <c r="H168" s="55" t="s">
        <v>209</v>
      </c>
      <c r="I168" s="55"/>
      <c r="J168" s="49"/>
      <c r="K168" s="49"/>
      <c r="L168" s="55" t="s">
        <v>209</v>
      </c>
      <c r="M168" s="55"/>
      <c r="N168" s="49"/>
      <c r="O168" s="49"/>
      <c r="P168" s="55">
        <v>471</v>
      </c>
      <c r="Q168" s="55"/>
      <c r="R168" s="49"/>
    </row>
    <row r="169" spans="1:18" ht="15.75" thickBot="1">
      <c r="A169" s="18"/>
      <c r="B169" s="53"/>
      <c r="C169" s="49"/>
      <c r="D169" s="61"/>
      <c r="E169" s="61"/>
      <c r="F169" s="60"/>
      <c r="G169" s="49"/>
      <c r="H169" s="61"/>
      <c r="I169" s="61"/>
      <c r="J169" s="60"/>
      <c r="K169" s="49"/>
      <c r="L169" s="61"/>
      <c r="M169" s="61"/>
      <c r="N169" s="60"/>
      <c r="O169" s="49"/>
      <c r="P169" s="61"/>
      <c r="Q169" s="61"/>
      <c r="R169" s="60"/>
    </row>
    <row r="170" spans="1:18">
      <c r="A170" s="18"/>
      <c r="B170" s="50" t="s">
        <v>291</v>
      </c>
      <c r="C170" s="24"/>
      <c r="D170" s="62" t="s">
        <v>197</v>
      </c>
      <c r="E170" s="64">
        <v>177816</v>
      </c>
      <c r="F170" s="39"/>
      <c r="G170" s="24"/>
      <c r="H170" s="62" t="s">
        <v>197</v>
      </c>
      <c r="I170" s="67" t="s">
        <v>209</v>
      </c>
      <c r="J170" s="39"/>
      <c r="K170" s="24"/>
      <c r="L170" s="62" t="s">
        <v>197</v>
      </c>
      <c r="M170" s="67" t="s">
        <v>209</v>
      </c>
      <c r="N170" s="39"/>
      <c r="O170" s="24"/>
      <c r="P170" s="62" t="s">
        <v>197</v>
      </c>
      <c r="Q170" s="64">
        <v>177816</v>
      </c>
      <c r="R170" s="39"/>
    </row>
    <row r="171" spans="1:18" ht="15.75" thickBot="1">
      <c r="A171" s="18"/>
      <c r="B171" s="50"/>
      <c r="C171" s="24"/>
      <c r="D171" s="63"/>
      <c r="E171" s="65"/>
      <c r="F171" s="66"/>
      <c r="G171" s="24"/>
      <c r="H171" s="63"/>
      <c r="I171" s="68"/>
      <c r="J171" s="66"/>
      <c r="K171" s="24"/>
      <c r="L171" s="63"/>
      <c r="M171" s="68"/>
      <c r="N171" s="66"/>
      <c r="O171" s="24"/>
      <c r="P171" s="63"/>
      <c r="Q171" s="65"/>
      <c r="R171" s="66"/>
    </row>
    <row r="172" spans="1:18" ht="15.75" thickTop="1">
      <c r="A172" s="18"/>
      <c r="B172" s="74" t="s">
        <v>281</v>
      </c>
      <c r="C172" s="30"/>
      <c r="D172" s="83"/>
      <c r="E172" s="83"/>
      <c r="F172" s="83"/>
      <c r="G172" s="30"/>
      <c r="H172" s="83"/>
      <c r="I172" s="83"/>
      <c r="J172" s="83"/>
      <c r="K172" s="30"/>
      <c r="L172" s="83"/>
      <c r="M172" s="83"/>
      <c r="N172" s="83"/>
      <c r="O172" s="30"/>
      <c r="P172" s="83"/>
      <c r="Q172" s="83"/>
      <c r="R172" s="83"/>
    </row>
    <row r="173" spans="1:18">
      <c r="A173" s="18"/>
      <c r="B173" s="56" t="s">
        <v>48</v>
      </c>
      <c r="C173" s="24"/>
      <c r="D173" s="50" t="s">
        <v>197</v>
      </c>
      <c r="E173" s="57">
        <v>20117</v>
      </c>
      <c r="F173" s="24"/>
      <c r="G173" s="24"/>
      <c r="H173" s="50" t="s">
        <v>197</v>
      </c>
      <c r="I173" s="58" t="s">
        <v>209</v>
      </c>
      <c r="J173" s="24"/>
      <c r="K173" s="24"/>
      <c r="L173" s="50" t="s">
        <v>197</v>
      </c>
      <c r="M173" s="58" t="s">
        <v>209</v>
      </c>
      <c r="N173" s="24"/>
      <c r="O173" s="24"/>
      <c r="P173" s="50" t="s">
        <v>197</v>
      </c>
      <c r="Q173" s="57">
        <v>20117</v>
      </c>
      <c r="R173" s="24"/>
    </row>
    <row r="174" spans="1:18">
      <c r="A174" s="18"/>
      <c r="B174" s="56"/>
      <c r="C174" s="24"/>
      <c r="D174" s="50"/>
      <c r="E174" s="57"/>
      <c r="F174" s="24"/>
      <c r="G174" s="24"/>
      <c r="H174" s="50"/>
      <c r="I174" s="58"/>
      <c r="J174" s="24"/>
      <c r="K174" s="24"/>
      <c r="L174" s="50"/>
      <c r="M174" s="58"/>
      <c r="N174" s="24"/>
      <c r="O174" s="24"/>
      <c r="P174" s="50"/>
      <c r="Q174" s="57"/>
      <c r="R174" s="24"/>
    </row>
    <row r="175" spans="1:18">
      <c r="A175" s="18"/>
      <c r="B175" s="53" t="s">
        <v>282</v>
      </c>
      <c r="C175" s="49"/>
      <c r="D175" s="54">
        <v>38554</v>
      </c>
      <c r="E175" s="54"/>
      <c r="F175" s="49"/>
      <c r="G175" s="49"/>
      <c r="H175" s="55" t="s">
        <v>209</v>
      </c>
      <c r="I175" s="55"/>
      <c r="J175" s="49"/>
      <c r="K175" s="49"/>
      <c r="L175" s="55" t="s">
        <v>209</v>
      </c>
      <c r="M175" s="55"/>
      <c r="N175" s="49"/>
      <c r="O175" s="49"/>
      <c r="P175" s="54">
        <v>38554</v>
      </c>
      <c r="Q175" s="54"/>
      <c r="R175" s="49"/>
    </row>
    <row r="176" spans="1:18">
      <c r="A176" s="18"/>
      <c r="B176" s="53"/>
      <c r="C176" s="49"/>
      <c r="D176" s="54"/>
      <c r="E176" s="54"/>
      <c r="F176" s="49"/>
      <c r="G176" s="49"/>
      <c r="H176" s="55"/>
      <c r="I176" s="55"/>
      <c r="J176" s="49"/>
      <c r="K176" s="49"/>
      <c r="L176" s="55"/>
      <c r="M176" s="55"/>
      <c r="N176" s="49"/>
      <c r="O176" s="49"/>
      <c r="P176" s="54"/>
      <c r="Q176" s="54"/>
      <c r="R176" s="49"/>
    </row>
    <row r="177" spans="1:19">
      <c r="A177" s="18"/>
      <c r="B177" s="56" t="s">
        <v>283</v>
      </c>
      <c r="C177" s="24"/>
      <c r="D177" s="57">
        <v>6636</v>
      </c>
      <c r="E177" s="57"/>
      <c r="F177" s="24"/>
      <c r="G177" s="24"/>
      <c r="H177" s="58" t="s">
        <v>209</v>
      </c>
      <c r="I177" s="58"/>
      <c r="J177" s="24"/>
      <c r="K177" s="24"/>
      <c r="L177" s="58" t="s">
        <v>209</v>
      </c>
      <c r="M177" s="58"/>
      <c r="N177" s="24"/>
      <c r="O177" s="24"/>
      <c r="P177" s="57">
        <v>6636</v>
      </c>
      <c r="Q177" s="57"/>
      <c r="R177" s="24"/>
    </row>
    <row r="178" spans="1:19">
      <c r="A178" s="18"/>
      <c r="B178" s="56"/>
      <c r="C178" s="24"/>
      <c r="D178" s="57"/>
      <c r="E178" s="57"/>
      <c r="F178" s="24"/>
      <c r="G178" s="24"/>
      <c r="H178" s="58"/>
      <c r="I178" s="58"/>
      <c r="J178" s="24"/>
      <c r="K178" s="24"/>
      <c r="L178" s="58"/>
      <c r="M178" s="58"/>
      <c r="N178" s="24"/>
      <c r="O178" s="24"/>
      <c r="P178" s="57"/>
      <c r="Q178" s="57"/>
      <c r="R178" s="24"/>
    </row>
    <row r="179" spans="1:19">
      <c r="A179" s="18"/>
      <c r="B179" s="53" t="s">
        <v>284</v>
      </c>
      <c r="C179" s="49"/>
      <c r="D179" s="54">
        <v>30192</v>
      </c>
      <c r="E179" s="54"/>
      <c r="F179" s="49"/>
      <c r="G179" s="49"/>
      <c r="H179" s="55" t="s">
        <v>209</v>
      </c>
      <c r="I179" s="55"/>
      <c r="J179" s="49"/>
      <c r="K179" s="49"/>
      <c r="L179" s="55" t="s">
        <v>209</v>
      </c>
      <c r="M179" s="55"/>
      <c r="N179" s="49"/>
      <c r="O179" s="49"/>
      <c r="P179" s="54">
        <v>30192</v>
      </c>
      <c r="Q179" s="54"/>
      <c r="R179" s="49"/>
    </row>
    <row r="180" spans="1:19" ht="15.75" thickBot="1">
      <c r="A180" s="18"/>
      <c r="B180" s="53"/>
      <c r="C180" s="49"/>
      <c r="D180" s="59"/>
      <c r="E180" s="59"/>
      <c r="F180" s="60"/>
      <c r="G180" s="49"/>
      <c r="H180" s="61"/>
      <c r="I180" s="61"/>
      <c r="J180" s="60"/>
      <c r="K180" s="49"/>
      <c r="L180" s="61"/>
      <c r="M180" s="61"/>
      <c r="N180" s="60"/>
      <c r="O180" s="49"/>
      <c r="P180" s="59"/>
      <c r="Q180" s="59"/>
      <c r="R180" s="60"/>
    </row>
    <row r="181" spans="1:19">
      <c r="A181" s="18"/>
      <c r="B181" s="50" t="s">
        <v>292</v>
      </c>
      <c r="C181" s="24"/>
      <c r="D181" s="62" t="s">
        <v>197</v>
      </c>
      <c r="E181" s="64">
        <v>95499</v>
      </c>
      <c r="F181" s="39"/>
      <c r="G181" s="24"/>
      <c r="H181" s="62" t="s">
        <v>197</v>
      </c>
      <c r="I181" s="67" t="s">
        <v>209</v>
      </c>
      <c r="J181" s="39"/>
      <c r="K181" s="24"/>
      <c r="L181" s="62" t="s">
        <v>197</v>
      </c>
      <c r="M181" s="67" t="s">
        <v>209</v>
      </c>
      <c r="N181" s="39"/>
      <c r="O181" s="24"/>
      <c r="P181" s="62" t="s">
        <v>197</v>
      </c>
      <c r="Q181" s="64">
        <v>95499</v>
      </c>
      <c r="R181" s="39"/>
    </row>
    <row r="182" spans="1:19" ht="15.75" thickBot="1">
      <c r="A182" s="18"/>
      <c r="B182" s="50"/>
      <c r="C182" s="24"/>
      <c r="D182" s="63"/>
      <c r="E182" s="65"/>
      <c r="F182" s="66"/>
      <c r="G182" s="24"/>
      <c r="H182" s="63"/>
      <c r="I182" s="68"/>
      <c r="J182" s="66"/>
      <c r="K182" s="24"/>
      <c r="L182" s="63"/>
      <c r="M182" s="68"/>
      <c r="N182" s="66"/>
      <c r="O182" s="24"/>
      <c r="P182" s="63"/>
      <c r="Q182" s="65"/>
      <c r="R182" s="66"/>
    </row>
    <row r="183" spans="1:19" ht="15.75" thickTop="1">
      <c r="A183" s="18"/>
      <c r="B183" s="17"/>
      <c r="C183" s="17"/>
      <c r="D183" s="17"/>
      <c r="E183" s="17"/>
      <c r="F183" s="17"/>
      <c r="G183" s="17"/>
      <c r="H183" s="17"/>
      <c r="I183" s="17"/>
      <c r="J183" s="17"/>
      <c r="K183" s="17"/>
      <c r="L183" s="17"/>
      <c r="M183" s="17"/>
      <c r="N183" s="17"/>
      <c r="O183" s="17"/>
      <c r="P183" s="17"/>
      <c r="Q183" s="17"/>
      <c r="R183" s="17"/>
      <c r="S183" s="17"/>
    </row>
    <row r="184" spans="1:19">
      <c r="A184" s="18"/>
      <c r="B184" s="23" t="s">
        <v>293</v>
      </c>
      <c r="C184" s="23"/>
      <c r="D184" s="23"/>
      <c r="E184" s="23"/>
      <c r="F184" s="23"/>
      <c r="G184" s="23"/>
      <c r="H184" s="23"/>
      <c r="I184" s="23"/>
      <c r="J184" s="23"/>
      <c r="K184" s="23"/>
      <c r="L184" s="23"/>
      <c r="M184" s="23"/>
      <c r="N184" s="23"/>
      <c r="O184" s="23"/>
      <c r="P184" s="23"/>
      <c r="Q184" s="23"/>
      <c r="R184" s="23"/>
      <c r="S184" s="23"/>
    </row>
    <row r="185" spans="1:19">
      <c r="A185" s="18"/>
      <c r="B185" s="17"/>
      <c r="C185" s="17"/>
      <c r="D185" s="17"/>
      <c r="E185" s="17"/>
      <c r="F185" s="17"/>
      <c r="G185" s="17"/>
      <c r="H185" s="17"/>
      <c r="I185" s="17"/>
      <c r="J185" s="17"/>
      <c r="K185" s="17"/>
      <c r="L185" s="17"/>
      <c r="M185" s="17"/>
      <c r="N185" s="17"/>
      <c r="O185" s="17"/>
      <c r="P185" s="17"/>
      <c r="Q185" s="17"/>
      <c r="R185" s="17"/>
      <c r="S185" s="17"/>
    </row>
    <row r="186" spans="1:19" ht="25.5" customHeight="1">
      <c r="A186" s="18"/>
      <c r="B186" s="20" t="s">
        <v>294</v>
      </c>
      <c r="C186" s="20"/>
      <c r="D186" s="20"/>
      <c r="E186" s="20"/>
      <c r="F186" s="20"/>
      <c r="G186" s="20"/>
      <c r="H186" s="20"/>
      <c r="I186" s="20"/>
      <c r="J186" s="20"/>
      <c r="K186" s="20"/>
      <c r="L186" s="20"/>
      <c r="M186" s="20"/>
      <c r="N186" s="20"/>
      <c r="O186" s="20"/>
      <c r="P186" s="20"/>
      <c r="Q186" s="20"/>
      <c r="R186" s="20"/>
      <c r="S186" s="20"/>
    </row>
    <row r="187" spans="1:19">
      <c r="A187" s="18"/>
      <c r="B187" s="17"/>
      <c r="C187" s="17"/>
      <c r="D187" s="17"/>
      <c r="E187" s="17"/>
      <c r="F187" s="17"/>
      <c r="G187" s="17"/>
      <c r="H187" s="17"/>
      <c r="I187" s="17"/>
      <c r="J187" s="17"/>
      <c r="K187" s="17"/>
      <c r="L187" s="17"/>
      <c r="M187" s="17"/>
      <c r="N187" s="17"/>
      <c r="O187" s="17"/>
      <c r="P187" s="17"/>
      <c r="Q187" s="17"/>
      <c r="R187" s="17"/>
      <c r="S187" s="17"/>
    </row>
    <row r="188" spans="1:19" ht="25.5" customHeight="1">
      <c r="A188" s="18"/>
      <c r="B188" s="20" t="s">
        <v>295</v>
      </c>
      <c r="C188" s="20"/>
      <c r="D188" s="20"/>
      <c r="E188" s="20"/>
      <c r="F188" s="20"/>
      <c r="G188" s="20"/>
      <c r="H188" s="20"/>
      <c r="I188" s="20"/>
      <c r="J188" s="20"/>
      <c r="K188" s="20"/>
      <c r="L188" s="20"/>
      <c r="M188" s="20"/>
      <c r="N188" s="20"/>
      <c r="O188" s="20"/>
      <c r="P188" s="20"/>
      <c r="Q188" s="20"/>
      <c r="R188" s="20"/>
      <c r="S188" s="20"/>
    </row>
    <row r="189" spans="1:19" ht="15" customHeight="1">
      <c r="A189" s="18" t="s">
        <v>296</v>
      </c>
      <c r="B189" s="17" t="s">
        <v>4</v>
      </c>
      <c r="C189" s="17"/>
      <c r="D189" s="17"/>
      <c r="E189" s="17"/>
      <c r="F189" s="17"/>
      <c r="G189" s="17"/>
      <c r="H189" s="17"/>
      <c r="I189" s="17"/>
      <c r="J189" s="17"/>
      <c r="K189" s="17"/>
      <c r="L189" s="17"/>
      <c r="M189" s="17"/>
      <c r="N189" s="17"/>
      <c r="O189" s="17"/>
      <c r="P189" s="17"/>
      <c r="Q189" s="17"/>
      <c r="R189" s="17"/>
      <c r="S189" s="17"/>
    </row>
    <row r="190" spans="1:19">
      <c r="A190" s="18"/>
      <c r="B190" s="21" t="s">
        <v>296</v>
      </c>
      <c r="C190" s="21"/>
      <c r="D190" s="21"/>
      <c r="E190" s="21"/>
      <c r="F190" s="21"/>
      <c r="G190" s="21"/>
      <c r="H190" s="21"/>
      <c r="I190" s="21"/>
      <c r="J190" s="21"/>
      <c r="K190" s="21"/>
      <c r="L190" s="21"/>
      <c r="M190" s="21"/>
      <c r="N190" s="21"/>
      <c r="O190" s="21"/>
      <c r="P190" s="21"/>
      <c r="Q190" s="21"/>
      <c r="R190" s="21"/>
      <c r="S190" s="21"/>
    </row>
    <row r="191" spans="1:19" ht="25.5" customHeight="1">
      <c r="A191" s="18"/>
      <c r="B191" s="20" t="s">
        <v>297</v>
      </c>
      <c r="C191" s="20"/>
      <c r="D191" s="20"/>
      <c r="E191" s="20"/>
      <c r="F191" s="20"/>
      <c r="G191" s="20"/>
      <c r="H191" s="20"/>
      <c r="I191" s="20"/>
      <c r="J191" s="20"/>
      <c r="K191" s="20"/>
      <c r="L191" s="20"/>
      <c r="M191" s="20"/>
      <c r="N191" s="20"/>
      <c r="O191" s="20"/>
      <c r="P191" s="20"/>
      <c r="Q191" s="20"/>
      <c r="R191" s="20"/>
      <c r="S191" s="20"/>
    </row>
    <row r="192" spans="1:19" ht="25.5" customHeight="1">
      <c r="A192" s="18"/>
      <c r="B192" s="20" t="s">
        <v>298</v>
      </c>
      <c r="C192" s="20"/>
      <c r="D192" s="20"/>
      <c r="E192" s="20"/>
      <c r="F192" s="20"/>
      <c r="G192" s="20"/>
      <c r="H192" s="20"/>
      <c r="I192" s="20"/>
      <c r="J192" s="20"/>
      <c r="K192" s="20"/>
      <c r="L192" s="20"/>
      <c r="M192" s="20"/>
      <c r="N192" s="20"/>
      <c r="O192" s="20"/>
      <c r="P192" s="20"/>
      <c r="Q192" s="20"/>
      <c r="R192" s="20"/>
      <c r="S192" s="20"/>
    </row>
    <row r="193" spans="1:19" ht="15" customHeight="1">
      <c r="A193" s="18" t="s">
        <v>674</v>
      </c>
      <c r="B193" s="17" t="s">
        <v>4</v>
      </c>
      <c r="C193" s="17"/>
      <c r="D193" s="17"/>
      <c r="E193" s="17"/>
      <c r="F193" s="17"/>
      <c r="G193" s="17"/>
      <c r="H193" s="17"/>
      <c r="I193" s="17"/>
      <c r="J193" s="17"/>
      <c r="K193" s="17"/>
      <c r="L193" s="17"/>
      <c r="M193" s="17"/>
      <c r="N193" s="17"/>
      <c r="O193" s="17"/>
      <c r="P193" s="17"/>
      <c r="Q193" s="17"/>
      <c r="R193" s="17"/>
      <c r="S193" s="17"/>
    </row>
    <row r="194" spans="1:19">
      <c r="A194" s="18"/>
      <c r="B194" s="21" t="s">
        <v>299</v>
      </c>
      <c r="C194" s="21"/>
      <c r="D194" s="21"/>
      <c r="E194" s="21"/>
      <c r="F194" s="21"/>
      <c r="G194" s="21"/>
      <c r="H194" s="21"/>
      <c r="I194" s="21"/>
      <c r="J194" s="21"/>
      <c r="K194" s="21"/>
      <c r="L194" s="21"/>
      <c r="M194" s="21"/>
      <c r="N194" s="21"/>
      <c r="O194" s="21"/>
      <c r="P194" s="21"/>
      <c r="Q194" s="21"/>
      <c r="R194" s="21"/>
      <c r="S194" s="21"/>
    </row>
    <row r="195" spans="1:19" ht="25.5" customHeight="1">
      <c r="A195" s="18"/>
      <c r="B195" s="20" t="s">
        <v>300</v>
      </c>
      <c r="C195" s="20"/>
      <c r="D195" s="20"/>
      <c r="E195" s="20"/>
      <c r="F195" s="20"/>
      <c r="G195" s="20"/>
      <c r="H195" s="20"/>
      <c r="I195" s="20"/>
      <c r="J195" s="20"/>
      <c r="K195" s="20"/>
      <c r="L195" s="20"/>
      <c r="M195" s="20"/>
      <c r="N195" s="20"/>
      <c r="O195" s="20"/>
      <c r="P195" s="20"/>
      <c r="Q195" s="20"/>
      <c r="R195" s="20"/>
      <c r="S195" s="20"/>
    </row>
    <row r="196" spans="1:19" ht="15" customHeight="1">
      <c r="A196" s="18" t="s">
        <v>675</v>
      </c>
      <c r="B196" s="17" t="s">
        <v>4</v>
      </c>
      <c r="C196" s="17"/>
      <c r="D196" s="17"/>
      <c r="E196" s="17"/>
      <c r="F196" s="17"/>
      <c r="G196" s="17"/>
      <c r="H196" s="17"/>
      <c r="I196" s="17"/>
      <c r="J196" s="17"/>
      <c r="K196" s="17"/>
      <c r="L196" s="17"/>
      <c r="M196" s="17"/>
      <c r="N196" s="17"/>
      <c r="O196" s="17"/>
      <c r="P196" s="17"/>
      <c r="Q196" s="17"/>
      <c r="R196" s="17"/>
      <c r="S196" s="17"/>
    </row>
    <row r="197" spans="1:19">
      <c r="A197" s="18"/>
      <c r="B197" s="21" t="s">
        <v>301</v>
      </c>
      <c r="C197" s="21"/>
      <c r="D197" s="21"/>
      <c r="E197" s="21"/>
      <c r="F197" s="21"/>
      <c r="G197" s="21"/>
      <c r="H197" s="21"/>
      <c r="I197" s="21"/>
      <c r="J197" s="21"/>
      <c r="K197" s="21"/>
      <c r="L197" s="21"/>
      <c r="M197" s="21"/>
      <c r="N197" s="21"/>
      <c r="O197" s="21"/>
      <c r="P197" s="21"/>
      <c r="Q197" s="21"/>
      <c r="R197" s="21"/>
      <c r="S197" s="21"/>
    </row>
    <row r="198" spans="1:19" ht="38.25" customHeight="1">
      <c r="A198" s="18"/>
      <c r="B198" s="20" t="s">
        <v>302</v>
      </c>
      <c r="C198" s="20"/>
      <c r="D198" s="20"/>
      <c r="E198" s="20"/>
      <c r="F198" s="20"/>
      <c r="G198" s="20"/>
      <c r="H198" s="20"/>
      <c r="I198" s="20"/>
      <c r="J198" s="20"/>
      <c r="K198" s="20"/>
      <c r="L198" s="20"/>
      <c r="M198" s="20"/>
      <c r="N198" s="20"/>
      <c r="O198" s="20"/>
      <c r="P198" s="20"/>
      <c r="Q198" s="20"/>
      <c r="R198" s="20"/>
      <c r="S198" s="20"/>
    </row>
    <row r="199" spans="1:19">
      <c r="A199" s="18"/>
      <c r="B199" s="17"/>
      <c r="C199" s="17"/>
      <c r="D199" s="17"/>
      <c r="E199" s="17"/>
      <c r="F199" s="17"/>
      <c r="G199" s="17"/>
      <c r="H199" s="17"/>
      <c r="I199" s="17"/>
      <c r="J199" s="17"/>
      <c r="K199" s="17"/>
      <c r="L199" s="17"/>
      <c r="M199" s="17"/>
      <c r="N199" s="17"/>
      <c r="O199" s="17"/>
      <c r="P199" s="17"/>
      <c r="Q199" s="17"/>
      <c r="R199" s="17"/>
      <c r="S199" s="17"/>
    </row>
    <row r="200" spans="1:19">
      <c r="A200" s="18"/>
      <c r="B200" s="20" t="s">
        <v>303</v>
      </c>
      <c r="C200" s="20"/>
      <c r="D200" s="20"/>
      <c r="E200" s="20"/>
      <c r="F200" s="20"/>
      <c r="G200" s="20"/>
      <c r="H200" s="20"/>
      <c r="I200" s="20"/>
      <c r="J200" s="20"/>
      <c r="K200" s="20"/>
      <c r="L200" s="20"/>
      <c r="M200" s="20"/>
      <c r="N200" s="20"/>
      <c r="O200" s="20"/>
      <c r="P200" s="20"/>
      <c r="Q200" s="20"/>
      <c r="R200" s="20"/>
      <c r="S200" s="20"/>
    </row>
    <row r="201" spans="1:19" ht="25.5" customHeight="1">
      <c r="A201" s="18"/>
      <c r="B201" s="20" t="s">
        <v>304</v>
      </c>
      <c r="C201" s="20"/>
      <c r="D201" s="20"/>
      <c r="E201" s="20"/>
      <c r="F201" s="20"/>
      <c r="G201" s="20"/>
      <c r="H201" s="20"/>
      <c r="I201" s="20"/>
      <c r="J201" s="20"/>
      <c r="K201" s="20"/>
      <c r="L201" s="20"/>
      <c r="M201" s="20"/>
      <c r="N201" s="20"/>
      <c r="O201" s="20"/>
      <c r="P201" s="20"/>
      <c r="Q201" s="20"/>
      <c r="R201" s="20"/>
      <c r="S201" s="20"/>
    </row>
    <row r="202" spans="1:19" ht="25.5" customHeight="1">
      <c r="A202" s="18"/>
      <c r="B202" s="20" t="s">
        <v>305</v>
      </c>
      <c r="C202" s="20"/>
      <c r="D202" s="20"/>
      <c r="E202" s="20"/>
      <c r="F202" s="20"/>
      <c r="G202" s="20"/>
      <c r="H202" s="20"/>
      <c r="I202" s="20"/>
      <c r="J202" s="20"/>
      <c r="K202" s="20"/>
      <c r="L202" s="20"/>
      <c r="M202" s="20"/>
      <c r="N202" s="20"/>
      <c r="O202" s="20"/>
      <c r="P202" s="20"/>
      <c r="Q202" s="20"/>
      <c r="R202" s="20"/>
      <c r="S202" s="20"/>
    </row>
    <row r="203" spans="1:19" ht="38.25" customHeight="1">
      <c r="A203" s="18"/>
      <c r="B203" s="20" t="s">
        <v>306</v>
      </c>
      <c r="C203" s="20"/>
      <c r="D203" s="20"/>
      <c r="E203" s="20"/>
      <c r="F203" s="20"/>
      <c r="G203" s="20"/>
      <c r="H203" s="20"/>
      <c r="I203" s="20"/>
      <c r="J203" s="20"/>
      <c r="K203" s="20"/>
      <c r="L203" s="20"/>
      <c r="M203" s="20"/>
      <c r="N203" s="20"/>
      <c r="O203" s="20"/>
      <c r="P203" s="20"/>
      <c r="Q203" s="20"/>
      <c r="R203" s="20"/>
      <c r="S203" s="20"/>
    </row>
    <row r="204" spans="1:19" ht="15" customHeight="1">
      <c r="A204" s="18" t="s">
        <v>307</v>
      </c>
      <c r="B204" s="17" t="s">
        <v>4</v>
      </c>
      <c r="C204" s="17"/>
      <c r="D204" s="17"/>
      <c r="E204" s="17"/>
      <c r="F204" s="17"/>
      <c r="G204" s="17"/>
      <c r="H204" s="17"/>
      <c r="I204" s="17"/>
      <c r="J204" s="17"/>
      <c r="K204" s="17"/>
      <c r="L204" s="17"/>
      <c r="M204" s="17"/>
      <c r="N204" s="17"/>
      <c r="O204" s="17"/>
      <c r="P204" s="17"/>
      <c r="Q204" s="17"/>
      <c r="R204" s="17"/>
      <c r="S204" s="17"/>
    </row>
    <row r="205" spans="1:19">
      <c r="A205" s="18"/>
      <c r="B205" s="21" t="s">
        <v>307</v>
      </c>
      <c r="C205" s="21"/>
      <c r="D205" s="21"/>
      <c r="E205" s="21"/>
      <c r="F205" s="21"/>
      <c r="G205" s="21"/>
      <c r="H205" s="21"/>
      <c r="I205" s="21"/>
      <c r="J205" s="21"/>
      <c r="K205" s="21"/>
      <c r="L205" s="21"/>
      <c r="M205" s="21"/>
      <c r="N205" s="21"/>
      <c r="O205" s="21"/>
      <c r="P205" s="21"/>
      <c r="Q205" s="21"/>
      <c r="R205" s="21"/>
      <c r="S205" s="21"/>
    </row>
    <row r="206" spans="1:19">
      <c r="A206" s="18"/>
      <c r="B206" s="20" t="s">
        <v>308</v>
      </c>
      <c r="C206" s="20"/>
      <c r="D206" s="20"/>
      <c r="E206" s="20"/>
      <c r="F206" s="20"/>
      <c r="G206" s="20"/>
      <c r="H206" s="20"/>
      <c r="I206" s="20"/>
      <c r="J206" s="20"/>
      <c r="K206" s="20"/>
      <c r="L206" s="20"/>
      <c r="M206" s="20"/>
      <c r="N206" s="20"/>
      <c r="O206" s="20"/>
      <c r="P206" s="20"/>
      <c r="Q206" s="20"/>
      <c r="R206" s="20"/>
      <c r="S206" s="20"/>
    </row>
    <row r="207" spans="1:19" ht="15" customHeight="1">
      <c r="A207" s="18" t="s">
        <v>309</v>
      </c>
      <c r="B207" s="17" t="s">
        <v>4</v>
      </c>
      <c r="C207" s="17"/>
      <c r="D207" s="17"/>
      <c r="E207" s="17"/>
      <c r="F207" s="17"/>
      <c r="G207" s="17"/>
      <c r="H207" s="17"/>
      <c r="I207" s="17"/>
      <c r="J207" s="17"/>
      <c r="K207" s="17"/>
      <c r="L207" s="17"/>
      <c r="M207" s="17"/>
      <c r="N207" s="17"/>
      <c r="O207" s="17"/>
      <c r="P207" s="17"/>
      <c r="Q207" s="17"/>
      <c r="R207" s="17"/>
      <c r="S207" s="17"/>
    </row>
    <row r="208" spans="1:19">
      <c r="A208" s="18"/>
      <c r="B208" s="21" t="s">
        <v>309</v>
      </c>
      <c r="C208" s="21"/>
      <c r="D208" s="21"/>
      <c r="E208" s="21"/>
      <c r="F208" s="21"/>
      <c r="G208" s="21"/>
      <c r="H208" s="21"/>
      <c r="I208" s="21"/>
      <c r="J208" s="21"/>
      <c r="K208" s="21"/>
      <c r="L208" s="21"/>
      <c r="M208" s="21"/>
      <c r="N208" s="21"/>
      <c r="O208" s="21"/>
      <c r="P208" s="21"/>
      <c r="Q208" s="21"/>
      <c r="R208" s="21"/>
      <c r="S208" s="21"/>
    </row>
    <row r="209" spans="1:19" ht="25.5" customHeight="1">
      <c r="A209" s="18"/>
      <c r="B209" s="20" t="s">
        <v>310</v>
      </c>
      <c r="C209" s="20"/>
      <c r="D209" s="20"/>
      <c r="E209" s="20"/>
      <c r="F209" s="20"/>
      <c r="G209" s="20"/>
      <c r="H209" s="20"/>
      <c r="I209" s="20"/>
      <c r="J209" s="20"/>
      <c r="K209" s="20"/>
      <c r="L209" s="20"/>
      <c r="M209" s="20"/>
      <c r="N209" s="20"/>
      <c r="O209" s="20"/>
      <c r="P209" s="20"/>
      <c r="Q209" s="20"/>
      <c r="R209" s="20"/>
      <c r="S209" s="20"/>
    </row>
    <row r="210" spans="1:19" ht="15" customHeight="1">
      <c r="A210" s="18" t="s">
        <v>311</v>
      </c>
      <c r="B210" s="17" t="s">
        <v>4</v>
      </c>
      <c r="C210" s="17"/>
      <c r="D210" s="17"/>
      <c r="E210" s="17"/>
      <c r="F210" s="17"/>
      <c r="G210" s="17"/>
      <c r="H210" s="17"/>
      <c r="I210" s="17"/>
      <c r="J210" s="17"/>
      <c r="K210" s="17"/>
      <c r="L210" s="17"/>
      <c r="M210" s="17"/>
      <c r="N210" s="17"/>
      <c r="O210" s="17"/>
      <c r="P210" s="17"/>
      <c r="Q210" s="17"/>
      <c r="R210" s="17"/>
      <c r="S210" s="17"/>
    </row>
    <row r="211" spans="1:19">
      <c r="A211" s="18"/>
      <c r="B211" s="21" t="s">
        <v>311</v>
      </c>
      <c r="C211" s="21"/>
      <c r="D211" s="21"/>
      <c r="E211" s="21"/>
      <c r="F211" s="21"/>
      <c r="G211" s="21"/>
      <c r="H211" s="21"/>
      <c r="I211" s="21"/>
      <c r="J211" s="21"/>
      <c r="K211" s="21"/>
      <c r="L211" s="21"/>
      <c r="M211" s="21"/>
      <c r="N211" s="21"/>
      <c r="O211" s="21"/>
      <c r="P211" s="21"/>
      <c r="Q211" s="21"/>
      <c r="R211" s="21"/>
      <c r="S211" s="21"/>
    </row>
    <row r="212" spans="1:19" ht="25.5" customHeight="1">
      <c r="A212" s="18"/>
      <c r="B212" s="20" t="s">
        <v>312</v>
      </c>
      <c r="C212" s="20"/>
      <c r="D212" s="20"/>
      <c r="E212" s="20"/>
      <c r="F212" s="20"/>
      <c r="G212" s="20"/>
      <c r="H212" s="20"/>
      <c r="I212" s="20"/>
      <c r="J212" s="20"/>
      <c r="K212" s="20"/>
      <c r="L212" s="20"/>
      <c r="M212" s="20"/>
      <c r="N212" s="20"/>
      <c r="O212" s="20"/>
      <c r="P212" s="20"/>
      <c r="Q212" s="20"/>
      <c r="R212" s="20"/>
      <c r="S212" s="20"/>
    </row>
    <row r="213" spans="1:19">
      <c r="A213" s="18"/>
      <c r="B213" s="20" t="s">
        <v>313</v>
      </c>
      <c r="C213" s="20"/>
      <c r="D213" s="20"/>
      <c r="E213" s="20"/>
      <c r="F213" s="20"/>
      <c r="G213" s="20"/>
      <c r="H213" s="20"/>
      <c r="I213" s="20"/>
      <c r="J213" s="20"/>
      <c r="K213" s="20"/>
      <c r="L213" s="20"/>
      <c r="M213" s="20"/>
      <c r="N213" s="20"/>
      <c r="O213" s="20"/>
      <c r="P213" s="20"/>
      <c r="Q213" s="20"/>
      <c r="R213" s="20"/>
      <c r="S213" s="20"/>
    </row>
    <row r="214" spans="1:19" ht="38.25" customHeight="1">
      <c r="A214" s="18"/>
      <c r="B214" s="20" t="s">
        <v>314</v>
      </c>
      <c r="C214" s="20"/>
      <c r="D214" s="20"/>
      <c r="E214" s="20"/>
      <c r="F214" s="20"/>
      <c r="G214" s="20"/>
      <c r="H214" s="20"/>
      <c r="I214" s="20"/>
      <c r="J214" s="20"/>
      <c r="K214" s="20"/>
      <c r="L214" s="20"/>
      <c r="M214" s="20"/>
      <c r="N214" s="20"/>
      <c r="O214" s="20"/>
      <c r="P214" s="20"/>
      <c r="Q214" s="20"/>
      <c r="R214" s="20"/>
      <c r="S214" s="20"/>
    </row>
    <row r="215" spans="1:19" ht="15" customHeight="1">
      <c r="A215" s="18" t="s">
        <v>315</v>
      </c>
      <c r="B215" s="17" t="s">
        <v>4</v>
      </c>
      <c r="C215" s="17"/>
      <c r="D215" s="17"/>
      <c r="E215" s="17"/>
      <c r="F215" s="17"/>
      <c r="G215" s="17"/>
      <c r="H215" s="17"/>
      <c r="I215" s="17"/>
      <c r="J215" s="17"/>
      <c r="K215" s="17"/>
      <c r="L215" s="17"/>
      <c r="M215" s="17"/>
      <c r="N215" s="17"/>
      <c r="O215" s="17"/>
      <c r="P215" s="17"/>
      <c r="Q215" s="17"/>
      <c r="R215" s="17"/>
      <c r="S215" s="17"/>
    </row>
    <row r="216" spans="1:19">
      <c r="A216" s="18"/>
      <c r="B216" s="21" t="s">
        <v>315</v>
      </c>
      <c r="C216" s="21"/>
      <c r="D216" s="21"/>
      <c r="E216" s="21"/>
      <c r="F216" s="21"/>
      <c r="G216" s="21"/>
      <c r="H216" s="21"/>
      <c r="I216" s="21"/>
      <c r="J216" s="21"/>
      <c r="K216" s="21"/>
      <c r="L216" s="21"/>
      <c r="M216" s="21"/>
      <c r="N216" s="21"/>
      <c r="O216" s="21"/>
      <c r="P216" s="21"/>
      <c r="Q216" s="21"/>
      <c r="R216" s="21"/>
      <c r="S216" s="21"/>
    </row>
    <row r="217" spans="1:19" ht="63.75" customHeight="1">
      <c r="A217" s="18"/>
      <c r="B217" s="20" t="s">
        <v>316</v>
      </c>
      <c r="C217" s="20"/>
      <c r="D217" s="20"/>
      <c r="E217" s="20"/>
      <c r="F217" s="20"/>
      <c r="G217" s="20"/>
      <c r="H217" s="20"/>
      <c r="I217" s="20"/>
      <c r="J217" s="20"/>
      <c r="K217" s="20"/>
      <c r="L217" s="20"/>
      <c r="M217" s="20"/>
      <c r="N217" s="20"/>
      <c r="O217" s="20"/>
      <c r="P217" s="20"/>
      <c r="Q217" s="20"/>
      <c r="R217" s="20"/>
      <c r="S217" s="20"/>
    </row>
    <row r="218" spans="1:19" ht="38.25" customHeight="1">
      <c r="A218" s="18"/>
      <c r="B218" s="20" t="s">
        <v>317</v>
      </c>
      <c r="C218" s="20"/>
      <c r="D218" s="20"/>
      <c r="E218" s="20"/>
      <c r="F218" s="20"/>
      <c r="G218" s="20"/>
      <c r="H218" s="20"/>
      <c r="I218" s="20"/>
      <c r="J218" s="20"/>
      <c r="K218" s="20"/>
      <c r="L218" s="20"/>
      <c r="M218" s="20"/>
      <c r="N218" s="20"/>
      <c r="O218" s="20"/>
      <c r="P218" s="20"/>
      <c r="Q218" s="20"/>
      <c r="R218" s="20"/>
      <c r="S218" s="20"/>
    </row>
    <row r="219" spans="1:19" ht="25.5" customHeight="1">
      <c r="A219" s="18"/>
      <c r="B219" s="20" t="s">
        <v>318</v>
      </c>
      <c r="C219" s="20"/>
      <c r="D219" s="20"/>
      <c r="E219" s="20"/>
      <c r="F219" s="20"/>
      <c r="G219" s="20"/>
      <c r="H219" s="20"/>
      <c r="I219" s="20"/>
      <c r="J219" s="20"/>
      <c r="K219" s="20"/>
      <c r="L219" s="20"/>
      <c r="M219" s="20"/>
      <c r="N219" s="20"/>
      <c r="O219" s="20"/>
      <c r="P219" s="20"/>
      <c r="Q219" s="20"/>
      <c r="R219" s="20"/>
      <c r="S219" s="20"/>
    </row>
    <row r="220" spans="1:19" ht="38.25" customHeight="1">
      <c r="A220" s="18"/>
      <c r="B220" s="20" t="s">
        <v>319</v>
      </c>
      <c r="C220" s="20"/>
      <c r="D220" s="20"/>
      <c r="E220" s="20"/>
      <c r="F220" s="20"/>
      <c r="G220" s="20"/>
      <c r="H220" s="20"/>
      <c r="I220" s="20"/>
      <c r="J220" s="20"/>
      <c r="K220" s="20"/>
      <c r="L220" s="20"/>
      <c r="M220" s="20"/>
      <c r="N220" s="20"/>
      <c r="O220" s="20"/>
      <c r="P220" s="20"/>
      <c r="Q220" s="20"/>
      <c r="R220" s="20"/>
      <c r="S220" s="20"/>
    </row>
    <row r="221" spans="1:19">
      <c r="A221" s="18"/>
      <c r="B221" s="20" t="s">
        <v>320</v>
      </c>
      <c r="C221" s="20"/>
      <c r="D221" s="20"/>
      <c r="E221" s="20"/>
      <c r="F221" s="20"/>
      <c r="G221" s="20"/>
      <c r="H221" s="20"/>
      <c r="I221" s="20"/>
      <c r="J221" s="20"/>
      <c r="K221" s="20"/>
      <c r="L221" s="20"/>
      <c r="M221" s="20"/>
      <c r="N221" s="20"/>
      <c r="O221" s="20"/>
      <c r="P221" s="20"/>
      <c r="Q221" s="20"/>
      <c r="R221" s="20"/>
      <c r="S221" s="20"/>
    </row>
    <row r="222" spans="1:19" ht="25.5" customHeight="1">
      <c r="A222" s="18"/>
      <c r="B222" s="20" t="s">
        <v>321</v>
      </c>
      <c r="C222" s="20"/>
      <c r="D222" s="20"/>
      <c r="E222" s="20"/>
      <c r="F222" s="20"/>
      <c r="G222" s="20"/>
      <c r="H222" s="20"/>
      <c r="I222" s="20"/>
      <c r="J222" s="20"/>
      <c r="K222" s="20"/>
      <c r="L222" s="20"/>
      <c r="M222" s="20"/>
      <c r="N222" s="20"/>
      <c r="O222" s="20"/>
      <c r="P222" s="20"/>
      <c r="Q222" s="20"/>
      <c r="R222" s="20"/>
      <c r="S222" s="20"/>
    </row>
    <row r="223" spans="1:19">
      <c r="A223" s="18"/>
      <c r="B223" s="20" t="s">
        <v>322</v>
      </c>
      <c r="C223" s="20"/>
      <c r="D223" s="20"/>
      <c r="E223" s="20"/>
      <c r="F223" s="20"/>
      <c r="G223" s="20"/>
      <c r="H223" s="20"/>
      <c r="I223" s="20"/>
      <c r="J223" s="20"/>
      <c r="K223" s="20"/>
      <c r="L223" s="20"/>
      <c r="M223" s="20"/>
      <c r="N223" s="20"/>
      <c r="O223" s="20"/>
      <c r="P223" s="20"/>
      <c r="Q223" s="20"/>
      <c r="R223" s="20"/>
      <c r="S223" s="20"/>
    </row>
    <row r="224" spans="1:19" ht="15" customHeight="1">
      <c r="A224" s="18" t="s">
        <v>676</v>
      </c>
      <c r="B224" s="17" t="s">
        <v>4</v>
      </c>
      <c r="C224" s="17"/>
      <c r="D224" s="17"/>
      <c r="E224" s="17"/>
      <c r="F224" s="17"/>
      <c r="G224" s="17"/>
      <c r="H224" s="17"/>
      <c r="I224" s="17"/>
      <c r="J224" s="17"/>
      <c r="K224" s="17"/>
      <c r="L224" s="17"/>
      <c r="M224" s="17"/>
      <c r="N224" s="17"/>
      <c r="O224" s="17"/>
      <c r="P224" s="17"/>
      <c r="Q224" s="17"/>
      <c r="R224" s="17"/>
      <c r="S224" s="17"/>
    </row>
    <row r="225" spans="1:19">
      <c r="A225" s="18"/>
      <c r="B225" s="21" t="s">
        <v>323</v>
      </c>
      <c r="C225" s="21"/>
      <c r="D225" s="21"/>
      <c r="E225" s="21"/>
      <c r="F225" s="21"/>
      <c r="G225" s="21"/>
      <c r="H225" s="21"/>
      <c r="I225" s="21"/>
      <c r="J225" s="21"/>
      <c r="K225" s="21"/>
      <c r="L225" s="21"/>
      <c r="M225" s="21"/>
      <c r="N225" s="21"/>
      <c r="O225" s="21"/>
      <c r="P225" s="21"/>
      <c r="Q225" s="21"/>
      <c r="R225" s="21"/>
      <c r="S225" s="21"/>
    </row>
    <row r="226" spans="1:19" ht="25.5" customHeight="1">
      <c r="A226" s="18"/>
      <c r="B226" s="20" t="s">
        <v>324</v>
      </c>
      <c r="C226" s="20"/>
      <c r="D226" s="20"/>
      <c r="E226" s="20"/>
      <c r="F226" s="20"/>
      <c r="G226" s="20"/>
      <c r="H226" s="20"/>
      <c r="I226" s="20"/>
      <c r="J226" s="20"/>
      <c r="K226" s="20"/>
      <c r="L226" s="20"/>
      <c r="M226" s="20"/>
      <c r="N226" s="20"/>
      <c r="O226" s="20"/>
      <c r="P226" s="20"/>
      <c r="Q226" s="20"/>
      <c r="R226" s="20"/>
      <c r="S226" s="20"/>
    </row>
    <row r="227" spans="1:19">
      <c r="A227" s="18"/>
      <c r="B227" s="17"/>
      <c r="C227" s="17"/>
      <c r="D227" s="17"/>
      <c r="E227" s="17"/>
      <c r="F227" s="17"/>
      <c r="G227" s="17"/>
      <c r="H227" s="17"/>
      <c r="I227" s="17"/>
      <c r="J227" s="17"/>
      <c r="K227" s="17"/>
      <c r="L227" s="17"/>
      <c r="M227" s="17"/>
      <c r="N227" s="17"/>
      <c r="O227" s="17"/>
      <c r="P227" s="17"/>
      <c r="Q227" s="17"/>
      <c r="R227" s="17"/>
      <c r="S227" s="17"/>
    </row>
    <row r="228" spans="1:19" ht="25.5" customHeight="1">
      <c r="A228" s="18"/>
      <c r="B228" s="20" t="s">
        <v>325</v>
      </c>
      <c r="C228" s="20"/>
      <c r="D228" s="20"/>
      <c r="E228" s="20"/>
      <c r="F228" s="20"/>
      <c r="G228" s="20"/>
      <c r="H228" s="20"/>
      <c r="I228" s="20"/>
      <c r="J228" s="20"/>
      <c r="K228" s="20"/>
      <c r="L228" s="20"/>
      <c r="M228" s="20"/>
      <c r="N228" s="20"/>
      <c r="O228" s="20"/>
      <c r="P228" s="20"/>
      <c r="Q228" s="20"/>
      <c r="R228" s="20"/>
      <c r="S228" s="20"/>
    </row>
    <row r="229" spans="1:19">
      <c r="A229" s="18"/>
      <c r="B229" s="17"/>
      <c r="C229" s="17"/>
      <c r="D229" s="17"/>
      <c r="E229" s="17"/>
      <c r="F229" s="17"/>
      <c r="G229" s="17"/>
      <c r="H229" s="17"/>
      <c r="I229" s="17"/>
      <c r="J229" s="17"/>
      <c r="K229" s="17"/>
      <c r="L229" s="17"/>
      <c r="M229" s="17"/>
      <c r="N229" s="17"/>
      <c r="O229" s="17"/>
      <c r="P229" s="17"/>
      <c r="Q229" s="17"/>
      <c r="R229" s="17"/>
      <c r="S229" s="17"/>
    </row>
    <row r="230" spans="1:19">
      <c r="A230" s="18"/>
      <c r="B230" s="20" t="s">
        <v>326</v>
      </c>
      <c r="C230" s="20"/>
      <c r="D230" s="20"/>
      <c r="E230" s="20"/>
      <c r="F230" s="20"/>
      <c r="G230" s="20"/>
      <c r="H230" s="20"/>
      <c r="I230" s="20"/>
      <c r="J230" s="20"/>
      <c r="K230" s="20"/>
      <c r="L230" s="20"/>
      <c r="M230" s="20"/>
      <c r="N230" s="20"/>
      <c r="O230" s="20"/>
      <c r="P230" s="20"/>
      <c r="Q230" s="20"/>
      <c r="R230" s="20"/>
      <c r="S230" s="20"/>
    </row>
    <row r="231" spans="1:19">
      <c r="A231" s="18"/>
      <c r="B231" s="17"/>
      <c r="C231" s="17"/>
      <c r="D231" s="17"/>
      <c r="E231" s="17"/>
      <c r="F231" s="17"/>
      <c r="G231" s="17"/>
      <c r="H231" s="17"/>
      <c r="I231" s="17"/>
      <c r="J231" s="17"/>
      <c r="K231" s="17"/>
      <c r="L231" s="17"/>
      <c r="M231" s="17"/>
      <c r="N231" s="17"/>
      <c r="O231" s="17"/>
      <c r="P231" s="17"/>
      <c r="Q231" s="17"/>
      <c r="R231" s="17"/>
      <c r="S231" s="17"/>
    </row>
    <row r="232" spans="1:19">
      <c r="A232" s="18"/>
      <c r="B232" s="20" t="s">
        <v>327</v>
      </c>
      <c r="C232" s="20"/>
      <c r="D232" s="20"/>
      <c r="E232" s="20"/>
      <c r="F232" s="20"/>
      <c r="G232" s="20"/>
      <c r="H232" s="20"/>
      <c r="I232" s="20"/>
      <c r="J232" s="20"/>
      <c r="K232" s="20"/>
      <c r="L232" s="20"/>
      <c r="M232" s="20"/>
      <c r="N232" s="20"/>
      <c r="O232" s="20"/>
      <c r="P232" s="20"/>
      <c r="Q232" s="20"/>
      <c r="R232" s="20"/>
      <c r="S232" s="20"/>
    </row>
    <row r="233" spans="1:19">
      <c r="A233" s="18"/>
      <c r="B233" s="36"/>
      <c r="C233" s="36"/>
      <c r="D233" s="36"/>
      <c r="E233" s="36"/>
      <c r="F233" s="36"/>
      <c r="G233" s="36"/>
      <c r="H233" s="36"/>
      <c r="I233" s="36"/>
      <c r="J233" s="36"/>
      <c r="K233" s="36"/>
      <c r="L233" s="36"/>
      <c r="M233" s="36"/>
      <c r="N233" s="36"/>
    </row>
    <row r="234" spans="1:19">
      <c r="A234" s="18"/>
      <c r="B234" s="14"/>
      <c r="C234" s="14"/>
      <c r="D234" s="14"/>
      <c r="E234" s="14"/>
      <c r="F234" s="14"/>
      <c r="G234" s="14"/>
      <c r="H234" s="14"/>
      <c r="I234" s="14"/>
      <c r="J234" s="14"/>
      <c r="K234" s="14"/>
      <c r="L234" s="14"/>
      <c r="M234" s="14"/>
      <c r="N234" s="14"/>
    </row>
    <row r="235" spans="1:19" ht="15.75" thickBot="1">
      <c r="A235" s="18"/>
      <c r="B235" s="25"/>
      <c r="C235" s="13"/>
      <c r="D235" s="37" t="s">
        <v>189</v>
      </c>
      <c r="E235" s="37"/>
      <c r="F235" s="37"/>
      <c r="G235" s="37"/>
      <c r="H235" s="37"/>
      <c r="I235" s="13"/>
      <c r="J235" s="37" t="s">
        <v>190</v>
      </c>
      <c r="K235" s="37"/>
      <c r="L235" s="37"/>
      <c r="M235" s="37"/>
      <c r="N235" s="37"/>
    </row>
    <row r="236" spans="1:19">
      <c r="A236" s="18"/>
      <c r="B236" s="27" t="s">
        <v>193</v>
      </c>
      <c r="C236" s="13"/>
      <c r="D236" s="81" t="s">
        <v>191</v>
      </c>
      <c r="E236" s="81"/>
      <c r="F236" s="35"/>
      <c r="G236" s="81" t="s">
        <v>192</v>
      </c>
      <c r="H236" s="81"/>
      <c r="I236" s="13"/>
      <c r="J236" s="81" t="s">
        <v>191</v>
      </c>
      <c r="K236" s="81"/>
      <c r="L236" s="35"/>
      <c r="M236" s="81" t="s">
        <v>192</v>
      </c>
      <c r="N236" s="81"/>
    </row>
    <row r="237" spans="1:19" ht="15.75" thickBot="1">
      <c r="A237" s="18"/>
      <c r="B237" s="13"/>
      <c r="C237" s="13"/>
      <c r="D237" s="71"/>
      <c r="E237" s="71"/>
      <c r="F237" s="13"/>
      <c r="G237" s="71"/>
      <c r="H237" s="71"/>
      <c r="I237" s="13"/>
      <c r="J237" s="71"/>
      <c r="K237" s="71"/>
      <c r="L237" s="13"/>
      <c r="M237" s="71"/>
      <c r="N237" s="71"/>
    </row>
    <row r="238" spans="1:19">
      <c r="A238" s="18"/>
      <c r="B238" s="84" t="s">
        <v>328</v>
      </c>
      <c r="C238" s="49"/>
      <c r="D238" s="43">
        <v>7449</v>
      </c>
      <c r="E238" s="45"/>
      <c r="F238" s="49"/>
      <c r="G238" s="43">
        <v>7660</v>
      </c>
      <c r="H238" s="45"/>
      <c r="I238" s="49"/>
      <c r="J238" s="43">
        <v>7703</v>
      </c>
      <c r="K238" s="45"/>
      <c r="L238" s="49"/>
      <c r="M238" s="43">
        <v>7839</v>
      </c>
      <c r="N238" s="45"/>
    </row>
    <row r="239" spans="1:19">
      <c r="A239" s="18"/>
      <c r="B239" s="84"/>
      <c r="C239" s="49"/>
      <c r="D239" s="85"/>
      <c r="E239" s="86"/>
      <c r="F239" s="49"/>
      <c r="G239" s="85"/>
      <c r="H239" s="86"/>
      <c r="I239" s="49"/>
      <c r="J239" s="85"/>
      <c r="K239" s="86"/>
      <c r="L239" s="49"/>
      <c r="M239" s="85"/>
      <c r="N239" s="86"/>
    </row>
    <row r="240" spans="1:19" ht="20.25" customHeight="1">
      <c r="A240" s="18"/>
      <c r="B240" s="50" t="s">
        <v>329</v>
      </c>
      <c r="C240" s="24"/>
      <c r="D240" s="58">
        <v>66</v>
      </c>
      <c r="E240" s="24"/>
      <c r="F240" s="24"/>
      <c r="G240" s="58">
        <v>64</v>
      </c>
      <c r="H240" s="24"/>
      <c r="I240" s="24"/>
      <c r="J240" s="58">
        <v>46</v>
      </c>
      <c r="K240" s="24"/>
      <c r="L240" s="24"/>
      <c r="M240" s="58">
        <v>52</v>
      </c>
      <c r="N240" s="24"/>
    </row>
    <row r="241" spans="1:19" ht="15.75" thickBot="1">
      <c r="A241" s="18"/>
      <c r="B241" s="50"/>
      <c r="C241" s="24"/>
      <c r="D241" s="72"/>
      <c r="E241" s="71"/>
      <c r="F241" s="24"/>
      <c r="G241" s="72"/>
      <c r="H241" s="71"/>
      <c r="I241" s="24"/>
      <c r="J241" s="72"/>
      <c r="K241" s="71"/>
      <c r="L241" s="24"/>
      <c r="M241" s="72"/>
      <c r="N241" s="71"/>
    </row>
    <row r="242" spans="1:19">
      <c r="A242" s="18"/>
      <c r="B242" s="40" t="s">
        <v>330</v>
      </c>
      <c r="C242" s="49"/>
      <c r="D242" s="43">
        <v>7515</v>
      </c>
      <c r="E242" s="45"/>
      <c r="F242" s="49"/>
      <c r="G242" s="43">
        <v>7724</v>
      </c>
      <c r="H242" s="45"/>
      <c r="I242" s="49"/>
      <c r="J242" s="43">
        <v>7749</v>
      </c>
      <c r="K242" s="45"/>
      <c r="L242" s="49"/>
      <c r="M242" s="43">
        <v>7891</v>
      </c>
      <c r="N242" s="45"/>
    </row>
    <row r="243" spans="1:19" ht="15.75" thickBot="1">
      <c r="A243" s="18"/>
      <c r="B243" s="40"/>
      <c r="C243" s="49"/>
      <c r="D243" s="44"/>
      <c r="E243" s="46"/>
      <c r="F243" s="49"/>
      <c r="G243" s="44"/>
      <c r="H243" s="46"/>
      <c r="I243" s="49"/>
      <c r="J243" s="44"/>
      <c r="K243" s="46"/>
      <c r="L243" s="49"/>
      <c r="M243" s="44"/>
      <c r="N243" s="46"/>
    </row>
    <row r="244" spans="1:19" ht="15.75" thickTop="1">
      <c r="A244" s="18"/>
      <c r="B244" s="91" t="s">
        <v>288</v>
      </c>
      <c r="C244" s="91"/>
      <c r="D244" s="91"/>
      <c r="E244" s="91"/>
      <c r="F244" s="91"/>
      <c r="G244" s="91"/>
      <c r="H244" s="91"/>
      <c r="I244" s="91"/>
      <c r="J244" s="91"/>
      <c r="K244" s="91"/>
      <c r="L244" s="91"/>
      <c r="M244" s="91"/>
      <c r="N244" s="91"/>
      <c r="O244" s="91"/>
      <c r="P244" s="91"/>
      <c r="Q244" s="91"/>
      <c r="R244" s="91"/>
      <c r="S244" s="91"/>
    </row>
    <row r="245" spans="1:19">
      <c r="A245" s="18"/>
      <c r="B245" s="22" t="s">
        <v>331</v>
      </c>
      <c r="C245" s="22"/>
      <c r="D245" s="22"/>
      <c r="E245" s="22"/>
      <c r="F245" s="22"/>
      <c r="G245" s="22"/>
      <c r="H245" s="22"/>
      <c r="I245" s="22"/>
      <c r="J245" s="22"/>
      <c r="K245" s="22"/>
      <c r="L245" s="22"/>
      <c r="M245" s="22"/>
      <c r="N245" s="22"/>
      <c r="O245" s="22"/>
      <c r="P245" s="22"/>
      <c r="Q245" s="22"/>
      <c r="R245" s="22"/>
      <c r="S245" s="22"/>
    </row>
    <row r="246" spans="1:19" ht="15" customHeight="1">
      <c r="A246" s="18" t="s">
        <v>332</v>
      </c>
      <c r="B246" s="17" t="s">
        <v>4</v>
      </c>
      <c r="C246" s="17"/>
      <c r="D246" s="17"/>
      <c r="E246" s="17"/>
      <c r="F246" s="17"/>
      <c r="G246" s="17"/>
      <c r="H246" s="17"/>
      <c r="I246" s="17"/>
      <c r="J246" s="17"/>
      <c r="K246" s="17"/>
      <c r="L246" s="17"/>
      <c r="M246" s="17"/>
      <c r="N246" s="17"/>
      <c r="O246" s="17"/>
      <c r="P246" s="17"/>
      <c r="Q246" s="17"/>
      <c r="R246" s="17"/>
      <c r="S246" s="17"/>
    </row>
    <row r="247" spans="1:19">
      <c r="A247" s="18"/>
      <c r="B247" s="21" t="s">
        <v>332</v>
      </c>
      <c r="C247" s="21"/>
      <c r="D247" s="21"/>
      <c r="E247" s="21"/>
      <c r="F247" s="21"/>
      <c r="G247" s="21"/>
      <c r="H247" s="21"/>
      <c r="I247" s="21"/>
      <c r="J247" s="21"/>
      <c r="K247" s="21"/>
      <c r="L247" s="21"/>
      <c r="M247" s="21"/>
      <c r="N247" s="21"/>
      <c r="O247" s="21"/>
      <c r="P247" s="21"/>
      <c r="Q247" s="21"/>
      <c r="R247" s="21"/>
      <c r="S247" s="21"/>
    </row>
    <row r="248" spans="1:19" ht="38.25" customHeight="1">
      <c r="A248" s="18"/>
      <c r="B248" s="20" t="s">
        <v>677</v>
      </c>
      <c r="C248" s="20"/>
      <c r="D248" s="20"/>
      <c r="E248" s="20"/>
      <c r="F248" s="20"/>
      <c r="G248" s="20"/>
      <c r="H248" s="20"/>
      <c r="I248" s="20"/>
      <c r="J248" s="20"/>
      <c r="K248" s="20"/>
      <c r="L248" s="20"/>
      <c r="M248" s="20"/>
      <c r="N248" s="20"/>
      <c r="O248" s="20"/>
      <c r="P248" s="20"/>
      <c r="Q248" s="20"/>
      <c r="R248" s="20"/>
      <c r="S248" s="20"/>
    </row>
    <row r="249" spans="1:19">
      <c r="A249" s="18"/>
      <c r="B249" s="24"/>
      <c r="C249" s="24"/>
      <c r="D249" s="24"/>
      <c r="E249" s="24"/>
      <c r="F249" s="24"/>
      <c r="G249" s="24"/>
      <c r="H249" s="24"/>
      <c r="I249" s="24"/>
      <c r="J249" s="24"/>
      <c r="K249" s="24"/>
      <c r="L249" s="24"/>
      <c r="M249" s="24"/>
      <c r="N249" s="24"/>
      <c r="O249" s="24"/>
      <c r="P249" s="24"/>
      <c r="Q249" s="24"/>
      <c r="R249" s="24"/>
      <c r="S249" s="24"/>
    </row>
  </sheetData>
  <mergeCells count="809">
    <mergeCell ref="B244:S244"/>
    <mergeCell ref="B245:S245"/>
    <mergeCell ref="A246:A249"/>
    <mergeCell ref="B246:S246"/>
    <mergeCell ref="B247:S247"/>
    <mergeCell ref="B248:S248"/>
    <mergeCell ref="B249:S249"/>
    <mergeCell ref="A224:A245"/>
    <mergeCell ref="B224:S224"/>
    <mergeCell ref="B225:S225"/>
    <mergeCell ref="B226:S226"/>
    <mergeCell ref="B227:S227"/>
    <mergeCell ref="B228:S228"/>
    <mergeCell ref="B229:S229"/>
    <mergeCell ref="B230:S230"/>
    <mergeCell ref="B231:S231"/>
    <mergeCell ref="B232:S232"/>
    <mergeCell ref="A215:A223"/>
    <mergeCell ref="B215:S215"/>
    <mergeCell ref="B216:S216"/>
    <mergeCell ref="B217:S217"/>
    <mergeCell ref="B218:S218"/>
    <mergeCell ref="B219:S219"/>
    <mergeCell ref="B220:S220"/>
    <mergeCell ref="B221:S221"/>
    <mergeCell ref="B222:S222"/>
    <mergeCell ref="B223:S223"/>
    <mergeCell ref="A207:A209"/>
    <mergeCell ref="B207:S207"/>
    <mergeCell ref="B208:S208"/>
    <mergeCell ref="B209:S209"/>
    <mergeCell ref="A210:A214"/>
    <mergeCell ref="B210:S210"/>
    <mergeCell ref="B211:S211"/>
    <mergeCell ref="B212:S212"/>
    <mergeCell ref="B213:S213"/>
    <mergeCell ref="B214:S214"/>
    <mergeCell ref="B201:S201"/>
    <mergeCell ref="B202:S202"/>
    <mergeCell ref="B203:S203"/>
    <mergeCell ref="A204:A206"/>
    <mergeCell ref="B204:S204"/>
    <mergeCell ref="B205:S205"/>
    <mergeCell ref="B206:S206"/>
    <mergeCell ref="A193:A195"/>
    <mergeCell ref="B193:S193"/>
    <mergeCell ref="B194:S194"/>
    <mergeCell ref="B195:S195"/>
    <mergeCell ref="A196:A203"/>
    <mergeCell ref="B196:S196"/>
    <mergeCell ref="B197:S197"/>
    <mergeCell ref="B198:S198"/>
    <mergeCell ref="B199:S199"/>
    <mergeCell ref="B200:S200"/>
    <mergeCell ref="B187:S187"/>
    <mergeCell ref="B188:S188"/>
    <mergeCell ref="A189:A192"/>
    <mergeCell ref="B189:S189"/>
    <mergeCell ref="B190:S190"/>
    <mergeCell ref="B191:S191"/>
    <mergeCell ref="B192:S192"/>
    <mergeCell ref="B115:S115"/>
    <mergeCell ref="B116:S116"/>
    <mergeCell ref="B117:S117"/>
    <mergeCell ref="B118:S118"/>
    <mergeCell ref="B153:S153"/>
    <mergeCell ref="B154:S154"/>
    <mergeCell ref="B109:S109"/>
    <mergeCell ref="B110:S110"/>
    <mergeCell ref="B111:S111"/>
    <mergeCell ref="B112:S112"/>
    <mergeCell ref="B113:S113"/>
    <mergeCell ref="B114:S114"/>
    <mergeCell ref="B99:S99"/>
    <mergeCell ref="B102:S102"/>
    <mergeCell ref="B105:S105"/>
    <mergeCell ref="B106:S106"/>
    <mergeCell ref="B107:S107"/>
    <mergeCell ref="B108:S108"/>
    <mergeCell ref="B48:S48"/>
    <mergeCell ref="A49:A188"/>
    <mergeCell ref="B49:S49"/>
    <mergeCell ref="B50:S50"/>
    <mergeCell ref="B51:S51"/>
    <mergeCell ref="B52:S52"/>
    <mergeCell ref="B53:S53"/>
    <mergeCell ref="B54:S54"/>
    <mergeCell ref="B93:S93"/>
    <mergeCell ref="B94:S94"/>
    <mergeCell ref="B40:S40"/>
    <mergeCell ref="A41:A43"/>
    <mergeCell ref="B41:S41"/>
    <mergeCell ref="B42:S42"/>
    <mergeCell ref="B43:S43"/>
    <mergeCell ref="A44:A48"/>
    <mergeCell ref="B44:S44"/>
    <mergeCell ref="B45:S45"/>
    <mergeCell ref="B46:S46"/>
    <mergeCell ref="B47:S47"/>
    <mergeCell ref="A32:A34"/>
    <mergeCell ref="B32:S32"/>
    <mergeCell ref="B33:S33"/>
    <mergeCell ref="B34:S34"/>
    <mergeCell ref="A35:A40"/>
    <mergeCell ref="B35:S35"/>
    <mergeCell ref="B36:S36"/>
    <mergeCell ref="B37:S37"/>
    <mergeCell ref="B38:S38"/>
    <mergeCell ref="B39:S39"/>
    <mergeCell ref="A23:A31"/>
    <mergeCell ref="B23:S23"/>
    <mergeCell ref="B24:S24"/>
    <mergeCell ref="B25:S25"/>
    <mergeCell ref="B26:S26"/>
    <mergeCell ref="B27:S27"/>
    <mergeCell ref="B28:S28"/>
    <mergeCell ref="B29:S29"/>
    <mergeCell ref="B30:S30"/>
    <mergeCell ref="B31:S31"/>
    <mergeCell ref="A16:A19"/>
    <mergeCell ref="B16:S16"/>
    <mergeCell ref="B17:S17"/>
    <mergeCell ref="B18:S18"/>
    <mergeCell ref="B19:S19"/>
    <mergeCell ref="A20:A22"/>
    <mergeCell ref="B20:S20"/>
    <mergeCell ref="B21:S21"/>
    <mergeCell ref="B22:S22"/>
    <mergeCell ref="B8:S8"/>
    <mergeCell ref="B9:S9"/>
    <mergeCell ref="B10:S10"/>
    <mergeCell ref="B11:S11"/>
    <mergeCell ref="B12:S12"/>
    <mergeCell ref="A13:A15"/>
    <mergeCell ref="B13:S13"/>
    <mergeCell ref="B14:S14"/>
    <mergeCell ref="B15:S15"/>
    <mergeCell ref="N242:N243"/>
    <mergeCell ref="A1:A2"/>
    <mergeCell ref="B1:S1"/>
    <mergeCell ref="B2:S2"/>
    <mergeCell ref="B3:S3"/>
    <mergeCell ref="A4:A12"/>
    <mergeCell ref="B4:S4"/>
    <mergeCell ref="B5:S5"/>
    <mergeCell ref="B6:S6"/>
    <mergeCell ref="B7:S7"/>
    <mergeCell ref="H242:H243"/>
    <mergeCell ref="I242:I243"/>
    <mergeCell ref="J242:J243"/>
    <mergeCell ref="K242:K243"/>
    <mergeCell ref="L242:L243"/>
    <mergeCell ref="M242:M243"/>
    <mergeCell ref="K240:K241"/>
    <mergeCell ref="L240:L241"/>
    <mergeCell ref="M240:M241"/>
    <mergeCell ref="N240:N241"/>
    <mergeCell ref="B242:B243"/>
    <mergeCell ref="C242:C243"/>
    <mergeCell ref="D242:D243"/>
    <mergeCell ref="E242:E243"/>
    <mergeCell ref="F242:F243"/>
    <mergeCell ref="G242:G243"/>
    <mergeCell ref="N238:N239"/>
    <mergeCell ref="B240:B241"/>
    <mergeCell ref="C240:C241"/>
    <mergeCell ref="D240:D241"/>
    <mergeCell ref="E240:E241"/>
    <mergeCell ref="F240:F241"/>
    <mergeCell ref="G240:G241"/>
    <mergeCell ref="H240:H241"/>
    <mergeCell ref="I240:I241"/>
    <mergeCell ref="J240:J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D236:E236"/>
    <mergeCell ref="G236:H236"/>
    <mergeCell ref="J236:K236"/>
    <mergeCell ref="M236:N236"/>
    <mergeCell ref="D237:E237"/>
    <mergeCell ref="G237:H237"/>
    <mergeCell ref="J237:K237"/>
    <mergeCell ref="M237:N237"/>
    <mergeCell ref="P181:P182"/>
    <mergeCell ref="Q181:Q182"/>
    <mergeCell ref="R181:R182"/>
    <mergeCell ref="B233:N233"/>
    <mergeCell ref="D235:H235"/>
    <mergeCell ref="J235:N235"/>
    <mergeCell ref="B183:S183"/>
    <mergeCell ref="B184:S184"/>
    <mergeCell ref="B185:S185"/>
    <mergeCell ref="B186:S186"/>
    <mergeCell ref="J181:J182"/>
    <mergeCell ref="K181:K182"/>
    <mergeCell ref="L181:L182"/>
    <mergeCell ref="M181:M182"/>
    <mergeCell ref="N181:N182"/>
    <mergeCell ref="O181:O182"/>
    <mergeCell ref="P179:Q180"/>
    <mergeCell ref="R179:R180"/>
    <mergeCell ref="B181:B182"/>
    <mergeCell ref="C181:C182"/>
    <mergeCell ref="D181:D182"/>
    <mergeCell ref="E181:E182"/>
    <mergeCell ref="F181:F182"/>
    <mergeCell ref="G181:G182"/>
    <mergeCell ref="H181:H182"/>
    <mergeCell ref="I181:I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D172:F172"/>
    <mergeCell ref="H172:J172"/>
    <mergeCell ref="L172:N172"/>
    <mergeCell ref="P172:R172"/>
    <mergeCell ref="B173:B174"/>
    <mergeCell ref="C173:C174"/>
    <mergeCell ref="D173:D174"/>
    <mergeCell ref="E173:E174"/>
    <mergeCell ref="F173:F174"/>
    <mergeCell ref="G173:G174"/>
    <mergeCell ref="M170:M171"/>
    <mergeCell ref="N170:N171"/>
    <mergeCell ref="O170:O171"/>
    <mergeCell ref="P170:P171"/>
    <mergeCell ref="Q170:Q171"/>
    <mergeCell ref="R170:R171"/>
    <mergeCell ref="G170:G171"/>
    <mergeCell ref="H170:H171"/>
    <mergeCell ref="I170:I171"/>
    <mergeCell ref="J170:J171"/>
    <mergeCell ref="K170:K171"/>
    <mergeCell ref="L170:L171"/>
    <mergeCell ref="L168:M169"/>
    <mergeCell ref="N168:N169"/>
    <mergeCell ref="O168:O169"/>
    <mergeCell ref="P168:Q169"/>
    <mergeCell ref="R168:R169"/>
    <mergeCell ref="B170:B171"/>
    <mergeCell ref="C170:C171"/>
    <mergeCell ref="D170:D171"/>
    <mergeCell ref="E170:E171"/>
    <mergeCell ref="F170:F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D163:F163"/>
    <mergeCell ref="H163:J163"/>
    <mergeCell ref="L163:N163"/>
    <mergeCell ref="P163:R163"/>
    <mergeCell ref="B164:B165"/>
    <mergeCell ref="C164:C165"/>
    <mergeCell ref="D164:D165"/>
    <mergeCell ref="E164:E165"/>
    <mergeCell ref="F164:F165"/>
    <mergeCell ref="G164:G165"/>
    <mergeCell ref="D161:F161"/>
    <mergeCell ref="H161:J161"/>
    <mergeCell ref="L161:N161"/>
    <mergeCell ref="P161:R161"/>
    <mergeCell ref="D162:F162"/>
    <mergeCell ref="H162:J162"/>
    <mergeCell ref="L162:N162"/>
    <mergeCell ref="P162:R162"/>
    <mergeCell ref="D159:F159"/>
    <mergeCell ref="H159:J159"/>
    <mergeCell ref="L159:N159"/>
    <mergeCell ref="P159:R159"/>
    <mergeCell ref="D160:F160"/>
    <mergeCell ref="H160:J160"/>
    <mergeCell ref="L160:N160"/>
    <mergeCell ref="P160:R160"/>
    <mergeCell ref="P151:P152"/>
    <mergeCell ref="Q151:Q152"/>
    <mergeCell ref="R151:R152"/>
    <mergeCell ref="B155:R155"/>
    <mergeCell ref="D157:R157"/>
    <mergeCell ref="D158:F158"/>
    <mergeCell ref="H158:J158"/>
    <mergeCell ref="L158:N158"/>
    <mergeCell ref="P158:R158"/>
    <mergeCell ref="J151:J152"/>
    <mergeCell ref="K151:K152"/>
    <mergeCell ref="L151:L152"/>
    <mergeCell ref="M151:M152"/>
    <mergeCell ref="N151:N152"/>
    <mergeCell ref="O151:O152"/>
    <mergeCell ref="P149:Q150"/>
    <mergeCell ref="R149:R150"/>
    <mergeCell ref="B151:B152"/>
    <mergeCell ref="C151:C152"/>
    <mergeCell ref="D151:D152"/>
    <mergeCell ref="E151:E152"/>
    <mergeCell ref="F151:F152"/>
    <mergeCell ref="G151:G152"/>
    <mergeCell ref="H151:H152"/>
    <mergeCell ref="I151:I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C146"/>
    <mergeCell ref="D145:E146"/>
    <mergeCell ref="F145:F146"/>
    <mergeCell ref="G145:G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6:P137"/>
    <mergeCell ref="Q136:Q137"/>
    <mergeCell ref="R136:R137"/>
    <mergeCell ref="D138:F138"/>
    <mergeCell ref="H138:J138"/>
    <mergeCell ref="L138:N138"/>
    <mergeCell ref="P138:R138"/>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D127:F127"/>
    <mergeCell ref="H127:J127"/>
    <mergeCell ref="L127:N127"/>
    <mergeCell ref="P127:R127"/>
    <mergeCell ref="B128:B129"/>
    <mergeCell ref="C128:C129"/>
    <mergeCell ref="D128:D129"/>
    <mergeCell ref="E128:E129"/>
    <mergeCell ref="F128:F129"/>
    <mergeCell ref="G128:G129"/>
    <mergeCell ref="D125:F125"/>
    <mergeCell ref="H125:J125"/>
    <mergeCell ref="L125:N125"/>
    <mergeCell ref="P125:R125"/>
    <mergeCell ref="D126:F126"/>
    <mergeCell ref="H126:J126"/>
    <mergeCell ref="L126:N126"/>
    <mergeCell ref="P126:R126"/>
    <mergeCell ref="D123:F123"/>
    <mergeCell ref="H123:J123"/>
    <mergeCell ref="L123:N123"/>
    <mergeCell ref="P123:R123"/>
    <mergeCell ref="D124:F124"/>
    <mergeCell ref="H124:J124"/>
    <mergeCell ref="L124:N124"/>
    <mergeCell ref="P124:R124"/>
    <mergeCell ref="Q91:R92"/>
    <mergeCell ref="S91:S92"/>
    <mergeCell ref="B119:R119"/>
    <mergeCell ref="D121:R121"/>
    <mergeCell ref="D122:F122"/>
    <mergeCell ref="H122:J122"/>
    <mergeCell ref="L122:N122"/>
    <mergeCell ref="P122:R122"/>
    <mergeCell ref="B95:S95"/>
    <mergeCell ref="B96:S96"/>
    <mergeCell ref="I91:J92"/>
    <mergeCell ref="K91:K92"/>
    <mergeCell ref="L91:L92"/>
    <mergeCell ref="M91:N92"/>
    <mergeCell ref="O91:O92"/>
    <mergeCell ref="P91:P92"/>
    <mergeCell ref="B91:B92"/>
    <mergeCell ref="C91:C92"/>
    <mergeCell ref="D91:D92"/>
    <mergeCell ref="E91:F92"/>
    <mergeCell ref="G91:G92"/>
    <mergeCell ref="H91:H92"/>
    <mergeCell ref="L89:L90"/>
    <mergeCell ref="M89:N90"/>
    <mergeCell ref="O89:O90"/>
    <mergeCell ref="P89:P90"/>
    <mergeCell ref="Q89:R90"/>
    <mergeCell ref="S89:S90"/>
    <mergeCell ref="Q87:R88"/>
    <mergeCell ref="S87:S88"/>
    <mergeCell ref="B89:B90"/>
    <mergeCell ref="C89:C90"/>
    <mergeCell ref="D89:D90"/>
    <mergeCell ref="E89:F90"/>
    <mergeCell ref="G89:G90"/>
    <mergeCell ref="H89:H90"/>
    <mergeCell ref="I89:J90"/>
    <mergeCell ref="K89:K90"/>
    <mergeCell ref="I87:J88"/>
    <mergeCell ref="K87:K88"/>
    <mergeCell ref="L87:L88"/>
    <mergeCell ref="M87:N88"/>
    <mergeCell ref="O87:O88"/>
    <mergeCell ref="P87:P88"/>
    <mergeCell ref="B87:B88"/>
    <mergeCell ref="C87:C88"/>
    <mergeCell ref="D87:D88"/>
    <mergeCell ref="E87:F88"/>
    <mergeCell ref="G87:G88"/>
    <mergeCell ref="H87:H88"/>
    <mergeCell ref="L85:L86"/>
    <mergeCell ref="M85:N86"/>
    <mergeCell ref="O85:O86"/>
    <mergeCell ref="P85:P86"/>
    <mergeCell ref="Q85:R86"/>
    <mergeCell ref="S85:S86"/>
    <mergeCell ref="Q83:R84"/>
    <mergeCell ref="S83:S84"/>
    <mergeCell ref="B85:B86"/>
    <mergeCell ref="C85:C86"/>
    <mergeCell ref="D85:D86"/>
    <mergeCell ref="E85:F86"/>
    <mergeCell ref="G85:G86"/>
    <mergeCell ref="H85:H86"/>
    <mergeCell ref="I85:J86"/>
    <mergeCell ref="K85:K86"/>
    <mergeCell ref="I83:J84"/>
    <mergeCell ref="K83:K84"/>
    <mergeCell ref="L83:L84"/>
    <mergeCell ref="M83:N84"/>
    <mergeCell ref="O83:O84"/>
    <mergeCell ref="P83:P84"/>
    <mergeCell ref="B83:B84"/>
    <mergeCell ref="C83:C84"/>
    <mergeCell ref="D83:D84"/>
    <mergeCell ref="E83:F84"/>
    <mergeCell ref="G83:G84"/>
    <mergeCell ref="H83:H84"/>
    <mergeCell ref="L81:L82"/>
    <mergeCell ref="M81:N82"/>
    <mergeCell ref="O81:O82"/>
    <mergeCell ref="P81:P82"/>
    <mergeCell ref="Q81:R82"/>
    <mergeCell ref="S81:S82"/>
    <mergeCell ref="Q79:R80"/>
    <mergeCell ref="S79:S80"/>
    <mergeCell ref="B81:B82"/>
    <mergeCell ref="C81:C82"/>
    <mergeCell ref="D81:D82"/>
    <mergeCell ref="E81:F82"/>
    <mergeCell ref="G81:G82"/>
    <mergeCell ref="H81:H82"/>
    <mergeCell ref="I81:J82"/>
    <mergeCell ref="K81:K82"/>
    <mergeCell ref="I79:J80"/>
    <mergeCell ref="K79:K80"/>
    <mergeCell ref="L79:L80"/>
    <mergeCell ref="M79:N80"/>
    <mergeCell ref="O79:O80"/>
    <mergeCell ref="P79:P80"/>
    <mergeCell ref="B79:B80"/>
    <mergeCell ref="C79:C80"/>
    <mergeCell ref="D79:D80"/>
    <mergeCell ref="E79:F80"/>
    <mergeCell ref="G79:G80"/>
    <mergeCell ref="H79:H80"/>
    <mergeCell ref="L77:L78"/>
    <mergeCell ref="M77:N78"/>
    <mergeCell ref="O77:O78"/>
    <mergeCell ref="P77:P78"/>
    <mergeCell ref="Q77:R78"/>
    <mergeCell ref="S77:S78"/>
    <mergeCell ref="Q75:R76"/>
    <mergeCell ref="S75:S76"/>
    <mergeCell ref="B77:B78"/>
    <mergeCell ref="C77:C78"/>
    <mergeCell ref="D77:D78"/>
    <mergeCell ref="E77:F78"/>
    <mergeCell ref="G77:G78"/>
    <mergeCell ref="H77:H78"/>
    <mergeCell ref="I77:J78"/>
    <mergeCell ref="K77:K78"/>
    <mergeCell ref="I75:J76"/>
    <mergeCell ref="K75:K76"/>
    <mergeCell ref="L75:L76"/>
    <mergeCell ref="M75:N76"/>
    <mergeCell ref="O75:O76"/>
    <mergeCell ref="P75:P76"/>
    <mergeCell ref="B75:B76"/>
    <mergeCell ref="C75:C76"/>
    <mergeCell ref="D75:D76"/>
    <mergeCell ref="E75:F76"/>
    <mergeCell ref="G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E71:G71"/>
    <mergeCell ref="I71:K71"/>
    <mergeCell ref="M71:O71"/>
    <mergeCell ref="Q71:S71"/>
    <mergeCell ref="E72:G72"/>
    <mergeCell ref="I72:K72"/>
    <mergeCell ref="M72:O72"/>
    <mergeCell ref="Q72:S72"/>
    <mergeCell ref="L69:L70"/>
    <mergeCell ref="M69:N70"/>
    <mergeCell ref="O69:O70"/>
    <mergeCell ref="P69:P70"/>
    <mergeCell ref="Q69:R70"/>
    <mergeCell ref="S69:S70"/>
    <mergeCell ref="Q67:R68"/>
    <mergeCell ref="S67:S68"/>
    <mergeCell ref="B69:B70"/>
    <mergeCell ref="C69:C70"/>
    <mergeCell ref="D69:D70"/>
    <mergeCell ref="E69:F70"/>
    <mergeCell ref="G69:G70"/>
    <mergeCell ref="H69:H70"/>
    <mergeCell ref="I69:J70"/>
    <mergeCell ref="K69:K70"/>
    <mergeCell ref="I67:J68"/>
    <mergeCell ref="K67:K68"/>
    <mergeCell ref="L67:L68"/>
    <mergeCell ref="M67:N68"/>
    <mergeCell ref="O67:O68"/>
    <mergeCell ref="P67:P68"/>
    <mergeCell ref="B67:B68"/>
    <mergeCell ref="C67:C68"/>
    <mergeCell ref="D67:D68"/>
    <mergeCell ref="E67:F68"/>
    <mergeCell ref="G67:G68"/>
    <mergeCell ref="H67:H68"/>
    <mergeCell ref="L65:L66"/>
    <mergeCell ref="M65:N66"/>
    <mergeCell ref="O65:O66"/>
    <mergeCell ref="P65:P66"/>
    <mergeCell ref="Q65:R66"/>
    <mergeCell ref="S65:S66"/>
    <mergeCell ref="Q63:R64"/>
    <mergeCell ref="S63:S64"/>
    <mergeCell ref="B65:B66"/>
    <mergeCell ref="C65:C66"/>
    <mergeCell ref="D65:D66"/>
    <mergeCell ref="E65:F66"/>
    <mergeCell ref="G65:G66"/>
    <mergeCell ref="H65:H66"/>
    <mergeCell ref="I65:J66"/>
    <mergeCell ref="K65:K66"/>
    <mergeCell ref="I63:J64"/>
    <mergeCell ref="K63:K64"/>
    <mergeCell ref="L63:L64"/>
    <mergeCell ref="M63:N64"/>
    <mergeCell ref="O63:O64"/>
    <mergeCell ref="P63:P64"/>
    <mergeCell ref="B63:B64"/>
    <mergeCell ref="C63:C64"/>
    <mergeCell ref="D63:D64"/>
    <mergeCell ref="E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P58:P59"/>
    <mergeCell ref="Q58:S59"/>
    <mergeCell ref="E60:G60"/>
    <mergeCell ref="I60:K60"/>
    <mergeCell ref="M60:O60"/>
    <mergeCell ref="Q60:S60"/>
    <mergeCell ref="B55:S55"/>
    <mergeCell ref="E57:K57"/>
    <mergeCell ref="M57:S57"/>
    <mergeCell ref="C58:C59"/>
    <mergeCell ref="D58:D59"/>
    <mergeCell ref="E58:G59"/>
    <mergeCell ref="H58:H59"/>
    <mergeCell ref="I58:K59"/>
    <mergeCell ref="L58:L59"/>
    <mergeCell ref="M58:O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6"/>
  <sheetViews>
    <sheetView showGridLines="0" workbookViewId="0"/>
  </sheetViews>
  <sheetFormatPr defaultRowHeight="15"/>
  <cols>
    <col min="1" max="3" width="36.5703125" bestFit="1" customWidth="1"/>
    <col min="4" max="4" width="8.85546875" bestFit="1" customWidth="1"/>
    <col min="5" max="6" width="7.42578125" bestFit="1" customWidth="1"/>
    <col min="7" max="7" width="8.7109375" customWidth="1"/>
    <col min="8" max="8" width="4.5703125" customWidth="1"/>
    <col min="9" max="9" width="3" customWidth="1"/>
    <col min="10" max="10" width="8.5703125" customWidth="1"/>
    <col min="11" max="11" width="8.85546875" bestFit="1" customWidth="1"/>
    <col min="12" max="12" width="2" bestFit="1" customWidth="1"/>
    <col min="13" max="13" width="6.140625" customWidth="1"/>
    <col min="14" max="14" width="7.140625" customWidth="1"/>
    <col min="15" max="15" width="2.5703125" bestFit="1" customWidth="1"/>
    <col min="16" max="16" width="2" bestFit="1" customWidth="1"/>
    <col min="17" max="17" width="7.42578125" bestFit="1" customWidth="1"/>
    <col min="18" max="18" width="8.85546875" bestFit="1" customWidth="1"/>
    <col min="21" max="21" width="5" bestFit="1" customWidth="1"/>
    <col min="22" max="22" width="2.5703125" bestFit="1" customWidth="1"/>
    <col min="24" max="24" width="2" bestFit="1" customWidth="1"/>
    <col min="25" max="25" width="8.85546875" bestFit="1" customWidth="1"/>
    <col min="28" max="28" width="5" bestFit="1" customWidth="1"/>
    <col min="29" max="29" width="2.5703125" bestFit="1" customWidth="1"/>
  </cols>
  <sheetData>
    <row r="1" spans="1:29" ht="15" customHeight="1">
      <c r="A1" s="8" t="s">
        <v>67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142</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679</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20" t="s">
        <v>188</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8"/>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c r="A7" s="18"/>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8"/>
      <c r="B8" s="13"/>
      <c r="C8" s="37" t="s">
        <v>189</v>
      </c>
      <c r="D8" s="37"/>
      <c r="E8" s="37"/>
      <c r="F8" s="37"/>
      <c r="G8" s="37"/>
      <c r="H8" s="37"/>
      <c r="I8" s="37"/>
      <c r="J8" s="37"/>
      <c r="K8" s="37"/>
      <c r="L8" s="37"/>
      <c r="M8" s="37"/>
      <c r="N8" s="37"/>
      <c r="O8" s="37"/>
      <c r="P8" s="13"/>
      <c r="Q8" s="37" t="s">
        <v>190</v>
      </c>
      <c r="R8" s="37"/>
      <c r="S8" s="37"/>
      <c r="T8" s="37"/>
      <c r="U8" s="37"/>
      <c r="V8" s="37"/>
      <c r="W8" s="37"/>
      <c r="X8" s="37"/>
      <c r="Y8" s="37"/>
      <c r="Z8" s="37"/>
      <c r="AA8" s="37"/>
      <c r="AB8" s="37"/>
      <c r="AC8" s="37"/>
    </row>
    <row r="9" spans="1:29" ht="15.75" thickBot="1">
      <c r="A9" s="18"/>
      <c r="B9" s="25"/>
      <c r="C9" s="38" t="s">
        <v>191</v>
      </c>
      <c r="D9" s="38"/>
      <c r="E9" s="38"/>
      <c r="F9" s="38"/>
      <c r="G9" s="38"/>
      <c r="H9" s="38"/>
      <c r="I9" s="13"/>
      <c r="J9" s="38" t="s">
        <v>192</v>
      </c>
      <c r="K9" s="38"/>
      <c r="L9" s="38"/>
      <c r="M9" s="38"/>
      <c r="N9" s="38"/>
      <c r="O9" s="38"/>
      <c r="P9" s="13"/>
      <c r="Q9" s="38" t="s">
        <v>191</v>
      </c>
      <c r="R9" s="38"/>
      <c r="S9" s="38"/>
      <c r="T9" s="38"/>
      <c r="U9" s="38"/>
      <c r="V9" s="38"/>
      <c r="W9" s="13"/>
      <c r="X9" s="38" t="s">
        <v>192</v>
      </c>
      <c r="Y9" s="38"/>
      <c r="Z9" s="38"/>
      <c r="AA9" s="38"/>
      <c r="AB9" s="38"/>
      <c r="AC9" s="38"/>
    </row>
    <row r="10" spans="1:29">
      <c r="A10" s="18"/>
      <c r="B10" s="13"/>
      <c r="C10" s="39"/>
      <c r="D10" s="39"/>
      <c r="E10" s="39"/>
      <c r="F10" s="13"/>
      <c r="G10" s="39"/>
      <c r="H10" s="39"/>
      <c r="I10" s="13"/>
      <c r="J10" s="39"/>
      <c r="K10" s="39"/>
      <c r="L10" s="39"/>
      <c r="M10" s="13"/>
      <c r="N10" s="39"/>
      <c r="O10" s="39"/>
      <c r="P10" s="13"/>
      <c r="Q10" s="39"/>
      <c r="R10" s="39"/>
      <c r="S10" s="39"/>
      <c r="T10" s="13"/>
      <c r="U10" s="39"/>
      <c r="V10" s="39"/>
      <c r="W10" s="13"/>
      <c r="X10" s="39"/>
      <c r="Y10" s="39"/>
      <c r="Z10" s="39"/>
      <c r="AA10" s="13"/>
      <c r="AB10" s="39"/>
      <c r="AC10" s="39"/>
    </row>
    <row r="11" spans="1:29" ht="15.75" thickBot="1">
      <c r="A11" s="18"/>
      <c r="B11" s="27" t="s">
        <v>193</v>
      </c>
      <c r="C11" s="37" t="s">
        <v>194</v>
      </c>
      <c r="D11" s="37"/>
      <c r="E11" s="37"/>
      <c r="F11" s="28"/>
      <c r="G11" s="37" t="s">
        <v>195</v>
      </c>
      <c r="H11" s="37"/>
      <c r="I11" s="13"/>
      <c r="J11" s="37" t="s">
        <v>194</v>
      </c>
      <c r="K11" s="37"/>
      <c r="L11" s="37"/>
      <c r="M11" s="28"/>
      <c r="N11" s="37" t="s">
        <v>195</v>
      </c>
      <c r="O11" s="37"/>
      <c r="P11" s="13"/>
      <c r="Q11" s="37" t="s">
        <v>194</v>
      </c>
      <c r="R11" s="37"/>
      <c r="S11" s="37"/>
      <c r="T11" s="28"/>
      <c r="U11" s="37" t="s">
        <v>195</v>
      </c>
      <c r="V11" s="37"/>
      <c r="W11" s="13"/>
      <c r="X11" s="37" t="s">
        <v>194</v>
      </c>
      <c r="Y11" s="37"/>
      <c r="Z11" s="37"/>
      <c r="AA11" s="28"/>
      <c r="AB11" s="37" t="s">
        <v>195</v>
      </c>
      <c r="AC11" s="37"/>
    </row>
    <row r="12" spans="1:29">
      <c r="A12" s="18"/>
      <c r="B12" s="40" t="s">
        <v>196</v>
      </c>
      <c r="C12" s="41" t="s">
        <v>197</v>
      </c>
      <c r="D12" s="43">
        <v>1581547</v>
      </c>
      <c r="E12" s="45"/>
      <c r="F12" s="45"/>
      <c r="G12" s="47">
        <v>100</v>
      </c>
      <c r="H12" s="41" t="s">
        <v>198</v>
      </c>
      <c r="I12" s="49"/>
      <c r="J12" s="41" t="s">
        <v>197</v>
      </c>
      <c r="K12" s="43">
        <v>1833454</v>
      </c>
      <c r="L12" s="45"/>
      <c r="M12" s="45"/>
      <c r="N12" s="47">
        <v>100</v>
      </c>
      <c r="O12" s="41" t="s">
        <v>198</v>
      </c>
      <c r="P12" s="49"/>
      <c r="Q12" s="41" t="s">
        <v>197</v>
      </c>
      <c r="R12" s="43">
        <v>4566179</v>
      </c>
      <c r="S12" s="45"/>
      <c r="T12" s="45"/>
      <c r="U12" s="47">
        <v>100</v>
      </c>
      <c r="V12" s="41" t="s">
        <v>198</v>
      </c>
      <c r="W12" s="49"/>
      <c r="X12" s="41" t="s">
        <v>197</v>
      </c>
      <c r="Y12" s="43">
        <v>5150050</v>
      </c>
      <c r="Z12" s="45"/>
      <c r="AA12" s="45"/>
      <c r="AB12" s="47">
        <v>100</v>
      </c>
      <c r="AC12" s="41" t="s">
        <v>198</v>
      </c>
    </row>
    <row r="13" spans="1:29" ht="15.75" thickBot="1">
      <c r="A13" s="18"/>
      <c r="B13" s="40"/>
      <c r="C13" s="42"/>
      <c r="D13" s="44"/>
      <c r="E13" s="46"/>
      <c r="F13" s="46"/>
      <c r="G13" s="48"/>
      <c r="H13" s="42"/>
      <c r="I13" s="49"/>
      <c r="J13" s="42"/>
      <c r="K13" s="44"/>
      <c r="L13" s="46"/>
      <c r="M13" s="46"/>
      <c r="N13" s="48"/>
      <c r="O13" s="42"/>
      <c r="P13" s="49"/>
      <c r="Q13" s="42"/>
      <c r="R13" s="44"/>
      <c r="S13" s="46"/>
      <c r="T13" s="46"/>
      <c r="U13" s="48"/>
      <c r="V13" s="42"/>
      <c r="W13" s="49"/>
      <c r="X13" s="42"/>
      <c r="Y13" s="44"/>
      <c r="Z13" s="46"/>
      <c r="AA13" s="46"/>
      <c r="AB13" s="48"/>
      <c r="AC13" s="42"/>
    </row>
    <row r="14" spans="1:29" ht="15.75" thickTop="1">
      <c r="A14" s="18"/>
      <c r="B14" s="25" t="s">
        <v>199</v>
      </c>
      <c r="C14" s="51"/>
      <c r="D14" s="51"/>
      <c r="E14" s="51"/>
      <c r="F14" s="13"/>
      <c r="G14" s="52"/>
      <c r="H14" s="52"/>
      <c r="I14" s="13"/>
      <c r="J14" s="51"/>
      <c r="K14" s="51"/>
      <c r="L14" s="51"/>
      <c r="M14" s="13"/>
      <c r="N14" s="52"/>
      <c r="O14" s="52"/>
      <c r="P14" s="13"/>
      <c r="Q14" s="52"/>
      <c r="R14" s="52"/>
      <c r="S14" s="52"/>
      <c r="T14" s="13"/>
      <c r="U14" s="52"/>
      <c r="V14" s="52"/>
      <c r="W14" s="13"/>
      <c r="X14" s="52"/>
      <c r="Y14" s="52"/>
      <c r="Z14" s="52"/>
      <c r="AA14" s="13"/>
      <c r="AB14" s="52"/>
      <c r="AC14" s="52"/>
    </row>
    <row r="15" spans="1:29">
      <c r="A15" s="18"/>
      <c r="B15" s="53" t="s">
        <v>200</v>
      </c>
      <c r="C15" s="40" t="s">
        <v>197</v>
      </c>
      <c r="D15" s="54">
        <v>118442</v>
      </c>
      <c r="E15" s="49"/>
      <c r="F15" s="49"/>
      <c r="G15" s="55">
        <v>7.5</v>
      </c>
      <c r="H15" s="40" t="s">
        <v>198</v>
      </c>
      <c r="I15" s="49"/>
      <c r="J15" s="40" t="s">
        <v>197</v>
      </c>
      <c r="K15" s="54">
        <v>231272</v>
      </c>
      <c r="L15" s="49"/>
      <c r="M15" s="49"/>
      <c r="N15" s="55">
        <v>12.6</v>
      </c>
      <c r="O15" s="40" t="s">
        <v>198</v>
      </c>
      <c r="P15" s="49"/>
      <c r="Q15" s="40" t="s">
        <v>197</v>
      </c>
      <c r="R15" s="54">
        <v>323728</v>
      </c>
      <c r="S15" s="49"/>
      <c r="T15" s="49"/>
      <c r="U15" s="55">
        <v>7.1</v>
      </c>
      <c r="V15" s="40" t="s">
        <v>198</v>
      </c>
      <c r="W15" s="49"/>
      <c r="X15" s="40" t="s">
        <v>197</v>
      </c>
      <c r="Y15" s="54">
        <v>497646</v>
      </c>
      <c r="Z15" s="49"/>
      <c r="AA15" s="49"/>
      <c r="AB15" s="55">
        <v>9.6999999999999993</v>
      </c>
      <c r="AC15" s="40" t="s">
        <v>198</v>
      </c>
    </row>
    <row r="16" spans="1:29">
      <c r="A16" s="18"/>
      <c r="B16" s="53"/>
      <c r="C16" s="40"/>
      <c r="D16" s="54"/>
      <c r="E16" s="49"/>
      <c r="F16" s="49"/>
      <c r="G16" s="55"/>
      <c r="H16" s="40"/>
      <c r="I16" s="49"/>
      <c r="J16" s="40"/>
      <c r="K16" s="54"/>
      <c r="L16" s="49"/>
      <c r="M16" s="49"/>
      <c r="N16" s="55"/>
      <c r="O16" s="40"/>
      <c r="P16" s="49"/>
      <c r="Q16" s="40"/>
      <c r="R16" s="54"/>
      <c r="S16" s="49"/>
      <c r="T16" s="49"/>
      <c r="U16" s="55"/>
      <c r="V16" s="40"/>
      <c r="W16" s="49"/>
      <c r="X16" s="40"/>
      <c r="Y16" s="54"/>
      <c r="Z16" s="49"/>
      <c r="AA16" s="49"/>
      <c r="AB16" s="55"/>
      <c r="AC16" s="40"/>
    </row>
    <row r="17" spans="1:29">
      <c r="A17" s="18"/>
      <c r="B17" s="56" t="s">
        <v>201</v>
      </c>
      <c r="C17" s="57">
        <v>454899</v>
      </c>
      <c r="D17" s="57"/>
      <c r="E17" s="24"/>
      <c r="F17" s="24"/>
      <c r="G17" s="58">
        <v>28.8</v>
      </c>
      <c r="H17" s="24"/>
      <c r="I17" s="24"/>
      <c r="J17" s="57">
        <v>301644</v>
      </c>
      <c r="K17" s="57"/>
      <c r="L17" s="24"/>
      <c r="M17" s="24"/>
      <c r="N17" s="58">
        <v>16.5</v>
      </c>
      <c r="O17" s="24"/>
      <c r="P17" s="24"/>
      <c r="Q17" s="57">
        <v>1160592</v>
      </c>
      <c r="R17" s="57"/>
      <c r="S17" s="24"/>
      <c r="T17" s="24"/>
      <c r="U17" s="58">
        <v>25.4</v>
      </c>
      <c r="V17" s="24"/>
      <c r="W17" s="24"/>
      <c r="X17" s="57">
        <v>559611</v>
      </c>
      <c r="Y17" s="57"/>
      <c r="Z17" s="24"/>
      <c r="AA17" s="24"/>
      <c r="AB17" s="58">
        <v>10.9</v>
      </c>
      <c r="AC17" s="24"/>
    </row>
    <row r="18" spans="1:29">
      <c r="A18" s="18"/>
      <c r="B18" s="56"/>
      <c r="C18" s="57"/>
      <c r="D18" s="57"/>
      <c r="E18" s="24"/>
      <c r="F18" s="24"/>
      <c r="G18" s="58"/>
      <c r="H18" s="24"/>
      <c r="I18" s="24"/>
      <c r="J18" s="57"/>
      <c r="K18" s="57"/>
      <c r="L18" s="24"/>
      <c r="M18" s="24"/>
      <c r="N18" s="58"/>
      <c r="O18" s="24"/>
      <c r="P18" s="24"/>
      <c r="Q18" s="57"/>
      <c r="R18" s="57"/>
      <c r="S18" s="24"/>
      <c r="T18" s="24"/>
      <c r="U18" s="58"/>
      <c r="V18" s="24"/>
      <c r="W18" s="24"/>
      <c r="X18" s="57"/>
      <c r="Y18" s="57"/>
      <c r="Z18" s="24"/>
      <c r="AA18" s="24"/>
      <c r="AB18" s="58"/>
      <c r="AC18" s="24"/>
    </row>
    <row r="19" spans="1:29">
      <c r="A19" s="18"/>
      <c r="B19" s="53" t="s">
        <v>202</v>
      </c>
      <c r="C19" s="54">
        <v>11526</v>
      </c>
      <c r="D19" s="54"/>
      <c r="E19" s="49"/>
      <c r="F19" s="49"/>
      <c r="G19" s="55">
        <v>0.7</v>
      </c>
      <c r="H19" s="49"/>
      <c r="I19" s="49"/>
      <c r="J19" s="54">
        <v>39988</v>
      </c>
      <c r="K19" s="54"/>
      <c r="L19" s="49"/>
      <c r="M19" s="49"/>
      <c r="N19" s="55">
        <v>2.1</v>
      </c>
      <c r="O19" s="49"/>
      <c r="P19" s="49"/>
      <c r="Q19" s="54">
        <v>68123</v>
      </c>
      <c r="R19" s="54"/>
      <c r="S19" s="49"/>
      <c r="T19" s="49"/>
      <c r="U19" s="55">
        <v>1.5</v>
      </c>
      <c r="V19" s="49"/>
      <c r="W19" s="49"/>
      <c r="X19" s="54">
        <v>759214</v>
      </c>
      <c r="Y19" s="54"/>
      <c r="Z19" s="49"/>
      <c r="AA19" s="49"/>
      <c r="AB19" s="55">
        <v>14.7</v>
      </c>
      <c r="AC19" s="49"/>
    </row>
    <row r="20" spans="1:29" ht="15.75" thickBot="1">
      <c r="A20" s="18"/>
      <c r="B20" s="53"/>
      <c r="C20" s="59"/>
      <c r="D20" s="59"/>
      <c r="E20" s="60"/>
      <c r="F20" s="60"/>
      <c r="G20" s="61"/>
      <c r="H20" s="60"/>
      <c r="I20" s="49"/>
      <c r="J20" s="59"/>
      <c r="K20" s="59"/>
      <c r="L20" s="60"/>
      <c r="M20" s="60"/>
      <c r="N20" s="61"/>
      <c r="O20" s="60"/>
      <c r="P20" s="49"/>
      <c r="Q20" s="59"/>
      <c r="R20" s="59"/>
      <c r="S20" s="60"/>
      <c r="T20" s="60"/>
      <c r="U20" s="61"/>
      <c r="V20" s="60"/>
      <c r="W20" s="49"/>
      <c r="X20" s="59"/>
      <c r="Y20" s="59"/>
      <c r="Z20" s="60"/>
      <c r="AA20" s="60"/>
      <c r="AB20" s="61"/>
      <c r="AC20" s="60"/>
    </row>
    <row r="21" spans="1:29">
      <c r="A21" s="18"/>
      <c r="B21" s="50" t="s">
        <v>98</v>
      </c>
      <c r="C21" s="62" t="s">
        <v>197</v>
      </c>
      <c r="D21" s="64">
        <v>584867</v>
      </c>
      <c r="E21" s="39"/>
      <c r="F21" s="39"/>
      <c r="G21" s="67">
        <v>37</v>
      </c>
      <c r="H21" s="62" t="s">
        <v>198</v>
      </c>
      <c r="I21" s="24"/>
      <c r="J21" s="62" t="s">
        <v>197</v>
      </c>
      <c r="K21" s="64">
        <v>572904</v>
      </c>
      <c r="L21" s="39"/>
      <c r="M21" s="39"/>
      <c r="N21" s="67">
        <v>31.2</v>
      </c>
      <c r="O21" s="62" t="s">
        <v>198</v>
      </c>
      <c r="P21" s="24"/>
      <c r="Q21" s="62" t="s">
        <v>197</v>
      </c>
      <c r="R21" s="64">
        <v>1552443</v>
      </c>
      <c r="S21" s="39"/>
      <c r="T21" s="39"/>
      <c r="U21" s="67">
        <v>34</v>
      </c>
      <c r="V21" s="62" t="s">
        <v>198</v>
      </c>
      <c r="W21" s="24"/>
      <c r="X21" s="62" t="s">
        <v>197</v>
      </c>
      <c r="Y21" s="64">
        <v>1816471</v>
      </c>
      <c r="Z21" s="39"/>
      <c r="AA21" s="39"/>
      <c r="AB21" s="67">
        <v>35.299999999999997</v>
      </c>
      <c r="AC21" s="62" t="s">
        <v>198</v>
      </c>
    </row>
    <row r="22" spans="1:29" ht="15.75" thickBot="1">
      <c r="A22" s="18"/>
      <c r="B22" s="50"/>
      <c r="C22" s="63"/>
      <c r="D22" s="65"/>
      <c r="E22" s="66"/>
      <c r="F22" s="66"/>
      <c r="G22" s="68"/>
      <c r="H22" s="63"/>
      <c r="I22" s="24"/>
      <c r="J22" s="63"/>
      <c r="K22" s="65"/>
      <c r="L22" s="66"/>
      <c r="M22" s="66"/>
      <c r="N22" s="68"/>
      <c r="O22" s="63"/>
      <c r="P22" s="24"/>
      <c r="Q22" s="63"/>
      <c r="R22" s="65"/>
      <c r="S22" s="66"/>
      <c r="T22" s="66"/>
      <c r="U22" s="68"/>
      <c r="V22" s="63"/>
      <c r="W22" s="24"/>
      <c r="X22" s="63"/>
      <c r="Y22" s="65"/>
      <c r="Z22" s="66"/>
      <c r="AA22" s="66"/>
      <c r="AB22" s="68"/>
      <c r="AC22" s="63"/>
    </row>
    <row r="23" spans="1:29" ht="15.75" thickTop="1">
      <c r="A23" s="18"/>
      <c r="B23" s="20" t="s">
        <v>203</v>
      </c>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row>
    <row r="24" spans="1:29">
      <c r="A24" s="18"/>
      <c r="B24" s="36"/>
      <c r="C24" s="36"/>
      <c r="D24" s="36"/>
      <c r="E24" s="36"/>
      <c r="F24" s="36"/>
      <c r="G24" s="36"/>
      <c r="H24" s="36"/>
      <c r="I24" s="36"/>
      <c r="J24" s="36"/>
      <c r="K24" s="36"/>
      <c r="L24" s="36"/>
      <c r="M24" s="36"/>
      <c r="N24" s="36"/>
      <c r="O24" s="36"/>
    </row>
    <row r="25" spans="1:29">
      <c r="A25" s="18"/>
      <c r="B25" s="14"/>
      <c r="C25" s="14"/>
      <c r="D25" s="14"/>
      <c r="E25" s="14"/>
      <c r="F25" s="14"/>
      <c r="G25" s="14"/>
      <c r="H25" s="14"/>
      <c r="I25" s="14"/>
      <c r="J25" s="14"/>
      <c r="K25" s="14"/>
      <c r="L25" s="14"/>
      <c r="M25" s="14"/>
      <c r="N25" s="14"/>
      <c r="O25" s="14"/>
    </row>
    <row r="26" spans="1:29" ht="15.75" thickBot="1">
      <c r="A26" s="18"/>
      <c r="B26" s="25"/>
      <c r="C26" s="37" t="s">
        <v>191</v>
      </c>
      <c r="D26" s="37"/>
      <c r="E26" s="37"/>
      <c r="F26" s="37"/>
      <c r="G26" s="37"/>
      <c r="H26" s="37"/>
      <c r="I26" s="13"/>
      <c r="J26" s="69">
        <v>41455</v>
      </c>
      <c r="K26" s="69"/>
      <c r="L26" s="69"/>
      <c r="M26" s="69"/>
      <c r="N26" s="69"/>
      <c r="O26" s="69"/>
    </row>
    <row r="27" spans="1:29">
      <c r="A27" s="18"/>
      <c r="B27" s="13"/>
      <c r="C27" s="39"/>
      <c r="D27" s="39"/>
      <c r="E27" s="39"/>
      <c r="F27" s="39"/>
      <c r="G27" s="39"/>
      <c r="H27" s="39"/>
      <c r="I27" s="13"/>
      <c r="J27" s="39"/>
      <c r="K27" s="39"/>
      <c r="L27" s="39"/>
      <c r="M27" s="39"/>
      <c r="N27" s="39"/>
      <c r="O27" s="39"/>
    </row>
    <row r="28" spans="1:29" ht="15.75" thickBot="1">
      <c r="A28" s="18"/>
      <c r="B28" s="27" t="s">
        <v>193</v>
      </c>
      <c r="C28" s="37" t="s">
        <v>194</v>
      </c>
      <c r="D28" s="37"/>
      <c r="E28" s="37"/>
      <c r="F28" s="13"/>
      <c r="G28" s="37" t="s">
        <v>195</v>
      </c>
      <c r="H28" s="37"/>
      <c r="I28" s="13"/>
      <c r="J28" s="37" t="s">
        <v>194</v>
      </c>
      <c r="K28" s="37"/>
      <c r="L28" s="37"/>
      <c r="M28" s="13"/>
      <c r="N28" s="37" t="s">
        <v>195</v>
      </c>
      <c r="O28" s="37"/>
    </row>
    <row r="29" spans="1:29">
      <c r="A29" s="18"/>
      <c r="B29" s="40" t="s">
        <v>204</v>
      </c>
      <c r="C29" s="41" t="s">
        <v>197</v>
      </c>
      <c r="D29" s="43">
        <v>31957</v>
      </c>
      <c r="E29" s="45"/>
      <c r="F29" s="49"/>
      <c r="G29" s="47">
        <v>100</v>
      </c>
      <c r="H29" s="41" t="s">
        <v>198</v>
      </c>
      <c r="I29" s="49"/>
      <c r="J29" s="41" t="s">
        <v>197</v>
      </c>
      <c r="K29" s="43">
        <v>59028</v>
      </c>
      <c r="L29" s="45"/>
      <c r="M29" s="49"/>
      <c r="N29" s="47">
        <v>100</v>
      </c>
      <c r="O29" s="41" t="s">
        <v>198</v>
      </c>
    </row>
    <row r="30" spans="1:29" ht="15.75" thickBot="1">
      <c r="A30" s="18"/>
      <c r="B30" s="40"/>
      <c r="C30" s="42"/>
      <c r="D30" s="44"/>
      <c r="E30" s="46"/>
      <c r="F30" s="49"/>
      <c r="G30" s="48"/>
      <c r="H30" s="42"/>
      <c r="I30" s="49"/>
      <c r="J30" s="42"/>
      <c r="K30" s="44"/>
      <c r="L30" s="46"/>
      <c r="M30" s="49"/>
      <c r="N30" s="48"/>
      <c r="O30" s="42"/>
    </row>
    <row r="31" spans="1:29" ht="15.75" thickTop="1">
      <c r="A31" s="18"/>
      <c r="B31" s="13"/>
      <c r="C31" s="51"/>
      <c r="D31" s="51"/>
      <c r="E31" s="51"/>
      <c r="F31" s="13"/>
      <c r="G31" s="52"/>
      <c r="H31" s="52"/>
      <c r="I31" s="13"/>
      <c r="J31" s="51"/>
      <c r="K31" s="51"/>
      <c r="L31" s="51"/>
      <c r="M31" s="13"/>
      <c r="N31" s="52"/>
      <c r="O31" s="52"/>
    </row>
    <row r="32" spans="1:29">
      <c r="A32" s="18"/>
      <c r="B32" s="53" t="s">
        <v>205</v>
      </c>
      <c r="C32" s="40" t="s">
        <v>197</v>
      </c>
      <c r="D32" s="54">
        <v>10234</v>
      </c>
      <c r="E32" s="49"/>
      <c r="F32" s="24"/>
      <c r="G32" s="55">
        <v>32</v>
      </c>
      <c r="H32" s="40" t="s">
        <v>198</v>
      </c>
      <c r="I32" s="49"/>
      <c r="J32" s="40" t="s">
        <v>197</v>
      </c>
      <c r="K32" s="54">
        <v>44185</v>
      </c>
      <c r="L32" s="49"/>
      <c r="M32" s="49"/>
      <c r="N32" s="55">
        <v>74.900000000000006</v>
      </c>
      <c r="O32" s="40" t="s">
        <v>198</v>
      </c>
    </row>
    <row r="33" spans="1:29">
      <c r="A33" s="18"/>
      <c r="B33" s="53"/>
      <c r="C33" s="40"/>
      <c r="D33" s="54"/>
      <c r="E33" s="49"/>
      <c r="F33" s="24"/>
      <c r="G33" s="55"/>
      <c r="H33" s="40"/>
      <c r="I33" s="49"/>
      <c r="J33" s="40"/>
      <c r="K33" s="54"/>
      <c r="L33" s="49"/>
      <c r="M33" s="49"/>
      <c r="N33" s="55"/>
      <c r="O33" s="40"/>
    </row>
    <row r="34" spans="1:29">
      <c r="A34" s="18"/>
      <c r="B34" s="56" t="s">
        <v>200</v>
      </c>
      <c r="C34" s="57">
        <v>6837</v>
      </c>
      <c r="D34" s="57"/>
      <c r="E34" s="24"/>
      <c r="F34" s="24"/>
      <c r="G34" s="58">
        <v>21.4</v>
      </c>
      <c r="H34" s="24"/>
      <c r="I34" s="24"/>
      <c r="J34" s="57">
        <v>8593</v>
      </c>
      <c r="K34" s="57"/>
      <c r="L34" s="24"/>
      <c r="M34" s="24"/>
      <c r="N34" s="58">
        <v>14.6</v>
      </c>
      <c r="O34" s="24"/>
    </row>
    <row r="35" spans="1:29" ht="15.75" thickBot="1">
      <c r="A35" s="18"/>
      <c r="B35" s="56"/>
      <c r="C35" s="70"/>
      <c r="D35" s="70"/>
      <c r="E35" s="71"/>
      <c r="F35" s="24"/>
      <c r="G35" s="72"/>
      <c r="H35" s="71"/>
      <c r="I35" s="24"/>
      <c r="J35" s="70"/>
      <c r="K35" s="70"/>
      <c r="L35" s="71"/>
      <c r="M35" s="24"/>
      <c r="N35" s="72"/>
      <c r="O35" s="71"/>
    </row>
    <row r="36" spans="1:29">
      <c r="A36" s="18"/>
      <c r="B36" s="40" t="s">
        <v>98</v>
      </c>
      <c r="C36" s="41" t="s">
        <v>197</v>
      </c>
      <c r="D36" s="43">
        <v>17071</v>
      </c>
      <c r="E36" s="45"/>
      <c r="F36" s="24"/>
      <c r="G36" s="47">
        <v>53.4</v>
      </c>
      <c r="H36" s="41" t="s">
        <v>198</v>
      </c>
      <c r="I36" s="49"/>
      <c r="J36" s="41" t="s">
        <v>197</v>
      </c>
      <c r="K36" s="43">
        <v>52778</v>
      </c>
      <c r="L36" s="45"/>
      <c r="M36" s="49"/>
      <c r="N36" s="47">
        <v>89.5</v>
      </c>
      <c r="O36" s="41" t="s">
        <v>198</v>
      </c>
    </row>
    <row r="37" spans="1:29" ht="15.75" thickBot="1">
      <c r="A37" s="18"/>
      <c r="B37" s="40"/>
      <c r="C37" s="42"/>
      <c r="D37" s="44"/>
      <c r="E37" s="46"/>
      <c r="F37" s="24"/>
      <c r="G37" s="48"/>
      <c r="H37" s="42"/>
      <c r="I37" s="49"/>
      <c r="J37" s="42"/>
      <c r="K37" s="44"/>
      <c r="L37" s="46"/>
      <c r="M37" s="49"/>
      <c r="N37" s="48"/>
      <c r="O37" s="42"/>
    </row>
    <row r="38" spans="1:29" ht="15.75" thickTop="1">
      <c r="A38" s="18"/>
      <c r="B38" s="22" t="s">
        <v>206</v>
      </c>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c r="A39" s="18"/>
      <c r="B39" s="36"/>
      <c r="C39" s="36"/>
      <c r="D39" s="36"/>
      <c r="E39" s="36"/>
      <c r="F39" s="36"/>
      <c r="G39" s="36"/>
      <c r="H39" s="36"/>
      <c r="I39" s="36"/>
      <c r="J39" s="36"/>
      <c r="K39" s="36"/>
      <c r="L39" s="36"/>
      <c r="M39" s="36"/>
      <c r="N39" s="36"/>
      <c r="O39" s="36"/>
    </row>
    <row r="40" spans="1:29">
      <c r="A40" s="18"/>
      <c r="B40" s="14"/>
      <c r="C40" s="14"/>
      <c r="D40" s="14"/>
      <c r="E40" s="14"/>
      <c r="F40" s="14"/>
      <c r="G40" s="14"/>
      <c r="H40" s="14"/>
      <c r="I40" s="14"/>
      <c r="J40" s="14"/>
      <c r="K40" s="14"/>
      <c r="L40" s="14"/>
      <c r="M40" s="14"/>
      <c r="N40" s="14"/>
      <c r="O40" s="14"/>
    </row>
    <row r="41" spans="1:29" ht="15.75" thickBot="1">
      <c r="A41" s="18"/>
      <c r="B41" s="25"/>
      <c r="C41" s="37" t="s">
        <v>191</v>
      </c>
      <c r="D41" s="37"/>
      <c r="E41" s="37"/>
      <c r="F41" s="37"/>
      <c r="G41" s="37"/>
      <c r="H41" s="37"/>
      <c r="I41" s="13"/>
      <c r="J41" s="69">
        <v>41455</v>
      </c>
      <c r="K41" s="69"/>
      <c r="L41" s="69"/>
      <c r="M41" s="69"/>
      <c r="N41" s="69"/>
      <c r="O41" s="69"/>
    </row>
    <row r="42" spans="1:29">
      <c r="A42" s="18"/>
      <c r="B42" s="13"/>
      <c r="C42" s="39"/>
      <c r="D42" s="39"/>
      <c r="E42" s="39"/>
      <c r="F42" s="39"/>
      <c r="G42" s="39"/>
      <c r="H42" s="39"/>
      <c r="I42" s="13"/>
      <c r="J42" s="39"/>
      <c r="K42" s="39"/>
      <c r="L42" s="39"/>
      <c r="M42" s="39"/>
      <c r="N42" s="39"/>
      <c r="O42" s="39"/>
    </row>
    <row r="43" spans="1:29" ht="15.75" thickBot="1">
      <c r="A43" s="18"/>
      <c r="B43" s="27" t="s">
        <v>193</v>
      </c>
      <c r="C43" s="37" t="s">
        <v>194</v>
      </c>
      <c r="D43" s="37"/>
      <c r="E43" s="37"/>
      <c r="F43" s="13"/>
      <c r="G43" s="37" t="s">
        <v>195</v>
      </c>
      <c r="H43" s="37"/>
      <c r="I43" s="13"/>
      <c r="J43" s="37" t="s">
        <v>194</v>
      </c>
      <c r="K43" s="37"/>
      <c r="L43" s="37"/>
      <c r="M43" s="13"/>
      <c r="N43" s="37" t="s">
        <v>195</v>
      </c>
      <c r="O43" s="37"/>
    </row>
    <row r="44" spans="1:29">
      <c r="A44" s="18"/>
      <c r="B44" s="40" t="s">
        <v>207</v>
      </c>
      <c r="C44" s="41" t="s">
        <v>197</v>
      </c>
      <c r="D44" s="43">
        <v>31861</v>
      </c>
      <c r="E44" s="45"/>
      <c r="F44" s="49"/>
      <c r="G44" s="47">
        <v>100</v>
      </c>
      <c r="H44" s="41" t="s">
        <v>198</v>
      </c>
      <c r="I44" s="49"/>
      <c r="J44" s="41" t="s">
        <v>197</v>
      </c>
      <c r="K44" s="43">
        <v>35585</v>
      </c>
      <c r="L44" s="45"/>
      <c r="M44" s="49"/>
      <c r="N44" s="47">
        <v>100</v>
      </c>
      <c r="O44" s="41" t="s">
        <v>198</v>
      </c>
    </row>
    <row r="45" spans="1:29" ht="15.75" thickBot="1">
      <c r="A45" s="18"/>
      <c r="B45" s="40"/>
      <c r="C45" s="42"/>
      <c r="D45" s="44"/>
      <c r="E45" s="46"/>
      <c r="F45" s="49"/>
      <c r="G45" s="48"/>
      <c r="H45" s="42"/>
      <c r="I45" s="49"/>
      <c r="J45" s="42"/>
      <c r="K45" s="44"/>
      <c r="L45" s="46"/>
      <c r="M45" s="49"/>
      <c r="N45" s="48"/>
      <c r="O45" s="42"/>
    </row>
    <row r="46" spans="1:29" ht="15.75" thickTop="1">
      <c r="A46" s="18"/>
      <c r="B46" s="13"/>
      <c r="C46" s="52"/>
      <c r="D46" s="52"/>
      <c r="E46" s="52"/>
      <c r="F46" s="13"/>
      <c r="G46" s="52"/>
      <c r="H46" s="52"/>
      <c r="I46" s="13"/>
      <c r="J46" s="52"/>
      <c r="K46" s="52"/>
      <c r="L46" s="52"/>
      <c r="M46" s="13"/>
      <c r="N46" s="52"/>
      <c r="O46" s="52"/>
    </row>
    <row r="47" spans="1:29">
      <c r="A47" s="18"/>
      <c r="B47" s="40" t="s">
        <v>208</v>
      </c>
      <c r="C47" s="40" t="s">
        <v>197</v>
      </c>
      <c r="D47" s="55" t="s">
        <v>209</v>
      </c>
      <c r="E47" s="49"/>
      <c r="F47" s="49"/>
      <c r="G47" s="55" t="s">
        <v>209</v>
      </c>
      <c r="H47" s="40" t="s">
        <v>198</v>
      </c>
      <c r="I47" s="49"/>
      <c r="J47" s="40" t="s">
        <v>197</v>
      </c>
      <c r="K47" s="54">
        <v>15800</v>
      </c>
      <c r="L47" s="49"/>
      <c r="M47" s="49"/>
      <c r="N47" s="55">
        <v>44.4</v>
      </c>
      <c r="O47" s="40" t="s">
        <v>198</v>
      </c>
    </row>
    <row r="48" spans="1:29">
      <c r="A48" s="18"/>
      <c r="B48" s="40"/>
      <c r="C48" s="40"/>
      <c r="D48" s="55"/>
      <c r="E48" s="49"/>
      <c r="F48" s="49"/>
      <c r="G48" s="55"/>
      <c r="H48" s="40"/>
      <c r="I48" s="49"/>
      <c r="J48" s="40"/>
      <c r="K48" s="54"/>
      <c r="L48" s="49"/>
      <c r="M48" s="49"/>
      <c r="N48" s="55"/>
      <c r="O48" s="40"/>
    </row>
    <row r="49" spans="1:29">
      <c r="A49" s="18"/>
      <c r="B49" s="50" t="s">
        <v>210</v>
      </c>
      <c r="C49" s="57">
        <v>2346</v>
      </c>
      <c r="D49" s="57"/>
      <c r="E49" s="24"/>
      <c r="F49" s="24"/>
      <c r="G49" s="58">
        <v>7.4</v>
      </c>
      <c r="H49" s="24"/>
      <c r="I49" s="24"/>
      <c r="J49" s="57">
        <v>3659</v>
      </c>
      <c r="K49" s="57"/>
      <c r="L49" s="24"/>
      <c r="M49" s="24"/>
      <c r="N49" s="58">
        <v>10.3</v>
      </c>
      <c r="O49" s="24"/>
    </row>
    <row r="50" spans="1:29">
      <c r="A50" s="18"/>
      <c r="B50" s="50"/>
      <c r="C50" s="57"/>
      <c r="D50" s="57"/>
      <c r="E50" s="24"/>
      <c r="F50" s="24"/>
      <c r="G50" s="58"/>
      <c r="H50" s="24"/>
      <c r="I50" s="24"/>
      <c r="J50" s="57"/>
      <c r="K50" s="57"/>
      <c r="L50" s="24"/>
      <c r="M50" s="24"/>
      <c r="N50" s="58"/>
      <c r="O50" s="24"/>
    </row>
    <row r="51" spans="1:29">
      <c r="A51" s="18"/>
      <c r="B51" s="40" t="s">
        <v>211</v>
      </c>
      <c r="C51" s="54">
        <v>4200</v>
      </c>
      <c r="D51" s="54"/>
      <c r="E51" s="49"/>
      <c r="F51" s="49"/>
      <c r="G51" s="55">
        <v>13.1</v>
      </c>
      <c r="H51" s="49"/>
      <c r="I51" s="49"/>
      <c r="J51" s="54">
        <v>2700</v>
      </c>
      <c r="K51" s="54"/>
      <c r="L51" s="49"/>
      <c r="M51" s="49"/>
      <c r="N51" s="55">
        <v>7.6</v>
      </c>
      <c r="O51" s="49"/>
    </row>
    <row r="52" spans="1:29" ht="15.75" thickBot="1">
      <c r="A52" s="18"/>
      <c r="B52" s="40"/>
      <c r="C52" s="59"/>
      <c r="D52" s="59"/>
      <c r="E52" s="60"/>
      <c r="F52" s="49"/>
      <c r="G52" s="61"/>
      <c r="H52" s="60"/>
      <c r="I52" s="49"/>
      <c r="J52" s="59"/>
      <c r="K52" s="59"/>
      <c r="L52" s="60"/>
      <c r="M52" s="49"/>
      <c r="N52" s="61"/>
      <c r="O52" s="60"/>
    </row>
    <row r="53" spans="1:29">
      <c r="A53" s="18"/>
      <c r="B53" s="50" t="s">
        <v>98</v>
      </c>
      <c r="C53" s="62" t="s">
        <v>197</v>
      </c>
      <c r="D53" s="64">
        <v>6546</v>
      </c>
      <c r="E53" s="39"/>
      <c r="F53" s="24"/>
      <c r="G53" s="67">
        <v>20.5</v>
      </c>
      <c r="H53" s="62" t="s">
        <v>198</v>
      </c>
      <c r="I53" s="24"/>
      <c r="J53" s="62" t="s">
        <v>197</v>
      </c>
      <c r="K53" s="64">
        <v>22159</v>
      </c>
      <c r="L53" s="39"/>
      <c r="M53" s="24"/>
      <c r="N53" s="67">
        <v>62.3</v>
      </c>
      <c r="O53" s="62" t="s">
        <v>198</v>
      </c>
    </row>
    <row r="54" spans="1:29" ht="15.75" thickBot="1">
      <c r="A54" s="18"/>
      <c r="B54" s="50"/>
      <c r="C54" s="63"/>
      <c r="D54" s="65"/>
      <c r="E54" s="66"/>
      <c r="F54" s="24"/>
      <c r="G54" s="68"/>
      <c r="H54" s="63"/>
      <c r="I54" s="24"/>
      <c r="J54" s="63"/>
      <c r="K54" s="65"/>
      <c r="L54" s="66"/>
      <c r="M54" s="24"/>
      <c r="N54" s="68"/>
      <c r="O54" s="63"/>
    </row>
    <row r="55" spans="1:29" ht="15.75" thickTop="1">
      <c r="A55" s="18" t="s">
        <v>680</v>
      </c>
      <c r="B55" s="17" t="s">
        <v>4</v>
      </c>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row>
    <row r="56" spans="1:29">
      <c r="A56" s="18"/>
      <c r="B56" s="20" t="s">
        <v>232</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row>
    <row r="57" spans="1:29">
      <c r="A57" s="18"/>
      <c r="B57" s="36"/>
      <c r="C57" s="36"/>
      <c r="D57" s="36"/>
      <c r="E57" s="36"/>
      <c r="F57" s="36"/>
      <c r="G57" s="36"/>
      <c r="H57" s="36"/>
      <c r="I57" s="36"/>
      <c r="J57" s="36"/>
      <c r="K57" s="36"/>
      <c r="L57" s="36"/>
      <c r="M57" s="36"/>
      <c r="N57" s="36"/>
      <c r="O57" s="36"/>
      <c r="P57" s="36"/>
      <c r="Q57" s="36"/>
      <c r="R57" s="36"/>
      <c r="S57" s="36"/>
    </row>
    <row r="58" spans="1:29">
      <c r="A58" s="18"/>
      <c r="B58" s="14"/>
      <c r="C58" s="14"/>
      <c r="D58" s="14"/>
      <c r="E58" s="14"/>
      <c r="F58" s="14"/>
      <c r="G58" s="14"/>
      <c r="H58" s="14"/>
      <c r="I58" s="14"/>
      <c r="J58" s="14"/>
      <c r="K58" s="14"/>
      <c r="L58" s="14"/>
      <c r="M58" s="14"/>
      <c r="N58" s="14"/>
      <c r="O58" s="14"/>
      <c r="P58" s="14"/>
      <c r="Q58" s="14"/>
      <c r="R58" s="14"/>
      <c r="S58" s="14"/>
    </row>
    <row r="59" spans="1:29" ht="15.75" thickBot="1">
      <c r="A59" s="18"/>
      <c r="B59" s="14"/>
      <c r="C59" s="13"/>
      <c r="D59" s="13"/>
      <c r="E59" s="75" t="s">
        <v>191</v>
      </c>
      <c r="F59" s="75"/>
      <c r="G59" s="75"/>
      <c r="H59" s="75"/>
      <c r="I59" s="75"/>
      <c r="J59" s="75"/>
      <c r="K59" s="75"/>
      <c r="L59" s="13"/>
      <c r="M59" s="75" t="s">
        <v>233</v>
      </c>
      <c r="N59" s="75"/>
      <c r="O59" s="75"/>
      <c r="P59" s="75"/>
      <c r="Q59" s="75"/>
      <c r="R59" s="75"/>
      <c r="S59" s="75"/>
    </row>
    <row r="60" spans="1:29">
      <c r="A60" s="18"/>
      <c r="B60" s="14"/>
      <c r="C60" s="76" t="s">
        <v>193</v>
      </c>
      <c r="D60" s="24"/>
      <c r="E60" s="78" t="s">
        <v>234</v>
      </c>
      <c r="F60" s="78"/>
      <c r="G60" s="78"/>
      <c r="H60" s="39"/>
      <c r="I60" s="78" t="s">
        <v>235</v>
      </c>
      <c r="J60" s="78"/>
      <c r="K60" s="78"/>
      <c r="L60" s="24"/>
      <c r="M60" s="78" t="s">
        <v>234</v>
      </c>
      <c r="N60" s="78"/>
      <c r="O60" s="78"/>
      <c r="P60" s="39"/>
      <c r="Q60" s="78" t="s">
        <v>235</v>
      </c>
      <c r="R60" s="78"/>
      <c r="S60" s="78"/>
    </row>
    <row r="61" spans="1:29" ht="15.75" thickBot="1">
      <c r="A61" s="18"/>
      <c r="B61" s="14"/>
      <c r="C61" s="76"/>
      <c r="D61" s="24"/>
      <c r="E61" s="75"/>
      <c r="F61" s="75"/>
      <c r="G61" s="75"/>
      <c r="H61" s="24"/>
      <c r="I61" s="75"/>
      <c r="J61" s="75"/>
      <c r="K61" s="75"/>
      <c r="L61" s="24"/>
      <c r="M61" s="75"/>
      <c r="N61" s="75"/>
      <c r="O61" s="75"/>
      <c r="P61" s="24"/>
      <c r="Q61" s="75"/>
      <c r="R61" s="75"/>
      <c r="S61" s="75"/>
    </row>
    <row r="62" spans="1:29">
      <c r="A62" s="18"/>
      <c r="B62" s="14"/>
      <c r="C62" s="73" t="s">
        <v>236</v>
      </c>
      <c r="D62" s="13"/>
      <c r="E62" s="39"/>
      <c r="F62" s="39"/>
      <c r="G62" s="39"/>
      <c r="H62" s="13"/>
      <c r="I62" s="39"/>
      <c r="J62" s="39"/>
      <c r="K62" s="39"/>
      <c r="L62" s="13"/>
      <c r="M62" s="39"/>
      <c r="N62" s="39"/>
      <c r="O62" s="39"/>
      <c r="P62" s="13"/>
      <c r="Q62" s="39"/>
      <c r="R62" s="39"/>
      <c r="S62" s="39"/>
    </row>
    <row r="63" spans="1:29">
      <c r="A63" s="18"/>
      <c r="B63" s="36"/>
      <c r="C63" s="53" t="s">
        <v>33</v>
      </c>
      <c r="D63" s="49"/>
      <c r="E63" s="40" t="s">
        <v>197</v>
      </c>
      <c r="F63" s="54">
        <v>7873</v>
      </c>
      <c r="G63" s="49"/>
      <c r="H63" s="49"/>
      <c r="I63" s="40" t="s">
        <v>197</v>
      </c>
      <c r="J63" s="54">
        <v>7873</v>
      </c>
      <c r="K63" s="49"/>
      <c r="L63" s="49"/>
      <c r="M63" s="40" t="s">
        <v>197</v>
      </c>
      <c r="N63" s="54">
        <v>21565</v>
      </c>
      <c r="O63" s="49"/>
      <c r="P63" s="49"/>
      <c r="Q63" s="40" t="s">
        <v>197</v>
      </c>
      <c r="R63" s="54">
        <v>21565</v>
      </c>
      <c r="S63" s="49"/>
    </row>
    <row r="64" spans="1:29">
      <c r="A64" s="18"/>
      <c r="B64" s="36"/>
      <c r="C64" s="53"/>
      <c r="D64" s="49"/>
      <c r="E64" s="40"/>
      <c r="F64" s="54"/>
      <c r="G64" s="49"/>
      <c r="H64" s="49"/>
      <c r="I64" s="40"/>
      <c r="J64" s="54"/>
      <c r="K64" s="49"/>
      <c r="L64" s="49"/>
      <c r="M64" s="40"/>
      <c r="N64" s="54"/>
      <c r="O64" s="49"/>
      <c r="P64" s="49"/>
      <c r="Q64" s="40"/>
      <c r="R64" s="54"/>
      <c r="S64" s="49"/>
    </row>
    <row r="65" spans="1:19">
      <c r="A65" s="18"/>
      <c r="B65" s="36"/>
      <c r="C65" s="56" t="s">
        <v>237</v>
      </c>
      <c r="D65" s="24"/>
      <c r="E65" s="57">
        <v>63788</v>
      </c>
      <c r="F65" s="57"/>
      <c r="G65" s="24"/>
      <c r="H65" s="24"/>
      <c r="I65" s="57">
        <v>63788</v>
      </c>
      <c r="J65" s="57"/>
      <c r="K65" s="24"/>
      <c r="L65" s="24"/>
      <c r="M65" s="57">
        <v>94509</v>
      </c>
      <c r="N65" s="57"/>
      <c r="O65" s="24"/>
      <c r="P65" s="24"/>
      <c r="Q65" s="57">
        <v>94509</v>
      </c>
      <c r="R65" s="57"/>
      <c r="S65" s="24"/>
    </row>
    <row r="66" spans="1:19">
      <c r="A66" s="18"/>
      <c r="B66" s="36"/>
      <c r="C66" s="56"/>
      <c r="D66" s="24"/>
      <c r="E66" s="57"/>
      <c r="F66" s="57"/>
      <c r="G66" s="24"/>
      <c r="H66" s="24"/>
      <c r="I66" s="57"/>
      <c r="J66" s="57"/>
      <c r="K66" s="24"/>
      <c r="L66" s="24"/>
      <c r="M66" s="57"/>
      <c r="N66" s="57"/>
      <c r="O66" s="24"/>
      <c r="P66" s="24"/>
      <c r="Q66" s="57"/>
      <c r="R66" s="57"/>
      <c r="S66" s="24"/>
    </row>
    <row r="67" spans="1:19">
      <c r="A67" s="18"/>
      <c r="B67" s="36"/>
      <c r="C67" s="53" t="s">
        <v>238</v>
      </c>
      <c r="D67" s="49"/>
      <c r="E67" s="54">
        <v>2245</v>
      </c>
      <c r="F67" s="54"/>
      <c r="G67" s="49"/>
      <c r="H67" s="49"/>
      <c r="I67" s="54">
        <v>2245</v>
      </c>
      <c r="J67" s="54"/>
      <c r="K67" s="49"/>
      <c r="L67" s="49"/>
      <c r="M67" s="55" t="s">
        <v>209</v>
      </c>
      <c r="N67" s="55"/>
      <c r="O67" s="49"/>
      <c r="P67" s="49"/>
      <c r="Q67" s="55" t="s">
        <v>209</v>
      </c>
      <c r="R67" s="55"/>
      <c r="S67" s="49"/>
    </row>
    <row r="68" spans="1:19">
      <c r="A68" s="18"/>
      <c r="B68" s="36"/>
      <c r="C68" s="53"/>
      <c r="D68" s="49"/>
      <c r="E68" s="54"/>
      <c r="F68" s="54"/>
      <c r="G68" s="49"/>
      <c r="H68" s="49"/>
      <c r="I68" s="54"/>
      <c r="J68" s="54"/>
      <c r="K68" s="49"/>
      <c r="L68" s="49"/>
      <c r="M68" s="55"/>
      <c r="N68" s="55"/>
      <c r="O68" s="49"/>
      <c r="P68" s="49"/>
      <c r="Q68" s="55"/>
      <c r="R68" s="55"/>
      <c r="S68" s="49"/>
    </row>
    <row r="69" spans="1:19">
      <c r="A69" s="18"/>
      <c r="B69" s="36"/>
      <c r="C69" s="56" t="s">
        <v>239</v>
      </c>
      <c r="D69" s="24"/>
      <c r="E69" s="57">
        <v>5741</v>
      </c>
      <c r="F69" s="57"/>
      <c r="G69" s="24"/>
      <c r="H69" s="24"/>
      <c r="I69" s="57">
        <v>5741</v>
      </c>
      <c r="J69" s="57"/>
      <c r="K69" s="24"/>
      <c r="L69" s="24"/>
      <c r="M69" s="57">
        <v>14967</v>
      </c>
      <c r="N69" s="57"/>
      <c r="O69" s="24"/>
      <c r="P69" s="24"/>
      <c r="Q69" s="57">
        <v>14967</v>
      </c>
      <c r="R69" s="57"/>
      <c r="S69" s="24"/>
    </row>
    <row r="70" spans="1:19">
      <c r="A70" s="18"/>
      <c r="B70" s="36"/>
      <c r="C70" s="56"/>
      <c r="D70" s="24"/>
      <c r="E70" s="57"/>
      <c r="F70" s="57"/>
      <c r="G70" s="24"/>
      <c r="H70" s="24"/>
      <c r="I70" s="57"/>
      <c r="J70" s="57"/>
      <c r="K70" s="24"/>
      <c r="L70" s="24"/>
      <c r="M70" s="57"/>
      <c r="N70" s="57"/>
      <c r="O70" s="24"/>
      <c r="P70" s="24"/>
      <c r="Q70" s="57"/>
      <c r="R70" s="57"/>
      <c r="S70" s="24"/>
    </row>
    <row r="71" spans="1:19">
      <c r="A71" s="18"/>
      <c r="B71" s="36"/>
      <c r="C71" s="53" t="s">
        <v>240</v>
      </c>
      <c r="D71" s="49"/>
      <c r="E71" s="54">
        <v>9813</v>
      </c>
      <c r="F71" s="54"/>
      <c r="G71" s="49"/>
      <c r="H71" s="49"/>
      <c r="I71" s="54">
        <v>9813</v>
      </c>
      <c r="J71" s="54"/>
      <c r="K71" s="49"/>
      <c r="L71" s="49"/>
      <c r="M71" s="55">
        <v>471</v>
      </c>
      <c r="N71" s="55"/>
      <c r="O71" s="49"/>
      <c r="P71" s="49"/>
      <c r="Q71" s="55">
        <v>471</v>
      </c>
      <c r="R71" s="55"/>
      <c r="S71" s="49"/>
    </row>
    <row r="72" spans="1:19">
      <c r="A72" s="18"/>
      <c r="B72" s="36"/>
      <c r="C72" s="53"/>
      <c r="D72" s="49"/>
      <c r="E72" s="54"/>
      <c r="F72" s="54"/>
      <c r="G72" s="49"/>
      <c r="H72" s="49"/>
      <c r="I72" s="54"/>
      <c r="J72" s="54"/>
      <c r="K72" s="49"/>
      <c r="L72" s="49"/>
      <c r="M72" s="55"/>
      <c r="N72" s="55"/>
      <c r="O72" s="49"/>
      <c r="P72" s="49"/>
      <c r="Q72" s="55"/>
      <c r="R72" s="55"/>
      <c r="S72" s="49"/>
    </row>
    <row r="73" spans="1:19">
      <c r="A73" s="18"/>
      <c r="B73" s="14"/>
      <c r="C73" s="13"/>
      <c r="D73" s="13"/>
      <c r="E73" s="24"/>
      <c r="F73" s="24"/>
      <c r="G73" s="24"/>
      <c r="H73" s="13"/>
      <c r="I73" s="24"/>
      <c r="J73" s="24"/>
      <c r="K73" s="24"/>
      <c r="L73" s="13"/>
      <c r="M73" s="24"/>
      <c r="N73" s="24"/>
      <c r="O73" s="24"/>
      <c r="P73" s="13"/>
      <c r="Q73" s="24"/>
      <c r="R73" s="24"/>
      <c r="S73" s="24"/>
    </row>
    <row r="74" spans="1:19">
      <c r="A74" s="18"/>
      <c r="B74" s="14"/>
      <c r="C74" s="74" t="s">
        <v>241</v>
      </c>
      <c r="D74" s="30"/>
      <c r="E74" s="49"/>
      <c r="F74" s="49"/>
      <c r="G74" s="49"/>
      <c r="H74" s="30"/>
      <c r="I74" s="49"/>
      <c r="J74" s="49"/>
      <c r="K74" s="49"/>
      <c r="L74" s="30"/>
      <c r="M74" s="49"/>
      <c r="N74" s="49"/>
      <c r="O74" s="49"/>
      <c r="P74" s="30"/>
      <c r="Q74" s="49"/>
      <c r="R74" s="49"/>
      <c r="S74" s="49"/>
    </row>
    <row r="75" spans="1:19">
      <c r="A75" s="18"/>
      <c r="B75" s="36"/>
      <c r="C75" s="56" t="s">
        <v>47</v>
      </c>
      <c r="D75" s="24"/>
      <c r="E75" s="50" t="s">
        <v>197</v>
      </c>
      <c r="F75" s="57">
        <v>119800</v>
      </c>
      <c r="G75" s="24"/>
      <c r="H75" s="24"/>
      <c r="I75" s="50" t="s">
        <v>197</v>
      </c>
      <c r="J75" s="57">
        <v>119800</v>
      </c>
      <c r="K75" s="24"/>
      <c r="L75" s="24"/>
      <c r="M75" s="50" t="s">
        <v>197</v>
      </c>
      <c r="N75" s="57">
        <v>95000</v>
      </c>
      <c r="O75" s="24"/>
      <c r="P75" s="24"/>
      <c r="Q75" s="50" t="s">
        <v>197</v>
      </c>
      <c r="R75" s="57">
        <v>95000</v>
      </c>
      <c r="S75" s="24"/>
    </row>
    <row r="76" spans="1:19">
      <c r="A76" s="18"/>
      <c r="B76" s="36"/>
      <c r="C76" s="56"/>
      <c r="D76" s="24"/>
      <c r="E76" s="50"/>
      <c r="F76" s="57"/>
      <c r="G76" s="24"/>
      <c r="H76" s="24"/>
      <c r="I76" s="50"/>
      <c r="J76" s="57"/>
      <c r="K76" s="24"/>
      <c r="L76" s="24"/>
      <c r="M76" s="50"/>
      <c r="N76" s="57"/>
      <c r="O76" s="24"/>
      <c r="P76" s="24"/>
      <c r="Q76" s="50"/>
      <c r="R76" s="57"/>
      <c r="S76" s="24"/>
    </row>
    <row r="77" spans="1:19">
      <c r="A77" s="18"/>
      <c r="B77" s="36"/>
      <c r="C77" s="53" t="s">
        <v>242</v>
      </c>
      <c r="D77" s="49"/>
      <c r="E77" s="54">
        <v>8620</v>
      </c>
      <c r="F77" s="54"/>
      <c r="G77" s="49"/>
      <c r="H77" s="49"/>
      <c r="I77" s="54">
        <v>8620</v>
      </c>
      <c r="J77" s="54"/>
      <c r="K77" s="49"/>
      <c r="L77" s="49"/>
      <c r="M77" s="54">
        <v>20117</v>
      </c>
      <c r="N77" s="54"/>
      <c r="O77" s="49"/>
      <c r="P77" s="49"/>
      <c r="Q77" s="54">
        <v>20117</v>
      </c>
      <c r="R77" s="54"/>
      <c r="S77" s="49"/>
    </row>
    <row r="78" spans="1:19">
      <c r="A78" s="18"/>
      <c r="B78" s="36"/>
      <c r="C78" s="53"/>
      <c r="D78" s="49"/>
      <c r="E78" s="54"/>
      <c r="F78" s="54"/>
      <c r="G78" s="49"/>
      <c r="H78" s="49"/>
      <c r="I78" s="54"/>
      <c r="J78" s="54"/>
      <c r="K78" s="49"/>
      <c r="L78" s="49"/>
      <c r="M78" s="54"/>
      <c r="N78" s="54"/>
      <c r="O78" s="49"/>
      <c r="P78" s="49"/>
      <c r="Q78" s="54"/>
      <c r="R78" s="54"/>
      <c r="S78" s="49"/>
    </row>
    <row r="79" spans="1:19">
      <c r="A79" s="18"/>
      <c r="B79" s="36"/>
      <c r="C79" s="56" t="s">
        <v>243</v>
      </c>
      <c r="D79" s="24"/>
      <c r="E79" s="57">
        <v>49684</v>
      </c>
      <c r="F79" s="57"/>
      <c r="G79" s="24"/>
      <c r="H79" s="24"/>
      <c r="I79" s="57">
        <v>49684</v>
      </c>
      <c r="J79" s="57"/>
      <c r="K79" s="24"/>
      <c r="L79" s="24"/>
      <c r="M79" s="57">
        <v>38554</v>
      </c>
      <c r="N79" s="57"/>
      <c r="O79" s="24"/>
      <c r="P79" s="24"/>
      <c r="Q79" s="57">
        <v>38554</v>
      </c>
      <c r="R79" s="57"/>
      <c r="S79" s="24"/>
    </row>
    <row r="80" spans="1:19">
      <c r="A80" s="18"/>
      <c r="B80" s="36"/>
      <c r="C80" s="56"/>
      <c r="D80" s="24"/>
      <c r="E80" s="57"/>
      <c r="F80" s="57"/>
      <c r="G80" s="24"/>
      <c r="H80" s="24"/>
      <c r="I80" s="57"/>
      <c r="J80" s="57"/>
      <c r="K80" s="24"/>
      <c r="L80" s="24"/>
      <c r="M80" s="57"/>
      <c r="N80" s="57"/>
      <c r="O80" s="24"/>
      <c r="P80" s="24"/>
      <c r="Q80" s="57"/>
      <c r="R80" s="57"/>
      <c r="S80" s="24"/>
    </row>
    <row r="81" spans="1:29">
      <c r="A81" s="18"/>
      <c r="B81" s="36"/>
      <c r="C81" s="53" t="s">
        <v>108</v>
      </c>
      <c r="D81" s="49"/>
      <c r="E81" s="54">
        <v>2198</v>
      </c>
      <c r="F81" s="54"/>
      <c r="G81" s="49"/>
      <c r="H81" s="49"/>
      <c r="I81" s="54">
        <v>2198</v>
      </c>
      <c r="J81" s="54"/>
      <c r="K81" s="49"/>
      <c r="L81" s="49"/>
      <c r="M81" s="55" t="s">
        <v>209</v>
      </c>
      <c r="N81" s="55"/>
      <c r="O81" s="49"/>
      <c r="P81" s="49"/>
      <c r="Q81" s="55" t="s">
        <v>209</v>
      </c>
      <c r="R81" s="55"/>
      <c r="S81" s="49"/>
    </row>
    <row r="82" spans="1:29">
      <c r="A82" s="18"/>
      <c r="B82" s="36"/>
      <c r="C82" s="53"/>
      <c r="D82" s="49"/>
      <c r="E82" s="54"/>
      <c r="F82" s="54"/>
      <c r="G82" s="49"/>
      <c r="H82" s="49"/>
      <c r="I82" s="54"/>
      <c r="J82" s="54"/>
      <c r="K82" s="49"/>
      <c r="L82" s="49"/>
      <c r="M82" s="55"/>
      <c r="N82" s="55"/>
      <c r="O82" s="49"/>
      <c r="P82" s="49"/>
      <c r="Q82" s="55"/>
      <c r="R82" s="55"/>
      <c r="S82" s="49"/>
    </row>
    <row r="83" spans="1:29" ht="21" customHeight="1">
      <c r="A83" s="18"/>
      <c r="B83" s="36"/>
      <c r="C83" s="56" t="s">
        <v>244</v>
      </c>
      <c r="D83" s="24"/>
      <c r="E83" s="57">
        <v>10621</v>
      </c>
      <c r="F83" s="57"/>
      <c r="G83" s="24"/>
      <c r="H83" s="24"/>
      <c r="I83" s="57">
        <v>10621</v>
      </c>
      <c r="J83" s="57"/>
      <c r="K83" s="24"/>
      <c r="L83" s="24"/>
      <c r="M83" s="57">
        <v>30192</v>
      </c>
      <c r="N83" s="57"/>
      <c r="O83" s="24"/>
      <c r="P83" s="24"/>
      <c r="Q83" s="57">
        <v>30192</v>
      </c>
      <c r="R83" s="57"/>
      <c r="S83" s="24"/>
    </row>
    <row r="84" spans="1:29">
      <c r="A84" s="18"/>
      <c r="B84" s="36"/>
      <c r="C84" s="56"/>
      <c r="D84" s="24"/>
      <c r="E84" s="57"/>
      <c r="F84" s="57"/>
      <c r="G84" s="24"/>
      <c r="H84" s="24"/>
      <c r="I84" s="57"/>
      <c r="J84" s="57"/>
      <c r="K84" s="24"/>
      <c r="L84" s="24"/>
      <c r="M84" s="57"/>
      <c r="N84" s="57"/>
      <c r="O84" s="24"/>
      <c r="P84" s="24"/>
      <c r="Q84" s="57"/>
      <c r="R84" s="57"/>
      <c r="S84" s="24"/>
    </row>
    <row r="85" spans="1:29">
      <c r="A85" s="18"/>
      <c r="B85" s="36"/>
      <c r="C85" s="53" t="s">
        <v>245</v>
      </c>
      <c r="D85" s="49"/>
      <c r="E85" s="55">
        <v>716</v>
      </c>
      <c r="F85" s="55"/>
      <c r="G85" s="49"/>
      <c r="H85" s="49"/>
      <c r="I85" s="55">
        <v>716</v>
      </c>
      <c r="J85" s="55"/>
      <c r="K85" s="49"/>
      <c r="L85" s="49"/>
      <c r="M85" s="55" t="s">
        <v>209</v>
      </c>
      <c r="N85" s="55"/>
      <c r="O85" s="49"/>
      <c r="P85" s="49"/>
      <c r="Q85" s="55" t="s">
        <v>209</v>
      </c>
      <c r="R85" s="55"/>
      <c r="S85" s="49"/>
    </row>
    <row r="86" spans="1:29">
      <c r="A86" s="18"/>
      <c r="B86" s="36"/>
      <c r="C86" s="53"/>
      <c r="D86" s="49"/>
      <c r="E86" s="55"/>
      <c r="F86" s="55"/>
      <c r="G86" s="49"/>
      <c r="H86" s="49"/>
      <c r="I86" s="55"/>
      <c r="J86" s="55"/>
      <c r="K86" s="49"/>
      <c r="L86" s="49"/>
      <c r="M86" s="55"/>
      <c r="N86" s="55"/>
      <c r="O86" s="49"/>
      <c r="P86" s="49"/>
      <c r="Q86" s="55"/>
      <c r="R86" s="55"/>
      <c r="S86" s="49"/>
    </row>
    <row r="87" spans="1:29">
      <c r="A87" s="18"/>
      <c r="B87" s="36"/>
      <c r="C87" s="56" t="s">
        <v>246</v>
      </c>
      <c r="D87" s="24"/>
      <c r="E87" s="58">
        <v>2</v>
      </c>
      <c r="F87" s="58"/>
      <c r="G87" s="24"/>
      <c r="H87" s="24"/>
      <c r="I87" s="58">
        <v>2</v>
      </c>
      <c r="J87" s="58"/>
      <c r="K87" s="24"/>
      <c r="L87" s="24"/>
      <c r="M87" s="58" t="s">
        <v>209</v>
      </c>
      <c r="N87" s="58"/>
      <c r="O87" s="24"/>
      <c r="P87" s="24"/>
      <c r="Q87" s="58" t="s">
        <v>209</v>
      </c>
      <c r="R87" s="58"/>
      <c r="S87" s="24"/>
    </row>
    <row r="88" spans="1:29">
      <c r="A88" s="18"/>
      <c r="B88" s="36"/>
      <c r="C88" s="56"/>
      <c r="D88" s="24"/>
      <c r="E88" s="58"/>
      <c r="F88" s="58"/>
      <c r="G88" s="24"/>
      <c r="H88" s="24"/>
      <c r="I88" s="58"/>
      <c r="J88" s="58"/>
      <c r="K88" s="24"/>
      <c r="L88" s="24"/>
      <c r="M88" s="58"/>
      <c r="N88" s="58"/>
      <c r="O88" s="24"/>
      <c r="P88" s="24"/>
      <c r="Q88" s="58"/>
      <c r="R88" s="58"/>
      <c r="S88" s="24"/>
    </row>
    <row r="89" spans="1:29">
      <c r="A89" s="18"/>
      <c r="B89" s="36"/>
      <c r="C89" s="53" t="s">
        <v>247</v>
      </c>
      <c r="D89" s="49"/>
      <c r="E89" s="54">
        <v>48707</v>
      </c>
      <c r="F89" s="54"/>
      <c r="G89" s="49"/>
      <c r="H89" s="49"/>
      <c r="I89" s="54">
        <v>48707</v>
      </c>
      <c r="J89" s="54"/>
      <c r="K89" s="49"/>
      <c r="L89" s="49"/>
      <c r="M89" s="54">
        <v>55818</v>
      </c>
      <c r="N89" s="54"/>
      <c r="O89" s="49"/>
      <c r="P89" s="49"/>
      <c r="Q89" s="54">
        <v>55818</v>
      </c>
      <c r="R89" s="54"/>
      <c r="S89" s="49"/>
    </row>
    <row r="90" spans="1:29">
      <c r="A90" s="18"/>
      <c r="B90" s="36"/>
      <c r="C90" s="53"/>
      <c r="D90" s="49"/>
      <c r="E90" s="54"/>
      <c r="F90" s="54"/>
      <c r="G90" s="49"/>
      <c r="H90" s="49"/>
      <c r="I90" s="54"/>
      <c r="J90" s="54"/>
      <c r="K90" s="49"/>
      <c r="L90" s="49"/>
      <c r="M90" s="54"/>
      <c r="N90" s="54"/>
      <c r="O90" s="49"/>
      <c r="P90" s="49"/>
      <c r="Q90" s="54"/>
      <c r="R90" s="54"/>
      <c r="S90" s="49"/>
    </row>
    <row r="91" spans="1:29">
      <c r="A91" s="18"/>
      <c r="B91" s="36"/>
      <c r="C91" s="56" t="s">
        <v>51</v>
      </c>
      <c r="D91" s="24"/>
      <c r="E91" s="57">
        <v>5904</v>
      </c>
      <c r="F91" s="57"/>
      <c r="G91" s="24"/>
      <c r="H91" s="24"/>
      <c r="I91" s="57">
        <v>5904</v>
      </c>
      <c r="J91" s="57"/>
      <c r="K91" s="24"/>
      <c r="L91" s="24"/>
      <c r="M91" s="57">
        <v>6601</v>
      </c>
      <c r="N91" s="57"/>
      <c r="O91" s="24"/>
      <c r="P91" s="24"/>
      <c r="Q91" s="57">
        <v>6601</v>
      </c>
      <c r="R91" s="57"/>
      <c r="S91" s="24"/>
    </row>
    <row r="92" spans="1:29">
      <c r="A92" s="18"/>
      <c r="B92" s="36"/>
      <c r="C92" s="56"/>
      <c r="D92" s="24"/>
      <c r="E92" s="57"/>
      <c r="F92" s="57"/>
      <c r="G92" s="24"/>
      <c r="H92" s="24"/>
      <c r="I92" s="57"/>
      <c r="J92" s="57"/>
      <c r="K92" s="24"/>
      <c r="L92" s="24"/>
      <c r="M92" s="57"/>
      <c r="N92" s="57"/>
      <c r="O92" s="24"/>
      <c r="P92" s="24"/>
      <c r="Q92" s="57"/>
      <c r="R92" s="57"/>
      <c r="S92" s="24"/>
    </row>
    <row r="93" spans="1:29">
      <c r="A93" s="18"/>
      <c r="B93" s="36"/>
      <c r="C93" s="53" t="s">
        <v>52</v>
      </c>
      <c r="D93" s="49"/>
      <c r="E93" s="54">
        <v>5291</v>
      </c>
      <c r="F93" s="54"/>
      <c r="G93" s="49"/>
      <c r="H93" s="49"/>
      <c r="I93" s="54">
        <v>5291</v>
      </c>
      <c r="J93" s="54"/>
      <c r="K93" s="49"/>
      <c r="L93" s="49"/>
      <c r="M93" s="54">
        <v>9520</v>
      </c>
      <c r="N93" s="54"/>
      <c r="O93" s="49"/>
      <c r="P93" s="49"/>
      <c r="Q93" s="54">
        <v>9520</v>
      </c>
      <c r="R93" s="54"/>
      <c r="S93" s="49"/>
    </row>
    <row r="94" spans="1:29">
      <c r="A94" s="18"/>
      <c r="B94" s="36"/>
      <c r="C94" s="53"/>
      <c r="D94" s="49"/>
      <c r="E94" s="54"/>
      <c r="F94" s="54"/>
      <c r="G94" s="49"/>
      <c r="H94" s="49"/>
      <c r="I94" s="54"/>
      <c r="J94" s="54"/>
      <c r="K94" s="49"/>
      <c r="L94" s="49"/>
      <c r="M94" s="54"/>
      <c r="N94" s="54"/>
      <c r="O94" s="49"/>
      <c r="P94" s="49"/>
      <c r="Q94" s="54"/>
      <c r="R94" s="54"/>
      <c r="S94" s="49"/>
    </row>
    <row r="95" spans="1:29" ht="15" customHeight="1">
      <c r="A95" s="18" t="s">
        <v>681</v>
      </c>
      <c r="B95" s="17" t="s">
        <v>4</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row>
    <row r="96" spans="1:29">
      <c r="A96" s="18"/>
      <c r="B96" s="20" t="s">
        <v>261</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row>
    <row r="97" spans="1:29">
      <c r="A97" s="18"/>
      <c r="B97" s="88"/>
      <c r="C97" s="88"/>
      <c r="D97" s="88"/>
      <c r="E97" s="88"/>
      <c r="F97" s="88"/>
      <c r="G97" s="88"/>
      <c r="H97" s="88"/>
      <c r="I97" s="88"/>
      <c r="J97" s="88"/>
      <c r="K97" s="88"/>
      <c r="L97" s="88"/>
      <c r="M97" s="88"/>
      <c r="N97" s="88"/>
      <c r="O97" s="88"/>
      <c r="P97" s="88"/>
      <c r="Q97" s="88"/>
      <c r="R97" s="88"/>
      <c r="S97" s="88"/>
      <c r="T97" s="88"/>
      <c r="U97" s="88"/>
      <c r="V97" s="88"/>
      <c r="W97" s="88"/>
      <c r="X97" s="88"/>
      <c r="Y97" s="88"/>
      <c r="Z97" s="88"/>
      <c r="AA97" s="88"/>
      <c r="AB97" s="88"/>
      <c r="AC97" s="88"/>
    </row>
    <row r="98" spans="1:29">
      <c r="A98" s="18"/>
      <c r="B98" s="36"/>
      <c r="C98" s="36"/>
      <c r="D98" s="36"/>
      <c r="E98" s="36"/>
      <c r="F98" s="36"/>
      <c r="G98" s="36"/>
      <c r="H98" s="36"/>
      <c r="I98" s="36"/>
      <c r="J98" s="36"/>
      <c r="K98" s="36"/>
      <c r="L98" s="36"/>
      <c r="M98" s="36"/>
      <c r="N98" s="36"/>
      <c r="O98" s="36"/>
      <c r="P98" s="36"/>
      <c r="Q98" s="36"/>
      <c r="R98" s="36"/>
    </row>
    <row r="99" spans="1:29">
      <c r="A99" s="18"/>
      <c r="B99" s="14"/>
      <c r="C99" s="14"/>
      <c r="D99" s="14"/>
      <c r="E99" s="14"/>
      <c r="F99" s="14"/>
      <c r="G99" s="14"/>
      <c r="H99" s="14"/>
      <c r="I99" s="14"/>
      <c r="J99" s="14"/>
      <c r="K99" s="14"/>
      <c r="L99" s="14"/>
      <c r="M99" s="14"/>
      <c r="N99" s="14"/>
      <c r="O99" s="14"/>
      <c r="P99" s="14"/>
      <c r="Q99" s="14"/>
      <c r="R99" s="14"/>
    </row>
    <row r="100" spans="1:29" ht="15.75" thickBot="1">
      <c r="A100" s="18"/>
      <c r="B100" s="25"/>
      <c r="C100" s="13"/>
      <c r="D100" s="37" t="s">
        <v>191</v>
      </c>
      <c r="E100" s="37"/>
      <c r="F100" s="37"/>
      <c r="G100" s="37"/>
      <c r="H100" s="37"/>
      <c r="I100" s="37"/>
      <c r="J100" s="37"/>
      <c r="K100" s="37"/>
      <c r="L100" s="37"/>
      <c r="M100" s="37"/>
      <c r="N100" s="37"/>
      <c r="O100" s="37"/>
      <c r="P100" s="37"/>
      <c r="Q100" s="37"/>
      <c r="R100" s="37"/>
    </row>
    <row r="101" spans="1:29">
      <c r="A101" s="18"/>
      <c r="B101" s="25"/>
      <c r="C101" s="13"/>
      <c r="D101" s="81" t="s">
        <v>262</v>
      </c>
      <c r="E101" s="81"/>
      <c r="F101" s="81"/>
      <c r="G101" s="35"/>
      <c r="H101" s="81"/>
      <c r="I101" s="81"/>
      <c r="J101" s="81"/>
      <c r="K101" s="35"/>
      <c r="L101" s="81"/>
      <c r="M101" s="81"/>
      <c r="N101" s="81"/>
      <c r="O101" s="35"/>
      <c r="P101" s="81"/>
      <c r="Q101" s="81"/>
      <c r="R101" s="81"/>
    </row>
    <row r="102" spans="1:29">
      <c r="A102" s="18"/>
      <c r="B102" s="25"/>
      <c r="C102" s="13"/>
      <c r="D102" s="82" t="s">
        <v>263</v>
      </c>
      <c r="E102" s="82"/>
      <c r="F102" s="82"/>
      <c r="G102" s="13"/>
      <c r="H102" s="82" t="s">
        <v>264</v>
      </c>
      <c r="I102" s="82"/>
      <c r="J102" s="82"/>
      <c r="K102" s="13"/>
      <c r="L102" s="82" t="s">
        <v>265</v>
      </c>
      <c r="M102" s="82"/>
      <c r="N102" s="82"/>
      <c r="O102" s="13"/>
      <c r="P102" s="82"/>
      <c r="Q102" s="82"/>
      <c r="R102" s="82"/>
    </row>
    <row r="103" spans="1:29">
      <c r="A103" s="18"/>
      <c r="B103" s="25"/>
      <c r="C103" s="13"/>
      <c r="D103" s="82" t="s">
        <v>266</v>
      </c>
      <c r="E103" s="82"/>
      <c r="F103" s="82"/>
      <c r="G103" s="13"/>
      <c r="H103" s="82" t="s">
        <v>267</v>
      </c>
      <c r="I103" s="82"/>
      <c r="J103" s="82"/>
      <c r="K103" s="13"/>
      <c r="L103" s="82" t="s">
        <v>268</v>
      </c>
      <c r="M103" s="82"/>
      <c r="N103" s="82"/>
      <c r="O103" s="13"/>
      <c r="P103" s="82"/>
      <c r="Q103" s="82"/>
      <c r="R103" s="82"/>
    </row>
    <row r="104" spans="1:29">
      <c r="A104" s="18"/>
      <c r="B104" s="25"/>
      <c r="C104" s="13"/>
      <c r="D104" s="82" t="s">
        <v>269</v>
      </c>
      <c r="E104" s="82"/>
      <c r="F104" s="82"/>
      <c r="G104" s="13"/>
      <c r="H104" s="82" t="s">
        <v>270</v>
      </c>
      <c r="I104" s="82"/>
      <c r="J104" s="82"/>
      <c r="K104" s="13"/>
      <c r="L104" s="82" t="s">
        <v>270</v>
      </c>
      <c r="M104" s="82"/>
      <c r="N104" s="82"/>
      <c r="O104" s="13"/>
      <c r="P104" s="82"/>
      <c r="Q104" s="82"/>
      <c r="R104" s="82"/>
    </row>
    <row r="105" spans="1:29" ht="15.75" thickBot="1">
      <c r="A105" s="18"/>
      <c r="B105" s="27" t="s">
        <v>193</v>
      </c>
      <c r="C105" s="13"/>
      <c r="D105" s="37" t="s">
        <v>271</v>
      </c>
      <c r="E105" s="37"/>
      <c r="F105" s="37"/>
      <c r="G105" s="13"/>
      <c r="H105" s="37" t="s">
        <v>272</v>
      </c>
      <c r="I105" s="37"/>
      <c r="J105" s="37"/>
      <c r="K105" s="13"/>
      <c r="L105" s="37" t="s">
        <v>273</v>
      </c>
      <c r="M105" s="37"/>
      <c r="N105" s="37"/>
      <c r="O105" s="13"/>
      <c r="P105" s="37" t="s">
        <v>274</v>
      </c>
      <c r="Q105" s="37"/>
      <c r="R105" s="37"/>
    </row>
    <row r="106" spans="1:29">
      <c r="A106" s="18"/>
      <c r="B106" s="73" t="s">
        <v>275</v>
      </c>
      <c r="C106" s="13"/>
      <c r="D106" s="62"/>
      <c r="E106" s="62"/>
      <c r="F106" s="62"/>
      <c r="G106" s="13"/>
      <c r="H106" s="62"/>
      <c r="I106" s="62"/>
      <c r="J106" s="62"/>
      <c r="K106" s="13"/>
      <c r="L106" s="62"/>
      <c r="M106" s="62"/>
      <c r="N106" s="62"/>
      <c r="O106" s="13"/>
      <c r="P106" s="62"/>
      <c r="Q106" s="62"/>
      <c r="R106" s="62"/>
    </row>
    <row r="107" spans="1:29">
      <c r="A107" s="18"/>
      <c r="B107" s="53" t="s">
        <v>276</v>
      </c>
      <c r="C107" s="49"/>
      <c r="D107" s="40" t="s">
        <v>197</v>
      </c>
      <c r="E107" s="54">
        <v>191997</v>
      </c>
      <c r="F107" s="49"/>
      <c r="G107" s="49"/>
      <c r="H107" s="40" t="s">
        <v>197</v>
      </c>
      <c r="I107" s="55" t="s">
        <v>209</v>
      </c>
      <c r="J107" s="49"/>
      <c r="K107" s="49"/>
      <c r="L107" s="40" t="s">
        <v>197</v>
      </c>
      <c r="M107" s="55" t="s">
        <v>209</v>
      </c>
      <c r="N107" s="49"/>
      <c r="O107" s="49"/>
      <c r="P107" s="40" t="s">
        <v>197</v>
      </c>
      <c r="Q107" s="54">
        <v>191997</v>
      </c>
      <c r="R107" s="49"/>
    </row>
    <row r="108" spans="1:29">
      <c r="A108" s="18"/>
      <c r="B108" s="53"/>
      <c r="C108" s="49"/>
      <c r="D108" s="40"/>
      <c r="E108" s="54"/>
      <c r="F108" s="49"/>
      <c r="G108" s="49"/>
      <c r="H108" s="40"/>
      <c r="I108" s="55"/>
      <c r="J108" s="49"/>
      <c r="K108" s="49"/>
      <c r="L108" s="40"/>
      <c r="M108" s="55"/>
      <c r="N108" s="49"/>
      <c r="O108" s="49"/>
      <c r="P108" s="40"/>
      <c r="Q108" s="54"/>
      <c r="R108" s="49"/>
    </row>
    <row r="109" spans="1:29">
      <c r="A109" s="18"/>
      <c r="B109" s="56" t="s">
        <v>277</v>
      </c>
      <c r="C109" s="24"/>
      <c r="D109" s="57">
        <v>2245</v>
      </c>
      <c r="E109" s="57"/>
      <c r="F109" s="24"/>
      <c r="G109" s="24"/>
      <c r="H109" s="58" t="s">
        <v>209</v>
      </c>
      <c r="I109" s="58"/>
      <c r="J109" s="24"/>
      <c r="K109" s="24"/>
      <c r="L109" s="58" t="s">
        <v>209</v>
      </c>
      <c r="M109" s="58"/>
      <c r="N109" s="24"/>
      <c r="O109" s="24"/>
      <c r="P109" s="57">
        <v>2245</v>
      </c>
      <c r="Q109" s="57"/>
      <c r="R109" s="24"/>
    </row>
    <row r="110" spans="1:29">
      <c r="A110" s="18"/>
      <c r="B110" s="56"/>
      <c r="C110" s="24"/>
      <c r="D110" s="57"/>
      <c r="E110" s="57"/>
      <c r="F110" s="24"/>
      <c r="G110" s="24"/>
      <c r="H110" s="58"/>
      <c r="I110" s="58"/>
      <c r="J110" s="24"/>
      <c r="K110" s="24"/>
      <c r="L110" s="58"/>
      <c r="M110" s="58"/>
      <c r="N110" s="24"/>
      <c r="O110" s="24"/>
      <c r="P110" s="57"/>
      <c r="Q110" s="57"/>
      <c r="R110" s="24"/>
    </row>
    <row r="111" spans="1:29">
      <c r="A111" s="18"/>
      <c r="B111" s="53" t="s">
        <v>278</v>
      </c>
      <c r="C111" s="49"/>
      <c r="D111" s="54">
        <v>5741</v>
      </c>
      <c r="E111" s="54"/>
      <c r="F111" s="49"/>
      <c r="G111" s="49"/>
      <c r="H111" s="55" t="s">
        <v>209</v>
      </c>
      <c r="I111" s="55"/>
      <c r="J111" s="49"/>
      <c r="K111" s="49"/>
      <c r="L111" s="55" t="s">
        <v>209</v>
      </c>
      <c r="M111" s="55"/>
      <c r="N111" s="49"/>
      <c r="O111" s="49"/>
      <c r="P111" s="54">
        <v>5741</v>
      </c>
      <c r="Q111" s="54"/>
      <c r="R111" s="49"/>
    </row>
    <row r="112" spans="1:29">
      <c r="A112" s="18"/>
      <c r="B112" s="53"/>
      <c r="C112" s="49"/>
      <c r="D112" s="54"/>
      <c r="E112" s="54"/>
      <c r="F112" s="49"/>
      <c r="G112" s="49"/>
      <c r="H112" s="55"/>
      <c r="I112" s="55"/>
      <c r="J112" s="49"/>
      <c r="K112" s="49"/>
      <c r="L112" s="55"/>
      <c r="M112" s="55"/>
      <c r="N112" s="49"/>
      <c r="O112" s="49"/>
      <c r="P112" s="54"/>
      <c r="Q112" s="54"/>
      <c r="R112" s="49"/>
    </row>
    <row r="113" spans="1:18">
      <c r="A113" s="18"/>
      <c r="B113" s="56" t="s">
        <v>279</v>
      </c>
      <c r="C113" s="24"/>
      <c r="D113" s="57">
        <v>9813</v>
      </c>
      <c r="E113" s="57"/>
      <c r="F113" s="24"/>
      <c r="G113" s="24"/>
      <c r="H113" s="58" t="s">
        <v>209</v>
      </c>
      <c r="I113" s="58"/>
      <c r="J113" s="24"/>
      <c r="K113" s="24"/>
      <c r="L113" s="58" t="s">
        <v>209</v>
      </c>
      <c r="M113" s="58"/>
      <c r="N113" s="24"/>
      <c r="O113" s="24"/>
      <c r="P113" s="57">
        <v>9813</v>
      </c>
      <c r="Q113" s="57"/>
      <c r="R113" s="24"/>
    </row>
    <row r="114" spans="1:18" ht="15.75" thickBot="1">
      <c r="A114" s="18"/>
      <c r="B114" s="56"/>
      <c r="C114" s="24"/>
      <c r="D114" s="70"/>
      <c r="E114" s="70"/>
      <c r="F114" s="71"/>
      <c r="G114" s="24"/>
      <c r="H114" s="72"/>
      <c r="I114" s="72"/>
      <c r="J114" s="71"/>
      <c r="K114" s="24"/>
      <c r="L114" s="72"/>
      <c r="M114" s="72"/>
      <c r="N114" s="71"/>
      <c r="O114" s="24"/>
      <c r="P114" s="70"/>
      <c r="Q114" s="70"/>
      <c r="R114" s="71"/>
    </row>
    <row r="115" spans="1:18">
      <c r="A115" s="18"/>
      <c r="B115" s="40" t="s">
        <v>280</v>
      </c>
      <c r="C115" s="49"/>
      <c r="D115" s="41" t="s">
        <v>197</v>
      </c>
      <c r="E115" s="43">
        <v>209796</v>
      </c>
      <c r="F115" s="45"/>
      <c r="G115" s="49"/>
      <c r="H115" s="41" t="s">
        <v>197</v>
      </c>
      <c r="I115" s="47" t="s">
        <v>209</v>
      </c>
      <c r="J115" s="45"/>
      <c r="K115" s="49"/>
      <c r="L115" s="41" t="s">
        <v>197</v>
      </c>
      <c r="M115" s="47" t="s">
        <v>209</v>
      </c>
      <c r="N115" s="45"/>
      <c r="O115" s="49"/>
      <c r="P115" s="41" t="s">
        <v>197</v>
      </c>
      <c r="Q115" s="43">
        <v>209796</v>
      </c>
      <c r="R115" s="45"/>
    </row>
    <row r="116" spans="1:18" ht="15.75" thickBot="1">
      <c r="A116" s="18"/>
      <c r="B116" s="40"/>
      <c r="C116" s="49"/>
      <c r="D116" s="42"/>
      <c r="E116" s="44"/>
      <c r="F116" s="46"/>
      <c r="G116" s="49"/>
      <c r="H116" s="42"/>
      <c r="I116" s="48"/>
      <c r="J116" s="46"/>
      <c r="K116" s="49"/>
      <c r="L116" s="42"/>
      <c r="M116" s="48"/>
      <c r="N116" s="46"/>
      <c r="O116" s="49"/>
      <c r="P116" s="42"/>
      <c r="Q116" s="44"/>
      <c r="R116" s="46"/>
    </row>
    <row r="117" spans="1:18" ht="15.75" thickTop="1">
      <c r="A117" s="18"/>
      <c r="B117" s="73" t="s">
        <v>281</v>
      </c>
      <c r="C117" s="13"/>
      <c r="D117" s="51"/>
      <c r="E117" s="51"/>
      <c r="F117" s="51"/>
      <c r="G117" s="13"/>
      <c r="H117" s="51"/>
      <c r="I117" s="51"/>
      <c r="J117" s="51"/>
      <c r="K117" s="13"/>
      <c r="L117" s="51"/>
      <c r="M117" s="51"/>
      <c r="N117" s="51"/>
      <c r="O117" s="13"/>
      <c r="P117" s="51"/>
      <c r="Q117" s="51"/>
      <c r="R117" s="51"/>
    </row>
    <row r="118" spans="1:18">
      <c r="A118" s="18"/>
      <c r="B118" s="53" t="s">
        <v>48</v>
      </c>
      <c r="C118" s="49"/>
      <c r="D118" s="40" t="s">
        <v>197</v>
      </c>
      <c r="E118" s="54">
        <v>8620</v>
      </c>
      <c r="F118" s="49"/>
      <c r="G118" s="49"/>
      <c r="H118" s="40" t="s">
        <v>197</v>
      </c>
      <c r="I118" s="55" t="s">
        <v>209</v>
      </c>
      <c r="J118" s="49"/>
      <c r="K118" s="49"/>
      <c r="L118" s="40" t="s">
        <v>197</v>
      </c>
      <c r="M118" s="55" t="s">
        <v>209</v>
      </c>
      <c r="N118" s="49"/>
      <c r="O118" s="49"/>
      <c r="P118" s="40" t="s">
        <v>197</v>
      </c>
      <c r="Q118" s="54">
        <v>8620</v>
      </c>
      <c r="R118" s="49"/>
    </row>
    <row r="119" spans="1:18">
      <c r="A119" s="18"/>
      <c r="B119" s="53"/>
      <c r="C119" s="49"/>
      <c r="D119" s="40"/>
      <c r="E119" s="54"/>
      <c r="F119" s="49"/>
      <c r="G119" s="49"/>
      <c r="H119" s="40"/>
      <c r="I119" s="55"/>
      <c r="J119" s="49"/>
      <c r="K119" s="49"/>
      <c r="L119" s="40"/>
      <c r="M119" s="55"/>
      <c r="N119" s="49"/>
      <c r="O119" s="49"/>
      <c r="P119" s="40"/>
      <c r="Q119" s="54"/>
      <c r="R119" s="49"/>
    </row>
    <row r="120" spans="1:18">
      <c r="A120" s="18"/>
      <c r="B120" s="56" t="s">
        <v>282</v>
      </c>
      <c r="C120" s="24"/>
      <c r="D120" s="57">
        <v>49684</v>
      </c>
      <c r="E120" s="57"/>
      <c r="F120" s="24"/>
      <c r="G120" s="24"/>
      <c r="H120" s="58" t="s">
        <v>209</v>
      </c>
      <c r="I120" s="58"/>
      <c r="J120" s="24"/>
      <c r="K120" s="24"/>
      <c r="L120" s="58" t="s">
        <v>209</v>
      </c>
      <c r="M120" s="58"/>
      <c r="N120" s="24"/>
      <c r="O120" s="24"/>
      <c r="P120" s="57">
        <v>49684</v>
      </c>
      <c r="Q120" s="57"/>
      <c r="R120" s="24"/>
    </row>
    <row r="121" spans="1:18">
      <c r="A121" s="18"/>
      <c r="B121" s="56"/>
      <c r="C121" s="24"/>
      <c r="D121" s="57"/>
      <c r="E121" s="57"/>
      <c r="F121" s="24"/>
      <c r="G121" s="24"/>
      <c r="H121" s="58"/>
      <c r="I121" s="58"/>
      <c r="J121" s="24"/>
      <c r="K121" s="24"/>
      <c r="L121" s="58"/>
      <c r="M121" s="58"/>
      <c r="N121" s="24"/>
      <c r="O121" s="24"/>
      <c r="P121" s="57"/>
      <c r="Q121" s="57"/>
      <c r="R121" s="24"/>
    </row>
    <row r="122" spans="1:18">
      <c r="A122" s="18"/>
      <c r="B122" s="53" t="s">
        <v>283</v>
      </c>
      <c r="C122" s="49"/>
      <c r="D122" s="54">
        <v>7914</v>
      </c>
      <c r="E122" s="54"/>
      <c r="F122" s="49"/>
      <c r="G122" s="49"/>
      <c r="H122" s="55" t="s">
        <v>209</v>
      </c>
      <c r="I122" s="55"/>
      <c r="J122" s="49"/>
      <c r="K122" s="49"/>
      <c r="L122" s="55" t="s">
        <v>209</v>
      </c>
      <c r="M122" s="55"/>
      <c r="N122" s="49"/>
      <c r="O122" s="49"/>
      <c r="P122" s="54">
        <v>7914</v>
      </c>
      <c r="Q122" s="54"/>
      <c r="R122" s="49"/>
    </row>
    <row r="123" spans="1:18">
      <c r="A123" s="18"/>
      <c r="B123" s="53"/>
      <c r="C123" s="49"/>
      <c r="D123" s="54"/>
      <c r="E123" s="54"/>
      <c r="F123" s="49"/>
      <c r="G123" s="49"/>
      <c r="H123" s="55"/>
      <c r="I123" s="55"/>
      <c r="J123" s="49"/>
      <c r="K123" s="49"/>
      <c r="L123" s="55"/>
      <c r="M123" s="55"/>
      <c r="N123" s="49"/>
      <c r="O123" s="49"/>
      <c r="P123" s="54"/>
      <c r="Q123" s="54"/>
      <c r="R123" s="49"/>
    </row>
    <row r="124" spans="1:18">
      <c r="A124" s="18"/>
      <c r="B124" s="56" t="s">
        <v>284</v>
      </c>
      <c r="C124" s="24"/>
      <c r="D124" s="57">
        <v>10621</v>
      </c>
      <c r="E124" s="57"/>
      <c r="F124" s="24"/>
      <c r="G124" s="24"/>
      <c r="H124" s="58" t="s">
        <v>209</v>
      </c>
      <c r="I124" s="58"/>
      <c r="J124" s="24"/>
      <c r="K124" s="24"/>
      <c r="L124" s="58" t="s">
        <v>209</v>
      </c>
      <c r="M124" s="58"/>
      <c r="N124" s="24"/>
      <c r="O124" s="24"/>
      <c r="P124" s="57">
        <v>10621</v>
      </c>
      <c r="Q124" s="57"/>
      <c r="R124" s="24"/>
    </row>
    <row r="125" spans="1:18">
      <c r="A125" s="18"/>
      <c r="B125" s="56"/>
      <c r="C125" s="24"/>
      <c r="D125" s="57"/>
      <c r="E125" s="57"/>
      <c r="F125" s="24"/>
      <c r="G125" s="24"/>
      <c r="H125" s="58"/>
      <c r="I125" s="58"/>
      <c r="J125" s="24"/>
      <c r="K125" s="24"/>
      <c r="L125" s="58"/>
      <c r="M125" s="58"/>
      <c r="N125" s="24"/>
      <c r="O125" s="24"/>
      <c r="P125" s="57"/>
      <c r="Q125" s="57"/>
      <c r="R125" s="24"/>
    </row>
    <row r="126" spans="1:18">
      <c r="A126" s="18"/>
      <c r="B126" s="53" t="s">
        <v>285</v>
      </c>
      <c r="C126" s="49"/>
      <c r="D126" s="55">
        <v>716</v>
      </c>
      <c r="E126" s="55"/>
      <c r="F126" s="49"/>
      <c r="G126" s="49"/>
      <c r="H126" s="55" t="s">
        <v>209</v>
      </c>
      <c r="I126" s="55"/>
      <c r="J126" s="49"/>
      <c r="K126" s="49"/>
      <c r="L126" s="55" t="s">
        <v>209</v>
      </c>
      <c r="M126" s="55"/>
      <c r="N126" s="49"/>
      <c r="O126" s="49"/>
      <c r="P126" s="55">
        <v>716</v>
      </c>
      <c r="Q126" s="55"/>
      <c r="R126" s="49"/>
    </row>
    <row r="127" spans="1:18">
      <c r="A127" s="18"/>
      <c r="B127" s="53"/>
      <c r="C127" s="49"/>
      <c r="D127" s="55"/>
      <c r="E127" s="55"/>
      <c r="F127" s="49"/>
      <c r="G127" s="49"/>
      <c r="H127" s="55"/>
      <c r="I127" s="55"/>
      <c r="J127" s="49"/>
      <c r="K127" s="49"/>
      <c r="L127" s="55"/>
      <c r="M127" s="55"/>
      <c r="N127" s="49"/>
      <c r="O127" s="49"/>
      <c r="P127" s="55"/>
      <c r="Q127" s="55"/>
      <c r="R127" s="49"/>
    </row>
    <row r="128" spans="1:18">
      <c r="A128" s="18"/>
      <c r="B128" s="56" t="s">
        <v>286</v>
      </c>
      <c r="C128" s="24"/>
      <c r="D128" s="58">
        <v>2</v>
      </c>
      <c r="E128" s="58"/>
      <c r="F128" s="24"/>
      <c r="G128" s="24"/>
      <c r="H128" s="58" t="s">
        <v>209</v>
      </c>
      <c r="I128" s="58"/>
      <c r="J128" s="24"/>
      <c r="K128" s="24"/>
      <c r="L128" s="58" t="s">
        <v>209</v>
      </c>
      <c r="M128" s="58"/>
      <c r="N128" s="24"/>
      <c r="O128" s="24"/>
      <c r="P128" s="58">
        <v>2</v>
      </c>
      <c r="Q128" s="58"/>
      <c r="R128" s="24"/>
    </row>
    <row r="129" spans="1:29" ht="15.75" thickBot="1">
      <c r="A129" s="18"/>
      <c r="B129" s="56"/>
      <c r="C129" s="24"/>
      <c r="D129" s="72"/>
      <c r="E129" s="72"/>
      <c r="F129" s="71"/>
      <c r="G129" s="24"/>
      <c r="H129" s="72"/>
      <c r="I129" s="72"/>
      <c r="J129" s="71"/>
      <c r="K129" s="24"/>
      <c r="L129" s="72"/>
      <c r="M129" s="72"/>
      <c r="N129" s="71"/>
      <c r="O129" s="24"/>
      <c r="P129" s="72"/>
      <c r="Q129" s="72"/>
      <c r="R129" s="71"/>
    </row>
    <row r="130" spans="1:29">
      <c r="A130" s="18"/>
      <c r="B130" s="40" t="s">
        <v>287</v>
      </c>
      <c r="C130" s="49"/>
      <c r="D130" s="41" t="s">
        <v>197</v>
      </c>
      <c r="E130" s="43">
        <v>77557</v>
      </c>
      <c r="F130" s="45"/>
      <c r="G130" s="49"/>
      <c r="H130" s="41" t="s">
        <v>197</v>
      </c>
      <c r="I130" s="47" t="s">
        <v>209</v>
      </c>
      <c r="J130" s="45"/>
      <c r="K130" s="49"/>
      <c r="L130" s="41" t="s">
        <v>197</v>
      </c>
      <c r="M130" s="47" t="s">
        <v>209</v>
      </c>
      <c r="N130" s="45"/>
      <c r="O130" s="49"/>
      <c r="P130" s="41" t="s">
        <v>197</v>
      </c>
      <c r="Q130" s="43">
        <v>77557</v>
      </c>
      <c r="R130" s="45"/>
    </row>
    <row r="131" spans="1:29" ht="15.75" thickBot="1">
      <c r="A131" s="18"/>
      <c r="B131" s="40"/>
      <c r="C131" s="49"/>
      <c r="D131" s="42"/>
      <c r="E131" s="44"/>
      <c r="F131" s="46"/>
      <c r="G131" s="49"/>
      <c r="H131" s="42"/>
      <c r="I131" s="48"/>
      <c r="J131" s="46"/>
      <c r="K131" s="49"/>
      <c r="L131" s="42"/>
      <c r="M131" s="48"/>
      <c r="N131" s="46"/>
      <c r="O131" s="49"/>
      <c r="P131" s="42"/>
      <c r="Q131" s="44"/>
      <c r="R131" s="46"/>
    </row>
    <row r="132" spans="1:29" ht="15.75" thickTop="1">
      <c r="A132" s="18"/>
      <c r="B132" s="89" t="s">
        <v>288</v>
      </c>
      <c r="C132" s="89"/>
      <c r="D132" s="89"/>
      <c r="E132" s="89"/>
      <c r="F132" s="89"/>
      <c r="G132" s="89"/>
      <c r="H132" s="89"/>
      <c r="I132" s="89"/>
      <c r="J132" s="89"/>
      <c r="K132" s="89"/>
      <c r="L132" s="89"/>
      <c r="M132" s="89"/>
      <c r="N132" s="89"/>
      <c r="O132" s="89"/>
      <c r="P132" s="89"/>
      <c r="Q132" s="89"/>
      <c r="R132" s="89"/>
      <c r="S132" s="89"/>
      <c r="T132" s="89"/>
      <c r="U132" s="89"/>
      <c r="V132" s="89"/>
      <c r="W132" s="89"/>
      <c r="X132" s="89"/>
      <c r="Y132" s="89"/>
      <c r="Z132" s="89"/>
      <c r="AA132" s="89"/>
      <c r="AB132" s="89"/>
      <c r="AC132" s="89"/>
    </row>
    <row r="133" spans="1:29">
      <c r="A133" s="18"/>
      <c r="B133" s="90" t="s">
        <v>289</v>
      </c>
      <c r="C133" s="90"/>
      <c r="D133" s="90"/>
      <c r="E133" s="90"/>
      <c r="F133" s="90"/>
      <c r="G133" s="90"/>
      <c r="H133" s="90"/>
      <c r="I133" s="90"/>
      <c r="J133" s="90"/>
      <c r="K133" s="90"/>
      <c r="L133" s="90"/>
      <c r="M133" s="90"/>
      <c r="N133" s="90"/>
      <c r="O133" s="90"/>
      <c r="P133" s="90"/>
      <c r="Q133" s="90"/>
      <c r="R133" s="90"/>
      <c r="S133" s="90"/>
      <c r="T133" s="90"/>
      <c r="U133" s="90"/>
      <c r="V133" s="90"/>
      <c r="W133" s="90"/>
      <c r="X133" s="90"/>
      <c r="Y133" s="90"/>
      <c r="Z133" s="90"/>
      <c r="AA133" s="90"/>
      <c r="AB133" s="90"/>
      <c r="AC133" s="90"/>
    </row>
    <row r="134" spans="1:29">
      <c r="A134" s="18"/>
      <c r="B134" s="36"/>
      <c r="C134" s="36"/>
      <c r="D134" s="36"/>
      <c r="E134" s="36"/>
      <c r="F134" s="36"/>
      <c r="G134" s="36"/>
      <c r="H134" s="36"/>
      <c r="I134" s="36"/>
      <c r="J134" s="36"/>
      <c r="K134" s="36"/>
      <c r="L134" s="36"/>
      <c r="M134" s="36"/>
      <c r="N134" s="36"/>
      <c r="O134" s="36"/>
      <c r="P134" s="36"/>
      <c r="Q134" s="36"/>
      <c r="R134" s="36"/>
    </row>
    <row r="135" spans="1:29">
      <c r="A135" s="18"/>
      <c r="B135" s="14"/>
      <c r="C135" s="14"/>
      <c r="D135" s="14"/>
      <c r="E135" s="14"/>
      <c r="F135" s="14"/>
      <c r="G135" s="14"/>
      <c r="H135" s="14"/>
      <c r="I135" s="14"/>
      <c r="J135" s="14"/>
      <c r="K135" s="14"/>
      <c r="L135" s="14"/>
      <c r="M135" s="14"/>
      <c r="N135" s="14"/>
      <c r="O135" s="14"/>
      <c r="P135" s="14"/>
      <c r="Q135" s="14"/>
      <c r="R135" s="14"/>
    </row>
    <row r="136" spans="1:29" ht="15.75" thickBot="1">
      <c r="A136" s="18"/>
      <c r="B136" s="25"/>
      <c r="C136" s="13"/>
      <c r="D136" s="37" t="s">
        <v>233</v>
      </c>
      <c r="E136" s="37"/>
      <c r="F136" s="37"/>
      <c r="G136" s="37"/>
      <c r="H136" s="37"/>
      <c r="I136" s="37"/>
      <c r="J136" s="37"/>
      <c r="K136" s="37"/>
      <c r="L136" s="37"/>
      <c r="M136" s="37"/>
      <c r="N136" s="37"/>
      <c r="O136" s="37"/>
      <c r="P136" s="37"/>
      <c r="Q136" s="37"/>
      <c r="R136" s="37"/>
    </row>
    <row r="137" spans="1:29">
      <c r="A137" s="18"/>
      <c r="B137" s="25"/>
      <c r="C137" s="13"/>
      <c r="D137" s="81" t="s">
        <v>262</v>
      </c>
      <c r="E137" s="81"/>
      <c r="F137" s="81"/>
      <c r="G137" s="35"/>
      <c r="H137" s="81"/>
      <c r="I137" s="81"/>
      <c r="J137" s="81"/>
      <c r="K137" s="35"/>
      <c r="L137" s="81"/>
      <c r="M137" s="81"/>
      <c r="N137" s="81"/>
      <c r="O137" s="35"/>
      <c r="P137" s="81"/>
      <c r="Q137" s="81"/>
      <c r="R137" s="81"/>
    </row>
    <row r="138" spans="1:29">
      <c r="A138" s="18"/>
      <c r="B138" s="13"/>
      <c r="C138" s="13"/>
      <c r="D138" s="82" t="s">
        <v>263</v>
      </c>
      <c r="E138" s="82"/>
      <c r="F138" s="82"/>
      <c r="G138" s="13"/>
      <c r="H138" s="82" t="s">
        <v>264</v>
      </c>
      <c r="I138" s="82"/>
      <c r="J138" s="82"/>
      <c r="K138" s="13"/>
      <c r="L138" s="82" t="s">
        <v>265</v>
      </c>
      <c r="M138" s="82"/>
      <c r="N138" s="82"/>
      <c r="O138" s="13"/>
      <c r="P138" s="82"/>
      <c r="Q138" s="82"/>
      <c r="R138" s="82"/>
    </row>
    <row r="139" spans="1:29">
      <c r="A139" s="18"/>
      <c r="B139" s="25"/>
      <c r="C139" s="13"/>
      <c r="D139" s="82" t="s">
        <v>266</v>
      </c>
      <c r="E139" s="82"/>
      <c r="F139" s="82"/>
      <c r="G139" s="13"/>
      <c r="H139" s="82" t="s">
        <v>267</v>
      </c>
      <c r="I139" s="82"/>
      <c r="J139" s="82"/>
      <c r="K139" s="13"/>
      <c r="L139" s="82" t="s">
        <v>268</v>
      </c>
      <c r="M139" s="82"/>
      <c r="N139" s="82"/>
      <c r="O139" s="13"/>
      <c r="P139" s="82"/>
      <c r="Q139" s="82"/>
      <c r="R139" s="82"/>
    </row>
    <row r="140" spans="1:29">
      <c r="A140" s="18"/>
      <c r="B140" s="25"/>
      <c r="C140" s="13"/>
      <c r="D140" s="82" t="s">
        <v>269</v>
      </c>
      <c r="E140" s="82"/>
      <c r="F140" s="82"/>
      <c r="G140" s="13"/>
      <c r="H140" s="82" t="s">
        <v>270</v>
      </c>
      <c r="I140" s="82"/>
      <c r="J140" s="82"/>
      <c r="K140" s="13"/>
      <c r="L140" s="82" t="s">
        <v>270</v>
      </c>
      <c r="M140" s="82"/>
      <c r="N140" s="82"/>
      <c r="O140" s="13"/>
      <c r="P140" s="82"/>
      <c r="Q140" s="82"/>
      <c r="R140" s="82"/>
    </row>
    <row r="141" spans="1:29" ht="15.75" thickBot="1">
      <c r="A141" s="18"/>
      <c r="B141" s="27" t="s">
        <v>193</v>
      </c>
      <c r="C141" s="13"/>
      <c r="D141" s="37" t="s">
        <v>271</v>
      </c>
      <c r="E141" s="37"/>
      <c r="F141" s="37"/>
      <c r="G141" s="13"/>
      <c r="H141" s="37" t="s">
        <v>272</v>
      </c>
      <c r="I141" s="37"/>
      <c r="J141" s="37"/>
      <c r="K141" s="13"/>
      <c r="L141" s="37" t="s">
        <v>273</v>
      </c>
      <c r="M141" s="37"/>
      <c r="N141" s="37"/>
      <c r="O141" s="13"/>
      <c r="P141" s="37" t="s">
        <v>274</v>
      </c>
      <c r="Q141" s="37"/>
      <c r="R141" s="37"/>
    </row>
    <row r="142" spans="1:29">
      <c r="A142" s="18"/>
      <c r="B142" s="73" t="s">
        <v>275</v>
      </c>
      <c r="C142" s="13"/>
      <c r="D142" s="62"/>
      <c r="E142" s="62"/>
      <c r="F142" s="62"/>
      <c r="G142" s="13"/>
      <c r="H142" s="62"/>
      <c r="I142" s="62"/>
      <c r="J142" s="62"/>
      <c r="K142" s="13"/>
      <c r="L142" s="62"/>
      <c r="M142" s="62"/>
      <c r="N142" s="62"/>
      <c r="O142" s="13"/>
      <c r="P142" s="62"/>
      <c r="Q142" s="62"/>
      <c r="R142" s="62"/>
    </row>
    <row r="143" spans="1:29">
      <c r="A143" s="18"/>
      <c r="B143" s="53" t="s">
        <v>290</v>
      </c>
      <c r="C143" s="49"/>
      <c r="D143" s="40" t="s">
        <v>197</v>
      </c>
      <c r="E143" s="54">
        <v>162378</v>
      </c>
      <c r="F143" s="49"/>
      <c r="G143" s="49"/>
      <c r="H143" s="40" t="s">
        <v>197</v>
      </c>
      <c r="I143" s="55" t="s">
        <v>209</v>
      </c>
      <c r="J143" s="49"/>
      <c r="K143" s="49"/>
      <c r="L143" s="40" t="s">
        <v>197</v>
      </c>
      <c r="M143" s="55" t="s">
        <v>209</v>
      </c>
      <c r="N143" s="49"/>
      <c r="O143" s="49"/>
      <c r="P143" s="40" t="s">
        <v>197</v>
      </c>
      <c r="Q143" s="54">
        <v>162378</v>
      </c>
      <c r="R143" s="49"/>
    </row>
    <row r="144" spans="1:29">
      <c r="A144" s="18"/>
      <c r="B144" s="53"/>
      <c r="C144" s="49"/>
      <c r="D144" s="40"/>
      <c r="E144" s="54"/>
      <c r="F144" s="49"/>
      <c r="G144" s="49"/>
      <c r="H144" s="40"/>
      <c r="I144" s="55"/>
      <c r="J144" s="49"/>
      <c r="K144" s="49"/>
      <c r="L144" s="40"/>
      <c r="M144" s="55"/>
      <c r="N144" s="49"/>
      <c r="O144" s="49"/>
      <c r="P144" s="40"/>
      <c r="Q144" s="54"/>
      <c r="R144" s="49"/>
    </row>
    <row r="145" spans="1:18">
      <c r="A145" s="18"/>
      <c r="B145" s="56" t="s">
        <v>278</v>
      </c>
      <c r="C145" s="24"/>
      <c r="D145" s="57">
        <v>14967</v>
      </c>
      <c r="E145" s="57"/>
      <c r="F145" s="24"/>
      <c r="G145" s="24"/>
      <c r="H145" s="58" t="s">
        <v>209</v>
      </c>
      <c r="I145" s="58"/>
      <c r="J145" s="24"/>
      <c r="K145" s="24"/>
      <c r="L145" s="58" t="s">
        <v>209</v>
      </c>
      <c r="M145" s="58"/>
      <c r="N145" s="24"/>
      <c r="O145" s="24"/>
      <c r="P145" s="57">
        <v>14967</v>
      </c>
      <c r="Q145" s="57"/>
      <c r="R145" s="24"/>
    </row>
    <row r="146" spans="1:18">
      <c r="A146" s="18"/>
      <c r="B146" s="56"/>
      <c r="C146" s="24"/>
      <c r="D146" s="57"/>
      <c r="E146" s="57"/>
      <c r="F146" s="24"/>
      <c r="G146" s="24"/>
      <c r="H146" s="58"/>
      <c r="I146" s="58"/>
      <c r="J146" s="24"/>
      <c r="K146" s="24"/>
      <c r="L146" s="58"/>
      <c r="M146" s="58"/>
      <c r="N146" s="24"/>
      <c r="O146" s="24"/>
      <c r="P146" s="57"/>
      <c r="Q146" s="57"/>
      <c r="R146" s="24"/>
    </row>
    <row r="147" spans="1:18">
      <c r="A147" s="18"/>
      <c r="B147" s="53" t="s">
        <v>279</v>
      </c>
      <c r="C147" s="49"/>
      <c r="D147" s="55">
        <v>471</v>
      </c>
      <c r="E147" s="55"/>
      <c r="F147" s="49"/>
      <c r="G147" s="49"/>
      <c r="H147" s="55" t="s">
        <v>209</v>
      </c>
      <c r="I147" s="55"/>
      <c r="J147" s="49"/>
      <c r="K147" s="49"/>
      <c r="L147" s="55" t="s">
        <v>209</v>
      </c>
      <c r="M147" s="55"/>
      <c r="N147" s="49"/>
      <c r="O147" s="49"/>
      <c r="P147" s="55">
        <v>471</v>
      </c>
      <c r="Q147" s="55"/>
      <c r="R147" s="49"/>
    </row>
    <row r="148" spans="1:18" ht="15.75" thickBot="1">
      <c r="A148" s="18"/>
      <c r="B148" s="53"/>
      <c r="C148" s="49"/>
      <c r="D148" s="61"/>
      <c r="E148" s="61"/>
      <c r="F148" s="60"/>
      <c r="G148" s="49"/>
      <c r="H148" s="61"/>
      <c r="I148" s="61"/>
      <c r="J148" s="60"/>
      <c r="K148" s="49"/>
      <c r="L148" s="61"/>
      <c r="M148" s="61"/>
      <c r="N148" s="60"/>
      <c r="O148" s="49"/>
      <c r="P148" s="61"/>
      <c r="Q148" s="61"/>
      <c r="R148" s="60"/>
    </row>
    <row r="149" spans="1:18">
      <c r="A149" s="18"/>
      <c r="B149" s="50" t="s">
        <v>291</v>
      </c>
      <c r="C149" s="24"/>
      <c r="D149" s="62" t="s">
        <v>197</v>
      </c>
      <c r="E149" s="64">
        <v>177816</v>
      </c>
      <c r="F149" s="39"/>
      <c r="G149" s="24"/>
      <c r="H149" s="62" t="s">
        <v>197</v>
      </c>
      <c r="I149" s="67" t="s">
        <v>209</v>
      </c>
      <c r="J149" s="39"/>
      <c r="K149" s="24"/>
      <c r="L149" s="62" t="s">
        <v>197</v>
      </c>
      <c r="M149" s="67" t="s">
        <v>209</v>
      </c>
      <c r="N149" s="39"/>
      <c r="O149" s="24"/>
      <c r="P149" s="62" t="s">
        <v>197</v>
      </c>
      <c r="Q149" s="64">
        <v>177816</v>
      </c>
      <c r="R149" s="39"/>
    </row>
    <row r="150" spans="1:18" ht="15.75" thickBot="1">
      <c r="A150" s="18"/>
      <c r="B150" s="50"/>
      <c r="C150" s="24"/>
      <c r="D150" s="63"/>
      <c r="E150" s="65"/>
      <c r="F150" s="66"/>
      <c r="G150" s="24"/>
      <c r="H150" s="63"/>
      <c r="I150" s="68"/>
      <c r="J150" s="66"/>
      <c r="K150" s="24"/>
      <c r="L150" s="63"/>
      <c r="M150" s="68"/>
      <c r="N150" s="66"/>
      <c r="O150" s="24"/>
      <c r="P150" s="63"/>
      <c r="Q150" s="65"/>
      <c r="R150" s="66"/>
    </row>
    <row r="151" spans="1:18" ht="15.75" thickTop="1">
      <c r="A151" s="18"/>
      <c r="B151" s="74" t="s">
        <v>281</v>
      </c>
      <c r="C151" s="30"/>
      <c r="D151" s="83"/>
      <c r="E151" s="83"/>
      <c r="F151" s="83"/>
      <c r="G151" s="30"/>
      <c r="H151" s="83"/>
      <c r="I151" s="83"/>
      <c r="J151" s="83"/>
      <c r="K151" s="30"/>
      <c r="L151" s="83"/>
      <c r="M151" s="83"/>
      <c r="N151" s="83"/>
      <c r="O151" s="30"/>
      <c r="P151" s="83"/>
      <c r="Q151" s="83"/>
      <c r="R151" s="83"/>
    </row>
    <row r="152" spans="1:18">
      <c r="A152" s="18"/>
      <c r="B152" s="56" t="s">
        <v>48</v>
      </c>
      <c r="C152" s="24"/>
      <c r="D152" s="50" t="s">
        <v>197</v>
      </c>
      <c r="E152" s="57">
        <v>20117</v>
      </c>
      <c r="F152" s="24"/>
      <c r="G152" s="24"/>
      <c r="H152" s="50" t="s">
        <v>197</v>
      </c>
      <c r="I152" s="58" t="s">
        <v>209</v>
      </c>
      <c r="J152" s="24"/>
      <c r="K152" s="24"/>
      <c r="L152" s="50" t="s">
        <v>197</v>
      </c>
      <c r="M152" s="58" t="s">
        <v>209</v>
      </c>
      <c r="N152" s="24"/>
      <c r="O152" s="24"/>
      <c r="P152" s="50" t="s">
        <v>197</v>
      </c>
      <c r="Q152" s="57">
        <v>20117</v>
      </c>
      <c r="R152" s="24"/>
    </row>
    <row r="153" spans="1:18">
      <c r="A153" s="18"/>
      <c r="B153" s="56"/>
      <c r="C153" s="24"/>
      <c r="D153" s="50"/>
      <c r="E153" s="57"/>
      <c r="F153" s="24"/>
      <c r="G153" s="24"/>
      <c r="H153" s="50"/>
      <c r="I153" s="58"/>
      <c r="J153" s="24"/>
      <c r="K153" s="24"/>
      <c r="L153" s="50"/>
      <c r="M153" s="58"/>
      <c r="N153" s="24"/>
      <c r="O153" s="24"/>
      <c r="P153" s="50"/>
      <c r="Q153" s="57"/>
      <c r="R153" s="24"/>
    </row>
    <row r="154" spans="1:18">
      <c r="A154" s="18"/>
      <c r="B154" s="53" t="s">
        <v>282</v>
      </c>
      <c r="C154" s="49"/>
      <c r="D154" s="54">
        <v>38554</v>
      </c>
      <c r="E154" s="54"/>
      <c r="F154" s="49"/>
      <c r="G154" s="49"/>
      <c r="H154" s="55" t="s">
        <v>209</v>
      </c>
      <c r="I154" s="55"/>
      <c r="J154" s="49"/>
      <c r="K154" s="49"/>
      <c r="L154" s="55" t="s">
        <v>209</v>
      </c>
      <c r="M154" s="55"/>
      <c r="N154" s="49"/>
      <c r="O154" s="49"/>
      <c r="P154" s="54">
        <v>38554</v>
      </c>
      <c r="Q154" s="54"/>
      <c r="R154" s="49"/>
    </row>
    <row r="155" spans="1:18">
      <c r="A155" s="18"/>
      <c r="B155" s="53"/>
      <c r="C155" s="49"/>
      <c r="D155" s="54"/>
      <c r="E155" s="54"/>
      <c r="F155" s="49"/>
      <c r="G155" s="49"/>
      <c r="H155" s="55"/>
      <c r="I155" s="55"/>
      <c r="J155" s="49"/>
      <c r="K155" s="49"/>
      <c r="L155" s="55"/>
      <c r="M155" s="55"/>
      <c r="N155" s="49"/>
      <c r="O155" s="49"/>
      <c r="P155" s="54"/>
      <c r="Q155" s="54"/>
      <c r="R155" s="49"/>
    </row>
    <row r="156" spans="1:18">
      <c r="A156" s="18"/>
      <c r="B156" s="56" t="s">
        <v>283</v>
      </c>
      <c r="C156" s="24"/>
      <c r="D156" s="57">
        <v>6636</v>
      </c>
      <c r="E156" s="57"/>
      <c r="F156" s="24"/>
      <c r="G156" s="24"/>
      <c r="H156" s="58" t="s">
        <v>209</v>
      </c>
      <c r="I156" s="58"/>
      <c r="J156" s="24"/>
      <c r="K156" s="24"/>
      <c r="L156" s="58" t="s">
        <v>209</v>
      </c>
      <c r="M156" s="58"/>
      <c r="N156" s="24"/>
      <c r="O156" s="24"/>
      <c r="P156" s="57">
        <v>6636</v>
      </c>
      <c r="Q156" s="57"/>
      <c r="R156" s="24"/>
    </row>
    <row r="157" spans="1:18">
      <c r="A157" s="18"/>
      <c r="B157" s="56"/>
      <c r="C157" s="24"/>
      <c r="D157" s="57"/>
      <c r="E157" s="57"/>
      <c r="F157" s="24"/>
      <c r="G157" s="24"/>
      <c r="H157" s="58"/>
      <c r="I157" s="58"/>
      <c r="J157" s="24"/>
      <c r="K157" s="24"/>
      <c r="L157" s="58"/>
      <c r="M157" s="58"/>
      <c r="N157" s="24"/>
      <c r="O157" s="24"/>
      <c r="P157" s="57"/>
      <c r="Q157" s="57"/>
      <c r="R157" s="24"/>
    </row>
    <row r="158" spans="1:18">
      <c r="A158" s="18"/>
      <c r="B158" s="53" t="s">
        <v>284</v>
      </c>
      <c r="C158" s="49"/>
      <c r="D158" s="54">
        <v>30192</v>
      </c>
      <c r="E158" s="54"/>
      <c r="F158" s="49"/>
      <c r="G158" s="49"/>
      <c r="H158" s="55" t="s">
        <v>209</v>
      </c>
      <c r="I158" s="55"/>
      <c r="J158" s="49"/>
      <c r="K158" s="49"/>
      <c r="L158" s="55" t="s">
        <v>209</v>
      </c>
      <c r="M158" s="55"/>
      <c r="N158" s="49"/>
      <c r="O158" s="49"/>
      <c r="P158" s="54">
        <v>30192</v>
      </c>
      <c r="Q158" s="54"/>
      <c r="R158" s="49"/>
    </row>
    <row r="159" spans="1:18" ht="15.75" thickBot="1">
      <c r="A159" s="18"/>
      <c r="B159" s="53"/>
      <c r="C159" s="49"/>
      <c r="D159" s="59"/>
      <c r="E159" s="59"/>
      <c r="F159" s="60"/>
      <c r="G159" s="49"/>
      <c r="H159" s="61"/>
      <c r="I159" s="61"/>
      <c r="J159" s="60"/>
      <c r="K159" s="49"/>
      <c r="L159" s="61"/>
      <c r="M159" s="61"/>
      <c r="N159" s="60"/>
      <c r="O159" s="49"/>
      <c r="P159" s="59"/>
      <c r="Q159" s="59"/>
      <c r="R159" s="60"/>
    </row>
    <row r="160" spans="1:18">
      <c r="A160" s="18"/>
      <c r="B160" s="50" t="s">
        <v>292</v>
      </c>
      <c r="C160" s="24"/>
      <c r="D160" s="62" t="s">
        <v>197</v>
      </c>
      <c r="E160" s="64">
        <v>95499</v>
      </c>
      <c r="F160" s="39"/>
      <c r="G160" s="24"/>
      <c r="H160" s="62" t="s">
        <v>197</v>
      </c>
      <c r="I160" s="67" t="s">
        <v>209</v>
      </c>
      <c r="J160" s="39"/>
      <c r="K160" s="24"/>
      <c r="L160" s="62" t="s">
        <v>197</v>
      </c>
      <c r="M160" s="67" t="s">
        <v>209</v>
      </c>
      <c r="N160" s="39"/>
      <c r="O160" s="24"/>
      <c r="P160" s="62" t="s">
        <v>197</v>
      </c>
      <c r="Q160" s="64">
        <v>95499</v>
      </c>
      <c r="R160" s="39"/>
    </row>
    <row r="161" spans="1:29" ht="15.75" thickBot="1">
      <c r="A161" s="18"/>
      <c r="B161" s="50"/>
      <c r="C161" s="24"/>
      <c r="D161" s="63"/>
      <c r="E161" s="65"/>
      <c r="F161" s="66"/>
      <c r="G161" s="24"/>
      <c r="H161" s="63"/>
      <c r="I161" s="68"/>
      <c r="J161" s="66"/>
      <c r="K161" s="24"/>
      <c r="L161" s="63"/>
      <c r="M161" s="68"/>
      <c r="N161" s="66"/>
      <c r="O161" s="24"/>
      <c r="P161" s="63"/>
      <c r="Q161" s="65"/>
      <c r="R161" s="66"/>
    </row>
    <row r="162" spans="1:29" ht="15.75" thickTop="1">
      <c r="A162" s="18" t="s">
        <v>682</v>
      </c>
      <c r="B162" s="17" t="s">
        <v>4</v>
      </c>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row>
    <row r="163" spans="1:29">
      <c r="A163" s="18"/>
      <c r="B163" s="20" t="s">
        <v>327</v>
      </c>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c r="AC163" s="20"/>
    </row>
    <row r="164" spans="1:29">
      <c r="A164" s="18"/>
      <c r="B164" s="36"/>
      <c r="C164" s="36"/>
      <c r="D164" s="36"/>
      <c r="E164" s="36"/>
      <c r="F164" s="36"/>
      <c r="G164" s="36"/>
      <c r="H164" s="36"/>
      <c r="I164" s="36"/>
      <c r="J164" s="36"/>
      <c r="K164" s="36"/>
      <c r="L164" s="36"/>
      <c r="M164" s="36"/>
      <c r="N164" s="36"/>
    </row>
    <row r="165" spans="1:29">
      <c r="A165" s="18"/>
      <c r="B165" s="14"/>
      <c r="C165" s="14"/>
      <c r="D165" s="14"/>
      <c r="E165" s="14"/>
      <c r="F165" s="14"/>
      <c r="G165" s="14"/>
      <c r="H165" s="14"/>
      <c r="I165" s="14"/>
      <c r="J165" s="14"/>
      <c r="K165" s="14"/>
      <c r="L165" s="14"/>
      <c r="M165" s="14"/>
      <c r="N165" s="14"/>
    </row>
    <row r="166" spans="1:29" ht="15.75" thickBot="1">
      <c r="A166" s="18"/>
      <c r="B166" s="25"/>
      <c r="C166" s="13"/>
      <c r="D166" s="37" t="s">
        <v>189</v>
      </c>
      <c r="E166" s="37"/>
      <c r="F166" s="37"/>
      <c r="G166" s="37"/>
      <c r="H166" s="37"/>
      <c r="I166" s="13"/>
      <c r="J166" s="37" t="s">
        <v>190</v>
      </c>
      <c r="K166" s="37"/>
      <c r="L166" s="37"/>
      <c r="M166" s="37"/>
      <c r="N166" s="37"/>
    </row>
    <row r="167" spans="1:29">
      <c r="A167" s="18"/>
      <c r="B167" s="27" t="s">
        <v>193</v>
      </c>
      <c r="C167" s="13"/>
      <c r="D167" s="81" t="s">
        <v>191</v>
      </c>
      <c r="E167" s="81"/>
      <c r="F167" s="35"/>
      <c r="G167" s="81" t="s">
        <v>192</v>
      </c>
      <c r="H167" s="81"/>
      <c r="I167" s="13"/>
      <c r="J167" s="81" t="s">
        <v>191</v>
      </c>
      <c r="K167" s="81"/>
      <c r="L167" s="35"/>
      <c r="M167" s="81" t="s">
        <v>192</v>
      </c>
      <c r="N167" s="81"/>
    </row>
    <row r="168" spans="1:29" ht="15.75" thickBot="1">
      <c r="A168" s="18"/>
      <c r="B168" s="13"/>
      <c r="C168" s="13"/>
      <c r="D168" s="71"/>
      <c r="E168" s="71"/>
      <c r="F168" s="13"/>
      <c r="G168" s="71"/>
      <c r="H168" s="71"/>
      <c r="I168" s="13"/>
      <c r="J168" s="71"/>
      <c r="K168" s="71"/>
      <c r="L168" s="13"/>
      <c r="M168" s="71"/>
      <c r="N168" s="71"/>
    </row>
    <row r="169" spans="1:29">
      <c r="A169" s="18"/>
      <c r="B169" s="84" t="s">
        <v>328</v>
      </c>
      <c r="C169" s="49"/>
      <c r="D169" s="43">
        <v>7449</v>
      </c>
      <c r="E169" s="45"/>
      <c r="F169" s="49"/>
      <c r="G169" s="43">
        <v>7660</v>
      </c>
      <c r="H169" s="45"/>
      <c r="I169" s="49"/>
      <c r="J169" s="43">
        <v>7703</v>
      </c>
      <c r="K169" s="45"/>
      <c r="L169" s="49"/>
      <c r="M169" s="43">
        <v>7839</v>
      </c>
      <c r="N169" s="45"/>
    </row>
    <row r="170" spans="1:29">
      <c r="A170" s="18"/>
      <c r="B170" s="84"/>
      <c r="C170" s="49"/>
      <c r="D170" s="85"/>
      <c r="E170" s="86"/>
      <c r="F170" s="49"/>
      <c r="G170" s="85"/>
      <c r="H170" s="86"/>
      <c r="I170" s="49"/>
      <c r="J170" s="85"/>
      <c r="K170" s="86"/>
      <c r="L170" s="49"/>
      <c r="M170" s="85"/>
      <c r="N170" s="86"/>
    </row>
    <row r="171" spans="1:29" ht="20.25" customHeight="1">
      <c r="A171" s="18"/>
      <c r="B171" s="50" t="s">
        <v>329</v>
      </c>
      <c r="C171" s="24"/>
      <c r="D171" s="58">
        <v>66</v>
      </c>
      <c r="E171" s="24"/>
      <c r="F171" s="24"/>
      <c r="G171" s="58">
        <v>64</v>
      </c>
      <c r="H171" s="24"/>
      <c r="I171" s="24"/>
      <c r="J171" s="58">
        <v>46</v>
      </c>
      <c r="K171" s="24"/>
      <c r="L171" s="24"/>
      <c r="M171" s="58">
        <v>52</v>
      </c>
      <c r="N171" s="24"/>
    </row>
    <row r="172" spans="1:29" ht="15.75" thickBot="1">
      <c r="A172" s="18"/>
      <c r="B172" s="50"/>
      <c r="C172" s="24"/>
      <c r="D172" s="72"/>
      <c r="E172" s="71"/>
      <c r="F172" s="24"/>
      <c r="G172" s="72"/>
      <c r="H172" s="71"/>
      <c r="I172" s="24"/>
      <c r="J172" s="72"/>
      <c r="K172" s="71"/>
      <c r="L172" s="24"/>
      <c r="M172" s="72"/>
      <c r="N172" s="71"/>
    </row>
    <row r="173" spans="1:29">
      <c r="A173" s="18"/>
      <c r="B173" s="40" t="s">
        <v>330</v>
      </c>
      <c r="C173" s="49"/>
      <c r="D173" s="43">
        <v>7515</v>
      </c>
      <c r="E173" s="45"/>
      <c r="F173" s="49"/>
      <c r="G173" s="43">
        <v>7724</v>
      </c>
      <c r="H173" s="45"/>
      <c r="I173" s="49"/>
      <c r="J173" s="43">
        <v>7749</v>
      </c>
      <c r="K173" s="45"/>
      <c r="L173" s="49"/>
      <c r="M173" s="43">
        <v>7891</v>
      </c>
      <c r="N173" s="45"/>
    </row>
    <row r="174" spans="1:29" ht="15.75" thickBot="1">
      <c r="A174" s="18"/>
      <c r="B174" s="40"/>
      <c r="C174" s="49"/>
      <c r="D174" s="44"/>
      <c r="E174" s="46"/>
      <c r="F174" s="49"/>
      <c r="G174" s="44"/>
      <c r="H174" s="46"/>
      <c r="I174" s="49"/>
      <c r="J174" s="44"/>
      <c r="K174" s="46"/>
      <c r="L174" s="49"/>
      <c r="M174" s="44"/>
      <c r="N174" s="46"/>
    </row>
    <row r="175" spans="1:29" ht="15.75" thickTop="1">
      <c r="A175" s="18"/>
      <c r="B175" s="91" t="s">
        <v>288</v>
      </c>
      <c r="C175" s="91"/>
      <c r="D175" s="91"/>
      <c r="E175" s="91"/>
      <c r="F175" s="91"/>
      <c r="G175" s="91"/>
      <c r="H175" s="91"/>
      <c r="I175" s="91"/>
      <c r="J175" s="91"/>
      <c r="K175" s="91"/>
      <c r="L175" s="91"/>
      <c r="M175" s="91"/>
      <c r="N175" s="91"/>
      <c r="O175" s="91"/>
      <c r="P175" s="91"/>
      <c r="Q175" s="91"/>
      <c r="R175" s="91"/>
      <c r="S175" s="91"/>
      <c r="T175" s="91"/>
      <c r="U175" s="91"/>
      <c r="V175" s="91"/>
      <c r="W175" s="91"/>
      <c r="X175" s="91"/>
      <c r="Y175" s="91"/>
      <c r="Z175" s="91"/>
      <c r="AA175" s="91"/>
      <c r="AB175" s="91"/>
      <c r="AC175" s="91"/>
    </row>
    <row r="176" spans="1:29">
      <c r="A176" s="18"/>
      <c r="B176" s="22" t="s">
        <v>331</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c r="AA176" s="22"/>
      <c r="AB176" s="22"/>
      <c r="AC176" s="22"/>
    </row>
  </sheetData>
  <mergeCells count="989">
    <mergeCell ref="A162:A176"/>
    <mergeCell ref="B162:AC162"/>
    <mergeCell ref="B163:AC163"/>
    <mergeCell ref="B175:AC175"/>
    <mergeCell ref="B176:AC176"/>
    <mergeCell ref="A55:A94"/>
    <mergeCell ref="B55:AC55"/>
    <mergeCell ref="B56:AC56"/>
    <mergeCell ref="A95:A161"/>
    <mergeCell ref="B95:AC95"/>
    <mergeCell ref="B96:AC96"/>
    <mergeCell ref="B97:AC97"/>
    <mergeCell ref="B132:AC132"/>
    <mergeCell ref="B133:AC133"/>
    <mergeCell ref="N173:N174"/>
    <mergeCell ref="A1:A2"/>
    <mergeCell ref="B1:AC1"/>
    <mergeCell ref="B2:AC2"/>
    <mergeCell ref="B3:AC3"/>
    <mergeCell ref="A4:A54"/>
    <mergeCell ref="B4:AC4"/>
    <mergeCell ref="B5:AC5"/>
    <mergeCell ref="B23:AC23"/>
    <mergeCell ref="B38:AC38"/>
    <mergeCell ref="H173:H174"/>
    <mergeCell ref="I173:I174"/>
    <mergeCell ref="J173:J174"/>
    <mergeCell ref="K173:K174"/>
    <mergeCell ref="L173:L174"/>
    <mergeCell ref="M173:M174"/>
    <mergeCell ref="K171:K172"/>
    <mergeCell ref="L171:L172"/>
    <mergeCell ref="M171:M172"/>
    <mergeCell ref="N171:N172"/>
    <mergeCell ref="B173:B174"/>
    <mergeCell ref="C173:C174"/>
    <mergeCell ref="D173:D174"/>
    <mergeCell ref="E173:E174"/>
    <mergeCell ref="F173:F174"/>
    <mergeCell ref="G173:G174"/>
    <mergeCell ref="N169:N170"/>
    <mergeCell ref="B171:B172"/>
    <mergeCell ref="C171:C172"/>
    <mergeCell ref="D171:D172"/>
    <mergeCell ref="E171:E172"/>
    <mergeCell ref="F171:F172"/>
    <mergeCell ref="G171:G172"/>
    <mergeCell ref="H171:H172"/>
    <mergeCell ref="I171:I172"/>
    <mergeCell ref="J171:J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7:E167"/>
    <mergeCell ref="G167:H167"/>
    <mergeCell ref="J167:K167"/>
    <mergeCell ref="M167:N167"/>
    <mergeCell ref="D168:E168"/>
    <mergeCell ref="G168:H168"/>
    <mergeCell ref="J168:K168"/>
    <mergeCell ref="M168:N168"/>
    <mergeCell ref="P160:P161"/>
    <mergeCell ref="Q160:Q161"/>
    <mergeCell ref="R160:R161"/>
    <mergeCell ref="B164:N164"/>
    <mergeCell ref="D166:H166"/>
    <mergeCell ref="J166:N166"/>
    <mergeCell ref="J160:J161"/>
    <mergeCell ref="K160:K161"/>
    <mergeCell ref="L160:L161"/>
    <mergeCell ref="M160:M161"/>
    <mergeCell ref="N160:N161"/>
    <mergeCell ref="O160:O161"/>
    <mergeCell ref="P158:Q159"/>
    <mergeCell ref="R158:R159"/>
    <mergeCell ref="B160:B161"/>
    <mergeCell ref="C160:C161"/>
    <mergeCell ref="D160:D161"/>
    <mergeCell ref="E160:E161"/>
    <mergeCell ref="F160:F161"/>
    <mergeCell ref="G160:G161"/>
    <mergeCell ref="H160:H161"/>
    <mergeCell ref="I160:I161"/>
    <mergeCell ref="H158:I159"/>
    <mergeCell ref="J158:J159"/>
    <mergeCell ref="K158:K159"/>
    <mergeCell ref="L158:M159"/>
    <mergeCell ref="N158:N159"/>
    <mergeCell ref="O158:O159"/>
    <mergeCell ref="L156:M157"/>
    <mergeCell ref="N156:N157"/>
    <mergeCell ref="O156:O157"/>
    <mergeCell ref="P156:Q157"/>
    <mergeCell ref="R156:R157"/>
    <mergeCell ref="B158:B159"/>
    <mergeCell ref="C158:C159"/>
    <mergeCell ref="D158:E159"/>
    <mergeCell ref="F158:F159"/>
    <mergeCell ref="G158:G159"/>
    <mergeCell ref="P154:Q155"/>
    <mergeCell ref="R154:R155"/>
    <mergeCell ref="B156:B157"/>
    <mergeCell ref="C156:C157"/>
    <mergeCell ref="D156:E157"/>
    <mergeCell ref="F156:F157"/>
    <mergeCell ref="G156:G157"/>
    <mergeCell ref="H156:I157"/>
    <mergeCell ref="J156:J157"/>
    <mergeCell ref="K156:K157"/>
    <mergeCell ref="H154:I155"/>
    <mergeCell ref="J154:J155"/>
    <mergeCell ref="K154:K155"/>
    <mergeCell ref="L154:M155"/>
    <mergeCell ref="N154:N155"/>
    <mergeCell ref="O154:O155"/>
    <mergeCell ref="N152:N153"/>
    <mergeCell ref="O152:O153"/>
    <mergeCell ref="P152:P153"/>
    <mergeCell ref="Q152:Q153"/>
    <mergeCell ref="R152:R153"/>
    <mergeCell ref="B154:B155"/>
    <mergeCell ref="C154:C155"/>
    <mergeCell ref="D154:E155"/>
    <mergeCell ref="F154:F155"/>
    <mergeCell ref="G154:G155"/>
    <mergeCell ref="H152:H153"/>
    <mergeCell ref="I152:I153"/>
    <mergeCell ref="J152:J153"/>
    <mergeCell ref="K152:K153"/>
    <mergeCell ref="L152:L153"/>
    <mergeCell ref="M152:M153"/>
    <mergeCell ref="D151:F151"/>
    <mergeCell ref="H151:J151"/>
    <mergeCell ref="L151:N151"/>
    <mergeCell ref="P151:R151"/>
    <mergeCell ref="B152:B153"/>
    <mergeCell ref="C152:C153"/>
    <mergeCell ref="D152:D153"/>
    <mergeCell ref="E152:E153"/>
    <mergeCell ref="F152:F153"/>
    <mergeCell ref="G152:G153"/>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7:M148"/>
    <mergeCell ref="N147:N148"/>
    <mergeCell ref="O147:O148"/>
    <mergeCell ref="P147:Q148"/>
    <mergeCell ref="R147:R148"/>
    <mergeCell ref="B149:B150"/>
    <mergeCell ref="C149:C150"/>
    <mergeCell ref="D149:D150"/>
    <mergeCell ref="E149:E150"/>
    <mergeCell ref="F149:F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D142:F142"/>
    <mergeCell ref="H142:J142"/>
    <mergeCell ref="L142:N142"/>
    <mergeCell ref="P142:R142"/>
    <mergeCell ref="B143:B144"/>
    <mergeCell ref="C143:C144"/>
    <mergeCell ref="D143:D144"/>
    <mergeCell ref="E143:E144"/>
    <mergeCell ref="F143:F144"/>
    <mergeCell ref="G143:G144"/>
    <mergeCell ref="D140:F140"/>
    <mergeCell ref="H140:J140"/>
    <mergeCell ref="L140:N140"/>
    <mergeCell ref="P140:R140"/>
    <mergeCell ref="D141:F141"/>
    <mergeCell ref="H141:J141"/>
    <mergeCell ref="L141:N141"/>
    <mergeCell ref="P141:R141"/>
    <mergeCell ref="D138:F138"/>
    <mergeCell ref="H138:J138"/>
    <mergeCell ref="L138:N138"/>
    <mergeCell ref="P138:R138"/>
    <mergeCell ref="D139:F139"/>
    <mergeCell ref="H139:J139"/>
    <mergeCell ref="L139:N139"/>
    <mergeCell ref="P139:R139"/>
    <mergeCell ref="P130:P131"/>
    <mergeCell ref="Q130:Q131"/>
    <mergeCell ref="R130:R131"/>
    <mergeCell ref="B134:R134"/>
    <mergeCell ref="D136:R136"/>
    <mergeCell ref="D137:F137"/>
    <mergeCell ref="H137:J137"/>
    <mergeCell ref="L137:N137"/>
    <mergeCell ref="P137:R137"/>
    <mergeCell ref="J130:J131"/>
    <mergeCell ref="K130:K131"/>
    <mergeCell ref="L130:L131"/>
    <mergeCell ref="M130:M131"/>
    <mergeCell ref="N130:N131"/>
    <mergeCell ref="O130:O131"/>
    <mergeCell ref="P128:Q129"/>
    <mergeCell ref="R128:R129"/>
    <mergeCell ref="B130:B131"/>
    <mergeCell ref="C130:C131"/>
    <mergeCell ref="D130:D131"/>
    <mergeCell ref="E130:E131"/>
    <mergeCell ref="F130:F131"/>
    <mergeCell ref="G130:G131"/>
    <mergeCell ref="H130:H131"/>
    <mergeCell ref="I130:I131"/>
    <mergeCell ref="H128:I129"/>
    <mergeCell ref="J128:J129"/>
    <mergeCell ref="K128:K129"/>
    <mergeCell ref="L128:M129"/>
    <mergeCell ref="N128:N129"/>
    <mergeCell ref="O128:O129"/>
    <mergeCell ref="L126:M127"/>
    <mergeCell ref="N126:N127"/>
    <mergeCell ref="O126:O127"/>
    <mergeCell ref="P126:Q127"/>
    <mergeCell ref="R126:R127"/>
    <mergeCell ref="B128:B129"/>
    <mergeCell ref="C128:C129"/>
    <mergeCell ref="D128:E129"/>
    <mergeCell ref="F128:F129"/>
    <mergeCell ref="G128:G129"/>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N118:N119"/>
    <mergeCell ref="O118:O119"/>
    <mergeCell ref="P118:P119"/>
    <mergeCell ref="Q118:Q119"/>
    <mergeCell ref="R118:R119"/>
    <mergeCell ref="B120:B121"/>
    <mergeCell ref="C120:C121"/>
    <mergeCell ref="D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5:P116"/>
    <mergeCell ref="Q115:Q116"/>
    <mergeCell ref="R115:R116"/>
    <mergeCell ref="D117:F117"/>
    <mergeCell ref="H117:J117"/>
    <mergeCell ref="L117:N117"/>
    <mergeCell ref="P117:R117"/>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D104:F104"/>
    <mergeCell ref="H104:J104"/>
    <mergeCell ref="L104:N104"/>
    <mergeCell ref="P104:R104"/>
    <mergeCell ref="D105:F105"/>
    <mergeCell ref="H105:J105"/>
    <mergeCell ref="L105:N105"/>
    <mergeCell ref="P105:R105"/>
    <mergeCell ref="D102:F102"/>
    <mergeCell ref="H102:J102"/>
    <mergeCell ref="L102:N102"/>
    <mergeCell ref="P102:R102"/>
    <mergeCell ref="D103:F103"/>
    <mergeCell ref="H103:J103"/>
    <mergeCell ref="L103:N103"/>
    <mergeCell ref="P103:R103"/>
    <mergeCell ref="Q93:R94"/>
    <mergeCell ref="S93:S94"/>
    <mergeCell ref="B98:R98"/>
    <mergeCell ref="D100:R100"/>
    <mergeCell ref="D101:F101"/>
    <mergeCell ref="H101:J101"/>
    <mergeCell ref="L101:N101"/>
    <mergeCell ref="P101:R101"/>
    <mergeCell ref="I93:J94"/>
    <mergeCell ref="K93:K94"/>
    <mergeCell ref="L93:L94"/>
    <mergeCell ref="M93:N94"/>
    <mergeCell ref="O93:O94"/>
    <mergeCell ref="P93:P94"/>
    <mergeCell ref="B93:B94"/>
    <mergeCell ref="C93:C94"/>
    <mergeCell ref="D93:D94"/>
    <mergeCell ref="E93:F94"/>
    <mergeCell ref="G93:G94"/>
    <mergeCell ref="H93:H94"/>
    <mergeCell ref="L91:L92"/>
    <mergeCell ref="M91:N92"/>
    <mergeCell ref="O91:O92"/>
    <mergeCell ref="P91:P92"/>
    <mergeCell ref="Q91:R92"/>
    <mergeCell ref="S91:S92"/>
    <mergeCell ref="Q89:R90"/>
    <mergeCell ref="S89:S90"/>
    <mergeCell ref="B91:B92"/>
    <mergeCell ref="C91:C92"/>
    <mergeCell ref="D91:D92"/>
    <mergeCell ref="E91:F92"/>
    <mergeCell ref="G91:G92"/>
    <mergeCell ref="H91:H92"/>
    <mergeCell ref="I91:J92"/>
    <mergeCell ref="K91:K92"/>
    <mergeCell ref="I89:J90"/>
    <mergeCell ref="K89:K90"/>
    <mergeCell ref="L89:L90"/>
    <mergeCell ref="M89:N90"/>
    <mergeCell ref="O89:O90"/>
    <mergeCell ref="P89:P90"/>
    <mergeCell ref="B89:B90"/>
    <mergeCell ref="C89:C90"/>
    <mergeCell ref="D89:D90"/>
    <mergeCell ref="E89:F90"/>
    <mergeCell ref="G89:G90"/>
    <mergeCell ref="H89:H90"/>
    <mergeCell ref="L87:L88"/>
    <mergeCell ref="M87:N88"/>
    <mergeCell ref="O87:O88"/>
    <mergeCell ref="P87:P88"/>
    <mergeCell ref="Q87:R88"/>
    <mergeCell ref="S87:S88"/>
    <mergeCell ref="Q85:R86"/>
    <mergeCell ref="S85:S86"/>
    <mergeCell ref="B87:B88"/>
    <mergeCell ref="C87:C88"/>
    <mergeCell ref="D87:D88"/>
    <mergeCell ref="E87:F88"/>
    <mergeCell ref="G87:G88"/>
    <mergeCell ref="H87:H88"/>
    <mergeCell ref="I87:J88"/>
    <mergeCell ref="K87:K88"/>
    <mergeCell ref="I85:J86"/>
    <mergeCell ref="K85:K86"/>
    <mergeCell ref="L85:L86"/>
    <mergeCell ref="M85:N86"/>
    <mergeCell ref="O85:O86"/>
    <mergeCell ref="P85:P86"/>
    <mergeCell ref="B85:B86"/>
    <mergeCell ref="C85:C86"/>
    <mergeCell ref="D85:D86"/>
    <mergeCell ref="E85:F86"/>
    <mergeCell ref="G85:G86"/>
    <mergeCell ref="H85:H86"/>
    <mergeCell ref="L83:L84"/>
    <mergeCell ref="M83:N84"/>
    <mergeCell ref="O83:O84"/>
    <mergeCell ref="P83:P84"/>
    <mergeCell ref="Q83:R84"/>
    <mergeCell ref="S83:S84"/>
    <mergeCell ref="Q81:R82"/>
    <mergeCell ref="S81:S82"/>
    <mergeCell ref="B83:B84"/>
    <mergeCell ref="C83:C84"/>
    <mergeCell ref="D83:D84"/>
    <mergeCell ref="E83:F84"/>
    <mergeCell ref="G83:G84"/>
    <mergeCell ref="H83:H84"/>
    <mergeCell ref="I83:J84"/>
    <mergeCell ref="K83:K84"/>
    <mergeCell ref="I81:J82"/>
    <mergeCell ref="K81:K82"/>
    <mergeCell ref="L81:L82"/>
    <mergeCell ref="M81:N82"/>
    <mergeCell ref="O81:O82"/>
    <mergeCell ref="P81:P82"/>
    <mergeCell ref="B81:B82"/>
    <mergeCell ref="C81:C82"/>
    <mergeCell ref="D81:D82"/>
    <mergeCell ref="E81:F82"/>
    <mergeCell ref="G81:G82"/>
    <mergeCell ref="H81:H82"/>
    <mergeCell ref="L79:L80"/>
    <mergeCell ref="M79:N80"/>
    <mergeCell ref="O79:O80"/>
    <mergeCell ref="P79:P80"/>
    <mergeCell ref="Q79:R80"/>
    <mergeCell ref="S79:S80"/>
    <mergeCell ref="Q77:R78"/>
    <mergeCell ref="S77:S78"/>
    <mergeCell ref="B79:B80"/>
    <mergeCell ref="C79:C80"/>
    <mergeCell ref="D79:D80"/>
    <mergeCell ref="E79:F80"/>
    <mergeCell ref="G79:G80"/>
    <mergeCell ref="H79:H80"/>
    <mergeCell ref="I79:J80"/>
    <mergeCell ref="K79:K80"/>
    <mergeCell ref="I77:J78"/>
    <mergeCell ref="K77:K78"/>
    <mergeCell ref="L77:L78"/>
    <mergeCell ref="M77:N78"/>
    <mergeCell ref="O77:O78"/>
    <mergeCell ref="P77:P78"/>
    <mergeCell ref="B77:B78"/>
    <mergeCell ref="C77:C78"/>
    <mergeCell ref="D77:D78"/>
    <mergeCell ref="E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E73:G73"/>
    <mergeCell ref="I73:K73"/>
    <mergeCell ref="M73:O73"/>
    <mergeCell ref="Q73:S73"/>
    <mergeCell ref="E74:G74"/>
    <mergeCell ref="I74:K74"/>
    <mergeCell ref="M74:O74"/>
    <mergeCell ref="Q74:S74"/>
    <mergeCell ref="L71:L72"/>
    <mergeCell ref="M71:N72"/>
    <mergeCell ref="O71:O72"/>
    <mergeCell ref="P71:P72"/>
    <mergeCell ref="Q71:R72"/>
    <mergeCell ref="S71:S72"/>
    <mergeCell ref="Q69:R70"/>
    <mergeCell ref="S69:S70"/>
    <mergeCell ref="B71:B72"/>
    <mergeCell ref="C71:C72"/>
    <mergeCell ref="D71:D72"/>
    <mergeCell ref="E71:F72"/>
    <mergeCell ref="G71:G72"/>
    <mergeCell ref="H71:H72"/>
    <mergeCell ref="I71:J72"/>
    <mergeCell ref="K71:K72"/>
    <mergeCell ref="I69:J70"/>
    <mergeCell ref="K69:K70"/>
    <mergeCell ref="L69:L70"/>
    <mergeCell ref="M69:N70"/>
    <mergeCell ref="O69:O70"/>
    <mergeCell ref="P69:P70"/>
    <mergeCell ref="B69:B70"/>
    <mergeCell ref="C69:C70"/>
    <mergeCell ref="D69:D70"/>
    <mergeCell ref="E69:F70"/>
    <mergeCell ref="G69:G70"/>
    <mergeCell ref="H69:H70"/>
    <mergeCell ref="L67:L68"/>
    <mergeCell ref="M67:N68"/>
    <mergeCell ref="O67:O68"/>
    <mergeCell ref="P67:P68"/>
    <mergeCell ref="Q67:R68"/>
    <mergeCell ref="S67:S68"/>
    <mergeCell ref="Q65:R66"/>
    <mergeCell ref="S65:S66"/>
    <mergeCell ref="B67:B68"/>
    <mergeCell ref="C67:C68"/>
    <mergeCell ref="D67:D68"/>
    <mergeCell ref="E67:F68"/>
    <mergeCell ref="G67:G68"/>
    <mergeCell ref="H67:H68"/>
    <mergeCell ref="I67:J68"/>
    <mergeCell ref="K67:K68"/>
    <mergeCell ref="I65:J66"/>
    <mergeCell ref="K65:K66"/>
    <mergeCell ref="L65:L66"/>
    <mergeCell ref="M65:N66"/>
    <mergeCell ref="O65:O66"/>
    <mergeCell ref="P65:P66"/>
    <mergeCell ref="B65:B66"/>
    <mergeCell ref="C65:C66"/>
    <mergeCell ref="D65:D66"/>
    <mergeCell ref="E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L60:L61"/>
    <mergeCell ref="M60:O61"/>
    <mergeCell ref="P60:P61"/>
    <mergeCell ref="Q60:S61"/>
    <mergeCell ref="E62:G62"/>
    <mergeCell ref="I62:K62"/>
    <mergeCell ref="M62:O62"/>
    <mergeCell ref="Q62:S62"/>
    <mergeCell ref="N53:N54"/>
    <mergeCell ref="O53:O54"/>
    <mergeCell ref="B57:S57"/>
    <mergeCell ref="E59:K59"/>
    <mergeCell ref="M59:S59"/>
    <mergeCell ref="C60:C61"/>
    <mergeCell ref="D60:D61"/>
    <mergeCell ref="E60:G61"/>
    <mergeCell ref="H60:H61"/>
    <mergeCell ref="I60:K61"/>
    <mergeCell ref="H53:H54"/>
    <mergeCell ref="I53:I54"/>
    <mergeCell ref="J53:J54"/>
    <mergeCell ref="K53:K54"/>
    <mergeCell ref="L53:L54"/>
    <mergeCell ref="M53:M54"/>
    <mergeCell ref="B53:B54"/>
    <mergeCell ref="C53:C54"/>
    <mergeCell ref="D53:D54"/>
    <mergeCell ref="E53:E54"/>
    <mergeCell ref="F53:F54"/>
    <mergeCell ref="G53:G54"/>
    <mergeCell ref="I51:I52"/>
    <mergeCell ref="J51:K52"/>
    <mergeCell ref="L51:L52"/>
    <mergeCell ref="M51:M52"/>
    <mergeCell ref="N51:N52"/>
    <mergeCell ref="O51:O52"/>
    <mergeCell ref="L49:L50"/>
    <mergeCell ref="M49:M50"/>
    <mergeCell ref="N49:N50"/>
    <mergeCell ref="O49:O50"/>
    <mergeCell ref="B51:B52"/>
    <mergeCell ref="C51:D52"/>
    <mergeCell ref="E51:E52"/>
    <mergeCell ref="F51:F52"/>
    <mergeCell ref="G51:G52"/>
    <mergeCell ref="H51:H52"/>
    <mergeCell ref="N47:N48"/>
    <mergeCell ref="O47:O48"/>
    <mergeCell ref="B49:B50"/>
    <mergeCell ref="C49:D50"/>
    <mergeCell ref="E49:E50"/>
    <mergeCell ref="F49:F50"/>
    <mergeCell ref="G49:G50"/>
    <mergeCell ref="H49:H50"/>
    <mergeCell ref="I49:I50"/>
    <mergeCell ref="J49:K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C46:E46"/>
    <mergeCell ref="G46:H46"/>
    <mergeCell ref="J46:L46"/>
    <mergeCell ref="N46:O46"/>
    <mergeCell ref="H44:H45"/>
    <mergeCell ref="I44:I45"/>
    <mergeCell ref="J44:J45"/>
    <mergeCell ref="K44:K45"/>
    <mergeCell ref="L44:L45"/>
    <mergeCell ref="M44:M45"/>
    <mergeCell ref="C43:E43"/>
    <mergeCell ref="G43:H43"/>
    <mergeCell ref="J43:L43"/>
    <mergeCell ref="N43:O43"/>
    <mergeCell ref="B44:B45"/>
    <mergeCell ref="C44:C45"/>
    <mergeCell ref="D44:D45"/>
    <mergeCell ref="E44:E45"/>
    <mergeCell ref="F44:F45"/>
    <mergeCell ref="G44:G45"/>
    <mergeCell ref="N36:N37"/>
    <mergeCell ref="O36:O37"/>
    <mergeCell ref="B39:O39"/>
    <mergeCell ref="C41:H41"/>
    <mergeCell ref="J41:O41"/>
    <mergeCell ref="C42:H42"/>
    <mergeCell ref="J42:O42"/>
    <mergeCell ref="H36:H37"/>
    <mergeCell ref="I36:I37"/>
    <mergeCell ref="J36:J37"/>
    <mergeCell ref="K36:K37"/>
    <mergeCell ref="L36:L37"/>
    <mergeCell ref="M36:M37"/>
    <mergeCell ref="L34:L35"/>
    <mergeCell ref="M34:M35"/>
    <mergeCell ref="N34:N35"/>
    <mergeCell ref="O34:O35"/>
    <mergeCell ref="B36:B37"/>
    <mergeCell ref="C36:C37"/>
    <mergeCell ref="D36:D37"/>
    <mergeCell ref="E36:E37"/>
    <mergeCell ref="F36:F37"/>
    <mergeCell ref="G36:G37"/>
    <mergeCell ref="N32:N33"/>
    <mergeCell ref="O32:O33"/>
    <mergeCell ref="B34:B35"/>
    <mergeCell ref="C34:D35"/>
    <mergeCell ref="E34:E35"/>
    <mergeCell ref="F34:F35"/>
    <mergeCell ref="G34:G35"/>
    <mergeCell ref="H34:H35"/>
    <mergeCell ref="I34:I35"/>
    <mergeCell ref="J34:K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C31:E31"/>
    <mergeCell ref="G31:H31"/>
    <mergeCell ref="J31:L31"/>
    <mergeCell ref="N31:O31"/>
    <mergeCell ref="H29:H30"/>
    <mergeCell ref="I29:I30"/>
    <mergeCell ref="J29:J30"/>
    <mergeCell ref="K29:K30"/>
    <mergeCell ref="L29:L30"/>
    <mergeCell ref="M29:M30"/>
    <mergeCell ref="B29:B30"/>
    <mergeCell ref="C29:C30"/>
    <mergeCell ref="D29:D30"/>
    <mergeCell ref="E29:E30"/>
    <mergeCell ref="F29:F30"/>
    <mergeCell ref="G29:G30"/>
    <mergeCell ref="C27:H27"/>
    <mergeCell ref="J27:O27"/>
    <mergeCell ref="C28:E28"/>
    <mergeCell ref="G28:H28"/>
    <mergeCell ref="J28:L28"/>
    <mergeCell ref="N28:O28"/>
    <mergeCell ref="Z21:Z22"/>
    <mergeCell ref="AA21:AA22"/>
    <mergeCell ref="AB21:AB22"/>
    <mergeCell ref="AC21:AC22"/>
    <mergeCell ref="B24:O24"/>
    <mergeCell ref="C26:H26"/>
    <mergeCell ref="J26:O2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9:W20"/>
    <mergeCell ref="X19:Y20"/>
    <mergeCell ref="Z19:Z20"/>
    <mergeCell ref="AA19:AA20"/>
    <mergeCell ref="AB19:AB20"/>
    <mergeCell ref="AC19:AC20"/>
    <mergeCell ref="P19:P20"/>
    <mergeCell ref="Q19:R20"/>
    <mergeCell ref="S19:S20"/>
    <mergeCell ref="T19:T20"/>
    <mergeCell ref="U19:U20"/>
    <mergeCell ref="V19:V20"/>
    <mergeCell ref="I19:I20"/>
    <mergeCell ref="J19:K20"/>
    <mergeCell ref="L19:L20"/>
    <mergeCell ref="M19:M20"/>
    <mergeCell ref="N19:N20"/>
    <mergeCell ref="O19:O20"/>
    <mergeCell ref="Z17:Z18"/>
    <mergeCell ref="AA17:AA18"/>
    <mergeCell ref="AB17:AB18"/>
    <mergeCell ref="AC17:AC18"/>
    <mergeCell ref="B19:B20"/>
    <mergeCell ref="C19:D20"/>
    <mergeCell ref="E19:E20"/>
    <mergeCell ref="F19:F20"/>
    <mergeCell ref="G19:G20"/>
    <mergeCell ref="H19:H20"/>
    <mergeCell ref="S17:S18"/>
    <mergeCell ref="T17:T18"/>
    <mergeCell ref="U17:U18"/>
    <mergeCell ref="V17:V18"/>
    <mergeCell ref="W17:W18"/>
    <mergeCell ref="X17:Y18"/>
    <mergeCell ref="L17:L18"/>
    <mergeCell ref="M17:M18"/>
    <mergeCell ref="N17:N18"/>
    <mergeCell ref="O17:O18"/>
    <mergeCell ref="P17:P18"/>
    <mergeCell ref="Q17:R18"/>
    <mergeCell ref="AB15:AB16"/>
    <mergeCell ref="AC15:AC16"/>
    <mergeCell ref="B17:B18"/>
    <mergeCell ref="C17:D18"/>
    <mergeCell ref="E17:E18"/>
    <mergeCell ref="F17:F18"/>
    <mergeCell ref="G17:G18"/>
    <mergeCell ref="H17:H18"/>
    <mergeCell ref="I17:I18"/>
    <mergeCell ref="J17:K18"/>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X14:Z14"/>
    <mergeCell ref="AB14:AC14"/>
    <mergeCell ref="B15:B16"/>
    <mergeCell ref="C15:C16"/>
    <mergeCell ref="D15:D16"/>
    <mergeCell ref="E15:E16"/>
    <mergeCell ref="F15:F16"/>
    <mergeCell ref="G15:G16"/>
    <mergeCell ref="H15:H16"/>
    <mergeCell ref="I15:I16"/>
    <mergeCell ref="Z12:Z13"/>
    <mergeCell ref="AA12:AA13"/>
    <mergeCell ref="AB12:AB13"/>
    <mergeCell ref="AC12:AC13"/>
    <mergeCell ref="C14:E14"/>
    <mergeCell ref="G14:H14"/>
    <mergeCell ref="J14:L14"/>
    <mergeCell ref="N14:O14"/>
    <mergeCell ref="Q14:S14"/>
    <mergeCell ref="U14:V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AB10:AC10"/>
    <mergeCell ref="C11:E11"/>
    <mergeCell ref="G11:H11"/>
    <mergeCell ref="J11:L11"/>
    <mergeCell ref="N11:O11"/>
    <mergeCell ref="Q11:S11"/>
    <mergeCell ref="U11:V11"/>
    <mergeCell ref="X11:Z11"/>
    <mergeCell ref="AB11:AC11"/>
    <mergeCell ref="C10:E10"/>
    <mergeCell ref="G10:H10"/>
    <mergeCell ref="J10:L10"/>
    <mergeCell ref="N10:O10"/>
    <mergeCell ref="Q10:S10"/>
    <mergeCell ref="U10:V10"/>
    <mergeCell ref="B6:AC6"/>
    <mergeCell ref="C8:O8"/>
    <mergeCell ref="Q8:AC8"/>
    <mergeCell ref="C9:H9"/>
    <mergeCell ref="J9:O9"/>
    <mergeCell ref="Q9:V9"/>
    <mergeCell ref="X9:A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6.5703125" customWidth="1"/>
    <col min="4" max="4" width="21.85546875" customWidth="1"/>
    <col min="5" max="5" width="18.140625" customWidth="1"/>
    <col min="6" max="6" width="30.5703125" customWidth="1"/>
    <col min="7" max="7" width="16.7109375" customWidth="1"/>
    <col min="8" max="8" width="25.28515625" customWidth="1"/>
    <col min="9" max="9" width="15.28515625" customWidth="1"/>
    <col min="10" max="10" width="9.42578125" customWidth="1"/>
    <col min="11" max="11" width="21.42578125" customWidth="1"/>
    <col min="12" max="12" width="6.5703125" customWidth="1"/>
    <col min="13" max="13" width="15.28515625" customWidth="1"/>
    <col min="14" max="14" width="16.7109375" customWidth="1"/>
    <col min="15" max="15" width="8.5703125" customWidth="1"/>
    <col min="16" max="16" width="6.5703125" customWidth="1"/>
    <col min="17" max="17" width="13.28515625" customWidth="1"/>
    <col min="18" max="18" width="30.5703125" customWidth="1"/>
  </cols>
  <sheetData>
    <row r="1" spans="1:18" ht="15" customHeight="1">
      <c r="A1" s="8" t="s">
        <v>6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34</v>
      </c>
      <c r="B3" s="17" t="s">
        <v>4</v>
      </c>
      <c r="C3" s="17"/>
      <c r="D3" s="17"/>
      <c r="E3" s="17"/>
      <c r="F3" s="17"/>
      <c r="G3" s="17"/>
      <c r="H3" s="17"/>
      <c r="I3" s="17"/>
      <c r="J3" s="17"/>
      <c r="K3" s="17"/>
      <c r="L3" s="17"/>
      <c r="M3" s="17"/>
      <c r="N3" s="17"/>
      <c r="O3" s="17"/>
      <c r="P3" s="17"/>
      <c r="Q3" s="17"/>
      <c r="R3" s="17"/>
    </row>
    <row r="4" spans="1:18" ht="15" customHeight="1">
      <c r="A4" s="18" t="s">
        <v>684</v>
      </c>
      <c r="B4" s="17" t="s">
        <v>4</v>
      </c>
      <c r="C4" s="17"/>
      <c r="D4" s="17"/>
      <c r="E4" s="17"/>
      <c r="F4" s="17"/>
      <c r="G4" s="17"/>
      <c r="H4" s="17"/>
      <c r="I4" s="17"/>
      <c r="J4" s="17"/>
      <c r="K4" s="17"/>
      <c r="L4" s="17"/>
      <c r="M4" s="17"/>
      <c r="N4" s="17"/>
      <c r="O4" s="17"/>
      <c r="P4" s="17"/>
      <c r="Q4" s="17"/>
      <c r="R4" s="17"/>
    </row>
    <row r="5" spans="1:18">
      <c r="A5" s="18"/>
      <c r="B5" s="20" t="s">
        <v>336</v>
      </c>
      <c r="C5" s="20"/>
      <c r="D5" s="20"/>
      <c r="E5" s="20"/>
      <c r="F5" s="20"/>
      <c r="G5" s="20"/>
      <c r="H5" s="20"/>
      <c r="I5" s="20"/>
      <c r="J5" s="20"/>
      <c r="K5" s="20"/>
      <c r="L5" s="20"/>
      <c r="M5" s="20"/>
      <c r="N5" s="20"/>
      <c r="O5" s="20"/>
      <c r="P5" s="20"/>
      <c r="Q5" s="20"/>
      <c r="R5" s="20"/>
    </row>
    <row r="6" spans="1:18">
      <c r="A6" s="18"/>
      <c r="B6" s="36"/>
      <c r="C6" s="36"/>
      <c r="D6" s="36"/>
      <c r="E6" s="36"/>
      <c r="F6" s="36"/>
      <c r="G6" s="36"/>
      <c r="H6" s="36"/>
      <c r="I6" s="36"/>
    </row>
    <row r="7" spans="1:18">
      <c r="A7" s="18"/>
      <c r="B7" s="14"/>
      <c r="C7" s="14"/>
      <c r="D7" s="14"/>
      <c r="E7" s="14"/>
      <c r="F7" s="14"/>
      <c r="G7" s="14"/>
      <c r="H7" s="14"/>
      <c r="I7" s="14"/>
    </row>
    <row r="8" spans="1:18" ht="15.75" thickBot="1">
      <c r="A8" s="18"/>
      <c r="B8" s="27" t="s">
        <v>193</v>
      </c>
      <c r="C8" s="37" t="s">
        <v>191</v>
      </c>
      <c r="D8" s="37"/>
      <c r="E8" s="37"/>
      <c r="F8" s="13"/>
      <c r="G8" s="37" t="s">
        <v>233</v>
      </c>
      <c r="H8" s="37"/>
      <c r="I8" s="37"/>
    </row>
    <row r="9" spans="1:18">
      <c r="A9" s="18"/>
      <c r="B9" s="13"/>
      <c r="C9" s="39"/>
      <c r="D9" s="39"/>
      <c r="E9" s="39"/>
      <c r="F9" s="13"/>
      <c r="G9" s="39"/>
      <c r="H9" s="39"/>
      <c r="I9" s="39"/>
    </row>
    <row r="10" spans="1:18">
      <c r="A10" s="18"/>
      <c r="B10" s="40" t="s">
        <v>337</v>
      </c>
      <c r="C10" s="94" t="s">
        <v>197</v>
      </c>
      <c r="D10" s="95">
        <v>12361</v>
      </c>
      <c r="E10" s="49"/>
      <c r="F10" s="49"/>
      <c r="G10" s="94" t="s">
        <v>197</v>
      </c>
      <c r="H10" s="95">
        <v>38405</v>
      </c>
      <c r="I10" s="49"/>
    </row>
    <row r="11" spans="1:18">
      <c r="A11" s="18"/>
      <c r="B11" s="40"/>
      <c r="C11" s="94"/>
      <c r="D11" s="95"/>
      <c r="E11" s="49"/>
      <c r="F11" s="49"/>
      <c r="G11" s="94"/>
      <c r="H11" s="95"/>
      <c r="I11" s="49"/>
    </row>
    <row r="12" spans="1:18">
      <c r="A12" s="18"/>
      <c r="B12" s="50" t="s">
        <v>338</v>
      </c>
      <c r="C12" s="96">
        <v>9931</v>
      </c>
      <c r="D12" s="96"/>
      <c r="E12" s="24"/>
      <c r="F12" s="24"/>
      <c r="G12" s="96">
        <v>20623</v>
      </c>
      <c r="H12" s="96"/>
      <c r="I12" s="24"/>
    </row>
    <row r="13" spans="1:18">
      <c r="A13" s="18"/>
      <c r="B13" s="50"/>
      <c r="C13" s="96"/>
      <c r="D13" s="96"/>
      <c r="E13" s="24"/>
      <c r="F13" s="24"/>
      <c r="G13" s="96"/>
      <c r="H13" s="96"/>
      <c r="I13" s="24"/>
    </row>
    <row r="14" spans="1:18">
      <c r="A14" s="18"/>
      <c r="B14" s="40" t="s">
        <v>339</v>
      </c>
      <c r="C14" s="95">
        <v>9665</v>
      </c>
      <c r="D14" s="95"/>
      <c r="E14" s="49"/>
      <c r="F14" s="49"/>
      <c r="G14" s="98" t="s">
        <v>209</v>
      </c>
      <c r="H14" s="98"/>
      <c r="I14" s="49"/>
    </row>
    <row r="15" spans="1:18" ht="15.75" thickBot="1">
      <c r="A15" s="18"/>
      <c r="B15" s="40"/>
      <c r="C15" s="97"/>
      <c r="D15" s="97"/>
      <c r="E15" s="60"/>
      <c r="F15" s="49"/>
      <c r="G15" s="99"/>
      <c r="H15" s="99"/>
      <c r="I15" s="60"/>
    </row>
    <row r="16" spans="1:18">
      <c r="A16" s="18"/>
      <c r="B16" s="56" t="s">
        <v>340</v>
      </c>
      <c r="C16" s="100">
        <v>31957</v>
      </c>
      <c r="D16" s="100"/>
      <c r="E16" s="39"/>
      <c r="F16" s="24"/>
      <c r="G16" s="100">
        <v>59028</v>
      </c>
      <c r="H16" s="100"/>
      <c r="I16" s="39"/>
    </row>
    <row r="17" spans="1:9">
      <c r="A17" s="18"/>
      <c r="B17" s="56"/>
      <c r="C17" s="101"/>
      <c r="D17" s="101"/>
      <c r="E17" s="102"/>
      <c r="F17" s="24"/>
      <c r="G17" s="101"/>
      <c r="H17" s="101"/>
      <c r="I17" s="102"/>
    </row>
    <row r="18" spans="1:9">
      <c r="A18" s="18"/>
      <c r="B18" s="40" t="s">
        <v>341</v>
      </c>
      <c r="C18" s="95">
        <v>31861</v>
      </c>
      <c r="D18" s="95"/>
      <c r="E18" s="49"/>
      <c r="F18" s="49"/>
      <c r="G18" s="95">
        <v>35585</v>
      </c>
      <c r="H18" s="95"/>
      <c r="I18" s="49"/>
    </row>
    <row r="19" spans="1:9" ht="15.75" thickBot="1">
      <c r="A19" s="18"/>
      <c r="B19" s="40"/>
      <c r="C19" s="97"/>
      <c r="D19" s="97"/>
      <c r="E19" s="60"/>
      <c r="F19" s="49"/>
      <c r="G19" s="97"/>
      <c r="H19" s="97"/>
      <c r="I19" s="60"/>
    </row>
    <row r="20" spans="1:9">
      <c r="A20" s="18"/>
      <c r="B20" s="56" t="s">
        <v>340</v>
      </c>
      <c r="C20" s="100">
        <v>63818</v>
      </c>
      <c r="D20" s="100"/>
      <c r="E20" s="39"/>
      <c r="F20" s="24"/>
      <c r="G20" s="100">
        <v>94613</v>
      </c>
      <c r="H20" s="100"/>
      <c r="I20" s="39"/>
    </row>
    <row r="21" spans="1:9">
      <c r="A21" s="18"/>
      <c r="B21" s="56"/>
      <c r="C21" s="101"/>
      <c r="D21" s="101"/>
      <c r="E21" s="102"/>
      <c r="F21" s="24"/>
      <c r="G21" s="101"/>
      <c r="H21" s="101"/>
      <c r="I21" s="102"/>
    </row>
    <row r="22" spans="1:9" ht="15.75" thickBot="1">
      <c r="A22" s="18"/>
      <c r="B22" s="29" t="s">
        <v>342</v>
      </c>
      <c r="C22" s="99" t="s">
        <v>343</v>
      </c>
      <c r="D22" s="99"/>
      <c r="E22" s="93" t="s">
        <v>344</v>
      </c>
      <c r="F22" s="30"/>
      <c r="G22" s="99" t="s">
        <v>345</v>
      </c>
      <c r="H22" s="99"/>
      <c r="I22" s="93" t="s">
        <v>344</v>
      </c>
    </row>
    <row r="23" spans="1:9">
      <c r="A23" s="18"/>
      <c r="B23" s="56" t="s">
        <v>340</v>
      </c>
      <c r="C23" s="100">
        <v>63788</v>
      </c>
      <c r="D23" s="100"/>
      <c r="E23" s="39"/>
      <c r="F23" s="24"/>
      <c r="G23" s="100">
        <v>94509</v>
      </c>
      <c r="H23" s="100"/>
      <c r="I23" s="39"/>
    </row>
    <row r="24" spans="1:9">
      <c r="A24" s="18"/>
      <c r="B24" s="56"/>
      <c r="C24" s="96"/>
      <c r="D24" s="96"/>
      <c r="E24" s="24"/>
      <c r="F24" s="24"/>
      <c r="G24" s="96"/>
      <c r="H24" s="96"/>
      <c r="I24" s="24"/>
    </row>
    <row r="25" spans="1:9">
      <c r="A25" s="18"/>
      <c r="B25" s="40" t="s">
        <v>277</v>
      </c>
      <c r="C25" s="95">
        <v>2245</v>
      </c>
      <c r="D25" s="95"/>
      <c r="E25" s="49"/>
      <c r="F25" s="49"/>
      <c r="G25" s="98" t="s">
        <v>209</v>
      </c>
      <c r="H25" s="98"/>
      <c r="I25" s="49"/>
    </row>
    <row r="26" spans="1:9">
      <c r="A26" s="18"/>
      <c r="B26" s="40"/>
      <c r="C26" s="95"/>
      <c r="D26" s="95"/>
      <c r="E26" s="49"/>
      <c r="F26" s="49"/>
      <c r="G26" s="98"/>
      <c r="H26" s="98"/>
      <c r="I26" s="49"/>
    </row>
    <row r="27" spans="1:9">
      <c r="A27" s="18"/>
      <c r="B27" s="50" t="s">
        <v>278</v>
      </c>
      <c r="C27" s="96">
        <v>5741</v>
      </c>
      <c r="D27" s="96"/>
      <c r="E27" s="24"/>
      <c r="F27" s="24"/>
      <c r="G27" s="96">
        <v>14967</v>
      </c>
      <c r="H27" s="96"/>
      <c r="I27" s="24"/>
    </row>
    <row r="28" spans="1:9">
      <c r="A28" s="18"/>
      <c r="B28" s="50"/>
      <c r="C28" s="96"/>
      <c r="D28" s="96"/>
      <c r="E28" s="24"/>
      <c r="F28" s="24"/>
      <c r="G28" s="96"/>
      <c r="H28" s="96"/>
      <c r="I28" s="24"/>
    </row>
    <row r="29" spans="1:9">
      <c r="A29" s="18"/>
      <c r="B29" s="40" t="s">
        <v>279</v>
      </c>
      <c r="C29" s="95">
        <v>9813</v>
      </c>
      <c r="D29" s="95"/>
      <c r="E29" s="49"/>
      <c r="F29" s="49"/>
      <c r="G29" s="98">
        <v>471</v>
      </c>
      <c r="H29" s="98"/>
      <c r="I29" s="49"/>
    </row>
    <row r="30" spans="1:9" ht="15.75" thickBot="1">
      <c r="A30" s="18"/>
      <c r="B30" s="40"/>
      <c r="C30" s="97"/>
      <c r="D30" s="97"/>
      <c r="E30" s="60"/>
      <c r="F30" s="49"/>
      <c r="G30" s="99"/>
      <c r="H30" s="99"/>
      <c r="I30" s="60"/>
    </row>
    <row r="31" spans="1:9">
      <c r="A31" s="18"/>
      <c r="B31" s="50" t="s">
        <v>34</v>
      </c>
      <c r="C31" s="103" t="s">
        <v>197</v>
      </c>
      <c r="D31" s="100">
        <v>81587</v>
      </c>
      <c r="E31" s="39"/>
      <c r="F31" s="24"/>
      <c r="G31" s="103" t="s">
        <v>197</v>
      </c>
      <c r="H31" s="100">
        <v>109947</v>
      </c>
      <c r="I31" s="39"/>
    </row>
    <row r="32" spans="1:9" ht="15.75" thickBot="1">
      <c r="A32" s="18"/>
      <c r="B32" s="50"/>
      <c r="C32" s="104"/>
      <c r="D32" s="105"/>
      <c r="E32" s="66"/>
      <c r="F32" s="24"/>
      <c r="G32" s="104"/>
      <c r="H32" s="105"/>
      <c r="I32" s="66"/>
    </row>
    <row r="33" spans="1:18" ht="15.75" thickTop="1">
      <c r="A33" s="18" t="s">
        <v>685</v>
      </c>
      <c r="B33" s="17" t="s">
        <v>4</v>
      </c>
      <c r="C33" s="17"/>
      <c r="D33" s="17"/>
      <c r="E33" s="17"/>
      <c r="F33" s="17"/>
      <c r="G33" s="17"/>
      <c r="H33" s="17"/>
      <c r="I33" s="17"/>
      <c r="J33" s="17"/>
      <c r="K33" s="17"/>
      <c r="L33" s="17"/>
      <c r="M33" s="17"/>
      <c r="N33" s="17"/>
      <c r="O33" s="17"/>
      <c r="P33" s="17"/>
      <c r="Q33" s="17"/>
      <c r="R33" s="17"/>
    </row>
    <row r="34" spans="1:18" ht="25.5" customHeight="1">
      <c r="A34" s="18"/>
      <c r="B34" s="20" t="s">
        <v>355</v>
      </c>
      <c r="C34" s="20"/>
      <c r="D34" s="20"/>
      <c r="E34" s="20"/>
      <c r="F34" s="20"/>
      <c r="G34" s="20"/>
      <c r="H34" s="20"/>
      <c r="I34" s="20"/>
      <c r="J34" s="20"/>
      <c r="K34" s="20"/>
      <c r="L34" s="20"/>
      <c r="M34" s="20"/>
      <c r="N34" s="20"/>
      <c r="O34" s="20"/>
      <c r="P34" s="20"/>
      <c r="Q34" s="20"/>
      <c r="R34" s="20"/>
    </row>
    <row r="35" spans="1:18">
      <c r="A35" s="18"/>
      <c r="B35" s="20" t="s">
        <v>356</v>
      </c>
      <c r="C35" s="20"/>
      <c r="D35" s="20"/>
      <c r="E35" s="20"/>
      <c r="F35" s="20"/>
      <c r="G35" s="20"/>
      <c r="H35" s="20"/>
      <c r="I35" s="20"/>
      <c r="J35" s="20"/>
      <c r="K35" s="20"/>
      <c r="L35" s="20"/>
      <c r="M35" s="20"/>
      <c r="N35" s="20"/>
      <c r="O35" s="20"/>
      <c r="P35" s="20"/>
      <c r="Q35" s="20"/>
      <c r="R35" s="20"/>
    </row>
    <row r="36" spans="1:18">
      <c r="A36" s="18"/>
      <c r="B36" s="36"/>
      <c r="C36" s="36"/>
      <c r="D36" s="36"/>
      <c r="E36" s="36"/>
      <c r="F36" s="36"/>
      <c r="G36" s="36"/>
      <c r="H36" s="36"/>
      <c r="I36" s="36"/>
      <c r="J36" s="36"/>
      <c r="K36" s="36"/>
      <c r="L36" s="36"/>
      <c r="M36" s="36"/>
      <c r="N36" s="36"/>
      <c r="O36" s="36"/>
    </row>
    <row r="37" spans="1:18">
      <c r="A37" s="18"/>
      <c r="B37" s="14"/>
      <c r="C37" s="14"/>
      <c r="D37" s="14"/>
      <c r="E37" s="14"/>
      <c r="F37" s="14"/>
      <c r="G37" s="14"/>
      <c r="H37" s="14"/>
      <c r="I37" s="14"/>
      <c r="J37" s="14"/>
      <c r="K37" s="14"/>
      <c r="L37" s="14"/>
      <c r="M37" s="14"/>
      <c r="N37" s="14"/>
      <c r="O37" s="14"/>
    </row>
    <row r="38" spans="1:18" ht="15.75" thickBot="1">
      <c r="A38" s="18"/>
      <c r="B38" s="27" t="s">
        <v>193</v>
      </c>
      <c r="C38" s="37" t="s">
        <v>191</v>
      </c>
      <c r="D38" s="37"/>
      <c r="E38" s="37"/>
      <c r="F38" s="37"/>
      <c r="G38" s="37"/>
      <c r="H38" s="37"/>
      <c r="I38" s="13"/>
      <c r="J38" s="37" t="s">
        <v>233</v>
      </c>
      <c r="K38" s="37"/>
      <c r="L38" s="37"/>
      <c r="M38" s="37"/>
      <c r="N38" s="37"/>
      <c r="O38" s="37"/>
    </row>
    <row r="39" spans="1:18">
      <c r="A39" s="18"/>
      <c r="B39" s="13"/>
      <c r="C39" s="39"/>
      <c r="D39" s="39"/>
      <c r="E39" s="39"/>
      <c r="F39" s="13"/>
      <c r="G39" s="39"/>
      <c r="H39" s="39"/>
      <c r="I39" s="13"/>
      <c r="J39" s="39"/>
      <c r="K39" s="39"/>
      <c r="L39" s="39"/>
      <c r="M39" s="13"/>
      <c r="N39" s="39"/>
      <c r="O39" s="39"/>
    </row>
    <row r="40" spans="1:18">
      <c r="A40" s="18"/>
      <c r="B40" s="106" t="s">
        <v>357</v>
      </c>
      <c r="C40" s="50" t="s">
        <v>197</v>
      </c>
      <c r="D40" s="57">
        <v>13211</v>
      </c>
      <c r="E40" s="24"/>
      <c r="F40" s="24"/>
      <c r="G40" s="58">
        <v>41.5</v>
      </c>
      <c r="H40" s="50" t="s">
        <v>198</v>
      </c>
      <c r="I40" s="24"/>
      <c r="J40" s="50" t="s">
        <v>197</v>
      </c>
      <c r="K40" s="57">
        <v>21993</v>
      </c>
      <c r="L40" s="24"/>
      <c r="M40" s="24"/>
      <c r="N40" s="58">
        <v>61.8</v>
      </c>
      <c r="O40" s="50" t="s">
        <v>198</v>
      </c>
    </row>
    <row r="41" spans="1:18">
      <c r="A41" s="18"/>
      <c r="B41" s="106"/>
      <c r="C41" s="50"/>
      <c r="D41" s="57"/>
      <c r="E41" s="24"/>
      <c r="F41" s="24"/>
      <c r="G41" s="58"/>
      <c r="H41" s="50"/>
      <c r="I41" s="24"/>
      <c r="J41" s="50"/>
      <c r="K41" s="57"/>
      <c r="L41" s="24"/>
      <c r="M41" s="24"/>
      <c r="N41" s="58"/>
      <c r="O41" s="50"/>
    </row>
    <row r="42" spans="1:18">
      <c r="A42" s="18"/>
      <c r="B42" s="107" t="s">
        <v>358</v>
      </c>
      <c r="C42" s="54">
        <v>18650</v>
      </c>
      <c r="D42" s="54"/>
      <c r="E42" s="49"/>
      <c r="F42" s="49"/>
      <c r="G42" s="55">
        <v>58.5</v>
      </c>
      <c r="H42" s="49"/>
      <c r="I42" s="49"/>
      <c r="J42" s="54">
        <v>13592</v>
      </c>
      <c r="K42" s="54"/>
      <c r="L42" s="49"/>
      <c r="M42" s="49"/>
      <c r="N42" s="55">
        <v>38.200000000000003</v>
      </c>
      <c r="O42" s="49"/>
    </row>
    <row r="43" spans="1:18" ht="15.75" thickBot="1">
      <c r="A43" s="18"/>
      <c r="B43" s="107"/>
      <c r="C43" s="59"/>
      <c r="D43" s="59"/>
      <c r="E43" s="60"/>
      <c r="F43" s="49"/>
      <c r="G43" s="61"/>
      <c r="H43" s="60"/>
      <c r="I43" s="49"/>
      <c r="J43" s="59"/>
      <c r="K43" s="59"/>
      <c r="L43" s="60"/>
      <c r="M43" s="49"/>
      <c r="N43" s="61"/>
      <c r="O43" s="60"/>
    </row>
    <row r="44" spans="1:18">
      <c r="A44" s="18"/>
      <c r="B44" s="50" t="s">
        <v>359</v>
      </c>
      <c r="C44" s="62" t="s">
        <v>197</v>
      </c>
      <c r="D44" s="64">
        <v>31861</v>
      </c>
      <c r="E44" s="39"/>
      <c r="F44" s="24"/>
      <c r="G44" s="67">
        <v>100</v>
      </c>
      <c r="H44" s="62" t="s">
        <v>198</v>
      </c>
      <c r="I44" s="24"/>
      <c r="J44" s="62" t="s">
        <v>197</v>
      </c>
      <c r="K44" s="64">
        <v>35585</v>
      </c>
      <c r="L44" s="39"/>
      <c r="M44" s="24"/>
      <c r="N44" s="67">
        <v>100</v>
      </c>
      <c r="O44" s="62" t="s">
        <v>198</v>
      </c>
    </row>
    <row r="45" spans="1:18" ht="15.75" thickBot="1">
      <c r="A45" s="18"/>
      <c r="B45" s="50"/>
      <c r="C45" s="63"/>
      <c r="D45" s="65"/>
      <c r="E45" s="66"/>
      <c r="F45" s="24"/>
      <c r="G45" s="68"/>
      <c r="H45" s="63"/>
      <c r="I45" s="24"/>
      <c r="J45" s="63"/>
      <c r="K45" s="65"/>
      <c r="L45" s="66"/>
      <c r="M45" s="24"/>
      <c r="N45" s="68"/>
      <c r="O45" s="63"/>
    </row>
    <row r="46" spans="1:18" ht="15.75" thickTop="1">
      <c r="A46" s="18" t="s">
        <v>686</v>
      </c>
      <c r="B46" s="17" t="s">
        <v>4</v>
      </c>
      <c r="C46" s="17"/>
      <c r="D46" s="17"/>
      <c r="E46" s="17"/>
      <c r="F46" s="17"/>
      <c r="G46" s="17"/>
      <c r="H46" s="17"/>
      <c r="I46" s="17"/>
      <c r="J46" s="17"/>
      <c r="K46" s="17"/>
      <c r="L46" s="17"/>
      <c r="M46" s="17"/>
      <c r="N46" s="17"/>
      <c r="O46" s="17"/>
      <c r="P46" s="17"/>
      <c r="Q46" s="17"/>
      <c r="R46" s="17"/>
    </row>
    <row r="47" spans="1:18">
      <c r="A47" s="18"/>
      <c r="B47" s="20" t="s">
        <v>687</v>
      </c>
      <c r="C47" s="20"/>
      <c r="D47" s="20"/>
      <c r="E47" s="20"/>
      <c r="F47" s="20"/>
      <c r="G47" s="20"/>
      <c r="H47" s="20"/>
      <c r="I47" s="20"/>
      <c r="J47" s="20"/>
      <c r="K47" s="20"/>
      <c r="L47" s="20"/>
      <c r="M47" s="20"/>
      <c r="N47" s="20"/>
      <c r="O47" s="20"/>
      <c r="P47" s="20"/>
      <c r="Q47" s="20"/>
      <c r="R47" s="20"/>
    </row>
    <row r="48" spans="1:18">
      <c r="A48" s="18"/>
      <c r="B48" s="36"/>
      <c r="C48" s="36"/>
      <c r="D48" s="36"/>
      <c r="E48" s="36"/>
      <c r="F48" s="36"/>
      <c r="G48" s="36"/>
      <c r="H48" s="36"/>
      <c r="I48" s="36"/>
      <c r="J48" s="36"/>
      <c r="K48" s="36"/>
      <c r="L48" s="36"/>
      <c r="M48" s="36"/>
      <c r="N48" s="36"/>
      <c r="O48" s="36"/>
    </row>
    <row r="49" spans="1:18">
      <c r="A49" s="18"/>
      <c r="B49" s="14"/>
      <c r="C49" s="14"/>
      <c r="D49" s="14"/>
      <c r="E49" s="14"/>
      <c r="F49" s="14"/>
      <c r="G49" s="14"/>
      <c r="H49" s="14"/>
      <c r="I49" s="14"/>
      <c r="J49" s="14"/>
      <c r="K49" s="14"/>
      <c r="L49" s="14"/>
      <c r="M49" s="14"/>
      <c r="N49" s="14"/>
      <c r="O49" s="14"/>
    </row>
    <row r="50" spans="1:18">
      <c r="A50" s="18"/>
      <c r="B50" s="27" t="s">
        <v>193</v>
      </c>
      <c r="C50" s="82" t="s">
        <v>191</v>
      </c>
      <c r="D50" s="82"/>
      <c r="E50" s="82"/>
      <c r="F50" s="82"/>
      <c r="G50" s="82"/>
      <c r="H50" s="82"/>
      <c r="I50" s="13"/>
      <c r="J50" s="82" t="s">
        <v>233</v>
      </c>
      <c r="K50" s="82"/>
      <c r="L50" s="82"/>
      <c r="M50" s="82"/>
      <c r="N50" s="82"/>
      <c r="O50" s="82"/>
    </row>
    <row r="51" spans="1:18" ht="15.75" thickBot="1">
      <c r="A51" s="18"/>
      <c r="B51" s="13"/>
      <c r="C51" s="71"/>
      <c r="D51" s="71"/>
      <c r="E51" s="71"/>
      <c r="F51" s="28"/>
      <c r="G51" s="71"/>
      <c r="H51" s="71"/>
      <c r="I51" s="13"/>
      <c r="J51" s="71"/>
      <c r="K51" s="71"/>
      <c r="L51" s="71"/>
      <c r="M51" s="28"/>
      <c r="N51" s="71"/>
      <c r="O51" s="71"/>
    </row>
    <row r="52" spans="1:18">
      <c r="A52" s="18"/>
      <c r="B52" s="106" t="s">
        <v>368</v>
      </c>
      <c r="C52" s="62" t="s">
        <v>197</v>
      </c>
      <c r="D52" s="64">
        <v>19375</v>
      </c>
      <c r="E52" s="39"/>
      <c r="F52" s="39"/>
      <c r="G52" s="67">
        <v>60.8</v>
      </c>
      <c r="H52" s="62" t="s">
        <v>198</v>
      </c>
      <c r="I52" s="24"/>
      <c r="J52" s="62" t="s">
        <v>197</v>
      </c>
      <c r="K52" s="64">
        <v>3764</v>
      </c>
      <c r="L52" s="39"/>
      <c r="M52" s="39"/>
      <c r="N52" s="67">
        <v>10.6</v>
      </c>
      <c r="O52" s="62" t="s">
        <v>198</v>
      </c>
    </row>
    <row r="53" spans="1:18">
      <c r="A53" s="18"/>
      <c r="B53" s="106"/>
      <c r="C53" s="108"/>
      <c r="D53" s="109"/>
      <c r="E53" s="102"/>
      <c r="F53" s="24"/>
      <c r="G53" s="110"/>
      <c r="H53" s="108"/>
      <c r="I53" s="24"/>
      <c r="J53" s="108"/>
      <c r="K53" s="109"/>
      <c r="L53" s="102"/>
      <c r="M53" s="24"/>
      <c r="N53" s="110"/>
      <c r="O53" s="108"/>
    </row>
    <row r="54" spans="1:18">
      <c r="A54" s="18"/>
      <c r="B54" s="107" t="s">
        <v>369</v>
      </c>
      <c r="C54" s="54">
        <v>12486</v>
      </c>
      <c r="D54" s="54"/>
      <c r="E54" s="49"/>
      <c r="F54" s="49"/>
      <c r="G54" s="55">
        <v>39.200000000000003</v>
      </c>
      <c r="H54" s="49"/>
      <c r="I54" s="49"/>
      <c r="J54" s="54">
        <v>31821</v>
      </c>
      <c r="K54" s="54"/>
      <c r="L54" s="49"/>
      <c r="M54" s="49"/>
      <c r="N54" s="55">
        <v>89.4</v>
      </c>
      <c r="O54" s="49"/>
    </row>
    <row r="55" spans="1:18" ht="15.75" thickBot="1">
      <c r="A55" s="18"/>
      <c r="B55" s="107"/>
      <c r="C55" s="59"/>
      <c r="D55" s="59"/>
      <c r="E55" s="60"/>
      <c r="F55" s="49"/>
      <c r="G55" s="61"/>
      <c r="H55" s="60"/>
      <c r="I55" s="49"/>
      <c r="J55" s="59"/>
      <c r="K55" s="59"/>
      <c r="L55" s="60"/>
      <c r="M55" s="49"/>
      <c r="N55" s="61"/>
      <c r="O55" s="60"/>
    </row>
    <row r="56" spans="1:18">
      <c r="A56" s="18"/>
      <c r="B56" s="50" t="s">
        <v>370</v>
      </c>
      <c r="C56" s="62" t="s">
        <v>197</v>
      </c>
      <c r="D56" s="64">
        <v>31861</v>
      </c>
      <c r="E56" s="39"/>
      <c r="F56" s="24"/>
      <c r="G56" s="67">
        <v>100</v>
      </c>
      <c r="H56" s="62" t="s">
        <v>198</v>
      </c>
      <c r="I56" s="24"/>
      <c r="J56" s="62" t="s">
        <v>197</v>
      </c>
      <c r="K56" s="64">
        <v>35585</v>
      </c>
      <c r="L56" s="39"/>
      <c r="M56" s="24"/>
      <c r="N56" s="67">
        <v>100</v>
      </c>
      <c r="O56" s="62" t="s">
        <v>198</v>
      </c>
    </row>
    <row r="57" spans="1:18" ht="15.75" thickBot="1">
      <c r="A57" s="18"/>
      <c r="B57" s="50"/>
      <c r="C57" s="63"/>
      <c r="D57" s="65"/>
      <c r="E57" s="66"/>
      <c r="F57" s="24"/>
      <c r="G57" s="68"/>
      <c r="H57" s="63"/>
      <c r="I57" s="24"/>
      <c r="J57" s="63"/>
      <c r="K57" s="65"/>
      <c r="L57" s="66"/>
      <c r="M57" s="24"/>
      <c r="N57" s="68"/>
      <c r="O57" s="63"/>
    </row>
    <row r="58" spans="1:18" ht="15.75" thickTop="1">
      <c r="A58" s="18" t="s">
        <v>688</v>
      </c>
      <c r="B58" s="17" t="s">
        <v>4</v>
      </c>
      <c r="C58" s="17"/>
      <c r="D58" s="17"/>
      <c r="E58" s="17"/>
      <c r="F58" s="17"/>
      <c r="G58" s="17"/>
      <c r="H58" s="17"/>
      <c r="I58" s="17"/>
      <c r="J58" s="17"/>
      <c r="K58" s="17"/>
      <c r="L58" s="17"/>
      <c r="M58" s="17"/>
      <c r="N58" s="17"/>
      <c r="O58" s="17"/>
      <c r="P58" s="17"/>
      <c r="Q58" s="17"/>
      <c r="R58" s="17"/>
    </row>
    <row r="59" spans="1:18">
      <c r="A59" s="18"/>
      <c r="B59" s="21" t="s">
        <v>372</v>
      </c>
      <c r="C59" s="21"/>
      <c r="D59" s="21"/>
      <c r="E59" s="21"/>
      <c r="F59" s="21"/>
      <c r="G59" s="21"/>
      <c r="H59" s="21"/>
      <c r="I59" s="21"/>
      <c r="J59" s="21"/>
      <c r="K59" s="21"/>
      <c r="L59" s="21"/>
      <c r="M59" s="21"/>
      <c r="N59" s="21"/>
      <c r="O59" s="21"/>
      <c r="P59" s="21"/>
      <c r="Q59" s="21"/>
      <c r="R59" s="21"/>
    </row>
    <row r="60" spans="1:18">
      <c r="A60" s="18"/>
      <c r="B60" s="22" t="s">
        <v>373</v>
      </c>
      <c r="C60" s="22"/>
      <c r="D60" s="22"/>
      <c r="E60" s="22"/>
      <c r="F60" s="22"/>
      <c r="G60" s="22"/>
      <c r="H60" s="22"/>
      <c r="I60" s="22"/>
      <c r="J60" s="22"/>
      <c r="K60" s="22"/>
      <c r="L60" s="22"/>
      <c r="M60" s="22"/>
      <c r="N60" s="22"/>
      <c r="O60" s="22"/>
      <c r="P60" s="22"/>
      <c r="Q60" s="22"/>
      <c r="R60" s="22"/>
    </row>
    <row r="61" spans="1:18">
      <c r="A61" s="18"/>
      <c r="B61" s="114" t="s">
        <v>193</v>
      </c>
      <c r="C61" s="114"/>
      <c r="D61" s="114"/>
      <c r="E61" s="114"/>
      <c r="F61" s="114"/>
      <c r="G61" s="114"/>
      <c r="H61" s="114"/>
      <c r="I61" s="114"/>
      <c r="J61" s="114"/>
      <c r="K61" s="114"/>
      <c r="L61" s="114"/>
      <c r="M61" s="114"/>
      <c r="N61" s="114"/>
      <c r="O61" s="114"/>
      <c r="P61" s="114"/>
      <c r="Q61" s="114"/>
      <c r="R61" s="114"/>
    </row>
    <row r="62" spans="1:18">
      <c r="A62" s="18"/>
      <c r="B62" s="36"/>
      <c r="C62" s="36"/>
      <c r="D62" s="36"/>
      <c r="E62" s="36"/>
      <c r="F62" s="36"/>
      <c r="G62" s="36"/>
      <c r="H62" s="36"/>
      <c r="I62" s="36"/>
      <c r="J62" s="36"/>
      <c r="K62" s="36"/>
      <c r="L62" s="36"/>
      <c r="M62" s="36"/>
      <c r="N62" s="36"/>
      <c r="O62" s="36"/>
      <c r="P62" s="36"/>
      <c r="Q62" s="36"/>
      <c r="R62" s="36"/>
    </row>
    <row r="63" spans="1:18">
      <c r="A63" s="18"/>
      <c r="B63" s="14"/>
      <c r="C63" s="14"/>
      <c r="D63" s="14"/>
      <c r="E63" s="14"/>
      <c r="F63" s="14"/>
      <c r="G63" s="14"/>
      <c r="H63" s="14"/>
      <c r="I63" s="14"/>
      <c r="J63" s="14"/>
      <c r="K63" s="14"/>
      <c r="L63" s="14"/>
      <c r="M63" s="14"/>
      <c r="N63" s="14"/>
      <c r="O63" s="14"/>
      <c r="P63" s="14"/>
      <c r="Q63" s="14"/>
      <c r="R63" s="14"/>
    </row>
    <row r="64" spans="1:18" ht="15.75" thickBot="1">
      <c r="A64" s="18"/>
      <c r="B64" s="111" t="s">
        <v>374</v>
      </c>
      <c r="C64" s="13"/>
      <c r="D64" s="37" t="s">
        <v>375</v>
      </c>
      <c r="E64" s="37"/>
      <c r="F64" s="37"/>
      <c r="G64" s="13"/>
      <c r="H64" s="37" t="s">
        <v>376</v>
      </c>
      <c r="I64" s="37"/>
      <c r="J64" s="37"/>
      <c r="K64" s="13"/>
      <c r="L64" s="37" t="s">
        <v>377</v>
      </c>
      <c r="M64" s="37"/>
      <c r="N64" s="37"/>
      <c r="O64" s="13"/>
      <c r="P64" s="37" t="s">
        <v>378</v>
      </c>
      <c r="Q64" s="37"/>
      <c r="R64" s="37"/>
    </row>
    <row r="65" spans="1:18">
      <c r="A65" s="18"/>
      <c r="B65" s="41" t="s">
        <v>191</v>
      </c>
      <c r="C65" s="49"/>
      <c r="D65" s="41" t="s">
        <v>197</v>
      </c>
      <c r="E65" s="47">
        <v>104</v>
      </c>
      <c r="F65" s="45"/>
      <c r="G65" s="49"/>
      <c r="H65" s="41" t="s">
        <v>197</v>
      </c>
      <c r="I65" s="47" t="s">
        <v>209</v>
      </c>
      <c r="J65" s="45"/>
      <c r="K65" s="49"/>
      <c r="L65" s="41" t="s">
        <v>197</v>
      </c>
      <c r="M65" s="47" t="s">
        <v>379</v>
      </c>
      <c r="N65" s="112" t="s">
        <v>344</v>
      </c>
      <c r="O65" s="49"/>
      <c r="P65" s="41" t="s">
        <v>197</v>
      </c>
      <c r="Q65" s="47">
        <v>30</v>
      </c>
      <c r="R65" s="45"/>
    </row>
    <row r="66" spans="1:18">
      <c r="A66" s="18"/>
      <c r="B66" s="40"/>
      <c r="C66" s="49"/>
      <c r="D66" s="40"/>
      <c r="E66" s="55"/>
      <c r="F66" s="49"/>
      <c r="G66" s="49"/>
      <c r="H66" s="40"/>
      <c r="I66" s="55"/>
      <c r="J66" s="49"/>
      <c r="K66" s="49"/>
      <c r="L66" s="40"/>
      <c r="M66" s="55"/>
      <c r="N66" s="107"/>
      <c r="O66" s="49"/>
      <c r="P66" s="40"/>
      <c r="Q66" s="55"/>
      <c r="R66" s="49"/>
    </row>
    <row r="67" spans="1:18">
      <c r="A67" s="18"/>
      <c r="B67" s="50" t="s">
        <v>233</v>
      </c>
      <c r="C67" s="24"/>
      <c r="D67" s="50" t="s">
        <v>197</v>
      </c>
      <c r="E67" s="57">
        <v>1118</v>
      </c>
      <c r="F67" s="24"/>
      <c r="G67" s="24"/>
      <c r="H67" s="50" t="s">
        <v>197</v>
      </c>
      <c r="I67" s="58" t="s">
        <v>380</v>
      </c>
      <c r="J67" s="106" t="s">
        <v>344</v>
      </c>
      <c r="K67" s="24"/>
      <c r="L67" s="50" t="s">
        <v>197</v>
      </c>
      <c r="M67" s="58" t="s">
        <v>381</v>
      </c>
      <c r="N67" s="106" t="s">
        <v>344</v>
      </c>
      <c r="O67" s="24"/>
      <c r="P67" s="50" t="s">
        <v>197</v>
      </c>
      <c r="Q67" s="58">
        <v>104</v>
      </c>
      <c r="R67" s="24"/>
    </row>
    <row r="68" spans="1:18">
      <c r="A68" s="18"/>
      <c r="B68" s="50"/>
      <c r="C68" s="24"/>
      <c r="D68" s="50"/>
      <c r="E68" s="57"/>
      <c r="F68" s="24"/>
      <c r="G68" s="24"/>
      <c r="H68" s="50"/>
      <c r="I68" s="58"/>
      <c r="J68" s="106"/>
      <c r="K68" s="24"/>
      <c r="L68" s="50"/>
      <c r="M68" s="58"/>
      <c r="N68" s="106"/>
      <c r="O68" s="24"/>
      <c r="P68" s="50"/>
      <c r="Q68" s="58"/>
      <c r="R68" s="24"/>
    </row>
  </sheetData>
  <mergeCells count="229">
    <mergeCell ref="A58:A68"/>
    <mergeCell ref="B58:R58"/>
    <mergeCell ref="B59:R59"/>
    <mergeCell ref="B60:R60"/>
    <mergeCell ref="B61:R61"/>
    <mergeCell ref="A33:A45"/>
    <mergeCell ref="B33:R33"/>
    <mergeCell ref="B34:R34"/>
    <mergeCell ref="B35:R35"/>
    <mergeCell ref="A46:A57"/>
    <mergeCell ref="B46:R46"/>
    <mergeCell ref="B47:R47"/>
    <mergeCell ref="A1:A2"/>
    <mergeCell ref="B1:R1"/>
    <mergeCell ref="B2:R2"/>
    <mergeCell ref="B3:R3"/>
    <mergeCell ref="A4:A32"/>
    <mergeCell ref="B4:R4"/>
    <mergeCell ref="B5:R5"/>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N56:N57"/>
    <mergeCell ref="O56:O57"/>
    <mergeCell ref="B62:R62"/>
    <mergeCell ref="D64:F64"/>
    <mergeCell ref="H64:J64"/>
    <mergeCell ref="L64:N64"/>
    <mergeCell ref="P64:R64"/>
    <mergeCell ref="H56:H57"/>
    <mergeCell ref="I56:I57"/>
    <mergeCell ref="J56:J57"/>
    <mergeCell ref="K56:K57"/>
    <mergeCell ref="L56:L57"/>
    <mergeCell ref="M56:M57"/>
    <mergeCell ref="L54:L55"/>
    <mergeCell ref="M54:M55"/>
    <mergeCell ref="N54:N55"/>
    <mergeCell ref="O54:O55"/>
    <mergeCell ref="B56:B57"/>
    <mergeCell ref="C56:C57"/>
    <mergeCell ref="D56:D57"/>
    <mergeCell ref="E56:E57"/>
    <mergeCell ref="F56:F57"/>
    <mergeCell ref="G56:G57"/>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B52:B53"/>
    <mergeCell ref="C52:C53"/>
    <mergeCell ref="D52:D53"/>
    <mergeCell ref="E52:E53"/>
    <mergeCell ref="F52:F53"/>
    <mergeCell ref="G52:G53"/>
    <mergeCell ref="N44:N45"/>
    <mergeCell ref="O44:O45"/>
    <mergeCell ref="B48:O48"/>
    <mergeCell ref="C50:H50"/>
    <mergeCell ref="J50:O50"/>
    <mergeCell ref="C51:E51"/>
    <mergeCell ref="G51:H51"/>
    <mergeCell ref="J51:L51"/>
    <mergeCell ref="N51:O51"/>
    <mergeCell ref="H44:H45"/>
    <mergeCell ref="I44:I45"/>
    <mergeCell ref="J44:J45"/>
    <mergeCell ref="K44:K45"/>
    <mergeCell ref="L44:L45"/>
    <mergeCell ref="M44:M45"/>
    <mergeCell ref="L42:L43"/>
    <mergeCell ref="M42:M43"/>
    <mergeCell ref="N42:N43"/>
    <mergeCell ref="O42:O43"/>
    <mergeCell ref="B44:B45"/>
    <mergeCell ref="C44:C45"/>
    <mergeCell ref="D44:D45"/>
    <mergeCell ref="E44:E45"/>
    <mergeCell ref="F44:F45"/>
    <mergeCell ref="G44:G45"/>
    <mergeCell ref="N40:N41"/>
    <mergeCell ref="O40:O41"/>
    <mergeCell ref="B42:B43"/>
    <mergeCell ref="C42:D43"/>
    <mergeCell ref="E42:E43"/>
    <mergeCell ref="F42:F43"/>
    <mergeCell ref="G42:G43"/>
    <mergeCell ref="H42:H43"/>
    <mergeCell ref="I42:I43"/>
    <mergeCell ref="J42:K43"/>
    <mergeCell ref="H40:H41"/>
    <mergeCell ref="I40:I41"/>
    <mergeCell ref="J40:J41"/>
    <mergeCell ref="K40:K41"/>
    <mergeCell ref="L40:L41"/>
    <mergeCell ref="M40:M41"/>
    <mergeCell ref="B40:B41"/>
    <mergeCell ref="C40:C41"/>
    <mergeCell ref="D40:D41"/>
    <mergeCell ref="E40:E41"/>
    <mergeCell ref="F40:F41"/>
    <mergeCell ref="G40:G41"/>
    <mergeCell ref="H31:H32"/>
    <mergeCell ref="I31:I32"/>
    <mergeCell ref="B36:O36"/>
    <mergeCell ref="C38:H38"/>
    <mergeCell ref="J38:O38"/>
    <mergeCell ref="C39:E39"/>
    <mergeCell ref="G39:H39"/>
    <mergeCell ref="J39:L39"/>
    <mergeCell ref="N39:O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7109375" customWidth="1"/>
    <col min="4" max="4" width="8" customWidth="1"/>
    <col min="5" max="5" width="2.140625" customWidth="1"/>
    <col min="6" max="6" width="11.5703125" customWidth="1"/>
    <col min="7" max="7" width="2.5703125" customWidth="1"/>
    <col min="8" max="8" width="7.28515625" customWidth="1"/>
    <col min="9" max="9" width="2" customWidth="1"/>
  </cols>
  <sheetData>
    <row r="1" spans="1:9" ht="15" customHeight="1">
      <c r="A1" s="8" t="s">
        <v>689</v>
      </c>
      <c r="B1" s="8" t="s">
        <v>1</v>
      </c>
      <c r="C1" s="8"/>
      <c r="D1" s="8"/>
      <c r="E1" s="8"/>
      <c r="F1" s="8"/>
      <c r="G1" s="8"/>
      <c r="H1" s="8"/>
      <c r="I1" s="8"/>
    </row>
    <row r="2" spans="1:9" ht="15" customHeight="1">
      <c r="A2" s="8"/>
      <c r="B2" s="8" t="s">
        <v>2</v>
      </c>
      <c r="C2" s="8"/>
      <c r="D2" s="8"/>
      <c r="E2" s="8"/>
      <c r="F2" s="8"/>
      <c r="G2" s="8"/>
      <c r="H2" s="8"/>
      <c r="I2" s="8"/>
    </row>
    <row r="3" spans="1:9" ht="30">
      <c r="A3" s="4" t="s">
        <v>390</v>
      </c>
      <c r="B3" s="17" t="s">
        <v>4</v>
      </c>
      <c r="C3" s="17"/>
      <c r="D3" s="17"/>
      <c r="E3" s="17"/>
      <c r="F3" s="17"/>
      <c r="G3" s="17"/>
      <c r="H3" s="17"/>
      <c r="I3" s="17"/>
    </row>
    <row r="4" spans="1:9" ht="15" customHeight="1">
      <c r="A4" s="18" t="s">
        <v>690</v>
      </c>
      <c r="B4" s="17" t="s">
        <v>4</v>
      </c>
      <c r="C4" s="17"/>
      <c r="D4" s="17"/>
      <c r="E4" s="17"/>
      <c r="F4" s="17"/>
      <c r="G4" s="17"/>
      <c r="H4" s="17"/>
      <c r="I4" s="17"/>
    </row>
    <row r="5" spans="1:9">
      <c r="A5" s="18"/>
      <c r="B5" s="24" t="s">
        <v>392</v>
      </c>
      <c r="C5" s="24"/>
      <c r="D5" s="24"/>
      <c r="E5" s="24"/>
      <c r="F5" s="24"/>
      <c r="G5" s="24"/>
      <c r="H5" s="24"/>
      <c r="I5" s="24"/>
    </row>
    <row r="6" spans="1:9">
      <c r="A6" s="18"/>
      <c r="B6" s="36"/>
      <c r="C6" s="36"/>
      <c r="D6" s="36"/>
      <c r="E6" s="36"/>
      <c r="F6" s="36"/>
      <c r="G6" s="36"/>
      <c r="H6" s="36"/>
      <c r="I6" s="36"/>
    </row>
    <row r="7" spans="1:9">
      <c r="A7" s="18"/>
      <c r="B7" s="14"/>
      <c r="C7" s="14"/>
      <c r="D7" s="14"/>
      <c r="E7" s="14"/>
      <c r="F7" s="14"/>
      <c r="G7" s="14"/>
      <c r="H7" s="14"/>
      <c r="I7" s="14"/>
    </row>
    <row r="8" spans="1:9" ht="15.75" thickBot="1">
      <c r="A8" s="18"/>
      <c r="B8" s="116" t="s">
        <v>193</v>
      </c>
      <c r="C8" s="75" t="s">
        <v>191</v>
      </c>
      <c r="D8" s="75"/>
      <c r="E8" s="75"/>
      <c r="F8" s="13"/>
      <c r="G8" s="75" t="s">
        <v>233</v>
      </c>
      <c r="H8" s="75"/>
      <c r="I8" s="75"/>
    </row>
    <row r="9" spans="1:9">
      <c r="A9" s="18"/>
      <c r="B9" s="13"/>
      <c r="C9" s="39"/>
      <c r="D9" s="39"/>
      <c r="E9" s="39"/>
      <c r="F9" s="13"/>
      <c r="G9" s="39"/>
      <c r="H9" s="39"/>
      <c r="I9" s="39"/>
    </row>
    <row r="10" spans="1:9">
      <c r="A10" s="18"/>
      <c r="B10" s="119" t="s">
        <v>393</v>
      </c>
      <c r="C10" s="40" t="s">
        <v>197</v>
      </c>
      <c r="D10" s="55">
        <v>364</v>
      </c>
      <c r="E10" s="49"/>
      <c r="F10" s="49"/>
      <c r="G10" s="40" t="s">
        <v>197</v>
      </c>
      <c r="H10" s="55">
        <v>176</v>
      </c>
      <c r="I10" s="49"/>
    </row>
    <row r="11" spans="1:9">
      <c r="A11" s="18"/>
      <c r="B11" s="119"/>
      <c r="C11" s="40"/>
      <c r="D11" s="55"/>
      <c r="E11" s="49"/>
      <c r="F11" s="49"/>
      <c r="G11" s="40"/>
      <c r="H11" s="55"/>
      <c r="I11" s="49"/>
    </row>
    <row r="12" spans="1:9">
      <c r="A12" s="18"/>
      <c r="B12" s="90" t="s">
        <v>394</v>
      </c>
      <c r="C12" s="58">
        <v>282</v>
      </c>
      <c r="D12" s="58"/>
      <c r="E12" s="24"/>
      <c r="F12" s="24"/>
      <c r="G12" s="58">
        <v>196</v>
      </c>
      <c r="H12" s="58"/>
      <c r="I12" s="24"/>
    </row>
    <row r="13" spans="1:9">
      <c r="A13" s="18"/>
      <c r="B13" s="90"/>
      <c r="C13" s="58"/>
      <c r="D13" s="58"/>
      <c r="E13" s="24"/>
      <c r="F13" s="24"/>
      <c r="G13" s="58"/>
      <c r="H13" s="58"/>
      <c r="I13" s="24"/>
    </row>
    <row r="14" spans="1:9">
      <c r="A14" s="18"/>
      <c r="B14" s="119" t="s">
        <v>395</v>
      </c>
      <c r="C14" s="54">
        <v>2210</v>
      </c>
      <c r="D14" s="54"/>
      <c r="E14" s="49"/>
      <c r="F14" s="49"/>
      <c r="G14" s="54">
        <v>1932</v>
      </c>
      <c r="H14" s="54"/>
      <c r="I14" s="49"/>
    </row>
    <row r="15" spans="1:9">
      <c r="A15" s="18"/>
      <c r="B15" s="119"/>
      <c r="C15" s="54"/>
      <c r="D15" s="54"/>
      <c r="E15" s="49"/>
      <c r="F15" s="49"/>
      <c r="G15" s="54"/>
      <c r="H15" s="54"/>
      <c r="I15" s="49"/>
    </row>
    <row r="16" spans="1:9">
      <c r="A16" s="18"/>
      <c r="B16" s="90" t="s">
        <v>396</v>
      </c>
      <c r="C16" s="58">
        <v>260</v>
      </c>
      <c r="D16" s="58"/>
      <c r="E16" s="24"/>
      <c r="F16" s="24"/>
      <c r="G16" s="58">
        <v>92</v>
      </c>
      <c r="H16" s="58"/>
      <c r="I16" s="24"/>
    </row>
    <row r="17" spans="1:9" ht="15.75" thickBot="1">
      <c r="A17" s="18"/>
      <c r="B17" s="90"/>
      <c r="C17" s="72"/>
      <c r="D17" s="72"/>
      <c r="E17" s="71"/>
      <c r="F17" s="24"/>
      <c r="G17" s="72"/>
      <c r="H17" s="72"/>
      <c r="I17" s="71"/>
    </row>
    <row r="18" spans="1:9">
      <c r="A18" s="18"/>
      <c r="B18" s="30"/>
      <c r="C18" s="45"/>
      <c r="D18" s="45"/>
      <c r="E18" s="45"/>
      <c r="F18" s="30"/>
      <c r="G18" s="45"/>
      <c r="H18" s="45"/>
      <c r="I18" s="45"/>
    </row>
    <row r="19" spans="1:9">
      <c r="A19" s="18"/>
      <c r="B19" s="24"/>
      <c r="C19" s="57">
        <v>3116</v>
      </c>
      <c r="D19" s="57"/>
      <c r="E19" s="24"/>
      <c r="F19" s="24"/>
      <c r="G19" s="57">
        <v>2396</v>
      </c>
      <c r="H19" s="57"/>
      <c r="I19" s="24"/>
    </row>
    <row r="20" spans="1:9">
      <c r="A20" s="18"/>
      <c r="B20" s="24"/>
      <c r="C20" s="57"/>
      <c r="D20" s="57"/>
      <c r="E20" s="24"/>
      <c r="F20" s="24"/>
      <c r="G20" s="57"/>
      <c r="H20" s="57"/>
      <c r="I20" s="24"/>
    </row>
    <row r="21" spans="1:9" ht="15.75" thickBot="1">
      <c r="A21" s="18"/>
      <c r="B21" s="117" t="s">
        <v>397</v>
      </c>
      <c r="C21" s="61" t="s">
        <v>398</v>
      </c>
      <c r="D21" s="61"/>
      <c r="E21" s="118" t="s">
        <v>344</v>
      </c>
      <c r="F21" s="30"/>
      <c r="G21" s="61" t="s">
        <v>399</v>
      </c>
      <c r="H21" s="61"/>
      <c r="I21" s="118" t="s">
        <v>344</v>
      </c>
    </row>
    <row r="22" spans="1:9">
      <c r="A22" s="18"/>
      <c r="B22" s="13"/>
      <c r="C22" s="39"/>
      <c r="D22" s="39"/>
      <c r="E22" s="39"/>
      <c r="F22" s="13"/>
      <c r="G22" s="39"/>
      <c r="H22" s="39"/>
      <c r="I22" s="39"/>
    </row>
    <row r="23" spans="1:9">
      <c r="A23" s="18"/>
      <c r="B23" s="40" t="s">
        <v>41</v>
      </c>
      <c r="C23" s="40" t="s">
        <v>197</v>
      </c>
      <c r="D23" s="54">
        <v>1541</v>
      </c>
      <c r="E23" s="49"/>
      <c r="F23" s="49"/>
      <c r="G23" s="40" t="s">
        <v>197</v>
      </c>
      <c r="H23" s="54">
        <v>1213</v>
      </c>
      <c r="I23" s="49"/>
    </row>
    <row r="24" spans="1:9" ht="15.75" thickBot="1">
      <c r="A24" s="18"/>
      <c r="B24" s="40"/>
      <c r="C24" s="120"/>
      <c r="D24" s="121"/>
      <c r="E24" s="122"/>
      <c r="F24" s="49"/>
      <c r="G24" s="120"/>
      <c r="H24" s="121"/>
      <c r="I24" s="122"/>
    </row>
    <row r="25" spans="1:9" ht="15.75" thickTop="1"/>
  </sheetData>
  <mergeCells count="58">
    <mergeCell ref="H23:H24"/>
    <mergeCell ref="I23:I24"/>
    <mergeCell ref="A1:A2"/>
    <mergeCell ref="B1:I1"/>
    <mergeCell ref="B2:I2"/>
    <mergeCell ref="B3:I3"/>
    <mergeCell ref="A4:A24"/>
    <mergeCell ref="B4:I4"/>
    <mergeCell ref="B5:I5"/>
    <mergeCell ref="C21:D21"/>
    <mergeCell ref="G21:H21"/>
    <mergeCell ref="C22:E22"/>
    <mergeCell ref="G22:I22"/>
    <mergeCell ref="B23:B24"/>
    <mergeCell ref="C23:C24"/>
    <mergeCell ref="D23:D24"/>
    <mergeCell ref="E23:E24"/>
    <mergeCell ref="F23:F24"/>
    <mergeCell ref="G23:G24"/>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
  <sheetViews>
    <sheetView showGridLines="0" workbookViewId="0"/>
  </sheetViews>
  <sheetFormatPr defaultRowHeight="15"/>
  <cols>
    <col min="1" max="2" width="36.5703125" bestFit="1" customWidth="1"/>
    <col min="3" max="3" width="25.7109375" bestFit="1" customWidth="1"/>
    <col min="4" max="4" width="2" customWidth="1"/>
    <col min="5" max="6" width="5.42578125" customWidth="1"/>
    <col min="9" max="9" width="4.5703125" customWidth="1"/>
    <col min="10" max="10" width="13.85546875" customWidth="1"/>
    <col min="11" max="11" width="3.5703125" customWidth="1"/>
    <col min="13" max="13" width="2" customWidth="1"/>
    <col min="14" max="14" width="5.42578125" customWidth="1"/>
    <col min="17" max="17" width="2.28515625" customWidth="1"/>
    <col min="18" max="18" width="6.42578125" customWidth="1"/>
    <col min="19" max="19" width="10.85546875" customWidth="1"/>
    <col min="21" max="21" width="4.5703125" customWidth="1"/>
    <col min="22" max="22" width="13.85546875" customWidth="1"/>
    <col min="23" max="23" width="3.5703125" customWidth="1"/>
    <col min="25" max="25" width="2" customWidth="1"/>
    <col min="26" max="26" width="5.42578125" customWidth="1"/>
  </cols>
  <sheetData>
    <row r="1" spans="1:27" ht="15" customHeight="1">
      <c r="A1" s="8" t="s">
        <v>69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4" t="s">
        <v>402</v>
      </c>
      <c r="B3" s="17" t="s">
        <v>4</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692</v>
      </c>
      <c r="B4" s="17" t="s">
        <v>4</v>
      </c>
      <c r="C4" s="17"/>
      <c r="D4" s="17"/>
      <c r="E4" s="17"/>
      <c r="F4" s="17"/>
      <c r="G4" s="17"/>
      <c r="H4" s="17"/>
      <c r="I4" s="17"/>
      <c r="J4" s="17"/>
      <c r="K4" s="17"/>
      <c r="L4" s="17"/>
      <c r="M4" s="17"/>
      <c r="N4" s="17"/>
      <c r="O4" s="17"/>
      <c r="P4" s="17"/>
      <c r="Q4" s="17"/>
      <c r="R4" s="17"/>
      <c r="S4" s="17"/>
      <c r="T4" s="17"/>
      <c r="U4" s="17"/>
      <c r="V4" s="17"/>
      <c r="W4" s="17"/>
      <c r="X4" s="17"/>
      <c r="Y4" s="17"/>
      <c r="Z4" s="17"/>
      <c r="AA4" s="17"/>
    </row>
    <row r="5" spans="1:27">
      <c r="A5" s="18"/>
      <c r="B5" s="20" t="s">
        <v>406</v>
      </c>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8"/>
      <c r="B6" s="36"/>
      <c r="C6" s="36"/>
      <c r="D6" s="36"/>
      <c r="E6" s="36"/>
      <c r="F6" s="36"/>
      <c r="G6" s="36"/>
      <c r="H6" s="36"/>
      <c r="I6" s="36"/>
      <c r="J6" s="36"/>
      <c r="K6" s="36"/>
      <c r="L6" s="36"/>
      <c r="M6" s="36"/>
      <c r="N6" s="36"/>
      <c r="O6" s="36"/>
      <c r="P6" s="36"/>
      <c r="Q6" s="36"/>
      <c r="R6" s="36"/>
      <c r="S6" s="36"/>
      <c r="T6" s="36"/>
      <c r="U6" s="36"/>
      <c r="V6" s="36"/>
      <c r="W6" s="36"/>
      <c r="X6" s="36"/>
      <c r="Y6" s="36"/>
      <c r="Z6" s="36"/>
      <c r="AA6" s="36"/>
    </row>
    <row r="7" spans="1:27">
      <c r="A7" s="18"/>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18"/>
      <c r="B8" s="25"/>
      <c r="C8" s="25"/>
      <c r="D8" s="13"/>
      <c r="E8" s="82" t="s">
        <v>191</v>
      </c>
      <c r="F8" s="82"/>
      <c r="G8" s="82"/>
      <c r="H8" s="82"/>
      <c r="I8" s="82"/>
      <c r="J8" s="82"/>
      <c r="K8" s="82"/>
      <c r="L8" s="82"/>
      <c r="M8" s="82"/>
      <c r="N8" s="82"/>
      <c r="O8" s="82"/>
      <c r="P8" s="13"/>
      <c r="Q8" s="125">
        <v>41455</v>
      </c>
      <c r="R8" s="125"/>
      <c r="S8" s="125"/>
      <c r="T8" s="125"/>
      <c r="U8" s="125"/>
      <c r="V8" s="125"/>
      <c r="W8" s="125"/>
      <c r="X8" s="125"/>
      <c r="Y8" s="125"/>
      <c r="Z8" s="125"/>
      <c r="AA8" s="125"/>
    </row>
    <row r="9" spans="1:27" ht="15.75" thickBot="1">
      <c r="A9" s="18"/>
      <c r="B9" s="13"/>
      <c r="C9" s="13"/>
      <c r="D9" s="13"/>
      <c r="E9" s="71"/>
      <c r="F9" s="71"/>
      <c r="G9" s="71"/>
      <c r="H9" s="71"/>
      <c r="I9" s="71"/>
      <c r="J9" s="71"/>
      <c r="K9" s="71"/>
      <c r="L9" s="71"/>
      <c r="M9" s="71"/>
      <c r="N9" s="71"/>
      <c r="O9" s="71"/>
      <c r="P9" s="13"/>
      <c r="Q9" s="71"/>
      <c r="R9" s="71"/>
      <c r="S9" s="71"/>
      <c r="T9" s="71"/>
      <c r="U9" s="71"/>
      <c r="V9" s="71"/>
      <c r="W9" s="71"/>
      <c r="X9" s="71"/>
      <c r="Y9" s="71"/>
      <c r="Z9" s="71"/>
      <c r="AA9" s="71"/>
    </row>
    <row r="10" spans="1:27" ht="15.75" thickBot="1">
      <c r="A10" s="18"/>
      <c r="B10" s="27" t="s">
        <v>193</v>
      </c>
      <c r="C10" s="124" t="s">
        <v>407</v>
      </c>
      <c r="D10" s="13"/>
      <c r="E10" s="126" t="s">
        <v>408</v>
      </c>
      <c r="F10" s="126"/>
      <c r="G10" s="126"/>
      <c r="H10" s="35"/>
      <c r="I10" s="126" t="s">
        <v>409</v>
      </c>
      <c r="J10" s="126"/>
      <c r="K10" s="126"/>
      <c r="L10" s="35"/>
      <c r="M10" s="126" t="s">
        <v>410</v>
      </c>
      <c r="N10" s="126"/>
      <c r="O10" s="126"/>
      <c r="P10" s="13"/>
      <c r="Q10" s="126" t="s">
        <v>408</v>
      </c>
      <c r="R10" s="126"/>
      <c r="S10" s="126"/>
      <c r="T10" s="35"/>
      <c r="U10" s="126" t="s">
        <v>409</v>
      </c>
      <c r="V10" s="126"/>
      <c r="W10" s="126"/>
      <c r="X10" s="35"/>
      <c r="Y10" s="126" t="s">
        <v>410</v>
      </c>
      <c r="Z10" s="126"/>
      <c r="AA10" s="126"/>
    </row>
    <row r="11" spans="1:27">
      <c r="A11" s="18"/>
      <c r="B11" s="50" t="s">
        <v>411</v>
      </c>
      <c r="C11" s="78" t="s">
        <v>412</v>
      </c>
      <c r="D11" s="24"/>
      <c r="E11" s="62" t="s">
        <v>197</v>
      </c>
      <c r="F11" s="67">
        <v>454</v>
      </c>
      <c r="G11" s="39"/>
      <c r="H11" s="24"/>
      <c r="I11" s="62" t="s">
        <v>197</v>
      </c>
      <c r="J11" s="67" t="s">
        <v>209</v>
      </c>
      <c r="K11" s="39"/>
      <c r="L11" s="24"/>
      <c r="M11" s="62" t="s">
        <v>197</v>
      </c>
      <c r="N11" s="67">
        <v>454</v>
      </c>
      <c r="O11" s="39"/>
      <c r="P11" s="24"/>
      <c r="Q11" s="62" t="s">
        <v>197</v>
      </c>
      <c r="R11" s="67">
        <v>454</v>
      </c>
      <c r="S11" s="39"/>
      <c r="T11" s="24"/>
      <c r="U11" s="62" t="s">
        <v>197</v>
      </c>
      <c r="V11" s="67" t="s">
        <v>209</v>
      </c>
      <c r="W11" s="39"/>
      <c r="X11" s="24"/>
      <c r="Y11" s="62" t="s">
        <v>197</v>
      </c>
      <c r="Z11" s="67">
        <v>454</v>
      </c>
      <c r="AA11" s="39"/>
    </row>
    <row r="12" spans="1:27" ht="15.75" thickBot="1">
      <c r="A12" s="18"/>
      <c r="B12" s="50"/>
      <c r="C12" s="77"/>
      <c r="D12" s="24"/>
      <c r="E12" s="127"/>
      <c r="F12" s="72"/>
      <c r="G12" s="71"/>
      <c r="H12" s="24"/>
      <c r="I12" s="127"/>
      <c r="J12" s="72"/>
      <c r="K12" s="71"/>
      <c r="L12" s="24"/>
      <c r="M12" s="127"/>
      <c r="N12" s="72"/>
      <c r="O12" s="71"/>
      <c r="P12" s="24"/>
      <c r="Q12" s="127"/>
      <c r="R12" s="72"/>
      <c r="S12" s="71"/>
      <c r="T12" s="24"/>
      <c r="U12" s="127"/>
      <c r="V12" s="72"/>
      <c r="W12" s="71"/>
      <c r="X12" s="24"/>
      <c r="Y12" s="127"/>
      <c r="Z12" s="72"/>
      <c r="AA12" s="71"/>
    </row>
    <row r="13" spans="1:27">
      <c r="A13" s="18"/>
      <c r="B13" s="107" t="s">
        <v>413</v>
      </c>
      <c r="C13" s="128">
        <v>41774</v>
      </c>
      <c r="D13" s="49"/>
      <c r="E13" s="43">
        <v>5747</v>
      </c>
      <c r="F13" s="43"/>
      <c r="G13" s="45"/>
      <c r="H13" s="49"/>
      <c r="I13" s="47" t="s">
        <v>414</v>
      </c>
      <c r="J13" s="47"/>
      <c r="K13" s="41" t="s">
        <v>344</v>
      </c>
      <c r="L13" s="49"/>
      <c r="M13" s="43">
        <v>2399</v>
      </c>
      <c r="N13" s="43"/>
      <c r="O13" s="45"/>
      <c r="P13" s="49"/>
      <c r="Q13" s="43">
        <v>5747</v>
      </c>
      <c r="R13" s="43"/>
      <c r="S13" s="45"/>
      <c r="T13" s="49"/>
      <c r="U13" s="47" t="s">
        <v>415</v>
      </c>
      <c r="V13" s="47"/>
      <c r="W13" s="41" t="s">
        <v>344</v>
      </c>
      <c r="X13" s="49"/>
      <c r="Y13" s="43">
        <v>2687</v>
      </c>
      <c r="Z13" s="43"/>
      <c r="AA13" s="45"/>
    </row>
    <row r="14" spans="1:27">
      <c r="A14" s="18"/>
      <c r="B14" s="107"/>
      <c r="C14" s="128"/>
      <c r="D14" s="49"/>
      <c r="E14" s="54"/>
      <c r="F14" s="54"/>
      <c r="G14" s="49"/>
      <c r="H14" s="49"/>
      <c r="I14" s="55"/>
      <c r="J14" s="55"/>
      <c r="K14" s="40"/>
      <c r="L14" s="49"/>
      <c r="M14" s="54"/>
      <c r="N14" s="54"/>
      <c r="O14" s="49"/>
      <c r="P14" s="49"/>
      <c r="Q14" s="54"/>
      <c r="R14" s="54"/>
      <c r="S14" s="49"/>
      <c r="T14" s="49"/>
      <c r="U14" s="55"/>
      <c r="V14" s="55"/>
      <c r="W14" s="40"/>
      <c r="X14" s="49"/>
      <c r="Y14" s="54"/>
      <c r="Z14" s="54"/>
      <c r="AA14" s="49"/>
    </row>
    <row r="15" spans="1:27">
      <c r="A15" s="18"/>
      <c r="B15" s="106" t="s">
        <v>416</v>
      </c>
      <c r="C15" s="77">
        <v>4</v>
      </c>
      <c r="D15" s="24"/>
      <c r="E15" s="57">
        <v>2000</v>
      </c>
      <c r="F15" s="57"/>
      <c r="G15" s="24"/>
      <c r="H15" s="24"/>
      <c r="I15" s="58" t="s">
        <v>417</v>
      </c>
      <c r="J15" s="58"/>
      <c r="K15" s="50" t="s">
        <v>344</v>
      </c>
      <c r="L15" s="24"/>
      <c r="M15" s="58" t="s">
        <v>209</v>
      </c>
      <c r="N15" s="58"/>
      <c r="O15" s="24"/>
      <c r="P15" s="24"/>
      <c r="Q15" s="57">
        <v>2000</v>
      </c>
      <c r="R15" s="57"/>
      <c r="S15" s="24"/>
      <c r="T15" s="24"/>
      <c r="U15" s="58" t="s">
        <v>417</v>
      </c>
      <c r="V15" s="58"/>
      <c r="W15" s="50" t="s">
        <v>344</v>
      </c>
      <c r="X15" s="24"/>
      <c r="Y15" s="58" t="s">
        <v>209</v>
      </c>
      <c r="Z15" s="58"/>
      <c r="AA15" s="24"/>
    </row>
    <row r="16" spans="1:27">
      <c r="A16" s="18"/>
      <c r="B16" s="106"/>
      <c r="C16" s="77"/>
      <c r="D16" s="24"/>
      <c r="E16" s="57"/>
      <c r="F16" s="57"/>
      <c r="G16" s="24"/>
      <c r="H16" s="24"/>
      <c r="I16" s="58"/>
      <c r="J16" s="58"/>
      <c r="K16" s="50"/>
      <c r="L16" s="24"/>
      <c r="M16" s="58"/>
      <c r="N16" s="58"/>
      <c r="O16" s="24"/>
      <c r="P16" s="24"/>
      <c r="Q16" s="57"/>
      <c r="R16" s="57"/>
      <c r="S16" s="24"/>
      <c r="T16" s="24"/>
      <c r="U16" s="58"/>
      <c r="V16" s="58"/>
      <c r="W16" s="50"/>
      <c r="X16" s="24"/>
      <c r="Y16" s="58"/>
      <c r="Z16" s="58"/>
      <c r="AA16" s="24"/>
    </row>
    <row r="17" spans="1:27">
      <c r="A17" s="18"/>
      <c r="B17" s="107" t="s">
        <v>418</v>
      </c>
      <c r="C17" s="129">
        <v>3</v>
      </c>
      <c r="D17" s="49"/>
      <c r="E17" s="55">
        <v>195</v>
      </c>
      <c r="F17" s="55"/>
      <c r="G17" s="49"/>
      <c r="H17" s="49"/>
      <c r="I17" s="55" t="s">
        <v>419</v>
      </c>
      <c r="J17" s="55"/>
      <c r="K17" s="40" t="s">
        <v>344</v>
      </c>
      <c r="L17" s="49"/>
      <c r="M17" s="55" t="s">
        <v>209</v>
      </c>
      <c r="N17" s="55"/>
      <c r="O17" s="49"/>
      <c r="P17" s="49"/>
      <c r="Q17" s="55">
        <v>195</v>
      </c>
      <c r="R17" s="55"/>
      <c r="S17" s="49"/>
      <c r="T17" s="49"/>
      <c r="U17" s="55" t="s">
        <v>419</v>
      </c>
      <c r="V17" s="55"/>
      <c r="W17" s="40" t="s">
        <v>344</v>
      </c>
      <c r="X17" s="49"/>
      <c r="Y17" s="55" t="s">
        <v>209</v>
      </c>
      <c r="Z17" s="55"/>
      <c r="AA17" s="49"/>
    </row>
    <row r="18" spans="1:27" ht="15.75" thickBot="1">
      <c r="A18" s="18"/>
      <c r="B18" s="107"/>
      <c r="C18" s="129"/>
      <c r="D18" s="49"/>
      <c r="E18" s="61"/>
      <c r="F18" s="61"/>
      <c r="G18" s="60"/>
      <c r="H18" s="49"/>
      <c r="I18" s="61"/>
      <c r="J18" s="61"/>
      <c r="K18" s="130"/>
      <c r="L18" s="49"/>
      <c r="M18" s="61"/>
      <c r="N18" s="61"/>
      <c r="O18" s="60"/>
      <c r="P18" s="49"/>
      <c r="Q18" s="61"/>
      <c r="R18" s="61"/>
      <c r="S18" s="60"/>
      <c r="T18" s="49"/>
      <c r="U18" s="61"/>
      <c r="V18" s="61"/>
      <c r="W18" s="130"/>
      <c r="X18" s="49"/>
      <c r="Y18" s="61"/>
      <c r="Z18" s="61"/>
      <c r="AA18" s="60"/>
    </row>
    <row r="19" spans="1:27">
      <c r="A19" s="18"/>
      <c r="B19" s="50" t="s">
        <v>420</v>
      </c>
      <c r="C19" s="24"/>
      <c r="D19" s="24"/>
      <c r="E19" s="64">
        <v>7942</v>
      </c>
      <c r="F19" s="64"/>
      <c r="G19" s="39"/>
      <c r="H19" s="24"/>
      <c r="I19" s="67" t="s">
        <v>421</v>
      </c>
      <c r="J19" s="67"/>
      <c r="K19" s="62" t="s">
        <v>344</v>
      </c>
      <c r="L19" s="24"/>
      <c r="M19" s="64">
        <v>2399</v>
      </c>
      <c r="N19" s="64"/>
      <c r="O19" s="39"/>
      <c r="P19" s="24"/>
      <c r="Q19" s="64">
        <v>7942</v>
      </c>
      <c r="R19" s="64"/>
      <c r="S19" s="39"/>
      <c r="T19" s="24"/>
      <c r="U19" s="67" t="s">
        <v>422</v>
      </c>
      <c r="V19" s="67"/>
      <c r="W19" s="62" t="s">
        <v>344</v>
      </c>
      <c r="X19" s="24"/>
      <c r="Y19" s="64">
        <v>2687</v>
      </c>
      <c r="Z19" s="64"/>
      <c r="AA19" s="39"/>
    </row>
    <row r="20" spans="1:27" ht="15.75" thickBot="1">
      <c r="A20" s="18"/>
      <c r="B20" s="50"/>
      <c r="C20" s="24"/>
      <c r="D20" s="24"/>
      <c r="E20" s="70"/>
      <c r="F20" s="70"/>
      <c r="G20" s="71"/>
      <c r="H20" s="24"/>
      <c r="I20" s="72"/>
      <c r="J20" s="72"/>
      <c r="K20" s="127"/>
      <c r="L20" s="24"/>
      <c r="M20" s="70"/>
      <c r="N20" s="70"/>
      <c r="O20" s="71"/>
      <c r="P20" s="24"/>
      <c r="Q20" s="70"/>
      <c r="R20" s="70"/>
      <c r="S20" s="71"/>
      <c r="T20" s="24"/>
      <c r="U20" s="72"/>
      <c r="V20" s="72"/>
      <c r="W20" s="127"/>
      <c r="X20" s="24"/>
      <c r="Y20" s="70"/>
      <c r="Z20" s="70"/>
      <c r="AA20" s="71"/>
    </row>
    <row r="21" spans="1:27">
      <c r="A21" s="18"/>
      <c r="B21" s="49"/>
      <c r="C21" s="49"/>
      <c r="D21" s="49"/>
      <c r="E21" s="41" t="s">
        <v>197</v>
      </c>
      <c r="F21" s="43">
        <v>8396</v>
      </c>
      <c r="G21" s="45"/>
      <c r="H21" s="49"/>
      <c r="I21" s="41" t="s">
        <v>197</v>
      </c>
      <c r="J21" s="47" t="s">
        <v>421</v>
      </c>
      <c r="K21" s="41" t="s">
        <v>344</v>
      </c>
      <c r="L21" s="49"/>
      <c r="M21" s="41" t="s">
        <v>197</v>
      </c>
      <c r="N21" s="43">
        <v>2853</v>
      </c>
      <c r="O21" s="45"/>
      <c r="P21" s="49"/>
      <c r="Q21" s="41" t="s">
        <v>197</v>
      </c>
      <c r="R21" s="43">
        <v>8396</v>
      </c>
      <c r="S21" s="45"/>
      <c r="T21" s="49"/>
      <c r="U21" s="41" t="s">
        <v>197</v>
      </c>
      <c r="V21" s="47" t="s">
        <v>422</v>
      </c>
      <c r="W21" s="41" t="s">
        <v>344</v>
      </c>
      <c r="X21" s="49"/>
      <c r="Y21" s="41" t="s">
        <v>197</v>
      </c>
      <c r="Z21" s="43">
        <v>3141</v>
      </c>
      <c r="AA21" s="45"/>
    </row>
    <row r="22" spans="1:27" ht="15.75" thickBot="1">
      <c r="A22" s="18"/>
      <c r="B22" s="49"/>
      <c r="C22" s="49"/>
      <c r="D22" s="49"/>
      <c r="E22" s="42"/>
      <c r="F22" s="44"/>
      <c r="G22" s="46"/>
      <c r="H22" s="49"/>
      <c r="I22" s="42"/>
      <c r="J22" s="48"/>
      <c r="K22" s="42"/>
      <c r="L22" s="49"/>
      <c r="M22" s="42"/>
      <c r="N22" s="44"/>
      <c r="O22" s="46"/>
      <c r="P22" s="49"/>
      <c r="Q22" s="42"/>
      <c r="R22" s="44"/>
      <c r="S22" s="46"/>
      <c r="T22" s="49"/>
      <c r="U22" s="42"/>
      <c r="V22" s="48"/>
      <c r="W22" s="42"/>
      <c r="X22" s="49"/>
      <c r="Y22" s="42"/>
      <c r="Z22" s="44"/>
      <c r="AA22" s="46"/>
    </row>
    <row r="23" spans="1:27" ht="15.75" thickTop="1">
      <c r="A23" s="18" t="s">
        <v>693</v>
      </c>
      <c r="B23" s="17" t="s">
        <v>4</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row>
    <row r="24" spans="1:27">
      <c r="A24" s="18"/>
      <c r="B24" s="20" t="s">
        <v>424</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c r="A25" s="18"/>
      <c r="B25" s="36"/>
      <c r="C25" s="36"/>
      <c r="D25" s="36"/>
      <c r="E25" s="36"/>
      <c r="F25" s="36"/>
    </row>
    <row r="26" spans="1:27">
      <c r="A26" s="18"/>
      <c r="B26" s="14"/>
      <c r="C26" s="14"/>
      <c r="D26" s="14"/>
      <c r="E26" s="14"/>
      <c r="F26" s="14"/>
    </row>
    <row r="27" spans="1:27" ht="15.75" thickBot="1">
      <c r="A27" s="18"/>
      <c r="B27" s="111" t="s">
        <v>425</v>
      </c>
      <c r="C27" s="13"/>
      <c r="D27" s="71"/>
      <c r="E27" s="71"/>
      <c r="F27" s="71"/>
    </row>
    <row r="28" spans="1:27">
      <c r="A28" s="18"/>
      <c r="B28" s="112" t="s">
        <v>426</v>
      </c>
      <c r="C28" s="49"/>
      <c r="D28" s="41" t="s">
        <v>197</v>
      </c>
      <c r="E28" s="47">
        <v>96</v>
      </c>
      <c r="F28" s="45"/>
    </row>
    <row r="29" spans="1:27">
      <c r="A29" s="18"/>
      <c r="B29" s="107"/>
      <c r="C29" s="49"/>
      <c r="D29" s="40"/>
      <c r="E29" s="55"/>
      <c r="F29" s="49"/>
    </row>
    <row r="30" spans="1:27">
      <c r="A30" s="18"/>
      <c r="B30" s="106">
        <v>2015</v>
      </c>
      <c r="C30" s="24"/>
      <c r="D30" s="58">
        <v>385</v>
      </c>
      <c r="E30" s="58"/>
      <c r="F30" s="24"/>
    </row>
    <row r="31" spans="1:27">
      <c r="A31" s="18"/>
      <c r="B31" s="106"/>
      <c r="C31" s="24"/>
      <c r="D31" s="58"/>
      <c r="E31" s="58"/>
      <c r="F31" s="24"/>
    </row>
    <row r="32" spans="1:27">
      <c r="A32" s="18"/>
      <c r="B32" s="107">
        <v>2016</v>
      </c>
      <c r="C32" s="49"/>
      <c r="D32" s="55">
        <v>385</v>
      </c>
      <c r="E32" s="55"/>
      <c r="F32" s="49"/>
    </row>
    <row r="33" spans="1:6">
      <c r="A33" s="18"/>
      <c r="B33" s="107"/>
      <c r="C33" s="49"/>
      <c r="D33" s="55"/>
      <c r="E33" s="55"/>
      <c r="F33" s="49"/>
    </row>
    <row r="34" spans="1:6">
      <c r="A34" s="18"/>
      <c r="B34" s="106">
        <v>2017</v>
      </c>
      <c r="C34" s="24"/>
      <c r="D34" s="58">
        <v>385</v>
      </c>
      <c r="E34" s="58"/>
      <c r="F34" s="24"/>
    </row>
    <row r="35" spans="1:6">
      <c r="A35" s="18"/>
      <c r="B35" s="106"/>
      <c r="C35" s="24"/>
      <c r="D35" s="58"/>
      <c r="E35" s="58"/>
      <c r="F35" s="24"/>
    </row>
    <row r="36" spans="1:6">
      <c r="A36" s="18"/>
      <c r="B36" s="107">
        <v>2018</v>
      </c>
      <c r="C36" s="49"/>
      <c r="D36" s="55">
        <v>385</v>
      </c>
      <c r="E36" s="55"/>
      <c r="F36" s="49"/>
    </row>
    <row r="37" spans="1:6">
      <c r="A37" s="18"/>
      <c r="B37" s="107"/>
      <c r="C37" s="49"/>
      <c r="D37" s="55"/>
      <c r="E37" s="55"/>
      <c r="F37" s="49"/>
    </row>
    <row r="38" spans="1:6">
      <c r="A38" s="18"/>
      <c r="B38" s="106" t="s">
        <v>427</v>
      </c>
      <c r="C38" s="24"/>
      <c r="D38" s="58">
        <v>763</v>
      </c>
      <c r="E38" s="58"/>
      <c r="F38" s="24"/>
    </row>
    <row r="39" spans="1:6" ht="15.75" thickBot="1">
      <c r="A39" s="18"/>
      <c r="B39" s="106"/>
      <c r="C39" s="24"/>
      <c r="D39" s="72"/>
      <c r="E39" s="72"/>
      <c r="F39" s="71"/>
    </row>
    <row r="40" spans="1:6">
      <c r="A40" s="18"/>
      <c r="B40" s="40" t="s">
        <v>98</v>
      </c>
      <c r="C40" s="49"/>
      <c r="D40" s="41" t="s">
        <v>197</v>
      </c>
      <c r="E40" s="43">
        <v>2399</v>
      </c>
      <c r="F40" s="45"/>
    </row>
    <row r="41" spans="1:6" ht="15.75" thickBot="1">
      <c r="A41" s="18"/>
      <c r="B41" s="40"/>
      <c r="C41" s="49"/>
      <c r="D41" s="42"/>
      <c r="E41" s="44"/>
      <c r="F41" s="46"/>
    </row>
    <row r="42" spans="1:6" ht="15.75" thickTop="1"/>
  </sheetData>
  <mergeCells count="185">
    <mergeCell ref="A23:A41"/>
    <mergeCell ref="B23:AA23"/>
    <mergeCell ref="B24:AA24"/>
    <mergeCell ref="A1:A2"/>
    <mergeCell ref="B1:AA1"/>
    <mergeCell ref="B2:AA2"/>
    <mergeCell ref="B3:AA3"/>
    <mergeCell ref="A4:A22"/>
    <mergeCell ref="B4:AA4"/>
    <mergeCell ref="B5:AA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AA21:AA22"/>
    <mergeCell ref="B25:F25"/>
    <mergeCell ref="D27:F27"/>
    <mergeCell ref="B28:B29"/>
    <mergeCell ref="C28:C29"/>
    <mergeCell ref="D28:D29"/>
    <mergeCell ref="E28:E29"/>
    <mergeCell ref="F28:F29"/>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X19:X20"/>
    <mergeCell ref="Y19:Z20"/>
    <mergeCell ref="AA19:AA20"/>
    <mergeCell ref="B21:B22"/>
    <mergeCell ref="C21:C22"/>
    <mergeCell ref="D21:D22"/>
    <mergeCell ref="E21:E22"/>
    <mergeCell ref="F21:F22"/>
    <mergeCell ref="G21:G22"/>
    <mergeCell ref="H21:H22"/>
    <mergeCell ref="P19:P20"/>
    <mergeCell ref="Q19:R20"/>
    <mergeCell ref="S19:S20"/>
    <mergeCell ref="T19:T20"/>
    <mergeCell ref="U19:V20"/>
    <mergeCell ref="W19:W20"/>
    <mergeCell ref="H19:H20"/>
    <mergeCell ref="I19:J20"/>
    <mergeCell ref="K19:K20"/>
    <mergeCell ref="L19:L20"/>
    <mergeCell ref="M19:N20"/>
    <mergeCell ref="O19:O20"/>
    <mergeCell ref="U17:V18"/>
    <mergeCell ref="W17:W18"/>
    <mergeCell ref="X17:X18"/>
    <mergeCell ref="Y17:Z18"/>
    <mergeCell ref="AA17:AA18"/>
    <mergeCell ref="B19:B20"/>
    <mergeCell ref="C19:C20"/>
    <mergeCell ref="D19:D20"/>
    <mergeCell ref="E19:F20"/>
    <mergeCell ref="G19:G20"/>
    <mergeCell ref="M17:N18"/>
    <mergeCell ref="O17:O18"/>
    <mergeCell ref="P17:P18"/>
    <mergeCell ref="Q17:R18"/>
    <mergeCell ref="S17:S18"/>
    <mergeCell ref="T17:T18"/>
    <mergeCell ref="AA15:AA16"/>
    <mergeCell ref="B17:B18"/>
    <mergeCell ref="C17:C18"/>
    <mergeCell ref="D17:D18"/>
    <mergeCell ref="E17:F18"/>
    <mergeCell ref="G17:G18"/>
    <mergeCell ref="H17:H18"/>
    <mergeCell ref="I17:J18"/>
    <mergeCell ref="K17:K18"/>
    <mergeCell ref="L17:L18"/>
    <mergeCell ref="S15:S16"/>
    <mergeCell ref="T15:T16"/>
    <mergeCell ref="U15:V16"/>
    <mergeCell ref="W15:W16"/>
    <mergeCell ref="X15:X16"/>
    <mergeCell ref="Y15:Z16"/>
    <mergeCell ref="K15:K16"/>
    <mergeCell ref="L15:L16"/>
    <mergeCell ref="M15:N16"/>
    <mergeCell ref="O15:O16"/>
    <mergeCell ref="P15:P16"/>
    <mergeCell ref="Q15:R16"/>
    <mergeCell ref="X13:X14"/>
    <mergeCell ref="Y13:Z14"/>
    <mergeCell ref="AA13:AA14"/>
    <mergeCell ref="B15:B16"/>
    <mergeCell ref="C15:C16"/>
    <mergeCell ref="D15:D16"/>
    <mergeCell ref="E15:F16"/>
    <mergeCell ref="G15:G16"/>
    <mergeCell ref="H15:H16"/>
    <mergeCell ref="I15:J16"/>
    <mergeCell ref="P13:P14"/>
    <mergeCell ref="Q13:R14"/>
    <mergeCell ref="S13:S14"/>
    <mergeCell ref="T13:T14"/>
    <mergeCell ref="U13:V14"/>
    <mergeCell ref="W13:W14"/>
    <mergeCell ref="H13:H14"/>
    <mergeCell ref="I13:J14"/>
    <mergeCell ref="K13:K14"/>
    <mergeCell ref="L13:L14"/>
    <mergeCell ref="M13:N14"/>
    <mergeCell ref="O13:O14"/>
    <mergeCell ref="W11:W12"/>
    <mergeCell ref="X11:X12"/>
    <mergeCell ref="Y11:Y12"/>
    <mergeCell ref="Z11:Z12"/>
    <mergeCell ref="AA11:AA12"/>
    <mergeCell ref="B13:B14"/>
    <mergeCell ref="C13:C14"/>
    <mergeCell ref="D13:D14"/>
    <mergeCell ref="E13:F14"/>
    <mergeCell ref="G13:G14"/>
    <mergeCell ref="Q11:Q12"/>
    <mergeCell ref="R11:R12"/>
    <mergeCell ref="S11:S12"/>
    <mergeCell ref="T11:T12"/>
    <mergeCell ref="U11:U12"/>
    <mergeCell ref="V11:V12"/>
    <mergeCell ref="K11:K12"/>
    <mergeCell ref="L11:L12"/>
    <mergeCell ref="M11:M12"/>
    <mergeCell ref="N11:N12"/>
    <mergeCell ref="O11:O12"/>
    <mergeCell ref="P11:P12"/>
    <mergeCell ref="Y10:AA10"/>
    <mergeCell ref="B11:B12"/>
    <mergeCell ref="C11:C12"/>
    <mergeCell ref="D11:D12"/>
    <mergeCell ref="E11:E12"/>
    <mergeCell ref="F11:F12"/>
    <mergeCell ref="G11:G12"/>
    <mergeCell ref="H11:H12"/>
    <mergeCell ref="I11:I12"/>
    <mergeCell ref="J11:J12"/>
    <mergeCell ref="B6:AA6"/>
    <mergeCell ref="E8:O8"/>
    <mergeCell ref="Q8:AA8"/>
    <mergeCell ref="E9:O9"/>
    <mergeCell ref="Q9:AA9"/>
    <mergeCell ref="E10:G10"/>
    <mergeCell ref="I10:K10"/>
    <mergeCell ref="M10:O10"/>
    <mergeCell ref="Q10:S10"/>
    <mergeCell ref="U10:W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140625" bestFit="1" customWidth="1"/>
    <col min="2" max="2" width="36.5703125" bestFit="1" customWidth="1"/>
    <col min="3" max="3" width="2" customWidth="1"/>
    <col min="4" max="4" width="6.42578125" customWidth="1"/>
    <col min="7" max="7" width="2" customWidth="1"/>
    <col min="8" max="8" width="6.42578125" customWidth="1"/>
  </cols>
  <sheetData>
    <row r="1" spans="1:9" ht="15" customHeight="1">
      <c r="A1" s="8" t="s">
        <v>694</v>
      </c>
      <c r="B1" s="8" t="s">
        <v>1</v>
      </c>
      <c r="C1" s="8"/>
      <c r="D1" s="8"/>
      <c r="E1" s="8"/>
      <c r="F1" s="8"/>
      <c r="G1" s="8"/>
      <c r="H1" s="8"/>
      <c r="I1" s="8"/>
    </row>
    <row r="2" spans="1:9" ht="15" customHeight="1">
      <c r="A2" s="8"/>
      <c r="B2" s="8" t="s">
        <v>2</v>
      </c>
      <c r="C2" s="8"/>
      <c r="D2" s="8"/>
      <c r="E2" s="8"/>
      <c r="F2" s="8"/>
      <c r="G2" s="8"/>
      <c r="H2" s="8"/>
      <c r="I2" s="8"/>
    </row>
    <row r="3" spans="1:9" ht="15" customHeight="1">
      <c r="A3" s="4" t="s">
        <v>429</v>
      </c>
      <c r="B3" s="17" t="s">
        <v>4</v>
      </c>
      <c r="C3" s="17"/>
      <c r="D3" s="17"/>
      <c r="E3" s="17"/>
      <c r="F3" s="17"/>
      <c r="G3" s="17"/>
      <c r="H3" s="17"/>
      <c r="I3" s="17"/>
    </row>
    <row r="4" spans="1:9" ht="15" customHeight="1">
      <c r="A4" s="18" t="s">
        <v>122</v>
      </c>
      <c r="B4" s="17" t="s">
        <v>4</v>
      </c>
      <c r="C4" s="17"/>
      <c r="D4" s="17"/>
      <c r="E4" s="17"/>
      <c r="F4" s="17"/>
      <c r="G4" s="17"/>
      <c r="H4" s="17"/>
      <c r="I4" s="17"/>
    </row>
    <row r="5" spans="1:9">
      <c r="A5" s="18"/>
      <c r="B5" s="20" t="s">
        <v>431</v>
      </c>
      <c r="C5" s="20"/>
      <c r="D5" s="20"/>
      <c r="E5" s="20"/>
      <c r="F5" s="20"/>
      <c r="G5" s="20"/>
      <c r="H5" s="20"/>
      <c r="I5" s="20"/>
    </row>
    <row r="6" spans="1:9">
      <c r="A6" s="18"/>
      <c r="B6" s="36"/>
      <c r="C6" s="36"/>
      <c r="D6" s="36"/>
      <c r="E6" s="36"/>
      <c r="F6" s="36"/>
      <c r="G6" s="36"/>
      <c r="H6" s="36"/>
      <c r="I6" s="36"/>
    </row>
    <row r="7" spans="1:9">
      <c r="A7" s="18"/>
      <c r="B7" s="14"/>
      <c r="C7" s="14"/>
      <c r="D7" s="14"/>
      <c r="E7" s="14"/>
      <c r="F7" s="14"/>
      <c r="G7" s="14"/>
      <c r="H7" s="14"/>
      <c r="I7" s="14"/>
    </row>
    <row r="8" spans="1:9">
      <c r="A8" s="18"/>
      <c r="B8" s="27" t="s">
        <v>193</v>
      </c>
      <c r="C8" s="82" t="s">
        <v>191</v>
      </c>
      <c r="D8" s="82"/>
      <c r="E8" s="82"/>
      <c r="F8" s="13"/>
      <c r="G8" s="125">
        <v>41455</v>
      </c>
      <c r="H8" s="125"/>
      <c r="I8" s="125"/>
    </row>
    <row r="9" spans="1:9" ht="15.75" thickBot="1">
      <c r="A9" s="18"/>
      <c r="B9" s="13"/>
      <c r="C9" s="71"/>
      <c r="D9" s="71"/>
      <c r="E9" s="71"/>
      <c r="F9" s="13"/>
      <c r="G9" s="71"/>
      <c r="H9" s="71"/>
      <c r="I9" s="71"/>
    </row>
    <row r="10" spans="1:9">
      <c r="A10" s="18"/>
      <c r="B10" s="40" t="s">
        <v>432</v>
      </c>
      <c r="C10" s="41" t="s">
        <v>197</v>
      </c>
      <c r="D10" s="47">
        <v>409</v>
      </c>
      <c r="E10" s="45"/>
      <c r="F10" s="49"/>
      <c r="G10" s="41" t="s">
        <v>197</v>
      </c>
      <c r="H10" s="43">
        <v>1531</v>
      </c>
      <c r="I10" s="45"/>
    </row>
    <row r="11" spans="1:9">
      <c r="A11" s="18"/>
      <c r="B11" s="40"/>
      <c r="C11" s="131"/>
      <c r="D11" s="132"/>
      <c r="E11" s="86"/>
      <c r="F11" s="49"/>
      <c r="G11" s="131"/>
      <c r="H11" s="85"/>
      <c r="I11" s="86"/>
    </row>
    <row r="12" spans="1:9">
      <c r="A12" s="18"/>
      <c r="B12" s="50" t="s">
        <v>433</v>
      </c>
      <c r="C12" s="57">
        <v>34476</v>
      </c>
      <c r="D12" s="57"/>
      <c r="E12" s="24"/>
      <c r="F12" s="24"/>
      <c r="G12" s="57">
        <v>27548</v>
      </c>
      <c r="H12" s="57"/>
      <c r="I12" s="24"/>
    </row>
    <row r="13" spans="1:9">
      <c r="A13" s="18"/>
      <c r="B13" s="50"/>
      <c r="C13" s="57"/>
      <c r="D13" s="57"/>
      <c r="E13" s="24"/>
      <c r="F13" s="24"/>
      <c r="G13" s="57"/>
      <c r="H13" s="57"/>
      <c r="I13" s="24"/>
    </row>
    <row r="14" spans="1:9">
      <c r="A14" s="18"/>
      <c r="B14" s="40" t="s">
        <v>434</v>
      </c>
      <c r="C14" s="54">
        <v>5079</v>
      </c>
      <c r="D14" s="54"/>
      <c r="E14" s="49"/>
      <c r="F14" s="49"/>
      <c r="G14" s="54">
        <v>14985</v>
      </c>
      <c r="H14" s="54"/>
      <c r="I14" s="49"/>
    </row>
    <row r="15" spans="1:9">
      <c r="A15" s="18"/>
      <c r="B15" s="40"/>
      <c r="C15" s="54"/>
      <c r="D15" s="54"/>
      <c r="E15" s="49"/>
      <c r="F15" s="49"/>
      <c r="G15" s="54"/>
      <c r="H15" s="54"/>
      <c r="I15" s="49"/>
    </row>
    <row r="16" spans="1:9">
      <c r="A16" s="18"/>
      <c r="B16" s="50" t="s">
        <v>435</v>
      </c>
      <c r="C16" s="57">
        <v>7914</v>
      </c>
      <c r="D16" s="57"/>
      <c r="E16" s="24"/>
      <c r="F16" s="24"/>
      <c r="G16" s="57">
        <v>6636</v>
      </c>
      <c r="H16" s="57"/>
      <c r="I16" s="24"/>
    </row>
    <row r="17" spans="1:9">
      <c r="A17" s="18"/>
      <c r="B17" s="50"/>
      <c r="C17" s="57"/>
      <c r="D17" s="57"/>
      <c r="E17" s="24"/>
      <c r="F17" s="24"/>
      <c r="G17" s="57"/>
      <c r="H17" s="57"/>
      <c r="I17" s="24"/>
    </row>
    <row r="18" spans="1:9">
      <c r="A18" s="18"/>
      <c r="B18" s="40" t="s">
        <v>436</v>
      </c>
      <c r="C18" s="55" t="s">
        <v>209</v>
      </c>
      <c r="D18" s="55"/>
      <c r="E18" s="49"/>
      <c r="F18" s="49"/>
      <c r="G18" s="54">
        <v>4655</v>
      </c>
      <c r="H18" s="54"/>
      <c r="I18" s="49"/>
    </row>
    <row r="19" spans="1:9">
      <c r="A19" s="18"/>
      <c r="B19" s="40"/>
      <c r="C19" s="55"/>
      <c r="D19" s="55"/>
      <c r="E19" s="49"/>
      <c r="F19" s="49"/>
      <c r="G19" s="54"/>
      <c r="H19" s="54"/>
      <c r="I19" s="49"/>
    </row>
    <row r="20" spans="1:9">
      <c r="A20" s="18"/>
      <c r="B20" s="50" t="s">
        <v>108</v>
      </c>
      <c r="C20" s="57">
        <v>2198</v>
      </c>
      <c r="D20" s="57"/>
      <c r="E20" s="24"/>
      <c r="F20" s="24"/>
      <c r="G20" s="58" t="s">
        <v>209</v>
      </c>
      <c r="H20" s="58"/>
      <c r="I20" s="24"/>
    </row>
    <row r="21" spans="1:9">
      <c r="A21" s="18"/>
      <c r="B21" s="50"/>
      <c r="C21" s="57"/>
      <c r="D21" s="57"/>
      <c r="E21" s="24"/>
      <c r="F21" s="24"/>
      <c r="G21" s="58"/>
      <c r="H21" s="58"/>
      <c r="I21" s="24"/>
    </row>
    <row r="22" spans="1:9">
      <c r="A22" s="18"/>
      <c r="B22" s="40" t="s">
        <v>437</v>
      </c>
      <c r="C22" s="55">
        <v>829</v>
      </c>
      <c r="D22" s="55"/>
      <c r="E22" s="49"/>
      <c r="F22" s="49"/>
      <c r="G22" s="55">
        <v>463</v>
      </c>
      <c r="H22" s="55"/>
      <c r="I22" s="49"/>
    </row>
    <row r="23" spans="1:9">
      <c r="A23" s="18"/>
      <c r="B23" s="40"/>
      <c r="C23" s="55"/>
      <c r="D23" s="55"/>
      <c r="E23" s="49"/>
      <c r="F23" s="49"/>
      <c r="G23" s="55"/>
      <c r="H23" s="55"/>
      <c r="I23" s="49"/>
    </row>
    <row r="24" spans="1:9">
      <c r="A24" s="18"/>
      <c r="B24" s="50" t="s">
        <v>284</v>
      </c>
      <c r="C24" s="57">
        <v>10621</v>
      </c>
      <c r="D24" s="57"/>
      <c r="E24" s="24"/>
      <c r="F24" s="24"/>
      <c r="G24" s="57">
        <v>30192</v>
      </c>
      <c r="H24" s="57"/>
      <c r="I24" s="24"/>
    </row>
    <row r="25" spans="1:9">
      <c r="A25" s="18"/>
      <c r="B25" s="50"/>
      <c r="C25" s="57"/>
      <c r="D25" s="57"/>
      <c r="E25" s="24"/>
      <c r="F25" s="24"/>
      <c r="G25" s="57"/>
      <c r="H25" s="57"/>
      <c r="I25" s="24"/>
    </row>
    <row r="26" spans="1:9">
      <c r="A26" s="18"/>
      <c r="B26" s="40" t="s">
        <v>438</v>
      </c>
      <c r="C26" s="55">
        <v>716</v>
      </c>
      <c r="D26" s="55"/>
      <c r="E26" s="49"/>
      <c r="F26" s="49"/>
      <c r="G26" s="55" t="s">
        <v>209</v>
      </c>
      <c r="H26" s="55"/>
      <c r="I26" s="49"/>
    </row>
    <row r="27" spans="1:9">
      <c r="A27" s="18"/>
      <c r="B27" s="40"/>
      <c r="C27" s="55"/>
      <c r="D27" s="55"/>
      <c r="E27" s="49"/>
      <c r="F27" s="49"/>
      <c r="G27" s="55"/>
      <c r="H27" s="55"/>
      <c r="I27" s="49"/>
    </row>
    <row r="28" spans="1:9">
      <c r="A28" s="18"/>
      <c r="B28" s="50" t="s">
        <v>439</v>
      </c>
      <c r="C28" s="58">
        <v>2</v>
      </c>
      <c r="D28" s="58"/>
      <c r="E28" s="24"/>
      <c r="F28" s="24"/>
      <c r="G28" s="58" t="s">
        <v>209</v>
      </c>
      <c r="H28" s="58"/>
      <c r="I28" s="24"/>
    </row>
    <row r="29" spans="1:9" ht="15.75" thickBot="1">
      <c r="A29" s="18"/>
      <c r="B29" s="50"/>
      <c r="C29" s="72"/>
      <c r="D29" s="72"/>
      <c r="E29" s="71"/>
      <c r="F29" s="24"/>
      <c r="G29" s="72"/>
      <c r="H29" s="72"/>
      <c r="I29" s="71"/>
    </row>
    <row r="30" spans="1:9">
      <c r="A30" s="18"/>
      <c r="B30" s="133"/>
      <c r="C30" s="62" t="s">
        <v>197</v>
      </c>
      <c r="D30" s="64">
        <v>62244</v>
      </c>
      <c r="E30" s="39"/>
      <c r="F30" s="24"/>
      <c r="G30" s="62" t="s">
        <v>197</v>
      </c>
      <c r="H30" s="64">
        <v>86010</v>
      </c>
      <c r="I30" s="39"/>
    </row>
    <row r="31" spans="1:9" ht="15.75" thickBot="1">
      <c r="A31" s="18"/>
      <c r="B31" s="133"/>
      <c r="C31" s="63"/>
      <c r="D31" s="65"/>
      <c r="E31" s="66"/>
      <c r="F31" s="24"/>
      <c r="G31" s="63"/>
      <c r="H31" s="65"/>
      <c r="I31" s="66"/>
    </row>
    <row r="32" spans="1:9" ht="15.75" thickTop="1"/>
  </sheetData>
  <mergeCells count="82">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2" bestFit="1" customWidth="1"/>
    <col min="4" max="4" width="6.42578125" customWidth="1"/>
    <col min="5" max="5" width="6.85546875" customWidth="1"/>
    <col min="7" max="7" width="8.85546875" customWidth="1"/>
    <col min="8" max="8" width="4.42578125" customWidth="1"/>
    <col min="9" max="9" width="5.5703125" customWidth="1"/>
    <col min="10" max="10" width="8.85546875" customWidth="1"/>
    <col min="11" max="11" width="4.42578125" customWidth="1"/>
    <col min="12" max="12" width="2" bestFit="1" customWidth="1"/>
    <col min="13" max="13" width="9" customWidth="1"/>
    <col min="14" max="14" width="4.28515625" customWidth="1"/>
    <col min="16" max="16" width="2" bestFit="1" customWidth="1"/>
    <col min="17" max="17" width="5.42578125" bestFit="1" customWidth="1"/>
  </cols>
  <sheetData>
    <row r="1" spans="1:18" ht="15" customHeight="1">
      <c r="A1" s="8" t="s">
        <v>6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440</v>
      </c>
      <c r="B3" s="17" t="s">
        <v>4</v>
      </c>
      <c r="C3" s="17"/>
      <c r="D3" s="17"/>
      <c r="E3" s="17"/>
      <c r="F3" s="17"/>
      <c r="G3" s="17"/>
      <c r="H3" s="17"/>
      <c r="I3" s="17"/>
      <c r="J3" s="17"/>
      <c r="K3" s="17"/>
      <c r="L3" s="17"/>
      <c r="M3" s="17"/>
      <c r="N3" s="17"/>
      <c r="O3" s="17"/>
      <c r="P3" s="17"/>
      <c r="Q3" s="17"/>
      <c r="R3" s="17"/>
    </row>
    <row r="4" spans="1:18" ht="15" customHeight="1">
      <c r="A4" s="18" t="s">
        <v>696</v>
      </c>
      <c r="B4" s="17" t="s">
        <v>4</v>
      </c>
      <c r="C4" s="17"/>
      <c r="D4" s="17"/>
      <c r="E4" s="17"/>
      <c r="F4" s="17"/>
      <c r="G4" s="17"/>
      <c r="H4" s="17"/>
      <c r="I4" s="17"/>
      <c r="J4" s="17"/>
      <c r="K4" s="17"/>
      <c r="L4" s="17"/>
      <c r="M4" s="17"/>
      <c r="N4" s="17"/>
      <c r="O4" s="17"/>
      <c r="P4" s="17"/>
      <c r="Q4" s="17"/>
      <c r="R4" s="17"/>
    </row>
    <row r="5" spans="1:18">
      <c r="A5" s="18"/>
      <c r="B5" s="20" t="s">
        <v>443</v>
      </c>
      <c r="C5" s="20"/>
      <c r="D5" s="20"/>
      <c r="E5" s="20"/>
      <c r="F5" s="20"/>
      <c r="G5" s="20"/>
      <c r="H5" s="20"/>
      <c r="I5" s="20"/>
      <c r="J5" s="20"/>
      <c r="K5" s="20"/>
      <c r="L5" s="20"/>
      <c r="M5" s="20"/>
      <c r="N5" s="20"/>
      <c r="O5" s="20"/>
      <c r="P5" s="20"/>
      <c r="Q5" s="20"/>
      <c r="R5" s="20"/>
    </row>
    <row r="6" spans="1:18">
      <c r="A6" s="18"/>
      <c r="B6" s="36"/>
      <c r="C6" s="36"/>
      <c r="D6" s="36"/>
      <c r="E6" s="36"/>
      <c r="F6" s="36"/>
      <c r="G6" s="36"/>
      <c r="H6" s="36"/>
      <c r="I6" s="36"/>
      <c r="J6" s="36"/>
      <c r="K6" s="36"/>
      <c r="L6" s="36"/>
      <c r="M6" s="36"/>
      <c r="N6" s="36"/>
      <c r="O6" s="36"/>
      <c r="P6" s="36"/>
      <c r="Q6" s="36"/>
      <c r="R6" s="36"/>
    </row>
    <row r="7" spans="1:18">
      <c r="A7" s="18"/>
      <c r="B7" s="14"/>
      <c r="C7" s="14"/>
      <c r="D7" s="14"/>
      <c r="E7" s="14"/>
      <c r="F7" s="14"/>
      <c r="G7" s="14"/>
      <c r="H7" s="14"/>
      <c r="I7" s="14"/>
      <c r="J7" s="14"/>
      <c r="K7" s="14"/>
      <c r="L7" s="14"/>
      <c r="M7" s="14"/>
      <c r="N7" s="14"/>
      <c r="O7" s="14"/>
      <c r="P7" s="14"/>
      <c r="Q7" s="14"/>
      <c r="R7" s="14"/>
    </row>
    <row r="8" spans="1:18" ht="15.75" thickBot="1">
      <c r="A8" s="18"/>
      <c r="B8" s="13"/>
      <c r="C8" s="13"/>
      <c r="D8" s="37" t="s">
        <v>189</v>
      </c>
      <c r="E8" s="37"/>
      <c r="F8" s="37"/>
      <c r="G8" s="37"/>
      <c r="H8" s="37"/>
      <c r="I8" s="37"/>
      <c r="J8" s="37"/>
      <c r="K8" s="13"/>
      <c r="L8" s="37" t="s">
        <v>190</v>
      </c>
      <c r="M8" s="37"/>
      <c r="N8" s="37"/>
      <c r="O8" s="37"/>
      <c r="P8" s="37"/>
      <c r="Q8" s="37"/>
      <c r="R8" s="37"/>
    </row>
    <row r="9" spans="1:18" ht="15.75" thickBot="1">
      <c r="A9" s="18"/>
      <c r="B9" s="27" t="s">
        <v>193</v>
      </c>
      <c r="C9" s="13"/>
      <c r="D9" s="38" t="s">
        <v>191</v>
      </c>
      <c r="E9" s="38"/>
      <c r="F9" s="38"/>
      <c r="G9" s="13"/>
      <c r="H9" s="38" t="s">
        <v>192</v>
      </c>
      <c r="I9" s="38"/>
      <c r="J9" s="38"/>
      <c r="K9" s="13"/>
      <c r="L9" s="134">
        <v>41729</v>
      </c>
      <c r="M9" s="134"/>
      <c r="N9" s="134"/>
      <c r="O9" s="28"/>
      <c r="P9" s="134">
        <v>41364</v>
      </c>
      <c r="Q9" s="134"/>
      <c r="R9" s="134"/>
    </row>
    <row r="10" spans="1:18">
      <c r="A10" s="18"/>
      <c r="B10" s="107" t="s">
        <v>444</v>
      </c>
      <c r="C10" s="49"/>
      <c r="D10" s="41" t="s">
        <v>197</v>
      </c>
      <c r="E10" s="43">
        <v>1419</v>
      </c>
      <c r="F10" s="45"/>
      <c r="G10" s="49"/>
      <c r="H10" s="41" t="s">
        <v>197</v>
      </c>
      <c r="I10" s="43">
        <v>2093</v>
      </c>
      <c r="J10" s="45"/>
      <c r="K10" s="49"/>
      <c r="L10" s="41" t="s">
        <v>197</v>
      </c>
      <c r="M10" s="43">
        <v>4560</v>
      </c>
      <c r="N10" s="45"/>
      <c r="O10" s="45"/>
      <c r="P10" s="41" t="s">
        <v>197</v>
      </c>
      <c r="Q10" s="43">
        <v>5437</v>
      </c>
      <c r="R10" s="45"/>
    </row>
    <row r="11" spans="1:18">
      <c r="A11" s="18"/>
      <c r="B11" s="107"/>
      <c r="C11" s="49"/>
      <c r="D11" s="131"/>
      <c r="E11" s="85"/>
      <c r="F11" s="86"/>
      <c r="G11" s="49"/>
      <c r="H11" s="131"/>
      <c r="I11" s="85"/>
      <c r="J11" s="86"/>
      <c r="K11" s="49"/>
      <c r="L11" s="131"/>
      <c r="M11" s="85"/>
      <c r="N11" s="86"/>
      <c r="O11" s="86"/>
      <c r="P11" s="131"/>
      <c r="Q11" s="85"/>
      <c r="R11" s="86"/>
    </row>
    <row r="12" spans="1:18">
      <c r="A12" s="18"/>
      <c r="B12" s="106" t="s">
        <v>445</v>
      </c>
      <c r="C12" s="24"/>
      <c r="D12" s="58" t="s">
        <v>209</v>
      </c>
      <c r="E12" s="58"/>
      <c r="F12" s="24"/>
      <c r="G12" s="24"/>
      <c r="H12" s="58" t="s">
        <v>209</v>
      </c>
      <c r="I12" s="58"/>
      <c r="J12" s="24"/>
      <c r="K12" s="24"/>
      <c r="L12" s="58" t="s">
        <v>209</v>
      </c>
      <c r="M12" s="58"/>
      <c r="N12" s="24"/>
      <c r="O12" s="24"/>
      <c r="P12" s="58" t="s">
        <v>209</v>
      </c>
      <c r="Q12" s="58"/>
      <c r="R12" s="24"/>
    </row>
    <row r="13" spans="1:18" ht="15.75" thickBot="1">
      <c r="A13" s="18"/>
      <c r="B13" s="106"/>
      <c r="C13" s="24"/>
      <c r="D13" s="72"/>
      <c r="E13" s="72"/>
      <c r="F13" s="71"/>
      <c r="G13" s="24"/>
      <c r="H13" s="72"/>
      <c r="I13" s="72"/>
      <c r="J13" s="71"/>
      <c r="K13" s="24"/>
      <c r="L13" s="72"/>
      <c r="M13" s="72"/>
      <c r="N13" s="71"/>
      <c r="O13" s="71"/>
      <c r="P13" s="72"/>
      <c r="Q13" s="72"/>
      <c r="R13" s="71"/>
    </row>
    <row r="14" spans="1:18">
      <c r="A14" s="18"/>
      <c r="B14" s="40" t="s">
        <v>89</v>
      </c>
      <c r="C14" s="49"/>
      <c r="D14" s="41" t="s">
        <v>197</v>
      </c>
      <c r="E14" s="43">
        <v>1419</v>
      </c>
      <c r="F14" s="45"/>
      <c r="G14" s="49"/>
      <c r="H14" s="41" t="s">
        <v>197</v>
      </c>
      <c r="I14" s="43">
        <v>2093</v>
      </c>
      <c r="J14" s="45"/>
      <c r="K14" s="49"/>
      <c r="L14" s="41" t="s">
        <v>197</v>
      </c>
      <c r="M14" s="43">
        <v>4560</v>
      </c>
      <c r="N14" s="45"/>
      <c r="O14" s="45"/>
      <c r="P14" s="41" t="s">
        <v>197</v>
      </c>
      <c r="Q14" s="43">
        <v>5437</v>
      </c>
      <c r="R14" s="45"/>
    </row>
    <row r="15" spans="1:18" ht="15.75" thickBot="1">
      <c r="A15" s="18"/>
      <c r="B15" s="40"/>
      <c r="C15" s="49"/>
      <c r="D15" s="42"/>
      <c r="E15" s="44"/>
      <c r="F15" s="46"/>
      <c r="G15" s="49"/>
      <c r="H15" s="42"/>
      <c r="I15" s="44"/>
      <c r="J15" s="46"/>
      <c r="K15" s="49"/>
      <c r="L15" s="42"/>
      <c r="M15" s="44"/>
      <c r="N15" s="46"/>
      <c r="O15" s="46"/>
      <c r="P15" s="42"/>
      <c r="Q15" s="44"/>
      <c r="R15" s="46"/>
    </row>
    <row r="16" spans="1:18" ht="15.75" thickTop="1">
      <c r="A16" s="18" t="s">
        <v>697</v>
      </c>
      <c r="B16" s="17" t="s">
        <v>4</v>
      </c>
      <c r="C16" s="17"/>
      <c r="D16" s="17"/>
      <c r="E16" s="17"/>
      <c r="F16" s="17"/>
      <c r="G16" s="17"/>
      <c r="H16" s="17"/>
      <c r="I16" s="17"/>
      <c r="J16" s="17"/>
      <c r="K16" s="17"/>
      <c r="L16" s="17"/>
      <c r="M16" s="17"/>
      <c r="N16" s="17"/>
      <c r="O16" s="17"/>
      <c r="P16" s="17"/>
      <c r="Q16" s="17"/>
      <c r="R16" s="17"/>
    </row>
    <row r="17" spans="1:18">
      <c r="A17" s="18"/>
      <c r="B17" s="20" t="s">
        <v>446</v>
      </c>
      <c r="C17" s="20"/>
      <c r="D17" s="20"/>
      <c r="E17" s="20"/>
      <c r="F17" s="20"/>
      <c r="G17" s="20"/>
      <c r="H17" s="20"/>
      <c r="I17" s="20"/>
      <c r="J17" s="20"/>
      <c r="K17" s="20"/>
      <c r="L17" s="20"/>
      <c r="M17" s="20"/>
      <c r="N17" s="20"/>
      <c r="O17" s="20"/>
      <c r="P17" s="20"/>
      <c r="Q17" s="20"/>
      <c r="R17" s="20"/>
    </row>
    <row r="18" spans="1:18">
      <c r="A18" s="18"/>
      <c r="B18" s="36"/>
      <c r="C18" s="36"/>
      <c r="D18" s="36"/>
      <c r="E18" s="36"/>
      <c r="F18" s="36"/>
      <c r="G18" s="36"/>
      <c r="H18" s="36"/>
      <c r="I18" s="36"/>
      <c r="J18" s="36"/>
      <c r="K18" s="36"/>
      <c r="L18" s="36"/>
      <c r="M18" s="36"/>
      <c r="N18" s="36"/>
    </row>
    <row r="19" spans="1:18">
      <c r="A19" s="18"/>
      <c r="B19" s="14"/>
      <c r="C19" s="14"/>
      <c r="D19" s="14"/>
      <c r="E19" s="14"/>
      <c r="F19" s="14"/>
      <c r="G19" s="14"/>
      <c r="H19" s="14"/>
      <c r="I19" s="14"/>
      <c r="J19" s="14"/>
      <c r="K19" s="14"/>
      <c r="L19" s="14"/>
      <c r="M19" s="14"/>
      <c r="N19" s="14"/>
    </row>
    <row r="20" spans="1:18" ht="15.75" thickBot="1">
      <c r="A20" s="18"/>
      <c r="B20" s="13"/>
      <c r="C20" s="13"/>
      <c r="D20" s="37" t="s">
        <v>189</v>
      </c>
      <c r="E20" s="37"/>
      <c r="F20" s="37"/>
      <c r="G20" s="37"/>
      <c r="H20" s="37"/>
      <c r="I20" s="13"/>
      <c r="J20" s="37" t="s">
        <v>190</v>
      </c>
      <c r="K20" s="37"/>
      <c r="L20" s="37"/>
      <c r="M20" s="37"/>
      <c r="N20" s="37"/>
    </row>
    <row r="21" spans="1:18" ht="15.75" thickBot="1">
      <c r="A21" s="18"/>
      <c r="B21" s="13"/>
      <c r="C21" s="13"/>
      <c r="D21" s="38" t="s">
        <v>191</v>
      </c>
      <c r="E21" s="38"/>
      <c r="F21" s="13"/>
      <c r="G21" s="38" t="s">
        <v>192</v>
      </c>
      <c r="H21" s="38"/>
      <c r="I21" s="13"/>
      <c r="J21" s="38" t="s">
        <v>191</v>
      </c>
      <c r="K21" s="38"/>
      <c r="L21" s="135"/>
      <c r="M21" s="38" t="s">
        <v>192</v>
      </c>
      <c r="N21" s="38"/>
    </row>
    <row r="22" spans="1:18" ht="15.75" thickBot="1">
      <c r="A22" s="18"/>
      <c r="B22" s="29" t="s">
        <v>447</v>
      </c>
      <c r="C22" s="30"/>
      <c r="D22" s="136">
        <v>40.4</v>
      </c>
      <c r="E22" s="137" t="s">
        <v>198</v>
      </c>
      <c r="F22" s="30"/>
      <c r="G22" s="136">
        <v>44.5</v>
      </c>
      <c r="H22" s="137" t="s">
        <v>198</v>
      </c>
      <c r="I22" s="30"/>
      <c r="J22" s="136">
        <v>40.5</v>
      </c>
      <c r="K22" s="137" t="s">
        <v>198</v>
      </c>
      <c r="L22" s="31"/>
      <c r="M22" s="136">
        <v>44.5</v>
      </c>
      <c r="N22" s="137" t="s">
        <v>198</v>
      </c>
    </row>
  </sheetData>
  <mergeCells count="71">
    <mergeCell ref="B5:R5"/>
    <mergeCell ref="A16:A22"/>
    <mergeCell ref="B16:R16"/>
    <mergeCell ref="B17:R17"/>
    <mergeCell ref="D21:E21"/>
    <mergeCell ref="G21:H21"/>
    <mergeCell ref="J21:K21"/>
    <mergeCell ref="M21:N21"/>
    <mergeCell ref="A1:A2"/>
    <mergeCell ref="B1:R1"/>
    <mergeCell ref="B2:R2"/>
    <mergeCell ref="B3:R3"/>
    <mergeCell ref="A4:A15"/>
    <mergeCell ref="B4:R4"/>
    <mergeCell ref="P14:P15"/>
    <mergeCell ref="Q14:Q15"/>
    <mergeCell ref="R14:R15"/>
    <mergeCell ref="B18:N18"/>
    <mergeCell ref="D20:H20"/>
    <mergeCell ref="J20:N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20.140625" bestFit="1" customWidth="1"/>
    <col min="3" max="3" width="2" customWidth="1"/>
    <col min="4" max="4" width="6.42578125" customWidth="1"/>
    <col min="7" max="7" width="2" customWidth="1"/>
    <col min="8" max="8" width="5.42578125" customWidth="1"/>
    <col min="11" max="11" width="2" customWidth="1"/>
    <col min="12" max="12" width="6.42578125" customWidth="1"/>
    <col min="15" max="15" width="2" customWidth="1"/>
    <col min="16" max="16" width="5.42578125" customWidth="1"/>
  </cols>
  <sheetData>
    <row r="1" spans="1:17" ht="15" customHeight="1">
      <c r="A1" s="8" t="s">
        <v>6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55</v>
      </c>
      <c r="B3" s="17" t="s">
        <v>4</v>
      </c>
      <c r="C3" s="17"/>
      <c r="D3" s="17"/>
      <c r="E3" s="17"/>
      <c r="F3" s="17"/>
      <c r="G3" s="17"/>
      <c r="H3" s="17"/>
      <c r="I3" s="17"/>
      <c r="J3" s="17"/>
      <c r="K3" s="17"/>
      <c r="L3" s="17"/>
      <c r="M3" s="17"/>
      <c r="N3" s="17"/>
      <c r="O3" s="17"/>
      <c r="P3" s="17"/>
      <c r="Q3" s="17"/>
    </row>
    <row r="4" spans="1:17" ht="15" customHeight="1">
      <c r="A4" s="18" t="s">
        <v>699</v>
      </c>
      <c r="B4" s="17" t="s">
        <v>4</v>
      </c>
      <c r="C4" s="17"/>
      <c r="D4" s="17"/>
      <c r="E4" s="17"/>
      <c r="F4" s="17"/>
      <c r="G4" s="17"/>
      <c r="H4" s="17"/>
      <c r="I4" s="17"/>
      <c r="J4" s="17"/>
      <c r="K4" s="17"/>
      <c r="L4" s="17"/>
      <c r="M4" s="17"/>
      <c r="N4" s="17"/>
      <c r="O4" s="17"/>
      <c r="P4" s="17"/>
      <c r="Q4" s="17"/>
    </row>
    <row r="5" spans="1:17">
      <c r="A5" s="18"/>
      <c r="B5" s="36"/>
      <c r="C5" s="36"/>
      <c r="D5" s="36"/>
      <c r="E5" s="36"/>
      <c r="F5" s="36"/>
      <c r="G5" s="36"/>
      <c r="H5" s="36"/>
      <c r="I5" s="36"/>
      <c r="J5" s="36"/>
      <c r="K5" s="36"/>
      <c r="L5" s="36"/>
      <c r="M5" s="36"/>
      <c r="N5" s="36"/>
      <c r="O5" s="36"/>
      <c r="P5" s="36"/>
      <c r="Q5" s="36"/>
    </row>
    <row r="6" spans="1:17">
      <c r="A6" s="18"/>
      <c r="B6" s="14"/>
      <c r="C6" s="14"/>
      <c r="D6" s="14"/>
      <c r="E6" s="14"/>
      <c r="F6" s="14"/>
      <c r="G6" s="14"/>
      <c r="H6" s="14"/>
      <c r="I6" s="14"/>
      <c r="J6" s="14"/>
      <c r="K6" s="14"/>
      <c r="L6" s="14"/>
      <c r="M6" s="14"/>
      <c r="N6" s="14"/>
      <c r="O6" s="14"/>
      <c r="P6" s="14"/>
      <c r="Q6" s="14"/>
    </row>
    <row r="7" spans="1:17">
      <c r="A7" s="18"/>
      <c r="B7" s="13"/>
      <c r="C7" s="140" t="s">
        <v>189</v>
      </c>
      <c r="D7" s="140"/>
      <c r="E7" s="140"/>
      <c r="F7" s="140"/>
      <c r="G7" s="140"/>
      <c r="H7" s="140"/>
      <c r="I7" s="140"/>
      <c r="J7" s="13"/>
      <c r="K7" s="140" t="s">
        <v>189</v>
      </c>
      <c r="L7" s="140"/>
      <c r="M7" s="140"/>
      <c r="N7" s="140"/>
      <c r="O7" s="140"/>
      <c r="P7" s="140"/>
      <c r="Q7" s="140"/>
    </row>
    <row r="8" spans="1:17" ht="15.75" thickBot="1">
      <c r="A8" s="18"/>
      <c r="B8" s="138" t="s">
        <v>193</v>
      </c>
      <c r="C8" s="141" t="s">
        <v>191</v>
      </c>
      <c r="D8" s="141"/>
      <c r="E8" s="141"/>
      <c r="F8" s="141"/>
      <c r="G8" s="141"/>
      <c r="H8" s="141"/>
      <c r="I8" s="141"/>
      <c r="J8" s="13"/>
      <c r="K8" s="141" t="s">
        <v>192</v>
      </c>
      <c r="L8" s="141"/>
      <c r="M8" s="141"/>
      <c r="N8" s="141"/>
      <c r="O8" s="141"/>
      <c r="P8" s="141"/>
      <c r="Q8" s="141"/>
    </row>
    <row r="9" spans="1:17" ht="15.75" thickBot="1">
      <c r="A9" s="18"/>
      <c r="B9" s="13"/>
      <c r="C9" s="142" t="s">
        <v>458</v>
      </c>
      <c r="D9" s="142"/>
      <c r="E9" s="142"/>
      <c r="F9" s="13"/>
      <c r="G9" s="142" t="s">
        <v>459</v>
      </c>
      <c r="H9" s="142"/>
      <c r="I9" s="142"/>
      <c r="J9" s="13"/>
      <c r="K9" s="142" t="s">
        <v>458</v>
      </c>
      <c r="L9" s="142"/>
      <c r="M9" s="142"/>
      <c r="N9" s="35"/>
      <c r="O9" s="142" t="s">
        <v>459</v>
      </c>
      <c r="P9" s="142"/>
      <c r="Q9" s="142"/>
    </row>
    <row r="10" spans="1:17">
      <c r="A10" s="18"/>
      <c r="B10" s="139" t="s">
        <v>460</v>
      </c>
      <c r="C10" s="45"/>
      <c r="D10" s="45"/>
      <c r="E10" s="45"/>
      <c r="F10" s="30"/>
      <c r="G10" s="45"/>
      <c r="H10" s="45"/>
      <c r="I10" s="45"/>
      <c r="J10" s="30"/>
      <c r="K10" s="45"/>
      <c r="L10" s="45"/>
      <c r="M10" s="45"/>
      <c r="N10" s="30"/>
      <c r="O10" s="45"/>
      <c r="P10" s="45"/>
      <c r="Q10" s="45"/>
    </row>
    <row r="11" spans="1:17">
      <c r="A11" s="18"/>
      <c r="B11" s="143" t="s">
        <v>461</v>
      </c>
      <c r="C11" s="144" t="s">
        <v>197</v>
      </c>
      <c r="D11" s="145">
        <v>1060</v>
      </c>
      <c r="E11" s="24"/>
      <c r="F11" s="24"/>
      <c r="G11" s="144" t="s">
        <v>197</v>
      </c>
      <c r="H11" s="146">
        <v>110</v>
      </c>
      <c r="I11" s="24"/>
      <c r="J11" s="24"/>
      <c r="K11" s="144" t="s">
        <v>197</v>
      </c>
      <c r="L11" s="146">
        <v>470</v>
      </c>
      <c r="M11" s="24"/>
      <c r="N11" s="24"/>
      <c r="O11" s="144" t="s">
        <v>197</v>
      </c>
      <c r="P11" s="146" t="s">
        <v>209</v>
      </c>
      <c r="Q11" s="24"/>
    </row>
    <row r="12" spans="1:17">
      <c r="A12" s="18"/>
      <c r="B12" s="143"/>
      <c r="C12" s="144"/>
      <c r="D12" s="145"/>
      <c r="E12" s="24"/>
      <c r="F12" s="24"/>
      <c r="G12" s="144"/>
      <c r="H12" s="146"/>
      <c r="I12" s="24"/>
      <c r="J12" s="24"/>
      <c r="K12" s="144"/>
      <c r="L12" s="146"/>
      <c r="M12" s="24"/>
      <c r="N12" s="24"/>
      <c r="O12" s="144"/>
      <c r="P12" s="146"/>
      <c r="Q12" s="24"/>
    </row>
    <row r="13" spans="1:17">
      <c r="A13" s="18"/>
      <c r="B13" s="147" t="s">
        <v>462</v>
      </c>
      <c r="C13" s="148">
        <v>1802</v>
      </c>
      <c r="D13" s="148"/>
      <c r="E13" s="49"/>
      <c r="F13" s="49"/>
      <c r="G13" s="148">
        <v>1644</v>
      </c>
      <c r="H13" s="148"/>
      <c r="I13" s="49"/>
      <c r="J13" s="49"/>
      <c r="K13" s="148">
        <v>1324</v>
      </c>
      <c r="L13" s="148"/>
      <c r="M13" s="49"/>
      <c r="N13" s="49"/>
      <c r="O13" s="149">
        <v>326</v>
      </c>
      <c r="P13" s="149"/>
      <c r="Q13" s="49"/>
    </row>
    <row r="14" spans="1:17">
      <c r="A14" s="18"/>
      <c r="B14" s="147"/>
      <c r="C14" s="148"/>
      <c r="D14" s="148"/>
      <c r="E14" s="49"/>
      <c r="F14" s="49"/>
      <c r="G14" s="148"/>
      <c r="H14" s="148"/>
      <c r="I14" s="49"/>
      <c r="J14" s="49"/>
      <c r="K14" s="148"/>
      <c r="L14" s="148"/>
      <c r="M14" s="49"/>
      <c r="N14" s="49"/>
      <c r="O14" s="149"/>
      <c r="P14" s="149"/>
      <c r="Q14" s="49"/>
    </row>
    <row r="15" spans="1:17">
      <c r="A15" s="18"/>
      <c r="B15" s="143" t="s">
        <v>463</v>
      </c>
      <c r="C15" s="146">
        <v>541</v>
      </c>
      <c r="D15" s="146"/>
      <c r="E15" s="24"/>
      <c r="F15" s="24"/>
      <c r="G15" s="146">
        <v>305</v>
      </c>
      <c r="H15" s="146"/>
      <c r="I15" s="24"/>
      <c r="J15" s="24"/>
      <c r="K15" s="146">
        <v>731</v>
      </c>
      <c r="L15" s="146"/>
      <c r="M15" s="24"/>
      <c r="N15" s="24"/>
      <c r="O15" s="146">
        <v>700</v>
      </c>
      <c r="P15" s="146"/>
      <c r="Q15" s="24"/>
    </row>
    <row r="16" spans="1:17">
      <c r="A16" s="18"/>
      <c r="B16" s="143"/>
      <c r="C16" s="146"/>
      <c r="D16" s="146"/>
      <c r="E16" s="24"/>
      <c r="F16" s="24"/>
      <c r="G16" s="146"/>
      <c r="H16" s="146"/>
      <c r="I16" s="24"/>
      <c r="J16" s="24"/>
      <c r="K16" s="146"/>
      <c r="L16" s="146"/>
      <c r="M16" s="24"/>
      <c r="N16" s="24"/>
      <c r="O16" s="146"/>
      <c r="P16" s="146"/>
      <c r="Q16" s="24"/>
    </row>
    <row r="17" spans="1:17">
      <c r="A17" s="18"/>
      <c r="B17" s="147" t="s">
        <v>464</v>
      </c>
      <c r="C17" s="149">
        <v>764</v>
      </c>
      <c r="D17" s="149"/>
      <c r="E17" s="49"/>
      <c r="F17" s="49"/>
      <c r="G17" s="149">
        <v>188</v>
      </c>
      <c r="H17" s="149"/>
      <c r="I17" s="49"/>
      <c r="J17" s="49"/>
      <c r="K17" s="148">
        <v>2506</v>
      </c>
      <c r="L17" s="148"/>
      <c r="M17" s="49"/>
      <c r="N17" s="49"/>
      <c r="O17" s="149">
        <v>248</v>
      </c>
      <c r="P17" s="149"/>
      <c r="Q17" s="49"/>
    </row>
    <row r="18" spans="1:17" ht="15.75" thickBot="1">
      <c r="A18" s="18"/>
      <c r="B18" s="147"/>
      <c r="C18" s="150"/>
      <c r="D18" s="150"/>
      <c r="E18" s="60"/>
      <c r="F18" s="49"/>
      <c r="G18" s="150"/>
      <c r="H18" s="150"/>
      <c r="I18" s="60"/>
      <c r="J18" s="49"/>
      <c r="K18" s="151"/>
      <c r="L18" s="151"/>
      <c r="M18" s="60"/>
      <c r="N18" s="49"/>
      <c r="O18" s="150"/>
      <c r="P18" s="150"/>
      <c r="Q18" s="60"/>
    </row>
    <row r="19" spans="1:17">
      <c r="A19" s="18"/>
      <c r="B19" s="144" t="s">
        <v>465</v>
      </c>
      <c r="C19" s="152" t="s">
        <v>197</v>
      </c>
      <c r="D19" s="154">
        <v>4167</v>
      </c>
      <c r="E19" s="39"/>
      <c r="F19" s="24"/>
      <c r="G19" s="152" t="s">
        <v>197</v>
      </c>
      <c r="H19" s="154">
        <v>2247</v>
      </c>
      <c r="I19" s="39"/>
      <c r="J19" s="24"/>
      <c r="K19" s="152" t="s">
        <v>197</v>
      </c>
      <c r="L19" s="154">
        <v>5031</v>
      </c>
      <c r="M19" s="39"/>
      <c r="N19" s="24"/>
      <c r="O19" s="152" t="s">
        <v>197</v>
      </c>
      <c r="P19" s="154">
        <v>1274</v>
      </c>
      <c r="Q19" s="39"/>
    </row>
    <row r="20" spans="1:17" ht="15.75" thickBot="1">
      <c r="A20" s="18"/>
      <c r="B20" s="144"/>
      <c r="C20" s="153"/>
      <c r="D20" s="155"/>
      <c r="E20" s="66"/>
      <c r="F20" s="24"/>
      <c r="G20" s="153"/>
      <c r="H20" s="155"/>
      <c r="I20" s="66"/>
      <c r="J20" s="24"/>
      <c r="K20" s="153"/>
      <c r="L20" s="155"/>
      <c r="M20" s="66"/>
      <c r="N20" s="24"/>
      <c r="O20" s="153"/>
      <c r="P20" s="155"/>
      <c r="Q20" s="66"/>
    </row>
    <row r="21" spans="1:17" ht="15.75" thickTop="1">
      <c r="A21" s="18"/>
      <c r="B21" s="88"/>
      <c r="C21" s="88"/>
      <c r="D21" s="88"/>
      <c r="E21" s="88"/>
      <c r="F21" s="88"/>
      <c r="G21" s="88"/>
      <c r="H21" s="88"/>
      <c r="I21" s="88"/>
      <c r="J21" s="88"/>
      <c r="K21" s="88"/>
      <c r="L21" s="88"/>
      <c r="M21" s="88"/>
      <c r="N21" s="88"/>
      <c r="O21" s="88"/>
      <c r="P21" s="88"/>
      <c r="Q21" s="88"/>
    </row>
    <row r="22" spans="1:17">
      <c r="A22" s="18"/>
      <c r="B22" s="36"/>
      <c r="C22" s="36"/>
      <c r="D22" s="36"/>
      <c r="E22" s="36"/>
      <c r="F22" s="36"/>
      <c r="G22" s="36"/>
      <c r="H22" s="36"/>
      <c r="I22" s="36"/>
      <c r="J22" s="36"/>
      <c r="K22" s="36"/>
      <c r="L22" s="36"/>
      <c r="M22" s="36"/>
      <c r="N22" s="36"/>
      <c r="O22" s="36"/>
      <c r="P22" s="36"/>
      <c r="Q22" s="36"/>
    </row>
    <row r="23" spans="1:17">
      <c r="A23" s="18"/>
      <c r="B23" s="14"/>
      <c r="C23" s="14"/>
      <c r="D23" s="14"/>
      <c r="E23" s="14"/>
      <c r="F23" s="14"/>
      <c r="G23" s="14"/>
      <c r="H23" s="14"/>
      <c r="I23" s="14"/>
      <c r="J23" s="14"/>
      <c r="K23" s="14"/>
      <c r="L23" s="14"/>
      <c r="M23" s="14"/>
      <c r="N23" s="14"/>
      <c r="O23" s="14"/>
      <c r="P23" s="14"/>
      <c r="Q23" s="14"/>
    </row>
    <row r="24" spans="1:17">
      <c r="A24" s="18"/>
      <c r="B24" s="13"/>
      <c r="C24" s="140" t="s">
        <v>190</v>
      </c>
      <c r="D24" s="140"/>
      <c r="E24" s="140"/>
      <c r="F24" s="140"/>
      <c r="G24" s="140"/>
      <c r="H24" s="140"/>
      <c r="I24" s="140"/>
      <c r="J24" s="13"/>
      <c r="K24" s="140" t="s">
        <v>190</v>
      </c>
      <c r="L24" s="140"/>
      <c r="M24" s="140"/>
      <c r="N24" s="140"/>
      <c r="O24" s="140"/>
      <c r="P24" s="140"/>
      <c r="Q24" s="140"/>
    </row>
    <row r="25" spans="1:17" ht="15.75" thickBot="1">
      <c r="A25" s="18"/>
      <c r="B25" s="138" t="s">
        <v>466</v>
      </c>
      <c r="C25" s="156">
        <v>41729</v>
      </c>
      <c r="D25" s="156"/>
      <c r="E25" s="156"/>
      <c r="F25" s="156"/>
      <c r="G25" s="156"/>
      <c r="H25" s="156"/>
      <c r="I25" s="156"/>
      <c r="J25" s="13"/>
      <c r="K25" s="156">
        <v>41364</v>
      </c>
      <c r="L25" s="156"/>
      <c r="M25" s="156"/>
      <c r="N25" s="156"/>
      <c r="O25" s="156"/>
      <c r="P25" s="156"/>
      <c r="Q25" s="156"/>
    </row>
    <row r="26" spans="1:17" ht="15.75" thickBot="1">
      <c r="A26" s="18"/>
      <c r="B26" s="13"/>
      <c r="C26" s="142" t="s">
        <v>458</v>
      </c>
      <c r="D26" s="142"/>
      <c r="E26" s="142"/>
      <c r="F26" s="13"/>
      <c r="G26" s="142" t="s">
        <v>459</v>
      </c>
      <c r="H26" s="142"/>
      <c r="I26" s="142"/>
      <c r="J26" s="13"/>
      <c r="K26" s="142" t="s">
        <v>458</v>
      </c>
      <c r="L26" s="142"/>
      <c r="M26" s="142"/>
      <c r="N26" s="35"/>
      <c r="O26" s="142" t="s">
        <v>459</v>
      </c>
      <c r="P26" s="142"/>
      <c r="Q26" s="142"/>
    </row>
    <row r="27" spans="1:17">
      <c r="A27" s="18"/>
      <c r="B27" s="139" t="s">
        <v>460</v>
      </c>
      <c r="C27" s="45"/>
      <c r="D27" s="45"/>
      <c r="E27" s="45"/>
      <c r="F27" s="30"/>
      <c r="G27" s="45"/>
      <c r="H27" s="45"/>
      <c r="I27" s="45"/>
      <c r="J27" s="30"/>
      <c r="K27" s="45"/>
      <c r="L27" s="45"/>
      <c r="M27" s="45"/>
      <c r="N27" s="30"/>
      <c r="O27" s="45"/>
      <c r="P27" s="45"/>
      <c r="Q27" s="45"/>
    </row>
    <row r="28" spans="1:17">
      <c r="A28" s="18"/>
      <c r="B28" s="143" t="s">
        <v>461</v>
      </c>
      <c r="C28" s="144" t="s">
        <v>197</v>
      </c>
      <c r="D28" s="145">
        <v>3409</v>
      </c>
      <c r="E28" s="24"/>
      <c r="F28" s="24"/>
      <c r="G28" s="144" t="s">
        <v>197</v>
      </c>
      <c r="H28" s="146">
        <v>464</v>
      </c>
      <c r="I28" s="24"/>
      <c r="J28" s="24"/>
      <c r="K28" s="144" t="s">
        <v>197</v>
      </c>
      <c r="L28" s="146">
        <v>530</v>
      </c>
      <c r="M28" s="24"/>
      <c r="N28" s="24"/>
      <c r="O28" s="144" t="s">
        <v>197</v>
      </c>
      <c r="P28" s="146" t="s">
        <v>209</v>
      </c>
      <c r="Q28" s="24"/>
    </row>
    <row r="29" spans="1:17">
      <c r="A29" s="18"/>
      <c r="B29" s="143"/>
      <c r="C29" s="144"/>
      <c r="D29" s="145"/>
      <c r="E29" s="24"/>
      <c r="F29" s="24"/>
      <c r="G29" s="144"/>
      <c r="H29" s="146"/>
      <c r="I29" s="24"/>
      <c r="J29" s="24"/>
      <c r="K29" s="144"/>
      <c r="L29" s="146"/>
      <c r="M29" s="24"/>
      <c r="N29" s="24"/>
      <c r="O29" s="144"/>
      <c r="P29" s="146"/>
      <c r="Q29" s="24"/>
    </row>
    <row r="30" spans="1:17">
      <c r="A30" s="18"/>
      <c r="B30" s="147" t="s">
        <v>462</v>
      </c>
      <c r="C30" s="148">
        <v>5589</v>
      </c>
      <c r="D30" s="148"/>
      <c r="E30" s="49"/>
      <c r="F30" s="49"/>
      <c r="G30" s="148">
        <v>3904</v>
      </c>
      <c r="H30" s="148"/>
      <c r="I30" s="49"/>
      <c r="J30" s="49"/>
      <c r="K30" s="148">
        <v>5445</v>
      </c>
      <c r="L30" s="148"/>
      <c r="M30" s="49"/>
      <c r="N30" s="49"/>
      <c r="O30" s="148">
        <v>2090</v>
      </c>
      <c r="P30" s="148"/>
      <c r="Q30" s="49"/>
    </row>
    <row r="31" spans="1:17">
      <c r="A31" s="18"/>
      <c r="B31" s="147"/>
      <c r="C31" s="148"/>
      <c r="D31" s="148"/>
      <c r="E31" s="49"/>
      <c r="F31" s="49"/>
      <c r="G31" s="148"/>
      <c r="H31" s="148"/>
      <c r="I31" s="49"/>
      <c r="J31" s="49"/>
      <c r="K31" s="148"/>
      <c r="L31" s="148"/>
      <c r="M31" s="49"/>
      <c r="N31" s="49"/>
      <c r="O31" s="148"/>
      <c r="P31" s="148"/>
      <c r="Q31" s="49"/>
    </row>
    <row r="32" spans="1:17">
      <c r="A32" s="18"/>
      <c r="B32" s="143" t="s">
        <v>463</v>
      </c>
      <c r="C32" s="145">
        <v>1743</v>
      </c>
      <c r="D32" s="145"/>
      <c r="E32" s="24"/>
      <c r="F32" s="24"/>
      <c r="G32" s="145">
        <v>2955</v>
      </c>
      <c r="H32" s="145"/>
      <c r="I32" s="24"/>
      <c r="J32" s="24"/>
      <c r="K32" s="145">
        <v>2548</v>
      </c>
      <c r="L32" s="145"/>
      <c r="M32" s="24"/>
      <c r="N32" s="24"/>
      <c r="O32" s="145">
        <v>3101</v>
      </c>
      <c r="P32" s="145"/>
      <c r="Q32" s="24"/>
    </row>
    <row r="33" spans="1:17">
      <c r="A33" s="18"/>
      <c r="B33" s="143"/>
      <c r="C33" s="145"/>
      <c r="D33" s="145"/>
      <c r="E33" s="24"/>
      <c r="F33" s="24"/>
      <c r="G33" s="145"/>
      <c r="H33" s="145"/>
      <c r="I33" s="24"/>
      <c r="J33" s="24"/>
      <c r="K33" s="145"/>
      <c r="L33" s="145"/>
      <c r="M33" s="24"/>
      <c r="N33" s="24"/>
      <c r="O33" s="145"/>
      <c r="P33" s="145"/>
      <c r="Q33" s="24"/>
    </row>
    <row r="34" spans="1:17">
      <c r="A34" s="18"/>
      <c r="B34" s="147" t="s">
        <v>464</v>
      </c>
      <c r="C34" s="148">
        <v>1863</v>
      </c>
      <c r="D34" s="148"/>
      <c r="E34" s="49"/>
      <c r="F34" s="49"/>
      <c r="G34" s="148">
        <v>1673</v>
      </c>
      <c r="H34" s="148"/>
      <c r="I34" s="49"/>
      <c r="J34" s="49"/>
      <c r="K34" s="148">
        <v>11064</v>
      </c>
      <c r="L34" s="148"/>
      <c r="M34" s="49"/>
      <c r="N34" s="49"/>
      <c r="O34" s="148">
        <v>1617</v>
      </c>
      <c r="P34" s="148"/>
      <c r="Q34" s="49"/>
    </row>
    <row r="35" spans="1:17" ht="15.75" thickBot="1">
      <c r="A35" s="18"/>
      <c r="B35" s="147"/>
      <c r="C35" s="151"/>
      <c r="D35" s="151"/>
      <c r="E35" s="60"/>
      <c r="F35" s="49"/>
      <c r="G35" s="151"/>
      <c r="H35" s="151"/>
      <c r="I35" s="60"/>
      <c r="J35" s="49"/>
      <c r="K35" s="151"/>
      <c r="L35" s="151"/>
      <c r="M35" s="60"/>
      <c r="N35" s="49"/>
      <c r="O35" s="151"/>
      <c r="P35" s="151"/>
      <c r="Q35" s="60"/>
    </row>
    <row r="36" spans="1:17">
      <c r="A36" s="18"/>
      <c r="B36" s="144" t="s">
        <v>465</v>
      </c>
      <c r="C36" s="152" t="s">
        <v>197</v>
      </c>
      <c r="D36" s="154">
        <v>12604</v>
      </c>
      <c r="E36" s="39"/>
      <c r="F36" s="24"/>
      <c r="G36" s="152" t="s">
        <v>197</v>
      </c>
      <c r="H36" s="154">
        <v>8996</v>
      </c>
      <c r="I36" s="39"/>
      <c r="J36" s="24"/>
      <c r="K36" s="152" t="s">
        <v>197</v>
      </c>
      <c r="L36" s="154">
        <v>19587</v>
      </c>
      <c r="M36" s="39"/>
      <c r="N36" s="24"/>
      <c r="O36" s="152" t="s">
        <v>197</v>
      </c>
      <c r="P36" s="154">
        <v>6808</v>
      </c>
      <c r="Q36" s="39"/>
    </row>
    <row r="37" spans="1:17" ht="15.75" thickBot="1">
      <c r="A37" s="18"/>
      <c r="B37" s="144"/>
      <c r="C37" s="153"/>
      <c r="D37" s="155"/>
      <c r="E37" s="66"/>
      <c r="F37" s="24"/>
      <c r="G37" s="153"/>
      <c r="H37" s="155"/>
      <c r="I37" s="66"/>
      <c r="J37" s="24"/>
      <c r="K37" s="153"/>
      <c r="L37" s="155"/>
      <c r="M37" s="66"/>
      <c r="N37" s="24"/>
      <c r="O37" s="153"/>
      <c r="P37" s="155"/>
      <c r="Q37" s="66"/>
    </row>
    <row r="38" spans="1:17" ht="15.75" thickTop="1">
      <c r="A38" s="18"/>
      <c r="B38" s="88"/>
      <c r="C38" s="88"/>
      <c r="D38" s="88"/>
      <c r="E38" s="88"/>
      <c r="F38" s="88"/>
      <c r="G38" s="88"/>
      <c r="H38" s="88"/>
      <c r="I38" s="88"/>
      <c r="J38" s="88"/>
      <c r="K38" s="88"/>
      <c r="L38" s="88"/>
      <c r="M38" s="88"/>
      <c r="N38" s="88"/>
      <c r="O38" s="88"/>
      <c r="P38" s="88"/>
      <c r="Q38" s="88"/>
    </row>
    <row r="39" spans="1:17">
      <c r="A39" s="18"/>
      <c r="B39" s="36"/>
      <c r="C39" s="36"/>
      <c r="D39" s="36"/>
      <c r="E39" s="36"/>
      <c r="F39" s="36"/>
      <c r="G39" s="36"/>
      <c r="H39" s="36"/>
      <c r="I39" s="36"/>
      <c r="J39" s="36"/>
      <c r="K39" s="36"/>
      <c r="L39" s="36"/>
      <c r="M39" s="36"/>
      <c r="N39" s="36"/>
      <c r="O39" s="36"/>
      <c r="P39" s="36"/>
      <c r="Q39" s="36"/>
    </row>
    <row r="40" spans="1:17">
      <c r="A40" s="18"/>
      <c r="B40" s="14"/>
      <c r="C40" s="14"/>
      <c r="D40" s="14"/>
      <c r="E40" s="14"/>
      <c r="F40" s="14"/>
      <c r="G40" s="14"/>
      <c r="H40" s="14"/>
      <c r="I40" s="14"/>
      <c r="J40" s="14"/>
      <c r="K40" s="14"/>
      <c r="L40" s="14"/>
      <c r="M40" s="14"/>
      <c r="N40" s="14"/>
      <c r="O40" s="14"/>
      <c r="P40" s="14"/>
      <c r="Q40" s="14"/>
    </row>
    <row r="41" spans="1:17" ht="15.75" thickBot="1">
      <c r="A41" s="18"/>
      <c r="B41" s="138" t="s">
        <v>466</v>
      </c>
      <c r="C41" s="141" t="s">
        <v>191</v>
      </c>
      <c r="D41" s="141"/>
      <c r="E41" s="141"/>
      <c r="F41" s="141"/>
      <c r="G41" s="141"/>
      <c r="H41" s="141"/>
      <c r="I41" s="141"/>
      <c r="J41" s="13"/>
      <c r="K41" s="141" t="s">
        <v>233</v>
      </c>
      <c r="L41" s="141"/>
      <c r="M41" s="141"/>
      <c r="N41" s="141"/>
      <c r="O41" s="141"/>
      <c r="P41" s="141"/>
      <c r="Q41" s="141"/>
    </row>
    <row r="42" spans="1:17" ht="15.75" thickBot="1">
      <c r="A42" s="18"/>
      <c r="B42" s="13"/>
      <c r="C42" s="142" t="s">
        <v>467</v>
      </c>
      <c r="D42" s="142"/>
      <c r="E42" s="142"/>
      <c r="F42" s="13"/>
      <c r="G42" s="142" t="s">
        <v>468</v>
      </c>
      <c r="H42" s="142"/>
      <c r="I42" s="142"/>
      <c r="J42" s="13"/>
      <c r="K42" s="142" t="s">
        <v>467</v>
      </c>
      <c r="L42" s="142"/>
      <c r="M42" s="142"/>
      <c r="N42" s="35"/>
      <c r="O42" s="142" t="s">
        <v>468</v>
      </c>
      <c r="P42" s="142"/>
      <c r="Q42" s="142"/>
    </row>
    <row r="43" spans="1:17">
      <c r="A43" s="18"/>
      <c r="B43" s="157" t="s">
        <v>460</v>
      </c>
      <c r="C43" s="39"/>
      <c r="D43" s="39"/>
      <c r="E43" s="39"/>
      <c r="F43" s="13"/>
      <c r="G43" s="39"/>
      <c r="H43" s="39"/>
      <c r="I43" s="39"/>
      <c r="J43" s="13"/>
      <c r="K43" s="39"/>
      <c r="L43" s="39"/>
      <c r="M43" s="39"/>
      <c r="N43" s="13"/>
      <c r="O43" s="39"/>
      <c r="P43" s="39"/>
      <c r="Q43" s="39"/>
    </row>
    <row r="44" spans="1:17">
      <c r="A44" s="18"/>
      <c r="B44" s="147" t="s">
        <v>461</v>
      </c>
      <c r="C44" s="158" t="s">
        <v>197</v>
      </c>
      <c r="D44" s="149" t="s">
        <v>209</v>
      </c>
      <c r="E44" s="49"/>
      <c r="F44" s="49"/>
      <c r="G44" s="158" t="s">
        <v>197</v>
      </c>
      <c r="H44" s="149">
        <v>65</v>
      </c>
      <c r="I44" s="49"/>
      <c r="J44" s="49"/>
      <c r="K44" s="158" t="s">
        <v>197</v>
      </c>
      <c r="L44" s="149" t="s">
        <v>209</v>
      </c>
      <c r="M44" s="49"/>
      <c r="N44" s="49"/>
      <c r="O44" s="158" t="s">
        <v>197</v>
      </c>
      <c r="P44" s="149">
        <v>171</v>
      </c>
      <c r="Q44" s="49"/>
    </row>
    <row r="45" spans="1:17">
      <c r="A45" s="18"/>
      <c r="B45" s="147"/>
      <c r="C45" s="158"/>
      <c r="D45" s="149"/>
      <c r="E45" s="49"/>
      <c r="F45" s="49"/>
      <c r="G45" s="158"/>
      <c r="H45" s="149"/>
      <c r="I45" s="49"/>
      <c r="J45" s="49"/>
      <c r="K45" s="158"/>
      <c r="L45" s="149"/>
      <c r="M45" s="49"/>
      <c r="N45" s="49"/>
      <c r="O45" s="158"/>
      <c r="P45" s="149"/>
      <c r="Q45" s="49"/>
    </row>
    <row r="46" spans="1:17">
      <c r="A46" s="18"/>
      <c r="B46" s="143" t="s">
        <v>462</v>
      </c>
      <c r="C46" s="146">
        <v>2</v>
      </c>
      <c r="D46" s="146"/>
      <c r="E46" s="24"/>
      <c r="F46" s="24"/>
      <c r="G46" s="146">
        <v>34</v>
      </c>
      <c r="H46" s="146"/>
      <c r="I46" s="24"/>
      <c r="J46" s="24"/>
      <c r="K46" s="146">
        <v>104</v>
      </c>
      <c r="L46" s="146"/>
      <c r="M46" s="24"/>
      <c r="N46" s="24"/>
      <c r="O46" s="146" t="s">
        <v>209</v>
      </c>
      <c r="P46" s="146"/>
      <c r="Q46" s="24"/>
    </row>
    <row r="47" spans="1:17">
      <c r="A47" s="18"/>
      <c r="B47" s="143"/>
      <c r="C47" s="146"/>
      <c r="D47" s="146"/>
      <c r="E47" s="24"/>
      <c r="F47" s="24"/>
      <c r="G47" s="146"/>
      <c r="H47" s="146"/>
      <c r="I47" s="24"/>
      <c r="J47" s="24"/>
      <c r="K47" s="146"/>
      <c r="L47" s="146"/>
      <c r="M47" s="24"/>
      <c r="N47" s="24"/>
      <c r="O47" s="146"/>
      <c r="P47" s="146"/>
      <c r="Q47" s="24"/>
    </row>
    <row r="48" spans="1:17">
      <c r="A48" s="18"/>
      <c r="B48" s="147" t="s">
        <v>463</v>
      </c>
      <c r="C48" s="149">
        <v>44</v>
      </c>
      <c r="D48" s="149"/>
      <c r="E48" s="49"/>
      <c r="F48" s="49"/>
      <c r="G48" s="149" t="s">
        <v>209</v>
      </c>
      <c r="H48" s="149"/>
      <c r="I48" s="49"/>
      <c r="J48" s="49"/>
      <c r="K48" s="149">
        <v>126</v>
      </c>
      <c r="L48" s="149"/>
      <c r="M48" s="49"/>
      <c r="N48" s="49"/>
      <c r="O48" s="149" t="s">
        <v>209</v>
      </c>
      <c r="P48" s="149"/>
      <c r="Q48" s="49"/>
    </row>
    <row r="49" spans="1:17">
      <c r="A49" s="18"/>
      <c r="B49" s="147"/>
      <c r="C49" s="149"/>
      <c r="D49" s="149"/>
      <c r="E49" s="49"/>
      <c r="F49" s="49"/>
      <c r="G49" s="149"/>
      <c r="H49" s="149"/>
      <c r="I49" s="49"/>
      <c r="J49" s="49"/>
      <c r="K49" s="149"/>
      <c r="L49" s="149"/>
      <c r="M49" s="49"/>
      <c r="N49" s="49"/>
      <c r="O49" s="149"/>
      <c r="P49" s="149"/>
      <c r="Q49" s="49"/>
    </row>
    <row r="50" spans="1:17">
      <c r="A50" s="18"/>
      <c r="B50" s="143" t="s">
        <v>464</v>
      </c>
      <c r="C50" s="146" t="s">
        <v>209</v>
      </c>
      <c r="D50" s="146"/>
      <c r="E50" s="24"/>
      <c r="F50" s="24"/>
      <c r="G50" s="146" t="s">
        <v>209</v>
      </c>
      <c r="H50" s="146"/>
      <c r="I50" s="24"/>
      <c r="J50" s="24"/>
      <c r="K50" s="146" t="s">
        <v>209</v>
      </c>
      <c r="L50" s="146"/>
      <c r="M50" s="24"/>
      <c r="N50" s="24"/>
      <c r="O50" s="146">
        <v>73</v>
      </c>
      <c r="P50" s="146"/>
      <c r="Q50" s="24"/>
    </row>
    <row r="51" spans="1:17">
      <c r="A51" s="18"/>
      <c r="B51" s="143"/>
      <c r="C51" s="146"/>
      <c r="D51" s="146"/>
      <c r="E51" s="24"/>
      <c r="F51" s="24"/>
      <c r="G51" s="146"/>
      <c r="H51" s="146"/>
      <c r="I51" s="24"/>
      <c r="J51" s="24"/>
      <c r="K51" s="146"/>
      <c r="L51" s="146"/>
      <c r="M51" s="24"/>
      <c r="N51" s="24"/>
      <c r="O51" s="146"/>
      <c r="P51" s="146"/>
      <c r="Q51" s="24"/>
    </row>
    <row r="52" spans="1:17">
      <c r="A52" s="18"/>
      <c r="B52" s="147" t="s">
        <v>469</v>
      </c>
      <c r="C52" s="149" t="s">
        <v>209</v>
      </c>
      <c r="D52" s="149"/>
      <c r="E52" s="49"/>
      <c r="F52" s="49"/>
      <c r="G52" s="54">
        <v>5291</v>
      </c>
      <c r="H52" s="54"/>
      <c r="I52" s="49"/>
      <c r="J52" s="49"/>
      <c r="K52" s="149" t="s">
        <v>209</v>
      </c>
      <c r="L52" s="149"/>
      <c r="M52" s="49"/>
      <c r="N52" s="49"/>
      <c r="O52" s="54">
        <v>9520</v>
      </c>
      <c r="P52" s="54"/>
      <c r="Q52" s="49"/>
    </row>
    <row r="53" spans="1:17" ht="15.75" thickBot="1">
      <c r="A53" s="18"/>
      <c r="B53" s="147"/>
      <c r="C53" s="150"/>
      <c r="D53" s="150"/>
      <c r="E53" s="60"/>
      <c r="F53" s="49"/>
      <c r="G53" s="59"/>
      <c r="H53" s="59"/>
      <c r="I53" s="60"/>
      <c r="J53" s="49"/>
      <c r="K53" s="150"/>
      <c r="L53" s="150"/>
      <c r="M53" s="60"/>
      <c r="N53" s="49"/>
      <c r="O53" s="59"/>
      <c r="P53" s="59"/>
      <c r="Q53" s="60"/>
    </row>
    <row r="54" spans="1:17">
      <c r="A54" s="18"/>
      <c r="B54" s="144" t="s">
        <v>465</v>
      </c>
      <c r="C54" s="152" t="s">
        <v>197</v>
      </c>
      <c r="D54" s="159">
        <v>46</v>
      </c>
      <c r="E54" s="39"/>
      <c r="F54" s="24"/>
      <c r="G54" s="152" t="s">
        <v>197</v>
      </c>
      <c r="H54" s="154">
        <v>5390</v>
      </c>
      <c r="I54" s="39"/>
      <c r="J54" s="24"/>
      <c r="K54" s="152" t="s">
        <v>197</v>
      </c>
      <c r="L54" s="159">
        <v>230</v>
      </c>
      <c r="M54" s="39"/>
      <c r="N54" s="24"/>
      <c r="O54" s="152" t="s">
        <v>197</v>
      </c>
      <c r="P54" s="154">
        <v>9764</v>
      </c>
      <c r="Q54" s="39"/>
    </row>
    <row r="55" spans="1:17" ht="15.75" thickBot="1">
      <c r="A55" s="18"/>
      <c r="B55" s="144"/>
      <c r="C55" s="153"/>
      <c r="D55" s="160"/>
      <c r="E55" s="66"/>
      <c r="F55" s="24"/>
      <c r="G55" s="153"/>
      <c r="H55" s="155"/>
      <c r="I55" s="66"/>
      <c r="J55" s="24"/>
      <c r="K55" s="153"/>
      <c r="L55" s="160"/>
      <c r="M55" s="66"/>
      <c r="N55" s="24"/>
      <c r="O55" s="153"/>
      <c r="P55" s="155"/>
      <c r="Q55" s="66"/>
    </row>
    <row r="56" spans="1:17" ht="15.75" thickTop="1"/>
  </sheetData>
  <mergeCells count="261">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6:N37"/>
    <mergeCell ref="O36:O37"/>
    <mergeCell ref="P36:P37"/>
    <mergeCell ref="Q36:Q37"/>
    <mergeCell ref="B39:Q39"/>
    <mergeCell ref="C41:I41"/>
    <mergeCell ref="K41:Q41"/>
    <mergeCell ref="B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I25"/>
    <mergeCell ref="K25:Q25"/>
    <mergeCell ref="C26:E26"/>
    <mergeCell ref="G26:I26"/>
    <mergeCell ref="K26:M26"/>
    <mergeCell ref="O26:Q26"/>
    <mergeCell ref="N19:N20"/>
    <mergeCell ref="O19:O20"/>
    <mergeCell ref="P19:P20"/>
    <mergeCell ref="Q19:Q20"/>
    <mergeCell ref="B22:Q22"/>
    <mergeCell ref="C24:I24"/>
    <mergeCell ref="K24:Q24"/>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4"/>
  <sheetViews>
    <sheetView showGridLines="0" workbookViewId="0"/>
  </sheetViews>
  <sheetFormatPr defaultRowHeight="15"/>
  <cols>
    <col min="1" max="2" width="36.5703125" bestFit="1" customWidth="1"/>
    <col min="3" max="3" width="21.5703125" customWidth="1"/>
    <col min="4" max="5" width="12.85546875" customWidth="1"/>
    <col min="6" max="6" width="11.140625" customWidth="1"/>
    <col min="7" max="7" width="3.42578125" customWidth="1"/>
    <col min="8" max="9" width="12.85546875" customWidth="1"/>
    <col min="10" max="10" width="10.28515625" customWidth="1"/>
    <col min="11" max="11" width="2.7109375" customWidth="1"/>
    <col min="12" max="12" width="15.85546875" customWidth="1"/>
    <col min="13" max="13" width="4" customWidth="1"/>
    <col min="14" max="14" width="12.140625" customWidth="1"/>
    <col min="15" max="15" width="3.140625" customWidth="1"/>
    <col min="16" max="16" width="15.85546875" customWidth="1"/>
    <col min="17" max="17" width="3.42578125" customWidth="1"/>
    <col min="18" max="18" width="11.140625" customWidth="1"/>
    <col min="19" max="20" width="15.85546875" customWidth="1"/>
    <col min="21" max="21" width="3.42578125" customWidth="1"/>
    <col min="22" max="22" width="11.140625" customWidth="1"/>
    <col min="23" max="24" width="15.85546875" customWidth="1"/>
    <col min="25" max="25" width="3.42578125" customWidth="1"/>
    <col min="26" max="26" width="12.140625" customWidth="1"/>
    <col min="27" max="27" width="2.7109375" customWidth="1"/>
    <col min="28" max="28" width="15.85546875" customWidth="1"/>
    <col min="29" max="29" width="4" customWidth="1"/>
    <col min="30" max="30" width="12.140625" customWidth="1"/>
    <col min="31" max="31" width="3.140625" customWidth="1"/>
    <col min="32" max="32" width="15.85546875" customWidth="1"/>
    <col min="33" max="33" width="3.42578125" customWidth="1"/>
    <col min="34" max="34" width="11.140625" customWidth="1"/>
    <col min="35" max="35" width="15.85546875" customWidth="1"/>
  </cols>
  <sheetData>
    <row r="1" spans="1:35" ht="15" customHeight="1">
      <c r="A1" s="8" t="s">
        <v>7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c r="A3" s="4" t="s">
        <v>494</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row>
    <row r="4" spans="1:35" ht="15" customHeight="1">
      <c r="A4" s="18" t="s">
        <v>701</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row>
    <row r="5" spans="1:35">
      <c r="A5" s="18"/>
      <c r="B5" s="22" t="s">
        <v>50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row>
    <row r="6" spans="1:35">
      <c r="A6" s="18"/>
      <c r="B6" s="36"/>
      <c r="C6" s="36"/>
      <c r="D6" s="36"/>
      <c r="E6" s="36"/>
      <c r="F6" s="36"/>
      <c r="G6" s="36"/>
      <c r="H6" s="36"/>
      <c r="I6" s="36"/>
    </row>
    <row r="7" spans="1:35">
      <c r="A7" s="18"/>
      <c r="B7" s="14"/>
      <c r="C7" s="14"/>
      <c r="D7" s="14"/>
      <c r="E7" s="14"/>
      <c r="F7" s="14"/>
      <c r="G7" s="14"/>
      <c r="H7" s="14"/>
      <c r="I7" s="14"/>
    </row>
    <row r="8" spans="1:35" ht="15.75" thickBot="1">
      <c r="A8" s="18"/>
      <c r="B8" s="27" t="s">
        <v>193</v>
      </c>
      <c r="C8" s="37" t="s">
        <v>191</v>
      </c>
      <c r="D8" s="37"/>
      <c r="E8" s="37"/>
      <c r="F8" s="13"/>
      <c r="G8" s="37" t="s">
        <v>233</v>
      </c>
      <c r="H8" s="37"/>
      <c r="I8" s="37"/>
    </row>
    <row r="9" spans="1:35">
      <c r="A9" s="18"/>
      <c r="B9" s="50" t="s">
        <v>290</v>
      </c>
      <c r="C9" s="62" t="s">
        <v>197</v>
      </c>
      <c r="D9" s="64">
        <v>193801</v>
      </c>
      <c r="E9" s="39"/>
      <c r="F9" s="24"/>
      <c r="G9" s="62" t="s">
        <v>197</v>
      </c>
      <c r="H9" s="64">
        <v>162378</v>
      </c>
      <c r="I9" s="39"/>
    </row>
    <row r="10" spans="1:35">
      <c r="A10" s="18"/>
      <c r="B10" s="50"/>
      <c r="C10" s="108"/>
      <c r="D10" s="109"/>
      <c r="E10" s="102"/>
      <c r="F10" s="24"/>
      <c r="G10" s="108"/>
      <c r="H10" s="109"/>
      <c r="I10" s="102"/>
    </row>
    <row r="11" spans="1:35">
      <c r="A11" s="18"/>
      <c r="B11" s="29" t="s">
        <v>506</v>
      </c>
      <c r="C11" s="40"/>
      <c r="D11" s="40"/>
      <c r="E11" s="40"/>
      <c r="F11" s="30"/>
      <c r="G11" s="40"/>
      <c r="H11" s="40"/>
      <c r="I11" s="40"/>
    </row>
    <row r="12" spans="1:35">
      <c r="A12" s="18"/>
      <c r="B12" s="56" t="s">
        <v>507</v>
      </c>
      <c r="C12" s="58" t="s">
        <v>508</v>
      </c>
      <c r="D12" s="58"/>
      <c r="E12" s="50" t="s">
        <v>344</v>
      </c>
      <c r="F12" s="24"/>
      <c r="G12" s="58" t="s">
        <v>209</v>
      </c>
      <c r="H12" s="58"/>
      <c r="I12" s="24"/>
    </row>
    <row r="13" spans="1:35">
      <c r="A13" s="18"/>
      <c r="B13" s="56"/>
      <c r="C13" s="58"/>
      <c r="D13" s="58"/>
      <c r="E13" s="50"/>
      <c r="F13" s="24"/>
      <c r="G13" s="58"/>
      <c r="H13" s="58"/>
      <c r="I13" s="24"/>
    </row>
    <row r="14" spans="1:35" ht="15.75" thickBot="1">
      <c r="A14" s="18"/>
      <c r="B14" s="32" t="s">
        <v>509</v>
      </c>
      <c r="C14" s="61" t="s">
        <v>510</v>
      </c>
      <c r="D14" s="61"/>
      <c r="E14" s="118" t="s">
        <v>344</v>
      </c>
      <c r="F14" s="30"/>
      <c r="G14" s="61" t="s">
        <v>511</v>
      </c>
      <c r="H14" s="61"/>
      <c r="I14" s="118" t="s">
        <v>344</v>
      </c>
    </row>
    <row r="15" spans="1:35">
      <c r="A15" s="18"/>
      <c r="B15" s="162" t="s">
        <v>512</v>
      </c>
      <c r="C15" s="67" t="s">
        <v>513</v>
      </c>
      <c r="D15" s="67"/>
      <c r="E15" s="34" t="s">
        <v>344</v>
      </c>
      <c r="F15" s="13"/>
      <c r="G15" s="67" t="s">
        <v>511</v>
      </c>
      <c r="H15" s="67"/>
      <c r="I15" s="34" t="s">
        <v>344</v>
      </c>
    </row>
    <row r="16" spans="1:35">
      <c r="A16" s="18"/>
      <c r="B16" s="30"/>
      <c r="C16" s="49"/>
      <c r="D16" s="49"/>
      <c r="E16" s="49"/>
      <c r="F16" s="30"/>
      <c r="G16" s="49"/>
      <c r="H16" s="49"/>
      <c r="I16" s="49"/>
    </row>
    <row r="17" spans="1:9">
      <c r="A17" s="18"/>
      <c r="B17" s="50" t="s">
        <v>340</v>
      </c>
      <c r="C17" s="57">
        <v>188562</v>
      </c>
      <c r="D17" s="57"/>
      <c r="E17" s="24"/>
      <c r="F17" s="24"/>
      <c r="G17" s="57">
        <v>160591</v>
      </c>
      <c r="H17" s="57"/>
      <c r="I17" s="24"/>
    </row>
    <row r="18" spans="1:9">
      <c r="A18" s="18"/>
      <c r="B18" s="50"/>
      <c r="C18" s="57"/>
      <c r="D18" s="57"/>
      <c r="E18" s="24"/>
      <c r="F18" s="24"/>
      <c r="G18" s="57"/>
      <c r="H18" s="57"/>
      <c r="I18" s="24"/>
    </row>
    <row r="19" spans="1:9">
      <c r="A19" s="18"/>
      <c r="B19" s="40" t="s">
        <v>514</v>
      </c>
      <c r="C19" s="55"/>
      <c r="D19" s="55"/>
      <c r="E19" s="49"/>
      <c r="F19" s="49"/>
      <c r="G19" s="55"/>
      <c r="H19" s="55"/>
      <c r="I19" s="49"/>
    </row>
    <row r="20" spans="1:9">
      <c r="A20" s="18"/>
      <c r="B20" s="40"/>
      <c r="C20" s="55"/>
      <c r="D20" s="55"/>
      <c r="E20" s="49"/>
      <c r="F20" s="49"/>
      <c r="G20" s="55"/>
      <c r="H20" s="55"/>
      <c r="I20" s="49"/>
    </row>
    <row r="21" spans="1:9">
      <c r="A21" s="18"/>
      <c r="B21" s="56" t="s">
        <v>515</v>
      </c>
      <c r="C21" s="57">
        <v>473095</v>
      </c>
      <c r="D21" s="57"/>
      <c r="E21" s="24"/>
      <c r="F21" s="24"/>
      <c r="G21" s="57">
        <v>461883</v>
      </c>
      <c r="H21" s="57"/>
      <c r="I21" s="24"/>
    </row>
    <row r="22" spans="1:9">
      <c r="A22" s="18"/>
      <c r="B22" s="56"/>
      <c r="C22" s="57"/>
      <c r="D22" s="57"/>
      <c r="E22" s="24"/>
      <c r="F22" s="24"/>
      <c r="G22" s="57"/>
      <c r="H22" s="57"/>
      <c r="I22" s="24"/>
    </row>
    <row r="23" spans="1:9">
      <c r="A23" s="18"/>
      <c r="B23" s="32" t="s">
        <v>516</v>
      </c>
      <c r="C23" s="55" t="s">
        <v>517</v>
      </c>
      <c r="D23" s="55"/>
      <c r="E23" s="29" t="s">
        <v>344</v>
      </c>
      <c r="F23" s="30"/>
      <c r="G23" s="55" t="s">
        <v>518</v>
      </c>
      <c r="H23" s="55"/>
      <c r="I23" s="29" t="s">
        <v>344</v>
      </c>
    </row>
    <row r="24" spans="1:9">
      <c r="A24" s="18"/>
      <c r="B24" s="33" t="s">
        <v>519</v>
      </c>
      <c r="C24" s="58" t="s">
        <v>520</v>
      </c>
      <c r="D24" s="58"/>
      <c r="E24" s="25" t="s">
        <v>344</v>
      </c>
      <c r="F24" s="13"/>
      <c r="G24" s="58" t="s">
        <v>521</v>
      </c>
      <c r="H24" s="58"/>
      <c r="I24" s="25" t="s">
        <v>344</v>
      </c>
    </row>
    <row r="25" spans="1:9" ht="24.75">
      <c r="A25" s="18"/>
      <c r="B25" s="32" t="s">
        <v>522</v>
      </c>
      <c r="C25" s="55" t="s">
        <v>523</v>
      </c>
      <c r="D25" s="55"/>
      <c r="E25" s="29" t="s">
        <v>344</v>
      </c>
      <c r="F25" s="30"/>
      <c r="G25" s="55" t="s">
        <v>524</v>
      </c>
      <c r="H25" s="55"/>
      <c r="I25" s="29" t="s">
        <v>344</v>
      </c>
    </row>
    <row r="26" spans="1:9">
      <c r="A26" s="18"/>
      <c r="B26" s="56" t="s">
        <v>525</v>
      </c>
      <c r="C26" s="57">
        <v>1555</v>
      </c>
      <c r="D26" s="57"/>
      <c r="E26" s="24"/>
      <c r="F26" s="24"/>
      <c r="G26" s="57">
        <v>2107</v>
      </c>
      <c r="H26" s="57"/>
      <c r="I26" s="24"/>
    </row>
    <row r="27" spans="1:9">
      <c r="A27" s="18"/>
      <c r="B27" s="56"/>
      <c r="C27" s="57"/>
      <c r="D27" s="57"/>
      <c r="E27" s="24"/>
      <c r="F27" s="24"/>
      <c r="G27" s="57"/>
      <c r="H27" s="57"/>
      <c r="I27" s="24"/>
    </row>
    <row r="28" spans="1:9">
      <c r="A28" s="18"/>
      <c r="B28" s="32" t="s">
        <v>526</v>
      </c>
      <c r="C28" s="55" t="s">
        <v>527</v>
      </c>
      <c r="D28" s="55"/>
      <c r="E28" s="29" t="s">
        <v>344</v>
      </c>
      <c r="F28" s="30"/>
      <c r="G28" s="55" t="s">
        <v>528</v>
      </c>
      <c r="H28" s="55"/>
      <c r="I28" s="29" t="s">
        <v>344</v>
      </c>
    </row>
    <row r="29" spans="1:9">
      <c r="A29" s="18"/>
      <c r="B29" s="33" t="s">
        <v>243</v>
      </c>
      <c r="C29" s="58" t="s">
        <v>529</v>
      </c>
      <c r="D29" s="58"/>
      <c r="E29" s="25" t="s">
        <v>344</v>
      </c>
      <c r="F29" s="13"/>
      <c r="G29" s="58" t="s">
        <v>530</v>
      </c>
      <c r="H29" s="58"/>
      <c r="I29" s="25" t="s">
        <v>344</v>
      </c>
    </row>
    <row r="30" spans="1:9">
      <c r="A30" s="18"/>
      <c r="B30" s="53" t="s">
        <v>531</v>
      </c>
      <c r="C30" s="55" t="s">
        <v>532</v>
      </c>
      <c r="D30" s="55"/>
      <c r="E30" s="40" t="s">
        <v>344</v>
      </c>
      <c r="F30" s="49"/>
      <c r="G30" s="55">
        <v>33</v>
      </c>
      <c r="H30" s="55"/>
      <c r="I30" s="49"/>
    </row>
    <row r="31" spans="1:9" ht="15.75" thickBot="1">
      <c r="A31" s="18"/>
      <c r="B31" s="53"/>
      <c r="C31" s="61"/>
      <c r="D31" s="61"/>
      <c r="E31" s="130"/>
      <c r="F31" s="49"/>
      <c r="G31" s="61"/>
      <c r="H31" s="61"/>
      <c r="I31" s="60"/>
    </row>
    <row r="32" spans="1:9">
      <c r="A32" s="18"/>
      <c r="B32" s="50" t="s">
        <v>533</v>
      </c>
      <c r="C32" s="64">
        <v>326119</v>
      </c>
      <c r="D32" s="64"/>
      <c r="E32" s="39"/>
      <c r="F32" s="24"/>
      <c r="G32" s="64">
        <v>256027</v>
      </c>
      <c r="H32" s="64"/>
      <c r="I32" s="39"/>
    </row>
    <row r="33" spans="1:35" ht="15.75" thickBot="1">
      <c r="A33" s="18"/>
      <c r="B33" s="50"/>
      <c r="C33" s="70"/>
      <c r="D33" s="70"/>
      <c r="E33" s="71"/>
      <c r="F33" s="24"/>
      <c r="G33" s="70"/>
      <c r="H33" s="70"/>
      <c r="I33" s="71"/>
    </row>
    <row r="34" spans="1:35" ht="24.75">
      <c r="A34" s="18"/>
      <c r="B34" s="29" t="s">
        <v>534</v>
      </c>
      <c r="C34" s="41"/>
      <c r="D34" s="41"/>
      <c r="E34" s="41"/>
      <c r="F34" s="30"/>
      <c r="G34" s="41"/>
      <c r="H34" s="41"/>
      <c r="I34" s="41"/>
    </row>
    <row r="35" spans="1:35">
      <c r="A35" s="18"/>
      <c r="B35" s="56" t="s">
        <v>535</v>
      </c>
      <c r="C35" s="57">
        <v>149401</v>
      </c>
      <c r="D35" s="57"/>
      <c r="E35" s="24"/>
      <c r="F35" s="24"/>
      <c r="G35" s="57">
        <v>84999</v>
      </c>
      <c r="H35" s="57"/>
      <c r="I35" s="24"/>
    </row>
    <row r="36" spans="1:35">
      <c r="A36" s="18"/>
      <c r="B36" s="56"/>
      <c r="C36" s="57"/>
      <c r="D36" s="57"/>
      <c r="E36" s="24"/>
      <c r="F36" s="24"/>
      <c r="G36" s="57"/>
      <c r="H36" s="57"/>
      <c r="I36" s="24"/>
    </row>
    <row r="37" spans="1:35">
      <c r="A37" s="18"/>
      <c r="B37" s="53" t="s">
        <v>536</v>
      </c>
      <c r="C37" s="54">
        <v>177093</v>
      </c>
      <c r="D37" s="54"/>
      <c r="E37" s="49"/>
      <c r="F37" s="49"/>
      <c r="G37" s="54">
        <v>171272</v>
      </c>
      <c r="H37" s="54"/>
      <c r="I37" s="49"/>
    </row>
    <row r="38" spans="1:35" ht="15.75" thickBot="1">
      <c r="A38" s="18"/>
      <c r="B38" s="53"/>
      <c r="C38" s="59"/>
      <c r="D38" s="59"/>
      <c r="E38" s="60"/>
      <c r="F38" s="49"/>
      <c r="G38" s="59"/>
      <c r="H38" s="59"/>
      <c r="I38" s="60"/>
    </row>
    <row r="39" spans="1:35">
      <c r="A39" s="18"/>
      <c r="B39" s="50" t="s">
        <v>537</v>
      </c>
      <c r="C39" s="64">
        <v>326494</v>
      </c>
      <c r="D39" s="64"/>
      <c r="E39" s="39"/>
      <c r="F39" s="24"/>
      <c r="G39" s="64">
        <v>256271</v>
      </c>
      <c r="H39" s="64"/>
      <c r="I39" s="39"/>
    </row>
    <row r="40" spans="1:35" ht="15.75" thickBot="1">
      <c r="A40" s="18"/>
      <c r="B40" s="50"/>
      <c r="C40" s="70"/>
      <c r="D40" s="70"/>
      <c r="E40" s="71"/>
      <c r="F40" s="24"/>
      <c r="G40" s="70"/>
      <c r="H40" s="70"/>
      <c r="I40" s="71"/>
    </row>
    <row r="41" spans="1:35" ht="15.75" thickBot="1">
      <c r="A41" s="18"/>
      <c r="B41" s="29" t="s">
        <v>538</v>
      </c>
      <c r="C41" s="137" t="s">
        <v>197</v>
      </c>
      <c r="D41" s="136" t="s">
        <v>539</v>
      </c>
      <c r="E41" s="137" t="s">
        <v>344</v>
      </c>
      <c r="F41" s="30"/>
      <c r="G41" s="137" t="s">
        <v>197</v>
      </c>
      <c r="H41" s="136" t="s">
        <v>540</v>
      </c>
      <c r="I41" s="137" t="s">
        <v>344</v>
      </c>
    </row>
    <row r="42" spans="1:35" ht="15.75" thickTop="1">
      <c r="A42" s="18" t="s">
        <v>702</v>
      </c>
      <c r="B42" s="17" t="s">
        <v>4</v>
      </c>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row>
    <row r="43" spans="1:35">
      <c r="A43" s="18"/>
      <c r="B43" s="20" t="s">
        <v>541</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c r="AI43" s="20"/>
    </row>
    <row r="44" spans="1:35">
      <c r="A44" s="18"/>
      <c r="B44" s="36"/>
      <c r="C44" s="36"/>
      <c r="D44" s="36"/>
      <c r="E44" s="36"/>
      <c r="F44" s="36"/>
      <c r="G44" s="36"/>
      <c r="H44" s="36"/>
      <c r="I44" s="36"/>
      <c r="J44" s="36"/>
    </row>
    <row r="45" spans="1:35">
      <c r="A45" s="18"/>
      <c r="B45" s="14"/>
      <c r="C45" s="14"/>
      <c r="D45" s="14"/>
      <c r="E45" s="14"/>
      <c r="F45" s="14"/>
      <c r="G45" s="14"/>
      <c r="H45" s="14"/>
      <c r="I45" s="14"/>
      <c r="J45" s="14"/>
    </row>
    <row r="46" spans="1:35" ht="15.75" thickBot="1">
      <c r="A46" s="18"/>
      <c r="B46" s="27" t="s">
        <v>193</v>
      </c>
      <c r="C46" s="13"/>
      <c r="D46" s="37" t="s">
        <v>191</v>
      </c>
      <c r="E46" s="37"/>
      <c r="F46" s="37"/>
      <c r="G46" s="13"/>
      <c r="H46" s="37" t="s">
        <v>233</v>
      </c>
      <c r="I46" s="37"/>
      <c r="J46" s="37"/>
    </row>
    <row r="47" spans="1:35">
      <c r="A47" s="18"/>
      <c r="B47" s="13"/>
      <c r="C47" s="13"/>
      <c r="D47" s="39"/>
      <c r="E47" s="39"/>
      <c r="F47" s="39"/>
      <c r="G47" s="13"/>
      <c r="H47" s="39"/>
      <c r="I47" s="39"/>
      <c r="J47" s="39"/>
    </row>
    <row r="48" spans="1:35">
      <c r="A48" s="18"/>
      <c r="B48" s="50" t="s">
        <v>542</v>
      </c>
      <c r="C48" s="24"/>
      <c r="D48" s="50" t="s">
        <v>197</v>
      </c>
      <c r="E48" s="57">
        <v>473095</v>
      </c>
      <c r="F48" s="24"/>
      <c r="G48" s="24"/>
      <c r="H48" s="50" t="s">
        <v>197</v>
      </c>
      <c r="I48" s="57">
        <v>461883</v>
      </c>
      <c r="J48" s="24"/>
    </row>
    <row r="49" spans="1:35">
      <c r="A49" s="18"/>
      <c r="B49" s="50"/>
      <c r="C49" s="24"/>
      <c r="D49" s="50"/>
      <c r="E49" s="57"/>
      <c r="F49" s="24"/>
      <c r="G49" s="24"/>
      <c r="H49" s="50"/>
      <c r="I49" s="57"/>
      <c r="J49" s="24"/>
    </row>
    <row r="50" spans="1:35">
      <c r="A50" s="18"/>
      <c r="B50" s="29" t="s">
        <v>543</v>
      </c>
      <c r="C50" s="30"/>
      <c r="D50" s="55" t="s">
        <v>517</v>
      </c>
      <c r="E50" s="55"/>
      <c r="F50" s="29" t="s">
        <v>344</v>
      </c>
      <c r="G50" s="30"/>
      <c r="H50" s="55" t="s">
        <v>518</v>
      </c>
      <c r="I50" s="55"/>
      <c r="J50" s="29" t="s">
        <v>344</v>
      </c>
    </row>
    <row r="51" spans="1:35">
      <c r="A51" s="18"/>
      <c r="B51" s="25" t="s">
        <v>544</v>
      </c>
      <c r="C51" s="13"/>
      <c r="D51" s="58" t="s">
        <v>520</v>
      </c>
      <c r="E51" s="58"/>
      <c r="F51" s="25" t="s">
        <v>344</v>
      </c>
      <c r="G51" s="13"/>
      <c r="H51" s="58" t="s">
        <v>521</v>
      </c>
      <c r="I51" s="58"/>
      <c r="J51" s="25" t="s">
        <v>344</v>
      </c>
    </row>
    <row r="52" spans="1:35">
      <c r="A52" s="18"/>
      <c r="B52" s="40" t="s">
        <v>545</v>
      </c>
      <c r="C52" s="49"/>
      <c r="D52" s="54">
        <v>149401</v>
      </c>
      <c r="E52" s="54"/>
      <c r="F52" s="49"/>
      <c r="G52" s="49"/>
      <c r="H52" s="54">
        <v>84999</v>
      </c>
      <c r="I52" s="54"/>
      <c r="J52" s="49"/>
    </row>
    <row r="53" spans="1:35">
      <c r="A53" s="18"/>
      <c r="B53" s="40"/>
      <c r="C53" s="49"/>
      <c r="D53" s="54"/>
      <c r="E53" s="54"/>
      <c r="F53" s="49"/>
      <c r="G53" s="49"/>
      <c r="H53" s="54"/>
      <c r="I53" s="54"/>
      <c r="J53" s="49"/>
    </row>
    <row r="54" spans="1:35">
      <c r="A54" s="18"/>
      <c r="B54" s="50" t="s">
        <v>546</v>
      </c>
      <c r="C54" s="24"/>
      <c r="D54" s="57">
        <v>177093</v>
      </c>
      <c r="E54" s="57"/>
      <c r="F54" s="24"/>
      <c r="G54" s="24"/>
      <c r="H54" s="57">
        <v>171272</v>
      </c>
      <c r="I54" s="57"/>
      <c r="J54" s="24"/>
    </row>
    <row r="55" spans="1:35">
      <c r="A55" s="18"/>
      <c r="B55" s="50"/>
      <c r="C55" s="24"/>
      <c r="D55" s="57"/>
      <c r="E55" s="57"/>
      <c r="F55" s="24"/>
      <c r="G55" s="24"/>
      <c r="H55" s="57"/>
      <c r="I55" s="57"/>
      <c r="J55" s="24"/>
    </row>
    <row r="56" spans="1:35" ht="15" customHeight="1">
      <c r="A56" s="18" t="s">
        <v>703</v>
      </c>
      <c r="B56" s="17" t="s">
        <v>4</v>
      </c>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row>
    <row r="57" spans="1:35">
      <c r="A57" s="18"/>
      <c r="B57" s="21" t="s">
        <v>552</v>
      </c>
      <c r="C57" s="21"/>
      <c r="D57" s="21"/>
      <c r="E57" s="21"/>
      <c r="F57" s="21"/>
      <c r="G57" s="21"/>
      <c r="H57" s="21"/>
      <c r="I57" s="21"/>
      <c r="J57" s="21"/>
      <c r="K57" s="21"/>
      <c r="L57" s="21"/>
      <c r="M57" s="21"/>
      <c r="N57" s="21"/>
      <c r="O57" s="21"/>
      <c r="P57" s="21"/>
      <c r="Q57" s="21"/>
      <c r="R57" s="21"/>
      <c r="S57" s="21"/>
      <c r="T57" s="21"/>
      <c r="U57" s="21"/>
      <c r="V57" s="21"/>
      <c r="W57" s="21"/>
      <c r="X57" s="21"/>
      <c r="Y57" s="21"/>
      <c r="Z57" s="21"/>
      <c r="AA57" s="21"/>
      <c r="AB57" s="21"/>
      <c r="AC57" s="21"/>
      <c r="AD57" s="21"/>
      <c r="AE57" s="21"/>
      <c r="AF57" s="21"/>
      <c r="AG57" s="21"/>
      <c r="AH57" s="21"/>
      <c r="AI57" s="21"/>
    </row>
    <row r="58" spans="1:35" ht="25.5" customHeight="1">
      <c r="A58" s="18"/>
      <c r="B58" s="22" t="s">
        <v>553</v>
      </c>
      <c r="C58" s="22"/>
      <c r="D58" s="22"/>
      <c r="E58" s="22"/>
      <c r="F58" s="22"/>
      <c r="G58" s="22"/>
      <c r="H58" s="22"/>
      <c r="I58" s="22"/>
      <c r="J58" s="22"/>
      <c r="K58" s="22"/>
      <c r="L58" s="22"/>
      <c r="M58" s="22"/>
      <c r="N58" s="22"/>
      <c r="O58" s="22"/>
      <c r="P58" s="22"/>
      <c r="Q58" s="22"/>
      <c r="R58" s="22"/>
      <c r="S58" s="22"/>
      <c r="T58" s="22"/>
      <c r="U58" s="22"/>
      <c r="V58" s="22"/>
      <c r="W58" s="22"/>
      <c r="X58" s="22"/>
      <c r="Y58" s="22"/>
      <c r="Z58" s="22"/>
      <c r="AA58" s="22"/>
      <c r="AB58" s="22"/>
      <c r="AC58" s="22"/>
      <c r="AD58" s="22"/>
      <c r="AE58" s="22"/>
      <c r="AF58" s="22"/>
      <c r="AG58" s="22"/>
      <c r="AH58" s="22"/>
      <c r="AI58" s="22"/>
    </row>
    <row r="59" spans="1:35">
      <c r="A59" s="18"/>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row>
    <row r="60" spans="1:35">
      <c r="A60" s="18"/>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row>
    <row r="61" spans="1:35">
      <c r="A61" s="18"/>
      <c r="B61" s="25"/>
      <c r="C61" s="25"/>
      <c r="D61" s="13"/>
      <c r="E61" s="82" t="s">
        <v>191</v>
      </c>
      <c r="F61" s="82"/>
      <c r="G61" s="82"/>
      <c r="H61" s="82"/>
      <c r="I61" s="82"/>
      <c r="J61" s="82"/>
      <c r="K61" s="82"/>
      <c r="L61" s="82"/>
      <c r="M61" s="82"/>
      <c r="N61" s="82"/>
      <c r="O61" s="82"/>
      <c r="P61" s="82"/>
      <c r="Q61" s="82"/>
      <c r="R61" s="82"/>
      <c r="S61" s="82"/>
      <c r="T61" s="13"/>
      <c r="U61" s="82" t="s">
        <v>233</v>
      </c>
      <c r="V61" s="82"/>
      <c r="W61" s="82"/>
      <c r="X61" s="82"/>
      <c r="Y61" s="82"/>
      <c r="Z61" s="82"/>
      <c r="AA61" s="82"/>
      <c r="AB61" s="82"/>
      <c r="AC61" s="82"/>
      <c r="AD61" s="82"/>
      <c r="AE61" s="82"/>
      <c r="AF61" s="82"/>
      <c r="AG61" s="82"/>
      <c r="AH61" s="82"/>
      <c r="AI61" s="82"/>
    </row>
    <row r="62" spans="1:35" ht="15.75" thickBot="1">
      <c r="A62" s="18"/>
      <c r="B62" s="13"/>
      <c r="C62" s="13"/>
      <c r="D62" s="13"/>
      <c r="E62" s="71"/>
      <c r="F62" s="71"/>
      <c r="G62" s="71"/>
      <c r="H62" s="71"/>
      <c r="I62" s="71"/>
      <c r="J62" s="71"/>
      <c r="K62" s="71"/>
      <c r="L62" s="71"/>
      <c r="M62" s="71"/>
      <c r="N62" s="71"/>
      <c r="O62" s="71"/>
      <c r="P62" s="71"/>
      <c r="Q62" s="71"/>
      <c r="R62" s="71"/>
      <c r="S62" s="71"/>
      <c r="T62" s="13"/>
      <c r="U62" s="71"/>
      <c r="V62" s="71"/>
      <c r="W62" s="71"/>
      <c r="X62" s="71"/>
      <c r="Y62" s="71"/>
      <c r="Z62" s="71"/>
      <c r="AA62" s="71"/>
      <c r="AB62" s="71"/>
      <c r="AC62" s="71"/>
      <c r="AD62" s="71"/>
      <c r="AE62" s="71"/>
      <c r="AF62" s="71"/>
      <c r="AG62" s="71"/>
      <c r="AH62" s="71"/>
      <c r="AI62" s="71"/>
    </row>
    <row r="63" spans="1:35" ht="15.75" thickBot="1">
      <c r="A63" s="18"/>
      <c r="B63" s="27" t="s">
        <v>193</v>
      </c>
      <c r="C63" s="26" t="s">
        <v>554</v>
      </c>
      <c r="D63" s="13"/>
      <c r="E63" s="38" t="s">
        <v>555</v>
      </c>
      <c r="F63" s="38"/>
      <c r="G63" s="38"/>
      <c r="H63" s="35"/>
      <c r="I63" s="38" t="s">
        <v>556</v>
      </c>
      <c r="J63" s="38"/>
      <c r="K63" s="38"/>
      <c r="L63" s="35"/>
      <c r="M63" s="38" t="s">
        <v>557</v>
      </c>
      <c r="N63" s="38"/>
      <c r="O63" s="38"/>
      <c r="P63" s="35"/>
      <c r="Q63" s="38" t="s">
        <v>558</v>
      </c>
      <c r="R63" s="38"/>
      <c r="S63" s="38"/>
      <c r="T63" s="13"/>
      <c r="U63" s="38" t="s">
        <v>555</v>
      </c>
      <c r="V63" s="38"/>
      <c r="W63" s="38"/>
      <c r="X63" s="35"/>
      <c r="Y63" s="38" t="s">
        <v>556</v>
      </c>
      <c r="Z63" s="38"/>
      <c r="AA63" s="38"/>
      <c r="AB63" s="35"/>
      <c r="AC63" s="38" t="s">
        <v>557</v>
      </c>
      <c r="AD63" s="38"/>
      <c r="AE63" s="38"/>
      <c r="AF63" s="35"/>
      <c r="AG63" s="38" t="s">
        <v>558</v>
      </c>
      <c r="AH63" s="38"/>
      <c r="AI63" s="38"/>
    </row>
    <row r="64" spans="1:35">
      <c r="A64" s="18"/>
      <c r="B64" s="163" t="s">
        <v>559</v>
      </c>
      <c r="C64" s="163"/>
      <c r="D64" s="163"/>
      <c r="E64" s="163"/>
      <c r="F64" s="163"/>
      <c r="G64" s="163"/>
      <c r="H64" s="163"/>
      <c r="I64" s="163"/>
      <c r="J64" s="163"/>
      <c r="K64" s="163"/>
      <c r="L64" s="163"/>
      <c r="M64" s="163"/>
      <c r="N64" s="163"/>
      <c r="O64" s="163"/>
      <c r="P64" s="163"/>
      <c r="Q64" s="163"/>
      <c r="R64" s="163"/>
      <c r="S64" s="163"/>
      <c r="T64" s="163"/>
      <c r="U64" s="163"/>
      <c r="V64" s="163"/>
      <c r="W64" s="163"/>
      <c r="X64" s="163"/>
      <c r="Y64" s="163"/>
      <c r="Z64" s="163"/>
      <c r="AA64" s="163"/>
      <c r="AB64" s="163"/>
      <c r="AC64" s="163"/>
      <c r="AD64" s="163"/>
      <c r="AE64" s="163"/>
      <c r="AF64" s="163"/>
      <c r="AG64" s="163"/>
      <c r="AH64" s="163"/>
      <c r="AI64" s="163"/>
    </row>
    <row r="65" spans="1:35">
      <c r="A65" s="18"/>
      <c r="B65" s="107" t="s">
        <v>560</v>
      </c>
      <c r="C65" s="129" t="s">
        <v>561</v>
      </c>
      <c r="D65" s="49"/>
      <c r="E65" s="40" t="s">
        <v>197</v>
      </c>
      <c r="F65" s="54">
        <v>4284</v>
      </c>
      <c r="G65" s="49"/>
      <c r="H65" s="49"/>
      <c r="I65" s="40" t="s">
        <v>197</v>
      </c>
      <c r="J65" s="55" t="s">
        <v>562</v>
      </c>
      <c r="K65" s="40" t="s">
        <v>344</v>
      </c>
      <c r="L65" s="49"/>
      <c r="M65" s="40" t="s">
        <v>197</v>
      </c>
      <c r="N65" s="55" t="s">
        <v>209</v>
      </c>
      <c r="O65" s="49"/>
      <c r="P65" s="49"/>
      <c r="Q65" s="40" t="s">
        <v>197</v>
      </c>
      <c r="R65" s="54">
        <v>2245</v>
      </c>
      <c r="S65" s="49"/>
      <c r="T65" s="49"/>
      <c r="U65" s="40" t="s">
        <v>197</v>
      </c>
      <c r="V65" s="55" t="s">
        <v>209</v>
      </c>
      <c r="W65" s="49"/>
      <c r="X65" s="49"/>
      <c r="Y65" s="40" t="s">
        <v>197</v>
      </c>
      <c r="Z65" s="55" t="s">
        <v>209</v>
      </c>
      <c r="AA65" s="49"/>
      <c r="AB65" s="49"/>
      <c r="AC65" s="40" t="s">
        <v>197</v>
      </c>
      <c r="AD65" s="55" t="s">
        <v>209</v>
      </c>
      <c r="AE65" s="49"/>
      <c r="AF65" s="49"/>
      <c r="AG65" s="40" t="s">
        <v>197</v>
      </c>
      <c r="AH65" s="55" t="s">
        <v>209</v>
      </c>
      <c r="AI65" s="49"/>
    </row>
    <row r="66" spans="1:35">
      <c r="A66" s="18"/>
      <c r="B66" s="107"/>
      <c r="C66" s="129"/>
      <c r="D66" s="49"/>
      <c r="E66" s="40"/>
      <c r="F66" s="54"/>
      <c r="G66" s="49"/>
      <c r="H66" s="49"/>
      <c r="I66" s="40"/>
      <c r="J66" s="55"/>
      <c r="K66" s="40"/>
      <c r="L66" s="49"/>
      <c r="M66" s="40"/>
      <c r="N66" s="55"/>
      <c r="O66" s="49"/>
      <c r="P66" s="49"/>
      <c r="Q66" s="40"/>
      <c r="R66" s="54"/>
      <c r="S66" s="49"/>
      <c r="T66" s="49"/>
      <c r="U66" s="40"/>
      <c r="V66" s="55"/>
      <c r="W66" s="49"/>
      <c r="X66" s="49"/>
      <c r="Y66" s="40"/>
      <c r="Z66" s="55"/>
      <c r="AA66" s="49"/>
      <c r="AB66" s="49"/>
      <c r="AC66" s="40"/>
      <c r="AD66" s="55"/>
      <c r="AE66" s="49"/>
      <c r="AF66" s="49"/>
      <c r="AG66" s="40"/>
      <c r="AH66" s="55"/>
      <c r="AI66" s="49"/>
    </row>
    <row r="67" spans="1:35">
      <c r="A67" s="18"/>
      <c r="B67" s="107" t="s">
        <v>563</v>
      </c>
      <c r="C67" s="129" t="s">
        <v>561</v>
      </c>
      <c r="D67" s="49"/>
      <c r="E67" s="54">
        <v>5741</v>
      </c>
      <c r="F67" s="54"/>
      <c r="G67" s="49"/>
      <c r="H67" s="49"/>
      <c r="I67" s="55" t="s">
        <v>209</v>
      </c>
      <c r="J67" s="55"/>
      <c r="K67" s="49"/>
      <c r="L67" s="49"/>
      <c r="M67" s="55" t="s">
        <v>209</v>
      </c>
      <c r="N67" s="55"/>
      <c r="O67" s="49"/>
      <c r="P67" s="49"/>
      <c r="Q67" s="54">
        <v>5741</v>
      </c>
      <c r="R67" s="54"/>
      <c r="S67" s="49"/>
      <c r="T67" s="49"/>
      <c r="U67" s="54">
        <v>14967</v>
      </c>
      <c r="V67" s="54"/>
      <c r="W67" s="49"/>
      <c r="X67" s="49"/>
      <c r="Y67" s="55" t="s">
        <v>209</v>
      </c>
      <c r="Z67" s="55"/>
      <c r="AA67" s="49"/>
      <c r="AB67" s="49"/>
      <c r="AC67" s="55" t="s">
        <v>209</v>
      </c>
      <c r="AD67" s="55"/>
      <c r="AE67" s="49"/>
      <c r="AF67" s="49"/>
      <c r="AG67" s="54">
        <v>14967</v>
      </c>
      <c r="AH67" s="54"/>
      <c r="AI67" s="49"/>
    </row>
    <row r="68" spans="1:35">
      <c r="A68" s="18"/>
      <c r="B68" s="107"/>
      <c r="C68" s="129"/>
      <c r="D68" s="49"/>
      <c r="E68" s="54"/>
      <c r="F68" s="54"/>
      <c r="G68" s="49"/>
      <c r="H68" s="49"/>
      <c r="I68" s="55"/>
      <c r="J68" s="55"/>
      <c r="K68" s="49"/>
      <c r="L68" s="49"/>
      <c r="M68" s="55"/>
      <c r="N68" s="55"/>
      <c r="O68" s="49"/>
      <c r="P68" s="49"/>
      <c r="Q68" s="54"/>
      <c r="R68" s="54"/>
      <c r="S68" s="49"/>
      <c r="T68" s="49"/>
      <c r="U68" s="54"/>
      <c r="V68" s="54"/>
      <c r="W68" s="49"/>
      <c r="X68" s="49"/>
      <c r="Y68" s="55"/>
      <c r="Z68" s="55"/>
      <c r="AA68" s="49"/>
      <c r="AB68" s="49"/>
      <c r="AC68" s="55"/>
      <c r="AD68" s="55"/>
      <c r="AE68" s="49"/>
      <c r="AF68" s="49"/>
      <c r="AG68" s="54"/>
      <c r="AH68" s="54"/>
      <c r="AI68" s="49"/>
    </row>
    <row r="69" spans="1:35">
      <c r="A69" s="18"/>
      <c r="B69" s="106" t="s">
        <v>564</v>
      </c>
      <c r="C69" s="77" t="s">
        <v>561</v>
      </c>
      <c r="D69" s="24"/>
      <c r="E69" s="57">
        <v>9813</v>
      </c>
      <c r="F69" s="57"/>
      <c r="G69" s="24"/>
      <c r="H69" s="24"/>
      <c r="I69" s="58" t="s">
        <v>209</v>
      </c>
      <c r="J69" s="58"/>
      <c r="K69" s="24"/>
      <c r="L69" s="24"/>
      <c r="M69" s="58" t="s">
        <v>209</v>
      </c>
      <c r="N69" s="58"/>
      <c r="O69" s="24"/>
      <c r="P69" s="24"/>
      <c r="Q69" s="57">
        <v>9813</v>
      </c>
      <c r="R69" s="57"/>
      <c r="S69" s="24"/>
      <c r="T69" s="24"/>
      <c r="U69" s="58">
        <v>471</v>
      </c>
      <c r="V69" s="58"/>
      <c r="W69" s="24"/>
      <c r="X69" s="24"/>
      <c r="Y69" s="58" t="s">
        <v>209</v>
      </c>
      <c r="Z69" s="58"/>
      <c r="AA69" s="24"/>
      <c r="AB69" s="24"/>
      <c r="AC69" s="58" t="s">
        <v>209</v>
      </c>
      <c r="AD69" s="58"/>
      <c r="AE69" s="24"/>
      <c r="AF69" s="24"/>
      <c r="AG69" s="58">
        <v>471</v>
      </c>
      <c r="AH69" s="58"/>
      <c r="AI69" s="24"/>
    </row>
    <row r="70" spans="1:35" ht="15.75" thickBot="1">
      <c r="A70" s="18"/>
      <c r="B70" s="106"/>
      <c r="C70" s="77"/>
      <c r="D70" s="24"/>
      <c r="E70" s="70"/>
      <c r="F70" s="70"/>
      <c r="G70" s="71"/>
      <c r="H70" s="24"/>
      <c r="I70" s="72"/>
      <c r="J70" s="72"/>
      <c r="K70" s="71"/>
      <c r="L70" s="24"/>
      <c r="M70" s="72"/>
      <c r="N70" s="72"/>
      <c r="O70" s="71"/>
      <c r="P70" s="24"/>
      <c r="Q70" s="70"/>
      <c r="R70" s="70"/>
      <c r="S70" s="71"/>
      <c r="T70" s="71"/>
      <c r="U70" s="72"/>
      <c r="V70" s="72"/>
      <c r="W70" s="71"/>
      <c r="X70" s="24"/>
      <c r="Y70" s="72"/>
      <c r="Z70" s="72"/>
      <c r="AA70" s="71"/>
      <c r="AB70" s="24"/>
      <c r="AC70" s="72"/>
      <c r="AD70" s="72"/>
      <c r="AE70" s="71"/>
      <c r="AF70" s="24"/>
      <c r="AG70" s="72"/>
      <c r="AH70" s="72"/>
      <c r="AI70" s="71"/>
    </row>
    <row r="71" spans="1:35">
      <c r="A71" s="18"/>
      <c r="B71" s="49"/>
      <c r="C71" s="49"/>
      <c r="D71" s="49"/>
      <c r="E71" s="41" t="s">
        <v>197</v>
      </c>
      <c r="F71" s="43">
        <v>19838</v>
      </c>
      <c r="G71" s="45"/>
      <c r="H71" s="49"/>
      <c r="I71" s="41" t="s">
        <v>197</v>
      </c>
      <c r="J71" s="47" t="s">
        <v>562</v>
      </c>
      <c r="K71" s="41" t="s">
        <v>344</v>
      </c>
      <c r="L71" s="49"/>
      <c r="M71" s="41" t="s">
        <v>197</v>
      </c>
      <c r="N71" s="47" t="s">
        <v>209</v>
      </c>
      <c r="O71" s="45"/>
      <c r="P71" s="49"/>
      <c r="Q71" s="41" t="s">
        <v>197</v>
      </c>
      <c r="R71" s="43">
        <v>17799</v>
      </c>
      <c r="S71" s="45"/>
      <c r="T71" s="45"/>
      <c r="U71" s="41" t="s">
        <v>197</v>
      </c>
      <c r="V71" s="43">
        <v>15438</v>
      </c>
      <c r="W71" s="45"/>
      <c r="X71" s="49"/>
      <c r="Y71" s="41" t="s">
        <v>197</v>
      </c>
      <c r="Z71" s="47" t="s">
        <v>209</v>
      </c>
      <c r="AA71" s="45"/>
      <c r="AB71" s="49"/>
      <c r="AC71" s="41" t="s">
        <v>197</v>
      </c>
      <c r="AD71" s="47" t="s">
        <v>209</v>
      </c>
      <c r="AE71" s="45"/>
      <c r="AF71" s="49"/>
      <c r="AG71" s="41" t="s">
        <v>197</v>
      </c>
      <c r="AH71" s="43">
        <v>15438</v>
      </c>
      <c r="AI71" s="45"/>
    </row>
    <row r="72" spans="1:35" ht="15.75" thickBot="1">
      <c r="A72" s="18"/>
      <c r="B72" s="49"/>
      <c r="C72" s="49"/>
      <c r="D72" s="49"/>
      <c r="E72" s="42"/>
      <c r="F72" s="44"/>
      <c r="G72" s="46"/>
      <c r="H72" s="49"/>
      <c r="I72" s="42"/>
      <c r="J72" s="48"/>
      <c r="K72" s="42"/>
      <c r="L72" s="49"/>
      <c r="M72" s="42"/>
      <c r="N72" s="48"/>
      <c r="O72" s="46"/>
      <c r="P72" s="49"/>
      <c r="Q72" s="42"/>
      <c r="R72" s="44"/>
      <c r="S72" s="46"/>
      <c r="T72" s="46"/>
      <c r="U72" s="42"/>
      <c r="V72" s="44"/>
      <c r="W72" s="46"/>
      <c r="X72" s="49"/>
      <c r="Y72" s="42"/>
      <c r="Z72" s="48"/>
      <c r="AA72" s="46"/>
      <c r="AB72" s="49"/>
      <c r="AC72" s="42"/>
      <c r="AD72" s="48"/>
      <c r="AE72" s="46"/>
      <c r="AF72" s="49"/>
      <c r="AG72" s="42"/>
      <c r="AH72" s="44"/>
      <c r="AI72" s="46"/>
    </row>
    <row r="73" spans="1:35" ht="15.75" thickTop="1">
      <c r="A73" s="18"/>
      <c r="B73" s="163" t="s">
        <v>565</v>
      </c>
      <c r="C73" s="163"/>
      <c r="D73" s="163"/>
      <c r="E73" s="163"/>
      <c r="F73" s="163"/>
      <c r="G73" s="163"/>
      <c r="H73" s="163"/>
      <c r="I73" s="163"/>
      <c r="J73" s="163"/>
      <c r="K73" s="163"/>
      <c r="L73" s="163"/>
      <c r="M73" s="163"/>
      <c r="N73" s="163"/>
      <c r="O73" s="163"/>
      <c r="P73" s="163"/>
      <c r="Q73" s="163"/>
      <c r="R73" s="163"/>
      <c r="S73" s="163"/>
      <c r="T73" s="163"/>
      <c r="U73" s="163"/>
      <c r="V73" s="163"/>
      <c r="W73" s="163"/>
      <c r="X73" s="163"/>
      <c r="Y73" s="163"/>
      <c r="Z73" s="163"/>
      <c r="AA73" s="163"/>
      <c r="AB73" s="163"/>
      <c r="AC73" s="163"/>
      <c r="AD73" s="163"/>
      <c r="AE73" s="163"/>
      <c r="AF73" s="163"/>
      <c r="AG73" s="163"/>
      <c r="AH73" s="163"/>
      <c r="AI73" s="163"/>
    </row>
    <row r="74" spans="1:35">
      <c r="A74" s="18"/>
      <c r="B74" s="107" t="s">
        <v>560</v>
      </c>
      <c r="C74" s="129" t="s">
        <v>561</v>
      </c>
      <c r="D74" s="49"/>
      <c r="E74" s="40" t="s">
        <v>197</v>
      </c>
      <c r="F74" s="54">
        <v>11579</v>
      </c>
      <c r="G74" s="49"/>
      <c r="H74" s="49"/>
      <c r="I74" s="40" t="s">
        <v>197</v>
      </c>
      <c r="J74" s="55" t="s">
        <v>566</v>
      </c>
      <c r="K74" s="40" t="s">
        <v>344</v>
      </c>
      <c r="L74" s="49"/>
      <c r="M74" s="40" t="s">
        <v>197</v>
      </c>
      <c r="N74" s="55" t="s">
        <v>209</v>
      </c>
      <c r="O74" s="49"/>
      <c r="P74" s="49"/>
      <c r="Q74" s="40" t="s">
        <v>197</v>
      </c>
      <c r="R74" s="54">
        <v>10621</v>
      </c>
      <c r="S74" s="49"/>
      <c r="T74" s="49"/>
      <c r="U74" s="40" t="s">
        <v>197</v>
      </c>
      <c r="V74" s="54">
        <v>48015</v>
      </c>
      <c r="W74" s="49"/>
      <c r="X74" s="49"/>
      <c r="Y74" s="40" t="s">
        <v>197</v>
      </c>
      <c r="Z74" s="55" t="s">
        <v>567</v>
      </c>
      <c r="AA74" s="40" t="s">
        <v>344</v>
      </c>
      <c r="AB74" s="49"/>
      <c r="AC74" s="40" t="s">
        <v>197</v>
      </c>
      <c r="AD74" s="55" t="s">
        <v>209</v>
      </c>
      <c r="AE74" s="49"/>
      <c r="AF74" s="49"/>
      <c r="AG74" s="40" t="s">
        <v>197</v>
      </c>
      <c r="AH74" s="54">
        <v>30192</v>
      </c>
      <c r="AI74" s="49"/>
    </row>
    <row r="75" spans="1:35">
      <c r="A75" s="18"/>
      <c r="B75" s="107"/>
      <c r="C75" s="129"/>
      <c r="D75" s="49"/>
      <c r="E75" s="40"/>
      <c r="F75" s="54"/>
      <c r="G75" s="49"/>
      <c r="H75" s="49"/>
      <c r="I75" s="40"/>
      <c r="J75" s="55"/>
      <c r="K75" s="40"/>
      <c r="L75" s="49"/>
      <c r="M75" s="40"/>
      <c r="N75" s="55"/>
      <c r="O75" s="49"/>
      <c r="P75" s="49"/>
      <c r="Q75" s="40"/>
      <c r="R75" s="54"/>
      <c r="S75" s="49"/>
      <c r="T75" s="49"/>
      <c r="U75" s="40"/>
      <c r="V75" s="54"/>
      <c r="W75" s="49"/>
      <c r="X75" s="49"/>
      <c r="Y75" s="40"/>
      <c r="Z75" s="55"/>
      <c r="AA75" s="40"/>
      <c r="AB75" s="49"/>
      <c r="AC75" s="40"/>
      <c r="AD75" s="55"/>
      <c r="AE75" s="49"/>
      <c r="AF75" s="49"/>
      <c r="AG75" s="40"/>
      <c r="AH75" s="54"/>
      <c r="AI75" s="49"/>
    </row>
    <row r="76" spans="1:35">
      <c r="A76" s="18"/>
      <c r="B76" s="106" t="s">
        <v>568</v>
      </c>
      <c r="C76" s="77" t="s">
        <v>561</v>
      </c>
      <c r="D76" s="24"/>
      <c r="E76" s="57">
        <v>13525</v>
      </c>
      <c r="F76" s="57"/>
      <c r="G76" s="24"/>
      <c r="H76" s="24"/>
      <c r="I76" s="58" t="s">
        <v>209</v>
      </c>
      <c r="J76" s="58"/>
      <c r="K76" s="24"/>
      <c r="L76" s="24"/>
      <c r="M76" s="58" t="s">
        <v>569</v>
      </c>
      <c r="N76" s="58"/>
      <c r="O76" s="50" t="s">
        <v>344</v>
      </c>
      <c r="P76" s="24"/>
      <c r="Q76" s="57">
        <v>7914</v>
      </c>
      <c r="R76" s="57"/>
      <c r="S76" s="24"/>
      <c r="T76" s="24"/>
      <c r="U76" s="57">
        <v>13651</v>
      </c>
      <c r="V76" s="57"/>
      <c r="W76" s="24"/>
      <c r="X76" s="24"/>
      <c r="Y76" s="58" t="s">
        <v>209</v>
      </c>
      <c r="Z76" s="58"/>
      <c r="AA76" s="24"/>
      <c r="AB76" s="24"/>
      <c r="AC76" s="58" t="s">
        <v>570</v>
      </c>
      <c r="AD76" s="58"/>
      <c r="AE76" s="50" t="s">
        <v>344</v>
      </c>
      <c r="AF76" s="24"/>
      <c r="AG76" s="57">
        <v>6636</v>
      </c>
      <c r="AH76" s="57"/>
      <c r="AI76" s="24"/>
    </row>
    <row r="77" spans="1:35">
      <c r="A77" s="18"/>
      <c r="B77" s="106"/>
      <c r="C77" s="77"/>
      <c r="D77" s="24"/>
      <c r="E77" s="57"/>
      <c r="F77" s="57"/>
      <c r="G77" s="24"/>
      <c r="H77" s="24"/>
      <c r="I77" s="58"/>
      <c r="J77" s="58"/>
      <c r="K77" s="24"/>
      <c r="L77" s="24"/>
      <c r="M77" s="58"/>
      <c r="N77" s="58"/>
      <c r="O77" s="50"/>
      <c r="P77" s="24"/>
      <c r="Q77" s="57"/>
      <c r="R77" s="57"/>
      <c r="S77" s="24"/>
      <c r="T77" s="24"/>
      <c r="U77" s="57"/>
      <c r="V77" s="57"/>
      <c r="W77" s="24"/>
      <c r="X77" s="24"/>
      <c r="Y77" s="58"/>
      <c r="Z77" s="58"/>
      <c r="AA77" s="24"/>
      <c r="AB77" s="24"/>
      <c r="AC77" s="58"/>
      <c r="AD77" s="58"/>
      <c r="AE77" s="50"/>
      <c r="AF77" s="24"/>
      <c r="AG77" s="57"/>
      <c r="AH77" s="57"/>
      <c r="AI77" s="24"/>
    </row>
    <row r="78" spans="1:35">
      <c r="A78" s="18"/>
      <c r="B78" s="107" t="s">
        <v>563</v>
      </c>
      <c r="C78" s="129" t="s">
        <v>561</v>
      </c>
      <c r="D78" s="49"/>
      <c r="E78" s="55">
        <v>716</v>
      </c>
      <c r="F78" s="55"/>
      <c r="G78" s="49"/>
      <c r="H78" s="49"/>
      <c r="I78" s="55" t="s">
        <v>209</v>
      </c>
      <c r="J78" s="55"/>
      <c r="K78" s="49"/>
      <c r="L78" s="49"/>
      <c r="M78" s="55" t="s">
        <v>209</v>
      </c>
      <c r="N78" s="55"/>
      <c r="O78" s="49"/>
      <c r="P78" s="49"/>
      <c r="Q78" s="55">
        <v>716</v>
      </c>
      <c r="R78" s="55"/>
      <c r="S78" s="49"/>
      <c r="T78" s="49"/>
      <c r="U78" s="55" t="s">
        <v>209</v>
      </c>
      <c r="V78" s="55"/>
      <c r="W78" s="49"/>
      <c r="X78" s="49"/>
      <c r="Y78" s="55" t="s">
        <v>209</v>
      </c>
      <c r="Z78" s="55"/>
      <c r="AA78" s="49"/>
      <c r="AB78" s="49"/>
      <c r="AC78" s="55" t="s">
        <v>209</v>
      </c>
      <c r="AD78" s="55"/>
      <c r="AE78" s="49"/>
      <c r="AF78" s="49"/>
      <c r="AG78" s="55" t="s">
        <v>209</v>
      </c>
      <c r="AH78" s="55"/>
      <c r="AI78" s="49"/>
    </row>
    <row r="79" spans="1:35">
      <c r="A79" s="18"/>
      <c r="B79" s="107"/>
      <c r="C79" s="129"/>
      <c r="D79" s="49"/>
      <c r="E79" s="55"/>
      <c r="F79" s="55"/>
      <c r="G79" s="49"/>
      <c r="H79" s="49"/>
      <c r="I79" s="55"/>
      <c r="J79" s="55"/>
      <c r="K79" s="49"/>
      <c r="L79" s="49"/>
      <c r="M79" s="55"/>
      <c r="N79" s="55"/>
      <c r="O79" s="49"/>
      <c r="P79" s="49"/>
      <c r="Q79" s="55"/>
      <c r="R79" s="55"/>
      <c r="S79" s="49"/>
      <c r="T79" s="49"/>
      <c r="U79" s="55"/>
      <c r="V79" s="55"/>
      <c r="W79" s="49"/>
      <c r="X79" s="49"/>
      <c r="Y79" s="55"/>
      <c r="Z79" s="55"/>
      <c r="AA79" s="49"/>
      <c r="AB79" s="49"/>
      <c r="AC79" s="55"/>
      <c r="AD79" s="55"/>
      <c r="AE79" s="49"/>
      <c r="AF79" s="49"/>
      <c r="AG79" s="55"/>
      <c r="AH79" s="55"/>
      <c r="AI79" s="49"/>
    </row>
    <row r="80" spans="1:35">
      <c r="A80" s="18"/>
      <c r="B80" s="106" t="s">
        <v>564</v>
      </c>
      <c r="C80" s="77" t="s">
        <v>571</v>
      </c>
      <c r="D80" s="24"/>
      <c r="E80" s="58">
        <v>2</v>
      </c>
      <c r="F80" s="58"/>
      <c r="G80" s="24"/>
      <c r="H80" s="24"/>
      <c r="I80" s="58" t="s">
        <v>209</v>
      </c>
      <c r="J80" s="58"/>
      <c r="K80" s="24"/>
      <c r="L80" s="24"/>
      <c r="M80" s="58" t="s">
        <v>209</v>
      </c>
      <c r="N80" s="58"/>
      <c r="O80" s="24"/>
      <c r="P80" s="24"/>
      <c r="Q80" s="58">
        <v>2</v>
      </c>
      <c r="R80" s="58"/>
      <c r="S80" s="24"/>
      <c r="T80" s="24"/>
      <c r="U80" s="58" t="s">
        <v>209</v>
      </c>
      <c r="V80" s="58"/>
      <c r="W80" s="24"/>
      <c r="X80" s="24"/>
      <c r="Y80" s="58" t="s">
        <v>209</v>
      </c>
      <c r="Z80" s="58"/>
      <c r="AA80" s="24"/>
      <c r="AB80" s="24"/>
      <c r="AC80" s="58" t="s">
        <v>209</v>
      </c>
      <c r="AD80" s="58"/>
      <c r="AE80" s="24"/>
      <c r="AF80" s="24"/>
      <c r="AG80" s="58" t="s">
        <v>209</v>
      </c>
      <c r="AH80" s="58"/>
      <c r="AI80" s="24"/>
    </row>
    <row r="81" spans="1:35" ht="15.75" thickBot="1">
      <c r="A81" s="18"/>
      <c r="B81" s="106"/>
      <c r="C81" s="77"/>
      <c r="D81" s="24"/>
      <c r="E81" s="72"/>
      <c r="F81" s="72"/>
      <c r="G81" s="71"/>
      <c r="H81" s="24"/>
      <c r="I81" s="72"/>
      <c r="J81" s="72"/>
      <c r="K81" s="71"/>
      <c r="L81" s="24"/>
      <c r="M81" s="72"/>
      <c r="N81" s="72"/>
      <c r="O81" s="71"/>
      <c r="P81" s="24"/>
      <c r="Q81" s="72"/>
      <c r="R81" s="72"/>
      <c r="S81" s="71"/>
      <c r="T81" s="71"/>
      <c r="U81" s="72"/>
      <c r="V81" s="72"/>
      <c r="W81" s="71"/>
      <c r="X81" s="24"/>
      <c r="Y81" s="72"/>
      <c r="Z81" s="72"/>
      <c r="AA81" s="71"/>
      <c r="AB81" s="24"/>
      <c r="AC81" s="72"/>
      <c r="AD81" s="72"/>
      <c r="AE81" s="71"/>
      <c r="AF81" s="24"/>
      <c r="AG81" s="72"/>
      <c r="AH81" s="72"/>
      <c r="AI81" s="71"/>
    </row>
    <row r="82" spans="1:35">
      <c r="A82" s="18"/>
      <c r="B82" s="49"/>
      <c r="C82" s="49"/>
      <c r="D82" s="49"/>
      <c r="E82" s="41" t="s">
        <v>197</v>
      </c>
      <c r="F82" s="43">
        <v>25822</v>
      </c>
      <c r="G82" s="45"/>
      <c r="H82" s="49"/>
      <c r="I82" s="41" t="s">
        <v>197</v>
      </c>
      <c r="J82" s="47" t="s">
        <v>566</v>
      </c>
      <c r="K82" s="41" t="s">
        <v>344</v>
      </c>
      <c r="L82" s="49"/>
      <c r="M82" s="41" t="s">
        <v>197</v>
      </c>
      <c r="N82" s="47" t="s">
        <v>569</v>
      </c>
      <c r="O82" s="41" t="s">
        <v>344</v>
      </c>
      <c r="P82" s="49"/>
      <c r="Q82" s="41" t="s">
        <v>197</v>
      </c>
      <c r="R82" s="43">
        <v>19253</v>
      </c>
      <c r="S82" s="45"/>
      <c r="T82" s="45"/>
      <c r="U82" s="41" t="s">
        <v>197</v>
      </c>
      <c r="V82" s="43">
        <v>61666</v>
      </c>
      <c r="W82" s="45"/>
      <c r="X82" s="49"/>
      <c r="Y82" s="41" t="s">
        <v>197</v>
      </c>
      <c r="Z82" s="47" t="s">
        <v>567</v>
      </c>
      <c r="AA82" s="41" t="s">
        <v>344</v>
      </c>
      <c r="AB82" s="49"/>
      <c r="AC82" s="41" t="s">
        <v>197</v>
      </c>
      <c r="AD82" s="47" t="s">
        <v>570</v>
      </c>
      <c r="AE82" s="41" t="s">
        <v>344</v>
      </c>
      <c r="AF82" s="49"/>
      <c r="AG82" s="41" t="s">
        <v>197</v>
      </c>
      <c r="AH82" s="43">
        <v>36828</v>
      </c>
      <c r="AI82" s="45"/>
    </row>
    <row r="83" spans="1:35" ht="15.75" thickBot="1">
      <c r="A83" s="18"/>
      <c r="B83" s="49"/>
      <c r="C83" s="49"/>
      <c r="D83" s="49"/>
      <c r="E83" s="42"/>
      <c r="F83" s="44"/>
      <c r="G83" s="46"/>
      <c r="H83" s="49"/>
      <c r="I83" s="42"/>
      <c r="J83" s="48"/>
      <c r="K83" s="42"/>
      <c r="L83" s="49"/>
      <c r="M83" s="42"/>
      <c r="N83" s="48"/>
      <c r="O83" s="42"/>
      <c r="P83" s="49"/>
      <c r="Q83" s="42"/>
      <c r="R83" s="44"/>
      <c r="S83" s="46"/>
      <c r="T83" s="46"/>
      <c r="U83" s="42"/>
      <c r="V83" s="44"/>
      <c r="W83" s="46"/>
      <c r="X83" s="49"/>
      <c r="Y83" s="42"/>
      <c r="Z83" s="48"/>
      <c r="AA83" s="42"/>
      <c r="AB83" s="49"/>
      <c r="AC83" s="42"/>
      <c r="AD83" s="48"/>
      <c r="AE83" s="42"/>
      <c r="AF83" s="49"/>
      <c r="AG83" s="42"/>
      <c r="AH83" s="44"/>
      <c r="AI83" s="46"/>
    </row>
    <row r="84" spans="1:35" ht="15.75" thickTop="1"/>
  </sheetData>
  <mergeCells count="418">
    <mergeCell ref="B4:AI4"/>
    <mergeCell ref="B5:AI5"/>
    <mergeCell ref="A42:A55"/>
    <mergeCell ref="B42:AI42"/>
    <mergeCell ref="B43:AI43"/>
    <mergeCell ref="A56:A83"/>
    <mergeCell ref="B56:AI56"/>
    <mergeCell ref="B57:AI57"/>
    <mergeCell ref="B58:AI58"/>
    <mergeCell ref="AE82:AE83"/>
    <mergeCell ref="AF82:AF83"/>
    <mergeCell ref="AG82:AG83"/>
    <mergeCell ref="AH82:AH83"/>
    <mergeCell ref="AI82:AI83"/>
    <mergeCell ref="A1:A2"/>
    <mergeCell ref="B1:AI1"/>
    <mergeCell ref="B2:AI2"/>
    <mergeCell ref="B3:AI3"/>
    <mergeCell ref="A4:A41"/>
    <mergeCell ref="Y82:Y83"/>
    <mergeCell ref="Z82:Z83"/>
    <mergeCell ref="AA82:AA83"/>
    <mergeCell ref="AB82:AB83"/>
    <mergeCell ref="AC82:AC83"/>
    <mergeCell ref="AD82:AD83"/>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AC80:AD81"/>
    <mergeCell ref="AE80:AE81"/>
    <mergeCell ref="AF80:AF81"/>
    <mergeCell ref="AG80:AH81"/>
    <mergeCell ref="AI80:AI81"/>
    <mergeCell ref="B82:B83"/>
    <mergeCell ref="C82:C83"/>
    <mergeCell ref="D82:D83"/>
    <mergeCell ref="E82:E83"/>
    <mergeCell ref="F82:F83"/>
    <mergeCell ref="U80:V81"/>
    <mergeCell ref="W80:W81"/>
    <mergeCell ref="X80:X81"/>
    <mergeCell ref="Y80:Z81"/>
    <mergeCell ref="AA80:AA81"/>
    <mergeCell ref="AB80:AB81"/>
    <mergeCell ref="M80:N81"/>
    <mergeCell ref="O80:O81"/>
    <mergeCell ref="P80:P81"/>
    <mergeCell ref="Q80:R81"/>
    <mergeCell ref="S80:S81"/>
    <mergeCell ref="T80:T81"/>
    <mergeCell ref="AI78:AI79"/>
    <mergeCell ref="B80:B81"/>
    <mergeCell ref="C80:C81"/>
    <mergeCell ref="D80:D81"/>
    <mergeCell ref="E80:F81"/>
    <mergeCell ref="G80:G81"/>
    <mergeCell ref="H80:H81"/>
    <mergeCell ref="I80:J81"/>
    <mergeCell ref="K80:K81"/>
    <mergeCell ref="L80:L81"/>
    <mergeCell ref="AA78:AA79"/>
    <mergeCell ref="AB78:AB79"/>
    <mergeCell ref="AC78:AD79"/>
    <mergeCell ref="AE78:AE79"/>
    <mergeCell ref="AF78:AF79"/>
    <mergeCell ref="AG78:AH79"/>
    <mergeCell ref="S78:S79"/>
    <mergeCell ref="T78:T79"/>
    <mergeCell ref="U78:V79"/>
    <mergeCell ref="W78:W79"/>
    <mergeCell ref="X78:X79"/>
    <mergeCell ref="Y78:Z79"/>
    <mergeCell ref="K78:K79"/>
    <mergeCell ref="L78:L79"/>
    <mergeCell ref="M78:N79"/>
    <mergeCell ref="O78:O79"/>
    <mergeCell ref="P78:P79"/>
    <mergeCell ref="Q78:R79"/>
    <mergeCell ref="AF76:AF77"/>
    <mergeCell ref="AG76:AH77"/>
    <mergeCell ref="AI76:AI77"/>
    <mergeCell ref="B78:B79"/>
    <mergeCell ref="C78:C79"/>
    <mergeCell ref="D78:D79"/>
    <mergeCell ref="E78:F79"/>
    <mergeCell ref="G78:G79"/>
    <mergeCell ref="H78:H79"/>
    <mergeCell ref="I78:J79"/>
    <mergeCell ref="X76:X77"/>
    <mergeCell ref="Y76:Z77"/>
    <mergeCell ref="AA76:AA77"/>
    <mergeCell ref="AB76:AB77"/>
    <mergeCell ref="AC76:AD77"/>
    <mergeCell ref="AE76:AE77"/>
    <mergeCell ref="P76:P77"/>
    <mergeCell ref="Q76:R77"/>
    <mergeCell ref="S76:S77"/>
    <mergeCell ref="T76:T77"/>
    <mergeCell ref="U76:V77"/>
    <mergeCell ref="W76:W77"/>
    <mergeCell ref="H76:H77"/>
    <mergeCell ref="I76:J77"/>
    <mergeCell ref="K76:K77"/>
    <mergeCell ref="L76:L77"/>
    <mergeCell ref="M76:N77"/>
    <mergeCell ref="O76:O77"/>
    <mergeCell ref="AE74:AE75"/>
    <mergeCell ref="AF74:AF75"/>
    <mergeCell ref="AG74:AG75"/>
    <mergeCell ref="AH74:AH75"/>
    <mergeCell ref="AI74:AI75"/>
    <mergeCell ref="B76:B77"/>
    <mergeCell ref="C76:C77"/>
    <mergeCell ref="D76:D77"/>
    <mergeCell ref="E76:F77"/>
    <mergeCell ref="G76:G77"/>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F71:AF72"/>
    <mergeCell ref="AG71:AG72"/>
    <mergeCell ref="AH71:AH72"/>
    <mergeCell ref="AI71:AI72"/>
    <mergeCell ref="B73:AI73"/>
    <mergeCell ref="B74:B75"/>
    <mergeCell ref="C74:C75"/>
    <mergeCell ref="D74:D75"/>
    <mergeCell ref="E74:E75"/>
    <mergeCell ref="F74:F75"/>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AB69:AB70"/>
    <mergeCell ref="AC69:AD70"/>
    <mergeCell ref="AE69:AE70"/>
    <mergeCell ref="AF69:AF70"/>
    <mergeCell ref="AG69:AH70"/>
    <mergeCell ref="AI69:AI70"/>
    <mergeCell ref="T69:T70"/>
    <mergeCell ref="U69:V70"/>
    <mergeCell ref="W69:W70"/>
    <mergeCell ref="X69:X70"/>
    <mergeCell ref="Y69:Z70"/>
    <mergeCell ref="AA69:AA70"/>
    <mergeCell ref="L69:L70"/>
    <mergeCell ref="M69:N70"/>
    <mergeCell ref="O69:O70"/>
    <mergeCell ref="P69:P70"/>
    <mergeCell ref="Q69:R70"/>
    <mergeCell ref="S69:S70"/>
    <mergeCell ref="AG67:AH68"/>
    <mergeCell ref="AI67:AI68"/>
    <mergeCell ref="B69:B70"/>
    <mergeCell ref="C69:C70"/>
    <mergeCell ref="D69:D70"/>
    <mergeCell ref="E69:F70"/>
    <mergeCell ref="G69:G70"/>
    <mergeCell ref="H69:H70"/>
    <mergeCell ref="I69:J70"/>
    <mergeCell ref="K69:K70"/>
    <mergeCell ref="Y67:Z68"/>
    <mergeCell ref="AA67:AA68"/>
    <mergeCell ref="AB67:AB68"/>
    <mergeCell ref="AC67:AD68"/>
    <mergeCell ref="AE67:AE68"/>
    <mergeCell ref="AF67:AF68"/>
    <mergeCell ref="Q67:R68"/>
    <mergeCell ref="S67:S68"/>
    <mergeCell ref="T67:T68"/>
    <mergeCell ref="U67:V68"/>
    <mergeCell ref="W67:W68"/>
    <mergeCell ref="X67:X68"/>
    <mergeCell ref="I67:J68"/>
    <mergeCell ref="K67:K68"/>
    <mergeCell ref="L67:L68"/>
    <mergeCell ref="M67:N68"/>
    <mergeCell ref="O67:O68"/>
    <mergeCell ref="P67:P68"/>
    <mergeCell ref="AF65:AF66"/>
    <mergeCell ref="AG65:AG66"/>
    <mergeCell ref="AH65:AH66"/>
    <mergeCell ref="AI65:AI66"/>
    <mergeCell ref="B67:B68"/>
    <mergeCell ref="C67:C68"/>
    <mergeCell ref="D67:D68"/>
    <mergeCell ref="E67:F68"/>
    <mergeCell ref="G67:G68"/>
    <mergeCell ref="H67:H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Y63:AA63"/>
    <mergeCell ref="AC63:AE63"/>
    <mergeCell ref="AG63:AI63"/>
    <mergeCell ref="B64:AI64"/>
    <mergeCell ref="B65:B66"/>
    <mergeCell ref="C65:C66"/>
    <mergeCell ref="D65:D66"/>
    <mergeCell ref="E65:E66"/>
    <mergeCell ref="F65:F66"/>
    <mergeCell ref="G65:G66"/>
    <mergeCell ref="B59:AI59"/>
    <mergeCell ref="E61:S61"/>
    <mergeCell ref="U61:AI61"/>
    <mergeCell ref="E62:S62"/>
    <mergeCell ref="U62:AI62"/>
    <mergeCell ref="E63:G63"/>
    <mergeCell ref="I63:K63"/>
    <mergeCell ref="M63:O63"/>
    <mergeCell ref="Q63:S63"/>
    <mergeCell ref="U63:W63"/>
    <mergeCell ref="J52:J53"/>
    <mergeCell ref="B54:B55"/>
    <mergeCell ref="C54:C55"/>
    <mergeCell ref="D54:E55"/>
    <mergeCell ref="F54:F55"/>
    <mergeCell ref="G54:G55"/>
    <mergeCell ref="H54:I55"/>
    <mergeCell ref="J54:J55"/>
    <mergeCell ref="D51:E51"/>
    <mergeCell ref="H51:I51"/>
    <mergeCell ref="B52:B53"/>
    <mergeCell ref="C52:C53"/>
    <mergeCell ref="D52:E53"/>
    <mergeCell ref="F52:F53"/>
    <mergeCell ref="G52:G53"/>
    <mergeCell ref="H52:I53"/>
    <mergeCell ref="G48:G49"/>
    <mergeCell ref="H48:H49"/>
    <mergeCell ref="I48:I49"/>
    <mergeCell ref="J48:J49"/>
    <mergeCell ref="D50:E50"/>
    <mergeCell ref="H50:I50"/>
    <mergeCell ref="B44:J44"/>
    <mergeCell ref="D46:F46"/>
    <mergeCell ref="H46:J46"/>
    <mergeCell ref="D47:F47"/>
    <mergeCell ref="H47:J47"/>
    <mergeCell ref="B48:B49"/>
    <mergeCell ref="C48:C49"/>
    <mergeCell ref="D48:D49"/>
    <mergeCell ref="E48:E49"/>
    <mergeCell ref="F48:F49"/>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I30:I31"/>
    <mergeCell ref="B32:B33"/>
    <mergeCell ref="C32:D33"/>
    <mergeCell ref="E32:E33"/>
    <mergeCell ref="F32:F33"/>
    <mergeCell ref="G32:H33"/>
    <mergeCell ref="I32:I33"/>
    <mergeCell ref="C28:D28"/>
    <mergeCell ref="G28:H28"/>
    <mergeCell ref="C29:D29"/>
    <mergeCell ref="G29:H29"/>
    <mergeCell ref="B30:B31"/>
    <mergeCell ref="C30:D31"/>
    <mergeCell ref="E30:E31"/>
    <mergeCell ref="F30:F31"/>
    <mergeCell ref="G30:H31"/>
    <mergeCell ref="B26:B27"/>
    <mergeCell ref="C26:D27"/>
    <mergeCell ref="E26:E27"/>
    <mergeCell ref="F26:F27"/>
    <mergeCell ref="G26:H27"/>
    <mergeCell ref="I26:I27"/>
    <mergeCell ref="C23:D23"/>
    <mergeCell ref="G23:H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D14"/>
    <mergeCell ref="G14:H14"/>
    <mergeCell ref="C15:D15"/>
    <mergeCell ref="G15:H15"/>
    <mergeCell ref="C16:E16"/>
    <mergeCell ref="G16:I16"/>
    <mergeCell ref="I9:I10"/>
    <mergeCell ref="C11:E11"/>
    <mergeCell ref="G11:I11"/>
    <mergeCell ref="B12:B13"/>
    <mergeCell ref="C12:D13"/>
    <mergeCell ref="E12:E13"/>
    <mergeCell ref="F12:F13"/>
    <mergeCell ref="G12:H13"/>
    <mergeCell ref="I12:I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6</v>
      </c>
      <c r="B1" s="1" t="s">
        <v>2</v>
      </c>
      <c r="C1" s="1" t="s">
        <v>31</v>
      </c>
    </row>
    <row r="2" spans="1:3" ht="30">
      <c r="A2" s="4" t="s">
        <v>67</v>
      </c>
      <c r="B2" s="5" t="s">
        <v>4</v>
      </c>
      <c r="C2" s="5" t="s">
        <v>4</v>
      </c>
    </row>
    <row r="3" spans="1:3" ht="30">
      <c r="A3" s="3" t="s">
        <v>68</v>
      </c>
      <c r="B3" s="10">
        <v>0.01</v>
      </c>
      <c r="C3" s="10">
        <v>0.01</v>
      </c>
    </row>
    <row r="4" spans="1:3" ht="30">
      <c r="A4" s="3" t="s">
        <v>69</v>
      </c>
      <c r="B4" s="10">
        <v>0.01</v>
      </c>
      <c r="C4" s="10">
        <v>0.01</v>
      </c>
    </row>
    <row r="5" spans="1:3">
      <c r="A5" s="3" t="s">
        <v>70</v>
      </c>
      <c r="B5" s="7">
        <v>10000000</v>
      </c>
      <c r="C5" s="7">
        <v>10000000</v>
      </c>
    </row>
    <row r="6" spans="1:3">
      <c r="A6" s="3" t="s">
        <v>71</v>
      </c>
      <c r="B6" s="5">
        <v>0</v>
      </c>
      <c r="C6" s="5">
        <v>0</v>
      </c>
    </row>
    <row r="7" spans="1:3">
      <c r="A7" s="3" t="s">
        <v>72</v>
      </c>
      <c r="B7" s="5">
        <v>0</v>
      </c>
      <c r="C7" s="5">
        <v>0</v>
      </c>
    </row>
    <row r="8" spans="1:3">
      <c r="A8" s="3" t="s">
        <v>73</v>
      </c>
      <c r="B8" s="7">
        <v>40000000</v>
      </c>
      <c r="C8" s="7">
        <v>40000000</v>
      </c>
    </row>
    <row r="9" spans="1:3">
      <c r="A9" s="3" t="s">
        <v>74</v>
      </c>
      <c r="B9" s="7">
        <v>7402664</v>
      </c>
      <c r="C9" s="7">
        <v>7402664</v>
      </c>
    </row>
    <row r="10" spans="1:3">
      <c r="A10" s="3" t="s">
        <v>75</v>
      </c>
      <c r="B10" s="7">
        <v>7402664</v>
      </c>
      <c r="C10" s="7">
        <v>74026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cols>
    <col min="1" max="2" width="36.5703125" bestFit="1" customWidth="1"/>
    <col min="3" max="3" width="11.140625" customWidth="1"/>
    <col min="4" max="4" width="3" customWidth="1"/>
    <col min="5" max="5" width="7.42578125" customWidth="1"/>
    <col min="6" max="6" width="10.28515625" customWidth="1"/>
    <col min="7" max="7" width="15.140625" customWidth="1"/>
    <col min="8" max="8" width="10.28515625" customWidth="1"/>
    <col min="9" max="9" width="7.42578125" customWidth="1"/>
    <col min="10" max="10" width="17.140625" customWidth="1"/>
    <col min="11" max="11" width="9.140625" customWidth="1"/>
    <col min="12" max="12" width="3.5703125" customWidth="1"/>
    <col min="13" max="13" width="36.5703125" bestFit="1" customWidth="1"/>
    <col min="14" max="14" width="30.28515625" customWidth="1"/>
    <col min="15" max="15" width="12.140625" customWidth="1"/>
    <col min="16" max="16" width="7.42578125" customWidth="1"/>
    <col min="17" max="17" width="9" customWidth="1"/>
    <col min="18" max="18" width="13.7109375" customWidth="1"/>
    <col min="19" max="19" width="11.7109375" customWidth="1"/>
    <col min="20" max="20" width="14.28515625" customWidth="1"/>
    <col min="21" max="21" width="13.7109375" customWidth="1"/>
    <col min="22" max="22" width="36.5703125" bestFit="1" customWidth="1"/>
    <col min="23" max="23" width="13.7109375" customWidth="1"/>
    <col min="24" max="24" width="3.42578125" customWidth="1"/>
    <col min="25" max="25" width="8.7109375" customWidth="1"/>
    <col min="26" max="26" width="16.140625" customWidth="1"/>
  </cols>
  <sheetData>
    <row r="1" spans="1:26" ht="15" customHeight="1">
      <c r="A1" s="8" t="s">
        <v>70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80</v>
      </c>
      <c r="B3" s="17" t="s">
        <v>4</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8" t="s">
        <v>705</v>
      </c>
      <c r="B4" s="17" t="s">
        <v>4</v>
      </c>
      <c r="C4" s="17"/>
      <c r="D4" s="17"/>
      <c r="E4" s="17"/>
      <c r="F4" s="17"/>
      <c r="G4" s="17"/>
      <c r="H4" s="17"/>
      <c r="I4" s="17"/>
      <c r="J4" s="17"/>
      <c r="K4" s="17"/>
      <c r="L4" s="17"/>
      <c r="M4" s="17"/>
      <c r="N4" s="17"/>
      <c r="O4" s="17"/>
      <c r="P4" s="17"/>
      <c r="Q4" s="17"/>
      <c r="R4" s="17"/>
      <c r="S4" s="17"/>
      <c r="T4" s="17"/>
      <c r="U4" s="17"/>
      <c r="V4" s="17"/>
      <c r="W4" s="17"/>
      <c r="X4" s="17"/>
      <c r="Y4" s="17"/>
      <c r="Z4" s="17"/>
    </row>
    <row r="5" spans="1:26">
      <c r="A5" s="18"/>
      <c r="B5" s="20" t="s">
        <v>610</v>
      </c>
      <c r="C5" s="20"/>
      <c r="D5" s="20"/>
      <c r="E5" s="20"/>
      <c r="F5" s="20"/>
      <c r="G5" s="20"/>
      <c r="H5" s="20"/>
      <c r="I5" s="20"/>
      <c r="J5" s="20"/>
      <c r="K5" s="20"/>
      <c r="L5" s="20"/>
      <c r="M5" s="20"/>
      <c r="N5" s="20"/>
      <c r="O5" s="20"/>
      <c r="P5" s="20"/>
      <c r="Q5" s="20"/>
      <c r="R5" s="20"/>
      <c r="S5" s="20"/>
      <c r="T5" s="20"/>
      <c r="U5" s="20"/>
      <c r="V5" s="20"/>
      <c r="W5" s="20"/>
      <c r="X5" s="20"/>
      <c r="Y5" s="20"/>
      <c r="Z5" s="20"/>
    </row>
    <row r="6" spans="1:26">
      <c r="A6" s="18"/>
      <c r="B6" s="36"/>
      <c r="C6" s="36"/>
      <c r="D6" s="36"/>
      <c r="E6" s="36"/>
      <c r="F6" s="36"/>
      <c r="G6" s="36"/>
      <c r="H6" s="36"/>
      <c r="I6" s="36"/>
      <c r="J6" s="36"/>
      <c r="K6" s="36"/>
      <c r="L6" s="36"/>
      <c r="M6" s="36"/>
      <c r="N6" s="36"/>
      <c r="O6" s="36"/>
    </row>
    <row r="7" spans="1:26">
      <c r="A7" s="18"/>
      <c r="B7" s="14"/>
      <c r="C7" s="14"/>
      <c r="D7" s="14"/>
      <c r="E7" s="14"/>
      <c r="F7" s="14"/>
      <c r="G7" s="14"/>
      <c r="H7" s="14"/>
      <c r="I7" s="14"/>
      <c r="J7" s="14"/>
      <c r="K7" s="14"/>
      <c r="L7" s="14"/>
      <c r="M7" s="14"/>
      <c r="N7" s="14"/>
      <c r="O7" s="14"/>
    </row>
    <row r="8" spans="1:26" ht="15.75" thickBot="1">
      <c r="A8" s="18"/>
      <c r="B8" s="116"/>
      <c r="C8" s="37" t="s">
        <v>611</v>
      </c>
      <c r="D8" s="37"/>
      <c r="E8" s="13"/>
      <c r="F8" s="37" t="s">
        <v>612</v>
      </c>
      <c r="G8" s="37"/>
      <c r="H8" s="37"/>
      <c r="I8" s="13"/>
      <c r="J8" s="37" t="s">
        <v>613</v>
      </c>
      <c r="K8" s="37"/>
      <c r="L8" s="37"/>
      <c r="M8" s="13"/>
      <c r="N8" s="37" t="s">
        <v>614</v>
      </c>
      <c r="O8" s="37"/>
    </row>
    <row r="9" spans="1:26">
      <c r="A9" s="18"/>
      <c r="B9" s="40" t="s">
        <v>615</v>
      </c>
      <c r="C9" s="47" t="s">
        <v>209</v>
      </c>
      <c r="D9" s="45"/>
      <c r="E9" s="49"/>
      <c r="F9" s="41" t="s">
        <v>197</v>
      </c>
      <c r="G9" s="47" t="s">
        <v>209</v>
      </c>
      <c r="H9" s="45"/>
      <c r="I9" s="49"/>
      <c r="J9" s="45"/>
      <c r="K9" s="45"/>
      <c r="L9" s="45"/>
      <c r="M9" s="49"/>
      <c r="N9" s="45"/>
      <c r="O9" s="45"/>
    </row>
    <row r="10" spans="1:26">
      <c r="A10" s="18"/>
      <c r="B10" s="40"/>
      <c r="C10" s="132"/>
      <c r="D10" s="86"/>
      <c r="E10" s="49"/>
      <c r="F10" s="131"/>
      <c r="G10" s="132"/>
      <c r="H10" s="86"/>
      <c r="I10" s="49"/>
      <c r="J10" s="49"/>
      <c r="K10" s="49"/>
      <c r="L10" s="49"/>
      <c r="M10" s="49"/>
      <c r="N10" s="49"/>
      <c r="O10" s="49"/>
    </row>
    <row r="11" spans="1:26">
      <c r="A11" s="18"/>
      <c r="B11" s="56" t="s">
        <v>616</v>
      </c>
      <c r="C11" s="58" t="s">
        <v>209</v>
      </c>
      <c r="D11" s="24"/>
      <c r="E11" s="24"/>
      <c r="F11" s="58" t="s">
        <v>209</v>
      </c>
      <c r="G11" s="58"/>
      <c r="H11" s="24"/>
      <c r="I11" s="24"/>
      <c r="J11" s="24"/>
      <c r="K11" s="24"/>
      <c r="L11" s="24"/>
      <c r="M11" s="24"/>
      <c r="N11" s="24"/>
      <c r="O11" s="24"/>
    </row>
    <row r="12" spans="1:26">
      <c r="A12" s="18"/>
      <c r="B12" s="56"/>
      <c r="C12" s="58"/>
      <c r="D12" s="24"/>
      <c r="E12" s="24"/>
      <c r="F12" s="58"/>
      <c r="G12" s="58"/>
      <c r="H12" s="24"/>
      <c r="I12" s="24"/>
      <c r="J12" s="24"/>
      <c r="K12" s="24"/>
      <c r="L12" s="24"/>
      <c r="M12" s="24"/>
      <c r="N12" s="24"/>
      <c r="O12" s="24"/>
    </row>
    <row r="13" spans="1:26">
      <c r="A13" s="18"/>
      <c r="B13" s="53" t="s">
        <v>617</v>
      </c>
      <c r="C13" s="54">
        <v>249846</v>
      </c>
      <c r="D13" s="49"/>
      <c r="E13" s="49"/>
      <c r="F13" s="55">
        <v>13.75</v>
      </c>
      <c r="G13" s="55"/>
      <c r="H13" s="49"/>
      <c r="I13" s="49"/>
      <c r="J13" s="49"/>
      <c r="K13" s="49"/>
      <c r="L13" s="49"/>
      <c r="M13" s="49"/>
      <c r="N13" s="49"/>
      <c r="O13" s="49"/>
    </row>
    <row r="14" spans="1:26">
      <c r="A14" s="18"/>
      <c r="B14" s="53"/>
      <c r="C14" s="54"/>
      <c r="D14" s="49"/>
      <c r="E14" s="49"/>
      <c r="F14" s="55"/>
      <c r="G14" s="55"/>
      <c r="H14" s="49"/>
      <c r="I14" s="49"/>
      <c r="J14" s="49"/>
      <c r="K14" s="49"/>
      <c r="L14" s="49"/>
      <c r="M14" s="49"/>
      <c r="N14" s="49"/>
      <c r="O14" s="49"/>
    </row>
    <row r="15" spans="1:26">
      <c r="A15" s="18"/>
      <c r="B15" s="56" t="s">
        <v>618</v>
      </c>
      <c r="C15" s="58" t="s">
        <v>209</v>
      </c>
      <c r="D15" s="24"/>
      <c r="E15" s="24"/>
      <c r="F15" s="58" t="s">
        <v>209</v>
      </c>
      <c r="G15" s="58"/>
      <c r="H15" s="24"/>
      <c r="I15" s="24"/>
      <c r="J15" s="24"/>
      <c r="K15" s="24"/>
      <c r="L15" s="24"/>
      <c r="M15" s="24"/>
      <c r="N15" s="24"/>
      <c r="O15" s="24"/>
    </row>
    <row r="16" spans="1:26">
      <c r="A16" s="18"/>
      <c r="B16" s="56"/>
      <c r="C16" s="58"/>
      <c r="D16" s="24"/>
      <c r="E16" s="24"/>
      <c r="F16" s="58"/>
      <c r="G16" s="58"/>
      <c r="H16" s="24"/>
      <c r="I16" s="24"/>
      <c r="J16" s="24"/>
      <c r="K16" s="24"/>
      <c r="L16" s="24"/>
      <c r="M16" s="24"/>
      <c r="N16" s="24"/>
      <c r="O16" s="24"/>
    </row>
    <row r="17" spans="1:26">
      <c r="A17" s="18"/>
      <c r="B17" s="53" t="s">
        <v>619</v>
      </c>
      <c r="C17" s="55" t="s">
        <v>209</v>
      </c>
      <c r="D17" s="49"/>
      <c r="E17" s="49"/>
      <c r="F17" s="55" t="s">
        <v>209</v>
      </c>
      <c r="G17" s="55"/>
      <c r="H17" s="49"/>
      <c r="I17" s="49"/>
      <c r="J17" s="49"/>
      <c r="K17" s="49"/>
      <c r="L17" s="49"/>
      <c r="M17" s="49"/>
      <c r="N17" s="49"/>
      <c r="O17" s="49"/>
    </row>
    <row r="18" spans="1:26" ht="15.75" thickBot="1">
      <c r="A18" s="18"/>
      <c r="B18" s="53"/>
      <c r="C18" s="61"/>
      <c r="D18" s="60"/>
      <c r="E18" s="49"/>
      <c r="F18" s="55"/>
      <c r="G18" s="55"/>
      <c r="H18" s="49"/>
      <c r="I18" s="49"/>
      <c r="J18" s="49"/>
      <c r="K18" s="49"/>
      <c r="L18" s="49"/>
      <c r="M18" s="49"/>
      <c r="N18" s="49"/>
      <c r="O18" s="49"/>
    </row>
    <row r="19" spans="1:26">
      <c r="A19" s="18"/>
      <c r="B19" s="50" t="s">
        <v>620</v>
      </c>
      <c r="C19" s="64">
        <v>249846</v>
      </c>
      <c r="D19" s="39"/>
      <c r="E19" s="24"/>
      <c r="F19" s="58">
        <v>13.75</v>
      </c>
      <c r="G19" s="58"/>
      <c r="H19" s="24"/>
      <c r="I19" s="24"/>
      <c r="J19" s="50" t="s">
        <v>197</v>
      </c>
      <c r="K19" s="58">
        <v>779</v>
      </c>
      <c r="L19" s="24"/>
      <c r="M19" s="24"/>
      <c r="N19" s="58">
        <v>6.15</v>
      </c>
      <c r="O19" s="24"/>
    </row>
    <row r="20" spans="1:26" ht="15.75" thickBot="1">
      <c r="A20" s="18"/>
      <c r="B20" s="50"/>
      <c r="C20" s="65"/>
      <c r="D20" s="66"/>
      <c r="E20" s="24"/>
      <c r="F20" s="58"/>
      <c r="G20" s="58"/>
      <c r="H20" s="24"/>
      <c r="I20" s="24"/>
      <c r="J20" s="63"/>
      <c r="K20" s="68"/>
      <c r="L20" s="66"/>
      <c r="M20" s="24"/>
      <c r="N20" s="58"/>
      <c r="O20" s="24"/>
    </row>
    <row r="21" spans="1:26" ht="15.75" thickTop="1">
      <c r="A21" s="18"/>
      <c r="B21" s="40" t="s">
        <v>621</v>
      </c>
      <c r="C21" s="165">
        <v>146770</v>
      </c>
      <c r="D21" s="166"/>
      <c r="E21" s="49"/>
      <c r="F21" s="55">
        <v>17.52</v>
      </c>
      <c r="G21" s="55"/>
      <c r="H21" s="49"/>
      <c r="I21" s="49"/>
      <c r="J21" s="83" t="s">
        <v>197</v>
      </c>
      <c r="K21" s="167">
        <v>289</v>
      </c>
      <c r="L21" s="166"/>
      <c r="M21" s="49"/>
      <c r="N21" s="55">
        <v>6.07</v>
      </c>
      <c r="O21" s="49"/>
    </row>
    <row r="22" spans="1:26" ht="15.75" thickBot="1">
      <c r="A22" s="18"/>
      <c r="B22" s="40"/>
      <c r="C22" s="44"/>
      <c r="D22" s="46"/>
      <c r="E22" s="49"/>
      <c r="F22" s="55"/>
      <c r="G22" s="55"/>
      <c r="H22" s="49"/>
      <c r="I22" s="49"/>
      <c r="J22" s="42"/>
      <c r="K22" s="48"/>
      <c r="L22" s="46"/>
      <c r="M22" s="49"/>
      <c r="N22" s="55"/>
      <c r="O22" s="49"/>
    </row>
    <row r="23" spans="1:26" ht="15.75" thickTop="1">
      <c r="A23" s="18" t="s">
        <v>706</v>
      </c>
      <c r="B23" s="17" t="s">
        <v>4</v>
      </c>
      <c r="C23" s="17"/>
      <c r="D23" s="17"/>
      <c r="E23" s="17"/>
      <c r="F23" s="17"/>
      <c r="G23" s="17"/>
      <c r="H23" s="17"/>
      <c r="I23" s="17"/>
      <c r="J23" s="17"/>
      <c r="K23" s="17"/>
      <c r="L23" s="17"/>
      <c r="M23" s="17"/>
      <c r="N23" s="17"/>
      <c r="O23" s="17"/>
      <c r="P23" s="17"/>
      <c r="Q23" s="17"/>
      <c r="R23" s="17"/>
      <c r="S23" s="17"/>
      <c r="T23" s="17"/>
      <c r="U23" s="17"/>
      <c r="V23" s="17"/>
      <c r="W23" s="17"/>
      <c r="X23" s="17"/>
      <c r="Y23" s="17"/>
      <c r="Z23" s="17"/>
    </row>
    <row r="24" spans="1:26">
      <c r="A24" s="18"/>
      <c r="B24" s="20" t="s">
        <v>622</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8"/>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c r="A26" s="18"/>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8"/>
      <c r="B27" s="71"/>
      <c r="C27" s="71"/>
      <c r="D27" s="71"/>
      <c r="E27" s="28"/>
      <c r="F27" s="71"/>
      <c r="G27" s="71"/>
      <c r="H27" s="71"/>
      <c r="I27" s="13"/>
      <c r="J27" s="37" t="s">
        <v>623</v>
      </c>
      <c r="K27" s="37"/>
      <c r="L27" s="37"/>
      <c r="M27" s="37"/>
      <c r="N27" s="37"/>
      <c r="O27" s="37"/>
      <c r="P27" s="37"/>
      <c r="Q27" s="37"/>
      <c r="R27" s="13"/>
      <c r="S27" s="37" t="s">
        <v>624</v>
      </c>
      <c r="T27" s="37"/>
      <c r="U27" s="37"/>
      <c r="V27" s="37"/>
      <c r="W27" s="37"/>
      <c r="X27" s="37"/>
      <c r="Y27" s="37"/>
      <c r="Z27" s="37"/>
    </row>
    <row r="28" spans="1:26" ht="15.75" thickBot="1">
      <c r="A28" s="18"/>
      <c r="B28" s="38" t="s">
        <v>625</v>
      </c>
      <c r="C28" s="38"/>
      <c r="D28" s="38"/>
      <c r="E28" s="38"/>
      <c r="F28" s="38"/>
      <c r="G28" s="38"/>
      <c r="H28" s="38"/>
      <c r="I28" s="13"/>
      <c r="J28" s="81" t="s">
        <v>626</v>
      </c>
      <c r="K28" s="81"/>
      <c r="L28" s="13"/>
      <c r="M28" s="81" t="s">
        <v>627</v>
      </c>
      <c r="N28" s="13"/>
      <c r="O28" s="81" t="s">
        <v>612</v>
      </c>
      <c r="P28" s="81"/>
      <c r="Q28" s="81"/>
      <c r="R28" s="13"/>
      <c r="S28" s="81" t="s">
        <v>628</v>
      </c>
      <c r="T28" s="81"/>
      <c r="U28" s="13"/>
      <c r="V28" s="81" t="s">
        <v>627</v>
      </c>
      <c r="W28" s="13"/>
      <c r="X28" s="81" t="s">
        <v>612</v>
      </c>
      <c r="Y28" s="81"/>
      <c r="Z28" s="81"/>
    </row>
    <row r="29" spans="1:26" ht="15.75" thickBot="1">
      <c r="A29" s="18"/>
      <c r="B29" s="38" t="s">
        <v>629</v>
      </c>
      <c r="C29" s="38"/>
      <c r="D29" s="38"/>
      <c r="E29" s="13"/>
      <c r="F29" s="38" t="s">
        <v>630</v>
      </c>
      <c r="G29" s="38"/>
      <c r="H29" s="38"/>
      <c r="I29" s="13"/>
      <c r="J29" s="37"/>
      <c r="K29" s="37"/>
      <c r="L29" s="13"/>
      <c r="M29" s="37"/>
      <c r="N29" s="13"/>
      <c r="O29" s="37"/>
      <c r="P29" s="37"/>
      <c r="Q29" s="37"/>
      <c r="R29" s="13"/>
      <c r="S29" s="37"/>
      <c r="T29" s="37"/>
      <c r="U29" s="13"/>
      <c r="V29" s="37"/>
      <c r="W29" s="13"/>
      <c r="X29" s="37"/>
      <c r="Y29" s="37"/>
      <c r="Z29" s="37"/>
    </row>
    <row r="30" spans="1:26">
      <c r="A30" s="18"/>
      <c r="B30" s="41" t="s">
        <v>197</v>
      </c>
      <c r="C30" s="47">
        <v>0.01</v>
      </c>
      <c r="D30" s="45"/>
      <c r="E30" s="49"/>
      <c r="F30" s="41" t="s">
        <v>197</v>
      </c>
      <c r="G30" s="47">
        <v>10</v>
      </c>
      <c r="H30" s="45"/>
      <c r="I30" s="49"/>
      <c r="J30" s="43">
        <v>134239</v>
      </c>
      <c r="K30" s="45"/>
      <c r="L30" s="49"/>
      <c r="M30" s="47">
        <v>8.61</v>
      </c>
      <c r="N30" s="49"/>
      <c r="O30" s="41" t="s">
        <v>197</v>
      </c>
      <c r="P30" s="47">
        <v>8.39</v>
      </c>
      <c r="Q30" s="45"/>
      <c r="R30" s="49"/>
      <c r="S30" s="43">
        <v>31163</v>
      </c>
      <c r="T30" s="45"/>
      <c r="U30" s="49"/>
      <c r="V30" s="47">
        <v>8.64</v>
      </c>
      <c r="W30" s="49"/>
      <c r="X30" s="41" t="s">
        <v>197</v>
      </c>
      <c r="Y30" s="47">
        <v>8.44</v>
      </c>
      <c r="Z30" s="45"/>
    </row>
    <row r="31" spans="1:26">
      <c r="A31" s="18"/>
      <c r="B31" s="131"/>
      <c r="C31" s="132"/>
      <c r="D31" s="86"/>
      <c r="E31" s="49"/>
      <c r="F31" s="40"/>
      <c r="G31" s="55"/>
      <c r="H31" s="49"/>
      <c r="I31" s="49"/>
      <c r="J31" s="85"/>
      <c r="K31" s="86"/>
      <c r="L31" s="49"/>
      <c r="M31" s="132"/>
      <c r="N31" s="49"/>
      <c r="O31" s="131"/>
      <c r="P31" s="132"/>
      <c r="Q31" s="86"/>
      <c r="R31" s="49"/>
      <c r="S31" s="85"/>
      <c r="T31" s="86"/>
      <c r="U31" s="49"/>
      <c r="V31" s="132"/>
      <c r="W31" s="49"/>
      <c r="X31" s="131"/>
      <c r="Y31" s="132"/>
      <c r="Z31" s="86"/>
    </row>
    <row r="32" spans="1:26">
      <c r="A32" s="18"/>
      <c r="B32" s="58">
        <v>10.01</v>
      </c>
      <c r="C32" s="58"/>
      <c r="D32" s="24"/>
      <c r="E32" s="24"/>
      <c r="F32" s="58">
        <v>15</v>
      </c>
      <c r="G32" s="58"/>
      <c r="H32" s="24"/>
      <c r="I32" s="24"/>
      <c r="J32" s="57">
        <v>95888</v>
      </c>
      <c r="K32" s="24"/>
      <c r="L32" s="24"/>
      <c r="M32" s="58">
        <v>8.4600000000000009</v>
      </c>
      <c r="N32" s="24"/>
      <c r="O32" s="58">
        <v>12</v>
      </c>
      <c r="P32" s="58"/>
      <c r="Q32" s="24"/>
      <c r="R32" s="24"/>
      <c r="S32" s="57">
        <v>95888</v>
      </c>
      <c r="T32" s="24"/>
      <c r="U32" s="24"/>
      <c r="V32" s="58">
        <v>8.4600000000000009</v>
      </c>
      <c r="W32" s="24"/>
      <c r="X32" s="58">
        <v>12</v>
      </c>
      <c r="Y32" s="58"/>
      <c r="Z32" s="24"/>
    </row>
    <row r="33" spans="1:26">
      <c r="A33" s="18"/>
      <c r="B33" s="58"/>
      <c r="C33" s="58"/>
      <c r="D33" s="24"/>
      <c r="E33" s="24"/>
      <c r="F33" s="58"/>
      <c r="G33" s="58"/>
      <c r="H33" s="24"/>
      <c r="I33" s="24"/>
      <c r="J33" s="57"/>
      <c r="K33" s="24"/>
      <c r="L33" s="24"/>
      <c r="M33" s="58"/>
      <c r="N33" s="24"/>
      <c r="O33" s="58"/>
      <c r="P33" s="58"/>
      <c r="Q33" s="24"/>
      <c r="R33" s="24"/>
      <c r="S33" s="57"/>
      <c r="T33" s="24"/>
      <c r="U33" s="24"/>
      <c r="V33" s="58"/>
      <c r="W33" s="24"/>
      <c r="X33" s="58"/>
      <c r="Y33" s="58"/>
      <c r="Z33" s="24"/>
    </row>
    <row r="34" spans="1:26">
      <c r="A34" s="18"/>
      <c r="B34" s="55">
        <v>15.01</v>
      </c>
      <c r="C34" s="55"/>
      <c r="D34" s="49"/>
      <c r="E34" s="49"/>
      <c r="F34" s="55">
        <v>50</v>
      </c>
      <c r="G34" s="55"/>
      <c r="H34" s="49"/>
      <c r="I34" s="49"/>
      <c r="J34" s="55">
        <v>660</v>
      </c>
      <c r="K34" s="49"/>
      <c r="L34" s="49"/>
      <c r="M34" s="55">
        <v>0.35</v>
      </c>
      <c r="N34" s="49"/>
      <c r="O34" s="55">
        <v>48.02</v>
      </c>
      <c r="P34" s="55"/>
      <c r="Q34" s="49"/>
      <c r="R34" s="49"/>
      <c r="S34" s="55">
        <v>660</v>
      </c>
      <c r="T34" s="49"/>
      <c r="U34" s="49"/>
      <c r="V34" s="55">
        <v>0.35</v>
      </c>
      <c r="W34" s="49"/>
      <c r="X34" s="55">
        <v>48.02</v>
      </c>
      <c r="Y34" s="55"/>
      <c r="Z34" s="49"/>
    </row>
    <row r="35" spans="1:26">
      <c r="A35" s="18"/>
      <c r="B35" s="55"/>
      <c r="C35" s="55"/>
      <c r="D35" s="49"/>
      <c r="E35" s="49"/>
      <c r="F35" s="55"/>
      <c r="G35" s="55"/>
      <c r="H35" s="49"/>
      <c r="I35" s="49"/>
      <c r="J35" s="55"/>
      <c r="K35" s="49"/>
      <c r="L35" s="49"/>
      <c r="M35" s="55"/>
      <c r="N35" s="49"/>
      <c r="O35" s="55"/>
      <c r="P35" s="55"/>
      <c r="Q35" s="49"/>
      <c r="R35" s="49"/>
      <c r="S35" s="55"/>
      <c r="T35" s="49"/>
      <c r="U35" s="49"/>
      <c r="V35" s="55"/>
      <c r="W35" s="49"/>
      <c r="X35" s="55"/>
      <c r="Y35" s="55"/>
      <c r="Z35" s="49"/>
    </row>
    <row r="36" spans="1:26">
      <c r="A36" s="18"/>
      <c r="B36" s="58">
        <v>50.01</v>
      </c>
      <c r="C36" s="58"/>
      <c r="D36" s="24"/>
      <c r="E36" s="24"/>
      <c r="F36" s="58">
        <v>60</v>
      </c>
      <c r="G36" s="58"/>
      <c r="H36" s="24"/>
      <c r="I36" s="24"/>
      <c r="J36" s="57">
        <v>19059</v>
      </c>
      <c r="K36" s="24"/>
      <c r="L36" s="24"/>
      <c r="M36" s="58">
        <v>0.01</v>
      </c>
      <c r="N36" s="24"/>
      <c r="O36" s="58">
        <v>59.1</v>
      </c>
      <c r="P36" s="58"/>
      <c r="Q36" s="24"/>
      <c r="R36" s="24"/>
      <c r="S36" s="57">
        <v>19059</v>
      </c>
      <c r="T36" s="24"/>
      <c r="U36" s="24"/>
      <c r="V36" s="58">
        <v>0.01</v>
      </c>
      <c r="W36" s="24"/>
      <c r="X36" s="58">
        <v>59.1</v>
      </c>
      <c r="Y36" s="58"/>
      <c r="Z36" s="24"/>
    </row>
    <row r="37" spans="1:26" ht="15.75" thickBot="1">
      <c r="A37" s="18"/>
      <c r="B37" s="58"/>
      <c r="C37" s="58"/>
      <c r="D37" s="24"/>
      <c r="E37" s="24"/>
      <c r="F37" s="58"/>
      <c r="G37" s="58"/>
      <c r="H37" s="24"/>
      <c r="I37" s="24"/>
      <c r="J37" s="65"/>
      <c r="K37" s="66"/>
      <c r="L37" s="24"/>
      <c r="M37" s="58"/>
      <c r="N37" s="24"/>
      <c r="O37" s="58"/>
      <c r="P37" s="58"/>
      <c r="Q37" s="24"/>
      <c r="R37" s="24"/>
      <c r="S37" s="65"/>
      <c r="T37" s="66"/>
      <c r="U37" s="24"/>
      <c r="V37" s="58"/>
      <c r="W37" s="24"/>
      <c r="X37" s="58"/>
      <c r="Y37" s="58"/>
      <c r="Z37" s="24"/>
    </row>
    <row r="38" spans="1:26" ht="15.75" thickTop="1">
      <c r="A38" s="18"/>
      <c r="B38" s="40"/>
      <c r="C38" s="40"/>
      <c r="D38" s="40"/>
      <c r="E38" s="49"/>
      <c r="F38" s="40"/>
      <c r="G38" s="40"/>
      <c r="H38" s="40"/>
      <c r="I38" s="49"/>
      <c r="J38" s="165">
        <v>249846</v>
      </c>
      <c r="K38" s="166"/>
      <c r="L38" s="49"/>
      <c r="M38" s="55">
        <v>7.87</v>
      </c>
      <c r="N38" s="49"/>
      <c r="O38" s="55">
        <v>13.75</v>
      </c>
      <c r="P38" s="55"/>
      <c r="Q38" s="49"/>
      <c r="R38" s="49"/>
      <c r="S38" s="165">
        <v>146770</v>
      </c>
      <c r="T38" s="166"/>
      <c r="U38" s="49"/>
      <c r="V38" s="55">
        <v>7.36</v>
      </c>
      <c r="W38" s="49"/>
      <c r="X38" s="55">
        <v>17.52</v>
      </c>
      <c r="Y38" s="55"/>
      <c r="Z38" s="49"/>
    </row>
    <row r="39" spans="1:26" ht="15.75" thickBot="1">
      <c r="A39" s="18"/>
      <c r="B39" s="40"/>
      <c r="C39" s="40"/>
      <c r="D39" s="40"/>
      <c r="E39" s="49"/>
      <c r="F39" s="40"/>
      <c r="G39" s="40"/>
      <c r="H39" s="40"/>
      <c r="I39" s="49"/>
      <c r="J39" s="44"/>
      <c r="K39" s="46"/>
      <c r="L39" s="49"/>
      <c r="M39" s="55"/>
      <c r="N39" s="49"/>
      <c r="O39" s="55"/>
      <c r="P39" s="55"/>
      <c r="Q39" s="49"/>
      <c r="R39" s="49"/>
      <c r="S39" s="44"/>
      <c r="T39" s="46"/>
      <c r="U39" s="49"/>
      <c r="V39" s="55"/>
      <c r="W39" s="49"/>
      <c r="X39" s="55"/>
      <c r="Y39" s="55"/>
      <c r="Z39" s="49"/>
    </row>
    <row r="40" spans="1:26" ht="15.75" thickTop="1">
      <c r="A40" s="18" t="s">
        <v>707</v>
      </c>
      <c r="B40" s="17" t="s">
        <v>4</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c r="A41" s="18"/>
      <c r="B41" s="20" t="s">
        <v>633</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8"/>
      <c r="B42" s="36"/>
      <c r="C42" s="36"/>
      <c r="D42" s="36"/>
      <c r="E42" s="36"/>
      <c r="F42" s="36"/>
      <c r="G42" s="36"/>
      <c r="H42" s="36"/>
      <c r="I42" s="36"/>
      <c r="J42" s="36"/>
      <c r="K42" s="36"/>
      <c r="L42" s="36"/>
      <c r="M42" s="36"/>
      <c r="N42" s="36"/>
      <c r="O42" s="36"/>
      <c r="P42" s="36"/>
      <c r="Q42" s="36"/>
      <c r="R42" s="36"/>
    </row>
    <row r="43" spans="1:26">
      <c r="A43" s="18"/>
      <c r="B43" s="14"/>
      <c r="C43" s="14"/>
      <c r="D43" s="14"/>
      <c r="E43" s="14"/>
      <c r="F43" s="14"/>
      <c r="G43" s="14"/>
      <c r="H43" s="14"/>
      <c r="I43" s="14"/>
      <c r="J43" s="14"/>
      <c r="K43" s="14"/>
      <c r="L43" s="14"/>
      <c r="M43" s="14"/>
      <c r="N43" s="14"/>
      <c r="O43" s="14"/>
      <c r="P43" s="14"/>
      <c r="Q43" s="14"/>
      <c r="R43" s="14"/>
    </row>
    <row r="44" spans="1:26" ht="15.75" thickBot="1">
      <c r="A44" s="18"/>
      <c r="B44" s="27" t="s">
        <v>193</v>
      </c>
      <c r="C44" s="13"/>
      <c r="D44" s="37" t="s">
        <v>189</v>
      </c>
      <c r="E44" s="37"/>
      <c r="F44" s="37"/>
      <c r="G44" s="37"/>
      <c r="H44" s="37"/>
      <c r="I44" s="37"/>
      <c r="J44" s="37"/>
      <c r="K44" s="13"/>
      <c r="L44" s="37" t="s">
        <v>190</v>
      </c>
      <c r="M44" s="37"/>
      <c r="N44" s="37"/>
      <c r="O44" s="37"/>
      <c r="P44" s="37"/>
      <c r="Q44" s="37"/>
      <c r="R44" s="37"/>
    </row>
    <row r="45" spans="1:26" ht="25.5" thickBot="1">
      <c r="A45" s="18"/>
      <c r="B45" s="73" t="s">
        <v>634</v>
      </c>
      <c r="C45" s="13"/>
      <c r="D45" s="38" t="s">
        <v>191</v>
      </c>
      <c r="E45" s="38"/>
      <c r="F45" s="38"/>
      <c r="G45" s="13"/>
      <c r="H45" s="38" t="s">
        <v>192</v>
      </c>
      <c r="I45" s="38"/>
      <c r="J45" s="38"/>
      <c r="K45" s="13"/>
      <c r="L45" s="38" t="s">
        <v>191</v>
      </c>
      <c r="M45" s="38"/>
      <c r="N45" s="38"/>
      <c r="O45" s="35"/>
      <c r="P45" s="38" t="s">
        <v>192</v>
      </c>
      <c r="Q45" s="38"/>
      <c r="R45" s="38"/>
    </row>
    <row r="46" spans="1:26">
      <c r="A46" s="18"/>
      <c r="B46" s="13"/>
      <c r="C46" s="13"/>
      <c r="D46" s="39"/>
      <c r="E46" s="39"/>
      <c r="F46" s="39"/>
      <c r="G46" s="13"/>
      <c r="H46" s="39"/>
      <c r="I46" s="39"/>
      <c r="J46" s="39"/>
      <c r="K46" s="13"/>
      <c r="L46" s="39"/>
      <c r="M46" s="39"/>
      <c r="N46" s="39"/>
      <c r="O46" s="13"/>
      <c r="P46" s="39"/>
      <c r="Q46" s="39"/>
      <c r="R46" s="39"/>
    </row>
    <row r="47" spans="1:26">
      <c r="A47" s="18"/>
      <c r="B47" s="53" t="s">
        <v>606</v>
      </c>
      <c r="C47" s="49"/>
      <c r="D47" s="40" t="s">
        <v>197</v>
      </c>
      <c r="E47" s="55">
        <v>24.6</v>
      </c>
      <c r="F47" s="49"/>
      <c r="G47" s="49"/>
      <c r="H47" s="40" t="s">
        <v>197</v>
      </c>
      <c r="I47" s="55">
        <v>42.3</v>
      </c>
      <c r="J47" s="49"/>
      <c r="K47" s="49"/>
      <c r="L47" s="40" t="s">
        <v>197</v>
      </c>
      <c r="M47" s="55">
        <v>98.2</v>
      </c>
      <c r="N47" s="49"/>
      <c r="O47" s="49"/>
      <c r="P47" s="40" t="s">
        <v>197</v>
      </c>
      <c r="Q47" s="55">
        <v>102.5</v>
      </c>
      <c r="R47" s="49"/>
    </row>
    <row r="48" spans="1:26">
      <c r="A48" s="18"/>
      <c r="B48" s="53"/>
      <c r="C48" s="49"/>
      <c r="D48" s="40"/>
      <c r="E48" s="55"/>
      <c r="F48" s="49"/>
      <c r="G48" s="49"/>
      <c r="H48" s="40"/>
      <c r="I48" s="55"/>
      <c r="J48" s="49"/>
      <c r="K48" s="49"/>
      <c r="L48" s="40"/>
      <c r="M48" s="55"/>
      <c r="N48" s="49"/>
      <c r="O48" s="49"/>
      <c r="P48" s="40"/>
      <c r="Q48" s="55"/>
      <c r="R48" s="49"/>
    </row>
    <row r="49" spans="1:26">
      <c r="A49" s="18"/>
      <c r="B49" s="56" t="s">
        <v>607</v>
      </c>
      <c r="C49" s="24"/>
      <c r="D49" s="58">
        <v>4.3</v>
      </c>
      <c r="E49" s="58"/>
      <c r="F49" s="24"/>
      <c r="G49" s="24"/>
      <c r="H49" s="58" t="s">
        <v>209</v>
      </c>
      <c r="I49" s="58"/>
      <c r="J49" s="24"/>
      <c r="K49" s="24"/>
      <c r="L49" s="58">
        <v>4.3</v>
      </c>
      <c r="M49" s="58"/>
      <c r="N49" s="24"/>
      <c r="O49" s="24"/>
      <c r="P49" s="58" t="s">
        <v>209</v>
      </c>
      <c r="Q49" s="58"/>
      <c r="R49" s="24"/>
    </row>
    <row r="50" spans="1:26" ht="15.75" thickBot="1">
      <c r="A50" s="18"/>
      <c r="B50" s="56"/>
      <c r="C50" s="24"/>
      <c r="D50" s="72"/>
      <c r="E50" s="72"/>
      <c r="F50" s="71"/>
      <c r="G50" s="24"/>
      <c r="H50" s="72"/>
      <c r="I50" s="72"/>
      <c r="J50" s="71"/>
      <c r="K50" s="24"/>
      <c r="L50" s="72"/>
      <c r="M50" s="72"/>
      <c r="N50" s="71"/>
      <c r="O50" s="24"/>
      <c r="P50" s="72"/>
      <c r="Q50" s="72"/>
      <c r="R50" s="71"/>
    </row>
    <row r="51" spans="1:26">
      <c r="A51" s="18"/>
      <c r="B51" s="164" t="s">
        <v>635</v>
      </c>
      <c r="C51" s="49"/>
      <c r="D51" s="41" t="s">
        <v>197</v>
      </c>
      <c r="E51" s="47">
        <v>28.8</v>
      </c>
      <c r="F51" s="45"/>
      <c r="G51" s="49"/>
      <c r="H51" s="41" t="s">
        <v>197</v>
      </c>
      <c r="I51" s="47">
        <v>42.3</v>
      </c>
      <c r="J51" s="45"/>
      <c r="K51" s="49"/>
      <c r="L51" s="41" t="s">
        <v>197</v>
      </c>
      <c r="M51" s="47">
        <v>102.5</v>
      </c>
      <c r="N51" s="45"/>
      <c r="O51" s="49"/>
      <c r="P51" s="41" t="s">
        <v>197</v>
      </c>
      <c r="Q51" s="47">
        <v>102.5</v>
      </c>
      <c r="R51" s="45"/>
    </row>
    <row r="52" spans="1:26" ht="15.75" thickBot="1">
      <c r="A52" s="18"/>
      <c r="B52" s="164"/>
      <c r="C52" s="49"/>
      <c r="D52" s="42"/>
      <c r="E52" s="48"/>
      <c r="F52" s="46"/>
      <c r="G52" s="49"/>
      <c r="H52" s="42"/>
      <c r="I52" s="48"/>
      <c r="J52" s="46"/>
      <c r="K52" s="49"/>
      <c r="L52" s="42"/>
      <c r="M52" s="48"/>
      <c r="N52" s="46"/>
      <c r="O52" s="49"/>
      <c r="P52" s="42"/>
      <c r="Q52" s="48"/>
      <c r="R52" s="46"/>
    </row>
    <row r="53" spans="1:26" ht="15.75" thickTop="1">
      <c r="A53" s="18"/>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c r="A54" s="18"/>
      <c r="B54" s="20" t="s">
        <v>636</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ht="15" customHeight="1">
      <c r="A55" s="18" t="s">
        <v>708</v>
      </c>
      <c r="B55" s="17" t="s">
        <v>4</v>
      </c>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c r="A56" s="18"/>
      <c r="B56" s="20" t="s">
        <v>637</v>
      </c>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c r="A57" s="18"/>
      <c r="B57" s="36"/>
      <c r="C57" s="36"/>
      <c r="D57" s="36"/>
      <c r="E57" s="36"/>
      <c r="F57" s="36"/>
      <c r="G57" s="36"/>
      <c r="H57" s="36"/>
    </row>
    <row r="58" spans="1:26">
      <c r="A58" s="18"/>
      <c r="B58" s="14"/>
      <c r="C58" s="14"/>
      <c r="D58" s="14"/>
      <c r="E58" s="14"/>
      <c r="F58" s="14"/>
      <c r="G58" s="14"/>
      <c r="H58" s="14"/>
    </row>
    <row r="59" spans="1:26" ht="15.75" thickBot="1">
      <c r="A59" s="18"/>
      <c r="B59" s="168"/>
      <c r="C59" s="169" t="s">
        <v>638</v>
      </c>
      <c r="D59" s="169"/>
      <c r="E59" s="13"/>
      <c r="F59" s="169" t="s">
        <v>639</v>
      </c>
      <c r="G59" s="169"/>
      <c r="H59" s="169"/>
    </row>
    <row r="60" spans="1:26">
      <c r="A60" s="18"/>
      <c r="B60" s="40" t="s">
        <v>615</v>
      </c>
      <c r="C60" s="47" t="s">
        <v>209</v>
      </c>
      <c r="D60" s="45"/>
      <c r="E60" s="49"/>
      <c r="F60" s="41" t="s">
        <v>197</v>
      </c>
      <c r="G60" s="47" t="s">
        <v>209</v>
      </c>
      <c r="H60" s="45"/>
    </row>
    <row r="61" spans="1:26">
      <c r="A61" s="18"/>
      <c r="B61" s="40"/>
      <c r="C61" s="132"/>
      <c r="D61" s="86"/>
      <c r="E61" s="49"/>
      <c r="F61" s="131"/>
      <c r="G61" s="132"/>
      <c r="H61" s="86"/>
    </row>
    <row r="62" spans="1:26">
      <c r="A62" s="18"/>
      <c r="B62" s="56" t="s">
        <v>640</v>
      </c>
      <c r="C62" s="58" t="s">
        <v>209</v>
      </c>
      <c r="D62" s="24"/>
      <c r="E62" s="24"/>
      <c r="F62" s="58" t="s">
        <v>209</v>
      </c>
      <c r="G62" s="58"/>
      <c r="H62" s="24"/>
    </row>
    <row r="63" spans="1:26">
      <c r="A63" s="18"/>
      <c r="B63" s="56"/>
      <c r="C63" s="58"/>
      <c r="D63" s="24"/>
      <c r="E63" s="24"/>
      <c r="F63" s="58"/>
      <c r="G63" s="58"/>
      <c r="H63" s="24"/>
    </row>
    <row r="64" spans="1:26">
      <c r="A64" s="18"/>
      <c r="B64" s="53" t="s">
        <v>641</v>
      </c>
      <c r="C64" s="54">
        <v>130646</v>
      </c>
      <c r="D64" s="49"/>
      <c r="E64" s="49"/>
      <c r="F64" s="55">
        <v>2.2200000000000002</v>
      </c>
      <c r="G64" s="55"/>
      <c r="H64" s="49"/>
    </row>
    <row r="65" spans="1:8">
      <c r="A65" s="18"/>
      <c r="B65" s="53"/>
      <c r="C65" s="54"/>
      <c r="D65" s="49"/>
      <c r="E65" s="49"/>
      <c r="F65" s="55"/>
      <c r="G65" s="55"/>
      <c r="H65" s="49"/>
    </row>
    <row r="66" spans="1:8">
      <c r="A66" s="18"/>
      <c r="B66" s="56" t="s">
        <v>642</v>
      </c>
      <c r="C66" s="58" t="s">
        <v>209</v>
      </c>
      <c r="D66" s="24"/>
      <c r="E66" s="24"/>
      <c r="F66" s="58" t="s">
        <v>209</v>
      </c>
      <c r="G66" s="58"/>
      <c r="H66" s="24"/>
    </row>
    <row r="67" spans="1:8">
      <c r="A67" s="18"/>
      <c r="B67" s="56"/>
      <c r="C67" s="58"/>
      <c r="D67" s="24"/>
      <c r="E67" s="24"/>
      <c r="F67" s="58"/>
      <c r="G67" s="58"/>
      <c r="H67" s="24"/>
    </row>
    <row r="68" spans="1:8">
      <c r="A68" s="18"/>
      <c r="B68" s="53" t="s">
        <v>643</v>
      </c>
      <c r="C68" s="55" t="s">
        <v>209</v>
      </c>
      <c r="D68" s="49"/>
      <c r="E68" s="49"/>
      <c r="F68" s="55" t="s">
        <v>209</v>
      </c>
      <c r="G68" s="55"/>
      <c r="H68" s="49"/>
    </row>
    <row r="69" spans="1:8" ht="15.75" thickBot="1">
      <c r="A69" s="18"/>
      <c r="B69" s="53"/>
      <c r="C69" s="61"/>
      <c r="D69" s="60"/>
      <c r="E69" s="49"/>
      <c r="F69" s="55"/>
      <c r="G69" s="55"/>
      <c r="H69" s="49"/>
    </row>
    <row r="70" spans="1:8">
      <c r="A70" s="18"/>
      <c r="B70" s="50" t="s">
        <v>644</v>
      </c>
      <c r="C70" s="64">
        <v>130646</v>
      </c>
      <c r="D70" s="39"/>
      <c r="E70" s="24"/>
      <c r="F70" s="58">
        <v>2.2200000000000002</v>
      </c>
      <c r="G70" s="58"/>
      <c r="H70" s="24"/>
    </row>
    <row r="71" spans="1:8" ht="15.75" thickBot="1">
      <c r="A71" s="18"/>
      <c r="B71" s="50"/>
      <c r="C71" s="65"/>
      <c r="D71" s="66"/>
      <c r="E71" s="24"/>
      <c r="F71" s="58"/>
      <c r="G71" s="58"/>
      <c r="H71" s="24"/>
    </row>
    <row r="72" spans="1:8" ht="15.75" thickTop="1">
      <c r="A72" s="18"/>
      <c r="B72" s="40" t="s">
        <v>645</v>
      </c>
      <c r="C72" s="167" t="s">
        <v>209</v>
      </c>
      <c r="D72" s="166"/>
      <c r="E72" s="49"/>
      <c r="F72" s="55" t="s">
        <v>209</v>
      </c>
      <c r="G72" s="55"/>
      <c r="H72" s="49"/>
    </row>
    <row r="73" spans="1:8" ht="15.75" thickBot="1">
      <c r="A73" s="18"/>
      <c r="B73" s="40"/>
      <c r="C73" s="48"/>
      <c r="D73" s="46"/>
      <c r="E73" s="49"/>
      <c r="F73" s="55"/>
      <c r="G73" s="55"/>
      <c r="H73" s="49"/>
    </row>
    <row r="74" spans="1:8" ht="15.75" thickTop="1"/>
  </sheetData>
  <mergeCells count="325">
    <mergeCell ref="A55:A73"/>
    <mergeCell ref="B55:Z55"/>
    <mergeCell ref="B56:Z56"/>
    <mergeCell ref="A23:A39"/>
    <mergeCell ref="B23:Z23"/>
    <mergeCell ref="B24:Z24"/>
    <mergeCell ref="A40:A54"/>
    <mergeCell ref="B40:Z40"/>
    <mergeCell ref="B41:Z41"/>
    <mergeCell ref="B53:Z53"/>
    <mergeCell ref="B54:Z54"/>
    <mergeCell ref="A1:A2"/>
    <mergeCell ref="B1:Z1"/>
    <mergeCell ref="B2:Z2"/>
    <mergeCell ref="B3:Z3"/>
    <mergeCell ref="A4:A22"/>
    <mergeCell ref="B4:Z4"/>
    <mergeCell ref="B5:Z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P51:P52"/>
    <mergeCell ref="Q51:Q52"/>
    <mergeCell ref="R51:R52"/>
    <mergeCell ref="B57:H57"/>
    <mergeCell ref="C59:D59"/>
    <mergeCell ref="F59:H59"/>
    <mergeCell ref="J51:J52"/>
    <mergeCell ref="K51:K52"/>
    <mergeCell ref="L51:L52"/>
    <mergeCell ref="M51:M52"/>
    <mergeCell ref="N51:N52"/>
    <mergeCell ref="O51:O52"/>
    <mergeCell ref="P49:Q50"/>
    <mergeCell ref="R49:R50"/>
    <mergeCell ref="B51:B52"/>
    <mergeCell ref="C51:C52"/>
    <mergeCell ref="D51:D52"/>
    <mergeCell ref="E51:E52"/>
    <mergeCell ref="F51:F52"/>
    <mergeCell ref="G51:G52"/>
    <mergeCell ref="H51:H52"/>
    <mergeCell ref="I51:I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D46:F46"/>
    <mergeCell ref="H46:J46"/>
    <mergeCell ref="L46:N46"/>
    <mergeCell ref="P46:R46"/>
    <mergeCell ref="V38:V39"/>
    <mergeCell ref="W38:W39"/>
    <mergeCell ref="X38:Y39"/>
    <mergeCell ref="Z38:Z39"/>
    <mergeCell ref="B42:R42"/>
    <mergeCell ref="D44:J44"/>
    <mergeCell ref="L44:R44"/>
    <mergeCell ref="O38:P39"/>
    <mergeCell ref="Q38:Q39"/>
    <mergeCell ref="R38:R39"/>
    <mergeCell ref="S38:S39"/>
    <mergeCell ref="T38:T39"/>
    <mergeCell ref="U38:U39"/>
    <mergeCell ref="Z36:Z37"/>
    <mergeCell ref="B38:D39"/>
    <mergeCell ref="E38:E39"/>
    <mergeCell ref="F38:H39"/>
    <mergeCell ref="I38:I39"/>
    <mergeCell ref="J38:J39"/>
    <mergeCell ref="K38:K39"/>
    <mergeCell ref="L38:L39"/>
    <mergeCell ref="M38:M39"/>
    <mergeCell ref="N38:N39"/>
    <mergeCell ref="S36:S37"/>
    <mergeCell ref="T36:T37"/>
    <mergeCell ref="U36:U37"/>
    <mergeCell ref="V36:V37"/>
    <mergeCell ref="W36:W37"/>
    <mergeCell ref="X36:Y37"/>
    <mergeCell ref="L36:L37"/>
    <mergeCell ref="M36:M37"/>
    <mergeCell ref="N36:N37"/>
    <mergeCell ref="O36:P37"/>
    <mergeCell ref="Q36:Q37"/>
    <mergeCell ref="R36:R37"/>
    <mergeCell ref="X34:Y35"/>
    <mergeCell ref="Z34:Z35"/>
    <mergeCell ref="B36:C37"/>
    <mergeCell ref="D36:D37"/>
    <mergeCell ref="E36:E37"/>
    <mergeCell ref="F36:G37"/>
    <mergeCell ref="H36:H37"/>
    <mergeCell ref="I36:I37"/>
    <mergeCell ref="J36:J37"/>
    <mergeCell ref="K36:K37"/>
    <mergeCell ref="R34:R35"/>
    <mergeCell ref="S34:S35"/>
    <mergeCell ref="T34:T35"/>
    <mergeCell ref="U34:U35"/>
    <mergeCell ref="V34:V35"/>
    <mergeCell ref="W34:W35"/>
    <mergeCell ref="K34:K35"/>
    <mergeCell ref="L34:L35"/>
    <mergeCell ref="M34:M35"/>
    <mergeCell ref="N34:N35"/>
    <mergeCell ref="O34:P35"/>
    <mergeCell ref="Q34:Q35"/>
    <mergeCell ref="W32:W33"/>
    <mergeCell ref="X32:Y33"/>
    <mergeCell ref="Z32:Z33"/>
    <mergeCell ref="B34:C35"/>
    <mergeCell ref="D34:D35"/>
    <mergeCell ref="E34:E35"/>
    <mergeCell ref="F34:G35"/>
    <mergeCell ref="H34:H35"/>
    <mergeCell ref="I34:I35"/>
    <mergeCell ref="J34:J35"/>
    <mergeCell ref="Q32:Q33"/>
    <mergeCell ref="R32:R33"/>
    <mergeCell ref="S32:S33"/>
    <mergeCell ref="T32:T33"/>
    <mergeCell ref="U32:U33"/>
    <mergeCell ref="V32:V33"/>
    <mergeCell ref="J32:J33"/>
    <mergeCell ref="K32:K33"/>
    <mergeCell ref="L32:L33"/>
    <mergeCell ref="M32:M33"/>
    <mergeCell ref="N32:N33"/>
    <mergeCell ref="O32:P33"/>
    <mergeCell ref="B32:C33"/>
    <mergeCell ref="D32:D33"/>
    <mergeCell ref="E32:E33"/>
    <mergeCell ref="F32:G33"/>
    <mergeCell ref="H32:H33"/>
    <mergeCell ref="I32:I33"/>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X28:Z29"/>
    <mergeCell ref="B29:D29"/>
    <mergeCell ref="F29:H29"/>
    <mergeCell ref="B30:B31"/>
    <mergeCell ref="C30:C31"/>
    <mergeCell ref="D30:D31"/>
    <mergeCell ref="E30:E31"/>
    <mergeCell ref="F30:F31"/>
    <mergeCell ref="G30:G31"/>
    <mergeCell ref="H30:H31"/>
    <mergeCell ref="B28:H28"/>
    <mergeCell ref="J28:K29"/>
    <mergeCell ref="M28:M29"/>
    <mergeCell ref="O28:Q29"/>
    <mergeCell ref="S28:T29"/>
    <mergeCell ref="V28:V29"/>
    <mergeCell ref="L21:L22"/>
    <mergeCell ref="M21:M22"/>
    <mergeCell ref="N21:N22"/>
    <mergeCell ref="O21:O22"/>
    <mergeCell ref="B25:Z25"/>
    <mergeCell ref="B27:D27"/>
    <mergeCell ref="F27:H27"/>
    <mergeCell ref="J27:Q27"/>
    <mergeCell ref="S27:Z27"/>
    <mergeCell ref="O19:O20"/>
    <mergeCell ref="B21:B22"/>
    <mergeCell ref="C21:C22"/>
    <mergeCell ref="D21:D22"/>
    <mergeCell ref="E21:E22"/>
    <mergeCell ref="F21:G22"/>
    <mergeCell ref="H21:H22"/>
    <mergeCell ref="I21:I22"/>
    <mergeCell ref="J21:J22"/>
    <mergeCell ref="K21:K22"/>
    <mergeCell ref="I19:I20"/>
    <mergeCell ref="J19:J20"/>
    <mergeCell ref="K19:K20"/>
    <mergeCell ref="L19:L20"/>
    <mergeCell ref="M19:M20"/>
    <mergeCell ref="N19:N20"/>
    <mergeCell ref="I17:I18"/>
    <mergeCell ref="J17:L18"/>
    <mergeCell ref="M17:M18"/>
    <mergeCell ref="N17:O18"/>
    <mergeCell ref="B19:B20"/>
    <mergeCell ref="C19:C20"/>
    <mergeCell ref="D19:D20"/>
    <mergeCell ref="E19:E20"/>
    <mergeCell ref="F19:G20"/>
    <mergeCell ref="H19:H20"/>
    <mergeCell ref="I15:I16"/>
    <mergeCell ref="J15:L16"/>
    <mergeCell ref="M15:M16"/>
    <mergeCell ref="N15:O16"/>
    <mergeCell ref="B17:B18"/>
    <mergeCell ref="C17:C18"/>
    <mergeCell ref="D17:D18"/>
    <mergeCell ref="E17:E18"/>
    <mergeCell ref="F17:G18"/>
    <mergeCell ref="H17:H18"/>
    <mergeCell ref="I13:I14"/>
    <mergeCell ref="J13:L14"/>
    <mergeCell ref="M13:M14"/>
    <mergeCell ref="N13:O14"/>
    <mergeCell ref="B15:B16"/>
    <mergeCell ref="C15:C16"/>
    <mergeCell ref="D15:D16"/>
    <mergeCell ref="E15:E16"/>
    <mergeCell ref="F15:G16"/>
    <mergeCell ref="H15:H16"/>
    <mergeCell ref="I11:I12"/>
    <mergeCell ref="J11:L12"/>
    <mergeCell ref="M11:M12"/>
    <mergeCell ref="N11:O12"/>
    <mergeCell ref="B13:B14"/>
    <mergeCell ref="C13:C14"/>
    <mergeCell ref="D13:D14"/>
    <mergeCell ref="E13:E14"/>
    <mergeCell ref="F13:G14"/>
    <mergeCell ref="H13:H14"/>
    <mergeCell ref="B11:B12"/>
    <mergeCell ref="C11:C12"/>
    <mergeCell ref="D11:D12"/>
    <mergeCell ref="E11:E12"/>
    <mergeCell ref="F11:G12"/>
    <mergeCell ref="H11:H12"/>
    <mergeCell ref="G9:G10"/>
    <mergeCell ref="H9:H10"/>
    <mergeCell ref="I9:I10"/>
    <mergeCell ref="J9:L10"/>
    <mergeCell ref="M9:M10"/>
    <mergeCell ref="N9:O10"/>
    <mergeCell ref="B6:O6"/>
    <mergeCell ref="C8:D8"/>
    <mergeCell ref="F8:H8"/>
    <mergeCell ref="J8:L8"/>
    <mergeCell ref="N8:O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2" customWidth="1"/>
    <col min="4" max="4" width="7.42578125" customWidth="1"/>
    <col min="5" max="5" width="8.85546875" customWidth="1"/>
    <col min="7" max="7" width="2" customWidth="1"/>
    <col min="8" max="8" width="7.42578125" customWidth="1"/>
    <col min="9" max="9" width="8.85546875" customWidth="1"/>
    <col min="12" max="12" width="2" customWidth="1"/>
    <col min="13" max="13" width="8.85546875" customWidth="1"/>
    <col min="16" max="16" width="2" customWidth="1"/>
    <col min="17" max="17" width="8.85546875" customWidth="1"/>
  </cols>
  <sheetData>
    <row r="1" spans="1:18" ht="15" customHeight="1">
      <c r="A1" s="8" t="s">
        <v>7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652</v>
      </c>
      <c r="B3" s="17" t="s">
        <v>4</v>
      </c>
      <c r="C3" s="17"/>
      <c r="D3" s="17"/>
      <c r="E3" s="17"/>
      <c r="F3" s="17"/>
      <c r="G3" s="17"/>
      <c r="H3" s="17"/>
      <c r="I3" s="17"/>
      <c r="J3" s="17"/>
      <c r="K3" s="17"/>
      <c r="L3" s="17"/>
      <c r="M3" s="17"/>
      <c r="N3" s="17"/>
      <c r="O3" s="17"/>
      <c r="P3" s="17"/>
      <c r="Q3" s="17"/>
      <c r="R3" s="17"/>
    </row>
    <row r="4" spans="1:18" ht="15" customHeight="1">
      <c r="A4" s="18" t="s">
        <v>710</v>
      </c>
      <c r="B4" s="17" t="s">
        <v>4</v>
      </c>
      <c r="C4" s="17"/>
      <c r="D4" s="17"/>
      <c r="E4" s="17"/>
      <c r="F4" s="17"/>
      <c r="G4" s="17"/>
      <c r="H4" s="17"/>
      <c r="I4" s="17"/>
      <c r="J4" s="17"/>
      <c r="K4" s="17"/>
      <c r="L4" s="17"/>
      <c r="M4" s="17"/>
      <c r="N4" s="17"/>
      <c r="O4" s="17"/>
      <c r="P4" s="17"/>
      <c r="Q4" s="17"/>
      <c r="R4" s="17"/>
    </row>
    <row r="5" spans="1:18">
      <c r="A5" s="18"/>
      <c r="B5" s="20" t="s">
        <v>654</v>
      </c>
      <c r="C5" s="20"/>
      <c r="D5" s="20"/>
      <c r="E5" s="20"/>
      <c r="F5" s="20"/>
      <c r="G5" s="20"/>
      <c r="H5" s="20"/>
      <c r="I5" s="20"/>
      <c r="J5" s="20"/>
      <c r="K5" s="20"/>
      <c r="L5" s="20"/>
      <c r="M5" s="20"/>
      <c r="N5" s="20"/>
      <c r="O5" s="20"/>
      <c r="P5" s="20"/>
      <c r="Q5" s="20"/>
      <c r="R5" s="20"/>
    </row>
    <row r="6" spans="1:18">
      <c r="A6" s="18"/>
      <c r="B6" s="36"/>
      <c r="C6" s="36"/>
      <c r="D6" s="36"/>
      <c r="E6" s="36"/>
      <c r="F6" s="36"/>
      <c r="G6" s="36"/>
      <c r="H6" s="36"/>
      <c r="I6" s="36"/>
      <c r="J6" s="36"/>
      <c r="K6" s="36"/>
      <c r="L6" s="36"/>
      <c r="M6" s="36"/>
      <c r="N6" s="36"/>
      <c r="O6" s="36"/>
      <c r="P6" s="36"/>
      <c r="Q6" s="36"/>
      <c r="R6" s="36"/>
    </row>
    <row r="7" spans="1:18">
      <c r="A7" s="18"/>
      <c r="B7" s="14"/>
      <c r="C7" s="14"/>
      <c r="D7" s="14"/>
      <c r="E7" s="14"/>
      <c r="F7" s="14"/>
      <c r="G7" s="14"/>
      <c r="H7" s="14"/>
      <c r="I7" s="14"/>
      <c r="J7" s="14"/>
      <c r="K7" s="14"/>
      <c r="L7" s="14"/>
      <c r="M7" s="14"/>
      <c r="N7" s="14"/>
      <c r="O7" s="14"/>
      <c r="P7" s="14"/>
      <c r="Q7" s="14"/>
      <c r="R7" s="14"/>
    </row>
    <row r="8" spans="1:18" ht="15.75" thickBot="1">
      <c r="A8" s="18"/>
      <c r="B8" s="27" t="s">
        <v>193</v>
      </c>
      <c r="C8" s="13"/>
      <c r="D8" s="37" t="s">
        <v>189</v>
      </c>
      <c r="E8" s="37"/>
      <c r="F8" s="37"/>
      <c r="G8" s="37"/>
      <c r="H8" s="37"/>
      <c r="I8" s="37"/>
      <c r="J8" s="37"/>
      <c r="K8" s="13"/>
      <c r="L8" s="37" t="s">
        <v>190</v>
      </c>
      <c r="M8" s="37"/>
      <c r="N8" s="37"/>
      <c r="O8" s="37"/>
      <c r="P8" s="37"/>
      <c r="Q8" s="37"/>
      <c r="R8" s="37"/>
    </row>
    <row r="9" spans="1:18" ht="15.75" thickBot="1">
      <c r="A9" s="18"/>
      <c r="B9" s="73" t="s">
        <v>655</v>
      </c>
      <c r="C9" s="13"/>
      <c r="D9" s="38" t="s">
        <v>191</v>
      </c>
      <c r="E9" s="38"/>
      <c r="F9" s="38"/>
      <c r="G9" s="13"/>
      <c r="H9" s="38" t="s">
        <v>192</v>
      </c>
      <c r="I9" s="38"/>
      <c r="J9" s="38"/>
      <c r="K9" s="13"/>
      <c r="L9" s="38" t="s">
        <v>191</v>
      </c>
      <c r="M9" s="38"/>
      <c r="N9" s="38"/>
      <c r="O9" s="35"/>
      <c r="P9" s="38" t="s">
        <v>192</v>
      </c>
      <c r="Q9" s="38"/>
      <c r="R9" s="38"/>
    </row>
    <row r="10" spans="1:18">
      <c r="A10" s="18"/>
      <c r="B10" s="13"/>
      <c r="C10" s="13"/>
      <c r="D10" s="39"/>
      <c r="E10" s="39"/>
      <c r="F10" s="39"/>
      <c r="G10" s="13"/>
      <c r="H10" s="39"/>
      <c r="I10" s="39"/>
      <c r="J10" s="39"/>
      <c r="K10" s="13"/>
      <c r="L10" s="39"/>
      <c r="M10" s="39"/>
      <c r="N10" s="39"/>
      <c r="O10" s="13"/>
      <c r="P10" s="39"/>
      <c r="Q10" s="39"/>
      <c r="R10" s="39"/>
    </row>
    <row r="11" spans="1:18">
      <c r="A11" s="18"/>
      <c r="B11" s="53" t="s">
        <v>656</v>
      </c>
      <c r="C11" s="49"/>
      <c r="D11" s="40" t="s">
        <v>197</v>
      </c>
      <c r="E11" s="54">
        <v>1366031</v>
      </c>
      <c r="F11" s="49"/>
      <c r="G11" s="49"/>
      <c r="H11" s="40" t="s">
        <v>197</v>
      </c>
      <c r="I11" s="54">
        <v>1570432</v>
      </c>
      <c r="J11" s="49"/>
      <c r="K11" s="49"/>
      <c r="L11" s="40" t="s">
        <v>197</v>
      </c>
      <c r="M11" s="54">
        <v>3895709</v>
      </c>
      <c r="N11" s="49"/>
      <c r="O11" s="49"/>
      <c r="P11" s="40" t="s">
        <v>197</v>
      </c>
      <c r="Q11" s="54">
        <v>4389566</v>
      </c>
      <c r="R11" s="49"/>
    </row>
    <row r="12" spans="1:18">
      <c r="A12" s="18"/>
      <c r="B12" s="53"/>
      <c r="C12" s="49"/>
      <c r="D12" s="40"/>
      <c r="E12" s="54"/>
      <c r="F12" s="49"/>
      <c r="G12" s="49"/>
      <c r="H12" s="40"/>
      <c r="I12" s="54"/>
      <c r="J12" s="49"/>
      <c r="K12" s="49"/>
      <c r="L12" s="40"/>
      <c r="M12" s="54"/>
      <c r="N12" s="49"/>
      <c r="O12" s="49"/>
      <c r="P12" s="40"/>
      <c r="Q12" s="54"/>
      <c r="R12" s="49"/>
    </row>
    <row r="13" spans="1:18">
      <c r="A13" s="18"/>
      <c r="B13" s="56" t="s">
        <v>657</v>
      </c>
      <c r="C13" s="24"/>
      <c r="D13" s="57">
        <v>106687</v>
      </c>
      <c r="E13" s="57"/>
      <c r="F13" s="24"/>
      <c r="G13" s="24"/>
      <c r="H13" s="57">
        <v>47673</v>
      </c>
      <c r="I13" s="57"/>
      <c r="J13" s="24"/>
      <c r="K13" s="24"/>
      <c r="L13" s="57">
        <v>326251</v>
      </c>
      <c r="M13" s="57"/>
      <c r="N13" s="24"/>
      <c r="O13" s="24"/>
      <c r="P13" s="57">
        <v>172703</v>
      </c>
      <c r="Q13" s="57"/>
      <c r="R13" s="24"/>
    </row>
    <row r="14" spans="1:18">
      <c r="A14" s="18"/>
      <c r="B14" s="56"/>
      <c r="C14" s="24"/>
      <c r="D14" s="57"/>
      <c r="E14" s="57"/>
      <c r="F14" s="24"/>
      <c r="G14" s="24"/>
      <c r="H14" s="57"/>
      <c r="I14" s="57"/>
      <c r="J14" s="24"/>
      <c r="K14" s="24"/>
      <c r="L14" s="57"/>
      <c r="M14" s="57"/>
      <c r="N14" s="24"/>
      <c r="O14" s="24"/>
      <c r="P14" s="57"/>
      <c r="Q14" s="57"/>
      <c r="R14" s="24"/>
    </row>
    <row r="15" spans="1:18">
      <c r="A15" s="18"/>
      <c r="B15" s="53" t="s">
        <v>658</v>
      </c>
      <c r="C15" s="49"/>
      <c r="D15" s="54">
        <v>78978</v>
      </c>
      <c r="E15" s="54"/>
      <c r="F15" s="49"/>
      <c r="G15" s="49"/>
      <c r="H15" s="54">
        <v>171326</v>
      </c>
      <c r="I15" s="54"/>
      <c r="J15" s="49"/>
      <c r="K15" s="49"/>
      <c r="L15" s="54">
        <v>289604</v>
      </c>
      <c r="M15" s="54"/>
      <c r="N15" s="49"/>
      <c r="O15" s="49"/>
      <c r="P15" s="54">
        <v>437186</v>
      </c>
      <c r="Q15" s="54"/>
      <c r="R15" s="49"/>
    </row>
    <row r="16" spans="1:18">
      <c r="A16" s="18"/>
      <c r="B16" s="53"/>
      <c r="C16" s="49"/>
      <c r="D16" s="54"/>
      <c r="E16" s="54"/>
      <c r="F16" s="49"/>
      <c r="G16" s="49"/>
      <c r="H16" s="54"/>
      <c r="I16" s="54"/>
      <c r="J16" s="49"/>
      <c r="K16" s="49"/>
      <c r="L16" s="54"/>
      <c r="M16" s="54"/>
      <c r="N16" s="49"/>
      <c r="O16" s="49"/>
      <c r="P16" s="54"/>
      <c r="Q16" s="54"/>
      <c r="R16" s="49"/>
    </row>
    <row r="17" spans="1:18">
      <c r="A17" s="18"/>
      <c r="B17" s="56" t="s">
        <v>659</v>
      </c>
      <c r="C17" s="24"/>
      <c r="D17" s="96">
        <v>25213</v>
      </c>
      <c r="E17" s="96"/>
      <c r="F17" s="24"/>
      <c r="G17" s="24"/>
      <c r="H17" s="57">
        <v>43779</v>
      </c>
      <c r="I17" s="57"/>
      <c r="J17" s="24"/>
      <c r="K17" s="24"/>
      <c r="L17" s="96">
        <v>45568</v>
      </c>
      <c r="M17" s="96"/>
      <c r="N17" s="24"/>
      <c r="O17" s="24"/>
      <c r="P17" s="57">
        <v>149003</v>
      </c>
      <c r="Q17" s="57"/>
      <c r="R17" s="24"/>
    </row>
    <row r="18" spans="1:18">
      <c r="A18" s="18"/>
      <c r="B18" s="56"/>
      <c r="C18" s="24"/>
      <c r="D18" s="96"/>
      <c r="E18" s="96"/>
      <c r="F18" s="24"/>
      <c r="G18" s="24"/>
      <c r="H18" s="57"/>
      <c r="I18" s="57"/>
      <c r="J18" s="24"/>
      <c r="K18" s="24"/>
      <c r="L18" s="96"/>
      <c r="M18" s="96"/>
      <c r="N18" s="24"/>
      <c r="O18" s="24"/>
      <c r="P18" s="57"/>
      <c r="Q18" s="57"/>
      <c r="R18" s="24"/>
    </row>
    <row r="19" spans="1:18">
      <c r="A19" s="18"/>
      <c r="B19" s="53" t="s">
        <v>660</v>
      </c>
      <c r="C19" s="49"/>
      <c r="D19" s="55">
        <v>12</v>
      </c>
      <c r="E19" s="55"/>
      <c r="F19" s="49"/>
      <c r="G19" s="49"/>
      <c r="H19" s="55" t="s">
        <v>209</v>
      </c>
      <c r="I19" s="55"/>
      <c r="J19" s="49"/>
      <c r="K19" s="49"/>
      <c r="L19" s="55">
        <v>12</v>
      </c>
      <c r="M19" s="55"/>
      <c r="N19" s="49"/>
      <c r="O19" s="49"/>
      <c r="P19" s="55">
        <v>3</v>
      </c>
      <c r="Q19" s="55"/>
      <c r="R19" s="49"/>
    </row>
    <row r="20" spans="1:18">
      <c r="A20" s="18"/>
      <c r="B20" s="53"/>
      <c r="C20" s="49"/>
      <c r="D20" s="55"/>
      <c r="E20" s="55"/>
      <c r="F20" s="49"/>
      <c r="G20" s="49"/>
      <c r="H20" s="55"/>
      <c r="I20" s="55"/>
      <c r="J20" s="49"/>
      <c r="K20" s="49"/>
      <c r="L20" s="55"/>
      <c r="M20" s="55"/>
      <c r="N20" s="49"/>
      <c r="O20" s="49"/>
      <c r="P20" s="55"/>
      <c r="Q20" s="55"/>
      <c r="R20" s="49"/>
    </row>
    <row r="21" spans="1:18">
      <c r="A21" s="18"/>
      <c r="B21" s="56" t="s">
        <v>661</v>
      </c>
      <c r="C21" s="24"/>
      <c r="D21" s="57">
        <v>3911</v>
      </c>
      <c r="E21" s="57"/>
      <c r="F21" s="24"/>
      <c r="G21" s="24"/>
      <c r="H21" s="58">
        <v>203</v>
      </c>
      <c r="I21" s="58"/>
      <c r="J21" s="24"/>
      <c r="K21" s="24"/>
      <c r="L21" s="57">
        <v>8288</v>
      </c>
      <c r="M21" s="57"/>
      <c r="N21" s="24"/>
      <c r="O21" s="24"/>
      <c r="P21" s="57">
        <v>1491</v>
      </c>
      <c r="Q21" s="57"/>
      <c r="R21" s="24"/>
    </row>
    <row r="22" spans="1:18">
      <c r="A22" s="18"/>
      <c r="B22" s="56"/>
      <c r="C22" s="24"/>
      <c r="D22" s="57"/>
      <c r="E22" s="57"/>
      <c r="F22" s="24"/>
      <c r="G22" s="24"/>
      <c r="H22" s="58"/>
      <c r="I22" s="58"/>
      <c r="J22" s="24"/>
      <c r="K22" s="24"/>
      <c r="L22" s="57"/>
      <c r="M22" s="57"/>
      <c r="N22" s="24"/>
      <c r="O22" s="24"/>
      <c r="P22" s="57"/>
      <c r="Q22" s="57"/>
      <c r="R22" s="24"/>
    </row>
    <row r="23" spans="1:18">
      <c r="A23" s="18"/>
      <c r="B23" s="53" t="s">
        <v>662</v>
      </c>
      <c r="C23" s="49"/>
      <c r="D23" s="55">
        <v>715</v>
      </c>
      <c r="E23" s="55"/>
      <c r="F23" s="49"/>
      <c r="G23" s="49"/>
      <c r="H23" s="55">
        <v>41</v>
      </c>
      <c r="I23" s="55"/>
      <c r="J23" s="49"/>
      <c r="K23" s="49"/>
      <c r="L23" s="55">
        <v>747</v>
      </c>
      <c r="M23" s="55"/>
      <c r="N23" s="49"/>
      <c r="O23" s="49"/>
      <c r="P23" s="55">
        <v>98</v>
      </c>
      <c r="Q23" s="55"/>
      <c r="R23" s="49"/>
    </row>
    <row r="24" spans="1:18" ht="15.75" thickBot="1">
      <c r="A24" s="18"/>
      <c r="B24" s="53"/>
      <c r="C24" s="49"/>
      <c r="D24" s="61"/>
      <c r="E24" s="61"/>
      <c r="F24" s="60"/>
      <c r="G24" s="49"/>
      <c r="H24" s="61"/>
      <c r="I24" s="61"/>
      <c r="J24" s="60"/>
      <c r="K24" s="49"/>
      <c r="L24" s="61"/>
      <c r="M24" s="61"/>
      <c r="N24" s="60"/>
      <c r="O24" s="49"/>
      <c r="P24" s="61"/>
      <c r="Q24" s="61"/>
      <c r="R24" s="60"/>
    </row>
    <row r="25" spans="1:18">
      <c r="A25" s="18"/>
      <c r="B25" s="170" t="s">
        <v>196</v>
      </c>
      <c r="C25" s="24"/>
      <c r="D25" s="62" t="s">
        <v>197</v>
      </c>
      <c r="E25" s="64">
        <v>1581547</v>
      </c>
      <c r="F25" s="39"/>
      <c r="G25" s="24"/>
      <c r="H25" s="62" t="s">
        <v>197</v>
      </c>
      <c r="I25" s="64">
        <v>1833454</v>
      </c>
      <c r="J25" s="39"/>
      <c r="K25" s="24"/>
      <c r="L25" s="62" t="s">
        <v>197</v>
      </c>
      <c r="M25" s="64">
        <v>4566179</v>
      </c>
      <c r="N25" s="39"/>
      <c r="O25" s="24"/>
      <c r="P25" s="62" t="s">
        <v>197</v>
      </c>
      <c r="Q25" s="64">
        <v>5150050</v>
      </c>
      <c r="R25" s="39"/>
    </row>
    <row r="26" spans="1:18" ht="15.75" thickBot="1">
      <c r="A26" s="18"/>
      <c r="B26" s="170"/>
      <c r="C26" s="24"/>
      <c r="D26" s="63"/>
      <c r="E26" s="65"/>
      <c r="F26" s="66"/>
      <c r="G26" s="24"/>
      <c r="H26" s="63"/>
      <c r="I26" s="65"/>
      <c r="J26" s="66"/>
      <c r="K26" s="24"/>
      <c r="L26" s="63"/>
      <c r="M26" s="65"/>
      <c r="N26" s="66"/>
      <c r="O26" s="24"/>
      <c r="P26" s="63"/>
      <c r="Q26" s="65"/>
      <c r="R26" s="66"/>
    </row>
    <row r="27" spans="1:18" ht="15.75" thickTop="1">
      <c r="A27" s="18"/>
      <c r="B27" s="36"/>
      <c r="C27" s="36"/>
      <c r="D27" s="36"/>
      <c r="E27" s="36"/>
      <c r="F27" s="36"/>
      <c r="G27" s="36"/>
      <c r="H27" s="36"/>
      <c r="I27" s="36"/>
      <c r="J27" s="36"/>
      <c r="K27" s="36"/>
      <c r="L27" s="36"/>
      <c r="M27" s="36"/>
      <c r="N27" s="36"/>
      <c r="O27" s="36"/>
      <c r="P27" s="36"/>
      <c r="Q27" s="36"/>
      <c r="R27" s="36"/>
    </row>
    <row r="28" spans="1:18">
      <c r="A28" s="18"/>
      <c r="B28" s="36"/>
      <c r="C28" s="36"/>
      <c r="D28" s="36"/>
      <c r="E28" s="36"/>
      <c r="F28" s="36"/>
      <c r="G28" s="36"/>
      <c r="H28" s="36"/>
      <c r="I28" s="36"/>
    </row>
    <row r="29" spans="1:18">
      <c r="A29" s="18"/>
      <c r="B29" s="14"/>
      <c r="C29" s="14"/>
      <c r="D29" s="14"/>
      <c r="E29" s="14"/>
      <c r="F29" s="14"/>
      <c r="G29" s="14"/>
      <c r="H29" s="14"/>
      <c r="I29" s="14"/>
    </row>
    <row r="30" spans="1:18" ht="15.75" thickBot="1">
      <c r="A30" s="18"/>
      <c r="B30" s="27" t="s">
        <v>193</v>
      </c>
      <c r="C30" s="37" t="s">
        <v>191</v>
      </c>
      <c r="D30" s="37"/>
      <c r="E30" s="37"/>
      <c r="F30" s="13"/>
      <c r="G30" s="69">
        <v>41455</v>
      </c>
      <c r="H30" s="69"/>
      <c r="I30" s="69"/>
    </row>
    <row r="31" spans="1:18">
      <c r="A31" s="18"/>
      <c r="B31" s="73" t="s">
        <v>663</v>
      </c>
      <c r="C31" s="39"/>
      <c r="D31" s="39"/>
      <c r="E31" s="39"/>
      <c r="F31" s="13"/>
      <c r="G31" s="39"/>
      <c r="H31" s="39"/>
      <c r="I31" s="39"/>
    </row>
    <row r="32" spans="1:18">
      <c r="A32" s="18"/>
      <c r="B32" s="53" t="s">
        <v>656</v>
      </c>
      <c r="C32" s="40" t="s">
        <v>197</v>
      </c>
      <c r="D32" s="54">
        <v>171432</v>
      </c>
      <c r="E32" s="49"/>
      <c r="F32" s="49"/>
      <c r="G32" s="40" t="s">
        <v>197</v>
      </c>
      <c r="H32" s="54">
        <v>148336</v>
      </c>
      <c r="I32" s="49"/>
    </row>
    <row r="33" spans="1:9">
      <c r="A33" s="18"/>
      <c r="B33" s="53"/>
      <c r="C33" s="40"/>
      <c r="D33" s="54"/>
      <c r="E33" s="49"/>
      <c r="F33" s="49"/>
      <c r="G33" s="40"/>
      <c r="H33" s="54"/>
      <c r="I33" s="49"/>
    </row>
    <row r="34" spans="1:9">
      <c r="A34" s="18"/>
      <c r="B34" s="56" t="s">
        <v>657</v>
      </c>
      <c r="C34" s="57">
        <v>15251</v>
      </c>
      <c r="D34" s="57"/>
      <c r="E34" s="24"/>
      <c r="F34" s="24"/>
      <c r="G34" s="57">
        <v>9504</v>
      </c>
      <c r="H34" s="57"/>
      <c r="I34" s="24"/>
    </row>
    <row r="35" spans="1:9">
      <c r="A35" s="18"/>
      <c r="B35" s="56"/>
      <c r="C35" s="57"/>
      <c r="D35" s="57"/>
      <c r="E35" s="24"/>
      <c r="F35" s="24"/>
      <c r="G35" s="57"/>
      <c r="H35" s="57"/>
      <c r="I35" s="24"/>
    </row>
    <row r="36" spans="1:9">
      <c r="A36" s="18"/>
      <c r="B36" s="53" t="s">
        <v>658</v>
      </c>
      <c r="C36" s="54">
        <v>4867</v>
      </c>
      <c r="D36" s="54"/>
      <c r="E36" s="49"/>
      <c r="F36" s="49"/>
      <c r="G36" s="54">
        <v>4423</v>
      </c>
      <c r="H36" s="54"/>
      <c r="I36" s="49"/>
    </row>
    <row r="37" spans="1:9">
      <c r="A37" s="18"/>
      <c r="B37" s="53"/>
      <c r="C37" s="54"/>
      <c r="D37" s="54"/>
      <c r="E37" s="49"/>
      <c r="F37" s="49"/>
      <c r="G37" s="54"/>
      <c r="H37" s="54"/>
      <c r="I37" s="49"/>
    </row>
    <row r="38" spans="1:9">
      <c r="A38" s="18"/>
      <c r="B38" s="56" t="s">
        <v>664</v>
      </c>
      <c r="C38" s="57">
        <v>2251</v>
      </c>
      <c r="D38" s="57"/>
      <c r="E38" s="24"/>
      <c r="F38" s="24"/>
      <c r="G38" s="58">
        <v>115</v>
      </c>
      <c r="H38" s="58"/>
      <c r="I38" s="24"/>
    </row>
    <row r="39" spans="1:9" ht="15.75" thickBot="1">
      <c r="A39" s="18"/>
      <c r="B39" s="56"/>
      <c r="C39" s="70"/>
      <c r="D39" s="70"/>
      <c r="E39" s="71"/>
      <c r="F39" s="24"/>
      <c r="G39" s="72"/>
      <c r="H39" s="72"/>
      <c r="I39" s="71"/>
    </row>
    <row r="40" spans="1:9">
      <c r="A40" s="18"/>
      <c r="B40" s="164" t="s">
        <v>665</v>
      </c>
      <c r="C40" s="41" t="s">
        <v>197</v>
      </c>
      <c r="D40" s="43">
        <v>193801</v>
      </c>
      <c r="E40" s="45"/>
      <c r="F40" s="49"/>
      <c r="G40" s="41" t="s">
        <v>197</v>
      </c>
      <c r="H40" s="43">
        <v>162378</v>
      </c>
      <c r="I40" s="45"/>
    </row>
    <row r="41" spans="1:9" ht="15.75" thickBot="1">
      <c r="A41" s="18"/>
      <c r="B41" s="164"/>
      <c r="C41" s="42"/>
      <c r="D41" s="44"/>
      <c r="E41" s="46"/>
      <c r="F41" s="49"/>
      <c r="G41" s="42"/>
      <c r="H41" s="44"/>
      <c r="I41" s="46"/>
    </row>
    <row r="42" spans="1:9" ht="15.75" thickTop="1">
      <c r="A42" s="18"/>
      <c r="B42" s="36"/>
      <c r="C42" s="36"/>
      <c r="D42" s="36"/>
      <c r="E42" s="36"/>
      <c r="F42" s="36"/>
      <c r="G42" s="36"/>
      <c r="H42" s="36"/>
      <c r="I42" s="36"/>
    </row>
    <row r="43" spans="1:9">
      <c r="A43" s="18"/>
      <c r="B43" s="14"/>
      <c r="C43" s="14"/>
      <c r="D43" s="14"/>
      <c r="E43" s="14"/>
      <c r="F43" s="14"/>
      <c r="G43" s="14"/>
      <c r="H43" s="14"/>
      <c r="I43" s="14"/>
    </row>
    <row r="44" spans="1:9" ht="15.75" thickBot="1">
      <c r="A44" s="18"/>
      <c r="B44" s="27" t="s">
        <v>193</v>
      </c>
      <c r="C44" s="37" t="s">
        <v>191</v>
      </c>
      <c r="D44" s="37"/>
      <c r="E44" s="37"/>
      <c r="F44" s="13"/>
      <c r="G44" s="69">
        <v>41455</v>
      </c>
      <c r="H44" s="69"/>
      <c r="I44" s="69"/>
    </row>
    <row r="45" spans="1:9">
      <c r="A45" s="18"/>
      <c r="B45" s="73" t="s">
        <v>666</v>
      </c>
      <c r="C45" s="39"/>
      <c r="D45" s="39"/>
      <c r="E45" s="39"/>
      <c r="F45" s="13"/>
      <c r="G45" s="39"/>
      <c r="H45" s="39"/>
      <c r="I45" s="39"/>
    </row>
    <row r="46" spans="1:9">
      <c r="A46" s="18"/>
      <c r="B46" s="53" t="s">
        <v>656</v>
      </c>
      <c r="C46" s="40" t="s">
        <v>197</v>
      </c>
      <c r="D46" s="54">
        <v>274889</v>
      </c>
      <c r="E46" s="49"/>
      <c r="F46" s="49"/>
      <c r="G46" s="40" t="s">
        <v>197</v>
      </c>
      <c r="H46" s="54">
        <v>293093</v>
      </c>
      <c r="I46" s="49"/>
    </row>
    <row r="47" spans="1:9">
      <c r="A47" s="18"/>
      <c r="B47" s="53"/>
      <c r="C47" s="40"/>
      <c r="D47" s="54"/>
      <c r="E47" s="49"/>
      <c r="F47" s="49"/>
      <c r="G47" s="40"/>
      <c r="H47" s="54"/>
      <c r="I47" s="49"/>
    </row>
    <row r="48" spans="1:9">
      <c r="A48" s="18"/>
      <c r="B48" s="56" t="s">
        <v>657</v>
      </c>
      <c r="C48" s="57">
        <v>17964</v>
      </c>
      <c r="D48" s="57"/>
      <c r="E48" s="24"/>
      <c r="F48" s="24"/>
      <c r="G48" s="57">
        <v>11977</v>
      </c>
      <c r="H48" s="57"/>
      <c r="I48" s="24"/>
    </row>
    <row r="49" spans="1:9">
      <c r="A49" s="18"/>
      <c r="B49" s="56"/>
      <c r="C49" s="57"/>
      <c r="D49" s="57"/>
      <c r="E49" s="24"/>
      <c r="F49" s="24"/>
      <c r="G49" s="57"/>
      <c r="H49" s="57"/>
      <c r="I49" s="24"/>
    </row>
    <row r="50" spans="1:9">
      <c r="A50" s="18"/>
      <c r="B50" s="53" t="s">
        <v>658</v>
      </c>
      <c r="C50" s="54">
        <v>4867</v>
      </c>
      <c r="D50" s="54"/>
      <c r="E50" s="49"/>
      <c r="F50" s="49"/>
      <c r="G50" s="54">
        <v>4423</v>
      </c>
      <c r="H50" s="54"/>
      <c r="I50" s="49"/>
    </row>
    <row r="51" spans="1:9">
      <c r="A51" s="18"/>
      <c r="B51" s="53"/>
      <c r="C51" s="54"/>
      <c r="D51" s="54"/>
      <c r="E51" s="49"/>
      <c r="F51" s="49"/>
      <c r="G51" s="54"/>
      <c r="H51" s="54"/>
      <c r="I51" s="49"/>
    </row>
    <row r="52" spans="1:9">
      <c r="A52" s="18"/>
      <c r="B52" s="56" t="s">
        <v>664</v>
      </c>
      <c r="C52" s="57">
        <v>2251</v>
      </c>
      <c r="D52" s="57"/>
      <c r="E52" s="24"/>
      <c r="F52" s="24"/>
      <c r="G52" s="58">
        <v>115</v>
      </c>
      <c r="H52" s="58"/>
      <c r="I52" s="24"/>
    </row>
    <row r="53" spans="1:9" ht="15.75" thickBot="1">
      <c r="A53" s="18"/>
      <c r="B53" s="56"/>
      <c r="C53" s="70"/>
      <c r="D53" s="70"/>
      <c r="E53" s="71"/>
      <c r="F53" s="24"/>
      <c r="G53" s="72"/>
      <c r="H53" s="72"/>
      <c r="I53" s="71"/>
    </row>
    <row r="54" spans="1:9">
      <c r="A54" s="18"/>
      <c r="B54" s="164" t="s">
        <v>45</v>
      </c>
      <c r="C54" s="41" t="s">
        <v>197</v>
      </c>
      <c r="D54" s="43">
        <v>299971</v>
      </c>
      <c r="E54" s="45"/>
      <c r="F54" s="49"/>
      <c r="G54" s="41" t="s">
        <v>197</v>
      </c>
      <c r="H54" s="43">
        <v>309608</v>
      </c>
      <c r="I54" s="45"/>
    </row>
    <row r="55" spans="1:9" ht="15.75" thickBot="1">
      <c r="A55" s="18"/>
      <c r="B55" s="164"/>
      <c r="C55" s="42"/>
      <c r="D55" s="44"/>
      <c r="E55" s="46"/>
      <c r="F55" s="49"/>
      <c r="G55" s="42"/>
      <c r="H55" s="44"/>
      <c r="I55" s="46"/>
    </row>
    <row r="56" spans="1:9" ht="15.75" thickTop="1">
      <c r="A56" s="18"/>
      <c r="B56" s="36"/>
      <c r="C56" s="36"/>
      <c r="D56" s="36"/>
      <c r="E56" s="36"/>
      <c r="F56" s="36"/>
      <c r="G56" s="36"/>
      <c r="H56" s="36"/>
      <c r="I56" s="36"/>
    </row>
    <row r="57" spans="1:9">
      <c r="A57" s="18"/>
      <c r="B57" s="14"/>
      <c r="C57" s="14"/>
      <c r="D57" s="14"/>
      <c r="E57" s="14"/>
      <c r="F57" s="14"/>
      <c r="G57" s="14"/>
      <c r="H57" s="14"/>
      <c r="I57" s="14"/>
    </row>
    <row r="58" spans="1:9" ht="15.75" thickBot="1">
      <c r="A58" s="18"/>
      <c r="B58" s="27" t="s">
        <v>193</v>
      </c>
      <c r="C58" s="37" t="s">
        <v>191</v>
      </c>
      <c r="D58" s="37"/>
      <c r="E58" s="37"/>
      <c r="F58" s="13"/>
      <c r="G58" s="69">
        <v>41455</v>
      </c>
      <c r="H58" s="69"/>
      <c r="I58" s="69"/>
    </row>
    <row r="59" spans="1:9" ht="24.75">
      <c r="A59" s="18"/>
      <c r="B59" s="73" t="s">
        <v>667</v>
      </c>
      <c r="C59" s="39"/>
      <c r="D59" s="39"/>
      <c r="E59" s="39"/>
      <c r="F59" s="13"/>
      <c r="G59" s="39"/>
      <c r="H59" s="39"/>
      <c r="I59" s="39"/>
    </row>
    <row r="60" spans="1:9">
      <c r="A60" s="18"/>
      <c r="B60" s="53" t="s">
        <v>656</v>
      </c>
      <c r="C60" s="40" t="s">
        <v>197</v>
      </c>
      <c r="D60" s="54">
        <v>9684</v>
      </c>
      <c r="E60" s="49"/>
      <c r="F60" s="49"/>
      <c r="G60" s="40" t="s">
        <v>197</v>
      </c>
      <c r="H60" s="54">
        <v>9148</v>
      </c>
      <c r="I60" s="49"/>
    </row>
    <row r="61" spans="1:9">
      <c r="A61" s="18"/>
      <c r="B61" s="53"/>
      <c r="C61" s="40"/>
      <c r="D61" s="54"/>
      <c r="E61" s="49"/>
      <c r="F61" s="49"/>
      <c r="G61" s="40"/>
      <c r="H61" s="54"/>
      <c r="I61" s="49"/>
    </row>
    <row r="62" spans="1:9">
      <c r="A62" s="18"/>
      <c r="B62" s="50" t="s">
        <v>668</v>
      </c>
      <c r="C62" s="58">
        <v>94</v>
      </c>
      <c r="D62" s="58"/>
      <c r="E62" s="24"/>
      <c r="F62" s="24"/>
      <c r="G62" s="58">
        <v>90</v>
      </c>
      <c r="H62" s="58"/>
      <c r="I62" s="24"/>
    </row>
    <row r="63" spans="1:9" ht="15.75" thickBot="1">
      <c r="A63" s="18"/>
      <c r="B63" s="50"/>
      <c r="C63" s="72"/>
      <c r="D63" s="72"/>
      <c r="E63" s="71"/>
      <c r="F63" s="24"/>
      <c r="G63" s="72"/>
      <c r="H63" s="72"/>
      <c r="I63" s="71"/>
    </row>
    <row r="64" spans="1:9">
      <c r="A64" s="18"/>
      <c r="B64" s="164" t="s">
        <v>669</v>
      </c>
      <c r="C64" s="41" t="s">
        <v>197</v>
      </c>
      <c r="D64" s="43">
        <v>9778</v>
      </c>
      <c r="E64" s="45"/>
      <c r="F64" s="49"/>
      <c r="G64" s="41" t="s">
        <v>197</v>
      </c>
      <c r="H64" s="43">
        <v>9238</v>
      </c>
      <c r="I64" s="45"/>
    </row>
    <row r="65" spans="1:9" ht="15.75" thickBot="1">
      <c r="A65" s="18"/>
      <c r="B65" s="164"/>
      <c r="C65" s="42"/>
      <c r="D65" s="44"/>
      <c r="E65" s="46"/>
      <c r="F65" s="49"/>
      <c r="G65" s="42"/>
      <c r="H65" s="44"/>
      <c r="I65" s="46"/>
    </row>
    <row r="66" spans="1:9" ht="15.75" thickTop="1"/>
  </sheetData>
  <mergeCells count="236">
    <mergeCell ref="H64:H65"/>
    <mergeCell ref="I64:I65"/>
    <mergeCell ref="A1:A2"/>
    <mergeCell ref="B1:R1"/>
    <mergeCell ref="B2:R2"/>
    <mergeCell ref="B3:R3"/>
    <mergeCell ref="A4:A65"/>
    <mergeCell ref="B4:R4"/>
    <mergeCell ref="B5:R5"/>
    <mergeCell ref="B27:R27"/>
    <mergeCell ref="B64:B65"/>
    <mergeCell ref="C64:C65"/>
    <mergeCell ref="D64:D65"/>
    <mergeCell ref="E64:E65"/>
    <mergeCell ref="F64:F65"/>
    <mergeCell ref="G64:G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4:H55"/>
    <mergeCell ref="I54:I55"/>
    <mergeCell ref="B56:I56"/>
    <mergeCell ref="C58:E58"/>
    <mergeCell ref="G58:I58"/>
    <mergeCell ref="C59:E59"/>
    <mergeCell ref="G59:I59"/>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0:H41"/>
    <mergeCell ref="I40:I41"/>
    <mergeCell ref="B42:I42"/>
    <mergeCell ref="C44:E44"/>
    <mergeCell ref="G44:I44"/>
    <mergeCell ref="C45:E45"/>
    <mergeCell ref="G45:I45"/>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B28:I28"/>
    <mergeCell ref="C30:E30"/>
    <mergeCell ref="G30:I30"/>
    <mergeCell ref="C31:E31"/>
    <mergeCell ref="G31:I31"/>
    <mergeCell ref="B32:B33"/>
    <mergeCell ref="C32:C33"/>
    <mergeCell ref="D32:D33"/>
    <mergeCell ref="E32:E33"/>
    <mergeCell ref="F32:F33"/>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4" width="12.28515625" bestFit="1" customWidth="1"/>
    <col min="5" max="5" width="12" bestFit="1" customWidth="1"/>
  </cols>
  <sheetData>
    <row r="1" spans="1:5">
      <c r="A1" s="8" t="s">
        <v>711</v>
      </c>
      <c r="B1" s="1" t="s">
        <v>78</v>
      </c>
      <c r="C1" s="1" t="s">
        <v>1</v>
      </c>
      <c r="D1" s="1"/>
      <c r="E1" s="1"/>
    </row>
    <row r="2" spans="1:5">
      <c r="A2" s="8"/>
      <c r="B2" s="1" t="s">
        <v>2</v>
      </c>
      <c r="C2" s="8" t="s">
        <v>2</v>
      </c>
      <c r="D2" s="8" t="s">
        <v>713</v>
      </c>
      <c r="E2" s="8" t="s">
        <v>31</v>
      </c>
    </row>
    <row r="3" spans="1:5">
      <c r="A3" s="8"/>
      <c r="B3" s="1" t="s">
        <v>712</v>
      </c>
      <c r="C3" s="8"/>
      <c r="D3" s="8"/>
      <c r="E3" s="8"/>
    </row>
    <row r="4" spans="1:5" ht="60">
      <c r="A4" s="4" t="s">
        <v>714</v>
      </c>
      <c r="B4" s="5" t="s">
        <v>4</v>
      </c>
      <c r="C4" s="5" t="s">
        <v>4</v>
      </c>
      <c r="D4" s="5" t="s">
        <v>4</v>
      </c>
      <c r="E4" s="5" t="s">
        <v>4</v>
      </c>
    </row>
    <row r="5" spans="1:5" ht="30">
      <c r="A5" s="3" t="s">
        <v>68</v>
      </c>
      <c r="B5" s="10">
        <v>0.01</v>
      </c>
      <c r="C5" s="10">
        <v>0.01</v>
      </c>
      <c r="D5" s="10">
        <v>0.01</v>
      </c>
      <c r="E5" s="10">
        <v>0.01</v>
      </c>
    </row>
    <row r="6" spans="1:5">
      <c r="A6" s="3" t="s">
        <v>75</v>
      </c>
      <c r="B6" s="7">
        <v>7402664</v>
      </c>
      <c r="C6" s="7">
        <v>7402664</v>
      </c>
      <c r="D6" s="5" t="s">
        <v>4</v>
      </c>
      <c r="E6" s="7">
        <v>7402664</v>
      </c>
    </row>
    <row r="7" spans="1:5">
      <c r="A7" s="3" t="s">
        <v>715</v>
      </c>
      <c r="B7" s="5">
        <v>1</v>
      </c>
      <c r="C7" s="5" t="s">
        <v>4</v>
      </c>
      <c r="D7" s="5" t="s">
        <v>4</v>
      </c>
      <c r="E7" s="5" t="s">
        <v>4</v>
      </c>
    </row>
    <row r="8" spans="1:5" ht="30">
      <c r="A8" s="3" t="s">
        <v>716</v>
      </c>
      <c r="B8" s="5" t="s">
        <v>4</v>
      </c>
      <c r="C8" s="5">
        <v>1</v>
      </c>
      <c r="D8" s="5" t="s">
        <v>4</v>
      </c>
      <c r="E8" s="5" t="s">
        <v>4</v>
      </c>
    </row>
    <row r="9" spans="1:5" ht="30">
      <c r="A9" s="3" t="s">
        <v>717</v>
      </c>
      <c r="B9" s="5" t="s">
        <v>4</v>
      </c>
      <c r="C9" s="5">
        <v>4.17</v>
      </c>
      <c r="D9" s="5" t="s">
        <v>4</v>
      </c>
      <c r="E9" s="5" t="s">
        <v>4</v>
      </c>
    </row>
    <row r="10" spans="1:5">
      <c r="A10" s="3" t="s">
        <v>718</v>
      </c>
      <c r="B10" s="5" t="s">
        <v>4</v>
      </c>
      <c r="C10" s="5" t="s">
        <v>4</v>
      </c>
      <c r="D10" s="5" t="s">
        <v>4</v>
      </c>
      <c r="E10" s="5" t="s">
        <v>4</v>
      </c>
    </row>
    <row r="11" spans="1:5" ht="60">
      <c r="A11" s="4" t="s">
        <v>714</v>
      </c>
      <c r="B11" s="5" t="s">
        <v>4</v>
      </c>
      <c r="C11" s="5" t="s">
        <v>4</v>
      </c>
      <c r="D11" s="5" t="s">
        <v>4</v>
      </c>
      <c r="E11" s="5" t="s">
        <v>4</v>
      </c>
    </row>
    <row r="12" spans="1:5">
      <c r="A12" s="3" t="s">
        <v>719</v>
      </c>
      <c r="B12" s="5" t="s">
        <v>4</v>
      </c>
      <c r="C12" s="7">
        <v>249846</v>
      </c>
      <c r="D12" s="5" t="s">
        <v>4</v>
      </c>
      <c r="E12" s="5" t="s">
        <v>4</v>
      </c>
    </row>
    <row r="13" spans="1:5" ht="30">
      <c r="A13" s="3" t="s">
        <v>720</v>
      </c>
      <c r="B13" s="5" t="s">
        <v>4</v>
      </c>
      <c r="C13" s="5" t="s">
        <v>4</v>
      </c>
      <c r="D13" s="5" t="s">
        <v>4</v>
      </c>
      <c r="E13" s="5" t="s">
        <v>4</v>
      </c>
    </row>
    <row r="14" spans="1:5" ht="60">
      <c r="A14" s="4" t="s">
        <v>714</v>
      </c>
      <c r="B14" s="5" t="s">
        <v>4</v>
      </c>
      <c r="C14" s="5" t="s">
        <v>4</v>
      </c>
      <c r="D14" s="5" t="s">
        <v>4</v>
      </c>
      <c r="E14" s="5" t="s">
        <v>4</v>
      </c>
    </row>
    <row r="15" spans="1:5" ht="30">
      <c r="A15" s="3" t="s">
        <v>721</v>
      </c>
      <c r="B15" s="7">
        <v>130646</v>
      </c>
      <c r="C15" s="7">
        <v>130646</v>
      </c>
      <c r="D15" s="5" t="s">
        <v>4</v>
      </c>
      <c r="E15" s="5" t="s">
        <v>4</v>
      </c>
    </row>
    <row r="16" spans="1:5" ht="30">
      <c r="A16" s="3" t="s">
        <v>722</v>
      </c>
      <c r="B16" s="5" t="s">
        <v>4</v>
      </c>
      <c r="C16" s="5" t="s">
        <v>4</v>
      </c>
      <c r="D16" s="5" t="s">
        <v>4</v>
      </c>
      <c r="E16" s="5" t="s">
        <v>4</v>
      </c>
    </row>
    <row r="17" spans="1:5" ht="60">
      <c r="A17" s="4" t="s">
        <v>714</v>
      </c>
      <c r="B17" s="5" t="s">
        <v>4</v>
      </c>
      <c r="C17" s="5" t="s">
        <v>4</v>
      </c>
      <c r="D17" s="5" t="s">
        <v>4</v>
      </c>
      <c r="E17" s="5" t="s">
        <v>4</v>
      </c>
    </row>
    <row r="18" spans="1:5" ht="30">
      <c r="A18" s="3" t="s">
        <v>721</v>
      </c>
      <c r="B18" s="7">
        <v>8990</v>
      </c>
      <c r="C18" s="7">
        <v>8990</v>
      </c>
      <c r="D18" s="5" t="s">
        <v>4</v>
      </c>
      <c r="E18" s="5" t="s">
        <v>4</v>
      </c>
    </row>
    <row r="19" spans="1:5">
      <c r="A19" s="3" t="s">
        <v>723</v>
      </c>
      <c r="B19" s="5" t="s">
        <v>4</v>
      </c>
      <c r="C19" s="5" t="s">
        <v>4</v>
      </c>
      <c r="D19" s="5" t="s">
        <v>4</v>
      </c>
      <c r="E19" s="5" t="s">
        <v>4</v>
      </c>
    </row>
    <row r="20" spans="1:5" ht="60">
      <c r="A20" s="4" t="s">
        <v>714</v>
      </c>
      <c r="B20" s="5" t="s">
        <v>4</v>
      </c>
      <c r="C20" s="5" t="s">
        <v>4</v>
      </c>
      <c r="D20" s="5" t="s">
        <v>4</v>
      </c>
      <c r="E20" s="5" t="s">
        <v>4</v>
      </c>
    </row>
    <row r="21" spans="1:5">
      <c r="A21" s="3" t="s">
        <v>724</v>
      </c>
      <c r="B21" s="9">
        <v>150000</v>
      </c>
      <c r="C21" s="9">
        <v>150000</v>
      </c>
      <c r="D21" s="5" t="s">
        <v>4</v>
      </c>
      <c r="E21" s="5" t="s">
        <v>4</v>
      </c>
    </row>
  </sheetData>
  <mergeCells count="4">
    <mergeCell ref="A1:A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5" width="12.5703125" bestFit="1" customWidth="1"/>
    <col min="6" max="6" width="12.28515625" bestFit="1" customWidth="1"/>
    <col min="7" max="7" width="12" bestFit="1" customWidth="1"/>
  </cols>
  <sheetData>
    <row r="1" spans="1:7" ht="15" customHeight="1">
      <c r="A1" s="8" t="s">
        <v>725</v>
      </c>
      <c r="B1" s="8" t="s">
        <v>78</v>
      </c>
      <c r="C1" s="8"/>
      <c r="D1" s="8" t="s">
        <v>1</v>
      </c>
      <c r="E1" s="8"/>
      <c r="F1" s="1"/>
      <c r="G1" s="1"/>
    </row>
    <row r="2" spans="1:7">
      <c r="A2" s="8"/>
      <c r="B2" s="1" t="s">
        <v>2</v>
      </c>
      <c r="C2" s="8" t="s">
        <v>79</v>
      </c>
      <c r="D2" s="8" t="s">
        <v>2</v>
      </c>
      <c r="E2" s="8" t="s">
        <v>79</v>
      </c>
      <c r="F2" s="8" t="s">
        <v>726</v>
      </c>
      <c r="G2" s="8" t="s">
        <v>31</v>
      </c>
    </row>
    <row r="3" spans="1:7">
      <c r="A3" s="8"/>
      <c r="B3" s="1" t="s">
        <v>712</v>
      </c>
      <c r="C3" s="8"/>
      <c r="D3" s="8"/>
      <c r="E3" s="8"/>
      <c r="F3" s="8"/>
      <c r="G3" s="8"/>
    </row>
    <row r="4" spans="1:7" ht="30">
      <c r="A4" s="4" t="s">
        <v>727</v>
      </c>
      <c r="B4" s="5" t="s">
        <v>4</v>
      </c>
      <c r="C4" s="5" t="s">
        <v>4</v>
      </c>
      <c r="D4" s="5" t="s">
        <v>4</v>
      </c>
      <c r="E4" s="5" t="s">
        <v>4</v>
      </c>
      <c r="F4" s="5" t="s">
        <v>4</v>
      </c>
      <c r="G4" s="5" t="s">
        <v>4</v>
      </c>
    </row>
    <row r="5" spans="1:7">
      <c r="A5" s="3" t="s">
        <v>715</v>
      </c>
      <c r="B5" s="5">
        <v>1</v>
      </c>
      <c r="C5" s="5" t="s">
        <v>4</v>
      </c>
      <c r="D5" s="5" t="s">
        <v>4</v>
      </c>
      <c r="E5" s="5" t="s">
        <v>4</v>
      </c>
      <c r="F5" s="5" t="s">
        <v>4</v>
      </c>
      <c r="G5" s="5" t="s">
        <v>4</v>
      </c>
    </row>
    <row r="6" spans="1:7" ht="30">
      <c r="A6" s="3" t="s">
        <v>728</v>
      </c>
      <c r="B6" s="9">
        <v>-3435000</v>
      </c>
      <c r="C6" s="5" t="s">
        <v>4</v>
      </c>
      <c r="D6" s="9">
        <v>-3435000</v>
      </c>
      <c r="E6" s="5" t="s">
        <v>4</v>
      </c>
      <c r="F6" s="5" t="s">
        <v>4</v>
      </c>
      <c r="G6" s="9">
        <v>-1787000</v>
      </c>
    </row>
    <row r="7" spans="1:7">
      <c r="A7" s="3" t="s">
        <v>512</v>
      </c>
      <c r="B7" s="7">
        <v>-5239000</v>
      </c>
      <c r="C7" s="5" t="s">
        <v>4</v>
      </c>
      <c r="D7" s="7">
        <v>-5239000</v>
      </c>
      <c r="E7" s="5" t="s">
        <v>4</v>
      </c>
      <c r="F7" s="5" t="s">
        <v>4</v>
      </c>
      <c r="G7" s="7">
        <v>-1787000</v>
      </c>
    </row>
    <row r="8" spans="1:7" ht="30">
      <c r="A8" s="3" t="s">
        <v>507</v>
      </c>
      <c r="B8" s="7">
        <v>-1804000</v>
      </c>
      <c r="C8" s="5" t="s">
        <v>4</v>
      </c>
      <c r="D8" s="7">
        <v>-1804000</v>
      </c>
      <c r="E8" s="5" t="s">
        <v>4</v>
      </c>
      <c r="F8" s="5" t="s">
        <v>4</v>
      </c>
      <c r="G8" s="5">
        <v>0</v>
      </c>
    </row>
    <row r="9" spans="1:7">
      <c r="A9" s="3" t="s">
        <v>729</v>
      </c>
      <c r="B9" s="7">
        <v>8600000</v>
      </c>
      <c r="C9" s="5" t="s">
        <v>4</v>
      </c>
      <c r="D9" s="7">
        <v>8600000</v>
      </c>
      <c r="E9" s="5" t="s">
        <v>4</v>
      </c>
      <c r="F9" s="5" t="s">
        <v>4</v>
      </c>
      <c r="G9" s="7">
        <v>20100000</v>
      </c>
    </row>
    <row r="10" spans="1:7">
      <c r="A10" s="3" t="s">
        <v>730</v>
      </c>
      <c r="B10" s="7">
        <v>7800000</v>
      </c>
      <c r="C10" s="5" t="s">
        <v>4</v>
      </c>
      <c r="D10" s="7">
        <v>7800000</v>
      </c>
      <c r="E10" s="5" t="s">
        <v>4</v>
      </c>
      <c r="F10" s="5" t="s">
        <v>4</v>
      </c>
      <c r="G10" s="7">
        <v>2600000</v>
      </c>
    </row>
    <row r="11" spans="1:7">
      <c r="A11" s="3" t="s">
        <v>731</v>
      </c>
      <c r="B11" s="7">
        <v>49700000</v>
      </c>
      <c r="C11" s="5" t="s">
        <v>4</v>
      </c>
      <c r="D11" s="7">
        <v>49700000</v>
      </c>
      <c r="E11" s="5" t="s">
        <v>4</v>
      </c>
      <c r="F11" s="5" t="s">
        <v>4</v>
      </c>
      <c r="G11" s="7">
        <v>38600000</v>
      </c>
    </row>
    <row r="12" spans="1:7" ht="30">
      <c r="A12" s="3" t="s">
        <v>732</v>
      </c>
      <c r="B12" s="5" t="s">
        <v>4</v>
      </c>
      <c r="C12" s="5" t="s">
        <v>4</v>
      </c>
      <c r="D12" s="5" t="s">
        <v>4</v>
      </c>
      <c r="E12" s="5" t="s">
        <v>4</v>
      </c>
      <c r="F12" s="171">
        <v>2.5000000000000001E-2</v>
      </c>
      <c r="G12" s="5" t="s">
        <v>4</v>
      </c>
    </row>
    <row r="13" spans="1:7">
      <c r="A13" s="3" t="s">
        <v>44</v>
      </c>
      <c r="B13" s="7">
        <v>500000</v>
      </c>
      <c r="C13" s="5" t="s">
        <v>4</v>
      </c>
      <c r="D13" s="7">
        <v>500000</v>
      </c>
      <c r="E13" s="5" t="s">
        <v>4</v>
      </c>
      <c r="F13" s="7">
        <v>500000</v>
      </c>
      <c r="G13" s="5">
        <v>0</v>
      </c>
    </row>
    <row r="14" spans="1:7" ht="45">
      <c r="A14" s="3" t="s">
        <v>733</v>
      </c>
      <c r="B14" s="7">
        <v>23599000</v>
      </c>
      <c r="C14" s="5" t="s">
        <v>4</v>
      </c>
      <c r="D14" s="7">
        <v>56195000</v>
      </c>
      <c r="E14" s="5" t="s">
        <v>4</v>
      </c>
      <c r="F14" s="5" t="s">
        <v>4</v>
      </c>
      <c r="G14" s="5" t="s">
        <v>4</v>
      </c>
    </row>
    <row r="15" spans="1:7" ht="45">
      <c r="A15" s="3" t="s">
        <v>734</v>
      </c>
      <c r="B15" s="7">
        <v>1199000</v>
      </c>
      <c r="C15" s="5" t="s">
        <v>4</v>
      </c>
      <c r="D15" s="7">
        <v>1199000</v>
      </c>
      <c r="E15" s="5" t="s">
        <v>4</v>
      </c>
      <c r="F15" s="5" t="s">
        <v>4</v>
      </c>
      <c r="G15" s="5" t="s">
        <v>4</v>
      </c>
    </row>
    <row r="16" spans="1:7">
      <c r="A16" s="3" t="s">
        <v>735</v>
      </c>
      <c r="B16" s="7">
        <v>300000</v>
      </c>
      <c r="C16" s="7">
        <v>200000</v>
      </c>
      <c r="D16" s="7">
        <v>600000</v>
      </c>
      <c r="E16" s="7">
        <v>500000</v>
      </c>
      <c r="F16" s="5" t="s">
        <v>4</v>
      </c>
      <c r="G16" s="5" t="s">
        <v>4</v>
      </c>
    </row>
    <row r="17" spans="1:7" ht="30">
      <c r="A17" s="3" t="s">
        <v>736</v>
      </c>
      <c r="B17" s="7">
        <v>1200000</v>
      </c>
      <c r="C17" s="7">
        <v>1000000</v>
      </c>
      <c r="D17" s="7">
        <v>4200000</v>
      </c>
      <c r="E17" s="7">
        <v>2700000</v>
      </c>
      <c r="F17" s="5" t="s">
        <v>4</v>
      </c>
      <c r="G17" s="5" t="s">
        <v>4</v>
      </c>
    </row>
    <row r="18" spans="1:7" ht="30">
      <c r="A18" s="3" t="s">
        <v>737</v>
      </c>
      <c r="B18" s="5" t="s">
        <v>4</v>
      </c>
      <c r="C18" s="5" t="s">
        <v>4</v>
      </c>
      <c r="D18" s="7">
        <v>500000</v>
      </c>
      <c r="E18" s="5">
        <v>0</v>
      </c>
      <c r="F18" s="5" t="s">
        <v>4</v>
      </c>
      <c r="G18" s="5" t="s">
        <v>4</v>
      </c>
    </row>
    <row r="19" spans="1:7" ht="45">
      <c r="A19" s="3" t="s">
        <v>738</v>
      </c>
      <c r="B19" s="5" t="s">
        <v>4</v>
      </c>
      <c r="C19" s="5" t="s">
        <v>4</v>
      </c>
      <c r="D19" s="5" t="s">
        <v>4</v>
      </c>
      <c r="E19" s="5" t="s">
        <v>4</v>
      </c>
      <c r="F19" s="5" t="s">
        <v>4</v>
      </c>
      <c r="G19" s="5" t="s">
        <v>4</v>
      </c>
    </row>
    <row r="20" spans="1:7" ht="30">
      <c r="A20" s="4" t="s">
        <v>727</v>
      </c>
      <c r="B20" s="5" t="s">
        <v>4</v>
      </c>
      <c r="C20" s="5" t="s">
        <v>4</v>
      </c>
      <c r="D20" s="5" t="s">
        <v>4</v>
      </c>
      <c r="E20" s="5" t="s">
        <v>4</v>
      </c>
      <c r="F20" s="5" t="s">
        <v>4</v>
      </c>
      <c r="G20" s="5" t="s">
        <v>4</v>
      </c>
    </row>
    <row r="21" spans="1:7">
      <c r="A21" s="3" t="s">
        <v>739</v>
      </c>
      <c r="B21" s="7">
        <v>-19400000</v>
      </c>
      <c r="C21" s="7">
        <v>-3800000</v>
      </c>
      <c r="D21" s="7">
        <v>-21200000</v>
      </c>
      <c r="E21" s="7">
        <v>-43700000</v>
      </c>
      <c r="F21" s="5" t="s">
        <v>4</v>
      </c>
      <c r="G21" s="5" t="s">
        <v>4</v>
      </c>
    </row>
    <row r="22" spans="1:7">
      <c r="A22" s="3" t="s">
        <v>740</v>
      </c>
      <c r="B22" s="5" t="s">
        <v>4</v>
      </c>
      <c r="C22" s="5" t="s">
        <v>4</v>
      </c>
      <c r="D22" s="5" t="s">
        <v>4</v>
      </c>
      <c r="E22" s="5" t="s">
        <v>4</v>
      </c>
      <c r="F22" s="5" t="s">
        <v>4</v>
      </c>
      <c r="G22" s="5" t="s">
        <v>4</v>
      </c>
    </row>
    <row r="23" spans="1:7" ht="30">
      <c r="A23" s="4" t="s">
        <v>727</v>
      </c>
      <c r="B23" s="5" t="s">
        <v>4</v>
      </c>
      <c r="C23" s="5" t="s">
        <v>4</v>
      </c>
      <c r="D23" s="5" t="s">
        <v>4</v>
      </c>
      <c r="E23" s="5" t="s">
        <v>4</v>
      </c>
      <c r="F23" s="5" t="s">
        <v>4</v>
      </c>
      <c r="G23" s="5" t="s">
        <v>4</v>
      </c>
    </row>
    <row r="24" spans="1:7">
      <c r="A24" s="3" t="s">
        <v>739</v>
      </c>
      <c r="B24" s="9">
        <v>-1700000</v>
      </c>
      <c r="C24" s="9">
        <v>-19500000</v>
      </c>
      <c r="D24" s="9">
        <v>-9900000</v>
      </c>
      <c r="E24" s="9">
        <v>12300000</v>
      </c>
      <c r="F24" s="5" t="s">
        <v>4</v>
      </c>
      <c r="G24" s="5" t="s">
        <v>4</v>
      </c>
    </row>
    <row r="25" spans="1:7">
      <c r="A25" s="3" t="s">
        <v>741</v>
      </c>
      <c r="B25" s="5" t="s">
        <v>4</v>
      </c>
      <c r="C25" s="5" t="s">
        <v>4</v>
      </c>
      <c r="D25" s="5" t="s">
        <v>4</v>
      </c>
      <c r="E25" s="5" t="s">
        <v>4</v>
      </c>
      <c r="F25" s="5" t="s">
        <v>4</v>
      </c>
      <c r="G25" s="5" t="s">
        <v>4</v>
      </c>
    </row>
    <row r="26" spans="1:7" ht="30">
      <c r="A26" s="4" t="s">
        <v>727</v>
      </c>
      <c r="B26" s="5" t="s">
        <v>4</v>
      </c>
      <c r="C26" s="5" t="s">
        <v>4</v>
      </c>
      <c r="D26" s="5" t="s">
        <v>4</v>
      </c>
      <c r="E26" s="5" t="s">
        <v>4</v>
      </c>
      <c r="F26" s="5" t="s">
        <v>4</v>
      </c>
      <c r="G26" s="5" t="s">
        <v>4</v>
      </c>
    </row>
    <row r="27" spans="1:7" ht="30">
      <c r="A27" s="3" t="s">
        <v>742</v>
      </c>
      <c r="B27" s="5" t="s">
        <v>4</v>
      </c>
      <c r="C27" s="5" t="s">
        <v>4</v>
      </c>
      <c r="D27" s="5" t="s">
        <v>743</v>
      </c>
      <c r="E27" s="5" t="s">
        <v>4</v>
      </c>
      <c r="F27" s="5" t="s">
        <v>4</v>
      </c>
      <c r="G27" s="5" t="s">
        <v>4</v>
      </c>
    </row>
    <row r="28" spans="1:7">
      <c r="A28" s="3" t="s">
        <v>744</v>
      </c>
      <c r="B28" s="5" t="s">
        <v>4</v>
      </c>
      <c r="C28" s="5" t="s">
        <v>4</v>
      </c>
      <c r="D28" s="5" t="s">
        <v>4</v>
      </c>
      <c r="E28" s="5" t="s">
        <v>4</v>
      </c>
      <c r="F28" s="5" t="s">
        <v>4</v>
      </c>
      <c r="G28" s="5" t="s">
        <v>4</v>
      </c>
    </row>
    <row r="29" spans="1:7" ht="30">
      <c r="A29" s="4" t="s">
        <v>727</v>
      </c>
      <c r="B29" s="5" t="s">
        <v>4</v>
      </c>
      <c r="C29" s="5" t="s">
        <v>4</v>
      </c>
      <c r="D29" s="5" t="s">
        <v>4</v>
      </c>
      <c r="E29" s="5" t="s">
        <v>4</v>
      </c>
      <c r="F29" s="5" t="s">
        <v>4</v>
      </c>
      <c r="G29" s="5" t="s">
        <v>4</v>
      </c>
    </row>
    <row r="30" spans="1:7" ht="30">
      <c r="A30" s="3" t="s">
        <v>742</v>
      </c>
      <c r="B30" s="5" t="s">
        <v>4</v>
      </c>
      <c r="C30" s="5" t="s">
        <v>4</v>
      </c>
      <c r="D30" s="5" t="s">
        <v>745</v>
      </c>
      <c r="E30" s="5" t="s">
        <v>4</v>
      </c>
      <c r="F30" s="5" t="s">
        <v>4</v>
      </c>
      <c r="G30" s="5" t="s">
        <v>4</v>
      </c>
    </row>
  </sheetData>
  <mergeCells count="8">
    <mergeCell ref="F2:F3"/>
    <mergeCell ref="G2:G3"/>
    <mergeCell ref="A1:A3"/>
    <mergeCell ref="B1:C1"/>
    <mergeCell ref="D1:E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
  <sheetViews>
    <sheetView showGridLines="0" workbookViewId="0"/>
  </sheetViews>
  <sheetFormatPr defaultRowHeight="15"/>
  <cols>
    <col min="1" max="1" width="36.5703125" bestFit="1" customWidth="1"/>
    <col min="2" max="2" width="12.5703125" bestFit="1" customWidth="1"/>
    <col min="3" max="3" width="12" bestFit="1" customWidth="1"/>
    <col min="4" max="41" width="23.5703125" bestFit="1" customWidth="1"/>
    <col min="42" max="43" width="13.42578125" bestFit="1" customWidth="1"/>
  </cols>
  <sheetData>
    <row r="1" spans="1:43" ht="45">
      <c r="A1" s="1" t="s">
        <v>746</v>
      </c>
      <c r="B1" s="8" t="s">
        <v>2</v>
      </c>
      <c r="C1" s="8" t="s">
        <v>31</v>
      </c>
      <c r="D1" s="1" t="s">
        <v>2</v>
      </c>
      <c r="E1" s="1" t="s">
        <v>79</v>
      </c>
      <c r="F1" s="1" t="s">
        <v>2</v>
      </c>
      <c r="G1" s="1" t="s">
        <v>79</v>
      </c>
      <c r="H1" s="1" t="s">
        <v>2</v>
      </c>
      <c r="I1" s="1" t="s">
        <v>31</v>
      </c>
      <c r="J1" s="1" t="s">
        <v>2</v>
      </c>
      <c r="K1" s="1" t="s">
        <v>31</v>
      </c>
      <c r="L1" s="1" t="s">
        <v>2</v>
      </c>
      <c r="M1" s="1" t="s">
        <v>79</v>
      </c>
      <c r="N1" s="1" t="s">
        <v>2</v>
      </c>
      <c r="O1" s="1" t="s">
        <v>79</v>
      </c>
      <c r="P1" s="1" t="s">
        <v>2</v>
      </c>
      <c r="Q1" s="1" t="s">
        <v>31</v>
      </c>
      <c r="R1" s="1" t="s">
        <v>2</v>
      </c>
      <c r="S1" s="1" t="s">
        <v>79</v>
      </c>
      <c r="T1" s="1" t="s">
        <v>2</v>
      </c>
      <c r="U1" s="1" t="s">
        <v>79</v>
      </c>
      <c r="V1" s="1" t="s">
        <v>2</v>
      </c>
      <c r="W1" s="1" t="s">
        <v>79</v>
      </c>
      <c r="X1" s="1" t="s">
        <v>2</v>
      </c>
      <c r="Y1" s="1" t="s">
        <v>79</v>
      </c>
      <c r="Z1" s="1" t="s">
        <v>2</v>
      </c>
      <c r="AA1" s="1" t="s">
        <v>31</v>
      </c>
      <c r="AB1" s="1" t="s">
        <v>2</v>
      </c>
      <c r="AC1" s="1" t="s">
        <v>31</v>
      </c>
      <c r="AD1" s="1" t="s">
        <v>2</v>
      </c>
      <c r="AE1" s="1" t="s">
        <v>31</v>
      </c>
      <c r="AF1" s="1" t="s">
        <v>2</v>
      </c>
      <c r="AG1" s="1" t="s">
        <v>31</v>
      </c>
      <c r="AH1" s="1" t="s">
        <v>2</v>
      </c>
      <c r="AI1" s="1" t="s">
        <v>79</v>
      </c>
      <c r="AJ1" s="1" t="s">
        <v>2</v>
      </c>
      <c r="AK1" s="1" t="s">
        <v>79</v>
      </c>
      <c r="AL1" s="1" t="s">
        <v>2</v>
      </c>
      <c r="AM1" s="1" t="s">
        <v>31</v>
      </c>
      <c r="AN1" s="1" t="s">
        <v>2</v>
      </c>
      <c r="AO1" s="1" t="s">
        <v>31</v>
      </c>
      <c r="AP1" s="1" t="s">
        <v>2</v>
      </c>
      <c r="AQ1" s="1" t="s">
        <v>31</v>
      </c>
    </row>
    <row r="2" spans="1:43" ht="30">
      <c r="A2" s="1" t="s">
        <v>30</v>
      </c>
      <c r="B2" s="8"/>
      <c r="C2" s="8"/>
      <c r="D2" s="1" t="s">
        <v>747</v>
      </c>
      <c r="E2" s="1" t="s">
        <v>747</v>
      </c>
      <c r="F2" s="1" t="s">
        <v>747</v>
      </c>
      <c r="G2" s="1" t="s">
        <v>747</v>
      </c>
      <c r="H2" s="1" t="s">
        <v>748</v>
      </c>
      <c r="I2" s="1" t="s">
        <v>748</v>
      </c>
      <c r="J2" s="1" t="s">
        <v>341</v>
      </c>
      <c r="K2" s="1" t="s">
        <v>341</v>
      </c>
      <c r="L2" s="1" t="s">
        <v>200</v>
      </c>
      <c r="M2" s="1" t="s">
        <v>200</v>
      </c>
      <c r="N2" s="1" t="s">
        <v>200</v>
      </c>
      <c r="O2" s="1" t="s">
        <v>200</v>
      </c>
      <c r="P2" s="1" t="s">
        <v>200</v>
      </c>
      <c r="Q2" s="1" t="s">
        <v>200</v>
      </c>
      <c r="R2" s="1" t="s">
        <v>201</v>
      </c>
      <c r="S2" s="1" t="s">
        <v>201</v>
      </c>
      <c r="T2" s="1" t="s">
        <v>201</v>
      </c>
      <c r="U2" s="1" t="s">
        <v>201</v>
      </c>
      <c r="V2" s="1" t="s">
        <v>202</v>
      </c>
      <c r="W2" s="1" t="s">
        <v>202</v>
      </c>
      <c r="X2" s="1" t="s">
        <v>202</v>
      </c>
      <c r="Y2" s="1" t="s">
        <v>202</v>
      </c>
      <c r="Z2" s="1" t="s">
        <v>205</v>
      </c>
      <c r="AA2" s="1" t="s">
        <v>205</v>
      </c>
      <c r="AB2" s="1" t="s">
        <v>749</v>
      </c>
      <c r="AC2" s="1" t="s">
        <v>749</v>
      </c>
      <c r="AD2" s="1" t="s">
        <v>750</v>
      </c>
      <c r="AE2" s="1" t="s">
        <v>750</v>
      </c>
      <c r="AF2" s="1" t="s">
        <v>751</v>
      </c>
      <c r="AG2" s="1" t="s">
        <v>751</v>
      </c>
      <c r="AH2" s="1" t="s">
        <v>752</v>
      </c>
      <c r="AI2" s="1" t="s">
        <v>752</v>
      </c>
      <c r="AJ2" s="1" t="s">
        <v>752</v>
      </c>
      <c r="AK2" s="1" t="s">
        <v>752</v>
      </c>
      <c r="AL2" s="1" t="s">
        <v>752</v>
      </c>
      <c r="AM2" s="1" t="s">
        <v>752</v>
      </c>
      <c r="AN2" s="1" t="s">
        <v>752</v>
      </c>
      <c r="AO2" s="1" t="s">
        <v>752</v>
      </c>
      <c r="AP2" s="1" t="s">
        <v>341</v>
      </c>
      <c r="AQ2" s="1" t="s">
        <v>341</v>
      </c>
    </row>
    <row r="3" spans="1:43">
      <c r="A3" s="1"/>
      <c r="B3" s="8"/>
      <c r="C3" s="8"/>
      <c r="D3" s="1" t="s">
        <v>199</v>
      </c>
      <c r="E3" s="1" t="s">
        <v>199</v>
      </c>
      <c r="F3" s="1" t="s">
        <v>199</v>
      </c>
      <c r="G3" s="1" t="s">
        <v>199</v>
      </c>
      <c r="H3" s="1" t="s">
        <v>199</v>
      </c>
      <c r="I3" s="1" t="s">
        <v>199</v>
      </c>
      <c r="J3" s="1" t="s">
        <v>199</v>
      </c>
      <c r="K3" s="1" t="s">
        <v>199</v>
      </c>
      <c r="L3" s="1" t="s">
        <v>747</v>
      </c>
      <c r="M3" s="1" t="s">
        <v>747</v>
      </c>
      <c r="N3" s="1" t="s">
        <v>747</v>
      </c>
      <c r="O3" s="1" t="s">
        <v>747</v>
      </c>
      <c r="P3" s="1" t="s">
        <v>748</v>
      </c>
      <c r="Q3" s="1" t="s">
        <v>748</v>
      </c>
      <c r="R3" s="1" t="s">
        <v>747</v>
      </c>
      <c r="S3" s="1" t="s">
        <v>747</v>
      </c>
      <c r="T3" s="1" t="s">
        <v>747</v>
      </c>
      <c r="U3" s="1" t="s">
        <v>747</v>
      </c>
      <c r="V3" s="1" t="s">
        <v>747</v>
      </c>
      <c r="W3" s="1" t="s">
        <v>747</v>
      </c>
      <c r="X3" s="1" t="s">
        <v>747</v>
      </c>
      <c r="Y3" s="1" t="s">
        <v>747</v>
      </c>
      <c r="Z3" s="1" t="s">
        <v>748</v>
      </c>
      <c r="AA3" s="1" t="s">
        <v>748</v>
      </c>
      <c r="AB3" s="1" t="s">
        <v>341</v>
      </c>
      <c r="AC3" s="1" t="s">
        <v>341</v>
      </c>
      <c r="AD3" s="1" t="s">
        <v>341</v>
      </c>
      <c r="AE3" s="1" t="s">
        <v>341</v>
      </c>
      <c r="AF3" s="1" t="s">
        <v>341</v>
      </c>
      <c r="AG3" s="1" t="s">
        <v>341</v>
      </c>
      <c r="AH3" s="1" t="s">
        <v>747</v>
      </c>
      <c r="AI3" s="1" t="s">
        <v>747</v>
      </c>
      <c r="AJ3" s="1" t="s">
        <v>747</v>
      </c>
      <c r="AK3" s="1" t="s">
        <v>747</v>
      </c>
      <c r="AL3" s="1" t="s">
        <v>748</v>
      </c>
      <c r="AM3" s="1" t="s">
        <v>748</v>
      </c>
      <c r="AN3" s="1" t="s">
        <v>341</v>
      </c>
      <c r="AO3" s="1" t="s">
        <v>341</v>
      </c>
      <c r="AP3" s="1"/>
      <c r="AQ3" s="1"/>
    </row>
    <row r="4" spans="1:43">
      <c r="A4" s="1"/>
      <c r="B4" s="8"/>
      <c r="C4" s="8"/>
      <c r="D4" s="1"/>
      <c r="E4" s="1"/>
      <c r="F4" s="1"/>
      <c r="G4" s="1"/>
      <c r="H4" s="1"/>
      <c r="I4" s="1"/>
      <c r="J4" s="1"/>
      <c r="K4" s="1"/>
      <c r="L4" s="1" t="s">
        <v>199</v>
      </c>
      <c r="M4" s="1" t="s">
        <v>199</v>
      </c>
      <c r="N4" s="1" t="s">
        <v>199</v>
      </c>
      <c r="O4" s="1" t="s">
        <v>199</v>
      </c>
      <c r="P4" s="1" t="s">
        <v>199</v>
      </c>
      <c r="Q4" s="1" t="s">
        <v>199</v>
      </c>
      <c r="R4" s="1" t="s">
        <v>199</v>
      </c>
      <c r="S4" s="1" t="s">
        <v>199</v>
      </c>
      <c r="T4" s="1" t="s">
        <v>199</v>
      </c>
      <c r="U4" s="1" t="s">
        <v>199</v>
      </c>
      <c r="V4" s="1" t="s">
        <v>199</v>
      </c>
      <c r="W4" s="1" t="s">
        <v>199</v>
      </c>
      <c r="X4" s="1" t="s">
        <v>199</v>
      </c>
      <c r="Y4" s="1" t="s">
        <v>199</v>
      </c>
      <c r="Z4" s="1" t="s">
        <v>199</v>
      </c>
      <c r="AA4" s="1" t="s">
        <v>199</v>
      </c>
      <c r="AB4" s="1" t="s">
        <v>199</v>
      </c>
      <c r="AC4" s="1" t="s">
        <v>199</v>
      </c>
      <c r="AD4" s="1" t="s">
        <v>199</v>
      </c>
      <c r="AE4" s="1" t="s">
        <v>199</v>
      </c>
      <c r="AF4" s="1" t="s">
        <v>199</v>
      </c>
      <c r="AG4" s="1" t="s">
        <v>199</v>
      </c>
      <c r="AH4" s="1" t="s">
        <v>199</v>
      </c>
      <c r="AI4" s="1" t="s">
        <v>199</v>
      </c>
      <c r="AJ4" s="1" t="s">
        <v>199</v>
      </c>
      <c r="AK4" s="1" t="s">
        <v>199</v>
      </c>
      <c r="AL4" s="1" t="s">
        <v>199</v>
      </c>
      <c r="AM4" s="1" t="s">
        <v>199</v>
      </c>
      <c r="AN4" s="1" t="s">
        <v>199</v>
      </c>
      <c r="AO4" s="1" t="s">
        <v>199</v>
      </c>
      <c r="AP4" s="1"/>
      <c r="AQ4" s="1"/>
    </row>
    <row r="5" spans="1:43">
      <c r="A5" s="4" t="s">
        <v>75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row>
    <row r="6" spans="1:43">
      <c r="A6" s="3" t="s">
        <v>196</v>
      </c>
      <c r="B6" s="5" t="s">
        <v>4</v>
      </c>
      <c r="C6" s="5" t="s">
        <v>4</v>
      </c>
      <c r="D6" s="9">
        <v>1581547</v>
      </c>
      <c r="E6" s="9">
        <v>1833454</v>
      </c>
      <c r="F6" s="9">
        <v>4566179</v>
      </c>
      <c r="G6" s="9">
        <v>5150050</v>
      </c>
      <c r="H6" s="5" t="s">
        <v>4</v>
      </c>
      <c r="I6" s="5" t="s">
        <v>4</v>
      </c>
      <c r="J6" s="5" t="s">
        <v>4</v>
      </c>
      <c r="K6" s="5" t="s">
        <v>4</v>
      </c>
      <c r="L6" s="9">
        <v>118442</v>
      </c>
      <c r="M6" s="9">
        <v>231272</v>
      </c>
      <c r="N6" s="9">
        <v>323728</v>
      </c>
      <c r="O6" s="9">
        <v>497646</v>
      </c>
      <c r="P6" s="5" t="s">
        <v>4</v>
      </c>
      <c r="Q6" s="5" t="s">
        <v>4</v>
      </c>
      <c r="R6" s="9">
        <v>454899</v>
      </c>
      <c r="S6" s="9">
        <v>301644</v>
      </c>
      <c r="T6" s="9">
        <v>1160592</v>
      </c>
      <c r="U6" s="9">
        <v>559611</v>
      </c>
      <c r="V6" s="9">
        <v>11526</v>
      </c>
      <c r="W6" s="9">
        <v>39988</v>
      </c>
      <c r="X6" s="9">
        <v>68123</v>
      </c>
      <c r="Y6" s="9">
        <v>759214</v>
      </c>
      <c r="Z6" s="5" t="s">
        <v>4</v>
      </c>
      <c r="AA6" s="5" t="s">
        <v>4</v>
      </c>
      <c r="AB6" s="5" t="s">
        <v>4</v>
      </c>
      <c r="AC6" s="5" t="s">
        <v>4</v>
      </c>
      <c r="AD6" s="5" t="s">
        <v>4</v>
      </c>
      <c r="AE6" s="5" t="s">
        <v>4</v>
      </c>
      <c r="AF6" s="5" t="s">
        <v>4</v>
      </c>
      <c r="AG6" s="5" t="s">
        <v>4</v>
      </c>
      <c r="AH6" s="9">
        <v>584867</v>
      </c>
      <c r="AI6" s="9">
        <v>572904</v>
      </c>
      <c r="AJ6" s="9">
        <v>1552443</v>
      </c>
      <c r="AK6" s="9">
        <v>1816471</v>
      </c>
      <c r="AL6" s="5" t="s">
        <v>4</v>
      </c>
      <c r="AM6" s="5" t="s">
        <v>4</v>
      </c>
      <c r="AN6" s="5" t="s">
        <v>4</v>
      </c>
      <c r="AO6" s="5" t="s">
        <v>4</v>
      </c>
      <c r="AP6" s="5" t="s">
        <v>4</v>
      </c>
      <c r="AQ6" s="5" t="s">
        <v>4</v>
      </c>
    </row>
    <row r="7" spans="1:43">
      <c r="A7" s="3" t="s">
        <v>754</v>
      </c>
      <c r="B7" s="5" t="s">
        <v>4</v>
      </c>
      <c r="C7" s="5" t="s">
        <v>4</v>
      </c>
      <c r="D7" s="171">
        <v>1</v>
      </c>
      <c r="E7" s="171">
        <v>1</v>
      </c>
      <c r="F7" s="171">
        <v>1</v>
      </c>
      <c r="G7" s="171">
        <v>1</v>
      </c>
      <c r="H7" s="171">
        <v>1</v>
      </c>
      <c r="I7" s="171">
        <v>1</v>
      </c>
      <c r="J7" s="171">
        <v>1</v>
      </c>
      <c r="K7" s="171">
        <v>1</v>
      </c>
      <c r="L7" s="171">
        <v>7.4999999999999997E-2</v>
      </c>
      <c r="M7" s="171">
        <v>0.126</v>
      </c>
      <c r="N7" s="171">
        <v>0</v>
      </c>
      <c r="O7" s="171">
        <v>0</v>
      </c>
      <c r="P7" s="171">
        <v>0.214</v>
      </c>
      <c r="Q7" s="171">
        <v>0.14599999999999999</v>
      </c>
      <c r="R7" s="171">
        <v>0.28799999999999998</v>
      </c>
      <c r="S7" s="171">
        <v>0.16500000000000001</v>
      </c>
      <c r="T7" s="171">
        <v>0.254</v>
      </c>
      <c r="U7" s="171">
        <v>0.109</v>
      </c>
      <c r="V7" s="171">
        <v>7.0000000000000001E-3</v>
      </c>
      <c r="W7" s="171">
        <v>2.1000000000000001E-2</v>
      </c>
      <c r="X7" s="171">
        <v>0</v>
      </c>
      <c r="Y7" s="171">
        <v>0</v>
      </c>
      <c r="Z7" s="171">
        <v>0.32</v>
      </c>
      <c r="AA7" s="171">
        <v>0.749</v>
      </c>
      <c r="AB7" s="171">
        <v>0</v>
      </c>
      <c r="AC7" s="171">
        <v>0.44400000000000001</v>
      </c>
      <c r="AD7" s="171">
        <v>7.3999999999999996E-2</v>
      </c>
      <c r="AE7" s="171">
        <v>0.10299999999999999</v>
      </c>
      <c r="AF7" s="171">
        <v>0.13100000000000001</v>
      </c>
      <c r="AG7" s="171">
        <v>7.5999999999999998E-2</v>
      </c>
      <c r="AH7" s="171">
        <v>0.37</v>
      </c>
      <c r="AI7" s="171">
        <v>0.312</v>
      </c>
      <c r="AJ7" s="171">
        <v>0.34</v>
      </c>
      <c r="AK7" s="171">
        <v>0.35299999999999998</v>
      </c>
      <c r="AL7" s="171">
        <v>0.53400000000000003</v>
      </c>
      <c r="AM7" s="171">
        <v>0.89500000000000002</v>
      </c>
      <c r="AN7" s="171">
        <v>0.20499999999999999</v>
      </c>
      <c r="AO7" s="171">
        <v>0.623</v>
      </c>
      <c r="AP7" s="5" t="s">
        <v>4</v>
      </c>
      <c r="AQ7" s="5" t="s">
        <v>4</v>
      </c>
    </row>
    <row r="8" spans="1:43">
      <c r="A8" s="3" t="s">
        <v>755</v>
      </c>
      <c r="B8" s="7">
        <v>31861</v>
      </c>
      <c r="C8" s="7">
        <v>35585</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v>0</v>
      </c>
      <c r="AC8" s="7">
        <v>15800</v>
      </c>
      <c r="AD8" s="7">
        <v>2346</v>
      </c>
      <c r="AE8" s="7">
        <v>3659</v>
      </c>
      <c r="AF8" s="7">
        <v>4200</v>
      </c>
      <c r="AG8" s="7">
        <v>2700</v>
      </c>
      <c r="AH8" s="5" t="s">
        <v>4</v>
      </c>
      <c r="AI8" s="5" t="s">
        <v>4</v>
      </c>
      <c r="AJ8" s="5" t="s">
        <v>4</v>
      </c>
      <c r="AK8" s="5" t="s">
        <v>4</v>
      </c>
      <c r="AL8" s="5" t="s">
        <v>4</v>
      </c>
      <c r="AM8" s="5" t="s">
        <v>4</v>
      </c>
      <c r="AN8" s="7">
        <v>6546</v>
      </c>
      <c r="AO8" s="7">
        <v>22159</v>
      </c>
      <c r="AP8" s="7">
        <v>31861</v>
      </c>
      <c r="AQ8" s="7">
        <v>35585</v>
      </c>
    </row>
    <row r="9" spans="1:43">
      <c r="A9" s="3" t="s">
        <v>756</v>
      </c>
      <c r="B9" s="5" t="s">
        <v>4</v>
      </c>
      <c r="C9" s="5" t="s">
        <v>4</v>
      </c>
      <c r="D9" s="5" t="s">
        <v>4</v>
      </c>
      <c r="E9" s="5" t="s">
        <v>4</v>
      </c>
      <c r="F9" s="5" t="s">
        <v>4</v>
      </c>
      <c r="G9" s="5" t="s">
        <v>4</v>
      </c>
      <c r="H9" s="9">
        <v>31957</v>
      </c>
      <c r="I9" s="9">
        <v>59028</v>
      </c>
      <c r="J9" s="5" t="s">
        <v>4</v>
      </c>
      <c r="K9" s="5" t="s">
        <v>4</v>
      </c>
      <c r="L9" s="5" t="s">
        <v>4</v>
      </c>
      <c r="M9" s="5" t="s">
        <v>4</v>
      </c>
      <c r="N9" s="5" t="s">
        <v>4</v>
      </c>
      <c r="O9" s="5" t="s">
        <v>4</v>
      </c>
      <c r="P9" s="9">
        <v>6837</v>
      </c>
      <c r="Q9" s="9">
        <v>8593</v>
      </c>
      <c r="R9" s="5" t="s">
        <v>4</v>
      </c>
      <c r="S9" s="5" t="s">
        <v>4</v>
      </c>
      <c r="T9" s="5" t="s">
        <v>4</v>
      </c>
      <c r="U9" s="5" t="s">
        <v>4</v>
      </c>
      <c r="V9" s="5" t="s">
        <v>4</v>
      </c>
      <c r="W9" s="5" t="s">
        <v>4</v>
      </c>
      <c r="X9" s="5" t="s">
        <v>4</v>
      </c>
      <c r="Y9" s="5" t="s">
        <v>4</v>
      </c>
      <c r="Z9" s="9">
        <v>10234</v>
      </c>
      <c r="AA9" s="9">
        <v>44185</v>
      </c>
      <c r="AB9" s="5" t="s">
        <v>4</v>
      </c>
      <c r="AC9" s="5" t="s">
        <v>4</v>
      </c>
      <c r="AD9" s="5" t="s">
        <v>4</v>
      </c>
      <c r="AE9" s="5" t="s">
        <v>4</v>
      </c>
      <c r="AF9" s="5" t="s">
        <v>4</v>
      </c>
      <c r="AG9" s="5" t="s">
        <v>4</v>
      </c>
      <c r="AH9" s="5" t="s">
        <v>4</v>
      </c>
      <c r="AI9" s="5" t="s">
        <v>4</v>
      </c>
      <c r="AJ9" s="5" t="s">
        <v>4</v>
      </c>
      <c r="AK9" s="5" t="s">
        <v>4</v>
      </c>
      <c r="AL9" s="9">
        <v>17071</v>
      </c>
      <c r="AM9" s="9">
        <v>52778</v>
      </c>
      <c r="AN9" s="5" t="s">
        <v>4</v>
      </c>
      <c r="AO9" s="5" t="s">
        <v>4</v>
      </c>
      <c r="AP9" s="5" t="s">
        <v>4</v>
      </c>
      <c r="AQ9" s="5" t="s">
        <v>4</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57</v>
      </c>
      <c r="B1" s="8" t="s">
        <v>2</v>
      </c>
      <c r="C1" s="8" t="s">
        <v>31</v>
      </c>
    </row>
    <row r="2" spans="1:3" ht="30">
      <c r="A2" s="1" t="s">
        <v>30</v>
      </c>
      <c r="B2" s="8"/>
      <c r="C2" s="8"/>
    </row>
    <row r="3" spans="1:3" ht="45">
      <c r="A3" s="4" t="s">
        <v>758</v>
      </c>
      <c r="B3" s="5" t="s">
        <v>4</v>
      </c>
      <c r="C3" s="5" t="s">
        <v>4</v>
      </c>
    </row>
    <row r="4" spans="1:3">
      <c r="A4" s="3" t="s">
        <v>340</v>
      </c>
      <c r="B4" s="9">
        <v>63788</v>
      </c>
      <c r="C4" s="9">
        <v>94509</v>
      </c>
    </row>
    <row r="5" spans="1:3">
      <c r="A5" s="3" t="s">
        <v>242</v>
      </c>
      <c r="B5" s="7">
        <v>8620</v>
      </c>
      <c r="C5" s="7">
        <v>20117</v>
      </c>
    </row>
    <row r="6" spans="1:3">
      <c r="A6" s="3" t="s">
        <v>243</v>
      </c>
      <c r="B6" s="7">
        <v>49684</v>
      </c>
      <c r="C6" s="7">
        <v>38554</v>
      </c>
    </row>
    <row r="7" spans="1:3" ht="30">
      <c r="A7" s="3" t="s">
        <v>108</v>
      </c>
      <c r="B7" s="7">
        <v>2198</v>
      </c>
      <c r="C7" s="5">
        <v>0</v>
      </c>
    </row>
    <row r="8" spans="1:3">
      <c r="A8" s="3" t="s">
        <v>51</v>
      </c>
      <c r="B8" s="7">
        <v>5904</v>
      </c>
      <c r="C8" s="7">
        <v>6601</v>
      </c>
    </row>
    <row r="9" spans="1:3">
      <c r="A9" s="3" t="s">
        <v>52</v>
      </c>
      <c r="B9" s="5">
        <v>0</v>
      </c>
      <c r="C9" s="7">
        <v>1015</v>
      </c>
    </row>
    <row r="10" spans="1:3">
      <c r="A10" s="3" t="s">
        <v>274</v>
      </c>
      <c r="B10" s="5" t="s">
        <v>4</v>
      </c>
      <c r="C10" s="5" t="s">
        <v>4</v>
      </c>
    </row>
    <row r="11" spans="1:3" ht="45">
      <c r="A11" s="4" t="s">
        <v>758</v>
      </c>
      <c r="B11" s="5" t="s">
        <v>4</v>
      </c>
      <c r="C11" s="5" t="s">
        <v>4</v>
      </c>
    </row>
    <row r="12" spans="1:3">
      <c r="A12" s="3" t="s">
        <v>759</v>
      </c>
      <c r="B12" s="7">
        <v>7873</v>
      </c>
      <c r="C12" s="7">
        <v>21565</v>
      </c>
    </row>
    <row r="13" spans="1:3">
      <c r="A13" s="3" t="s">
        <v>340</v>
      </c>
      <c r="B13" s="7">
        <v>63788</v>
      </c>
      <c r="C13" s="7">
        <v>94509</v>
      </c>
    </row>
    <row r="14" spans="1:3">
      <c r="A14" s="3" t="s">
        <v>47</v>
      </c>
      <c r="B14" s="7">
        <v>119800</v>
      </c>
      <c r="C14" s="7">
        <v>95000</v>
      </c>
    </row>
    <row r="15" spans="1:3">
      <c r="A15" s="3" t="s">
        <v>242</v>
      </c>
      <c r="B15" s="7">
        <v>8620</v>
      </c>
      <c r="C15" s="7">
        <v>20117</v>
      </c>
    </row>
    <row r="16" spans="1:3">
      <c r="A16" s="3" t="s">
        <v>243</v>
      </c>
      <c r="B16" s="7">
        <v>49684</v>
      </c>
      <c r="C16" s="7">
        <v>38554</v>
      </c>
    </row>
    <row r="17" spans="1:3" ht="30">
      <c r="A17" s="3" t="s">
        <v>108</v>
      </c>
      <c r="B17" s="7">
        <v>2198</v>
      </c>
      <c r="C17" s="5">
        <v>0</v>
      </c>
    </row>
    <row r="18" spans="1:3" ht="30">
      <c r="A18" s="3" t="s">
        <v>247</v>
      </c>
      <c r="B18" s="7">
        <v>48707</v>
      </c>
      <c r="C18" s="7">
        <v>55818</v>
      </c>
    </row>
    <row r="19" spans="1:3">
      <c r="A19" s="3" t="s">
        <v>51</v>
      </c>
      <c r="B19" s="7">
        <v>5904</v>
      </c>
      <c r="C19" s="7">
        <v>6601</v>
      </c>
    </row>
    <row r="20" spans="1:3">
      <c r="A20" s="3" t="s">
        <v>52</v>
      </c>
      <c r="B20" s="7">
        <v>5291</v>
      </c>
      <c r="C20" s="7">
        <v>9520</v>
      </c>
    </row>
    <row r="21" spans="1:3">
      <c r="A21" s="3" t="s">
        <v>760</v>
      </c>
      <c r="B21" s="5" t="s">
        <v>4</v>
      </c>
      <c r="C21" s="5" t="s">
        <v>4</v>
      </c>
    </row>
    <row r="22" spans="1:3" ht="45">
      <c r="A22" s="4" t="s">
        <v>758</v>
      </c>
      <c r="B22" s="5" t="s">
        <v>4</v>
      </c>
      <c r="C22" s="5" t="s">
        <v>4</v>
      </c>
    </row>
    <row r="23" spans="1:3">
      <c r="A23" s="3" t="s">
        <v>759</v>
      </c>
      <c r="B23" s="7">
        <v>7873</v>
      </c>
      <c r="C23" s="7">
        <v>21565</v>
      </c>
    </row>
    <row r="24" spans="1:3">
      <c r="A24" s="3" t="s">
        <v>340</v>
      </c>
      <c r="B24" s="7">
        <v>63788</v>
      </c>
      <c r="C24" s="5" t="s">
        <v>4</v>
      </c>
    </row>
    <row r="25" spans="1:3">
      <c r="A25" s="3" t="s">
        <v>47</v>
      </c>
      <c r="B25" s="7">
        <v>119800</v>
      </c>
      <c r="C25" s="7">
        <v>95000</v>
      </c>
    </row>
    <row r="26" spans="1:3">
      <c r="A26" s="3" t="s">
        <v>242</v>
      </c>
      <c r="B26" s="7">
        <v>8620</v>
      </c>
      <c r="C26" s="7">
        <v>20117</v>
      </c>
    </row>
    <row r="27" spans="1:3">
      <c r="A27" s="3" t="s">
        <v>243</v>
      </c>
      <c r="B27" s="7">
        <v>49684</v>
      </c>
      <c r="C27" s="7">
        <v>38554</v>
      </c>
    </row>
    <row r="28" spans="1:3" ht="30">
      <c r="A28" s="3" t="s">
        <v>108</v>
      </c>
      <c r="B28" s="7">
        <v>2198</v>
      </c>
      <c r="C28" s="5">
        <v>0</v>
      </c>
    </row>
    <row r="29" spans="1:3" ht="30">
      <c r="A29" s="3" t="s">
        <v>247</v>
      </c>
      <c r="B29" s="7">
        <v>48707</v>
      </c>
      <c r="C29" s="7">
        <v>55818</v>
      </c>
    </row>
    <row r="30" spans="1:3">
      <c r="A30" s="3" t="s">
        <v>51</v>
      </c>
      <c r="B30" s="7">
        <v>5904</v>
      </c>
      <c r="C30" s="7">
        <v>6601</v>
      </c>
    </row>
    <row r="31" spans="1:3">
      <c r="A31" s="3" t="s">
        <v>52</v>
      </c>
      <c r="B31" s="7">
        <v>5291</v>
      </c>
      <c r="C31" s="7">
        <v>9520</v>
      </c>
    </row>
    <row r="32" spans="1:3" ht="30">
      <c r="A32" s="3" t="s">
        <v>761</v>
      </c>
      <c r="B32" s="5" t="s">
        <v>4</v>
      </c>
      <c r="C32" s="5" t="s">
        <v>4</v>
      </c>
    </row>
    <row r="33" spans="1:3" ht="45">
      <c r="A33" s="4" t="s">
        <v>758</v>
      </c>
      <c r="B33" s="5" t="s">
        <v>4</v>
      </c>
      <c r="C33" s="5" t="s">
        <v>4</v>
      </c>
    </row>
    <row r="34" spans="1:3">
      <c r="A34" s="3" t="s">
        <v>762</v>
      </c>
      <c r="B34" s="5">
        <v>716</v>
      </c>
      <c r="C34" s="5">
        <v>0</v>
      </c>
    </row>
    <row r="35" spans="1:3" ht="30">
      <c r="A35" s="3" t="s">
        <v>763</v>
      </c>
      <c r="B35" s="5" t="s">
        <v>4</v>
      </c>
      <c r="C35" s="5" t="s">
        <v>4</v>
      </c>
    </row>
    <row r="36" spans="1:3" ht="45">
      <c r="A36" s="4" t="s">
        <v>758</v>
      </c>
      <c r="B36" s="5" t="s">
        <v>4</v>
      </c>
      <c r="C36" s="5" t="s">
        <v>4</v>
      </c>
    </row>
    <row r="37" spans="1:3">
      <c r="A37" s="3" t="s">
        <v>762</v>
      </c>
      <c r="B37" s="5">
        <v>716</v>
      </c>
      <c r="C37" s="5">
        <v>0</v>
      </c>
    </row>
    <row r="38" spans="1:3">
      <c r="A38" s="3" t="s">
        <v>764</v>
      </c>
      <c r="B38" s="5" t="s">
        <v>4</v>
      </c>
      <c r="C38" s="5" t="s">
        <v>4</v>
      </c>
    </row>
    <row r="39" spans="1:3" ht="45">
      <c r="A39" s="4" t="s">
        <v>758</v>
      </c>
      <c r="B39" s="5" t="s">
        <v>4</v>
      </c>
      <c r="C39" s="5" t="s">
        <v>4</v>
      </c>
    </row>
    <row r="40" spans="1:3">
      <c r="A40" s="3" t="s">
        <v>762</v>
      </c>
      <c r="B40" s="5">
        <v>2</v>
      </c>
      <c r="C40" s="5">
        <v>0</v>
      </c>
    </row>
    <row r="41" spans="1:3">
      <c r="A41" s="3" t="s">
        <v>765</v>
      </c>
      <c r="B41" s="5" t="s">
        <v>4</v>
      </c>
      <c r="C41" s="5" t="s">
        <v>4</v>
      </c>
    </row>
    <row r="42" spans="1:3" ht="45">
      <c r="A42" s="4" t="s">
        <v>758</v>
      </c>
      <c r="B42" s="5" t="s">
        <v>4</v>
      </c>
      <c r="C42" s="5" t="s">
        <v>4</v>
      </c>
    </row>
    <row r="43" spans="1:3">
      <c r="A43" s="3" t="s">
        <v>762</v>
      </c>
      <c r="B43" s="5">
        <v>2</v>
      </c>
      <c r="C43" s="5">
        <v>0</v>
      </c>
    </row>
    <row r="44" spans="1:3" ht="30">
      <c r="A44" s="3" t="s">
        <v>766</v>
      </c>
      <c r="B44" s="5" t="s">
        <v>4</v>
      </c>
      <c r="C44" s="5" t="s">
        <v>4</v>
      </c>
    </row>
    <row r="45" spans="1:3" ht="45">
      <c r="A45" s="4" t="s">
        <v>758</v>
      </c>
      <c r="B45" s="5" t="s">
        <v>4</v>
      </c>
      <c r="C45" s="5" t="s">
        <v>4</v>
      </c>
    </row>
    <row r="46" spans="1:3" ht="45">
      <c r="A46" s="3" t="s">
        <v>244</v>
      </c>
      <c r="B46" s="7">
        <v>10621</v>
      </c>
      <c r="C46" s="7">
        <v>30192</v>
      </c>
    </row>
    <row r="47" spans="1:3" ht="30">
      <c r="A47" s="3" t="s">
        <v>767</v>
      </c>
      <c r="B47" s="5" t="s">
        <v>4</v>
      </c>
      <c r="C47" s="5" t="s">
        <v>4</v>
      </c>
    </row>
    <row r="48" spans="1:3" ht="45">
      <c r="A48" s="4" t="s">
        <v>758</v>
      </c>
      <c r="B48" s="5" t="s">
        <v>4</v>
      </c>
      <c r="C48" s="5" t="s">
        <v>4</v>
      </c>
    </row>
    <row r="49" spans="1:3" ht="45">
      <c r="A49" s="3" t="s">
        <v>244</v>
      </c>
      <c r="B49" s="7">
        <v>10621</v>
      </c>
      <c r="C49" s="7">
        <v>30192</v>
      </c>
    </row>
    <row r="50" spans="1:3">
      <c r="A50" s="3" t="s">
        <v>764</v>
      </c>
      <c r="B50" s="5" t="s">
        <v>4</v>
      </c>
      <c r="C50" s="5" t="s">
        <v>4</v>
      </c>
    </row>
    <row r="51" spans="1:3" ht="45">
      <c r="A51" s="4" t="s">
        <v>758</v>
      </c>
      <c r="B51" s="5" t="s">
        <v>4</v>
      </c>
      <c r="C51" s="5" t="s">
        <v>4</v>
      </c>
    </row>
    <row r="52" spans="1:3" ht="30">
      <c r="A52" s="3" t="s">
        <v>768</v>
      </c>
      <c r="B52" s="7">
        <v>9813</v>
      </c>
      <c r="C52" s="5">
        <v>471</v>
      </c>
    </row>
    <row r="53" spans="1:3">
      <c r="A53" s="3" t="s">
        <v>765</v>
      </c>
      <c r="B53" s="5" t="s">
        <v>4</v>
      </c>
      <c r="C53" s="5" t="s">
        <v>4</v>
      </c>
    </row>
    <row r="54" spans="1:3" ht="45">
      <c r="A54" s="4" t="s">
        <v>758</v>
      </c>
      <c r="B54" s="5" t="s">
        <v>4</v>
      </c>
      <c r="C54" s="5" t="s">
        <v>4</v>
      </c>
    </row>
    <row r="55" spans="1:3" ht="30">
      <c r="A55" s="3" t="s">
        <v>768</v>
      </c>
      <c r="B55" s="7">
        <v>9813</v>
      </c>
      <c r="C55" s="5">
        <v>471</v>
      </c>
    </row>
    <row r="56" spans="1:3" ht="30">
      <c r="A56" s="3" t="s">
        <v>761</v>
      </c>
      <c r="B56" s="5" t="s">
        <v>4</v>
      </c>
      <c r="C56" s="5" t="s">
        <v>4</v>
      </c>
    </row>
    <row r="57" spans="1:3" ht="45">
      <c r="A57" s="4" t="s">
        <v>758</v>
      </c>
      <c r="B57" s="5" t="s">
        <v>4</v>
      </c>
      <c r="C57" s="5" t="s">
        <v>4</v>
      </c>
    </row>
    <row r="58" spans="1:3" ht="30">
      <c r="A58" s="3" t="s">
        <v>768</v>
      </c>
      <c r="B58" s="7">
        <v>5741</v>
      </c>
      <c r="C58" s="7">
        <v>14967</v>
      </c>
    </row>
    <row r="59" spans="1:3" ht="30">
      <c r="A59" s="3" t="s">
        <v>763</v>
      </c>
      <c r="B59" s="5" t="s">
        <v>4</v>
      </c>
      <c r="C59" s="5" t="s">
        <v>4</v>
      </c>
    </row>
    <row r="60" spans="1:3" ht="45">
      <c r="A60" s="4" t="s">
        <v>758</v>
      </c>
      <c r="B60" s="5" t="s">
        <v>4</v>
      </c>
      <c r="C60" s="5" t="s">
        <v>4</v>
      </c>
    </row>
    <row r="61" spans="1:3" ht="30">
      <c r="A61" s="3" t="s">
        <v>768</v>
      </c>
      <c r="B61" s="7">
        <v>5741</v>
      </c>
      <c r="C61" s="7">
        <v>14967</v>
      </c>
    </row>
    <row r="62" spans="1:3" ht="30">
      <c r="A62" s="3" t="s">
        <v>766</v>
      </c>
      <c r="B62" s="5" t="s">
        <v>4</v>
      </c>
      <c r="C62" s="5" t="s">
        <v>4</v>
      </c>
    </row>
    <row r="63" spans="1:3" ht="45">
      <c r="A63" s="4" t="s">
        <v>758</v>
      </c>
      <c r="B63" s="5" t="s">
        <v>4</v>
      </c>
      <c r="C63" s="5" t="s">
        <v>4</v>
      </c>
    </row>
    <row r="64" spans="1:3" ht="45">
      <c r="A64" s="3" t="s">
        <v>238</v>
      </c>
      <c r="B64" s="7">
        <v>2245</v>
      </c>
      <c r="C64" s="5">
        <v>0</v>
      </c>
    </row>
    <row r="65" spans="1:3" ht="30">
      <c r="A65" s="3" t="s">
        <v>767</v>
      </c>
      <c r="B65" s="5" t="s">
        <v>4</v>
      </c>
      <c r="C65" s="5" t="s">
        <v>4</v>
      </c>
    </row>
    <row r="66" spans="1:3" ht="45">
      <c r="A66" s="4" t="s">
        <v>758</v>
      </c>
      <c r="B66" s="5" t="s">
        <v>4</v>
      </c>
      <c r="C66" s="5" t="s">
        <v>4</v>
      </c>
    </row>
    <row r="67" spans="1:3" ht="45">
      <c r="A67" s="3" t="s">
        <v>238</v>
      </c>
      <c r="B67" s="9">
        <v>2245</v>
      </c>
      <c r="C67" s="9">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 r="A1" s="1" t="s">
        <v>769</v>
      </c>
      <c r="B1" s="8" t="s">
        <v>2</v>
      </c>
      <c r="C1" s="8" t="s">
        <v>31</v>
      </c>
    </row>
    <row r="2" spans="1:3" ht="30">
      <c r="A2" s="1" t="s">
        <v>30</v>
      </c>
      <c r="B2" s="8"/>
      <c r="C2" s="8"/>
    </row>
    <row r="3" spans="1:3">
      <c r="A3" s="3" t="s">
        <v>274</v>
      </c>
      <c r="B3" s="5" t="s">
        <v>4</v>
      </c>
      <c r="C3" s="5" t="s">
        <v>4</v>
      </c>
    </row>
    <row r="4" spans="1:3" ht="45">
      <c r="A4" s="4" t="s">
        <v>770</v>
      </c>
      <c r="B4" s="5" t="s">
        <v>4</v>
      </c>
      <c r="C4" s="5" t="s">
        <v>4</v>
      </c>
    </row>
    <row r="5" spans="1:3">
      <c r="A5" s="3" t="s">
        <v>290</v>
      </c>
      <c r="B5" s="9">
        <v>191997</v>
      </c>
      <c r="C5" s="9">
        <v>162378</v>
      </c>
    </row>
    <row r="6" spans="1:3">
      <c r="A6" s="3" t="s">
        <v>280</v>
      </c>
      <c r="B6" s="7">
        <v>209796</v>
      </c>
      <c r="C6" s="7">
        <v>177816</v>
      </c>
    </row>
    <row r="7" spans="1:3">
      <c r="A7" s="3" t="s">
        <v>48</v>
      </c>
      <c r="B7" s="7">
        <v>8620</v>
      </c>
      <c r="C7" s="7">
        <v>20117</v>
      </c>
    </row>
    <row r="8" spans="1:3" ht="30">
      <c r="A8" s="3" t="s">
        <v>282</v>
      </c>
      <c r="B8" s="7">
        <v>49684</v>
      </c>
      <c r="C8" s="7">
        <v>38554</v>
      </c>
    </row>
    <row r="9" spans="1:3">
      <c r="A9" s="3" t="s">
        <v>283</v>
      </c>
      <c r="B9" s="7">
        <v>7914</v>
      </c>
      <c r="C9" s="7">
        <v>6636</v>
      </c>
    </row>
    <row r="10" spans="1:3">
      <c r="A10" s="3" t="s">
        <v>287</v>
      </c>
      <c r="B10" s="7">
        <v>77557</v>
      </c>
      <c r="C10" s="7">
        <v>95499</v>
      </c>
    </row>
    <row r="11" spans="1:3">
      <c r="A11" s="3" t="s">
        <v>771</v>
      </c>
      <c r="B11" s="5" t="s">
        <v>4</v>
      </c>
      <c r="C11" s="5" t="s">
        <v>4</v>
      </c>
    </row>
    <row r="12" spans="1:3" ht="45">
      <c r="A12" s="4" t="s">
        <v>770</v>
      </c>
      <c r="B12" s="5" t="s">
        <v>4</v>
      </c>
      <c r="C12" s="5" t="s">
        <v>4</v>
      </c>
    </row>
    <row r="13" spans="1:3">
      <c r="A13" s="3" t="s">
        <v>290</v>
      </c>
      <c r="B13" s="7">
        <v>191997</v>
      </c>
      <c r="C13" s="7">
        <v>162378</v>
      </c>
    </row>
    <row r="14" spans="1:3">
      <c r="A14" s="3" t="s">
        <v>280</v>
      </c>
      <c r="B14" s="7">
        <v>209796</v>
      </c>
      <c r="C14" s="7">
        <v>177816</v>
      </c>
    </row>
    <row r="15" spans="1:3">
      <c r="A15" s="3" t="s">
        <v>48</v>
      </c>
      <c r="B15" s="7">
        <v>8620</v>
      </c>
      <c r="C15" s="7">
        <v>20117</v>
      </c>
    </row>
    <row r="16" spans="1:3" ht="30">
      <c r="A16" s="3" t="s">
        <v>282</v>
      </c>
      <c r="B16" s="7">
        <v>49684</v>
      </c>
      <c r="C16" s="7">
        <v>38554</v>
      </c>
    </row>
    <row r="17" spans="1:3">
      <c r="A17" s="3" t="s">
        <v>283</v>
      </c>
      <c r="B17" s="7">
        <v>7914</v>
      </c>
      <c r="C17" s="7">
        <v>6636</v>
      </c>
    </row>
    <row r="18" spans="1:3">
      <c r="A18" s="3" t="s">
        <v>287</v>
      </c>
      <c r="B18" s="7">
        <v>77557</v>
      </c>
      <c r="C18" s="7">
        <v>95499</v>
      </c>
    </row>
    <row r="19" spans="1:3">
      <c r="A19" s="3" t="s">
        <v>772</v>
      </c>
      <c r="B19" s="5" t="s">
        <v>4</v>
      </c>
      <c r="C19" s="5" t="s">
        <v>4</v>
      </c>
    </row>
    <row r="20" spans="1:3" ht="45">
      <c r="A20" s="4" t="s">
        <v>770</v>
      </c>
      <c r="B20" s="5" t="s">
        <v>4</v>
      </c>
      <c r="C20" s="5" t="s">
        <v>4</v>
      </c>
    </row>
    <row r="21" spans="1:3">
      <c r="A21" s="3" t="s">
        <v>290</v>
      </c>
      <c r="B21" s="5">
        <v>0</v>
      </c>
      <c r="C21" s="5">
        <v>0</v>
      </c>
    </row>
    <row r="22" spans="1:3">
      <c r="A22" s="3" t="s">
        <v>280</v>
      </c>
      <c r="B22" s="5">
        <v>0</v>
      </c>
      <c r="C22" s="5">
        <v>0</v>
      </c>
    </row>
    <row r="23" spans="1:3">
      <c r="A23" s="3" t="s">
        <v>48</v>
      </c>
      <c r="B23" s="5">
        <v>0</v>
      </c>
      <c r="C23" s="5">
        <v>0</v>
      </c>
    </row>
    <row r="24" spans="1:3" ht="30">
      <c r="A24" s="3" t="s">
        <v>282</v>
      </c>
      <c r="B24" s="5">
        <v>0</v>
      </c>
      <c r="C24" s="5">
        <v>0</v>
      </c>
    </row>
    <row r="25" spans="1:3">
      <c r="A25" s="3" t="s">
        <v>283</v>
      </c>
      <c r="B25" s="5">
        <v>0</v>
      </c>
      <c r="C25" s="5">
        <v>0</v>
      </c>
    </row>
    <row r="26" spans="1:3">
      <c r="A26" s="3" t="s">
        <v>287</v>
      </c>
      <c r="B26" s="5">
        <v>0</v>
      </c>
      <c r="C26" s="5">
        <v>0</v>
      </c>
    </row>
    <row r="27" spans="1:3">
      <c r="A27" s="3" t="s">
        <v>773</v>
      </c>
      <c r="B27" s="5" t="s">
        <v>4</v>
      </c>
      <c r="C27" s="5" t="s">
        <v>4</v>
      </c>
    </row>
    <row r="28" spans="1:3" ht="45">
      <c r="A28" s="4" t="s">
        <v>770</v>
      </c>
      <c r="B28" s="5" t="s">
        <v>4</v>
      </c>
      <c r="C28" s="5" t="s">
        <v>4</v>
      </c>
    </row>
    <row r="29" spans="1:3">
      <c r="A29" s="3" t="s">
        <v>290</v>
      </c>
      <c r="B29" s="5">
        <v>0</v>
      </c>
      <c r="C29" s="5">
        <v>0</v>
      </c>
    </row>
    <row r="30" spans="1:3">
      <c r="A30" s="3" t="s">
        <v>280</v>
      </c>
      <c r="B30" s="5">
        <v>0</v>
      </c>
      <c r="C30" s="5">
        <v>0</v>
      </c>
    </row>
    <row r="31" spans="1:3">
      <c r="A31" s="3" t="s">
        <v>48</v>
      </c>
      <c r="B31" s="5">
        <v>0</v>
      </c>
      <c r="C31" s="5">
        <v>0</v>
      </c>
    </row>
    <row r="32" spans="1:3" ht="30">
      <c r="A32" s="3" t="s">
        <v>282</v>
      </c>
      <c r="B32" s="5">
        <v>0</v>
      </c>
      <c r="C32" s="5">
        <v>0</v>
      </c>
    </row>
    <row r="33" spans="1:3">
      <c r="A33" s="3" t="s">
        <v>283</v>
      </c>
      <c r="B33" s="5">
        <v>0</v>
      </c>
      <c r="C33" s="5">
        <v>0</v>
      </c>
    </row>
    <row r="34" spans="1:3">
      <c r="A34" s="3" t="s">
        <v>287</v>
      </c>
      <c r="B34" s="5">
        <v>0</v>
      </c>
      <c r="C34" s="5">
        <v>0</v>
      </c>
    </row>
    <row r="35" spans="1:3" ht="30">
      <c r="A35" s="3" t="s">
        <v>774</v>
      </c>
      <c r="B35" s="5" t="s">
        <v>4</v>
      </c>
      <c r="C35" s="5" t="s">
        <v>4</v>
      </c>
    </row>
    <row r="36" spans="1:3" ht="45">
      <c r="A36" s="4" t="s">
        <v>770</v>
      </c>
      <c r="B36" s="5" t="s">
        <v>4</v>
      </c>
      <c r="C36" s="5" t="s">
        <v>4</v>
      </c>
    </row>
    <row r="37" spans="1:3" ht="30">
      <c r="A37" s="3" t="s">
        <v>768</v>
      </c>
      <c r="B37" s="7">
        <v>2245</v>
      </c>
      <c r="C37" s="7">
        <v>14967</v>
      </c>
    </row>
    <row r="38" spans="1:3" ht="30">
      <c r="A38" s="3" t="s">
        <v>775</v>
      </c>
      <c r="B38" s="5" t="s">
        <v>4</v>
      </c>
      <c r="C38" s="5" t="s">
        <v>4</v>
      </c>
    </row>
    <row r="39" spans="1:3" ht="45">
      <c r="A39" s="4" t="s">
        <v>770</v>
      </c>
      <c r="B39" s="5" t="s">
        <v>4</v>
      </c>
      <c r="C39" s="5" t="s">
        <v>4</v>
      </c>
    </row>
    <row r="40" spans="1:3" ht="30">
      <c r="A40" s="3" t="s">
        <v>768</v>
      </c>
      <c r="B40" s="7">
        <v>2245</v>
      </c>
      <c r="C40" s="7">
        <v>14967</v>
      </c>
    </row>
    <row r="41" spans="1:3" ht="30">
      <c r="A41" s="3" t="s">
        <v>776</v>
      </c>
      <c r="B41" s="5" t="s">
        <v>4</v>
      </c>
      <c r="C41" s="5" t="s">
        <v>4</v>
      </c>
    </row>
    <row r="42" spans="1:3" ht="45">
      <c r="A42" s="4" t="s">
        <v>770</v>
      </c>
      <c r="B42" s="5" t="s">
        <v>4</v>
      </c>
      <c r="C42" s="5" t="s">
        <v>4</v>
      </c>
    </row>
    <row r="43" spans="1:3" ht="30">
      <c r="A43" s="3" t="s">
        <v>768</v>
      </c>
      <c r="B43" s="5">
        <v>0</v>
      </c>
      <c r="C43" s="5">
        <v>0</v>
      </c>
    </row>
    <row r="44" spans="1:3" ht="30">
      <c r="A44" s="3" t="s">
        <v>777</v>
      </c>
      <c r="B44" s="5" t="s">
        <v>4</v>
      </c>
      <c r="C44" s="5" t="s">
        <v>4</v>
      </c>
    </row>
    <row r="45" spans="1:3" ht="45">
      <c r="A45" s="4" t="s">
        <v>770</v>
      </c>
      <c r="B45" s="5" t="s">
        <v>4</v>
      </c>
      <c r="C45" s="5" t="s">
        <v>4</v>
      </c>
    </row>
    <row r="46" spans="1:3" ht="30">
      <c r="A46" s="3" t="s">
        <v>768</v>
      </c>
      <c r="B46" s="5">
        <v>0</v>
      </c>
      <c r="C46" s="5">
        <v>0</v>
      </c>
    </row>
    <row r="47" spans="1:3">
      <c r="A47" s="3" t="s">
        <v>764</v>
      </c>
      <c r="B47" s="5" t="s">
        <v>4</v>
      </c>
      <c r="C47" s="5" t="s">
        <v>4</v>
      </c>
    </row>
    <row r="48" spans="1:3" ht="45">
      <c r="A48" s="4" t="s">
        <v>770</v>
      </c>
      <c r="B48" s="5" t="s">
        <v>4</v>
      </c>
      <c r="C48" s="5" t="s">
        <v>4</v>
      </c>
    </row>
    <row r="49" spans="1:3" ht="30">
      <c r="A49" s="3" t="s">
        <v>768</v>
      </c>
      <c r="B49" s="7">
        <v>9813</v>
      </c>
      <c r="C49" s="5" t="s">
        <v>4</v>
      </c>
    </row>
    <row r="50" spans="1:3">
      <c r="A50" s="3" t="s">
        <v>778</v>
      </c>
      <c r="B50" s="5" t="s">
        <v>4</v>
      </c>
      <c r="C50" s="5" t="s">
        <v>4</v>
      </c>
    </row>
    <row r="51" spans="1:3" ht="45">
      <c r="A51" s="4" t="s">
        <v>770</v>
      </c>
      <c r="B51" s="5" t="s">
        <v>4</v>
      </c>
      <c r="C51" s="5" t="s">
        <v>4</v>
      </c>
    </row>
    <row r="52" spans="1:3" ht="30">
      <c r="A52" s="3" t="s">
        <v>768</v>
      </c>
      <c r="B52" s="7">
        <v>9813</v>
      </c>
      <c r="C52" s="5" t="s">
        <v>4</v>
      </c>
    </row>
    <row r="53" spans="1:3">
      <c r="A53" s="3" t="s">
        <v>779</v>
      </c>
      <c r="B53" s="5" t="s">
        <v>4</v>
      </c>
      <c r="C53" s="5" t="s">
        <v>4</v>
      </c>
    </row>
    <row r="54" spans="1:3" ht="45">
      <c r="A54" s="4" t="s">
        <v>770</v>
      </c>
      <c r="B54" s="5" t="s">
        <v>4</v>
      </c>
      <c r="C54" s="5" t="s">
        <v>4</v>
      </c>
    </row>
    <row r="55" spans="1:3" ht="30">
      <c r="A55" s="3" t="s">
        <v>768</v>
      </c>
      <c r="B55" s="5">
        <v>0</v>
      </c>
      <c r="C55" s="5" t="s">
        <v>4</v>
      </c>
    </row>
    <row r="56" spans="1:3">
      <c r="A56" s="3" t="s">
        <v>780</v>
      </c>
      <c r="B56" s="5" t="s">
        <v>4</v>
      </c>
      <c r="C56" s="5" t="s">
        <v>4</v>
      </c>
    </row>
    <row r="57" spans="1:3" ht="45">
      <c r="A57" s="4" t="s">
        <v>770</v>
      </c>
      <c r="B57" s="5" t="s">
        <v>4</v>
      </c>
      <c r="C57" s="5" t="s">
        <v>4</v>
      </c>
    </row>
    <row r="58" spans="1:3" ht="30">
      <c r="A58" s="3" t="s">
        <v>768</v>
      </c>
      <c r="B58" s="5">
        <v>0</v>
      </c>
      <c r="C58" s="5" t="s">
        <v>4</v>
      </c>
    </row>
    <row r="59" spans="1:3" ht="30">
      <c r="A59" s="3" t="s">
        <v>761</v>
      </c>
      <c r="B59" s="5" t="s">
        <v>4</v>
      </c>
      <c r="C59" s="5" t="s">
        <v>4</v>
      </c>
    </row>
    <row r="60" spans="1:3" ht="45">
      <c r="A60" s="4" t="s">
        <v>770</v>
      </c>
      <c r="B60" s="5" t="s">
        <v>4</v>
      </c>
      <c r="C60" s="5" t="s">
        <v>4</v>
      </c>
    </row>
    <row r="61" spans="1:3" ht="30">
      <c r="A61" s="3" t="s">
        <v>768</v>
      </c>
      <c r="B61" s="7">
        <v>5741</v>
      </c>
      <c r="C61" s="5">
        <v>471</v>
      </c>
    </row>
    <row r="62" spans="1:3" ht="30">
      <c r="A62" s="3" t="s">
        <v>781</v>
      </c>
      <c r="B62" s="5" t="s">
        <v>4</v>
      </c>
      <c r="C62" s="5" t="s">
        <v>4</v>
      </c>
    </row>
    <row r="63" spans="1:3" ht="45">
      <c r="A63" s="4" t="s">
        <v>770</v>
      </c>
      <c r="B63" s="5" t="s">
        <v>4</v>
      </c>
      <c r="C63" s="5" t="s">
        <v>4</v>
      </c>
    </row>
    <row r="64" spans="1:3" ht="30">
      <c r="A64" s="3" t="s">
        <v>768</v>
      </c>
      <c r="B64" s="7">
        <v>5741</v>
      </c>
      <c r="C64" s="5">
        <v>471</v>
      </c>
    </row>
    <row r="65" spans="1:3" ht="30">
      <c r="A65" s="3" t="s">
        <v>782</v>
      </c>
      <c r="B65" s="5" t="s">
        <v>4</v>
      </c>
      <c r="C65" s="5" t="s">
        <v>4</v>
      </c>
    </row>
    <row r="66" spans="1:3" ht="45">
      <c r="A66" s="4" t="s">
        <v>770</v>
      </c>
      <c r="B66" s="5" t="s">
        <v>4</v>
      </c>
      <c r="C66" s="5" t="s">
        <v>4</v>
      </c>
    </row>
    <row r="67" spans="1:3" ht="30">
      <c r="A67" s="3" t="s">
        <v>768</v>
      </c>
      <c r="B67" s="5">
        <v>0</v>
      </c>
      <c r="C67" s="5">
        <v>0</v>
      </c>
    </row>
    <row r="68" spans="1:3" ht="30">
      <c r="A68" s="3" t="s">
        <v>783</v>
      </c>
      <c r="B68" s="5" t="s">
        <v>4</v>
      </c>
      <c r="C68" s="5" t="s">
        <v>4</v>
      </c>
    </row>
    <row r="69" spans="1:3" ht="45">
      <c r="A69" s="4" t="s">
        <v>770</v>
      </c>
      <c r="B69" s="5" t="s">
        <v>4</v>
      </c>
      <c r="C69" s="5" t="s">
        <v>4</v>
      </c>
    </row>
    <row r="70" spans="1:3" ht="30">
      <c r="A70" s="3" t="s">
        <v>768</v>
      </c>
      <c r="B70" s="5">
        <v>0</v>
      </c>
      <c r="C70" s="5">
        <v>0</v>
      </c>
    </row>
    <row r="71" spans="1:3" ht="30">
      <c r="A71" s="3" t="s">
        <v>766</v>
      </c>
      <c r="B71" s="5" t="s">
        <v>4</v>
      </c>
      <c r="C71" s="5" t="s">
        <v>4</v>
      </c>
    </row>
    <row r="72" spans="1:3" ht="45">
      <c r="A72" s="4" t="s">
        <v>770</v>
      </c>
      <c r="B72" s="5" t="s">
        <v>4</v>
      </c>
      <c r="C72" s="5" t="s">
        <v>4</v>
      </c>
    </row>
    <row r="73" spans="1:3">
      <c r="A73" s="3" t="s">
        <v>762</v>
      </c>
      <c r="B73" s="7">
        <v>10621</v>
      </c>
      <c r="C73" s="5" t="s">
        <v>4</v>
      </c>
    </row>
    <row r="74" spans="1:3" ht="30">
      <c r="A74" s="3" t="s">
        <v>784</v>
      </c>
      <c r="B74" s="5" t="s">
        <v>4</v>
      </c>
      <c r="C74" s="5" t="s">
        <v>4</v>
      </c>
    </row>
    <row r="75" spans="1:3" ht="45">
      <c r="A75" s="4" t="s">
        <v>770</v>
      </c>
      <c r="B75" s="5" t="s">
        <v>4</v>
      </c>
      <c r="C75" s="5" t="s">
        <v>4</v>
      </c>
    </row>
    <row r="76" spans="1:3">
      <c r="A76" s="3" t="s">
        <v>762</v>
      </c>
      <c r="B76" s="7">
        <v>10621</v>
      </c>
      <c r="C76" s="5" t="s">
        <v>4</v>
      </c>
    </row>
    <row r="77" spans="1:3" ht="30">
      <c r="A77" s="3" t="s">
        <v>785</v>
      </c>
      <c r="B77" s="5" t="s">
        <v>4</v>
      </c>
      <c r="C77" s="5" t="s">
        <v>4</v>
      </c>
    </row>
    <row r="78" spans="1:3" ht="45">
      <c r="A78" s="4" t="s">
        <v>770</v>
      </c>
      <c r="B78" s="5" t="s">
        <v>4</v>
      </c>
      <c r="C78" s="5" t="s">
        <v>4</v>
      </c>
    </row>
    <row r="79" spans="1:3">
      <c r="A79" s="3" t="s">
        <v>762</v>
      </c>
      <c r="B79" s="5">
        <v>0</v>
      </c>
      <c r="C79" s="5" t="s">
        <v>4</v>
      </c>
    </row>
    <row r="80" spans="1:3" ht="30">
      <c r="A80" s="3" t="s">
        <v>786</v>
      </c>
      <c r="B80" s="5" t="s">
        <v>4</v>
      </c>
      <c r="C80" s="5" t="s">
        <v>4</v>
      </c>
    </row>
    <row r="81" spans="1:3" ht="45">
      <c r="A81" s="4" t="s">
        <v>770</v>
      </c>
      <c r="B81" s="5" t="s">
        <v>4</v>
      </c>
      <c r="C81" s="5" t="s">
        <v>4</v>
      </c>
    </row>
    <row r="82" spans="1:3">
      <c r="A82" s="3" t="s">
        <v>762</v>
      </c>
      <c r="B82" s="5">
        <v>0</v>
      </c>
      <c r="C82" s="5" t="s">
        <v>4</v>
      </c>
    </row>
    <row r="83" spans="1:3" ht="30">
      <c r="A83" s="3" t="s">
        <v>761</v>
      </c>
      <c r="B83" s="5" t="s">
        <v>4</v>
      </c>
      <c r="C83" s="5" t="s">
        <v>4</v>
      </c>
    </row>
    <row r="84" spans="1:3" ht="45">
      <c r="A84" s="4" t="s">
        <v>770</v>
      </c>
      <c r="B84" s="5" t="s">
        <v>4</v>
      </c>
      <c r="C84" s="5" t="s">
        <v>4</v>
      </c>
    </row>
    <row r="85" spans="1:3" ht="30">
      <c r="A85" s="3" t="s">
        <v>768</v>
      </c>
      <c r="B85" s="5">
        <v>716</v>
      </c>
      <c r="C85" s="5" t="s">
        <v>4</v>
      </c>
    </row>
    <row r="86" spans="1:3" ht="30">
      <c r="A86" s="3" t="s">
        <v>781</v>
      </c>
      <c r="B86" s="5" t="s">
        <v>4</v>
      </c>
      <c r="C86" s="5" t="s">
        <v>4</v>
      </c>
    </row>
    <row r="87" spans="1:3" ht="45">
      <c r="A87" s="4" t="s">
        <v>770</v>
      </c>
      <c r="B87" s="5" t="s">
        <v>4</v>
      </c>
      <c r="C87" s="5" t="s">
        <v>4</v>
      </c>
    </row>
    <row r="88" spans="1:3" ht="30">
      <c r="A88" s="3" t="s">
        <v>768</v>
      </c>
      <c r="B88" s="5">
        <v>716</v>
      </c>
      <c r="C88" s="5" t="s">
        <v>4</v>
      </c>
    </row>
    <row r="89" spans="1:3" ht="30">
      <c r="A89" s="3" t="s">
        <v>782</v>
      </c>
      <c r="B89" s="5" t="s">
        <v>4</v>
      </c>
      <c r="C89" s="5" t="s">
        <v>4</v>
      </c>
    </row>
    <row r="90" spans="1:3" ht="45">
      <c r="A90" s="4" t="s">
        <v>770</v>
      </c>
      <c r="B90" s="5" t="s">
        <v>4</v>
      </c>
      <c r="C90" s="5" t="s">
        <v>4</v>
      </c>
    </row>
    <row r="91" spans="1:3" ht="30">
      <c r="A91" s="3" t="s">
        <v>768</v>
      </c>
      <c r="B91" s="5">
        <v>0</v>
      </c>
      <c r="C91" s="5" t="s">
        <v>4</v>
      </c>
    </row>
    <row r="92" spans="1:3" ht="30">
      <c r="A92" s="3" t="s">
        <v>783</v>
      </c>
      <c r="B92" s="5" t="s">
        <v>4</v>
      </c>
      <c r="C92" s="5" t="s">
        <v>4</v>
      </c>
    </row>
    <row r="93" spans="1:3" ht="45">
      <c r="A93" s="4" t="s">
        <v>770</v>
      </c>
      <c r="B93" s="5" t="s">
        <v>4</v>
      </c>
      <c r="C93" s="5" t="s">
        <v>4</v>
      </c>
    </row>
    <row r="94" spans="1:3" ht="30">
      <c r="A94" s="3" t="s">
        <v>768</v>
      </c>
      <c r="B94" s="5">
        <v>0</v>
      </c>
      <c r="C94" s="5" t="s">
        <v>4</v>
      </c>
    </row>
    <row r="95" spans="1:3">
      <c r="A95" s="3" t="s">
        <v>764</v>
      </c>
      <c r="B95" s="5" t="s">
        <v>4</v>
      </c>
      <c r="C95" s="5" t="s">
        <v>4</v>
      </c>
    </row>
    <row r="96" spans="1:3" ht="45">
      <c r="A96" s="4" t="s">
        <v>770</v>
      </c>
      <c r="B96" s="5" t="s">
        <v>4</v>
      </c>
      <c r="C96" s="5" t="s">
        <v>4</v>
      </c>
    </row>
    <row r="97" spans="1:3">
      <c r="A97" s="3" t="s">
        <v>762</v>
      </c>
      <c r="B97" s="5">
        <v>2</v>
      </c>
      <c r="C97" s="7">
        <v>30192</v>
      </c>
    </row>
    <row r="98" spans="1:3">
      <c r="A98" s="3" t="s">
        <v>778</v>
      </c>
      <c r="B98" s="5" t="s">
        <v>4</v>
      </c>
      <c r="C98" s="5" t="s">
        <v>4</v>
      </c>
    </row>
    <row r="99" spans="1:3" ht="45">
      <c r="A99" s="4" t="s">
        <v>770</v>
      </c>
      <c r="B99" s="5" t="s">
        <v>4</v>
      </c>
      <c r="C99" s="5" t="s">
        <v>4</v>
      </c>
    </row>
    <row r="100" spans="1:3">
      <c r="A100" s="3" t="s">
        <v>762</v>
      </c>
      <c r="B100" s="5">
        <v>2</v>
      </c>
      <c r="C100" s="7">
        <v>30192</v>
      </c>
    </row>
    <row r="101" spans="1:3">
      <c r="A101" s="3" t="s">
        <v>779</v>
      </c>
      <c r="B101" s="5" t="s">
        <v>4</v>
      </c>
      <c r="C101" s="5" t="s">
        <v>4</v>
      </c>
    </row>
    <row r="102" spans="1:3" ht="45">
      <c r="A102" s="4" t="s">
        <v>770</v>
      </c>
      <c r="B102" s="5" t="s">
        <v>4</v>
      </c>
      <c r="C102" s="5" t="s">
        <v>4</v>
      </c>
    </row>
    <row r="103" spans="1:3">
      <c r="A103" s="3" t="s">
        <v>762</v>
      </c>
      <c r="B103" s="5">
        <v>0</v>
      </c>
      <c r="C103" s="5">
        <v>0</v>
      </c>
    </row>
    <row r="104" spans="1:3">
      <c r="A104" s="3" t="s">
        <v>780</v>
      </c>
      <c r="B104" s="5" t="s">
        <v>4</v>
      </c>
      <c r="C104" s="5" t="s">
        <v>4</v>
      </c>
    </row>
    <row r="105" spans="1:3" ht="45">
      <c r="A105" s="4" t="s">
        <v>770</v>
      </c>
      <c r="B105" s="5" t="s">
        <v>4</v>
      </c>
      <c r="C105" s="5" t="s">
        <v>4</v>
      </c>
    </row>
    <row r="106" spans="1:3">
      <c r="A106" s="3" t="s">
        <v>762</v>
      </c>
      <c r="B106" s="9">
        <v>0</v>
      </c>
      <c r="C106" s="9">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8" t="s">
        <v>787</v>
      </c>
      <c r="B1" s="8" t="s">
        <v>78</v>
      </c>
      <c r="C1" s="8"/>
      <c r="D1" s="8" t="s">
        <v>1</v>
      </c>
      <c r="E1" s="8"/>
    </row>
    <row r="2" spans="1:5">
      <c r="A2" s="8"/>
      <c r="B2" s="1" t="s">
        <v>2</v>
      </c>
      <c r="C2" s="1" t="s">
        <v>79</v>
      </c>
      <c r="D2" s="1" t="s">
        <v>2</v>
      </c>
      <c r="E2" s="1" t="s">
        <v>79</v>
      </c>
    </row>
    <row r="3" spans="1:5">
      <c r="A3" s="4" t="s">
        <v>142</v>
      </c>
      <c r="B3" s="5" t="s">
        <v>4</v>
      </c>
      <c r="C3" s="5" t="s">
        <v>4</v>
      </c>
      <c r="D3" s="5" t="s">
        <v>4</v>
      </c>
      <c r="E3" s="5" t="s">
        <v>4</v>
      </c>
    </row>
    <row r="4" spans="1:5" ht="30">
      <c r="A4" s="3" t="s">
        <v>788</v>
      </c>
      <c r="B4" s="7">
        <v>7449050</v>
      </c>
      <c r="C4" s="7">
        <v>7660113</v>
      </c>
      <c r="D4" s="7">
        <v>7702529</v>
      </c>
      <c r="E4" s="7">
        <v>7838972</v>
      </c>
    </row>
    <row r="5" spans="1:5" ht="45">
      <c r="A5" s="3" t="s">
        <v>789</v>
      </c>
      <c r="B5" s="7">
        <v>66301</v>
      </c>
      <c r="C5" s="7">
        <v>63696</v>
      </c>
      <c r="D5" s="7">
        <v>46188</v>
      </c>
      <c r="E5" s="7">
        <v>52286</v>
      </c>
    </row>
    <row r="6" spans="1:5" ht="30">
      <c r="A6" s="3" t="s">
        <v>330</v>
      </c>
      <c r="B6" s="7">
        <v>7515351</v>
      </c>
      <c r="C6" s="7">
        <v>7723809</v>
      </c>
      <c r="D6" s="7">
        <v>7748717</v>
      </c>
      <c r="E6" s="7">
        <v>78912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790</v>
      </c>
      <c r="B1" s="8" t="s">
        <v>2</v>
      </c>
      <c r="C1" s="8" t="s">
        <v>31</v>
      </c>
    </row>
    <row r="2" spans="1:3" ht="30">
      <c r="A2" s="1" t="s">
        <v>30</v>
      </c>
      <c r="B2" s="8"/>
      <c r="C2" s="8"/>
    </row>
    <row r="3" spans="1:3" ht="30">
      <c r="A3" s="4" t="s">
        <v>791</v>
      </c>
      <c r="B3" s="5" t="s">
        <v>4</v>
      </c>
      <c r="C3" s="5" t="s">
        <v>4</v>
      </c>
    </row>
    <row r="4" spans="1:3">
      <c r="A4" s="3" t="s">
        <v>792</v>
      </c>
      <c r="B4" s="9">
        <v>63818</v>
      </c>
      <c r="C4" s="9">
        <v>94613</v>
      </c>
    </row>
    <row r="5" spans="1:3">
      <c r="A5" s="3" t="s">
        <v>340</v>
      </c>
      <c r="B5" s="7">
        <v>31957</v>
      </c>
      <c r="C5" s="7">
        <v>59028</v>
      </c>
    </row>
    <row r="6" spans="1:3">
      <c r="A6" s="3" t="s">
        <v>341</v>
      </c>
      <c r="B6" s="7">
        <v>31861</v>
      </c>
      <c r="C6" s="7">
        <v>35585</v>
      </c>
    </row>
    <row r="7" spans="1:3">
      <c r="A7" s="3" t="s">
        <v>342</v>
      </c>
      <c r="B7" s="5">
        <v>-30</v>
      </c>
      <c r="C7" s="5">
        <v>-104</v>
      </c>
    </row>
    <row r="8" spans="1:3">
      <c r="A8" s="3" t="s">
        <v>340</v>
      </c>
      <c r="B8" s="7">
        <v>63788</v>
      </c>
      <c r="C8" s="7">
        <v>94509</v>
      </c>
    </row>
    <row r="9" spans="1:3" ht="30">
      <c r="A9" s="3" t="s">
        <v>793</v>
      </c>
      <c r="B9" s="7">
        <v>2245</v>
      </c>
      <c r="C9" s="5">
        <v>0</v>
      </c>
    </row>
    <row r="10" spans="1:3">
      <c r="A10" s="3" t="s">
        <v>794</v>
      </c>
      <c r="B10" s="7">
        <v>5741</v>
      </c>
      <c r="C10" s="7">
        <v>14967</v>
      </c>
    </row>
    <row r="11" spans="1:3">
      <c r="A11" s="3" t="s">
        <v>795</v>
      </c>
      <c r="B11" s="7">
        <v>9813</v>
      </c>
      <c r="C11" s="5">
        <v>471</v>
      </c>
    </row>
    <row r="12" spans="1:3">
      <c r="A12" s="3" t="s">
        <v>34</v>
      </c>
      <c r="B12" s="7">
        <v>81587</v>
      </c>
      <c r="C12" s="7">
        <v>109947</v>
      </c>
    </row>
    <row r="13" spans="1:3">
      <c r="A13" s="3" t="s">
        <v>337</v>
      </c>
      <c r="B13" s="5" t="s">
        <v>4</v>
      </c>
      <c r="C13" s="5" t="s">
        <v>4</v>
      </c>
    </row>
    <row r="14" spans="1:3" ht="30">
      <c r="A14" s="4" t="s">
        <v>791</v>
      </c>
      <c r="B14" s="5" t="s">
        <v>4</v>
      </c>
      <c r="C14" s="5" t="s">
        <v>4</v>
      </c>
    </row>
    <row r="15" spans="1:3">
      <c r="A15" s="3" t="s">
        <v>792</v>
      </c>
      <c r="B15" s="7">
        <v>12361</v>
      </c>
      <c r="C15" s="7">
        <v>38405</v>
      </c>
    </row>
    <row r="16" spans="1:3">
      <c r="A16" s="3" t="s">
        <v>338</v>
      </c>
      <c r="B16" s="5" t="s">
        <v>4</v>
      </c>
      <c r="C16" s="5" t="s">
        <v>4</v>
      </c>
    </row>
    <row r="17" spans="1:3" ht="30">
      <c r="A17" s="4" t="s">
        <v>791</v>
      </c>
      <c r="B17" s="5" t="s">
        <v>4</v>
      </c>
      <c r="C17" s="5" t="s">
        <v>4</v>
      </c>
    </row>
    <row r="18" spans="1:3">
      <c r="A18" s="3" t="s">
        <v>792</v>
      </c>
      <c r="B18" s="7">
        <v>9931</v>
      </c>
      <c r="C18" s="7">
        <v>20623</v>
      </c>
    </row>
    <row r="19" spans="1:3">
      <c r="A19" s="3" t="s">
        <v>339</v>
      </c>
      <c r="B19" s="5" t="s">
        <v>4</v>
      </c>
      <c r="C19" s="5" t="s">
        <v>4</v>
      </c>
    </row>
    <row r="20" spans="1:3" ht="30">
      <c r="A20" s="4" t="s">
        <v>791</v>
      </c>
      <c r="B20" s="5" t="s">
        <v>4</v>
      </c>
      <c r="C20" s="5" t="s">
        <v>4</v>
      </c>
    </row>
    <row r="21" spans="1:3">
      <c r="A21" s="3" t="s">
        <v>792</v>
      </c>
      <c r="B21" s="7">
        <v>9665</v>
      </c>
      <c r="C21" s="5">
        <v>0</v>
      </c>
    </row>
    <row r="22" spans="1:3">
      <c r="A22" s="3" t="s">
        <v>341</v>
      </c>
      <c r="B22" s="5" t="s">
        <v>4</v>
      </c>
      <c r="C22" s="5" t="s">
        <v>4</v>
      </c>
    </row>
    <row r="23" spans="1:3" ht="30">
      <c r="A23" s="4" t="s">
        <v>791</v>
      </c>
      <c r="B23" s="5" t="s">
        <v>4</v>
      </c>
      <c r="C23" s="5" t="s">
        <v>4</v>
      </c>
    </row>
    <row r="24" spans="1:3">
      <c r="A24" s="3" t="s">
        <v>792</v>
      </c>
      <c r="B24" s="7">
        <v>31861</v>
      </c>
      <c r="C24" s="7">
        <v>35585</v>
      </c>
    </row>
    <row r="25" spans="1:3">
      <c r="A25" s="3" t="s">
        <v>341</v>
      </c>
      <c r="B25" s="9">
        <v>31861</v>
      </c>
      <c r="C25" s="9">
        <v>3558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6.42578125" bestFit="1" customWidth="1"/>
    <col min="7" max="7" width="12.28515625" bestFit="1" customWidth="1"/>
    <col min="8" max="8" width="15.42578125" bestFit="1" customWidth="1"/>
    <col min="9" max="9" width="12.5703125" bestFit="1" customWidth="1"/>
    <col min="10" max="10" width="12" bestFit="1" customWidth="1"/>
    <col min="11" max="11" width="15.42578125" bestFit="1" customWidth="1"/>
    <col min="12" max="12" width="12.28515625" bestFit="1" customWidth="1"/>
    <col min="13" max="13" width="12" bestFit="1" customWidth="1"/>
    <col min="14" max="14" width="28.42578125" bestFit="1" customWidth="1"/>
    <col min="15" max="18" width="32.28515625" bestFit="1" customWidth="1"/>
    <col min="19" max="19" width="36.5703125" bestFit="1" customWidth="1"/>
  </cols>
  <sheetData>
    <row r="1" spans="1:19" ht="15" customHeight="1">
      <c r="A1" s="8" t="s">
        <v>796</v>
      </c>
      <c r="B1" s="8" t="s">
        <v>78</v>
      </c>
      <c r="C1" s="8"/>
      <c r="D1" s="8" t="s">
        <v>1</v>
      </c>
      <c r="E1" s="8"/>
      <c r="F1" s="1" t="s">
        <v>797</v>
      </c>
      <c r="G1" s="1"/>
      <c r="H1" s="1" t="s">
        <v>78</v>
      </c>
      <c r="I1" s="1"/>
      <c r="J1" s="1"/>
      <c r="K1" s="1" t="s">
        <v>798</v>
      </c>
      <c r="L1" s="1"/>
      <c r="M1" s="1"/>
      <c r="N1" s="1" t="s">
        <v>799</v>
      </c>
      <c r="O1" s="1" t="s">
        <v>798</v>
      </c>
      <c r="P1" s="1" t="s">
        <v>78</v>
      </c>
      <c r="Q1" s="1"/>
      <c r="R1" s="1"/>
      <c r="S1" s="1" t="s">
        <v>798</v>
      </c>
    </row>
    <row r="2" spans="1:19">
      <c r="A2" s="8"/>
      <c r="B2" s="1" t="s">
        <v>2</v>
      </c>
      <c r="C2" s="8" t="s">
        <v>801</v>
      </c>
      <c r="D2" s="8" t="s">
        <v>2</v>
      </c>
      <c r="E2" s="8" t="s">
        <v>79</v>
      </c>
      <c r="F2" s="8" t="s">
        <v>31</v>
      </c>
      <c r="G2" s="8" t="s">
        <v>802</v>
      </c>
      <c r="H2" s="1" t="s">
        <v>2</v>
      </c>
      <c r="I2" s="1" t="s">
        <v>2</v>
      </c>
      <c r="J2" s="1" t="s">
        <v>31</v>
      </c>
      <c r="K2" s="1" t="s">
        <v>803</v>
      </c>
      <c r="L2" s="1" t="s">
        <v>805</v>
      </c>
      <c r="M2" s="1" t="s">
        <v>806</v>
      </c>
      <c r="N2" s="1" t="s">
        <v>802</v>
      </c>
      <c r="O2" s="1" t="s">
        <v>808</v>
      </c>
      <c r="P2" s="1" t="s">
        <v>79</v>
      </c>
      <c r="Q2" s="1" t="s">
        <v>810</v>
      </c>
      <c r="R2" s="1" t="s">
        <v>803</v>
      </c>
      <c r="S2" s="1" t="s">
        <v>810</v>
      </c>
    </row>
    <row r="3" spans="1:19" ht="30">
      <c r="A3" s="8"/>
      <c r="B3" s="1" t="s">
        <v>800</v>
      </c>
      <c r="C3" s="8"/>
      <c r="D3" s="8"/>
      <c r="E3" s="8"/>
      <c r="F3" s="8"/>
      <c r="G3" s="8"/>
      <c r="H3" s="1" t="s">
        <v>741</v>
      </c>
      <c r="I3" s="1" t="s">
        <v>744</v>
      </c>
      <c r="J3" s="1" t="s">
        <v>744</v>
      </c>
      <c r="K3" s="1" t="s">
        <v>804</v>
      </c>
      <c r="L3" s="1" t="s">
        <v>804</v>
      </c>
      <c r="M3" s="1" t="s">
        <v>804</v>
      </c>
      <c r="N3" s="1" t="s">
        <v>807</v>
      </c>
      <c r="O3" s="1" t="s">
        <v>809</v>
      </c>
      <c r="P3" s="1" t="s">
        <v>809</v>
      </c>
      <c r="Q3" s="1" t="s">
        <v>809</v>
      </c>
      <c r="R3" s="1" t="s">
        <v>809</v>
      </c>
      <c r="S3" s="1" t="s">
        <v>811</v>
      </c>
    </row>
    <row r="4" spans="1:19">
      <c r="A4" s="8"/>
      <c r="B4" s="1"/>
      <c r="C4" s="8"/>
      <c r="D4" s="8"/>
      <c r="E4" s="8"/>
      <c r="F4" s="8"/>
      <c r="G4" s="8"/>
      <c r="H4" s="1"/>
      <c r="I4" s="1"/>
      <c r="J4" s="1"/>
      <c r="K4" s="1"/>
      <c r="L4" s="1"/>
      <c r="M4" s="1"/>
      <c r="N4" s="1"/>
      <c r="O4" s="1" t="s">
        <v>804</v>
      </c>
      <c r="P4" s="1" t="s">
        <v>804</v>
      </c>
      <c r="Q4" s="1" t="s">
        <v>804</v>
      </c>
      <c r="R4" s="1" t="s">
        <v>804</v>
      </c>
      <c r="S4" s="1" t="s">
        <v>804</v>
      </c>
    </row>
    <row r="5" spans="1:19" ht="30">
      <c r="A5" s="4" t="s">
        <v>79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c r="A6" s="3" t="s">
        <v>812</v>
      </c>
      <c r="B6" s="5" t="s">
        <v>4</v>
      </c>
      <c r="C6" s="5" t="s">
        <v>4</v>
      </c>
      <c r="D6" s="171">
        <v>8.3000000000000004E-2</v>
      </c>
      <c r="E6" s="5" t="s">
        <v>4</v>
      </c>
      <c r="F6" s="171">
        <v>0.08</v>
      </c>
      <c r="G6" s="5" t="s">
        <v>4</v>
      </c>
      <c r="H6" s="5" t="s">
        <v>4</v>
      </c>
      <c r="I6" s="5" t="s">
        <v>4</v>
      </c>
      <c r="J6" s="5" t="s">
        <v>4</v>
      </c>
      <c r="K6" s="5" t="s">
        <v>4</v>
      </c>
      <c r="L6" s="5" t="s">
        <v>4</v>
      </c>
      <c r="M6" s="5" t="s">
        <v>4</v>
      </c>
      <c r="N6" s="5" t="s">
        <v>4</v>
      </c>
      <c r="O6" s="5" t="s">
        <v>4</v>
      </c>
      <c r="P6" s="5" t="s">
        <v>4</v>
      </c>
      <c r="Q6" s="5" t="s">
        <v>4</v>
      </c>
      <c r="R6" s="5" t="s">
        <v>4</v>
      </c>
      <c r="S6" s="5" t="s">
        <v>4</v>
      </c>
    </row>
    <row r="7" spans="1:19" ht="45">
      <c r="A7" s="3" t="s">
        <v>813</v>
      </c>
      <c r="B7" s="5" t="s">
        <v>4</v>
      </c>
      <c r="C7" s="5" t="s">
        <v>4</v>
      </c>
      <c r="D7" s="5" t="s">
        <v>4</v>
      </c>
      <c r="E7" s="5" t="s">
        <v>4</v>
      </c>
      <c r="F7" s="5" t="s">
        <v>4</v>
      </c>
      <c r="G7" s="5" t="s">
        <v>4</v>
      </c>
      <c r="H7" s="5" t="s">
        <v>4</v>
      </c>
      <c r="I7" s="5" t="s">
        <v>4</v>
      </c>
      <c r="J7" s="5" t="s">
        <v>4</v>
      </c>
      <c r="K7" s="5" t="s">
        <v>4</v>
      </c>
      <c r="L7" s="5" t="s">
        <v>4</v>
      </c>
      <c r="M7" s="9">
        <v>20300000</v>
      </c>
      <c r="N7" s="5" t="s">
        <v>4</v>
      </c>
      <c r="O7" s="5" t="s">
        <v>4</v>
      </c>
      <c r="P7" s="5" t="s">
        <v>4</v>
      </c>
      <c r="Q7" s="5" t="s">
        <v>4</v>
      </c>
      <c r="R7" s="5" t="s">
        <v>4</v>
      </c>
      <c r="S7" s="5" t="s">
        <v>4</v>
      </c>
    </row>
    <row r="8" spans="1:19" ht="45">
      <c r="A8" s="3" t="s">
        <v>814</v>
      </c>
      <c r="B8" s="5" t="s">
        <v>4</v>
      </c>
      <c r="C8" s="5" t="s">
        <v>4</v>
      </c>
      <c r="D8" s="5" t="s">
        <v>4</v>
      </c>
      <c r="E8" s="5" t="s">
        <v>4</v>
      </c>
      <c r="F8" s="5" t="s">
        <v>4</v>
      </c>
      <c r="G8" s="5" t="s">
        <v>4</v>
      </c>
      <c r="H8" s="5" t="s">
        <v>4</v>
      </c>
      <c r="I8" s="5" t="s">
        <v>4</v>
      </c>
      <c r="J8" s="5" t="s">
        <v>4</v>
      </c>
      <c r="K8" s="7">
        <v>14600000</v>
      </c>
      <c r="L8" s="5" t="s">
        <v>4</v>
      </c>
      <c r="M8" s="5" t="s">
        <v>4</v>
      </c>
      <c r="N8" s="5" t="s">
        <v>4</v>
      </c>
      <c r="O8" s="5" t="s">
        <v>4</v>
      </c>
      <c r="P8" s="5" t="s">
        <v>4</v>
      </c>
      <c r="Q8" s="5" t="s">
        <v>4</v>
      </c>
      <c r="R8" s="5" t="s">
        <v>4</v>
      </c>
      <c r="S8" s="5" t="s">
        <v>4</v>
      </c>
    </row>
    <row r="9" spans="1:19" ht="45">
      <c r="A9" s="3" t="s">
        <v>815</v>
      </c>
      <c r="B9" s="5" t="s">
        <v>4</v>
      </c>
      <c r="C9" s="5" t="s">
        <v>4</v>
      </c>
      <c r="D9" s="5" t="s">
        <v>4</v>
      </c>
      <c r="E9" s="5" t="s">
        <v>4</v>
      </c>
      <c r="F9" s="5" t="s">
        <v>4</v>
      </c>
      <c r="G9" s="5" t="s">
        <v>4</v>
      </c>
      <c r="H9" s="5" t="s">
        <v>4</v>
      </c>
      <c r="I9" s="5" t="s">
        <v>4</v>
      </c>
      <c r="J9" s="5" t="s">
        <v>4</v>
      </c>
      <c r="K9" s="171">
        <v>0.72</v>
      </c>
      <c r="L9" s="5" t="s">
        <v>4</v>
      </c>
      <c r="M9" s="5" t="s">
        <v>4</v>
      </c>
      <c r="N9" s="5" t="s">
        <v>4</v>
      </c>
      <c r="O9" s="5" t="s">
        <v>4</v>
      </c>
      <c r="P9" s="5" t="s">
        <v>4</v>
      </c>
      <c r="Q9" s="5" t="s">
        <v>4</v>
      </c>
      <c r="R9" s="5" t="s">
        <v>4</v>
      </c>
      <c r="S9" s="5" t="s">
        <v>4</v>
      </c>
    </row>
    <row r="10" spans="1:19">
      <c r="A10" s="3" t="s">
        <v>792</v>
      </c>
      <c r="B10" s="7">
        <v>63818000</v>
      </c>
      <c r="C10" s="5" t="s">
        <v>4</v>
      </c>
      <c r="D10" s="7">
        <v>63818000</v>
      </c>
      <c r="E10" s="5" t="s">
        <v>4</v>
      </c>
      <c r="F10" s="7">
        <v>94613000</v>
      </c>
      <c r="G10" s="5" t="s">
        <v>4</v>
      </c>
      <c r="H10" s="5" t="s">
        <v>4</v>
      </c>
      <c r="I10" s="5" t="s">
        <v>4</v>
      </c>
      <c r="J10" s="5" t="s">
        <v>4</v>
      </c>
      <c r="K10" s="5" t="s">
        <v>4</v>
      </c>
      <c r="L10" s="5" t="s">
        <v>4</v>
      </c>
      <c r="M10" s="5" t="s">
        <v>4</v>
      </c>
      <c r="N10" s="5" t="s">
        <v>4</v>
      </c>
      <c r="O10" s="5" t="s">
        <v>4</v>
      </c>
      <c r="P10" s="5" t="s">
        <v>4</v>
      </c>
      <c r="Q10" s="7">
        <v>4100000</v>
      </c>
      <c r="R10" s="7">
        <v>5700000</v>
      </c>
      <c r="S10" s="5" t="s">
        <v>4</v>
      </c>
    </row>
    <row r="11" spans="1:19">
      <c r="A11" s="3" t="s">
        <v>816</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7">
        <v>1600000</v>
      </c>
    </row>
    <row r="12" spans="1:19" ht="30">
      <c r="A12" s="3" t="s">
        <v>817</v>
      </c>
      <c r="B12" s="5" t="s">
        <v>4</v>
      </c>
      <c r="C12" s="5" t="s">
        <v>4</v>
      </c>
      <c r="D12" s="5" t="s">
        <v>4</v>
      </c>
      <c r="E12" s="5" t="s">
        <v>4</v>
      </c>
      <c r="F12" s="5" t="s">
        <v>4</v>
      </c>
      <c r="G12" s="5" t="s">
        <v>4</v>
      </c>
      <c r="H12" s="5" t="s">
        <v>4</v>
      </c>
      <c r="I12" s="5" t="s">
        <v>4</v>
      </c>
      <c r="J12" s="5" t="s">
        <v>4</v>
      </c>
      <c r="K12" s="5" t="s">
        <v>4</v>
      </c>
      <c r="L12" s="5" t="s">
        <v>4</v>
      </c>
      <c r="M12" s="5" t="s">
        <v>4</v>
      </c>
      <c r="N12" s="5" t="s">
        <v>4</v>
      </c>
      <c r="O12" s="7">
        <v>3800000</v>
      </c>
      <c r="P12" s="7">
        <v>3800000</v>
      </c>
      <c r="Q12" s="5" t="s">
        <v>4</v>
      </c>
      <c r="R12" s="5" t="s">
        <v>4</v>
      </c>
      <c r="S12" s="5" t="s">
        <v>4</v>
      </c>
    </row>
    <row r="13" spans="1:19" ht="30">
      <c r="A13" s="3" t="s">
        <v>818</v>
      </c>
      <c r="B13" s="5" t="s">
        <v>4</v>
      </c>
      <c r="C13" s="5" t="s">
        <v>4</v>
      </c>
      <c r="D13" s="5" t="s">
        <v>4</v>
      </c>
      <c r="E13" s="5" t="s">
        <v>4</v>
      </c>
      <c r="F13" s="5" t="s">
        <v>4</v>
      </c>
      <c r="G13" s="5" t="s">
        <v>4</v>
      </c>
      <c r="H13" s="5" t="s">
        <v>4</v>
      </c>
      <c r="I13" s="5" t="s">
        <v>4</v>
      </c>
      <c r="J13" s="5" t="s">
        <v>4</v>
      </c>
      <c r="K13" s="5" t="s">
        <v>4</v>
      </c>
      <c r="L13" s="7">
        <v>1000000</v>
      </c>
      <c r="M13" s="5" t="s">
        <v>4</v>
      </c>
      <c r="N13" s="5" t="s">
        <v>4</v>
      </c>
      <c r="O13" s="5" t="s">
        <v>4</v>
      </c>
      <c r="P13" s="5" t="s">
        <v>4</v>
      </c>
      <c r="Q13" s="5" t="s">
        <v>4</v>
      </c>
      <c r="R13" s="5" t="s">
        <v>4</v>
      </c>
      <c r="S13" s="5" t="s">
        <v>4</v>
      </c>
    </row>
    <row r="14" spans="1:19" ht="30">
      <c r="A14" s="3" t="s">
        <v>819</v>
      </c>
      <c r="B14" s="5" t="s">
        <v>4</v>
      </c>
      <c r="C14" s="5" t="s">
        <v>4</v>
      </c>
      <c r="D14" s="5" t="s">
        <v>4</v>
      </c>
      <c r="E14" s="7">
        <v>700000</v>
      </c>
      <c r="F14" s="5" t="s">
        <v>4</v>
      </c>
      <c r="G14" s="5" t="s">
        <v>4</v>
      </c>
      <c r="H14" s="5" t="s">
        <v>4</v>
      </c>
      <c r="I14" s="5" t="s">
        <v>4</v>
      </c>
      <c r="J14" s="5" t="s">
        <v>4</v>
      </c>
      <c r="K14" s="5" t="s">
        <v>4</v>
      </c>
      <c r="L14" s="5" t="s">
        <v>4</v>
      </c>
      <c r="M14" s="5" t="s">
        <v>4</v>
      </c>
      <c r="N14" s="5" t="s">
        <v>4</v>
      </c>
      <c r="O14" s="5" t="s">
        <v>4</v>
      </c>
      <c r="P14" s="5" t="s">
        <v>4</v>
      </c>
      <c r="Q14" s="5" t="s">
        <v>4</v>
      </c>
      <c r="R14" s="5" t="s">
        <v>4</v>
      </c>
      <c r="S14" s="5" t="s">
        <v>4</v>
      </c>
    </row>
    <row r="15" spans="1:19">
      <c r="A15" s="3" t="s">
        <v>820</v>
      </c>
      <c r="B15" s="5" t="s">
        <v>4</v>
      </c>
      <c r="C15" s="5" t="s">
        <v>4</v>
      </c>
      <c r="D15" s="5" t="s">
        <v>4</v>
      </c>
      <c r="E15" s="5" t="s">
        <v>4</v>
      </c>
      <c r="F15" s="5" t="s">
        <v>4</v>
      </c>
      <c r="G15" s="5" t="s">
        <v>4</v>
      </c>
      <c r="H15" s="5" t="s">
        <v>4</v>
      </c>
      <c r="I15" s="5" t="s">
        <v>4</v>
      </c>
      <c r="J15" s="5" t="s">
        <v>4</v>
      </c>
      <c r="K15" s="5" t="s">
        <v>4</v>
      </c>
      <c r="L15" s="5" t="s">
        <v>4</v>
      </c>
      <c r="M15" s="5" t="s">
        <v>4</v>
      </c>
      <c r="N15" s="7">
        <v>350000</v>
      </c>
      <c r="O15" s="5" t="s">
        <v>4</v>
      </c>
      <c r="P15" s="5" t="s">
        <v>4</v>
      </c>
      <c r="Q15" s="5" t="s">
        <v>4</v>
      </c>
      <c r="R15" s="5" t="s">
        <v>4</v>
      </c>
      <c r="S15" s="5" t="s">
        <v>4</v>
      </c>
    </row>
    <row r="16" spans="1:19">
      <c r="A16" s="3" t="s">
        <v>821</v>
      </c>
      <c r="B16" s="5" t="s">
        <v>4</v>
      </c>
      <c r="C16" s="5" t="s">
        <v>4</v>
      </c>
      <c r="D16" s="5" t="s">
        <v>4</v>
      </c>
      <c r="E16" s="5" t="s">
        <v>4</v>
      </c>
      <c r="F16" s="5" t="s">
        <v>4</v>
      </c>
      <c r="G16" s="7">
        <v>12800000</v>
      </c>
      <c r="H16" s="5" t="s">
        <v>4</v>
      </c>
      <c r="I16" s="5" t="s">
        <v>4</v>
      </c>
      <c r="J16" s="5" t="s">
        <v>4</v>
      </c>
      <c r="K16" s="5" t="s">
        <v>4</v>
      </c>
      <c r="L16" s="5" t="s">
        <v>4</v>
      </c>
      <c r="M16" s="5" t="s">
        <v>4</v>
      </c>
      <c r="N16" s="5" t="s">
        <v>4</v>
      </c>
      <c r="O16" s="5" t="s">
        <v>4</v>
      </c>
      <c r="P16" s="5" t="s">
        <v>4</v>
      </c>
      <c r="Q16" s="5" t="s">
        <v>4</v>
      </c>
      <c r="R16" s="5" t="s">
        <v>4</v>
      </c>
      <c r="S16" s="5" t="s">
        <v>4</v>
      </c>
    </row>
    <row r="17" spans="1:19">
      <c r="A17" s="3" t="s">
        <v>822</v>
      </c>
      <c r="B17" s="5" t="s">
        <v>4</v>
      </c>
      <c r="C17" s="5" t="s">
        <v>823</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row>
    <row r="18" spans="1:19">
      <c r="A18" s="3" t="s">
        <v>824</v>
      </c>
      <c r="B18" s="7">
        <v>2300000</v>
      </c>
      <c r="C18" s="5" t="s">
        <v>4</v>
      </c>
      <c r="D18" s="7">
        <v>2300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row>
    <row r="19" spans="1:19">
      <c r="A19" s="3" t="s">
        <v>825</v>
      </c>
      <c r="B19" s="7">
        <v>100000</v>
      </c>
      <c r="C19" s="5" t="s">
        <v>4</v>
      </c>
      <c r="D19" s="7">
        <v>100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row>
    <row r="20" spans="1:19">
      <c r="A20" s="3" t="s">
        <v>826</v>
      </c>
      <c r="B20" s="5">
        <v>2</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row>
    <row r="21" spans="1:19">
      <c r="A21" s="3" t="s">
        <v>360</v>
      </c>
      <c r="B21" s="9">
        <v>0</v>
      </c>
      <c r="C21" s="5" t="s">
        <v>4</v>
      </c>
      <c r="D21" s="9">
        <v>0</v>
      </c>
      <c r="E21" s="5" t="s">
        <v>4</v>
      </c>
      <c r="F21" s="9">
        <v>70000</v>
      </c>
      <c r="G21" s="5" t="s">
        <v>4</v>
      </c>
      <c r="H21" s="5" t="s">
        <v>4</v>
      </c>
      <c r="I21" s="5" t="s">
        <v>4</v>
      </c>
      <c r="J21" s="5" t="s">
        <v>4</v>
      </c>
      <c r="K21" s="5" t="s">
        <v>4</v>
      </c>
      <c r="L21" s="5" t="s">
        <v>4</v>
      </c>
      <c r="M21" s="5" t="s">
        <v>4</v>
      </c>
      <c r="N21" s="5" t="s">
        <v>4</v>
      </c>
      <c r="O21" s="5" t="s">
        <v>4</v>
      </c>
      <c r="P21" s="5" t="s">
        <v>4</v>
      </c>
      <c r="Q21" s="5" t="s">
        <v>4</v>
      </c>
      <c r="R21" s="5" t="s">
        <v>4</v>
      </c>
      <c r="S21" s="5" t="s">
        <v>4</v>
      </c>
    </row>
    <row r="22" spans="1:19" ht="30">
      <c r="A22" s="3" t="s">
        <v>827</v>
      </c>
      <c r="B22" s="5" t="s">
        <v>4</v>
      </c>
      <c r="C22" s="5" t="s">
        <v>4</v>
      </c>
      <c r="D22" s="5" t="s">
        <v>828</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row>
    <row r="23" spans="1:19">
      <c r="A23" s="3" t="s">
        <v>829</v>
      </c>
      <c r="B23" s="5" t="s">
        <v>828</v>
      </c>
      <c r="C23" s="5" t="s">
        <v>4</v>
      </c>
      <c r="D23" s="5" t="s">
        <v>828</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row>
    <row r="24" spans="1:19" ht="30">
      <c r="A24" s="3" t="s">
        <v>830</v>
      </c>
      <c r="B24" s="5" t="s">
        <v>831</v>
      </c>
      <c r="C24" s="5" t="s">
        <v>4</v>
      </c>
      <c r="D24" s="5" t="s">
        <v>831</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row>
    <row r="25" spans="1:19" ht="30">
      <c r="A25" s="3" t="s">
        <v>832</v>
      </c>
      <c r="B25" s="5" t="s">
        <v>4</v>
      </c>
      <c r="C25" s="5" t="s">
        <v>4</v>
      </c>
      <c r="D25" s="5" t="s">
        <v>4</v>
      </c>
      <c r="E25" s="5" t="s">
        <v>4</v>
      </c>
      <c r="F25" s="5" t="s">
        <v>4</v>
      </c>
      <c r="G25" s="5" t="s">
        <v>4</v>
      </c>
      <c r="H25" s="171">
        <v>0.75</v>
      </c>
      <c r="I25" s="5" t="s">
        <v>4</v>
      </c>
      <c r="J25" s="5" t="s">
        <v>4</v>
      </c>
      <c r="K25" s="5" t="s">
        <v>4</v>
      </c>
      <c r="L25" s="5" t="s">
        <v>4</v>
      </c>
      <c r="M25" s="5" t="s">
        <v>4</v>
      </c>
      <c r="N25" s="5" t="s">
        <v>4</v>
      </c>
      <c r="O25" s="5" t="s">
        <v>4</v>
      </c>
      <c r="P25" s="5" t="s">
        <v>4</v>
      </c>
      <c r="Q25" s="5" t="s">
        <v>4</v>
      </c>
      <c r="R25" s="5" t="s">
        <v>4</v>
      </c>
      <c r="S25" s="5" t="s">
        <v>4</v>
      </c>
    </row>
    <row r="26" spans="1:19">
      <c r="A26" s="3" t="s">
        <v>833</v>
      </c>
      <c r="B26" s="5" t="s">
        <v>4</v>
      </c>
      <c r="C26" s="5" t="s">
        <v>4</v>
      </c>
      <c r="D26" s="5" t="s">
        <v>4</v>
      </c>
      <c r="E26" s="5" t="s">
        <v>4</v>
      </c>
      <c r="F26" s="5" t="s">
        <v>4</v>
      </c>
      <c r="G26" s="5" t="s">
        <v>4</v>
      </c>
      <c r="H26" s="5" t="s">
        <v>4</v>
      </c>
      <c r="I26" s="171">
        <v>1</v>
      </c>
      <c r="J26" s="171">
        <v>1</v>
      </c>
      <c r="K26" s="5" t="s">
        <v>4</v>
      </c>
      <c r="L26" s="5" t="s">
        <v>4</v>
      </c>
      <c r="M26" s="5" t="s">
        <v>4</v>
      </c>
      <c r="N26" s="5" t="s">
        <v>4</v>
      </c>
      <c r="O26" s="5" t="s">
        <v>4</v>
      </c>
      <c r="P26" s="5" t="s">
        <v>4</v>
      </c>
      <c r="Q26" s="5" t="s">
        <v>4</v>
      </c>
      <c r="R26" s="5" t="s">
        <v>4</v>
      </c>
      <c r="S26" s="5" t="s">
        <v>4</v>
      </c>
    </row>
  </sheetData>
  <mergeCells count="8">
    <mergeCell ref="F2:F4"/>
    <mergeCell ref="G2:G4"/>
    <mergeCell ref="A1:A4"/>
    <mergeCell ref="B1:C1"/>
    <mergeCell ref="D1:E1"/>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15" customHeight="1">
      <c r="A1" s="1" t="s">
        <v>76</v>
      </c>
      <c r="B1" s="8" t="s">
        <v>78</v>
      </c>
      <c r="C1" s="8"/>
      <c r="D1" s="8" t="s">
        <v>1</v>
      </c>
      <c r="E1" s="8"/>
    </row>
    <row r="2" spans="1:5" ht="30">
      <c r="A2" s="1" t="s">
        <v>77</v>
      </c>
      <c r="B2" s="1" t="s">
        <v>2</v>
      </c>
      <c r="C2" s="1" t="s">
        <v>79</v>
      </c>
      <c r="D2" s="1" t="s">
        <v>2</v>
      </c>
      <c r="E2" s="1" t="s">
        <v>79</v>
      </c>
    </row>
    <row r="3" spans="1:5">
      <c r="A3" s="4" t="s">
        <v>80</v>
      </c>
      <c r="B3" s="5" t="s">
        <v>4</v>
      </c>
      <c r="C3" s="5" t="s">
        <v>4</v>
      </c>
      <c r="D3" s="5" t="s">
        <v>4</v>
      </c>
      <c r="E3" s="5" t="s">
        <v>4</v>
      </c>
    </row>
    <row r="4" spans="1:5">
      <c r="A4" s="3" t="s">
        <v>81</v>
      </c>
      <c r="B4" s="9">
        <v>1581547</v>
      </c>
      <c r="C4" s="9">
        <v>1833454</v>
      </c>
      <c r="D4" s="9">
        <v>4566179</v>
      </c>
      <c r="E4" s="9">
        <v>5150050</v>
      </c>
    </row>
    <row r="5" spans="1:5">
      <c r="A5" s="3" t="s">
        <v>82</v>
      </c>
      <c r="B5" s="7">
        <v>1574010</v>
      </c>
      <c r="C5" s="7">
        <v>1825898</v>
      </c>
      <c r="D5" s="7">
        <v>4543825</v>
      </c>
      <c r="E5" s="7">
        <v>5131206</v>
      </c>
    </row>
    <row r="6" spans="1:5">
      <c r="A6" s="3" t="s">
        <v>83</v>
      </c>
      <c r="B6" s="7">
        <v>7537</v>
      </c>
      <c r="C6" s="7">
        <v>7556</v>
      </c>
      <c r="D6" s="7">
        <v>22354</v>
      </c>
      <c r="E6" s="7">
        <v>18844</v>
      </c>
    </row>
    <row r="7" spans="1:5" ht="30">
      <c r="A7" s="3" t="s">
        <v>84</v>
      </c>
      <c r="B7" s="7">
        <v>-4351</v>
      </c>
      <c r="C7" s="7">
        <v>-3985</v>
      </c>
      <c r="D7" s="7">
        <v>-12503</v>
      </c>
      <c r="E7" s="7">
        <v>-10072</v>
      </c>
    </row>
    <row r="8" spans="1:5">
      <c r="A8" s="3" t="s">
        <v>85</v>
      </c>
      <c r="B8" s="7">
        <v>1391</v>
      </c>
      <c r="C8" s="7">
        <v>1953</v>
      </c>
      <c r="D8" s="7">
        <v>4298</v>
      </c>
      <c r="E8" s="7">
        <v>6119</v>
      </c>
    </row>
    <row r="9" spans="1:5">
      <c r="A9" s="3" t="s">
        <v>86</v>
      </c>
      <c r="B9" s="7">
        <v>-1002</v>
      </c>
      <c r="C9" s="5">
        <v>-775</v>
      </c>
      <c r="D9" s="7">
        <v>-2879</v>
      </c>
      <c r="E9" s="7">
        <v>-2649</v>
      </c>
    </row>
    <row r="10" spans="1:5">
      <c r="A10" s="3" t="s">
        <v>87</v>
      </c>
      <c r="B10" s="5">
        <v>-60</v>
      </c>
      <c r="C10" s="5">
        <v>-46</v>
      </c>
      <c r="D10" s="5">
        <v>0</v>
      </c>
      <c r="E10" s="5">
        <v>-24</v>
      </c>
    </row>
    <row r="11" spans="1:5" ht="30">
      <c r="A11" s="3" t="s">
        <v>88</v>
      </c>
      <c r="B11" s="7">
        <v>3515</v>
      </c>
      <c r="C11" s="7">
        <v>4703</v>
      </c>
      <c r="D11" s="7">
        <v>11270</v>
      </c>
      <c r="E11" s="7">
        <v>12218</v>
      </c>
    </row>
    <row r="12" spans="1:5">
      <c r="A12" s="3" t="s">
        <v>89</v>
      </c>
      <c r="B12" s="7">
        <v>-1419</v>
      </c>
      <c r="C12" s="7">
        <v>-2093</v>
      </c>
      <c r="D12" s="7">
        <v>-4560</v>
      </c>
      <c r="E12" s="7">
        <v>-5437</v>
      </c>
    </row>
    <row r="13" spans="1:5">
      <c r="A13" s="3" t="s">
        <v>90</v>
      </c>
      <c r="B13" s="9">
        <v>2096</v>
      </c>
      <c r="C13" s="9">
        <v>2610</v>
      </c>
      <c r="D13" s="9">
        <v>6710</v>
      </c>
      <c r="E13" s="9">
        <v>6781</v>
      </c>
    </row>
    <row r="14" spans="1:5">
      <c r="A14" s="4" t="s">
        <v>91</v>
      </c>
      <c r="B14" s="5" t="s">
        <v>4</v>
      </c>
      <c r="C14" s="5" t="s">
        <v>4</v>
      </c>
      <c r="D14" s="5" t="s">
        <v>4</v>
      </c>
      <c r="E14" s="5" t="s">
        <v>4</v>
      </c>
    </row>
    <row r="15" spans="1:5" ht="30">
      <c r="A15" s="3" t="s">
        <v>92</v>
      </c>
      <c r="B15" s="10">
        <v>0.28000000000000003</v>
      </c>
      <c r="C15" s="10">
        <v>0.34</v>
      </c>
      <c r="D15" s="10">
        <v>0.87</v>
      </c>
      <c r="E15" s="10">
        <v>0.87</v>
      </c>
    </row>
    <row r="16" spans="1:5" ht="30">
      <c r="A16" s="3" t="s">
        <v>93</v>
      </c>
      <c r="B16" s="10">
        <v>0.28000000000000003</v>
      </c>
      <c r="C16" s="10">
        <v>0.34</v>
      </c>
      <c r="D16" s="10">
        <v>0.87</v>
      </c>
      <c r="E16" s="10">
        <v>0.86</v>
      </c>
    </row>
    <row r="17" spans="1:5">
      <c r="A17" s="4" t="s">
        <v>94</v>
      </c>
      <c r="B17" s="5" t="s">
        <v>4</v>
      </c>
      <c r="C17" s="5" t="s">
        <v>4</v>
      </c>
      <c r="D17" s="5" t="s">
        <v>4</v>
      </c>
      <c r="E17" s="5" t="s">
        <v>4</v>
      </c>
    </row>
    <row r="18" spans="1:5">
      <c r="A18" s="3" t="s">
        <v>95</v>
      </c>
      <c r="B18" s="7">
        <v>7449050</v>
      </c>
      <c r="C18" s="7">
        <v>7660113</v>
      </c>
      <c r="D18" s="7">
        <v>7702529</v>
      </c>
      <c r="E18" s="7">
        <v>7838972</v>
      </c>
    </row>
    <row r="19" spans="1:5">
      <c r="A19" s="3" t="s">
        <v>96</v>
      </c>
      <c r="B19" s="7">
        <v>7515351</v>
      </c>
      <c r="C19" s="7">
        <v>7723809</v>
      </c>
      <c r="D19" s="7">
        <v>7748717</v>
      </c>
      <c r="E19" s="7">
        <v>78912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834</v>
      </c>
      <c r="B1" s="8" t="s">
        <v>2</v>
      </c>
      <c r="C1" s="8" t="s">
        <v>31</v>
      </c>
    </row>
    <row r="2" spans="1:3" ht="30">
      <c r="A2" s="1" t="s">
        <v>30</v>
      </c>
      <c r="B2" s="8"/>
      <c r="C2" s="8"/>
    </row>
    <row r="3" spans="1:3" ht="30">
      <c r="A3" s="4" t="s">
        <v>791</v>
      </c>
      <c r="B3" s="5" t="s">
        <v>4</v>
      </c>
      <c r="C3" s="5" t="s">
        <v>4</v>
      </c>
    </row>
    <row r="4" spans="1:3">
      <c r="A4" s="3" t="s">
        <v>792</v>
      </c>
      <c r="B4" s="9">
        <v>63818</v>
      </c>
      <c r="C4" s="9">
        <v>94613</v>
      </c>
    </row>
    <row r="5" spans="1:3">
      <c r="A5" s="3" t="s">
        <v>835</v>
      </c>
      <c r="B5" s="171">
        <v>1</v>
      </c>
      <c r="C5" s="171">
        <v>1</v>
      </c>
    </row>
    <row r="6" spans="1:3">
      <c r="A6" s="3" t="s">
        <v>341</v>
      </c>
      <c r="B6" s="7">
        <v>31861</v>
      </c>
      <c r="C6" s="7">
        <v>35585</v>
      </c>
    </row>
    <row r="7" spans="1:3">
      <c r="A7" s="3" t="s">
        <v>368</v>
      </c>
      <c r="B7" s="5" t="s">
        <v>4</v>
      </c>
      <c r="C7" s="5" t="s">
        <v>4</v>
      </c>
    </row>
    <row r="8" spans="1:3" ht="30">
      <c r="A8" s="4" t="s">
        <v>791</v>
      </c>
      <c r="B8" s="5" t="s">
        <v>4</v>
      </c>
      <c r="C8" s="5" t="s">
        <v>4</v>
      </c>
    </row>
    <row r="9" spans="1:3">
      <c r="A9" s="3" t="s">
        <v>835</v>
      </c>
      <c r="B9" s="171">
        <v>0.60799999999999998</v>
      </c>
      <c r="C9" s="171">
        <v>0.106</v>
      </c>
    </row>
    <row r="10" spans="1:3">
      <c r="A10" s="3" t="s">
        <v>341</v>
      </c>
      <c r="B10" s="7">
        <v>19375</v>
      </c>
      <c r="C10" s="7">
        <v>3764</v>
      </c>
    </row>
    <row r="11" spans="1:3">
      <c r="A11" s="3" t="s">
        <v>369</v>
      </c>
      <c r="B11" s="5" t="s">
        <v>4</v>
      </c>
      <c r="C11" s="5" t="s">
        <v>4</v>
      </c>
    </row>
    <row r="12" spans="1:3" ht="30">
      <c r="A12" s="4" t="s">
        <v>791</v>
      </c>
      <c r="B12" s="5" t="s">
        <v>4</v>
      </c>
      <c r="C12" s="5" t="s">
        <v>4</v>
      </c>
    </row>
    <row r="13" spans="1:3">
      <c r="A13" s="3" t="s">
        <v>835</v>
      </c>
      <c r="B13" s="171">
        <v>0.39200000000000002</v>
      </c>
      <c r="C13" s="171">
        <v>0.89400000000000002</v>
      </c>
    </row>
    <row r="14" spans="1:3">
      <c r="A14" s="3" t="s">
        <v>341</v>
      </c>
      <c r="B14" s="7">
        <v>12486</v>
      </c>
      <c r="C14" s="7">
        <v>31821</v>
      </c>
    </row>
    <row r="15" spans="1:3">
      <c r="A15" s="3" t="s">
        <v>341</v>
      </c>
      <c r="B15" s="5" t="s">
        <v>4</v>
      </c>
      <c r="C15" s="5" t="s">
        <v>4</v>
      </c>
    </row>
    <row r="16" spans="1:3" ht="30">
      <c r="A16" s="4" t="s">
        <v>791</v>
      </c>
      <c r="B16" s="5" t="s">
        <v>4</v>
      </c>
      <c r="C16" s="5" t="s">
        <v>4</v>
      </c>
    </row>
    <row r="17" spans="1:3">
      <c r="A17" s="3" t="s">
        <v>792</v>
      </c>
      <c r="B17" s="7">
        <v>31861</v>
      </c>
      <c r="C17" s="7">
        <v>35585</v>
      </c>
    </row>
    <row r="18" spans="1:3">
      <c r="A18" s="3" t="s">
        <v>835</v>
      </c>
      <c r="B18" s="171">
        <v>1</v>
      </c>
      <c r="C18" s="171">
        <v>1</v>
      </c>
    </row>
    <row r="19" spans="1:3">
      <c r="A19" s="3" t="s">
        <v>341</v>
      </c>
      <c r="B19" s="7">
        <v>31861</v>
      </c>
      <c r="C19" s="7">
        <v>35585</v>
      </c>
    </row>
    <row r="20" spans="1:3">
      <c r="A20" s="3" t="s">
        <v>836</v>
      </c>
      <c r="B20" s="5" t="s">
        <v>4</v>
      </c>
      <c r="C20" s="5" t="s">
        <v>4</v>
      </c>
    </row>
    <row r="21" spans="1:3" ht="30">
      <c r="A21" s="4" t="s">
        <v>791</v>
      </c>
      <c r="B21" s="5" t="s">
        <v>4</v>
      </c>
      <c r="C21" s="5" t="s">
        <v>4</v>
      </c>
    </row>
    <row r="22" spans="1:3">
      <c r="A22" s="3" t="s">
        <v>792</v>
      </c>
      <c r="B22" s="7">
        <v>13211</v>
      </c>
      <c r="C22" s="7">
        <v>21993</v>
      </c>
    </row>
    <row r="23" spans="1:3">
      <c r="A23" s="3" t="s">
        <v>835</v>
      </c>
      <c r="B23" s="171">
        <v>0.41499999999999998</v>
      </c>
      <c r="C23" s="171">
        <v>0.61799999999999999</v>
      </c>
    </row>
    <row r="24" spans="1:3">
      <c r="A24" s="3" t="s">
        <v>837</v>
      </c>
      <c r="B24" s="5" t="s">
        <v>4</v>
      </c>
      <c r="C24" s="5" t="s">
        <v>4</v>
      </c>
    </row>
    <row r="25" spans="1:3" ht="30">
      <c r="A25" s="4" t="s">
        <v>791</v>
      </c>
      <c r="B25" s="5" t="s">
        <v>4</v>
      </c>
      <c r="C25" s="5" t="s">
        <v>4</v>
      </c>
    </row>
    <row r="26" spans="1:3">
      <c r="A26" s="3" t="s">
        <v>792</v>
      </c>
      <c r="B26" s="9">
        <v>18650</v>
      </c>
      <c r="C26" s="9">
        <v>13592</v>
      </c>
    </row>
    <row r="27" spans="1:3">
      <c r="A27" s="3" t="s">
        <v>835</v>
      </c>
      <c r="B27" s="171">
        <v>0.58499999999999996</v>
      </c>
      <c r="C27" s="171">
        <v>0.382000000000000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38</v>
      </c>
      <c r="B1" s="8" t="s">
        <v>1</v>
      </c>
      <c r="C1" s="8"/>
    </row>
    <row r="2" spans="1:3" ht="30">
      <c r="A2" s="1" t="s">
        <v>30</v>
      </c>
      <c r="B2" s="1" t="s">
        <v>2</v>
      </c>
      <c r="C2" s="1" t="s">
        <v>79</v>
      </c>
    </row>
    <row r="3" spans="1:3" ht="30">
      <c r="A3" s="4" t="s">
        <v>839</v>
      </c>
      <c r="B3" s="5" t="s">
        <v>4</v>
      </c>
      <c r="C3" s="5" t="s">
        <v>4</v>
      </c>
    </row>
    <row r="4" spans="1:3">
      <c r="A4" s="3" t="s">
        <v>840</v>
      </c>
      <c r="B4" s="9">
        <v>104</v>
      </c>
      <c r="C4" s="9">
        <v>1118</v>
      </c>
    </row>
    <row r="5" spans="1:3">
      <c r="A5" s="3" t="s">
        <v>841</v>
      </c>
      <c r="B5" s="5">
        <v>0</v>
      </c>
      <c r="C5" s="5">
        <v>700</v>
      </c>
    </row>
    <row r="6" spans="1:3">
      <c r="A6" s="3" t="s">
        <v>842</v>
      </c>
      <c r="B6" s="5">
        <v>-74</v>
      </c>
      <c r="C6" s="5">
        <v>-314</v>
      </c>
    </row>
    <row r="7" spans="1:3">
      <c r="A7" s="3" t="s">
        <v>843</v>
      </c>
      <c r="B7" s="9">
        <v>30</v>
      </c>
      <c r="C7" s="9">
        <v>10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844</v>
      </c>
      <c r="B1" s="8" t="s">
        <v>1</v>
      </c>
      <c r="C1" s="8"/>
      <c r="D1" s="1"/>
    </row>
    <row r="2" spans="1:4">
      <c r="A2" s="8"/>
      <c r="B2" s="1" t="s">
        <v>2</v>
      </c>
      <c r="C2" s="1" t="s">
        <v>79</v>
      </c>
      <c r="D2" s="1" t="s">
        <v>31</v>
      </c>
    </row>
    <row r="3" spans="1:4">
      <c r="A3" s="4" t="s">
        <v>382</v>
      </c>
      <c r="B3" s="5" t="s">
        <v>4</v>
      </c>
      <c r="C3" s="5" t="s">
        <v>4</v>
      </c>
      <c r="D3" s="5" t="s">
        <v>4</v>
      </c>
    </row>
    <row r="4" spans="1:4">
      <c r="A4" s="3" t="s">
        <v>509</v>
      </c>
      <c r="B4" s="9">
        <v>3435000</v>
      </c>
      <c r="C4" s="5" t="s">
        <v>4</v>
      </c>
      <c r="D4" s="9">
        <v>1787000</v>
      </c>
    </row>
    <row r="5" spans="1:4">
      <c r="A5" s="3" t="s">
        <v>512</v>
      </c>
      <c r="B5" s="7">
        <v>5239000</v>
      </c>
      <c r="C5" s="5" t="s">
        <v>4</v>
      </c>
      <c r="D5" s="7">
        <v>1787000</v>
      </c>
    </row>
    <row r="6" spans="1:4" ht="30">
      <c r="A6" s="3" t="s">
        <v>507</v>
      </c>
      <c r="B6" s="7">
        <v>1804000</v>
      </c>
      <c r="C6" s="5" t="s">
        <v>4</v>
      </c>
      <c r="D6" s="5">
        <v>0</v>
      </c>
    </row>
    <row r="7" spans="1:4" ht="30">
      <c r="A7" s="3" t="s">
        <v>845</v>
      </c>
      <c r="B7" s="7">
        <v>3100000</v>
      </c>
      <c r="C7" s="7">
        <v>3800000</v>
      </c>
      <c r="D7" s="5" t="s">
        <v>4</v>
      </c>
    </row>
    <row r="8" spans="1:4">
      <c r="A8" s="3" t="s">
        <v>729</v>
      </c>
      <c r="B8" s="7">
        <v>8600000</v>
      </c>
      <c r="C8" s="5" t="s">
        <v>4</v>
      </c>
      <c r="D8" s="7">
        <v>20100000</v>
      </c>
    </row>
    <row r="9" spans="1:4">
      <c r="A9" s="3" t="s">
        <v>731</v>
      </c>
      <c r="B9" s="7">
        <v>49700000</v>
      </c>
      <c r="C9" s="5" t="s">
        <v>4</v>
      </c>
      <c r="D9" s="7">
        <v>38600000</v>
      </c>
    </row>
    <row r="10" spans="1:4">
      <c r="A10" s="3" t="s">
        <v>730</v>
      </c>
      <c r="B10" s="9">
        <v>7800000</v>
      </c>
      <c r="C10" s="5" t="s">
        <v>4</v>
      </c>
      <c r="D10" s="9">
        <v>2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8" t="s">
        <v>846</v>
      </c>
      <c r="B1" s="8" t="s">
        <v>78</v>
      </c>
      <c r="C1" s="8"/>
      <c r="D1" s="8" t="s">
        <v>1</v>
      </c>
      <c r="E1" s="8"/>
      <c r="F1" s="1"/>
    </row>
    <row r="2" spans="1:6">
      <c r="A2" s="8"/>
      <c r="B2" s="1" t="s">
        <v>2</v>
      </c>
      <c r="C2" s="1" t="s">
        <v>79</v>
      </c>
      <c r="D2" s="1" t="s">
        <v>2</v>
      </c>
      <c r="E2" s="1" t="s">
        <v>79</v>
      </c>
      <c r="F2" s="1" t="s">
        <v>31</v>
      </c>
    </row>
    <row r="3" spans="1:6" ht="30">
      <c r="A3" s="4" t="s">
        <v>727</v>
      </c>
      <c r="B3" s="5" t="s">
        <v>4</v>
      </c>
      <c r="C3" s="5" t="s">
        <v>4</v>
      </c>
      <c r="D3" s="5" t="s">
        <v>4</v>
      </c>
      <c r="E3" s="5" t="s">
        <v>4</v>
      </c>
      <c r="F3" s="5" t="s">
        <v>4</v>
      </c>
    </row>
    <row r="4" spans="1:6">
      <c r="A4" s="3" t="s">
        <v>847</v>
      </c>
      <c r="B4" s="9">
        <v>3116000</v>
      </c>
      <c r="C4" s="5" t="s">
        <v>4</v>
      </c>
      <c r="D4" s="9">
        <v>3116000</v>
      </c>
      <c r="E4" s="5" t="s">
        <v>4</v>
      </c>
      <c r="F4" s="9">
        <v>2396000</v>
      </c>
    </row>
    <row r="5" spans="1:6">
      <c r="A5" s="3" t="s">
        <v>397</v>
      </c>
      <c r="B5" s="7">
        <v>-1575000</v>
      </c>
      <c r="C5" s="5" t="s">
        <v>4</v>
      </c>
      <c r="D5" s="7">
        <v>-1575000</v>
      </c>
      <c r="E5" s="5" t="s">
        <v>4</v>
      </c>
      <c r="F5" s="7">
        <v>-1183000</v>
      </c>
    </row>
    <row r="6" spans="1:6">
      <c r="A6" s="3" t="s">
        <v>41</v>
      </c>
      <c r="B6" s="7">
        <v>1541000</v>
      </c>
      <c r="C6" s="5" t="s">
        <v>4</v>
      </c>
      <c r="D6" s="7">
        <v>1541000</v>
      </c>
      <c r="E6" s="5" t="s">
        <v>4</v>
      </c>
      <c r="F6" s="7">
        <v>1213000</v>
      </c>
    </row>
    <row r="7" spans="1:6">
      <c r="A7" s="3" t="s">
        <v>848</v>
      </c>
      <c r="B7" s="7">
        <v>100000</v>
      </c>
      <c r="C7" s="7">
        <v>100000</v>
      </c>
      <c r="D7" s="7">
        <v>400000</v>
      </c>
      <c r="E7" s="7">
        <v>300000</v>
      </c>
      <c r="F7" s="5" t="s">
        <v>4</v>
      </c>
    </row>
    <row r="8" spans="1:6" ht="30">
      <c r="A8" s="3" t="s">
        <v>393</v>
      </c>
      <c r="B8" s="5" t="s">
        <v>4</v>
      </c>
      <c r="C8" s="5" t="s">
        <v>4</v>
      </c>
      <c r="D8" s="5" t="s">
        <v>4</v>
      </c>
      <c r="E8" s="5" t="s">
        <v>4</v>
      </c>
      <c r="F8" s="5" t="s">
        <v>4</v>
      </c>
    </row>
    <row r="9" spans="1:6" ht="30">
      <c r="A9" s="4" t="s">
        <v>727</v>
      </c>
      <c r="B9" s="5" t="s">
        <v>4</v>
      </c>
      <c r="C9" s="5" t="s">
        <v>4</v>
      </c>
      <c r="D9" s="5" t="s">
        <v>4</v>
      </c>
      <c r="E9" s="5" t="s">
        <v>4</v>
      </c>
      <c r="F9" s="5" t="s">
        <v>4</v>
      </c>
    </row>
    <row r="10" spans="1:6">
      <c r="A10" s="3" t="s">
        <v>847</v>
      </c>
      <c r="B10" s="7">
        <v>364000</v>
      </c>
      <c r="C10" s="5" t="s">
        <v>4</v>
      </c>
      <c r="D10" s="7">
        <v>364000</v>
      </c>
      <c r="E10" s="5" t="s">
        <v>4</v>
      </c>
      <c r="F10" s="7">
        <v>176000</v>
      </c>
    </row>
    <row r="11" spans="1:6">
      <c r="A11" s="3" t="s">
        <v>394</v>
      </c>
      <c r="B11" s="5" t="s">
        <v>4</v>
      </c>
      <c r="C11" s="5" t="s">
        <v>4</v>
      </c>
      <c r="D11" s="5" t="s">
        <v>4</v>
      </c>
      <c r="E11" s="5" t="s">
        <v>4</v>
      </c>
      <c r="F11" s="5" t="s">
        <v>4</v>
      </c>
    </row>
    <row r="12" spans="1:6" ht="30">
      <c r="A12" s="4" t="s">
        <v>727</v>
      </c>
      <c r="B12" s="5" t="s">
        <v>4</v>
      </c>
      <c r="C12" s="5" t="s">
        <v>4</v>
      </c>
      <c r="D12" s="5" t="s">
        <v>4</v>
      </c>
      <c r="E12" s="5" t="s">
        <v>4</v>
      </c>
      <c r="F12" s="5" t="s">
        <v>4</v>
      </c>
    </row>
    <row r="13" spans="1:6">
      <c r="A13" s="3" t="s">
        <v>847</v>
      </c>
      <c r="B13" s="7">
        <v>282000</v>
      </c>
      <c r="C13" s="5" t="s">
        <v>4</v>
      </c>
      <c r="D13" s="7">
        <v>282000</v>
      </c>
      <c r="E13" s="5" t="s">
        <v>4</v>
      </c>
      <c r="F13" s="7">
        <v>196000</v>
      </c>
    </row>
    <row r="14" spans="1:6">
      <c r="A14" s="3" t="s">
        <v>395</v>
      </c>
      <c r="B14" s="5" t="s">
        <v>4</v>
      </c>
      <c r="C14" s="5" t="s">
        <v>4</v>
      </c>
      <c r="D14" s="5" t="s">
        <v>4</v>
      </c>
      <c r="E14" s="5" t="s">
        <v>4</v>
      </c>
      <c r="F14" s="5" t="s">
        <v>4</v>
      </c>
    </row>
    <row r="15" spans="1:6" ht="30">
      <c r="A15" s="4" t="s">
        <v>727</v>
      </c>
      <c r="B15" s="5" t="s">
        <v>4</v>
      </c>
      <c r="C15" s="5" t="s">
        <v>4</v>
      </c>
      <c r="D15" s="5" t="s">
        <v>4</v>
      </c>
      <c r="E15" s="5" t="s">
        <v>4</v>
      </c>
      <c r="F15" s="5" t="s">
        <v>4</v>
      </c>
    </row>
    <row r="16" spans="1:6">
      <c r="A16" s="3" t="s">
        <v>847</v>
      </c>
      <c r="B16" s="7">
        <v>2210000</v>
      </c>
      <c r="C16" s="5" t="s">
        <v>4</v>
      </c>
      <c r="D16" s="7">
        <v>2210000</v>
      </c>
      <c r="E16" s="5" t="s">
        <v>4</v>
      </c>
      <c r="F16" s="7">
        <v>1932000</v>
      </c>
    </row>
    <row r="17" spans="1:6">
      <c r="A17" s="3" t="s">
        <v>396</v>
      </c>
      <c r="B17" s="5" t="s">
        <v>4</v>
      </c>
      <c r="C17" s="5" t="s">
        <v>4</v>
      </c>
      <c r="D17" s="5" t="s">
        <v>4</v>
      </c>
      <c r="E17" s="5" t="s">
        <v>4</v>
      </c>
      <c r="F17" s="5" t="s">
        <v>4</v>
      </c>
    </row>
    <row r="18" spans="1:6" ht="30">
      <c r="A18" s="4" t="s">
        <v>727</v>
      </c>
      <c r="B18" s="5" t="s">
        <v>4</v>
      </c>
      <c r="C18" s="5" t="s">
        <v>4</v>
      </c>
      <c r="D18" s="5" t="s">
        <v>4</v>
      </c>
      <c r="E18" s="5" t="s">
        <v>4</v>
      </c>
      <c r="F18" s="5" t="s">
        <v>4</v>
      </c>
    </row>
    <row r="19" spans="1:6">
      <c r="A19" s="3" t="s">
        <v>847</v>
      </c>
      <c r="B19" s="9">
        <v>260000</v>
      </c>
      <c r="C19" s="5" t="s">
        <v>4</v>
      </c>
      <c r="D19" s="9">
        <v>260000</v>
      </c>
      <c r="E19" s="5" t="s">
        <v>4</v>
      </c>
      <c r="F19" s="9">
        <v>9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849</v>
      </c>
      <c r="B1" s="8" t="s">
        <v>2</v>
      </c>
      <c r="C1" s="8" t="s">
        <v>31</v>
      </c>
    </row>
    <row r="2" spans="1:3" ht="30">
      <c r="A2" s="1" t="s">
        <v>30</v>
      </c>
      <c r="B2" s="8"/>
      <c r="C2" s="8"/>
    </row>
    <row r="3" spans="1:3">
      <c r="A3" s="4" t="s">
        <v>850</v>
      </c>
      <c r="B3" s="5" t="s">
        <v>4</v>
      </c>
      <c r="C3" s="5" t="s">
        <v>4</v>
      </c>
    </row>
    <row r="4" spans="1:3" ht="30">
      <c r="A4" s="3" t="s">
        <v>851</v>
      </c>
      <c r="B4" s="9">
        <v>8396</v>
      </c>
      <c r="C4" s="9">
        <v>8396</v>
      </c>
    </row>
    <row r="5" spans="1:3">
      <c r="A5" s="3" t="s">
        <v>852</v>
      </c>
      <c r="B5" s="5" t="s">
        <v>4</v>
      </c>
      <c r="C5" s="5" t="s">
        <v>4</v>
      </c>
    </row>
    <row r="6" spans="1:3">
      <c r="A6" s="4" t="s">
        <v>850</v>
      </c>
      <c r="B6" s="5" t="s">
        <v>4</v>
      </c>
      <c r="C6" s="5" t="s">
        <v>4</v>
      </c>
    </row>
    <row r="7" spans="1:3">
      <c r="A7" s="3" t="s">
        <v>42</v>
      </c>
      <c r="B7" s="5" t="s">
        <v>4</v>
      </c>
      <c r="C7" s="9">
        <v>48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8" t="s">
        <v>853</v>
      </c>
      <c r="B1" s="8" t="s">
        <v>1</v>
      </c>
      <c r="C1" s="8"/>
      <c r="D1" s="1"/>
    </row>
    <row r="2" spans="1:4">
      <c r="A2" s="8"/>
      <c r="B2" s="1" t="s">
        <v>2</v>
      </c>
      <c r="C2" s="1" t="s">
        <v>79</v>
      </c>
      <c r="D2" s="1" t="s">
        <v>31</v>
      </c>
    </row>
    <row r="3" spans="1:4" ht="30">
      <c r="A3" s="4" t="s">
        <v>854</v>
      </c>
      <c r="B3" s="5" t="s">
        <v>4</v>
      </c>
      <c r="C3" s="5" t="s">
        <v>4</v>
      </c>
      <c r="D3" s="5" t="s">
        <v>4</v>
      </c>
    </row>
    <row r="4" spans="1:4" ht="30">
      <c r="A4" s="3" t="s">
        <v>851</v>
      </c>
      <c r="B4" s="9">
        <v>8396000</v>
      </c>
      <c r="C4" s="5" t="s">
        <v>4</v>
      </c>
      <c r="D4" s="9">
        <v>8396000</v>
      </c>
    </row>
    <row r="5" spans="1:4">
      <c r="A5" s="3" t="s">
        <v>409</v>
      </c>
      <c r="B5" s="7">
        <v>-5543000</v>
      </c>
      <c r="C5" s="5" t="s">
        <v>4</v>
      </c>
      <c r="D5" s="7">
        <v>-5255000</v>
      </c>
    </row>
    <row r="6" spans="1:4">
      <c r="A6" s="3" t="s">
        <v>855</v>
      </c>
      <c r="B6" s="7">
        <v>2853000</v>
      </c>
      <c r="C6" s="5" t="s">
        <v>4</v>
      </c>
      <c r="D6" s="7">
        <v>3141000</v>
      </c>
    </row>
    <row r="7" spans="1:4" ht="30">
      <c r="A7" s="3" t="s">
        <v>856</v>
      </c>
      <c r="B7" s="7">
        <v>300000</v>
      </c>
      <c r="C7" s="7">
        <v>300000</v>
      </c>
      <c r="D7" s="5" t="s">
        <v>4</v>
      </c>
    </row>
    <row r="8" spans="1:4">
      <c r="A8" s="3" t="s">
        <v>413</v>
      </c>
      <c r="B8" s="5" t="s">
        <v>4</v>
      </c>
      <c r="C8" s="5" t="s">
        <v>4</v>
      </c>
      <c r="D8" s="5" t="s">
        <v>4</v>
      </c>
    </row>
    <row r="9" spans="1:4" ht="30">
      <c r="A9" s="4" t="s">
        <v>854</v>
      </c>
      <c r="B9" s="5" t="s">
        <v>4</v>
      </c>
      <c r="C9" s="5" t="s">
        <v>4</v>
      </c>
      <c r="D9" s="5" t="s">
        <v>4</v>
      </c>
    </row>
    <row r="10" spans="1:4" ht="30">
      <c r="A10" s="3" t="s">
        <v>851</v>
      </c>
      <c r="B10" s="7">
        <v>5747000</v>
      </c>
      <c r="C10" s="5" t="s">
        <v>4</v>
      </c>
      <c r="D10" s="7">
        <v>5747000</v>
      </c>
    </row>
    <row r="11" spans="1:4">
      <c r="A11" s="3" t="s">
        <v>409</v>
      </c>
      <c r="B11" s="7">
        <v>-3348000</v>
      </c>
      <c r="C11" s="5" t="s">
        <v>4</v>
      </c>
      <c r="D11" s="7">
        <v>-3060000</v>
      </c>
    </row>
    <row r="12" spans="1:4">
      <c r="A12" s="3" t="s">
        <v>855</v>
      </c>
      <c r="B12" s="7">
        <v>2399000</v>
      </c>
      <c r="C12" s="5" t="s">
        <v>4</v>
      </c>
      <c r="D12" s="7">
        <v>2687000</v>
      </c>
    </row>
    <row r="13" spans="1:4">
      <c r="A13" s="3" t="s">
        <v>416</v>
      </c>
      <c r="B13" s="5" t="s">
        <v>4</v>
      </c>
      <c r="C13" s="5" t="s">
        <v>4</v>
      </c>
      <c r="D13" s="5" t="s">
        <v>4</v>
      </c>
    </row>
    <row r="14" spans="1:4" ht="30">
      <c r="A14" s="4" t="s">
        <v>854</v>
      </c>
      <c r="B14" s="5" t="s">
        <v>4</v>
      </c>
      <c r="C14" s="5" t="s">
        <v>4</v>
      </c>
      <c r="D14" s="5" t="s">
        <v>4</v>
      </c>
    </row>
    <row r="15" spans="1:4" ht="30">
      <c r="A15" s="3" t="s">
        <v>851</v>
      </c>
      <c r="B15" s="7">
        <v>2000000</v>
      </c>
      <c r="C15" s="5" t="s">
        <v>4</v>
      </c>
      <c r="D15" s="7">
        <v>2000000</v>
      </c>
    </row>
    <row r="16" spans="1:4">
      <c r="A16" s="3" t="s">
        <v>409</v>
      </c>
      <c r="B16" s="7">
        <v>-2000000</v>
      </c>
      <c r="C16" s="5" t="s">
        <v>4</v>
      </c>
      <c r="D16" s="7">
        <v>-2000000</v>
      </c>
    </row>
    <row r="17" spans="1:4">
      <c r="A17" s="3" t="s">
        <v>855</v>
      </c>
      <c r="B17" s="5">
        <v>0</v>
      </c>
      <c r="C17" s="5" t="s">
        <v>4</v>
      </c>
      <c r="D17" s="5">
        <v>0</v>
      </c>
    </row>
    <row r="18" spans="1:4">
      <c r="A18" s="3" t="s">
        <v>418</v>
      </c>
      <c r="B18" s="5" t="s">
        <v>4</v>
      </c>
      <c r="C18" s="5" t="s">
        <v>4</v>
      </c>
      <c r="D18" s="5" t="s">
        <v>4</v>
      </c>
    </row>
    <row r="19" spans="1:4" ht="30">
      <c r="A19" s="4" t="s">
        <v>854</v>
      </c>
      <c r="B19" s="5" t="s">
        <v>4</v>
      </c>
      <c r="C19" s="5" t="s">
        <v>4</v>
      </c>
      <c r="D19" s="5" t="s">
        <v>4</v>
      </c>
    </row>
    <row r="20" spans="1:4">
      <c r="A20" s="3" t="s">
        <v>857</v>
      </c>
      <c r="B20" s="5" t="s">
        <v>743</v>
      </c>
      <c r="C20" s="5" t="s">
        <v>4</v>
      </c>
      <c r="D20" s="5" t="s">
        <v>4</v>
      </c>
    </row>
    <row r="21" spans="1:4" ht="30">
      <c r="A21" s="3" t="s">
        <v>851</v>
      </c>
      <c r="B21" s="7">
        <v>195000</v>
      </c>
      <c r="C21" s="5" t="s">
        <v>4</v>
      </c>
      <c r="D21" s="7">
        <v>195000</v>
      </c>
    </row>
    <row r="22" spans="1:4">
      <c r="A22" s="3" t="s">
        <v>409</v>
      </c>
      <c r="B22" s="7">
        <v>-195000</v>
      </c>
      <c r="C22" s="5" t="s">
        <v>4</v>
      </c>
      <c r="D22" s="7">
        <v>-195000</v>
      </c>
    </row>
    <row r="23" spans="1:4">
      <c r="A23" s="3" t="s">
        <v>855</v>
      </c>
      <c r="B23" s="5">
        <v>0</v>
      </c>
      <c r="C23" s="5" t="s">
        <v>4</v>
      </c>
      <c r="D23" s="5">
        <v>0</v>
      </c>
    </row>
    <row r="24" spans="1:4" ht="30">
      <c r="A24" s="3" t="s">
        <v>420</v>
      </c>
      <c r="B24" s="5" t="s">
        <v>4</v>
      </c>
      <c r="C24" s="5" t="s">
        <v>4</v>
      </c>
      <c r="D24" s="5" t="s">
        <v>4</v>
      </c>
    </row>
    <row r="25" spans="1:4" ht="30">
      <c r="A25" s="4" t="s">
        <v>854</v>
      </c>
      <c r="B25" s="5" t="s">
        <v>4</v>
      </c>
      <c r="C25" s="5" t="s">
        <v>4</v>
      </c>
      <c r="D25" s="5" t="s">
        <v>4</v>
      </c>
    </row>
    <row r="26" spans="1:4" ht="30">
      <c r="A26" s="3" t="s">
        <v>851</v>
      </c>
      <c r="B26" s="7">
        <v>7942000</v>
      </c>
      <c r="C26" s="5" t="s">
        <v>4</v>
      </c>
      <c r="D26" s="7">
        <v>7942000</v>
      </c>
    </row>
    <row r="27" spans="1:4">
      <c r="A27" s="3" t="s">
        <v>409</v>
      </c>
      <c r="B27" s="7">
        <v>-5543000</v>
      </c>
      <c r="C27" s="5" t="s">
        <v>4</v>
      </c>
      <c r="D27" s="7">
        <v>-5255000</v>
      </c>
    </row>
    <row r="28" spans="1:4">
      <c r="A28" s="3" t="s">
        <v>855</v>
      </c>
      <c r="B28" s="7">
        <v>2399000</v>
      </c>
      <c r="C28" s="5" t="s">
        <v>4</v>
      </c>
      <c r="D28" s="7">
        <v>2687000</v>
      </c>
    </row>
    <row r="29" spans="1:4">
      <c r="A29" s="3" t="s">
        <v>411</v>
      </c>
      <c r="B29" s="5" t="s">
        <v>4</v>
      </c>
      <c r="C29" s="5" t="s">
        <v>4</v>
      </c>
      <c r="D29" s="5" t="s">
        <v>4</v>
      </c>
    </row>
    <row r="30" spans="1:4" ht="30">
      <c r="A30" s="4" t="s">
        <v>854</v>
      </c>
      <c r="B30" s="5" t="s">
        <v>4</v>
      </c>
      <c r="C30" s="5" t="s">
        <v>4</v>
      </c>
      <c r="D30" s="5" t="s">
        <v>4</v>
      </c>
    </row>
    <row r="31" spans="1:4">
      <c r="A31" s="3" t="s">
        <v>858</v>
      </c>
      <c r="B31" s="7">
        <v>454000</v>
      </c>
      <c r="C31" s="5" t="s">
        <v>4</v>
      </c>
      <c r="D31" s="7">
        <v>454000</v>
      </c>
    </row>
    <row r="32" spans="1:4">
      <c r="A32" s="3" t="s">
        <v>409</v>
      </c>
      <c r="B32" s="5">
        <v>0</v>
      </c>
      <c r="C32" s="5" t="s">
        <v>4</v>
      </c>
      <c r="D32" s="5">
        <v>0</v>
      </c>
    </row>
    <row r="33" spans="1:4">
      <c r="A33" s="3" t="s">
        <v>859</v>
      </c>
      <c r="B33" s="9">
        <v>454000</v>
      </c>
      <c r="C33" s="5" t="s">
        <v>4</v>
      </c>
      <c r="D33" s="9">
        <v>454000</v>
      </c>
    </row>
    <row r="34" spans="1:4" ht="30">
      <c r="A34" s="3" t="s">
        <v>860</v>
      </c>
      <c r="B34" s="5" t="s">
        <v>4</v>
      </c>
      <c r="C34" s="5" t="s">
        <v>4</v>
      </c>
      <c r="D34" s="5" t="s">
        <v>4</v>
      </c>
    </row>
    <row r="35" spans="1:4" ht="30">
      <c r="A35" s="4" t="s">
        <v>854</v>
      </c>
      <c r="B35" s="5" t="s">
        <v>4</v>
      </c>
      <c r="C35" s="5" t="s">
        <v>4</v>
      </c>
      <c r="D35" s="5" t="s">
        <v>4</v>
      </c>
    </row>
    <row r="36" spans="1:4">
      <c r="A36" s="3" t="s">
        <v>857</v>
      </c>
      <c r="B36" s="5" t="s">
        <v>745</v>
      </c>
      <c r="C36" s="5" t="s">
        <v>4</v>
      </c>
      <c r="D36" s="5" t="s">
        <v>4</v>
      </c>
    </row>
    <row r="37" spans="1:4">
      <c r="A37" s="3" t="s">
        <v>861</v>
      </c>
      <c r="B37" s="5" t="s">
        <v>4</v>
      </c>
      <c r="C37" s="5" t="s">
        <v>4</v>
      </c>
      <c r="D37" s="5" t="s">
        <v>4</v>
      </c>
    </row>
    <row r="38" spans="1:4" ht="30">
      <c r="A38" s="4" t="s">
        <v>854</v>
      </c>
      <c r="B38" s="5" t="s">
        <v>4</v>
      </c>
      <c r="C38" s="5" t="s">
        <v>4</v>
      </c>
      <c r="D38" s="5" t="s">
        <v>4</v>
      </c>
    </row>
    <row r="39" spans="1:4">
      <c r="A39" s="3" t="s">
        <v>857</v>
      </c>
      <c r="B39" s="5" t="s">
        <v>862</v>
      </c>
      <c r="C39" s="5" t="s">
        <v>4</v>
      </c>
      <c r="D39" s="5" t="s">
        <v>4</v>
      </c>
    </row>
    <row r="40" spans="1:4" ht="30">
      <c r="A40" s="3" t="s">
        <v>863</v>
      </c>
      <c r="B40" s="5" t="s">
        <v>4</v>
      </c>
      <c r="C40" s="5" t="s">
        <v>4</v>
      </c>
      <c r="D40" s="5" t="s">
        <v>4</v>
      </c>
    </row>
    <row r="41" spans="1:4" ht="30">
      <c r="A41" s="4" t="s">
        <v>854</v>
      </c>
      <c r="B41" s="5" t="s">
        <v>4</v>
      </c>
      <c r="C41" s="5" t="s">
        <v>4</v>
      </c>
      <c r="D41" s="5" t="s">
        <v>4</v>
      </c>
    </row>
    <row r="42" spans="1:4">
      <c r="A42" s="3" t="s">
        <v>857</v>
      </c>
      <c r="B42" s="5" t="s">
        <v>864</v>
      </c>
      <c r="C42" s="5" t="s">
        <v>4</v>
      </c>
      <c r="D42" s="5" t="s">
        <v>4</v>
      </c>
    </row>
    <row r="43" spans="1:4">
      <c r="A43" s="3" t="s">
        <v>865</v>
      </c>
      <c r="B43" s="5" t="s">
        <v>4</v>
      </c>
      <c r="C43" s="5" t="s">
        <v>4</v>
      </c>
      <c r="D43" s="5" t="s">
        <v>4</v>
      </c>
    </row>
    <row r="44" spans="1:4" ht="30">
      <c r="A44" s="4" t="s">
        <v>854</v>
      </c>
      <c r="B44" s="5" t="s">
        <v>4</v>
      </c>
      <c r="C44" s="5" t="s">
        <v>4</v>
      </c>
      <c r="D44" s="5" t="s">
        <v>4</v>
      </c>
    </row>
    <row r="45" spans="1:4">
      <c r="A45" s="3" t="s">
        <v>857</v>
      </c>
      <c r="B45" s="5" t="s">
        <v>866</v>
      </c>
      <c r="C45" s="5" t="s">
        <v>4</v>
      </c>
      <c r="D45" s="5"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67</v>
      </c>
      <c r="B1" s="8" t="s">
        <v>2</v>
      </c>
    </row>
    <row r="2" spans="1:2" ht="30">
      <c r="A2" s="1" t="s">
        <v>30</v>
      </c>
      <c r="B2" s="8"/>
    </row>
    <row r="3" spans="1:2" ht="30">
      <c r="A3" s="4" t="s">
        <v>402</v>
      </c>
      <c r="B3" s="5" t="s">
        <v>4</v>
      </c>
    </row>
    <row r="4" spans="1:2">
      <c r="A4" s="3" t="s">
        <v>426</v>
      </c>
      <c r="B4" s="9">
        <v>96</v>
      </c>
    </row>
    <row r="5" spans="1:2">
      <c r="A5" s="3">
        <v>2015</v>
      </c>
      <c r="B5" s="5">
        <v>385</v>
      </c>
    </row>
    <row r="6" spans="1:2">
      <c r="A6" s="3">
        <v>2016</v>
      </c>
      <c r="B6" s="5">
        <v>385</v>
      </c>
    </row>
    <row r="7" spans="1:2">
      <c r="A7" s="3">
        <v>2017</v>
      </c>
      <c r="B7" s="5">
        <v>385</v>
      </c>
    </row>
    <row r="8" spans="1:2">
      <c r="A8" s="3">
        <v>2018</v>
      </c>
      <c r="B8" s="5">
        <v>385</v>
      </c>
    </row>
    <row r="9" spans="1:2">
      <c r="A9" s="3" t="s">
        <v>427</v>
      </c>
      <c r="B9" s="5">
        <v>763</v>
      </c>
    </row>
    <row r="10" spans="1:2">
      <c r="A10" s="3" t="s">
        <v>98</v>
      </c>
      <c r="B10" s="9">
        <v>239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c r="A1" s="1" t="s">
        <v>868</v>
      </c>
      <c r="B1" s="8" t="s">
        <v>2</v>
      </c>
      <c r="C1" s="8" t="s">
        <v>31</v>
      </c>
    </row>
    <row r="2" spans="1:3" ht="30">
      <c r="A2" s="1" t="s">
        <v>30</v>
      </c>
      <c r="B2" s="8"/>
      <c r="C2" s="8"/>
    </row>
    <row r="3" spans="1:3">
      <c r="A3" s="4" t="s">
        <v>429</v>
      </c>
      <c r="B3" s="5" t="s">
        <v>4</v>
      </c>
      <c r="C3" s="5" t="s">
        <v>4</v>
      </c>
    </row>
    <row r="4" spans="1:3">
      <c r="A4" s="3" t="s">
        <v>432</v>
      </c>
      <c r="B4" s="9">
        <v>409</v>
      </c>
      <c r="C4" s="9">
        <v>1531</v>
      </c>
    </row>
    <row r="5" spans="1:3">
      <c r="A5" s="3" t="s">
        <v>433</v>
      </c>
      <c r="B5" s="7">
        <v>34476</v>
      </c>
      <c r="C5" s="7">
        <v>27548</v>
      </c>
    </row>
    <row r="6" spans="1:3">
      <c r="A6" s="3" t="s">
        <v>434</v>
      </c>
      <c r="B6" s="7">
        <v>5079</v>
      </c>
      <c r="C6" s="7">
        <v>14985</v>
      </c>
    </row>
    <row r="7" spans="1:3">
      <c r="A7" s="3" t="s">
        <v>435</v>
      </c>
      <c r="B7" s="7">
        <v>7914</v>
      </c>
      <c r="C7" s="7">
        <v>6636</v>
      </c>
    </row>
    <row r="8" spans="1:3">
      <c r="A8" s="3" t="s">
        <v>436</v>
      </c>
      <c r="B8" s="5">
        <v>0</v>
      </c>
      <c r="C8" s="7">
        <v>4655</v>
      </c>
    </row>
    <row r="9" spans="1:3" ht="30">
      <c r="A9" s="3" t="s">
        <v>108</v>
      </c>
      <c r="B9" s="7">
        <v>2198</v>
      </c>
      <c r="C9" s="5">
        <v>0</v>
      </c>
    </row>
    <row r="10" spans="1:3">
      <c r="A10" s="3" t="s">
        <v>437</v>
      </c>
      <c r="B10" s="5">
        <v>829</v>
      </c>
      <c r="C10" s="5">
        <v>463</v>
      </c>
    </row>
    <row r="11" spans="1:3" ht="30">
      <c r="A11" s="3" t="s">
        <v>869</v>
      </c>
      <c r="B11" s="7">
        <v>10621</v>
      </c>
      <c r="C11" s="7">
        <v>30192</v>
      </c>
    </row>
    <row r="12" spans="1:3">
      <c r="A12" s="3" t="s">
        <v>870</v>
      </c>
      <c r="B12" s="5">
        <v>716</v>
      </c>
      <c r="C12" s="5">
        <v>0</v>
      </c>
    </row>
    <row r="13" spans="1:3" ht="30">
      <c r="A13" s="3" t="s">
        <v>871</v>
      </c>
      <c r="B13" s="5">
        <v>2</v>
      </c>
      <c r="C13" s="5">
        <v>0</v>
      </c>
    </row>
    <row r="14" spans="1:3">
      <c r="A14" s="3" t="s">
        <v>122</v>
      </c>
      <c r="B14" s="9">
        <v>62244</v>
      </c>
      <c r="C14" s="9">
        <v>860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8" t="s">
        <v>872</v>
      </c>
      <c r="B1" s="8" t="s">
        <v>78</v>
      </c>
      <c r="C1" s="8"/>
      <c r="D1" s="8" t="s">
        <v>1</v>
      </c>
      <c r="E1" s="8"/>
    </row>
    <row r="2" spans="1:5">
      <c r="A2" s="8"/>
      <c r="B2" s="1" t="s">
        <v>2</v>
      </c>
      <c r="C2" s="1" t="s">
        <v>79</v>
      </c>
      <c r="D2" s="1" t="s">
        <v>2</v>
      </c>
      <c r="E2" s="1" t="s">
        <v>79</v>
      </c>
    </row>
    <row r="3" spans="1:5">
      <c r="A3" s="4" t="s">
        <v>440</v>
      </c>
      <c r="B3" s="5" t="s">
        <v>4</v>
      </c>
      <c r="C3" s="5" t="s">
        <v>4</v>
      </c>
      <c r="D3" s="5" t="s">
        <v>4</v>
      </c>
      <c r="E3" s="5" t="s">
        <v>4</v>
      </c>
    </row>
    <row r="4" spans="1:5">
      <c r="A4" s="3" t="s">
        <v>873</v>
      </c>
      <c r="B4" s="9">
        <v>0</v>
      </c>
      <c r="C4" s="5" t="s">
        <v>4</v>
      </c>
      <c r="D4" s="9">
        <v>0</v>
      </c>
      <c r="E4" s="5" t="s">
        <v>4</v>
      </c>
    </row>
    <row r="5" spans="1:5">
      <c r="A5" s="3" t="s">
        <v>874</v>
      </c>
      <c r="B5" s="7">
        <v>700000</v>
      </c>
      <c r="C5" s="5" t="s">
        <v>4</v>
      </c>
      <c r="D5" s="7">
        <v>700000</v>
      </c>
      <c r="E5" s="5" t="s">
        <v>4</v>
      </c>
    </row>
    <row r="6" spans="1:5" ht="30">
      <c r="A6" s="3" t="s">
        <v>875</v>
      </c>
      <c r="B6" s="7">
        <v>300000</v>
      </c>
      <c r="C6" s="5" t="s">
        <v>4</v>
      </c>
      <c r="D6" s="7">
        <v>300000</v>
      </c>
      <c r="E6" s="5" t="s">
        <v>4</v>
      </c>
    </row>
    <row r="7" spans="1:5" ht="30">
      <c r="A7" s="3" t="s">
        <v>876</v>
      </c>
      <c r="B7" s="7">
        <v>700000</v>
      </c>
      <c r="C7" s="5" t="s">
        <v>4</v>
      </c>
      <c r="D7" s="7">
        <v>700000</v>
      </c>
      <c r="E7" s="5" t="s">
        <v>4</v>
      </c>
    </row>
    <row r="8" spans="1:5" ht="30">
      <c r="A8" s="3" t="s">
        <v>877</v>
      </c>
      <c r="B8" s="5" t="s">
        <v>4</v>
      </c>
      <c r="C8" s="5" t="s">
        <v>4</v>
      </c>
      <c r="D8" s="7">
        <v>40000</v>
      </c>
      <c r="E8" s="5">
        <v>0</v>
      </c>
    </row>
    <row r="9" spans="1:5">
      <c r="A9" s="3" t="s">
        <v>444</v>
      </c>
      <c r="B9" s="7">
        <v>1419000</v>
      </c>
      <c r="C9" s="7">
        <v>2093000</v>
      </c>
      <c r="D9" s="7">
        <v>4560000</v>
      </c>
      <c r="E9" s="7">
        <v>5437000</v>
      </c>
    </row>
    <row r="10" spans="1:5">
      <c r="A10" s="3" t="s">
        <v>445</v>
      </c>
      <c r="B10" s="5">
        <v>0</v>
      </c>
      <c r="C10" s="5">
        <v>0</v>
      </c>
      <c r="D10" s="5">
        <v>0</v>
      </c>
      <c r="E10" s="5">
        <v>0</v>
      </c>
    </row>
    <row r="11" spans="1:5">
      <c r="A11" s="3" t="s">
        <v>89</v>
      </c>
      <c r="B11" s="9">
        <v>1419000</v>
      </c>
      <c r="C11" s="9">
        <v>2093000</v>
      </c>
      <c r="D11" s="9">
        <v>4560000</v>
      </c>
      <c r="E11" s="9">
        <v>5437000</v>
      </c>
    </row>
    <row r="12" spans="1:5">
      <c r="A12" s="3" t="s">
        <v>447</v>
      </c>
      <c r="B12" s="171">
        <v>0.40400000000000003</v>
      </c>
      <c r="C12" s="171">
        <v>0.44500000000000001</v>
      </c>
      <c r="D12" s="171">
        <v>0.40500000000000003</v>
      </c>
      <c r="E12" s="171">
        <v>0.445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5.42578125" bestFit="1" customWidth="1"/>
    <col min="3" max="6" width="12.5703125" bestFit="1" customWidth="1"/>
    <col min="7" max="7" width="12" bestFit="1" customWidth="1"/>
  </cols>
  <sheetData>
    <row r="1" spans="1:7" ht="15" customHeight="1">
      <c r="A1" s="8" t="s">
        <v>878</v>
      </c>
      <c r="B1" s="1" t="s">
        <v>799</v>
      </c>
      <c r="C1" s="8" t="s">
        <v>78</v>
      </c>
      <c r="D1" s="8"/>
      <c r="E1" s="8" t="s">
        <v>1</v>
      </c>
      <c r="F1" s="8"/>
      <c r="G1" s="1"/>
    </row>
    <row r="2" spans="1:7">
      <c r="A2" s="8"/>
      <c r="B2" s="1" t="s">
        <v>879</v>
      </c>
      <c r="C2" s="1" t="s">
        <v>2</v>
      </c>
      <c r="D2" s="1" t="s">
        <v>79</v>
      </c>
      <c r="E2" s="1" t="s">
        <v>2</v>
      </c>
      <c r="F2" s="1" t="s">
        <v>79</v>
      </c>
      <c r="G2" s="1" t="s">
        <v>31</v>
      </c>
    </row>
    <row r="3" spans="1:7">
      <c r="A3" s="4" t="s">
        <v>880</v>
      </c>
      <c r="B3" s="5" t="s">
        <v>4</v>
      </c>
      <c r="C3" s="5" t="s">
        <v>4</v>
      </c>
      <c r="D3" s="5" t="s">
        <v>4</v>
      </c>
      <c r="E3" s="5" t="s">
        <v>4</v>
      </c>
      <c r="F3" s="5" t="s">
        <v>4</v>
      </c>
      <c r="G3" s="5" t="s">
        <v>4</v>
      </c>
    </row>
    <row r="4" spans="1:7">
      <c r="A4" s="3" t="s">
        <v>458</v>
      </c>
      <c r="B4" s="5" t="s">
        <v>4</v>
      </c>
      <c r="C4" s="9">
        <v>4167000</v>
      </c>
      <c r="D4" s="9">
        <v>5031000</v>
      </c>
      <c r="E4" s="9">
        <v>12604000</v>
      </c>
      <c r="F4" s="9">
        <v>19587000</v>
      </c>
      <c r="G4" s="5" t="s">
        <v>4</v>
      </c>
    </row>
    <row r="5" spans="1:7">
      <c r="A5" s="3" t="s">
        <v>459</v>
      </c>
      <c r="B5" s="5" t="s">
        <v>4</v>
      </c>
      <c r="C5" s="7">
        <v>2247000</v>
      </c>
      <c r="D5" s="7">
        <v>1274000</v>
      </c>
      <c r="E5" s="7">
        <v>8996000</v>
      </c>
      <c r="F5" s="7">
        <v>6808000</v>
      </c>
      <c r="G5" s="5" t="s">
        <v>4</v>
      </c>
    </row>
    <row r="6" spans="1:7">
      <c r="A6" s="3" t="s">
        <v>467</v>
      </c>
      <c r="B6" s="5" t="s">
        <v>4</v>
      </c>
      <c r="C6" s="7">
        <v>46000</v>
      </c>
      <c r="D6" s="5" t="s">
        <v>4</v>
      </c>
      <c r="E6" s="7">
        <v>46000</v>
      </c>
      <c r="F6" s="5" t="s">
        <v>4</v>
      </c>
      <c r="G6" s="7">
        <v>230000</v>
      </c>
    </row>
    <row r="7" spans="1:7">
      <c r="A7" s="3" t="s">
        <v>881</v>
      </c>
      <c r="B7" s="5" t="s">
        <v>4</v>
      </c>
      <c r="C7" s="7">
        <v>5390000</v>
      </c>
      <c r="D7" s="5" t="s">
        <v>4</v>
      </c>
      <c r="E7" s="7">
        <v>5390000</v>
      </c>
      <c r="F7" s="5" t="s">
        <v>4</v>
      </c>
      <c r="G7" s="7">
        <v>9764000</v>
      </c>
    </row>
    <row r="8" spans="1:7">
      <c r="A8" s="3" t="s">
        <v>882</v>
      </c>
      <c r="B8" s="5" t="s">
        <v>4</v>
      </c>
      <c r="C8" s="7">
        <v>62244000</v>
      </c>
      <c r="D8" s="5" t="s">
        <v>4</v>
      </c>
      <c r="E8" s="7">
        <v>62244000</v>
      </c>
      <c r="F8" s="5" t="s">
        <v>4</v>
      </c>
      <c r="G8" s="7">
        <v>86010000</v>
      </c>
    </row>
    <row r="9" spans="1:7">
      <c r="A9" s="3" t="s">
        <v>461</v>
      </c>
      <c r="B9" s="5" t="s">
        <v>4</v>
      </c>
      <c r="C9" s="5" t="s">
        <v>4</v>
      </c>
      <c r="D9" s="5" t="s">
        <v>4</v>
      </c>
      <c r="E9" s="5" t="s">
        <v>4</v>
      </c>
      <c r="F9" s="5" t="s">
        <v>4</v>
      </c>
      <c r="G9" s="5" t="s">
        <v>4</v>
      </c>
    </row>
    <row r="10" spans="1:7">
      <c r="A10" s="4" t="s">
        <v>880</v>
      </c>
      <c r="B10" s="5" t="s">
        <v>4</v>
      </c>
      <c r="C10" s="5" t="s">
        <v>4</v>
      </c>
      <c r="D10" s="5" t="s">
        <v>4</v>
      </c>
      <c r="E10" s="5" t="s">
        <v>4</v>
      </c>
      <c r="F10" s="5" t="s">
        <v>4</v>
      </c>
      <c r="G10" s="5" t="s">
        <v>4</v>
      </c>
    </row>
    <row r="11" spans="1:7">
      <c r="A11" s="3" t="s">
        <v>458</v>
      </c>
      <c r="B11" s="5" t="s">
        <v>4</v>
      </c>
      <c r="C11" s="7">
        <v>1060000</v>
      </c>
      <c r="D11" s="7">
        <v>470000</v>
      </c>
      <c r="E11" s="7">
        <v>3409000</v>
      </c>
      <c r="F11" s="7">
        <v>530000</v>
      </c>
      <c r="G11" s="5" t="s">
        <v>4</v>
      </c>
    </row>
    <row r="12" spans="1:7">
      <c r="A12" s="3" t="s">
        <v>459</v>
      </c>
      <c r="B12" s="5" t="s">
        <v>4</v>
      </c>
      <c r="C12" s="7">
        <v>110000</v>
      </c>
      <c r="D12" s="5">
        <v>0</v>
      </c>
      <c r="E12" s="7">
        <v>464000</v>
      </c>
      <c r="F12" s="5">
        <v>0</v>
      </c>
      <c r="G12" s="5" t="s">
        <v>4</v>
      </c>
    </row>
    <row r="13" spans="1:7">
      <c r="A13" s="3" t="s">
        <v>467</v>
      </c>
      <c r="B13" s="5" t="s">
        <v>4</v>
      </c>
      <c r="C13" s="5">
        <v>0</v>
      </c>
      <c r="D13" s="5" t="s">
        <v>4</v>
      </c>
      <c r="E13" s="5">
        <v>0</v>
      </c>
      <c r="F13" s="5" t="s">
        <v>4</v>
      </c>
      <c r="G13" s="5">
        <v>0</v>
      </c>
    </row>
    <row r="14" spans="1:7">
      <c r="A14" s="3" t="s">
        <v>881</v>
      </c>
      <c r="B14" s="5" t="s">
        <v>4</v>
      </c>
      <c r="C14" s="7">
        <v>65000</v>
      </c>
      <c r="D14" s="5" t="s">
        <v>4</v>
      </c>
      <c r="E14" s="7">
        <v>65000</v>
      </c>
      <c r="F14" s="5" t="s">
        <v>4</v>
      </c>
      <c r="G14" s="7">
        <v>171000</v>
      </c>
    </row>
    <row r="15" spans="1:7">
      <c r="A15" s="3" t="s">
        <v>462</v>
      </c>
      <c r="B15" s="5" t="s">
        <v>4</v>
      </c>
      <c r="C15" s="5" t="s">
        <v>4</v>
      </c>
      <c r="D15" s="5" t="s">
        <v>4</v>
      </c>
      <c r="E15" s="5" t="s">
        <v>4</v>
      </c>
      <c r="F15" s="5" t="s">
        <v>4</v>
      </c>
      <c r="G15" s="5" t="s">
        <v>4</v>
      </c>
    </row>
    <row r="16" spans="1:7">
      <c r="A16" s="4" t="s">
        <v>880</v>
      </c>
      <c r="B16" s="5" t="s">
        <v>4</v>
      </c>
      <c r="C16" s="5" t="s">
        <v>4</v>
      </c>
      <c r="D16" s="5" t="s">
        <v>4</v>
      </c>
      <c r="E16" s="5" t="s">
        <v>4</v>
      </c>
      <c r="F16" s="5" t="s">
        <v>4</v>
      </c>
      <c r="G16" s="5" t="s">
        <v>4</v>
      </c>
    </row>
    <row r="17" spans="1:7">
      <c r="A17" s="3" t="s">
        <v>458</v>
      </c>
      <c r="B17" s="5" t="s">
        <v>4</v>
      </c>
      <c r="C17" s="7">
        <v>1802000</v>
      </c>
      <c r="D17" s="7">
        <v>1324000</v>
      </c>
      <c r="E17" s="7">
        <v>5589000</v>
      </c>
      <c r="F17" s="7">
        <v>5445000</v>
      </c>
      <c r="G17" s="5" t="s">
        <v>4</v>
      </c>
    </row>
    <row r="18" spans="1:7">
      <c r="A18" s="3" t="s">
        <v>459</v>
      </c>
      <c r="B18" s="5" t="s">
        <v>4</v>
      </c>
      <c r="C18" s="7">
        <v>1644000</v>
      </c>
      <c r="D18" s="7">
        <v>326000</v>
      </c>
      <c r="E18" s="7">
        <v>3904000</v>
      </c>
      <c r="F18" s="7">
        <v>2090000</v>
      </c>
      <c r="G18" s="5" t="s">
        <v>4</v>
      </c>
    </row>
    <row r="19" spans="1:7">
      <c r="A19" s="3" t="s">
        <v>467</v>
      </c>
      <c r="B19" s="5" t="s">
        <v>4</v>
      </c>
      <c r="C19" s="7">
        <v>2000</v>
      </c>
      <c r="D19" s="5" t="s">
        <v>4</v>
      </c>
      <c r="E19" s="7">
        <v>2000</v>
      </c>
      <c r="F19" s="5" t="s">
        <v>4</v>
      </c>
      <c r="G19" s="7">
        <v>104000</v>
      </c>
    </row>
    <row r="20" spans="1:7">
      <c r="A20" s="3" t="s">
        <v>881</v>
      </c>
      <c r="B20" s="5" t="s">
        <v>4</v>
      </c>
      <c r="C20" s="7">
        <v>34000</v>
      </c>
      <c r="D20" s="5" t="s">
        <v>4</v>
      </c>
      <c r="E20" s="7">
        <v>34000</v>
      </c>
      <c r="F20" s="5" t="s">
        <v>4</v>
      </c>
      <c r="G20" s="5">
        <v>0</v>
      </c>
    </row>
    <row r="21" spans="1:7">
      <c r="A21" s="3" t="s">
        <v>883</v>
      </c>
      <c r="B21" s="5" t="s">
        <v>4</v>
      </c>
      <c r="C21" s="5" t="s">
        <v>4</v>
      </c>
      <c r="D21" s="5" t="s">
        <v>4</v>
      </c>
      <c r="E21" s="5" t="s">
        <v>4</v>
      </c>
      <c r="F21" s="5" t="s">
        <v>4</v>
      </c>
      <c r="G21" s="5" t="s">
        <v>4</v>
      </c>
    </row>
    <row r="22" spans="1:7">
      <c r="A22" s="4" t="s">
        <v>880</v>
      </c>
      <c r="B22" s="5" t="s">
        <v>4</v>
      </c>
      <c r="C22" s="5" t="s">
        <v>4</v>
      </c>
      <c r="D22" s="5" t="s">
        <v>4</v>
      </c>
      <c r="E22" s="5" t="s">
        <v>4</v>
      </c>
      <c r="F22" s="5" t="s">
        <v>4</v>
      </c>
      <c r="G22" s="5" t="s">
        <v>4</v>
      </c>
    </row>
    <row r="23" spans="1:7">
      <c r="A23" s="3" t="s">
        <v>458</v>
      </c>
      <c r="B23" s="5" t="s">
        <v>4</v>
      </c>
      <c r="C23" s="7">
        <v>541000</v>
      </c>
      <c r="D23" s="7">
        <v>731000</v>
      </c>
      <c r="E23" s="7">
        <v>1743000</v>
      </c>
      <c r="F23" s="7">
        <v>2548000</v>
      </c>
      <c r="G23" s="5" t="s">
        <v>4</v>
      </c>
    </row>
    <row r="24" spans="1:7">
      <c r="A24" s="3" t="s">
        <v>459</v>
      </c>
      <c r="B24" s="5" t="s">
        <v>4</v>
      </c>
      <c r="C24" s="7">
        <v>305000</v>
      </c>
      <c r="D24" s="7">
        <v>700000</v>
      </c>
      <c r="E24" s="7">
        <v>2955000</v>
      </c>
      <c r="F24" s="7">
        <v>3101000</v>
      </c>
      <c r="G24" s="5" t="s">
        <v>4</v>
      </c>
    </row>
    <row r="25" spans="1:7">
      <c r="A25" s="3" t="s">
        <v>467</v>
      </c>
      <c r="B25" s="5" t="s">
        <v>4</v>
      </c>
      <c r="C25" s="7">
        <v>44000</v>
      </c>
      <c r="D25" s="5" t="s">
        <v>4</v>
      </c>
      <c r="E25" s="7">
        <v>44000</v>
      </c>
      <c r="F25" s="5" t="s">
        <v>4</v>
      </c>
      <c r="G25" s="7">
        <v>126000</v>
      </c>
    </row>
    <row r="26" spans="1:7">
      <c r="A26" s="3" t="s">
        <v>881</v>
      </c>
      <c r="B26" s="5" t="s">
        <v>4</v>
      </c>
      <c r="C26" s="5">
        <v>0</v>
      </c>
      <c r="D26" s="5" t="s">
        <v>4</v>
      </c>
      <c r="E26" s="5">
        <v>0</v>
      </c>
      <c r="F26" s="5" t="s">
        <v>4</v>
      </c>
      <c r="G26" s="5">
        <v>0</v>
      </c>
    </row>
    <row r="27" spans="1:7">
      <c r="A27" s="3" t="s">
        <v>464</v>
      </c>
      <c r="B27" s="5" t="s">
        <v>4</v>
      </c>
      <c r="C27" s="5" t="s">
        <v>4</v>
      </c>
      <c r="D27" s="5" t="s">
        <v>4</v>
      </c>
      <c r="E27" s="5" t="s">
        <v>4</v>
      </c>
      <c r="F27" s="5" t="s">
        <v>4</v>
      </c>
      <c r="G27" s="5" t="s">
        <v>4</v>
      </c>
    </row>
    <row r="28" spans="1:7">
      <c r="A28" s="4" t="s">
        <v>880</v>
      </c>
      <c r="B28" s="5" t="s">
        <v>4</v>
      </c>
      <c r="C28" s="5" t="s">
        <v>4</v>
      </c>
      <c r="D28" s="5" t="s">
        <v>4</v>
      </c>
      <c r="E28" s="5" t="s">
        <v>4</v>
      </c>
      <c r="F28" s="5" t="s">
        <v>4</v>
      </c>
      <c r="G28" s="5" t="s">
        <v>4</v>
      </c>
    </row>
    <row r="29" spans="1:7">
      <c r="A29" s="3" t="s">
        <v>458</v>
      </c>
      <c r="B29" s="5" t="s">
        <v>4</v>
      </c>
      <c r="C29" s="7">
        <v>764000</v>
      </c>
      <c r="D29" s="7">
        <v>2506000</v>
      </c>
      <c r="E29" s="7">
        <v>1863000</v>
      </c>
      <c r="F29" s="7">
        <v>11064000</v>
      </c>
      <c r="G29" s="5" t="s">
        <v>4</v>
      </c>
    </row>
    <row r="30" spans="1:7">
      <c r="A30" s="3" t="s">
        <v>459</v>
      </c>
      <c r="B30" s="5" t="s">
        <v>4</v>
      </c>
      <c r="C30" s="7">
        <v>188000</v>
      </c>
      <c r="D30" s="7">
        <v>248000</v>
      </c>
      <c r="E30" s="7">
        <v>1673000</v>
      </c>
      <c r="F30" s="7">
        <v>1617000</v>
      </c>
      <c r="G30" s="5" t="s">
        <v>4</v>
      </c>
    </row>
    <row r="31" spans="1:7">
      <c r="A31" s="3" t="s">
        <v>467</v>
      </c>
      <c r="B31" s="5" t="s">
        <v>4</v>
      </c>
      <c r="C31" s="5">
        <v>0</v>
      </c>
      <c r="D31" s="5" t="s">
        <v>4</v>
      </c>
      <c r="E31" s="5">
        <v>0</v>
      </c>
      <c r="F31" s="5" t="s">
        <v>4</v>
      </c>
      <c r="G31" s="5">
        <v>0</v>
      </c>
    </row>
    <row r="32" spans="1:7">
      <c r="A32" s="3" t="s">
        <v>881</v>
      </c>
      <c r="B32" s="5" t="s">
        <v>4</v>
      </c>
      <c r="C32" s="5">
        <v>0</v>
      </c>
      <c r="D32" s="5" t="s">
        <v>4</v>
      </c>
      <c r="E32" s="5">
        <v>0</v>
      </c>
      <c r="F32" s="5" t="s">
        <v>4</v>
      </c>
      <c r="G32" s="7">
        <v>73000</v>
      </c>
    </row>
    <row r="33" spans="1:7">
      <c r="A33" s="3" t="s">
        <v>469</v>
      </c>
      <c r="B33" s="5" t="s">
        <v>4</v>
      </c>
      <c r="C33" s="5" t="s">
        <v>4</v>
      </c>
      <c r="D33" s="5" t="s">
        <v>4</v>
      </c>
      <c r="E33" s="5" t="s">
        <v>4</v>
      </c>
      <c r="F33" s="5" t="s">
        <v>4</v>
      </c>
      <c r="G33" s="5" t="s">
        <v>4</v>
      </c>
    </row>
    <row r="34" spans="1:7">
      <c r="A34" s="4" t="s">
        <v>880</v>
      </c>
      <c r="B34" s="5" t="s">
        <v>4</v>
      </c>
      <c r="C34" s="5" t="s">
        <v>4</v>
      </c>
      <c r="D34" s="5" t="s">
        <v>4</v>
      </c>
      <c r="E34" s="5" t="s">
        <v>4</v>
      </c>
      <c r="F34" s="5" t="s">
        <v>4</v>
      </c>
      <c r="G34" s="5" t="s">
        <v>4</v>
      </c>
    </row>
    <row r="35" spans="1:7">
      <c r="A35" s="3" t="s">
        <v>467</v>
      </c>
      <c r="B35" s="5" t="s">
        <v>4</v>
      </c>
      <c r="C35" s="5">
        <v>0</v>
      </c>
      <c r="D35" s="5" t="s">
        <v>4</v>
      </c>
      <c r="E35" s="5">
        <v>0</v>
      </c>
      <c r="F35" s="5" t="s">
        <v>4</v>
      </c>
      <c r="G35" s="5">
        <v>0</v>
      </c>
    </row>
    <row r="36" spans="1:7">
      <c r="A36" s="3" t="s">
        <v>881</v>
      </c>
      <c r="B36" s="5" t="s">
        <v>4</v>
      </c>
      <c r="C36" s="7">
        <v>5291000</v>
      </c>
      <c r="D36" s="5" t="s">
        <v>4</v>
      </c>
      <c r="E36" s="7">
        <v>5291000</v>
      </c>
      <c r="F36" s="5" t="s">
        <v>4</v>
      </c>
      <c r="G36" s="7">
        <v>9520000</v>
      </c>
    </row>
    <row r="37" spans="1:7" ht="30">
      <c r="A37" s="3" t="s">
        <v>884</v>
      </c>
      <c r="B37" s="5" t="s">
        <v>4</v>
      </c>
      <c r="C37" s="7">
        <v>100000</v>
      </c>
      <c r="D37" s="7">
        <v>200000</v>
      </c>
      <c r="E37" s="7">
        <v>500000</v>
      </c>
      <c r="F37" s="7">
        <v>600000</v>
      </c>
      <c r="G37" s="5" t="s">
        <v>4</v>
      </c>
    </row>
    <row r="38" spans="1:7">
      <c r="A38" s="3" t="s">
        <v>882</v>
      </c>
      <c r="B38" s="5" t="s">
        <v>4</v>
      </c>
      <c r="C38" s="5">
        <v>0</v>
      </c>
      <c r="D38" s="5" t="s">
        <v>4</v>
      </c>
      <c r="E38" s="5">
        <v>0</v>
      </c>
      <c r="F38" s="5" t="s">
        <v>4</v>
      </c>
      <c r="G38" s="7">
        <v>1015000</v>
      </c>
    </row>
    <row r="39" spans="1:7">
      <c r="A39" s="3" t="s">
        <v>885</v>
      </c>
      <c r="B39" s="7">
        <v>5000000</v>
      </c>
      <c r="C39" s="7">
        <v>5000000</v>
      </c>
      <c r="D39" s="5">
        <v>0</v>
      </c>
      <c r="E39" s="7">
        <v>10000000</v>
      </c>
      <c r="F39" s="7">
        <v>15000000</v>
      </c>
      <c r="G39" s="5" t="s">
        <v>4</v>
      </c>
    </row>
    <row r="40" spans="1:7" ht="30">
      <c r="A40" s="3" t="s">
        <v>886</v>
      </c>
      <c r="B40" s="5" t="s">
        <v>4</v>
      </c>
      <c r="C40" s="7">
        <v>3700000</v>
      </c>
      <c r="D40" s="7">
        <v>3100000</v>
      </c>
      <c r="E40" s="7">
        <v>7700000</v>
      </c>
      <c r="F40" s="7">
        <v>7800000</v>
      </c>
      <c r="G40" s="5" t="s">
        <v>4</v>
      </c>
    </row>
    <row r="41" spans="1:7">
      <c r="A41" s="3" t="s">
        <v>887</v>
      </c>
      <c r="B41" s="5" t="s">
        <v>4</v>
      </c>
      <c r="C41" s="5" t="s">
        <v>4</v>
      </c>
      <c r="D41" s="5" t="s">
        <v>4</v>
      </c>
      <c r="E41" s="5" t="s">
        <v>4</v>
      </c>
      <c r="F41" s="5" t="s">
        <v>4</v>
      </c>
      <c r="G41" s="5" t="s">
        <v>4</v>
      </c>
    </row>
    <row r="42" spans="1:7">
      <c r="A42" s="4" t="s">
        <v>880</v>
      </c>
      <c r="B42" s="5" t="s">
        <v>4</v>
      </c>
      <c r="C42" s="5" t="s">
        <v>4</v>
      </c>
      <c r="D42" s="5" t="s">
        <v>4</v>
      </c>
      <c r="E42" s="5" t="s">
        <v>4</v>
      </c>
      <c r="F42" s="5" t="s">
        <v>4</v>
      </c>
      <c r="G42" s="5" t="s">
        <v>4</v>
      </c>
    </row>
    <row r="43" spans="1:7" ht="30">
      <c r="A43" s="3" t="s">
        <v>888</v>
      </c>
      <c r="B43" s="5" t="s">
        <v>4</v>
      </c>
      <c r="C43" s="5">
        <v>0</v>
      </c>
      <c r="D43" s="7">
        <v>100000</v>
      </c>
      <c r="E43" s="7">
        <v>200000</v>
      </c>
      <c r="F43" s="7">
        <v>258000</v>
      </c>
      <c r="G43" s="5" t="s">
        <v>4</v>
      </c>
    </row>
    <row r="44" spans="1:7">
      <c r="A44" s="3" t="s">
        <v>889</v>
      </c>
      <c r="B44" s="5" t="s">
        <v>4</v>
      </c>
      <c r="C44" s="9">
        <v>155000</v>
      </c>
      <c r="D44" s="5" t="s">
        <v>4</v>
      </c>
      <c r="E44" s="9">
        <v>155000</v>
      </c>
      <c r="F44" s="5" t="s">
        <v>4</v>
      </c>
      <c r="G44" s="9">
        <v>311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3" max="3" width="36.5703125" bestFit="1" customWidth="1"/>
    <col min="4" max="4" width="14.28515625" bestFit="1" customWidth="1"/>
    <col min="5" max="5" width="24" bestFit="1" customWidth="1"/>
    <col min="6" max="6" width="17" bestFit="1" customWidth="1"/>
  </cols>
  <sheetData>
    <row r="1" spans="1:6" ht="45">
      <c r="A1" s="1" t="s">
        <v>97</v>
      </c>
      <c r="B1" s="8" t="s">
        <v>98</v>
      </c>
      <c r="C1" s="1" t="s">
        <v>99</v>
      </c>
      <c r="D1" s="1" t="s">
        <v>101</v>
      </c>
      <c r="E1" s="1" t="s">
        <v>102</v>
      </c>
      <c r="F1" s="1" t="s">
        <v>103</v>
      </c>
    </row>
    <row r="2" spans="1:6" ht="30">
      <c r="A2" s="1" t="s">
        <v>77</v>
      </c>
      <c r="B2" s="8"/>
      <c r="C2" s="1" t="s">
        <v>100</v>
      </c>
      <c r="D2" s="1" t="s">
        <v>100</v>
      </c>
      <c r="E2" s="1" t="s">
        <v>100</v>
      </c>
      <c r="F2" s="1" t="s">
        <v>100</v>
      </c>
    </row>
    <row r="3" spans="1:6">
      <c r="A3" s="3" t="s">
        <v>104</v>
      </c>
      <c r="B3" s="5" t="s">
        <v>4</v>
      </c>
      <c r="C3" s="9">
        <v>53254</v>
      </c>
      <c r="D3" s="9">
        <v>74</v>
      </c>
      <c r="E3" s="9">
        <v>24370</v>
      </c>
      <c r="F3" s="9">
        <v>28810</v>
      </c>
    </row>
    <row r="4" spans="1:6" ht="30">
      <c r="A4" s="3" t="s">
        <v>105</v>
      </c>
      <c r="B4" s="7">
        <v>7402664</v>
      </c>
      <c r="C4" s="5" t="s">
        <v>4</v>
      </c>
      <c r="D4" s="7">
        <v>7402644</v>
      </c>
      <c r="E4" s="5" t="s">
        <v>4</v>
      </c>
      <c r="F4" s="5" t="s">
        <v>4</v>
      </c>
    </row>
    <row r="5" spans="1:6" ht="30">
      <c r="A5" s="4" t="s">
        <v>106</v>
      </c>
      <c r="B5" s="5" t="s">
        <v>4</v>
      </c>
      <c r="C5" s="5" t="s">
        <v>4</v>
      </c>
      <c r="D5" s="5" t="s">
        <v>4</v>
      </c>
      <c r="E5" s="5" t="s">
        <v>4</v>
      </c>
      <c r="F5" s="5" t="s">
        <v>4</v>
      </c>
    </row>
    <row r="6" spans="1:6">
      <c r="A6" s="3" t="s">
        <v>90</v>
      </c>
      <c r="B6" s="5" t="s">
        <v>4</v>
      </c>
      <c r="C6" s="7">
        <v>6710</v>
      </c>
      <c r="D6" s="5" t="s">
        <v>4</v>
      </c>
      <c r="E6" s="5" t="s">
        <v>4</v>
      </c>
      <c r="F6" s="7">
        <v>6710</v>
      </c>
    </row>
    <row r="7" spans="1:6">
      <c r="A7" s="3" t="s">
        <v>107</v>
      </c>
      <c r="B7" s="5" t="s">
        <v>4</v>
      </c>
      <c r="C7" s="5">
        <v>110</v>
      </c>
      <c r="D7" s="5" t="s">
        <v>4</v>
      </c>
      <c r="E7" s="5">
        <v>110</v>
      </c>
      <c r="F7" s="5" t="s">
        <v>4</v>
      </c>
    </row>
    <row r="8" spans="1:6" ht="30">
      <c r="A8" s="3" t="s">
        <v>108</v>
      </c>
      <c r="B8" s="5" t="s">
        <v>4</v>
      </c>
      <c r="C8" s="7">
        <v>-2198</v>
      </c>
      <c r="D8" s="5" t="s">
        <v>4</v>
      </c>
      <c r="E8" s="7">
        <v>-2198</v>
      </c>
      <c r="F8" s="5" t="s">
        <v>4</v>
      </c>
    </row>
    <row r="9" spans="1:6">
      <c r="A9" s="3" t="s">
        <v>109</v>
      </c>
      <c r="B9" s="5">
        <v>0</v>
      </c>
      <c r="C9" s="5" t="s">
        <v>4</v>
      </c>
      <c r="D9" s="5" t="s">
        <v>4</v>
      </c>
      <c r="E9" s="5" t="s">
        <v>4</v>
      </c>
      <c r="F9" s="5" t="s">
        <v>4</v>
      </c>
    </row>
    <row r="10" spans="1:6">
      <c r="A10" s="3" t="s">
        <v>110</v>
      </c>
      <c r="B10" s="5" t="s">
        <v>4</v>
      </c>
      <c r="C10" s="7">
        <v>-10000</v>
      </c>
      <c r="D10" s="5" t="s">
        <v>4</v>
      </c>
      <c r="E10" s="5" t="s">
        <v>4</v>
      </c>
      <c r="F10" s="7">
        <v>-10000</v>
      </c>
    </row>
    <row r="11" spans="1:6">
      <c r="A11" s="3" t="s">
        <v>111</v>
      </c>
      <c r="B11" s="5" t="s">
        <v>4</v>
      </c>
      <c r="C11" s="9">
        <v>47876</v>
      </c>
      <c r="D11" s="9">
        <v>74</v>
      </c>
      <c r="E11" s="9">
        <v>22282</v>
      </c>
      <c r="F11" s="9">
        <v>25520</v>
      </c>
    </row>
    <row r="12" spans="1:6">
      <c r="A12" s="3" t="s">
        <v>112</v>
      </c>
      <c r="B12" s="7">
        <v>7402664</v>
      </c>
      <c r="C12" s="5" t="s">
        <v>4</v>
      </c>
      <c r="D12" s="7">
        <v>7402644</v>
      </c>
      <c r="E12" s="5" t="s">
        <v>4</v>
      </c>
      <c r="F12" s="5" t="s">
        <v>4</v>
      </c>
    </row>
  </sheetData>
  <mergeCells count="1">
    <mergeCell ref="B1:B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5703125" bestFit="1" customWidth="1"/>
    <col min="4" max="4" width="17.28515625" bestFit="1" customWidth="1"/>
    <col min="5" max="5" width="12.5703125" bestFit="1" customWidth="1"/>
    <col min="6" max="6" width="12" bestFit="1" customWidth="1"/>
  </cols>
  <sheetData>
    <row r="1" spans="1:6" ht="15" customHeight="1">
      <c r="A1" s="8" t="s">
        <v>890</v>
      </c>
      <c r="B1" s="8" t="s">
        <v>78</v>
      </c>
      <c r="C1" s="8"/>
      <c r="D1" s="8" t="s">
        <v>1</v>
      </c>
      <c r="E1" s="8"/>
      <c r="F1" s="1"/>
    </row>
    <row r="2" spans="1:6">
      <c r="A2" s="8"/>
      <c r="B2" s="1" t="s">
        <v>2</v>
      </c>
      <c r="C2" s="1" t="s">
        <v>79</v>
      </c>
      <c r="D2" s="1" t="s">
        <v>2</v>
      </c>
      <c r="E2" s="1" t="s">
        <v>79</v>
      </c>
      <c r="F2" s="1" t="s">
        <v>31</v>
      </c>
    </row>
    <row r="3" spans="1:6" ht="30">
      <c r="A3" s="4" t="s">
        <v>891</v>
      </c>
      <c r="B3" s="5" t="s">
        <v>4</v>
      </c>
      <c r="C3" s="5" t="s">
        <v>4</v>
      </c>
      <c r="D3" s="5" t="s">
        <v>4</v>
      </c>
      <c r="E3" s="5" t="s">
        <v>4</v>
      </c>
      <c r="F3" s="5" t="s">
        <v>4</v>
      </c>
    </row>
    <row r="4" spans="1:6">
      <c r="A4" s="3" t="s">
        <v>892</v>
      </c>
      <c r="B4" s="9">
        <v>119800000</v>
      </c>
      <c r="C4" s="5" t="s">
        <v>4</v>
      </c>
      <c r="D4" s="9">
        <v>119800000</v>
      </c>
      <c r="E4" s="5" t="s">
        <v>4</v>
      </c>
      <c r="F4" s="9">
        <v>95000000</v>
      </c>
    </row>
    <row r="5" spans="1:6">
      <c r="A5" s="3" t="s">
        <v>48</v>
      </c>
      <c r="B5" s="7">
        <v>8620000</v>
      </c>
      <c r="C5" s="5" t="s">
        <v>4</v>
      </c>
      <c r="D5" s="7">
        <v>8620000</v>
      </c>
      <c r="E5" s="5" t="s">
        <v>4</v>
      </c>
      <c r="F5" s="7">
        <v>20117000</v>
      </c>
    </row>
    <row r="6" spans="1:6">
      <c r="A6" s="3" t="s">
        <v>243</v>
      </c>
      <c r="B6" s="7">
        <v>49684000</v>
      </c>
      <c r="C6" s="5" t="s">
        <v>4</v>
      </c>
      <c r="D6" s="7">
        <v>49684000</v>
      </c>
      <c r="E6" s="5" t="s">
        <v>4</v>
      </c>
      <c r="F6" s="7">
        <v>38554000</v>
      </c>
    </row>
    <row r="7" spans="1:6" ht="30">
      <c r="A7" s="3" t="s">
        <v>893</v>
      </c>
      <c r="B7" s="5" t="s">
        <v>4</v>
      </c>
      <c r="C7" s="5" t="s">
        <v>4</v>
      </c>
      <c r="D7" s="5" t="s">
        <v>4</v>
      </c>
      <c r="E7" s="5" t="s">
        <v>4</v>
      </c>
      <c r="F7" s="5" t="s">
        <v>4</v>
      </c>
    </row>
    <row r="8" spans="1:6" ht="30">
      <c r="A8" s="4" t="s">
        <v>891</v>
      </c>
      <c r="B8" s="5" t="s">
        <v>4</v>
      </c>
      <c r="C8" s="5" t="s">
        <v>4</v>
      </c>
      <c r="D8" s="5" t="s">
        <v>4</v>
      </c>
      <c r="E8" s="5" t="s">
        <v>4</v>
      </c>
      <c r="F8" s="5" t="s">
        <v>4</v>
      </c>
    </row>
    <row r="9" spans="1:6">
      <c r="A9" s="3" t="s">
        <v>894</v>
      </c>
      <c r="B9" s="5" t="s">
        <v>4</v>
      </c>
      <c r="C9" s="5" t="s">
        <v>4</v>
      </c>
      <c r="D9" s="5" t="s">
        <v>4</v>
      </c>
      <c r="E9" s="5" t="s">
        <v>4</v>
      </c>
      <c r="F9" s="7">
        <v>2700000</v>
      </c>
    </row>
    <row r="10" spans="1:6">
      <c r="A10" s="3" t="s">
        <v>895</v>
      </c>
      <c r="B10" s="5" t="s">
        <v>4</v>
      </c>
      <c r="C10" s="5" t="s">
        <v>4</v>
      </c>
      <c r="D10" s="5" t="s">
        <v>4</v>
      </c>
      <c r="E10" s="5" t="s">
        <v>4</v>
      </c>
      <c r="F10" s="5" t="s">
        <v>4</v>
      </c>
    </row>
    <row r="11" spans="1:6" ht="30">
      <c r="A11" s="4" t="s">
        <v>891</v>
      </c>
      <c r="B11" s="5" t="s">
        <v>4</v>
      </c>
      <c r="C11" s="5" t="s">
        <v>4</v>
      </c>
      <c r="D11" s="5" t="s">
        <v>4</v>
      </c>
      <c r="E11" s="5" t="s">
        <v>4</v>
      </c>
      <c r="F11" s="5" t="s">
        <v>4</v>
      </c>
    </row>
    <row r="12" spans="1:6">
      <c r="A12" s="3" t="s">
        <v>896</v>
      </c>
      <c r="B12" s="5">
        <v>0</v>
      </c>
      <c r="C12" s="5" t="s">
        <v>4</v>
      </c>
      <c r="D12" s="5">
        <v>0</v>
      </c>
      <c r="E12" s="5" t="s">
        <v>4</v>
      </c>
      <c r="F12" s="7">
        <v>9000000</v>
      </c>
    </row>
    <row r="13" spans="1:6" ht="30">
      <c r="A13" s="3" t="s">
        <v>897</v>
      </c>
      <c r="B13" s="5" t="s">
        <v>4</v>
      </c>
      <c r="C13" s="5" t="s">
        <v>4</v>
      </c>
      <c r="D13" s="5" t="s">
        <v>4</v>
      </c>
      <c r="E13" s="5" t="s">
        <v>4</v>
      </c>
      <c r="F13" s="5" t="s">
        <v>4</v>
      </c>
    </row>
    <row r="14" spans="1:6" ht="30">
      <c r="A14" s="4" t="s">
        <v>891</v>
      </c>
      <c r="B14" s="5" t="s">
        <v>4</v>
      </c>
      <c r="C14" s="5" t="s">
        <v>4</v>
      </c>
      <c r="D14" s="5" t="s">
        <v>4</v>
      </c>
      <c r="E14" s="5" t="s">
        <v>4</v>
      </c>
      <c r="F14" s="5" t="s">
        <v>4</v>
      </c>
    </row>
    <row r="15" spans="1:6" ht="30">
      <c r="A15" s="3" t="s">
        <v>898</v>
      </c>
      <c r="B15" s="7">
        <v>170000000</v>
      </c>
      <c r="C15" s="5" t="s">
        <v>4</v>
      </c>
      <c r="D15" s="7">
        <v>170000000</v>
      </c>
      <c r="E15" s="5" t="s">
        <v>4</v>
      </c>
      <c r="F15" s="5" t="s">
        <v>4</v>
      </c>
    </row>
    <row r="16" spans="1:6">
      <c r="A16" s="3" t="s">
        <v>899</v>
      </c>
      <c r="B16" s="5" t="s">
        <v>4</v>
      </c>
      <c r="C16" s="5" t="s">
        <v>4</v>
      </c>
      <c r="D16" s="5" t="s">
        <v>900</v>
      </c>
      <c r="E16" s="5" t="s">
        <v>4</v>
      </c>
      <c r="F16" s="5" t="s">
        <v>4</v>
      </c>
    </row>
    <row r="17" spans="1:6" ht="30">
      <c r="A17" s="3" t="s">
        <v>901</v>
      </c>
      <c r="B17" s="171">
        <v>1.5E-3</v>
      </c>
      <c r="C17" s="5" t="s">
        <v>4</v>
      </c>
      <c r="D17" s="171">
        <v>1.5E-3</v>
      </c>
      <c r="E17" s="5" t="s">
        <v>4</v>
      </c>
      <c r="F17" s="171">
        <v>1.9E-3</v>
      </c>
    </row>
    <row r="18" spans="1:6">
      <c r="A18" s="3" t="s">
        <v>902</v>
      </c>
      <c r="B18" s="7">
        <v>119800000</v>
      </c>
      <c r="C18" s="5" t="s">
        <v>4</v>
      </c>
      <c r="D18" s="7">
        <v>119800000</v>
      </c>
      <c r="E18" s="5" t="s">
        <v>4</v>
      </c>
      <c r="F18" s="7">
        <v>95000000</v>
      </c>
    </row>
    <row r="19" spans="1:6" ht="30">
      <c r="A19" s="3" t="s">
        <v>903</v>
      </c>
      <c r="B19" s="7">
        <v>50200000</v>
      </c>
      <c r="C19" s="5" t="s">
        <v>4</v>
      </c>
      <c r="D19" s="7">
        <v>50200000</v>
      </c>
      <c r="E19" s="5" t="s">
        <v>4</v>
      </c>
      <c r="F19" s="7">
        <v>66000000</v>
      </c>
    </row>
    <row r="20" spans="1:6" ht="30">
      <c r="A20" s="3" t="s">
        <v>904</v>
      </c>
      <c r="B20" s="5" t="s">
        <v>4</v>
      </c>
      <c r="C20" s="5" t="s">
        <v>4</v>
      </c>
      <c r="D20" s="7">
        <v>25000000</v>
      </c>
      <c r="E20" s="5" t="s">
        <v>4</v>
      </c>
      <c r="F20" s="5" t="s">
        <v>4</v>
      </c>
    </row>
    <row r="21" spans="1:6">
      <c r="A21" s="3" t="s">
        <v>905</v>
      </c>
      <c r="B21" s="7">
        <v>39200000</v>
      </c>
      <c r="C21" s="5" t="s">
        <v>4</v>
      </c>
      <c r="D21" s="7">
        <v>39200000</v>
      </c>
      <c r="E21" s="5" t="s">
        <v>4</v>
      </c>
      <c r="F21" s="5" t="s">
        <v>4</v>
      </c>
    </row>
    <row r="22" spans="1:6">
      <c r="A22" s="3" t="s">
        <v>906</v>
      </c>
      <c r="B22" s="7">
        <v>1000000</v>
      </c>
      <c r="C22" s="7">
        <v>800000</v>
      </c>
      <c r="D22" s="7">
        <v>2900000</v>
      </c>
      <c r="E22" s="7">
        <v>2600000</v>
      </c>
      <c r="F22" s="5" t="s">
        <v>4</v>
      </c>
    </row>
    <row r="23" spans="1:6" ht="45">
      <c r="A23" s="3" t="s">
        <v>907</v>
      </c>
      <c r="B23" s="5" t="s">
        <v>4</v>
      </c>
      <c r="C23" s="5" t="s">
        <v>4</v>
      </c>
      <c r="D23" s="5" t="s">
        <v>4</v>
      </c>
      <c r="E23" s="5" t="s">
        <v>4</v>
      </c>
      <c r="F23" s="5" t="s">
        <v>4</v>
      </c>
    </row>
    <row r="24" spans="1:6" ht="30">
      <c r="A24" s="4" t="s">
        <v>891</v>
      </c>
      <c r="B24" s="5" t="s">
        <v>4</v>
      </c>
      <c r="C24" s="5" t="s">
        <v>4</v>
      </c>
      <c r="D24" s="5" t="s">
        <v>4</v>
      </c>
      <c r="E24" s="5" t="s">
        <v>4</v>
      </c>
      <c r="F24" s="5" t="s">
        <v>4</v>
      </c>
    </row>
    <row r="25" spans="1:6" ht="30">
      <c r="A25" s="3" t="s">
        <v>898</v>
      </c>
      <c r="B25" s="7">
        <v>20000000</v>
      </c>
      <c r="C25" s="5" t="s">
        <v>4</v>
      </c>
      <c r="D25" s="7">
        <v>20000000</v>
      </c>
      <c r="E25" s="5" t="s">
        <v>4</v>
      </c>
      <c r="F25" s="5" t="s">
        <v>4</v>
      </c>
    </row>
    <row r="26" spans="1:6">
      <c r="A26" s="3" t="s">
        <v>892</v>
      </c>
      <c r="B26" s="7">
        <v>15500000</v>
      </c>
      <c r="C26" s="5" t="s">
        <v>4</v>
      </c>
      <c r="D26" s="7">
        <v>15500000</v>
      </c>
      <c r="E26" s="5" t="s">
        <v>4</v>
      </c>
      <c r="F26" s="5" t="s">
        <v>4</v>
      </c>
    </row>
    <row r="27" spans="1:6" ht="45">
      <c r="A27" s="3" t="s">
        <v>908</v>
      </c>
      <c r="B27" s="5" t="s">
        <v>4</v>
      </c>
      <c r="C27" s="5" t="s">
        <v>4</v>
      </c>
      <c r="D27" s="5" t="s">
        <v>4</v>
      </c>
      <c r="E27" s="5" t="s">
        <v>4</v>
      </c>
      <c r="F27" s="5" t="s">
        <v>4</v>
      </c>
    </row>
    <row r="28" spans="1:6" ht="30">
      <c r="A28" s="4" t="s">
        <v>891</v>
      </c>
      <c r="B28" s="5" t="s">
        <v>4</v>
      </c>
      <c r="C28" s="5" t="s">
        <v>4</v>
      </c>
      <c r="D28" s="5" t="s">
        <v>4</v>
      </c>
      <c r="E28" s="5" t="s">
        <v>4</v>
      </c>
      <c r="F28" s="5" t="s">
        <v>4</v>
      </c>
    </row>
    <row r="29" spans="1:6" ht="30">
      <c r="A29" s="3" t="s">
        <v>898</v>
      </c>
      <c r="B29" s="7">
        <v>23000000</v>
      </c>
      <c r="C29" s="5" t="s">
        <v>4</v>
      </c>
      <c r="D29" s="7">
        <v>23000000</v>
      </c>
      <c r="E29" s="5" t="s">
        <v>4</v>
      </c>
      <c r="F29" s="5" t="s">
        <v>4</v>
      </c>
    </row>
    <row r="30" spans="1:6">
      <c r="A30" s="3" t="s">
        <v>892</v>
      </c>
      <c r="B30" s="7">
        <v>23000000</v>
      </c>
      <c r="C30" s="5" t="s">
        <v>4</v>
      </c>
      <c r="D30" s="7">
        <v>23000000</v>
      </c>
      <c r="E30" s="5" t="s">
        <v>4</v>
      </c>
      <c r="F30" s="5" t="s">
        <v>4</v>
      </c>
    </row>
    <row r="31" spans="1:6" ht="45">
      <c r="A31" s="3" t="s">
        <v>909</v>
      </c>
      <c r="B31" s="5" t="s">
        <v>4</v>
      </c>
      <c r="C31" s="5" t="s">
        <v>4</v>
      </c>
      <c r="D31" s="5" t="s">
        <v>4</v>
      </c>
      <c r="E31" s="5" t="s">
        <v>4</v>
      </c>
      <c r="F31" s="5" t="s">
        <v>4</v>
      </c>
    </row>
    <row r="32" spans="1:6" ht="30">
      <c r="A32" s="4" t="s">
        <v>891</v>
      </c>
      <c r="B32" s="5" t="s">
        <v>4</v>
      </c>
      <c r="C32" s="5" t="s">
        <v>4</v>
      </c>
      <c r="D32" s="5" t="s">
        <v>4</v>
      </c>
      <c r="E32" s="5" t="s">
        <v>4</v>
      </c>
      <c r="F32" s="5" t="s">
        <v>4</v>
      </c>
    </row>
    <row r="33" spans="1:6" ht="30">
      <c r="A33" s="3" t="s">
        <v>903</v>
      </c>
      <c r="B33" s="5">
        <v>0</v>
      </c>
      <c r="C33" s="5" t="s">
        <v>4</v>
      </c>
      <c r="D33" s="5">
        <v>0</v>
      </c>
      <c r="E33" s="5" t="s">
        <v>4</v>
      </c>
      <c r="F33" s="5" t="s">
        <v>4</v>
      </c>
    </row>
    <row r="34" spans="1:6">
      <c r="A34" s="3" t="s">
        <v>892</v>
      </c>
      <c r="B34" s="9">
        <v>7500000</v>
      </c>
      <c r="C34" s="5" t="s">
        <v>4</v>
      </c>
      <c r="D34" s="9">
        <v>7500000</v>
      </c>
      <c r="E34" s="5" t="s">
        <v>4</v>
      </c>
      <c r="F34" s="5" t="s">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910</v>
      </c>
      <c r="B1" s="8" t="s">
        <v>2</v>
      </c>
      <c r="C1" s="8" t="s">
        <v>31</v>
      </c>
    </row>
    <row r="2" spans="1:3" ht="30">
      <c r="A2" s="1" t="s">
        <v>30</v>
      </c>
      <c r="B2" s="8"/>
      <c r="C2" s="8"/>
    </row>
    <row r="3" spans="1:3">
      <c r="A3" s="4" t="s">
        <v>911</v>
      </c>
      <c r="B3" s="5" t="s">
        <v>4</v>
      </c>
      <c r="C3" s="5" t="s">
        <v>4</v>
      </c>
    </row>
    <row r="4" spans="1:3">
      <c r="A4" s="3" t="s">
        <v>290</v>
      </c>
      <c r="B4" s="9">
        <v>193801</v>
      </c>
      <c r="C4" s="9">
        <v>162378</v>
      </c>
    </row>
    <row r="5" spans="1:3" ht="30">
      <c r="A5" s="3" t="s">
        <v>507</v>
      </c>
      <c r="B5" s="7">
        <v>-1804</v>
      </c>
      <c r="C5" s="5">
        <v>0</v>
      </c>
    </row>
    <row r="6" spans="1:3">
      <c r="A6" s="3" t="s">
        <v>509</v>
      </c>
      <c r="B6" s="7">
        <v>-3435</v>
      </c>
      <c r="C6" s="7">
        <v>-1787</v>
      </c>
    </row>
    <row r="7" spans="1:3">
      <c r="A7" s="3" t="s">
        <v>512</v>
      </c>
      <c r="B7" s="7">
        <v>-5239</v>
      </c>
      <c r="C7" s="7">
        <v>-1787</v>
      </c>
    </row>
    <row r="8" spans="1:3">
      <c r="A8" s="3" t="s">
        <v>340</v>
      </c>
      <c r="B8" s="7">
        <v>188562</v>
      </c>
      <c r="C8" s="7">
        <v>160591</v>
      </c>
    </row>
    <row r="9" spans="1:3">
      <c r="A9" s="4" t="s">
        <v>912</v>
      </c>
      <c r="B9" s="5" t="s">
        <v>4</v>
      </c>
      <c r="C9" s="5" t="s">
        <v>4</v>
      </c>
    </row>
    <row r="10" spans="1:3" ht="30">
      <c r="A10" s="3" t="s">
        <v>515</v>
      </c>
      <c r="B10" s="7">
        <v>473095</v>
      </c>
      <c r="C10" s="7">
        <v>461883</v>
      </c>
    </row>
    <row r="11" spans="1:3">
      <c r="A11" s="3" t="s">
        <v>516</v>
      </c>
      <c r="B11" s="7">
        <v>-253818</v>
      </c>
      <c r="C11" s="7">
        <v>-272044</v>
      </c>
    </row>
    <row r="12" spans="1:3">
      <c r="A12" s="3" t="s">
        <v>519</v>
      </c>
      <c r="B12" s="7">
        <v>-13525</v>
      </c>
      <c r="C12" s="7">
        <v>-13651</v>
      </c>
    </row>
    <row r="13" spans="1:3" ht="30">
      <c r="A13" s="3" t="s">
        <v>522</v>
      </c>
      <c r="B13" s="7">
        <v>-5768</v>
      </c>
      <c r="C13" s="7">
        <v>-24221</v>
      </c>
    </row>
    <row r="14" spans="1:3" ht="30">
      <c r="A14" s="3" t="s">
        <v>525</v>
      </c>
      <c r="B14" s="7">
        <v>1555</v>
      </c>
      <c r="C14" s="7">
        <v>2107</v>
      </c>
    </row>
    <row r="15" spans="1:3">
      <c r="A15" s="3" t="s">
        <v>526</v>
      </c>
      <c r="B15" s="7">
        <v>-8620</v>
      </c>
      <c r="C15" s="7">
        <v>-20117</v>
      </c>
    </row>
    <row r="16" spans="1:3">
      <c r="A16" s="3" t="s">
        <v>243</v>
      </c>
      <c r="B16" s="7">
        <v>-49684</v>
      </c>
      <c r="C16" s="7">
        <v>-38554</v>
      </c>
    </row>
    <row r="17" spans="1:3">
      <c r="A17" s="3" t="s">
        <v>531</v>
      </c>
      <c r="B17" s="7">
        <v>-5678</v>
      </c>
      <c r="C17" s="5">
        <v>33</v>
      </c>
    </row>
    <row r="18" spans="1:3">
      <c r="A18" s="3" t="s">
        <v>533</v>
      </c>
      <c r="B18" s="7">
        <v>326119</v>
      </c>
      <c r="C18" s="7">
        <v>256027</v>
      </c>
    </row>
    <row r="19" spans="1:3" ht="30">
      <c r="A19" s="4" t="s">
        <v>913</v>
      </c>
      <c r="B19" s="5" t="s">
        <v>4</v>
      </c>
      <c r="C19" s="5" t="s">
        <v>4</v>
      </c>
    </row>
    <row r="20" spans="1:3" ht="30">
      <c r="A20" s="3" t="s">
        <v>914</v>
      </c>
      <c r="B20" s="7">
        <v>326494</v>
      </c>
      <c r="C20" s="7">
        <v>256271</v>
      </c>
    </row>
    <row r="21" spans="1:3">
      <c r="A21" s="3" t="s">
        <v>915</v>
      </c>
      <c r="B21" s="5">
        <v>375</v>
      </c>
      <c r="C21" s="5">
        <v>244</v>
      </c>
    </row>
    <row r="22" spans="1:3" ht="30">
      <c r="A22" s="3" t="s">
        <v>535</v>
      </c>
      <c r="B22" s="5" t="s">
        <v>4</v>
      </c>
      <c r="C22" s="5" t="s">
        <v>4</v>
      </c>
    </row>
    <row r="23" spans="1:3" ht="30">
      <c r="A23" s="4" t="s">
        <v>913</v>
      </c>
      <c r="B23" s="5" t="s">
        <v>4</v>
      </c>
      <c r="C23" s="5" t="s">
        <v>4</v>
      </c>
    </row>
    <row r="24" spans="1:3" ht="30">
      <c r="A24" s="3" t="s">
        <v>914</v>
      </c>
      <c r="B24" s="7">
        <v>149401</v>
      </c>
      <c r="C24" s="7">
        <v>84999</v>
      </c>
    </row>
    <row r="25" spans="1:3" ht="30">
      <c r="A25" s="3" t="s">
        <v>536</v>
      </c>
      <c r="B25" s="5" t="s">
        <v>4</v>
      </c>
      <c r="C25" s="5" t="s">
        <v>4</v>
      </c>
    </row>
    <row r="26" spans="1:3" ht="30">
      <c r="A26" s="4" t="s">
        <v>913</v>
      </c>
      <c r="B26" s="5" t="s">
        <v>4</v>
      </c>
      <c r="C26" s="5" t="s">
        <v>4</v>
      </c>
    </row>
    <row r="27" spans="1:3" ht="30">
      <c r="A27" s="3" t="s">
        <v>914</v>
      </c>
      <c r="B27" s="9">
        <v>177093</v>
      </c>
      <c r="C27" s="9">
        <v>17127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916</v>
      </c>
      <c r="B1" s="8" t="s">
        <v>2</v>
      </c>
      <c r="C1" s="8" t="s">
        <v>31</v>
      </c>
    </row>
    <row r="2" spans="1:3" ht="30">
      <c r="A2" s="1" t="s">
        <v>30</v>
      </c>
      <c r="B2" s="8"/>
      <c r="C2" s="8"/>
    </row>
    <row r="3" spans="1:3" ht="30">
      <c r="A3" s="4" t="s">
        <v>917</v>
      </c>
      <c r="B3" s="5" t="s">
        <v>4</v>
      </c>
      <c r="C3" s="5" t="s">
        <v>4</v>
      </c>
    </row>
    <row r="4" spans="1:3" ht="30">
      <c r="A4" s="3" t="s">
        <v>918</v>
      </c>
      <c r="B4" s="9">
        <v>-375</v>
      </c>
      <c r="C4" s="9">
        <v>-244</v>
      </c>
    </row>
    <row r="5" spans="1:3">
      <c r="A5" s="3" t="s">
        <v>516</v>
      </c>
      <c r="B5" s="7">
        <v>-253818</v>
      </c>
      <c r="C5" s="7">
        <v>-272044</v>
      </c>
    </row>
    <row r="6" spans="1:3" ht="30">
      <c r="A6" s="3" t="s">
        <v>515</v>
      </c>
      <c r="B6" s="7">
        <v>473095</v>
      </c>
      <c r="C6" s="7">
        <v>461883</v>
      </c>
    </row>
    <row r="7" spans="1:3" ht="30">
      <c r="A7" s="3" t="s">
        <v>919</v>
      </c>
      <c r="B7" s="9">
        <v>-375</v>
      </c>
      <c r="C7" s="9">
        <v>-2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20</v>
      </c>
      <c r="B1" s="8" t="s">
        <v>2</v>
      </c>
      <c r="C1" s="8" t="s">
        <v>31</v>
      </c>
    </row>
    <row r="2" spans="1:3" ht="30">
      <c r="A2" s="1" t="s">
        <v>30</v>
      </c>
      <c r="B2" s="8"/>
      <c r="C2" s="8"/>
    </row>
    <row r="3" spans="1:3">
      <c r="A3" s="4" t="s">
        <v>921</v>
      </c>
      <c r="B3" s="5" t="s">
        <v>4</v>
      </c>
      <c r="C3" s="5" t="s">
        <v>4</v>
      </c>
    </row>
    <row r="4" spans="1:3">
      <c r="A4" s="3" t="s">
        <v>542</v>
      </c>
      <c r="B4" s="9">
        <v>473095</v>
      </c>
      <c r="C4" s="9">
        <v>461883</v>
      </c>
    </row>
    <row r="5" spans="1:3">
      <c r="A5" s="3" t="s">
        <v>922</v>
      </c>
      <c r="B5" s="7">
        <v>-253818</v>
      </c>
      <c r="C5" s="7">
        <v>-272044</v>
      </c>
    </row>
    <row r="6" spans="1:3" ht="30">
      <c r="A6" s="3" t="s">
        <v>535</v>
      </c>
      <c r="B6" s="5" t="s">
        <v>4</v>
      </c>
      <c r="C6" s="5" t="s">
        <v>4</v>
      </c>
    </row>
    <row r="7" spans="1:3">
      <c r="A7" s="4" t="s">
        <v>921</v>
      </c>
      <c r="B7" s="5" t="s">
        <v>4</v>
      </c>
      <c r="C7" s="5" t="s">
        <v>4</v>
      </c>
    </row>
    <row r="8" spans="1:3">
      <c r="A8" s="3" t="s">
        <v>923</v>
      </c>
      <c r="B8" s="7">
        <v>149401</v>
      </c>
      <c r="C8" s="7">
        <v>84999</v>
      </c>
    </row>
    <row r="9" spans="1:3">
      <c r="A9" s="3" t="s">
        <v>924</v>
      </c>
      <c r="B9" s="5" t="s">
        <v>4</v>
      </c>
      <c r="C9" s="5" t="s">
        <v>4</v>
      </c>
    </row>
    <row r="10" spans="1:3">
      <c r="A10" s="4" t="s">
        <v>921</v>
      </c>
      <c r="B10" s="5" t="s">
        <v>4</v>
      </c>
      <c r="C10" s="5" t="s">
        <v>4</v>
      </c>
    </row>
    <row r="11" spans="1:3">
      <c r="A11" s="3" t="s">
        <v>923</v>
      </c>
      <c r="B11" s="9">
        <v>177093</v>
      </c>
      <c r="C11" s="9">
        <v>17127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5" width="12.5703125" bestFit="1" customWidth="1"/>
    <col min="6" max="7" width="22.7109375" bestFit="1" customWidth="1"/>
    <col min="8" max="8" width="31.7109375" customWidth="1"/>
    <col min="9" max="9" width="14.42578125" customWidth="1"/>
    <col min="10" max="10" width="20.28515625" customWidth="1"/>
    <col min="11" max="11" width="25.85546875" customWidth="1"/>
  </cols>
  <sheetData>
    <row r="1" spans="1:11" ht="15" customHeight="1">
      <c r="A1" s="8" t="s">
        <v>925</v>
      </c>
      <c r="B1" s="8" t="s">
        <v>78</v>
      </c>
      <c r="C1" s="8"/>
      <c r="D1" s="8" t="s">
        <v>1</v>
      </c>
      <c r="E1" s="8"/>
      <c r="F1" s="1"/>
      <c r="G1" s="1"/>
      <c r="H1" s="8"/>
      <c r="I1" s="8"/>
      <c r="J1" s="8"/>
      <c r="K1" s="8"/>
    </row>
    <row r="2" spans="1:11" ht="15" customHeight="1">
      <c r="A2" s="8"/>
      <c r="B2" s="8" t="s">
        <v>2</v>
      </c>
      <c r="C2" s="8" t="s">
        <v>79</v>
      </c>
      <c r="D2" s="8" t="s">
        <v>2</v>
      </c>
      <c r="E2" s="8" t="s">
        <v>79</v>
      </c>
      <c r="F2" s="1" t="s">
        <v>2</v>
      </c>
      <c r="G2" s="1" t="s">
        <v>31</v>
      </c>
      <c r="H2" s="8" t="s">
        <v>2</v>
      </c>
      <c r="I2" s="8"/>
      <c r="J2" s="8" t="s">
        <v>31</v>
      </c>
      <c r="K2" s="8"/>
    </row>
    <row r="3" spans="1:11" ht="15" customHeight="1">
      <c r="A3" s="8"/>
      <c r="B3" s="8"/>
      <c r="C3" s="8"/>
      <c r="D3" s="8"/>
      <c r="E3" s="8"/>
      <c r="F3" s="1" t="s">
        <v>926</v>
      </c>
      <c r="G3" s="1" t="s">
        <v>926</v>
      </c>
      <c r="H3" s="8" t="s">
        <v>926</v>
      </c>
      <c r="I3" s="8"/>
      <c r="J3" s="8" t="s">
        <v>926</v>
      </c>
      <c r="K3" s="8"/>
    </row>
    <row r="4" spans="1:11" ht="15" customHeight="1">
      <c r="A4" s="8"/>
      <c r="B4" s="8"/>
      <c r="C4" s="8"/>
      <c r="D4" s="8"/>
      <c r="E4" s="8"/>
      <c r="F4" s="1"/>
      <c r="G4" s="1"/>
      <c r="H4" s="8" t="s">
        <v>927</v>
      </c>
      <c r="I4" s="8"/>
      <c r="J4" s="8" t="s">
        <v>927</v>
      </c>
      <c r="K4" s="8"/>
    </row>
    <row r="5" spans="1:11">
      <c r="A5" s="4" t="s">
        <v>921</v>
      </c>
      <c r="B5" s="5" t="s">
        <v>4</v>
      </c>
      <c r="C5" s="5" t="s">
        <v>4</v>
      </c>
      <c r="D5" s="5" t="s">
        <v>4</v>
      </c>
      <c r="E5" s="5" t="s">
        <v>4</v>
      </c>
      <c r="F5" s="5" t="s">
        <v>4</v>
      </c>
      <c r="G5" s="5" t="s">
        <v>4</v>
      </c>
      <c r="H5" s="5" t="s">
        <v>4</v>
      </c>
      <c r="I5" s="5"/>
      <c r="J5" s="5" t="s">
        <v>4</v>
      </c>
      <c r="K5" s="5"/>
    </row>
    <row r="6" spans="1:11" ht="30">
      <c r="A6" s="3" t="s">
        <v>928</v>
      </c>
      <c r="B6" s="9">
        <v>-21100000</v>
      </c>
      <c r="C6" s="9">
        <v>-23300000</v>
      </c>
      <c r="D6" s="9">
        <v>-31100000</v>
      </c>
      <c r="E6" s="9">
        <v>-31500000</v>
      </c>
      <c r="F6" s="5" t="s">
        <v>4</v>
      </c>
      <c r="G6" s="5" t="s">
        <v>4</v>
      </c>
      <c r="H6" s="5" t="s">
        <v>4</v>
      </c>
      <c r="I6" s="5"/>
      <c r="J6" s="5" t="s">
        <v>4</v>
      </c>
      <c r="K6" s="5"/>
    </row>
    <row r="7" spans="1:11" ht="30">
      <c r="A7" s="3" t="s">
        <v>929</v>
      </c>
      <c r="B7" s="5" t="s">
        <v>4</v>
      </c>
      <c r="C7" s="5" t="s">
        <v>4</v>
      </c>
      <c r="D7" s="5" t="s">
        <v>4</v>
      </c>
      <c r="E7" s="5" t="s">
        <v>4</v>
      </c>
      <c r="F7" s="7">
        <v>25822000</v>
      </c>
      <c r="G7" s="7">
        <v>61666000</v>
      </c>
      <c r="H7" s="7">
        <v>2000</v>
      </c>
      <c r="I7" s="172" t="s">
        <v>930</v>
      </c>
      <c r="J7" s="5">
        <v>0</v>
      </c>
      <c r="K7" s="172" t="s">
        <v>930</v>
      </c>
    </row>
    <row r="8" spans="1:11">
      <c r="A8" s="3" t="s">
        <v>931</v>
      </c>
      <c r="B8" s="5" t="s">
        <v>932</v>
      </c>
      <c r="C8" s="5" t="s">
        <v>4</v>
      </c>
      <c r="D8" s="5" t="s">
        <v>932</v>
      </c>
      <c r="E8" s="5" t="s">
        <v>4</v>
      </c>
      <c r="F8" s="5" t="s">
        <v>4</v>
      </c>
      <c r="G8" s="5" t="s">
        <v>4</v>
      </c>
      <c r="H8" s="5" t="s">
        <v>4</v>
      </c>
      <c r="I8" s="5"/>
      <c r="J8" s="5" t="s">
        <v>4</v>
      </c>
      <c r="K8" s="5"/>
    </row>
    <row r="9" spans="1:11" ht="30">
      <c r="A9" s="3" t="s">
        <v>933</v>
      </c>
      <c r="B9" s="5" t="s">
        <v>828</v>
      </c>
      <c r="C9" s="5" t="s">
        <v>4</v>
      </c>
      <c r="D9" s="5" t="s">
        <v>828</v>
      </c>
      <c r="E9" s="5" t="s">
        <v>4</v>
      </c>
      <c r="F9" s="5" t="s">
        <v>4</v>
      </c>
      <c r="G9" s="5" t="s">
        <v>4</v>
      </c>
      <c r="H9" s="5" t="s">
        <v>4</v>
      </c>
      <c r="I9" s="5"/>
      <c r="J9" s="5" t="s">
        <v>4</v>
      </c>
      <c r="K9" s="5"/>
    </row>
    <row r="10" spans="1:11">
      <c r="A10" s="3" t="s">
        <v>87</v>
      </c>
      <c r="B10" s="9">
        <v>60000</v>
      </c>
      <c r="C10" s="9">
        <v>46000</v>
      </c>
      <c r="D10" s="9">
        <v>0</v>
      </c>
      <c r="E10" s="9">
        <v>24000</v>
      </c>
      <c r="F10" s="5" t="s">
        <v>4</v>
      </c>
      <c r="G10" s="5" t="s">
        <v>4</v>
      </c>
      <c r="H10" s="5" t="s">
        <v>4</v>
      </c>
      <c r="I10" s="5"/>
      <c r="J10" s="5" t="s">
        <v>4</v>
      </c>
      <c r="K10" s="5"/>
    </row>
    <row r="11" spans="1:11">
      <c r="A11" s="17"/>
      <c r="B11" s="17"/>
      <c r="C11" s="17"/>
      <c r="D11" s="17"/>
      <c r="E11" s="17"/>
      <c r="F11" s="17"/>
      <c r="G11" s="17"/>
      <c r="H11" s="17"/>
      <c r="I11" s="17"/>
      <c r="J11" s="17"/>
      <c r="K11" s="17"/>
    </row>
    <row r="12" spans="1:11" ht="15" customHeight="1">
      <c r="A12" s="3" t="s">
        <v>930</v>
      </c>
      <c r="B12" s="18" t="s">
        <v>573</v>
      </c>
      <c r="C12" s="18"/>
      <c r="D12" s="18"/>
      <c r="E12" s="18"/>
      <c r="F12" s="18"/>
      <c r="G12" s="18"/>
      <c r="H12" s="18"/>
      <c r="I12" s="18"/>
      <c r="J12" s="18"/>
      <c r="K12" s="18"/>
    </row>
  </sheetData>
  <mergeCells count="17">
    <mergeCell ref="B12:K12"/>
    <mergeCell ref="H3:I3"/>
    <mergeCell ref="H4:I4"/>
    <mergeCell ref="J2:K2"/>
    <mergeCell ref="J3:K3"/>
    <mergeCell ref="J4:K4"/>
    <mergeCell ref="A11:K11"/>
    <mergeCell ref="A1:A4"/>
    <mergeCell ref="B1:C1"/>
    <mergeCell ref="D1:E1"/>
    <mergeCell ref="H1:I1"/>
    <mergeCell ref="J1:K1"/>
    <mergeCell ref="B2:B4"/>
    <mergeCell ref="C2:C4"/>
    <mergeCell ref="D2:D4"/>
    <mergeCell ref="E2:E4"/>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3.42578125" customWidth="1"/>
    <col min="3" max="3" width="3.7109375" customWidth="1"/>
    <col min="4" max="4" width="12.85546875" customWidth="1"/>
    <col min="5" max="5" width="3.5703125" customWidth="1"/>
  </cols>
  <sheetData>
    <row r="1" spans="1:5" ht="30">
      <c r="A1" s="1" t="s">
        <v>934</v>
      </c>
      <c r="B1" s="8" t="s">
        <v>2</v>
      </c>
      <c r="C1" s="8"/>
      <c r="D1" s="8" t="s">
        <v>31</v>
      </c>
      <c r="E1" s="8"/>
    </row>
    <row r="2" spans="1:5" ht="30">
      <c r="A2" s="1" t="s">
        <v>30</v>
      </c>
      <c r="B2" s="8"/>
      <c r="C2" s="8"/>
      <c r="D2" s="8"/>
      <c r="E2" s="8"/>
    </row>
    <row r="3" spans="1:5" ht="30">
      <c r="A3" s="4" t="s">
        <v>935</v>
      </c>
      <c r="B3" s="5" t="s">
        <v>4</v>
      </c>
      <c r="C3" s="5"/>
      <c r="D3" s="5" t="s">
        <v>4</v>
      </c>
      <c r="E3" s="5"/>
    </row>
    <row r="4" spans="1:5">
      <c r="A4" s="3" t="s">
        <v>936</v>
      </c>
      <c r="B4" s="9">
        <v>326494</v>
      </c>
      <c r="C4" s="5"/>
      <c r="D4" s="9">
        <v>256271</v>
      </c>
      <c r="E4" s="5"/>
    </row>
    <row r="5" spans="1:5">
      <c r="A5" s="3" t="s">
        <v>926</v>
      </c>
      <c r="B5" s="5" t="s">
        <v>4</v>
      </c>
      <c r="C5" s="5"/>
      <c r="D5" s="5" t="s">
        <v>4</v>
      </c>
      <c r="E5" s="5"/>
    </row>
    <row r="6" spans="1:5" ht="30">
      <c r="A6" s="4" t="s">
        <v>935</v>
      </c>
      <c r="B6" s="5" t="s">
        <v>4</v>
      </c>
      <c r="C6" s="5"/>
      <c r="D6" s="5" t="s">
        <v>4</v>
      </c>
      <c r="E6" s="5"/>
    </row>
    <row r="7" spans="1:5" ht="30">
      <c r="A7" s="3" t="s">
        <v>768</v>
      </c>
      <c r="B7" s="7">
        <v>19838</v>
      </c>
      <c r="C7" s="5"/>
      <c r="D7" s="7">
        <v>15438</v>
      </c>
      <c r="E7" s="5"/>
    </row>
    <row r="8" spans="1:5" ht="30">
      <c r="A8" s="3" t="s">
        <v>937</v>
      </c>
      <c r="B8" s="7">
        <v>-2039</v>
      </c>
      <c r="C8" s="5"/>
      <c r="D8" s="5">
        <v>0</v>
      </c>
      <c r="E8" s="5"/>
    </row>
    <row r="9" spans="1:5">
      <c r="A9" s="3" t="s">
        <v>936</v>
      </c>
      <c r="B9" s="7">
        <v>17799</v>
      </c>
      <c r="C9" s="5"/>
      <c r="D9" s="7">
        <v>15438</v>
      </c>
      <c r="E9" s="5"/>
    </row>
    <row r="10" spans="1:5" ht="30">
      <c r="A10" s="3" t="s">
        <v>929</v>
      </c>
      <c r="B10" s="7">
        <v>25822</v>
      </c>
      <c r="C10" s="5"/>
      <c r="D10" s="7">
        <v>61666</v>
      </c>
      <c r="E10" s="5"/>
    </row>
    <row r="11" spans="1:5" ht="30">
      <c r="A11" s="3" t="s">
        <v>938</v>
      </c>
      <c r="B11" s="5">
        <v>-958</v>
      </c>
      <c r="C11" s="5"/>
      <c r="D11" s="7">
        <v>-17823</v>
      </c>
      <c r="E11" s="5"/>
    </row>
    <row r="12" spans="1:5" ht="30">
      <c r="A12" s="3" t="s">
        <v>939</v>
      </c>
      <c r="B12" s="7">
        <v>-5611</v>
      </c>
      <c r="C12" s="5"/>
      <c r="D12" s="7">
        <v>-7015</v>
      </c>
      <c r="E12" s="5"/>
    </row>
    <row r="13" spans="1:5">
      <c r="A13" s="3" t="s">
        <v>940</v>
      </c>
      <c r="B13" s="7">
        <v>19253</v>
      </c>
      <c r="C13" s="5"/>
      <c r="D13" s="7">
        <v>36828</v>
      </c>
      <c r="E13" s="5"/>
    </row>
    <row r="14" spans="1:5" ht="45">
      <c r="A14" s="3" t="s">
        <v>941</v>
      </c>
      <c r="B14" s="5" t="s">
        <v>4</v>
      </c>
      <c r="C14" s="5"/>
      <c r="D14" s="5" t="s">
        <v>4</v>
      </c>
      <c r="E14" s="5"/>
    </row>
    <row r="15" spans="1:5" ht="30">
      <c r="A15" s="4" t="s">
        <v>935</v>
      </c>
      <c r="B15" s="5" t="s">
        <v>4</v>
      </c>
      <c r="C15" s="5"/>
      <c r="D15" s="5" t="s">
        <v>4</v>
      </c>
      <c r="E15" s="5"/>
    </row>
    <row r="16" spans="1:5" ht="30">
      <c r="A16" s="3" t="s">
        <v>768</v>
      </c>
      <c r="B16" s="7">
        <v>4284</v>
      </c>
      <c r="C16" s="172" t="s">
        <v>930</v>
      </c>
      <c r="D16" s="5">
        <v>0</v>
      </c>
      <c r="E16" s="172" t="s">
        <v>930</v>
      </c>
    </row>
    <row r="17" spans="1:5" ht="30">
      <c r="A17" s="3" t="s">
        <v>937</v>
      </c>
      <c r="B17" s="7">
        <v>-2039</v>
      </c>
      <c r="C17" s="172" t="s">
        <v>930</v>
      </c>
      <c r="D17" s="5">
        <v>0</v>
      </c>
      <c r="E17" s="172" t="s">
        <v>930</v>
      </c>
    </row>
    <row r="18" spans="1:5" ht="17.25">
      <c r="A18" s="3" t="s">
        <v>936</v>
      </c>
      <c r="B18" s="7">
        <v>2245</v>
      </c>
      <c r="C18" s="172" t="s">
        <v>930</v>
      </c>
      <c r="D18" s="5">
        <v>0</v>
      </c>
      <c r="E18" s="172" t="s">
        <v>930</v>
      </c>
    </row>
    <row r="19" spans="1:5" ht="30">
      <c r="A19" s="3" t="s">
        <v>942</v>
      </c>
      <c r="B19" s="5" t="s">
        <v>4</v>
      </c>
      <c r="C19" s="5"/>
      <c r="D19" s="5" t="s">
        <v>4</v>
      </c>
      <c r="E19" s="5"/>
    </row>
    <row r="20" spans="1:5" ht="30">
      <c r="A20" s="4" t="s">
        <v>935</v>
      </c>
      <c r="B20" s="5" t="s">
        <v>4</v>
      </c>
      <c r="C20" s="5"/>
      <c r="D20" s="5" t="s">
        <v>4</v>
      </c>
      <c r="E20" s="5"/>
    </row>
    <row r="21" spans="1:5" ht="30">
      <c r="A21" s="3" t="s">
        <v>768</v>
      </c>
      <c r="B21" s="7">
        <v>5741</v>
      </c>
      <c r="C21" s="172" t="s">
        <v>930</v>
      </c>
      <c r="D21" s="7">
        <v>14967</v>
      </c>
      <c r="E21" s="172" t="s">
        <v>930</v>
      </c>
    </row>
    <row r="22" spans="1:5" ht="30">
      <c r="A22" s="3" t="s">
        <v>937</v>
      </c>
      <c r="B22" s="5">
        <v>0</v>
      </c>
      <c r="C22" s="172" t="s">
        <v>930</v>
      </c>
      <c r="D22" s="5">
        <v>0</v>
      </c>
      <c r="E22" s="172" t="s">
        <v>930</v>
      </c>
    </row>
    <row r="23" spans="1:5" ht="17.25">
      <c r="A23" s="3" t="s">
        <v>936</v>
      </c>
      <c r="B23" s="7">
        <v>5741</v>
      </c>
      <c r="C23" s="172" t="s">
        <v>930</v>
      </c>
      <c r="D23" s="7">
        <v>14967</v>
      </c>
      <c r="E23" s="172" t="s">
        <v>930</v>
      </c>
    </row>
    <row r="24" spans="1:5" ht="30">
      <c r="A24" s="3" t="s">
        <v>943</v>
      </c>
      <c r="B24" s="5" t="s">
        <v>4</v>
      </c>
      <c r="C24" s="5"/>
      <c r="D24" s="5" t="s">
        <v>4</v>
      </c>
      <c r="E24" s="5"/>
    </row>
    <row r="25" spans="1:5" ht="30">
      <c r="A25" s="4" t="s">
        <v>935</v>
      </c>
      <c r="B25" s="5" t="s">
        <v>4</v>
      </c>
      <c r="C25" s="5"/>
      <c r="D25" s="5" t="s">
        <v>4</v>
      </c>
      <c r="E25" s="5"/>
    </row>
    <row r="26" spans="1:5" ht="30">
      <c r="A26" s="3" t="s">
        <v>768</v>
      </c>
      <c r="B26" s="7">
        <v>9813</v>
      </c>
      <c r="C26" s="172" t="s">
        <v>930</v>
      </c>
      <c r="D26" s="5">
        <v>471</v>
      </c>
      <c r="E26" s="172" t="s">
        <v>930</v>
      </c>
    </row>
    <row r="27" spans="1:5" ht="30">
      <c r="A27" s="3" t="s">
        <v>937</v>
      </c>
      <c r="B27" s="5">
        <v>0</v>
      </c>
      <c r="C27" s="172" t="s">
        <v>930</v>
      </c>
      <c r="D27" s="5">
        <v>0</v>
      </c>
      <c r="E27" s="172" t="s">
        <v>930</v>
      </c>
    </row>
    <row r="28" spans="1:5" ht="17.25">
      <c r="A28" s="3" t="s">
        <v>936</v>
      </c>
      <c r="B28" s="7">
        <v>9813</v>
      </c>
      <c r="C28" s="172" t="s">
        <v>930</v>
      </c>
      <c r="D28" s="5">
        <v>471</v>
      </c>
      <c r="E28" s="172" t="s">
        <v>930</v>
      </c>
    </row>
    <row r="29" spans="1:5" ht="30">
      <c r="A29" s="3" t="s">
        <v>944</v>
      </c>
      <c r="B29" s="5" t="s">
        <v>4</v>
      </c>
      <c r="C29" s="5"/>
      <c r="D29" s="5" t="s">
        <v>4</v>
      </c>
      <c r="E29" s="5"/>
    </row>
    <row r="30" spans="1:5" ht="30">
      <c r="A30" s="4" t="s">
        <v>935</v>
      </c>
      <c r="B30" s="5" t="s">
        <v>4</v>
      </c>
      <c r="C30" s="5"/>
      <c r="D30" s="5" t="s">
        <v>4</v>
      </c>
      <c r="E30" s="5"/>
    </row>
    <row r="31" spans="1:5" ht="30">
      <c r="A31" s="3" t="s">
        <v>929</v>
      </c>
      <c r="B31" s="7">
        <v>11579</v>
      </c>
      <c r="C31" s="172" t="s">
        <v>930</v>
      </c>
      <c r="D31" s="7">
        <v>48015</v>
      </c>
      <c r="E31" s="172" t="s">
        <v>930</v>
      </c>
    </row>
    <row r="32" spans="1:5" ht="30">
      <c r="A32" s="3" t="s">
        <v>938</v>
      </c>
      <c r="B32" s="5">
        <v>-958</v>
      </c>
      <c r="C32" s="172" t="s">
        <v>930</v>
      </c>
      <c r="D32" s="7">
        <v>-17823</v>
      </c>
      <c r="E32" s="172" t="s">
        <v>930</v>
      </c>
    </row>
    <row r="33" spans="1:5" ht="30">
      <c r="A33" s="3" t="s">
        <v>939</v>
      </c>
      <c r="B33" s="5">
        <v>0</v>
      </c>
      <c r="C33" s="172" t="s">
        <v>930</v>
      </c>
      <c r="D33" s="5">
        <v>0</v>
      </c>
      <c r="E33" s="172" t="s">
        <v>930</v>
      </c>
    </row>
    <row r="34" spans="1:5" ht="17.25">
      <c r="A34" s="3" t="s">
        <v>940</v>
      </c>
      <c r="B34" s="7">
        <v>10621</v>
      </c>
      <c r="C34" s="172" t="s">
        <v>930</v>
      </c>
      <c r="D34" s="7">
        <v>30192</v>
      </c>
      <c r="E34" s="172" t="s">
        <v>930</v>
      </c>
    </row>
    <row r="35" spans="1:5" ht="30">
      <c r="A35" s="3" t="s">
        <v>945</v>
      </c>
      <c r="B35" s="5" t="s">
        <v>4</v>
      </c>
      <c r="C35" s="5"/>
      <c r="D35" s="5" t="s">
        <v>4</v>
      </c>
      <c r="E35" s="5"/>
    </row>
    <row r="36" spans="1:5" ht="30">
      <c r="A36" s="4" t="s">
        <v>935</v>
      </c>
      <c r="B36" s="5" t="s">
        <v>4</v>
      </c>
      <c r="C36" s="5"/>
      <c r="D36" s="5" t="s">
        <v>4</v>
      </c>
      <c r="E36" s="5"/>
    </row>
    <row r="37" spans="1:5" ht="30">
      <c r="A37" s="3" t="s">
        <v>929</v>
      </c>
      <c r="B37" s="7">
        <v>13525</v>
      </c>
      <c r="C37" s="172" t="s">
        <v>930</v>
      </c>
      <c r="D37" s="7">
        <v>13651</v>
      </c>
      <c r="E37" s="172" t="s">
        <v>930</v>
      </c>
    </row>
    <row r="38" spans="1:5" ht="30">
      <c r="A38" s="3" t="s">
        <v>938</v>
      </c>
      <c r="B38" s="5">
        <v>0</v>
      </c>
      <c r="C38" s="172" t="s">
        <v>930</v>
      </c>
      <c r="D38" s="5">
        <v>0</v>
      </c>
      <c r="E38" s="172" t="s">
        <v>930</v>
      </c>
    </row>
    <row r="39" spans="1:5" ht="30">
      <c r="A39" s="3" t="s">
        <v>939</v>
      </c>
      <c r="B39" s="7">
        <v>-5611</v>
      </c>
      <c r="C39" s="172" t="s">
        <v>930</v>
      </c>
      <c r="D39" s="7">
        <v>-7015</v>
      </c>
      <c r="E39" s="172" t="s">
        <v>930</v>
      </c>
    </row>
    <row r="40" spans="1:5" ht="17.25">
      <c r="A40" s="3" t="s">
        <v>940</v>
      </c>
      <c r="B40" s="7">
        <v>7914</v>
      </c>
      <c r="C40" s="172" t="s">
        <v>930</v>
      </c>
      <c r="D40" s="7">
        <v>6636</v>
      </c>
      <c r="E40" s="172" t="s">
        <v>930</v>
      </c>
    </row>
    <row r="41" spans="1:5" ht="30">
      <c r="A41" s="3" t="s">
        <v>946</v>
      </c>
      <c r="B41" s="5" t="s">
        <v>4</v>
      </c>
      <c r="C41" s="5"/>
      <c r="D41" s="5" t="s">
        <v>4</v>
      </c>
      <c r="E41" s="5"/>
    </row>
    <row r="42" spans="1:5" ht="30">
      <c r="A42" s="4" t="s">
        <v>935</v>
      </c>
      <c r="B42" s="5" t="s">
        <v>4</v>
      </c>
      <c r="C42" s="5"/>
      <c r="D42" s="5" t="s">
        <v>4</v>
      </c>
      <c r="E42" s="5"/>
    </row>
    <row r="43" spans="1:5" ht="30">
      <c r="A43" s="3" t="s">
        <v>929</v>
      </c>
      <c r="B43" s="5">
        <v>716</v>
      </c>
      <c r="C43" s="172" t="s">
        <v>930</v>
      </c>
      <c r="D43" s="5">
        <v>0</v>
      </c>
      <c r="E43" s="172" t="s">
        <v>930</v>
      </c>
    </row>
    <row r="44" spans="1:5" ht="30">
      <c r="A44" s="3" t="s">
        <v>938</v>
      </c>
      <c r="B44" s="5">
        <v>0</v>
      </c>
      <c r="C44" s="172" t="s">
        <v>930</v>
      </c>
      <c r="D44" s="5">
        <v>0</v>
      </c>
      <c r="E44" s="172" t="s">
        <v>930</v>
      </c>
    </row>
    <row r="45" spans="1:5" ht="30">
      <c r="A45" s="3" t="s">
        <v>939</v>
      </c>
      <c r="B45" s="5">
        <v>0</v>
      </c>
      <c r="C45" s="172" t="s">
        <v>930</v>
      </c>
      <c r="D45" s="5">
        <v>0</v>
      </c>
      <c r="E45" s="172" t="s">
        <v>930</v>
      </c>
    </row>
    <row r="46" spans="1:5" ht="17.25">
      <c r="A46" s="3" t="s">
        <v>940</v>
      </c>
      <c r="B46" s="5">
        <v>716</v>
      </c>
      <c r="C46" s="172" t="s">
        <v>930</v>
      </c>
      <c r="D46" s="5">
        <v>0</v>
      </c>
      <c r="E46" s="172" t="s">
        <v>930</v>
      </c>
    </row>
    <row r="47" spans="1:5" ht="30">
      <c r="A47" s="3" t="s">
        <v>947</v>
      </c>
      <c r="B47" s="5" t="s">
        <v>4</v>
      </c>
      <c r="C47" s="5"/>
      <c r="D47" s="5" t="s">
        <v>4</v>
      </c>
      <c r="E47" s="5"/>
    </row>
    <row r="48" spans="1:5" ht="30">
      <c r="A48" s="4" t="s">
        <v>935</v>
      </c>
      <c r="B48" s="5" t="s">
        <v>4</v>
      </c>
      <c r="C48" s="5"/>
      <c r="D48" s="5" t="s">
        <v>4</v>
      </c>
      <c r="E48" s="5"/>
    </row>
    <row r="49" spans="1:5" ht="30">
      <c r="A49" s="3" t="s">
        <v>929</v>
      </c>
      <c r="B49" s="5">
        <v>2</v>
      </c>
      <c r="C49" s="172" t="s">
        <v>948</v>
      </c>
      <c r="D49" s="5">
        <v>0</v>
      </c>
      <c r="E49" s="172" t="s">
        <v>948</v>
      </c>
    </row>
    <row r="50" spans="1:5" ht="30">
      <c r="A50" s="3" t="s">
        <v>938</v>
      </c>
      <c r="B50" s="5">
        <v>0</v>
      </c>
      <c r="C50" s="172" t="s">
        <v>948</v>
      </c>
      <c r="D50" s="5">
        <v>0</v>
      </c>
      <c r="E50" s="172" t="s">
        <v>948</v>
      </c>
    </row>
    <row r="51" spans="1:5" ht="30">
      <c r="A51" s="3" t="s">
        <v>939</v>
      </c>
      <c r="B51" s="5">
        <v>0</v>
      </c>
      <c r="C51" s="172" t="s">
        <v>948</v>
      </c>
      <c r="D51" s="5">
        <v>0</v>
      </c>
      <c r="E51" s="172" t="s">
        <v>948</v>
      </c>
    </row>
    <row r="52" spans="1:5" ht="17.25">
      <c r="A52" s="3" t="s">
        <v>940</v>
      </c>
      <c r="B52" s="9">
        <v>2</v>
      </c>
      <c r="C52" s="172" t="s">
        <v>948</v>
      </c>
      <c r="D52" s="9">
        <v>0</v>
      </c>
      <c r="E52" s="172" t="s">
        <v>948</v>
      </c>
    </row>
    <row r="53" spans="1:5">
      <c r="A53" s="17"/>
      <c r="B53" s="17"/>
      <c r="C53" s="17"/>
      <c r="D53" s="17"/>
      <c r="E53" s="17"/>
    </row>
    <row r="54" spans="1:5" ht="15" customHeight="1">
      <c r="A54" s="3" t="s">
        <v>930</v>
      </c>
      <c r="B54" s="18" t="s">
        <v>572</v>
      </c>
      <c r="C54" s="18"/>
      <c r="D54" s="18"/>
      <c r="E54" s="18"/>
    </row>
    <row r="55" spans="1:5" ht="15" customHeight="1">
      <c r="A55" s="3" t="s">
        <v>948</v>
      </c>
      <c r="B55" s="18" t="s">
        <v>573</v>
      </c>
      <c r="C55" s="18"/>
      <c r="D55" s="18"/>
      <c r="E55" s="18"/>
    </row>
  </sheetData>
  <mergeCells count="5">
    <mergeCell ref="B1:C2"/>
    <mergeCell ref="D1:E2"/>
    <mergeCell ref="A53:E53"/>
    <mergeCell ref="B54:E54"/>
    <mergeCell ref="B55:E5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949</v>
      </c>
      <c r="B1" s="1" t="s">
        <v>798</v>
      </c>
      <c r="C1" s="1"/>
    </row>
    <row r="2" spans="1:3">
      <c r="A2" s="8"/>
      <c r="B2" s="1" t="s">
        <v>2</v>
      </c>
      <c r="C2" s="1" t="s">
        <v>951</v>
      </c>
    </row>
    <row r="3" spans="1:3">
      <c r="A3" s="8"/>
      <c r="B3" s="1" t="s">
        <v>950</v>
      </c>
      <c r="C3" s="1" t="s">
        <v>950</v>
      </c>
    </row>
    <row r="4" spans="1:3" ht="30">
      <c r="A4" s="4" t="s">
        <v>952</v>
      </c>
      <c r="B4" s="5" t="s">
        <v>4</v>
      </c>
      <c r="C4" s="5" t="s">
        <v>4</v>
      </c>
    </row>
    <row r="5" spans="1:3" ht="30">
      <c r="A5" s="3" t="s">
        <v>953</v>
      </c>
      <c r="B5" s="5" t="s">
        <v>4</v>
      </c>
      <c r="C5" s="7">
        <v>10000</v>
      </c>
    </row>
    <row r="6" spans="1:3" ht="30">
      <c r="A6" s="3" t="s">
        <v>954</v>
      </c>
      <c r="B6" s="5" t="s">
        <v>4</v>
      </c>
      <c r="C6" s="7">
        <v>2500</v>
      </c>
    </row>
    <row r="7" spans="1:3" ht="30">
      <c r="A7" s="3" t="s">
        <v>955</v>
      </c>
      <c r="B7" s="7">
        <v>5000</v>
      </c>
      <c r="C7" s="5" t="s">
        <v>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6"/>
  <sheetViews>
    <sheetView showGridLines="0" workbookViewId="0"/>
  </sheetViews>
  <sheetFormatPr defaultRowHeight="15"/>
  <cols>
    <col min="1" max="1" width="36.5703125" bestFit="1" customWidth="1"/>
    <col min="2" max="2" width="15.42578125" bestFit="1" customWidth="1"/>
    <col min="3" max="4" width="33.85546875" bestFit="1" customWidth="1"/>
    <col min="5" max="5" width="15.42578125" bestFit="1" customWidth="1"/>
    <col min="6" max="6" width="24.42578125" bestFit="1" customWidth="1"/>
    <col min="7" max="7" width="13.28515625" bestFit="1" customWidth="1"/>
    <col min="8" max="11" width="22.7109375" bestFit="1" customWidth="1"/>
    <col min="12" max="17" width="33.85546875" bestFit="1" customWidth="1"/>
    <col min="18" max="23" width="27.140625" bestFit="1" customWidth="1"/>
    <col min="24" max="31" width="33.85546875" bestFit="1" customWidth="1"/>
  </cols>
  <sheetData>
    <row r="1" spans="1:31" ht="15" customHeight="1">
      <c r="A1" s="8" t="s">
        <v>956</v>
      </c>
      <c r="B1" s="1" t="s">
        <v>1</v>
      </c>
      <c r="C1" s="1"/>
      <c r="D1" s="1" t="s">
        <v>1</v>
      </c>
      <c r="E1" s="1" t="s">
        <v>78</v>
      </c>
      <c r="F1" s="8" t="s">
        <v>1</v>
      </c>
      <c r="G1" s="8"/>
      <c r="H1" s="8" t="s">
        <v>78</v>
      </c>
      <c r="I1" s="8"/>
      <c r="J1" s="8" t="s">
        <v>1</v>
      </c>
      <c r="K1" s="8"/>
      <c r="L1" s="1" t="s">
        <v>78</v>
      </c>
      <c r="M1" s="1" t="s">
        <v>1</v>
      </c>
      <c r="N1" s="8" t="s">
        <v>78</v>
      </c>
      <c r="O1" s="8"/>
      <c r="P1" s="8" t="s">
        <v>1</v>
      </c>
      <c r="Q1" s="8"/>
      <c r="R1" s="8"/>
      <c r="S1" s="1" t="s">
        <v>797</v>
      </c>
      <c r="T1" s="8" t="s">
        <v>78</v>
      </c>
      <c r="U1" s="8"/>
      <c r="V1" s="8" t="s">
        <v>1</v>
      </c>
      <c r="W1" s="8"/>
      <c r="X1" s="8" t="s">
        <v>78</v>
      </c>
      <c r="Y1" s="8"/>
      <c r="Z1" s="8" t="s">
        <v>1</v>
      </c>
      <c r="AA1" s="8"/>
      <c r="AB1" s="8" t="s">
        <v>78</v>
      </c>
      <c r="AC1" s="8"/>
      <c r="AD1" s="8" t="s">
        <v>1</v>
      </c>
      <c r="AE1" s="8"/>
    </row>
    <row r="2" spans="1:31">
      <c r="A2" s="8"/>
      <c r="B2" s="8" t="s">
        <v>2</v>
      </c>
      <c r="C2" s="1" t="s">
        <v>31</v>
      </c>
      <c r="D2" s="1" t="s">
        <v>2</v>
      </c>
      <c r="E2" s="1" t="s">
        <v>2</v>
      </c>
      <c r="F2" s="1" t="s">
        <v>2</v>
      </c>
      <c r="G2" s="1" t="s">
        <v>79</v>
      </c>
      <c r="H2" s="1" t="s">
        <v>2</v>
      </c>
      <c r="I2" s="1" t="s">
        <v>79</v>
      </c>
      <c r="J2" s="1" t="s">
        <v>2</v>
      </c>
      <c r="K2" s="1" t="s">
        <v>79</v>
      </c>
      <c r="L2" s="1" t="s">
        <v>79</v>
      </c>
      <c r="M2" s="1" t="s">
        <v>2</v>
      </c>
      <c r="N2" s="1" t="s">
        <v>2</v>
      </c>
      <c r="O2" s="1" t="s">
        <v>79</v>
      </c>
      <c r="P2" s="1" t="s">
        <v>2</v>
      </c>
      <c r="Q2" s="1" t="s">
        <v>79</v>
      </c>
      <c r="R2" s="1" t="s">
        <v>2</v>
      </c>
      <c r="S2" s="1" t="s">
        <v>31</v>
      </c>
      <c r="T2" s="1" t="s">
        <v>2</v>
      </c>
      <c r="U2" s="1" t="s">
        <v>79</v>
      </c>
      <c r="V2" s="1" t="s">
        <v>2</v>
      </c>
      <c r="W2" s="1" t="s">
        <v>79</v>
      </c>
      <c r="X2" s="1" t="s">
        <v>2</v>
      </c>
      <c r="Y2" s="1" t="s">
        <v>79</v>
      </c>
      <c r="Z2" s="1" t="s">
        <v>2</v>
      </c>
      <c r="AA2" s="1" t="s">
        <v>79</v>
      </c>
      <c r="AB2" s="1" t="s">
        <v>2</v>
      </c>
      <c r="AC2" s="1" t="s">
        <v>79</v>
      </c>
      <c r="AD2" s="1" t="s">
        <v>2</v>
      </c>
      <c r="AE2" s="1" t="s">
        <v>79</v>
      </c>
    </row>
    <row r="3" spans="1:31">
      <c r="A3" s="8"/>
      <c r="B3" s="8"/>
      <c r="C3" s="1" t="s">
        <v>957</v>
      </c>
      <c r="D3" s="1" t="s">
        <v>718</v>
      </c>
      <c r="E3" s="1" t="s">
        <v>958</v>
      </c>
      <c r="F3" s="1" t="s">
        <v>958</v>
      </c>
      <c r="G3" s="1" t="s">
        <v>958</v>
      </c>
      <c r="H3" s="1" t="s">
        <v>958</v>
      </c>
      <c r="I3" s="1" t="s">
        <v>958</v>
      </c>
      <c r="J3" s="1" t="s">
        <v>958</v>
      </c>
      <c r="K3" s="1" t="s">
        <v>958</v>
      </c>
      <c r="L3" s="1" t="s">
        <v>958</v>
      </c>
      <c r="M3" s="1" t="s">
        <v>958</v>
      </c>
      <c r="N3" s="1" t="s">
        <v>958</v>
      </c>
      <c r="O3" s="1" t="s">
        <v>958</v>
      </c>
      <c r="P3" s="1" t="s">
        <v>958</v>
      </c>
      <c r="Q3" s="1" t="s">
        <v>958</v>
      </c>
      <c r="R3" s="1" t="s">
        <v>959</v>
      </c>
      <c r="S3" s="1" t="s">
        <v>959</v>
      </c>
      <c r="T3" s="1" t="s">
        <v>959</v>
      </c>
      <c r="U3" s="1" t="s">
        <v>959</v>
      </c>
      <c r="V3" s="1" t="s">
        <v>959</v>
      </c>
      <c r="W3" s="1" t="s">
        <v>959</v>
      </c>
      <c r="X3" s="1" t="s">
        <v>959</v>
      </c>
      <c r="Y3" s="1" t="s">
        <v>959</v>
      </c>
      <c r="Z3" s="1" t="s">
        <v>959</v>
      </c>
      <c r="AA3" s="1" t="s">
        <v>959</v>
      </c>
      <c r="AB3" s="1" t="s">
        <v>959</v>
      </c>
      <c r="AC3" s="1" t="s">
        <v>959</v>
      </c>
      <c r="AD3" s="1" t="s">
        <v>959</v>
      </c>
      <c r="AE3" s="1" t="s">
        <v>959</v>
      </c>
    </row>
    <row r="4" spans="1:31">
      <c r="A4" s="8"/>
      <c r="B4" s="8"/>
      <c r="C4" s="1"/>
      <c r="D4" s="1"/>
      <c r="E4" s="1"/>
      <c r="F4" s="1"/>
      <c r="G4" s="1"/>
      <c r="H4" s="1" t="s">
        <v>723</v>
      </c>
      <c r="I4" s="1" t="s">
        <v>723</v>
      </c>
      <c r="J4" s="1" t="s">
        <v>723</v>
      </c>
      <c r="K4" s="1" t="s">
        <v>723</v>
      </c>
      <c r="L4" s="1" t="s">
        <v>957</v>
      </c>
      <c r="M4" s="1" t="s">
        <v>957</v>
      </c>
      <c r="N4" s="1" t="s">
        <v>718</v>
      </c>
      <c r="O4" s="1" t="s">
        <v>718</v>
      </c>
      <c r="P4" s="1" t="s">
        <v>718</v>
      </c>
      <c r="Q4" s="1" t="s">
        <v>718</v>
      </c>
      <c r="R4" s="1"/>
      <c r="S4" s="1"/>
      <c r="T4" s="1" t="s">
        <v>723</v>
      </c>
      <c r="U4" s="1" t="s">
        <v>723</v>
      </c>
      <c r="V4" s="1" t="s">
        <v>723</v>
      </c>
      <c r="W4" s="1" t="s">
        <v>723</v>
      </c>
      <c r="X4" s="1" t="s">
        <v>957</v>
      </c>
      <c r="Y4" s="1" t="s">
        <v>957</v>
      </c>
      <c r="Z4" s="1" t="s">
        <v>957</v>
      </c>
      <c r="AA4" s="1" t="s">
        <v>957</v>
      </c>
      <c r="AB4" s="1" t="s">
        <v>718</v>
      </c>
      <c r="AC4" s="1" t="s">
        <v>718</v>
      </c>
      <c r="AD4" s="1" t="s">
        <v>718</v>
      </c>
      <c r="AE4" s="1" t="s">
        <v>718</v>
      </c>
    </row>
    <row r="5" spans="1:31" ht="45">
      <c r="A5" s="4" t="s">
        <v>96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row>
    <row r="6" spans="1:31" ht="30">
      <c r="A6" s="3" t="s">
        <v>961</v>
      </c>
      <c r="B6" s="5" t="s">
        <v>4</v>
      </c>
      <c r="C6" s="5" t="s">
        <v>4</v>
      </c>
      <c r="D6" s="5" t="s">
        <v>4</v>
      </c>
      <c r="E6" s="5" t="s">
        <v>4</v>
      </c>
      <c r="F6" s="5" t="s">
        <v>962</v>
      </c>
      <c r="G6" s="5" t="s">
        <v>4</v>
      </c>
      <c r="H6" s="5" t="s">
        <v>4</v>
      </c>
      <c r="I6" s="5" t="s">
        <v>4</v>
      </c>
      <c r="J6" s="5" t="s">
        <v>4</v>
      </c>
      <c r="K6" s="5" t="s">
        <v>4</v>
      </c>
      <c r="L6" s="5" t="s">
        <v>4</v>
      </c>
      <c r="M6" s="5" t="s">
        <v>4</v>
      </c>
      <c r="N6" s="5" t="s">
        <v>4</v>
      </c>
      <c r="O6" s="5" t="s">
        <v>4</v>
      </c>
      <c r="P6" s="5" t="s">
        <v>4</v>
      </c>
      <c r="Q6" s="5" t="s">
        <v>4</v>
      </c>
      <c r="R6" s="5" t="s">
        <v>963</v>
      </c>
      <c r="S6" s="5" t="s">
        <v>4</v>
      </c>
      <c r="T6" s="5" t="s">
        <v>4</v>
      </c>
      <c r="U6" s="5" t="s">
        <v>4</v>
      </c>
      <c r="V6" s="5" t="s">
        <v>4</v>
      </c>
      <c r="W6" s="5" t="s">
        <v>4</v>
      </c>
      <c r="X6" s="5" t="s">
        <v>4</v>
      </c>
      <c r="Y6" s="5" t="s">
        <v>4</v>
      </c>
      <c r="Z6" s="5" t="s">
        <v>4</v>
      </c>
      <c r="AA6" s="5" t="s">
        <v>4</v>
      </c>
      <c r="AB6" s="5" t="s">
        <v>4</v>
      </c>
      <c r="AC6" s="5" t="s">
        <v>4</v>
      </c>
      <c r="AD6" s="5" t="s">
        <v>4</v>
      </c>
      <c r="AE6" s="5" t="s">
        <v>4</v>
      </c>
    </row>
    <row r="7" spans="1:31">
      <c r="A7" s="3" t="s">
        <v>96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965</v>
      </c>
      <c r="T7" s="5" t="s">
        <v>4</v>
      </c>
      <c r="U7" s="5" t="s">
        <v>4</v>
      </c>
      <c r="V7" s="5" t="s">
        <v>4</v>
      </c>
      <c r="W7" s="5" t="s">
        <v>4</v>
      </c>
      <c r="X7" s="5" t="s">
        <v>4</v>
      </c>
      <c r="Y7" s="5" t="s">
        <v>4</v>
      </c>
      <c r="Z7" s="5" t="s">
        <v>4</v>
      </c>
      <c r="AA7" s="5" t="s">
        <v>4</v>
      </c>
      <c r="AB7" s="5" t="s">
        <v>4</v>
      </c>
      <c r="AC7" s="5" t="s">
        <v>4</v>
      </c>
      <c r="AD7" s="5" t="s">
        <v>4</v>
      </c>
      <c r="AE7" s="5" t="s">
        <v>4</v>
      </c>
    </row>
    <row r="8" spans="1:31" ht="30">
      <c r="A8" s="3" t="s">
        <v>966</v>
      </c>
      <c r="B8" s="5" t="s">
        <v>4</v>
      </c>
      <c r="C8" s="5" t="s">
        <v>4</v>
      </c>
      <c r="D8" s="5" t="s">
        <v>4</v>
      </c>
      <c r="E8" s="9">
        <v>8000</v>
      </c>
      <c r="F8" s="5" t="s">
        <v>4</v>
      </c>
      <c r="G8" s="9">
        <v>0</v>
      </c>
      <c r="H8" s="9">
        <v>0</v>
      </c>
      <c r="I8" s="9">
        <v>0</v>
      </c>
      <c r="J8" s="9">
        <v>0</v>
      </c>
      <c r="K8" s="9">
        <v>0</v>
      </c>
      <c r="L8" s="9">
        <v>0</v>
      </c>
      <c r="M8" s="9">
        <v>8000</v>
      </c>
      <c r="N8" s="9">
        <v>8000</v>
      </c>
      <c r="O8" s="9">
        <v>0</v>
      </c>
      <c r="P8" s="9">
        <v>8000</v>
      </c>
      <c r="Q8" s="9">
        <v>0</v>
      </c>
      <c r="R8" s="5" t="s">
        <v>4</v>
      </c>
      <c r="S8" s="5" t="s">
        <v>4</v>
      </c>
      <c r="T8" s="9">
        <v>24600</v>
      </c>
      <c r="U8" s="9">
        <v>42300</v>
      </c>
      <c r="V8" s="9">
        <v>98200</v>
      </c>
      <c r="W8" s="9">
        <v>102500</v>
      </c>
      <c r="X8" s="9">
        <v>28800</v>
      </c>
      <c r="Y8" s="9">
        <v>42300</v>
      </c>
      <c r="Z8" s="9">
        <v>102500</v>
      </c>
      <c r="AA8" s="9">
        <v>102500</v>
      </c>
      <c r="AB8" s="9">
        <v>4300</v>
      </c>
      <c r="AC8" s="9">
        <v>0</v>
      </c>
      <c r="AD8" s="9">
        <v>4300</v>
      </c>
      <c r="AE8" s="9">
        <v>0</v>
      </c>
    </row>
    <row r="9" spans="1:31" ht="45">
      <c r="A9" s="3" t="s">
        <v>967</v>
      </c>
      <c r="B9" s="5" t="s">
        <v>4</v>
      </c>
      <c r="C9" s="5" t="s">
        <v>4</v>
      </c>
      <c r="D9" s="7">
        <v>249846</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row>
    <row r="10" spans="1:31" ht="75">
      <c r="A10" s="3" t="s">
        <v>968</v>
      </c>
      <c r="B10" s="5" t="s">
        <v>4</v>
      </c>
      <c r="C10" s="5" t="s">
        <v>4</v>
      </c>
      <c r="D10" s="10">
        <v>13.75</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row>
    <row r="11" spans="1:31" ht="60">
      <c r="A11" s="4" t="s">
        <v>96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row>
    <row r="12" spans="1:31">
      <c r="A12" s="3" t="s">
        <v>970</v>
      </c>
      <c r="B12" s="5">
        <v>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row>
    <row r="13" spans="1:31">
      <c r="A13" s="3" t="s">
        <v>971</v>
      </c>
      <c r="B13" s="5">
        <v>0</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row>
    <row r="14" spans="1:31" ht="30">
      <c r="A14" s="3" t="s">
        <v>972</v>
      </c>
      <c r="B14" s="5">
        <v>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row>
    <row r="15" spans="1:31">
      <c r="A15" s="3" t="s">
        <v>973</v>
      </c>
      <c r="B15" s="7">
        <v>249846</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row>
    <row r="16" spans="1:31" ht="30">
      <c r="A16" s="3" t="s">
        <v>974</v>
      </c>
      <c r="B16" s="7">
        <v>14677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row>
    <row r="17" spans="1:31" ht="75">
      <c r="A17" s="4" t="s">
        <v>97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row>
    <row r="18" spans="1:31" ht="45">
      <c r="A18" s="3" t="s">
        <v>976</v>
      </c>
      <c r="B18" s="5" t="s">
        <v>4</v>
      </c>
      <c r="C18" s="9">
        <v>0</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row>
    <row r="19" spans="1:31" ht="30">
      <c r="A19" s="3" t="s">
        <v>977</v>
      </c>
      <c r="B19" s="9">
        <v>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row>
    <row r="20" spans="1:31" ht="45">
      <c r="A20" s="3" t="s">
        <v>978</v>
      </c>
      <c r="B20" s="9">
        <v>0</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row>
    <row r="21" spans="1:31" ht="30">
      <c r="A21" s="3" t="s">
        <v>979</v>
      </c>
      <c r="B21" s="10">
        <v>13.75</v>
      </c>
      <c r="C21" s="9">
        <v>0</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row>
    <row r="22" spans="1:31" ht="30">
      <c r="A22" s="3" t="s">
        <v>980</v>
      </c>
      <c r="B22" s="10">
        <v>17.52</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row>
    <row r="23" spans="1:31">
      <c r="A23" s="3" t="s">
        <v>981</v>
      </c>
      <c r="B23" s="7">
        <v>779000</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row>
    <row r="24" spans="1:31" ht="30">
      <c r="A24" s="3" t="s">
        <v>982</v>
      </c>
      <c r="B24" s="9">
        <v>289000</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row>
    <row r="25" spans="1:31" ht="45">
      <c r="A25" s="3" t="s">
        <v>983</v>
      </c>
      <c r="B25" s="10">
        <v>6.15</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row>
    <row r="26" spans="1:31" ht="45">
      <c r="A26" s="3" t="s">
        <v>984</v>
      </c>
      <c r="B26" s="10">
        <v>6.07</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row>
  </sheetData>
  <mergeCells count="13">
    <mergeCell ref="T1:U1"/>
    <mergeCell ref="V1:W1"/>
    <mergeCell ref="X1:Y1"/>
    <mergeCell ref="Z1:AA1"/>
    <mergeCell ref="AB1:AC1"/>
    <mergeCell ref="AD1:AE1"/>
    <mergeCell ref="A1:A4"/>
    <mergeCell ref="F1:G1"/>
    <mergeCell ref="H1:I1"/>
    <mergeCell ref="J1:K1"/>
    <mergeCell ref="N1:O1"/>
    <mergeCell ref="P1:R1"/>
    <mergeCell ref="B2:B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24.42578125" bestFit="1" customWidth="1"/>
    <col min="3" max="3" width="12" bestFit="1" customWidth="1"/>
  </cols>
  <sheetData>
    <row r="1" spans="1:3" ht="30" customHeight="1">
      <c r="A1" s="8" t="s">
        <v>985</v>
      </c>
      <c r="B1" s="1" t="s">
        <v>1</v>
      </c>
      <c r="C1" s="1"/>
    </row>
    <row r="2" spans="1:3">
      <c r="A2" s="8"/>
      <c r="B2" s="1" t="s">
        <v>2</v>
      </c>
      <c r="C2" s="1" t="s">
        <v>31</v>
      </c>
    </row>
    <row r="3" spans="1:3" ht="45">
      <c r="A3" s="4" t="s">
        <v>986</v>
      </c>
      <c r="B3" s="5" t="s">
        <v>4</v>
      </c>
      <c r="C3" s="5" t="s">
        <v>4</v>
      </c>
    </row>
    <row r="4" spans="1:3" ht="30">
      <c r="A4" s="3" t="s">
        <v>987</v>
      </c>
      <c r="B4" s="7">
        <v>249846</v>
      </c>
      <c r="C4" s="5">
        <v>0</v>
      </c>
    </row>
    <row r="5" spans="1:3" ht="45">
      <c r="A5" s="3" t="s">
        <v>988</v>
      </c>
      <c r="B5" s="5" t="s">
        <v>989</v>
      </c>
      <c r="C5" s="5" t="s">
        <v>4</v>
      </c>
    </row>
    <row r="6" spans="1:3" ht="45">
      <c r="A6" s="3" t="s">
        <v>990</v>
      </c>
      <c r="B6" s="10">
        <v>13.75</v>
      </c>
      <c r="C6" s="5" t="s">
        <v>4</v>
      </c>
    </row>
    <row r="7" spans="1:3" ht="30">
      <c r="A7" s="3" t="s">
        <v>991</v>
      </c>
      <c r="B7" s="7">
        <v>146770</v>
      </c>
      <c r="C7" s="5" t="s">
        <v>4</v>
      </c>
    </row>
    <row r="8" spans="1:3" ht="45">
      <c r="A8" s="3" t="s">
        <v>992</v>
      </c>
      <c r="B8" s="5" t="s">
        <v>993</v>
      </c>
      <c r="C8" s="5" t="s">
        <v>4</v>
      </c>
    </row>
    <row r="9" spans="1:3" ht="45">
      <c r="A9" s="3" t="s">
        <v>994</v>
      </c>
      <c r="B9" s="10">
        <v>17.52</v>
      </c>
      <c r="C9" s="5" t="s">
        <v>4</v>
      </c>
    </row>
    <row r="10" spans="1:3">
      <c r="A10" s="3" t="s">
        <v>995</v>
      </c>
      <c r="B10" s="5" t="s">
        <v>4</v>
      </c>
      <c r="C10" s="5" t="s">
        <v>4</v>
      </c>
    </row>
    <row r="11" spans="1:3" ht="45">
      <c r="A11" s="4" t="s">
        <v>986</v>
      </c>
      <c r="B11" s="5" t="s">
        <v>4</v>
      </c>
      <c r="C11" s="5" t="s">
        <v>4</v>
      </c>
    </row>
    <row r="12" spans="1:3" ht="30">
      <c r="A12" s="3" t="s">
        <v>996</v>
      </c>
      <c r="B12" s="10">
        <v>0.01</v>
      </c>
      <c r="C12" s="5" t="s">
        <v>4</v>
      </c>
    </row>
    <row r="13" spans="1:3" ht="30">
      <c r="A13" s="3" t="s">
        <v>997</v>
      </c>
      <c r="B13" s="9">
        <v>10</v>
      </c>
      <c r="C13" s="5" t="s">
        <v>4</v>
      </c>
    </row>
    <row r="14" spans="1:3" ht="30">
      <c r="A14" s="3" t="s">
        <v>987</v>
      </c>
      <c r="B14" s="7">
        <v>134239</v>
      </c>
      <c r="C14" s="5" t="s">
        <v>4</v>
      </c>
    </row>
    <row r="15" spans="1:3" ht="45">
      <c r="A15" s="3" t="s">
        <v>988</v>
      </c>
      <c r="B15" s="5" t="s">
        <v>998</v>
      </c>
      <c r="C15" s="5" t="s">
        <v>4</v>
      </c>
    </row>
    <row r="16" spans="1:3" ht="45">
      <c r="A16" s="3" t="s">
        <v>990</v>
      </c>
      <c r="B16" s="10">
        <v>8.39</v>
      </c>
      <c r="C16" s="5" t="s">
        <v>4</v>
      </c>
    </row>
    <row r="17" spans="1:3" ht="30">
      <c r="A17" s="3" t="s">
        <v>991</v>
      </c>
      <c r="B17" s="7">
        <v>31163</v>
      </c>
      <c r="C17" s="5" t="s">
        <v>4</v>
      </c>
    </row>
    <row r="18" spans="1:3" ht="45">
      <c r="A18" s="3" t="s">
        <v>992</v>
      </c>
      <c r="B18" s="5" t="s">
        <v>999</v>
      </c>
      <c r="C18" s="5" t="s">
        <v>4</v>
      </c>
    </row>
    <row r="19" spans="1:3" ht="45">
      <c r="A19" s="3" t="s">
        <v>994</v>
      </c>
      <c r="B19" s="10">
        <v>8.44</v>
      </c>
      <c r="C19" s="5" t="s">
        <v>4</v>
      </c>
    </row>
    <row r="20" spans="1:3">
      <c r="A20" s="3" t="s">
        <v>1000</v>
      </c>
      <c r="B20" s="5" t="s">
        <v>4</v>
      </c>
      <c r="C20" s="5" t="s">
        <v>4</v>
      </c>
    </row>
    <row r="21" spans="1:3" ht="45">
      <c r="A21" s="4" t="s">
        <v>986</v>
      </c>
      <c r="B21" s="5" t="s">
        <v>4</v>
      </c>
      <c r="C21" s="5" t="s">
        <v>4</v>
      </c>
    </row>
    <row r="22" spans="1:3" ht="30">
      <c r="A22" s="3" t="s">
        <v>996</v>
      </c>
      <c r="B22" s="10">
        <v>10.01</v>
      </c>
      <c r="C22" s="5" t="s">
        <v>4</v>
      </c>
    </row>
    <row r="23" spans="1:3" ht="30">
      <c r="A23" s="3" t="s">
        <v>997</v>
      </c>
      <c r="B23" s="9">
        <v>15</v>
      </c>
      <c r="C23" s="5" t="s">
        <v>4</v>
      </c>
    </row>
    <row r="24" spans="1:3" ht="30">
      <c r="A24" s="3" t="s">
        <v>987</v>
      </c>
      <c r="B24" s="7">
        <v>95888</v>
      </c>
      <c r="C24" s="5" t="s">
        <v>4</v>
      </c>
    </row>
    <row r="25" spans="1:3" ht="45">
      <c r="A25" s="3" t="s">
        <v>988</v>
      </c>
      <c r="B25" s="5" t="s">
        <v>1001</v>
      </c>
      <c r="C25" s="5" t="s">
        <v>4</v>
      </c>
    </row>
    <row r="26" spans="1:3" ht="45">
      <c r="A26" s="3" t="s">
        <v>990</v>
      </c>
      <c r="B26" s="9">
        <v>12</v>
      </c>
      <c r="C26" s="5" t="s">
        <v>4</v>
      </c>
    </row>
    <row r="27" spans="1:3" ht="30">
      <c r="A27" s="3" t="s">
        <v>991</v>
      </c>
      <c r="B27" s="7">
        <v>95888</v>
      </c>
      <c r="C27" s="5" t="s">
        <v>4</v>
      </c>
    </row>
    <row r="28" spans="1:3" ht="45">
      <c r="A28" s="3" t="s">
        <v>992</v>
      </c>
      <c r="B28" s="5" t="s">
        <v>1001</v>
      </c>
      <c r="C28" s="5" t="s">
        <v>4</v>
      </c>
    </row>
    <row r="29" spans="1:3" ht="45">
      <c r="A29" s="3" t="s">
        <v>994</v>
      </c>
      <c r="B29" s="9">
        <v>12</v>
      </c>
      <c r="C29" s="5" t="s">
        <v>4</v>
      </c>
    </row>
    <row r="30" spans="1:3">
      <c r="A30" s="3" t="s">
        <v>1002</v>
      </c>
      <c r="B30" s="5" t="s">
        <v>4</v>
      </c>
      <c r="C30" s="5" t="s">
        <v>4</v>
      </c>
    </row>
    <row r="31" spans="1:3" ht="45">
      <c r="A31" s="4" t="s">
        <v>986</v>
      </c>
      <c r="B31" s="5" t="s">
        <v>4</v>
      </c>
      <c r="C31" s="5" t="s">
        <v>4</v>
      </c>
    </row>
    <row r="32" spans="1:3" ht="30">
      <c r="A32" s="3" t="s">
        <v>996</v>
      </c>
      <c r="B32" s="10">
        <v>15.01</v>
      </c>
      <c r="C32" s="5" t="s">
        <v>4</v>
      </c>
    </row>
    <row r="33" spans="1:3" ht="30">
      <c r="A33" s="3" t="s">
        <v>997</v>
      </c>
      <c r="B33" s="9">
        <v>50</v>
      </c>
      <c r="C33" s="5" t="s">
        <v>4</v>
      </c>
    </row>
    <row r="34" spans="1:3" ht="30">
      <c r="A34" s="3" t="s">
        <v>987</v>
      </c>
      <c r="B34" s="5">
        <v>660</v>
      </c>
      <c r="C34" s="5" t="s">
        <v>4</v>
      </c>
    </row>
    <row r="35" spans="1:3" ht="45">
      <c r="A35" s="3" t="s">
        <v>988</v>
      </c>
      <c r="B35" s="5" t="s">
        <v>1003</v>
      </c>
      <c r="C35" s="5" t="s">
        <v>4</v>
      </c>
    </row>
    <row r="36" spans="1:3" ht="45">
      <c r="A36" s="3" t="s">
        <v>990</v>
      </c>
      <c r="B36" s="10">
        <v>48.02</v>
      </c>
      <c r="C36" s="5" t="s">
        <v>4</v>
      </c>
    </row>
    <row r="37" spans="1:3" ht="30">
      <c r="A37" s="3" t="s">
        <v>991</v>
      </c>
      <c r="B37" s="5">
        <v>660</v>
      </c>
      <c r="C37" s="5" t="s">
        <v>4</v>
      </c>
    </row>
    <row r="38" spans="1:3" ht="45">
      <c r="A38" s="3" t="s">
        <v>992</v>
      </c>
      <c r="B38" s="5" t="s">
        <v>1003</v>
      </c>
      <c r="C38" s="5" t="s">
        <v>4</v>
      </c>
    </row>
    <row r="39" spans="1:3" ht="45">
      <c r="A39" s="3" t="s">
        <v>994</v>
      </c>
      <c r="B39" s="10">
        <v>48.02</v>
      </c>
      <c r="C39" s="5" t="s">
        <v>4</v>
      </c>
    </row>
    <row r="40" spans="1:3">
      <c r="A40" s="3" t="s">
        <v>1004</v>
      </c>
      <c r="B40" s="5" t="s">
        <v>4</v>
      </c>
      <c r="C40" s="5" t="s">
        <v>4</v>
      </c>
    </row>
    <row r="41" spans="1:3" ht="45">
      <c r="A41" s="4" t="s">
        <v>986</v>
      </c>
      <c r="B41" s="5" t="s">
        <v>4</v>
      </c>
      <c r="C41" s="5" t="s">
        <v>4</v>
      </c>
    </row>
    <row r="42" spans="1:3" ht="30">
      <c r="A42" s="3" t="s">
        <v>996</v>
      </c>
      <c r="B42" s="9">
        <v>50010</v>
      </c>
      <c r="C42" s="5" t="s">
        <v>4</v>
      </c>
    </row>
    <row r="43" spans="1:3" ht="30">
      <c r="A43" s="3" t="s">
        <v>997</v>
      </c>
      <c r="B43" s="9">
        <v>60</v>
      </c>
      <c r="C43" s="5" t="s">
        <v>4</v>
      </c>
    </row>
    <row r="44" spans="1:3" ht="30">
      <c r="A44" s="3" t="s">
        <v>987</v>
      </c>
      <c r="B44" s="7">
        <v>19059</v>
      </c>
      <c r="C44" s="5" t="s">
        <v>4</v>
      </c>
    </row>
    <row r="45" spans="1:3" ht="45">
      <c r="A45" s="3" t="s">
        <v>988</v>
      </c>
      <c r="B45" s="5" t="s">
        <v>1005</v>
      </c>
      <c r="C45" s="5" t="s">
        <v>4</v>
      </c>
    </row>
    <row r="46" spans="1:3" ht="45">
      <c r="A46" s="3" t="s">
        <v>990</v>
      </c>
      <c r="B46" s="10">
        <v>59.1</v>
      </c>
      <c r="C46" s="5" t="s">
        <v>4</v>
      </c>
    </row>
    <row r="47" spans="1:3" ht="30">
      <c r="A47" s="3" t="s">
        <v>991</v>
      </c>
      <c r="B47" s="7">
        <v>19059</v>
      </c>
      <c r="C47" s="5" t="s">
        <v>4</v>
      </c>
    </row>
    <row r="48" spans="1:3" ht="45">
      <c r="A48" s="3" t="s">
        <v>992</v>
      </c>
      <c r="B48" s="5" t="s">
        <v>1005</v>
      </c>
      <c r="C48" s="5" t="s">
        <v>4</v>
      </c>
    </row>
    <row r="49" spans="1:3" ht="45">
      <c r="A49" s="3" t="s">
        <v>994</v>
      </c>
      <c r="B49" s="10">
        <v>59.1</v>
      </c>
      <c r="C49" s="5"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5703125" bestFit="1" customWidth="1"/>
    <col min="4" max="4" width="22.42578125" bestFit="1" customWidth="1"/>
    <col min="5" max="5" width="12.5703125" bestFit="1" customWidth="1"/>
  </cols>
  <sheetData>
    <row r="1" spans="1:5" ht="30" customHeight="1">
      <c r="A1" s="8" t="s">
        <v>1006</v>
      </c>
      <c r="B1" s="8" t="s">
        <v>78</v>
      </c>
      <c r="C1" s="8"/>
      <c r="D1" s="8" t="s">
        <v>1</v>
      </c>
      <c r="E1" s="8"/>
    </row>
    <row r="2" spans="1:5">
      <c r="A2" s="8"/>
      <c r="B2" s="1" t="s">
        <v>2</v>
      </c>
      <c r="C2" s="1" t="s">
        <v>79</v>
      </c>
      <c r="D2" s="1" t="s">
        <v>2</v>
      </c>
      <c r="E2" s="1" t="s">
        <v>79</v>
      </c>
    </row>
    <row r="3" spans="1:5" ht="45">
      <c r="A3" s="4" t="s">
        <v>960</v>
      </c>
      <c r="B3" s="5" t="s">
        <v>4</v>
      </c>
      <c r="C3" s="5" t="s">
        <v>4</v>
      </c>
      <c r="D3" s="5" t="s">
        <v>4</v>
      </c>
      <c r="E3" s="5" t="s">
        <v>4</v>
      </c>
    </row>
    <row r="4" spans="1:5" ht="30">
      <c r="A4" s="3" t="s">
        <v>961</v>
      </c>
      <c r="B4" s="5" t="s">
        <v>4</v>
      </c>
      <c r="C4" s="5" t="s">
        <v>4</v>
      </c>
      <c r="D4" s="5" t="s">
        <v>963</v>
      </c>
      <c r="E4" s="5" t="s">
        <v>4</v>
      </c>
    </row>
    <row r="5" spans="1:5" ht="30">
      <c r="A5" s="4" t="s">
        <v>1007</v>
      </c>
      <c r="B5" s="5" t="s">
        <v>4</v>
      </c>
      <c r="C5" s="5" t="s">
        <v>4</v>
      </c>
      <c r="D5" s="5" t="s">
        <v>4</v>
      </c>
      <c r="E5" s="5" t="s">
        <v>4</v>
      </c>
    </row>
    <row r="6" spans="1:5" ht="30">
      <c r="A6" s="3" t="s">
        <v>1008</v>
      </c>
      <c r="B6" s="5" t="s">
        <v>4</v>
      </c>
      <c r="C6" s="5" t="s">
        <v>4</v>
      </c>
      <c r="D6" s="5">
        <v>0</v>
      </c>
      <c r="E6" s="5" t="s">
        <v>4</v>
      </c>
    </row>
    <row r="7" spans="1:5">
      <c r="A7" s="3" t="s">
        <v>642</v>
      </c>
      <c r="B7" s="5" t="s">
        <v>4</v>
      </c>
      <c r="C7" s="5" t="s">
        <v>4</v>
      </c>
      <c r="D7" s="5">
        <v>0</v>
      </c>
      <c r="E7" s="5" t="s">
        <v>4</v>
      </c>
    </row>
    <row r="8" spans="1:5">
      <c r="A8" s="3" t="s">
        <v>643</v>
      </c>
      <c r="B8" s="5" t="s">
        <v>4</v>
      </c>
      <c r="C8" s="5" t="s">
        <v>4</v>
      </c>
      <c r="D8" s="5">
        <v>0</v>
      </c>
      <c r="E8" s="5" t="s">
        <v>4</v>
      </c>
    </row>
    <row r="9" spans="1:5">
      <c r="A9" s="3" t="s">
        <v>1009</v>
      </c>
      <c r="B9" s="7">
        <v>130646</v>
      </c>
      <c r="C9" s="5" t="s">
        <v>4</v>
      </c>
      <c r="D9" s="7">
        <v>130646</v>
      </c>
      <c r="E9" s="5" t="s">
        <v>4</v>
      </c>
    </row>
    <row r="10" spans="1:5">
      <c r="A10" s="3" t="s">
        <v>1010</v>
      </c>
      <c r="B10" s="5">
        <v>0</v>
      </c>
      <c r="C10" s="5" t="s">
        <v>4</v>
      </c>
      <c r="D10" s="5">
        <v>0</v>
      </c>
      <c r="E10" s="5" t="s">
        <v>4</v>
      </c>
    </row>
    <row r="11" spans="1:5" ht="45">
      <c r="A11" s="4" t="s">
        <v>1011</v>
      </c>
      <c r="B11" s="5" t="s">
        <v>4</v>
      </c>
      <c r="C11" s="5" t="s">
        <v>4</v>
      </c>
      <c r="D11" s="5" t="s">
        <v>4</v>
      </c>
      <c r="E11" s="5" t="s">
        <v>4</v>
      </c>
    </row>
    <row r="12" spans="1:5" ht="45">
      <c r="A12" s="3" t="s">
        <v>1012</v>
      </c>
      <c r="B12" s="5" t="s">
        <v>4</v>
      </c>
      <c r="C12" s="5" t="s">
        <v>4</v>
      </c>
      <c r="D12" s="9">
        <v>0</v>
      </c>
      <c r="E12" s="5" t="s">
        <v>4</v>
      </c>
    </row>
    <row r="13" spans="1:5" ht="45">
      <c r="A13" s="3" t="s">
        <v>1013</v>
      </c>
      <c r="B13" s="5" t="s">
        <v>4</v>
      </c>
      <c r="C13" s="5" t="s">
        <v>4</v>
      </c>
      <c r="D13" s="9">
        <v>0</v>
      </c>
      <c r="E13" s="5" t="s">
        <v>4</v>
      </c>
    </row>
    <row r="14" spans="1:5" ht="45">
      <c r="A14" s="3" t="s">
        <v>1014</v>
      </c>
      <c r="B14" s="5" t="s">
        <v>4</v>
      </c>
      <c r="C14" s="5" t="s">
        <v>4</v>
      </c>
      <c r="D14" s="9">
        <v>0</v>
      </c>
      <c r="E14" s="5" t="s">
        <v>4</v>
      </c>
    </row>
    <row r="15" spans="1:5" ht="45">
      <c r="A15" s="3" t="s">
        <v>1015</v>
      </c>
      <c r="B15" s="10">
        <v>2.2200000000000002</v>
      </c>
      <c r="C15" s="5" t="s">
        <v>4</v>
      </c>
      <c r="D15" s="10">
        <v>2.2200000000000002</v>
      </c>
      <c r="E15" s="5" t="s">
        <v>4</v>
      </c>
    </row>
    <row r="16" spans="1:5" ht="45">
      <c r="A16" s="3" t="s">
        <v>1016</v>
      </c>
      <c r="B16" s="9">
        <v>0</v>
      </c>
      <c r="C16" s="5" t="s">
        <v>4</v>
      </c>
      <c r="D16" s="9">
        <v>0</v>
      </c>
      <c r="E16" s="5" t="s">
        <v>4</v>
      </c>
    </row>
    <row r="17" spans="1:5">
      <c r="A17" s="3" t="s">
        <v>723</v>
      </c>
      <c r="B17" s="5" t="s">
        <v>4</v>
      </c>
      <c r="C17" s="5" t="s">
        <v>4</v>
      </c>
      <c r="D17" s="5" t="s">
        <v>4</v>
      </c>
      <c r="E17" s="5" t="s">
        <v>4</v>
      </c>
    </row>
    <row r="18" spans="1:5" ht="45">
      <c r="A18" s="4" t="s">
        <v>960</v>
      </c>
      <c r="B18" s="5" t="s">
        <v>4</v>
      </c>
      <c r="C18" s="5" t="s">
        <v>4</v>
      </c>
      <c r="D18" s="5" t="s">
        <v>4</v>
      </c>
      <c r="E18" s="5" t="s">
        <v>4</v>
      </c>
    </row>
    <row r="19" spans="1:5" ht="30">
      <c r="A19" s="3" t="s">
        <v>966</v>
      </c>
      <c r="B19" s="9">
        <v>24600</v>
      </c>
      <c r="C19" s="9">
        <v>42300</v>
      </c>
      <c r="D19" s="9">
        <v>98200</v>
      </c>
      <c r="E19" s="9">
        <v>102500</v>
      </c>
    </row>
    <row r="20" spans="1:5">
      <c r="A20" s="3" t="s">
        <v>718</v>
      </c>
      <c r="B20" s="5" t="s">
        <v>4</v>
      </c>
      <c r="C20" s="5" t="s">
        <v>4</v>
      </c>
      <c r="D20" s="5" t="s">
        <v>4</v>
      </c>
      <c r="E20" s="5" t="s">
        <v>4</v>
      </c>
    </row>
    <row r="21" spans="1:5" ht="45">
      <c r="A21" s="4" t="s">
        <v>960</v>
      </c>
      <c r="B21" s="5" t="s">
        <v>4</v>
      </c>
      <c r="C21" s="5" t="s">
        <v>4</v>
      </c>
      <c r="D21" s="5" t="s">
        <v>4</v>
      </c>
      <c r="E21" s="5" t="s">
        <v>4</v>
      </c>
    </row>
    <row r="22" spans="1:5" ht="30">
      <c r="A22" s="3" t="s">
        <v>966</v>
      </c>
      <c r="B22" s="7">
        <v>4300</v>
      </c>
      <c r="C22" s="5">
        <v>0</v>
      </c>
      <c r="D22" s="7">
        <v>4300</v>
      </c>
      <c r="E22" s="5">
        <v>0</v>
      </c>
    </row>
    <row r="23" spans="1:5" ht="30">
      <c r="A23" s="4" t="s">
        <v>1007</v>
      </c>
      <c r="B23" s="5" t="s">
        <v>4</v>
      </c>
      <c r="C23" s="5" t="s">
        <v>4</v>
      </c>
      <c r="D23" s="5" t="s">
        <v>4</v>
      </c>
      <c r="E23" s="5" t="s">
        <v>4</v>
      </c>
    </row>
    <row r="24" spans="1:5">
      <c r="A24" s="3" t="s">
        <v>641</v>
      </c>
      <c r="B24" s="5" t="s">
        <v>4</v>
      </c>
      <c r="C24" s="5" t="s">
        <v>4</v>
      </c>
      <c r="D24" s="7">
        <v>130646</v>
      </c>
      <c r="E24" s="5" t="s">
        <v>4</v>
      </c>
    </row>
    <row r="25" spans="1:5" ht="45">
      <c r="A25" s="4" t="s">
        <v>1011</v>
      </c>
      <c r="B25" s="5" t="s">
        <v>4</v>
      </c>
      <c r="C25" s="5" t="s">
        <v>4</v>
      </c>
      <c r="D25" s="5" t="s">
        <v>4</v>
      </c>
      <c r="E25" s="5" t="s">
        <v>4</v>
      </c>
    </row>
    <row r="26" spans="1:5" ht="60">
      <c r="A26" s="3" t="s">
        <v>1017</v>
      </c>
      <c r="B26" s="5" t="s">
        <v>4</v>
      </c>
      <c r="C26" s="5" t="s">
        <v>4</v>
      </c>
      <c r="D26" s="10">
        <v>2.2200000000000002</v>
      </c>
      <c r="E26" s="5" t="s">
        <v>4</v>
      </c>
    </row>
    <row r="27" spans="1:5">
      <c r="A27" s="3" t="s">
        <v>957</v>
      </c>
      <c r="B27" s="5" t="s">
        <v>4</v>
      </c>
      <c r="C27" s="5" t="s">
        <v>4</v>
      </c>
      <c r="D27" s="5" t="s">
        <v>4</v>
      </c>
      <c r="E27" s="5" t="s">
        <v>4</v>
      </c>
    </row>
    <row r="28" spans="1:5" ht="45">
      <c r="A28" s="4" t="s">
        <v>960</v>
      </c>
      <c r="B28" s="5" t="s">
        <v>4</v>
      </c>
      <c r="C28" s="5" t="s">
        <v>4</v>
      </c>
      <c r="D28" s="5" t="s">
        <v>4</v>
      </c>
      <c r="E28" s="5" t="s">
        <v>4</v>
      </c>
    </row>
    <row r="29" spans="1:5" ht="30">
      <c r="A29" s="3" t="s">
        <v>966</v>
      </c>
      <c r="B29" s="9">
        <v>28800</v>
      </c>
      <c r="C29" s="9">
        <v>42300</v>
      </c>
      <c r="D29" s="9">
        <v>102500</v>
      </c>
      <c r="E29" s="9">
        <v>102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30</v>
      </c>
      <c r="B2" s="1" t="s">
        <v>2</v>
      </c>
      <c r="C2" s="1" t="s">
        <v>79</v>
      </c>
    </row>
    <row r="3" spans="1:3">
      <c r="A3" s="4" t="s">
        <v>114</v>
      </c>
      <c r="B3" s="5" t="s">
        <v>4</v>
      </c>
      <c r="C3" s="5" t="s">
        <v>4</v>
      </c>
    </row>
    <row r="4" spans="1:3">
      <c r="A4" s="3" t="s">
        <v>115</v>
      </c>
      <c r="B4" s="9">
        <v>6710</v>
      </c>
      <c r="C4" s="9">
        <v>6781</v>
      </c>
    </row>
    <row r="5" spans="1:3" ht="45">
      <c r="A5" s="4" t="s">
        <v>116</v>
      </c>
      <c r="B5" s="5" t="s">
        <v>4</v>
      </c>
      <c r="C5" s="5" t="s">
        <v>4</v>
      </c>
    </row>
    <row r="6" spans="1:3">
      <c r="A6" s="3" t="s">
        <v>117</v>
      </c>
      <c r="B6" s="5">
        <v>681</v>
      </c>
      <c r="C6" s="5">
        <v>608</v>
      </c>
    </row>
    <row r="7" spans="1:3">
      <c r="A7" s="3" t="s">
        <v>118</v>
      </c>
      <c r="B7" s="5">
        <v>0</v>
      </c>
      <c r="C7" s="5">
        <v>-700</v>
      </c>
    </row>
    <row r="8" spans="1:3">
      <c r="A8" s="3" t="s">
        <v>107</v>
      </c>
      <c r="B8" s="5">
        <v>110</v>
      </c>
      <c r="C8" s="5">
        <v>103</v>
      </c>
    </row>
    <row r="9" spans="1:3">
      <c r="A9" s="4" t="s">
        <v>119</v>
      </c>
      <c r="B9" s="5" t="s">
        <v>4</v>
      </c>
      <c r="C9" s="5" t="s">
        <v>4</v>
      </c>
    </row>
    <row r="10" spans="1:3">
      <c r="A10" s="3" t="s">
        <v>120</v>
      </c>
      <c r="B10" s="7">
        <v>28360</v>
      </c>
      <c r="C10" s="7">
        <v>41959</v>
      </c>
    </row>
    <row r="11" spans="1:3">
      <c r="A11" s="3" t="s">
        <v>35</v>
      </c>
      <c r="B11" s="7">
        <v>-31423</v>
      </c>
      <c r="C11" s="7">
        <v>29604</v>
      </c>
    </row>
    <row r="12" spans="1:3" ht="30">
      <c r="A12" s="3" t="s">
        <v>121</v>
      </c>
      <c r="B12" s="5">
        <v>-452</v>
      </c>
      <c r="C12" s="5">
        <v>81</v>
      </c>
    </row>
    <row r="13" spans="1:3">
      <c r="A13" s="3" t="s">
        <v>122</v>
      </c>
      <c r="B13" s="7">
        <v>-25964</v>
      </c>
      <c r="C13" s="7">
        <v>-38817</v>
      </c>
    </row>
    <row r="14" spans="1:3">
      <c r="A14" s="3" t="s">
        <v>123</v>
      </c>
      <c r="B14" s="7">
        <v>-11497</v>
      </c>
      <c r="C14" s="7">
        <v>9438</v>
      </c>
    </row>
    <row r="15" spans="1:3">
      <c r="A15" s="3" t="s">
        <v>51</v>
      </c>
      <c r="B15" s="5">
        <v>-697</v>
      </c>
      <c r="C15" s="5">
        <v>-805</v>
      </c>
    </row>
    <row r="16" spans="1:3">
      <c r="A16" s="3" t="s">
        <v>124</v>
      </c>
      <c r="B16" s="7">
        <v>-4229</v>
      </c>
      <c r="C16" s="7">
        <v>-3327</v>
      </c>
    </row>
    <row r="17" spans="1:3" ht="30">
      <c r="A17" s="3" t="s">
        <v>125</v>
      </c>
      <c r="B17" s="7">
        <v>-38401</v>
      </c>
      <c r="C17" s="7">
        <v>44925</v>
      </c>
    </row>
    <row r="18" spans="1:3">
      <c r="A18" s="4" t="s">
        <v>126</v>
      </c>
      <c r="B18" s="5" t="s">
        <v>4</v>
      </c>
      <c r="C18" s="5" t="s">
        <v>4</v>
      </c>
    </row>
    <row r="19" spans="1:3" ht="30">
      <c r="A19" s="3" t="s">
        <v>127</v>
      </c>
      <c r="B19" s="5">
        <v>-721</v>
      </c>
      <c r="C19" s="5">
        <v>-446</v>
      </c>
    </row>
    <row r="20" spans="1:3">
      <c r="A20" s="3" t="s">
        <v>128</v>
      </c>
      <c r="B20" s="5">
        <v>-500</v>
      </c>
      <c r="C20" s="5">
        <v>0</v>
      </c>
    </row>
    <row r="21" spans="1:3">
      <c r="A21" s="3" t="s">
        <v>129</v>
      </c>
      <c r="B21" s="7">
        <v>-1221</v>
      </c>
      <c r="C21" s="5">
        <v>-446</v>
      </c>
    </row>
    <row r="22" spans="1:3">
      <c r="A22" s="4" t="s">
        <v>130</v>
      </c>
      <c r="B22" s="5" t="s">
        <v>4</v>
      </c>
      <c r="C22" s="5" t="s">
        <v>4</v>
      </c>
    </row>
    <row r="23" spans="1:3">
      <c r="A23" s="3" t="s">
        <v>131</v>
      </c>
      <c r="B23" s="7">
        <v>11130</v>
      </c>
      <c r="C23" s="7">
        <v>-5755</v>
      </c>
    </row>
    <row r="24" spans="1:3">
      <c r="A24" s="3" t="s">
        <v>132</v>
      </c>
      <c r="B24" s="7">
        <v>-10000</v>
      </c>
      <c r="C24" s="7">
        <v>-15000</v>
      </c>
    </row>
    <row r="25" spans="1:3" ht="30">
      <c r="A25" s="3" t="s">
        <v>133</v>
      </c>
      <c r="B25" s="7">
        <v>24800</v>
      </c>
      <c r="C25" s="7">
        <v>-13500</v>
      </c>
    </row>
    <row r="26" spans="1:3" ht="30">
      <c r="A26" s="3" t="s">
        <v>134</v>
      </c>
      <c r="B26" s="7">
        <v>25930</v>
      </c>
      <c r="C26" s="7">
        <v>-34255</v>
      </c>
    </row>
    <row r="27" spans="1:3" ht="30">
      <c r="A27" s="3" t="s">
        <v>135</v>
      </c>
      <c r="B27" s="7">
        <v>-13692</v>
      </c>
      <c r="C27" s="7">
        <v>10224</v>
      </c>
    </row>
    <row r="28" spans="1:3" ht="30">
      <c r="A28" s="3" t="s">
        <v>136</v>
      </c>
      <c r="B28" s="7">
        <v>21565</v>
      </c>
      <c r="C28" s="7">
        <v>11273</v>
      </c>
    </row>
    <row r="29" spans="1:3" ht="30">
      <c r="A29" s="3" t="s">
        <v>137</v>
      </c>
      <c r="B29" s="7">
        <v>7873</v>
      </c>
      <c r="C29" s="7">
        <v>21497</v>
      </c>
    </row>
    <row r="30" spans="1:3">
      <c r="A30" s="4" t="s">
        <v>138</v>
      </c>
      <c r="B30" s="5" t="s">
        <v>4</v>
      </c>
      <c r="C30" s="5" t="s">
        <v>4</v>
      </c>
    </row>
    <row r="31" spans="1:3">
      <c r="A31" s="3" t="s">
        <v>86</v>
      </c>
      <c r="B31" s="7">
        <v>2698</v>
      </c>
      <c r="C31" s="7">
        <v>2779</v>
      </c>
    </row>
    <row r="32" spans="1:3">
      <c r="A32" s="3" t="s">
        <v>139</v>
      </c>
      <c r="B32" s="7">
        <v>7667</v>
      </c>
      <c r="C32" s="7">
        <v>7800</v>
      </c>
    </row>
    <row r="33" spans="1:3" ht="30">
      <c r="A33" s="3" t="s">
        <v>140</v>
      </c>
      <c r="B33" s="9">
        <v>2198</v>
      </c>
      <c r="C33" s="9">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2" width="12.5703125" bestFit="1" customWidth="1"/>
    <col min="3" max="3" width="13.28515625" bestFit="1" customWidth="1"/>
    <col min="4" max="4" width="24.42578125" bestFit="1" customWidth="1"/>
    <col min="5" max="5" width="13.28515625" bestFit="1" customWidth="1"/>
    <col min="6" max="7" width="27.140625" bestFit="1" customWidth="1"/>
    <col min="8" max="8" width="30.28515625" bestFit="1" customWidth="1"/>
    <col min="9" max="24" width="33.85546875" bestFit="1" customWidth="1"/>
    <col min="25" max="29" width="28.7109375" bestFit="1" customWidth="1"/>
    <col min="30" max="31" width="36.5703125" bestFit="1" customWidth="1"/>
  </cols>
  <sheetData>
    <row r="1" spans="1:31">
      <c r="A1" s="8" t="s">
        <v>1018</v>
      </c>
      <c r="B1" s="8" t="s">
        <v>2</v>
      </c>
      <c r="C1" s="1" t="s">
        <v>2</v>
      </c>
      <c r="D1" s="1" t="s">
        <v>2</v>
      </c>
      <c r="E1" s="1" t="s">
        <v>79</v>
      </c>
      <c r="F1" s="1" t="s">
        <v>2</v>
      </c>
      <c r="G1" s="1" t="s">
        <v>31</v>
      </c>
      <c r="H1" s="1" t="s">
        <v>2</v>
      </c>
      <c r="I1" s="1" t="s">
        <v>2</v>
      </c>
      <c r="J1" s="1" t="s">
        <v>79</v>
      </c>
      <c r="K1" s="1" t="s">
        <v>2</v>
      </c>
      <c r="L1" s="1" t="s">
        <v>2</v>
      </c>
      <c r="M1" s="1" t="s">
        <v>79</v>
      </c>
      <c r="N1" s="1" t="s">
        <v>2</v>
      </c>
      <c r="O1" s="1" t="s">
        <v>79</v>
      </c>
      <c r="P1" s="1" t="s">
        <v>2</v>
      </c>
      <c r="Q1" s="1" t="s">
        <v>79</v>
      </c>
      <c r="R1" s="1" t="s">
        <v>2</v>
      </c>
      <c r="S1" s="1" t="s">
        <v>79</v>
      </c>
      <c r="T1" s="1" t="s">
        <v>2</v>
      </c>
      <c r="U1" s="1" t="s">
        <v>79</v>
      </c>
      <c r="V1" s="1" t="s">
        <v>2</v>
      </c>
      <c r="W1" s="1" t="s">
        <v>79</v>
      </c>
      <c r="X1" s="1" t="s">
        <v>2</v>
      </c>
      <c r="Y1" s="1" t="s">
        <v>879</v>
      </c>
      <c r="Z1" s="1" t="s">
        <v>2</v>
      </c>
      <c r="AA1" s="1" t="s">
        <v>79</v>
      </c>
      <c r="AB1" s="1" t="s">
        <v>2</v>
      </c>
      <c r="AC1" s="1" t="s">
        <v>79</v>
      </c>
      <c r="AD1" s="1" t="s">
        <v>2</v>
      </c>
      <c r="AE1" s="1" t="s">
        <v>2</v>
      </c>
    </row>
    <row r="2" spans="1:31" ht="30">
      <c r="A2" s="8"/>
      <c r="B2" s="8"/>
      <c r="C2" s="1" t="s">
        <v>958</v>
      </c>
      <c r="D2" s="1" t="s">
        <v>958</v>
      </c>
      <c r="E2" s="1" t="s">
        <v>958</v>
      </c>
      <c r="F2" s="1" t="s">
        <v>959</v>
      </c>
      <c r="G2" s="1" t="s">
        <v>959</v>
      </c>
      <c r="H2" s="1" t="s">
        <v>1019</v>
      </c>
      <c r="I2" s="1" t="s">
        <v>957</v>
      </c>
      <c r="J2" s="1" t="s">
        <v>957</v>
      </c>
      <c r="K2" s="1" t="s">
        <v>957</v>
      </c>
      <c r="L2" s="1" t="s">
        <v>957</v>
      </c>
      <c r="M2" s="1" t="s">
        <v>957</v>
      </c>
      <c r="N2" s="1" t="s">
        <v>957</v>
      </c>
      <c r="O2" s="1" t="s">
        <v>957</v>
      </c>
      <c r="P2" s="1" t="s">
        <v>718</v>
      </c>
      <c r="Q2" s="1" t="s">
        <v>718</v>
      </c>
      <c r="R2" s="1" t="s">
        <v>718</v>
      </c>
      <c r="S2" s="1" t="s">
        <v>718</v>
      </c>
      <c r="T2" s="1" t="s">
        <v>718</v>
      </c>
      <c r="U2" s="1" t="s">
        <v>718</v>
      </c>
      <c r="V2" s="1" t="s">
        <v>718</v>
      </c>
      <c r="W2" s="1" t="s">
        <v>718</v>
      </c>
      <c r="X2" s="1" t="s">
        <v>718</v>
      </c>
      <c r="Y2" s="1" t="s">
        <v>1020</v>
      </c>
      <c r="Z2" s="1" t="s">
        <v>1020</v>
      </c>
      <c r="AA2" s="1" t="s">
        <v>1020</v>
      </c>
      <c r="AB2" s="1" t="s">
        <v>1020</v>
      </c>
      <c r="AC2" s="1" t="s">
        <v>1020</v>
      </c>
      <c r="AD2" s="1" t="s">
        <v>1021</v>
      </c>
      <c r="AE2" s="1" t="s">
        <v>1022</v>
      </c>
    </row>
    <row r="3" spans="1:31">
      <c r="A3" s="8"/>
      <c r="B3" s="8"/>
      <c r="C3" s="1"/>
      <c r="D3" s="1"/>
      <c r="E3" s="1"/>
      <c r="F3" s="1"/>
      <c r="G3" s="1"/>
      <c r="H3" s="1"/>
      <c r="I3" s="1"/>
      <c r="J3" s="1" t="s">
        <v>958</v>
      </c>
      <c r="K3" s="1" t="s">
        <v>958</v>
      </c>
      <c r="L3" s="1" t="s">
        <v>959</v>
      </c>
      <c r="M3" s="1" t="s">
        <v>959</v>
      </c>
      <c r="N3" s="1" t="s">
        <v>959</v>
      </c>
      <c r="O3" s="1" t="s">
        <v>959</v>
      </c>
      <c r="P3" s="1" t="s">
        <v>958</v>
      </c>
      <c r="Q3" s="1" t="s">
        <v>958</v>
      </c>
      <c r="R3" s="1" t="s">
        <v>958</v>
      </c>
      <c r="S3" s="1" t="s">
        <v>958</v>
      </c>
      <c r="T3" s="1" t="s">
        <v>959</v>
      </c>
      <c r="U3" s="1" t="s">
        <v>959</v>
      </c>
      <c r="V3" s="1" t="s">
        <v>959</v>
      </c>
      <c r="W3" s="1" t="s">
        <v>959</v>
      </c>
      <c r="X3" s="1" t="s">
        <v>1019</v>
      </c>
      <c r="Y3" s="1"/>
      <c r="Z3" s="1"/>
      <c r="AA3" s="1"/>
      <c r="AB3" s="1"/>
      <c r="AC3" s="1"/>
      <c r="AD3" s="1" t="s">
        <v>957</v>
      </c>
      <c r="AE3" s="1" t="s">
        <v>957</v>
      </c>
    </row>
    <row r="4" spans="1:31" ht="45">
      <c r="A4" s="4" t="s">
        <v>96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c r="AD4" s="5" t="s">
        <v>4</v>
      </c>
      <c r="AE4" s="5" t="s">
        <v>4</v>
      </c>
    </row>
    <row r="5" spans="1:31">
      <c r="A5" s="3" t="s">
        <v>642</v>
      </c>
      <c r="B5" s="5" t="s">
        <v>4</v>
      </c>
      <c r="C5" s="5" t="s">
        <v>4</v>
      </c>
      <c r="D5" s="5" t="s">
        <v>4</v>
      </c>
      <c r="E5" s="5" t="s">
        <v>4</v>
      </c>
      <c r="F5" s="5">
        <v>0</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row>
    <row r="6" spans="1:31">
      <c r="A6" s="3" t="s">
        <v>88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9">
        <v>5000000</v>
      </c>
      <c r="Z6" s="9">
        <v>5000000</v>
      </c>
      <c r="AA6" s="9">
        <v>0</v>
      </c>
      <c r="AB6" s="9">
        <v>10000000</v>
      </c>
      <c r="AC6" s="9">
        <v>15000000</v>
      </c>
      <c r="AD6" s="5" t="s">
        <v>4</v>
      </c>
      <c r="AE6" s="5" t="s">
        <v>4</v>
      </c>
    </row>
    <row r="7" spans="1:31" ht="30">
      <c r="A7" s="3" t="s">
        <v>1023</v>
      </c>
      <c r="B7" s="5" t="s">
        <v>4</v>
      </c>
      <c r="C7" s="5" t="s">
        <v>4</v>
      </c>
      <c r="D7" s="5" t="s">
        <v>4</v>
      </c>
      <c r="E7" s="5" t="s">
        <v>4</v>
      </c>
      <c r="F7" s="5" t="s">
        <v>4</v>
      </c>
      <c r="G7" s="5" t="s">
        <v>4</v>
      </c>
      <c r="H7" s="5" t="s">
        <v>4</v>
      </c>
      <c r="I7" s="7">
        <v>250000</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row>
    <row r="8" spans="1:31">
      <c r="A8" s="3" t="s">
        <v>1024</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7">
        <v>300000</v>
      </c>
      <c r="AE8" s="7">
        <v>600000</v>
      </c>
    </row>
    <row r="9" spans="1:31" ht="30">
      <c r="A9" s="3" t="s">
        <v>1025</v>
      </c>
      <c r="B9" s="5" t="s">
        <v>4</v>
      </c>
      <c r="C9" s="5" t="s">
        <v>4</v>
      </c>
      <c r="D9" s="5" t="s">
        <v>4</v>
      </c>
      <c r="E9" s="5" t="s">
        <v>4</v>
      </c>
      <c r="F9" s="5" t="s">
        <v>4</v>
      </c>
      <c r="G9" s="5" t="s">
        <v>4</v>
      </c>
      <c r="H9" s="5" t="s">
        <v>4</v>
      </c>
      <c r="I9" s="5">
        <v>0</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row>
    <row r="10" spans="1:31">
      <c r="A10" s="3" t="s">
        <v>1026</v>
      </c>
      <c r="B10" s="5" t="s">
        <v>4</v>
      </c>
      <c r="C10" s="5" t="s">
        <v>4</v>
      </c>
      <c r="D10" s="5" t="s">
        <v>4</v>
      </c>
      <c r="E10" s="5" t="s">
        <v>4</v>
      </c>
      <c r="F10" s="5" t="s">
        <v>4</v>
      </c>
      <c r="G10" s="5" t="s">
        <v>4</v>
      </c>
      <c r="H10" s="5" t="s">
        <v>4</v>
      </c>
      <c r="I10" s="7">
        <v>625000</v>
      </c>
      <c r="J10" s="5" t="s">
        <v>4</v>
      </c>
      <c r="K10" s="5" t="s">
        <v>4</v>
      </c>
      <c r="L10" s="5" t="s">
        <v>4</v>
      </c>
      <c r="M10" s="5" t="s">
        <v>4</v>
      </c>
      <c r="N10" s="5" t="s">
        <v>4</v>
      </c>
      <c r="O10" s="5" t="s">
        <v>4</v>
      </c>
      <c r="P10" s="5" t="s">
        <v>4</v>
      </c>
      <c r="Q10" s="5" t="s">
        <v>4</v>
      </c>
      <c r="R10" s="5" t="s">
        <v>4</v>
      </c>
      <c r="S10" s="5" t="s">
        <v>4</v>
      </c>
      <c r="T10" s="7">
        <v>130646</v>
      </c>
      <c r="U10" s="5" t="s">
        <v>4</v>
      </c>
      <c r="V10" s="7">
        <v>130646</v>
      </c>
      <c r="W10" s="5" t="s">
        <v>4</v>
      </c>
      <c r="X10" s="7">
        <v>8990</v>
      </c>
      <c r="Y10" s="5" t="s">
        <v>4</v>
      </c>
      <c r="Z10" s="5" t="s">
        <v>4</v>
      </c>
      <c r="AA10" s="5" t="s">
        <v>4</v>
      </c>
      <c r="AB10" s="5" t="s">
        <v>4</v>
      </c>
      <c r="AC10" s="5" t="s">
        <v>4</v>
      </c>
      <c r="AD10" s="5" t="s">
        <v>4</v>
      </c>
      <c r="AE10" s="5" t="s">
        <v>4</v>
      </c>
    </row>
    <row r="11" spans="1:31">
      <c r="A11" s="3" t="s">
        <v>1027</v>
      </c>
      <c r="B11" s="5" t="s">
        <v>4</v>
      </c>
      <c r="C11" s="7">
        <v>8000</v>
      </c>
      <c r="D11" s="5" t="s">
        <v>4</v>
      </c>
      <c r="E11" s="5">
        <v>0</v>
      </c>
      <c r="F11" s="5" t="s">
        <v>4</v>
      </c>
      <c r="G11" s="5" t="s">
        <v>4</v>
      </c>
      <c r="H11" s="5" t="s">
        <v>4</v>
      </c>
      <c r="I11" s="5" t="s">
        <v>4</v>
      </c>
      <c r="J11" s="5">
        <v>0</v>
      </c>
      <c r="K11" s="7">
        <v>8000</v>
      </c>
      <c r="L11" s="7">
        <v>28800</v>
      </c>
      <c r="M11" s="7">
        <v>42300</v>
      </c>
      <c r="N11" s="7">
        <v>102500</v>
      </c>
      <c r="O11" s="7">
        <v>102500</v>
      </c>
      <c r="P11" s="7">
        <v>8000</v>
      </c>
      <c r="Q11" s="5">
        <v>0</v>
      </c>
      <c r="R11" s="7">
        <v>8000</v>
      </c>
      <c r="S11" s="5">
        <v>0</v>
      </c>
      <c r="T11" s="7">
        <v>4300</v>
      </c>
      <c r="U11" s="5">
        <v>0</v>
      </c>
      <c r="V11" s="7">
        <v>4300</v>
      </c>
      <c r="W11" s="5">
        <v>0</v>
      </c>
      <c r="X11" s="5" t="s">
        <v>4</v>
      </c>
      <c r="Y11" s="5" t="s">
        <v>4</v>
      </c>
      <c r="Z11" s="5" t="s">
        <v>4</v>
      </c>
      <c r="AA11" s="5" t="s">
        <v>4</v>
      </c>
      <c r="AB11" s="5" t="s">
        <v>4</v>
      </c>
      <c r="AC11" s="5" t="s">
        <v>4</v>
      </c>
      <c r="AD11" s="5" t="s">
        <v>4</v>
      </c>
      <c r="AE11" s="5" t="s">
        <v>4</v>
      </c>
    </row>
    <row r="12" spans="1:31">
      <c r="A12" s="3" t="s">
        <v>102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7">
        <v>130646</v>
      </c>
      <c r="W12" s="5" t="s">
        <v>4</v>
      </c>
      <c r="X12" s="5" t="s">
        <v>4</v>
      </c>
      <c r="Y12" s="5" t="s">
        <v>4</v>
      </c>
      <c r="Z12" s="5" t="s">
        <v>4</v>
      </c>
      <c r="AA12" s="5" t="s">
        <v>4</v>
      </c>
      <c r="AB12" s="5" t="s">
        <v>4</v>
      </c>
      <c r="AC12" s="5" t="s">
        <v>4</v>
      </c>
      <c r="AD12" s="5" t="s">
        <v>4</v>
      </c>
      <c r="AE12" s="5" t="s">
        <v>4</v>
      </c>
    </row>
    <row r="13" spans="1:31" ht="45">
      <c r="A13" s="3" t="s">
        <v>102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10">
        <v>2.2200000000000002</v>
      </c>
      <c r="W13" s="5" t="s">
        <v>4</v>
      </c>
      <c r="X13" s="5" t="s">
        <v>4</v>
      </c>
      <c r="Y13" s="5" t="s">
        <v>4</v>
      </c>
      <c r="Z13" s="5" t="s">
        <v>4</v>
      </c>
      <c r="AA13" s="5" t="s">
        <v>4</v>
      </c>
      <c r="AB13" s="5" t="s">
        <v>4</v>
      </c>
      <c r="AC13" s="5" t="s">
        <v>4</v>
      </c>
      <c r="AD13" s="5" t="s">
        <v>4</v>
      </c>
      <c r="AE13" s="5" t="s">
        <v>4</v>
      </c>
    </row>
    <row r="14" spans="1:31">
      <c r="A14" s="3" t="s">
        <v>964</v>
      </c>
      <c r="B14" s="5" t="s">
        <v>4</v>
      </c>
      <c r="C14" s="5" t="s">
        <v>4</v>
      </c>
      <c r="D14" s="5" t="s">
        <v>4</v>
      </c>
      <c r="E14" s="5" t="s">
        <v>4</v>
      </c>
      <c r="F14" s="5" t="s">
        <v>4</v>
      </c>
      <c r="G14" s="5" t="s">
        <v>965</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row>
    <row r="15" spans="1:31" ht="30">
      <c r="A15" s="3" t="s">
        <v>1030</v>
      </c>
      <c r="B15" s="5" t="s">
        <v>4</v>
      </c>
      <c r="C15" s="7">
        <v>523000</v>
      </c>
      <c r="D15" s="7">
        <v>523000</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row>
    <row r="16" spans="1:31" ht="75">
      <c r="A16" s="3" t="s">
        <v>1031</v>
      </c>
      <c r="B16" s="5" t="s">
        <v>4</v>
      </c>
      <c r="C16" s="5" t="s">
        <v>4</v>
      </c>
      <c r="D16" s="5" t="s">
        <v>4</v>
      </c>
      <c r="E16" s="5" t="s">
        <v>4</v>
      </c>
      <c r="F16" s="7">
        <v>172000</v>
      </c>
      <c r="G16" s="5" t="s">
        <v>4</v>
      </c>
      <c r="H16" s="5">
        <v>0</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row>
    <row r="17" spans="1:31" ht="30">
      <c r="A17" s="3" t="s">
        <v>961</v>
      </c>
      <c r="B17" s="5" t="s">
        <v>4</v>
      </c>
      <c r="C17" s="5" t="s">
        <v>4</v>
      </c>
      <c r="D17" s="5" t="s">
        <v>962</v>
      </c>
      <c r="E17" s="5" t="s">
        <v>4</v>
      </c>
      <c r="F17" s="5" t="s">
        <v>963</v>
      </c>
      <c r="G17" s="5" t="s">
        <v>4</v>
      </c>
      <c r="H17" s="5" t="s">
        <v>1032</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row>
    <row r="18" spans="1:31" ht="30">
      <c r="A18" s="3" t="s">
        <v>1033</v>
      </c>
      <c r="B18" s="5" t="s">
        <v>4</v>
      </c>
      <c r="C18" s="5" t="s">
        <v>4</v>
      </c>
      <c r="D18" s="5" t="s">
        <v>4</v>
      </c>
      <c r="E18" s="5" t="s">
        <v>4</v>
      </c>
      <c r="F18" s="7">
        <v>130646</v>
      </c>
      <c r="G18" s="5">
        <v>0</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row>
    <row r="19" spans="1:31">
      <c r="A19" s="3" t="s">
        <v>1034</v>
      </c>
      <c r="B19" s="5" t="s">
        <v>4</v>
      </c>
      <c r="C19" s="5" t="s">
        <v>4</v>
      </c>
      <c r="D19" s="5" t="s">
        <v>4</v>
      </c>
      <c r="E19" s="5" t="s">
        <v>4</v>
      </c>
      <c r="F19" s="5" t="s">
        <v>4</v>
      </c>
      <c r="G19" s="5" t="s">
        <v>4</v>
      </c>
      <c r="H19" s="10">
        <v>50.31</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row>
    <row r="20" spans="1:31">
      <c r="A20" s="3" t="s">
        <v>981</v>
      </c>
      <c r="B20" s="9">
        <v>779000</v>
      </c>
      <c r="C20" s="5" t="s">
        <v>4</v>
      </c>
      <c r="D20" s="5" t="s">
        <v>4</v>
      </c>
      <c r="E20" s="5" t="s">
        <v>4</v>
      </c>
      <c r="F20" s="5" t="s">
        <v>4</v>
      </c>
      <c r="G20" s="5" t="s">
        <v>4</v>
      </c>
      <c r="H20" s="9">
        <v>0</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row>
  </sheetData>
  <mergeCells count="2">
    <mergeCell ref="A1:A3"/>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3" width="15.42578125" bestFit="1" customWidth="1"/>
    <col min="4" max="4" width="12" bestFit="1" customWidth="1"/>
    <col min="5" max="5" width="16.28515625" bestFit="1" customWidth="1"/>
    <col min="6" max="6" width="12.28515625" bestFit="1" customWidth="1"/>
    <col min="7" max="8" width="18.85546875" bestFit="1" customWidth="1"/>
    <col min="9" max="10" width="12.5703125" bestFit="1" customWidth="1"/>
    <col min="11" max="11" width="12.28515625" bestFit="1" customWidth="1"/>
    <col min="12" max="12" width="29.42578125" bestFit="1" customWidth="1"/>
    <col min="13" max="15" width="14.42578125" bestFit="1" customWidth="1"/>
    <col min="16" max="16" width="15.42578125" bestFit="1" customWidth="1"/>
    <col min="17" max="17" width="18.85546875" bestFit="1" customWidth="1"/>
    <col min="18" max="18" width="36.5703125" bestFit="1" customWidth="1"/>
    <col min="19" max="19" width="33.85546875" bestFit="1" customWidth="1"/>
    <col min="20" max="20" width="27.140625" bestFit="1" customWidth="1"/>
    <col min="21" max="21" width="36.5703125" bestFit="1" customWidth="1"/>
    <col min="22" max="22" width="30.28515625" bestFit="1" customWidth="1"/>
    <col min="23" max="23" width="36.5703125" bestFit="1" customWidth="1"/>
    <col min="24" max="24" width="24.42578125" bestFit="1" customWidth="1"/>
  </cols>
  <sheetData>
    <row r="1" spans="1:24" ht="15" customHeight="1">
      <c r="A1" s="8" t="s">
        <v>1035</v>
      </c>
      <c r="B1" s="1" t="s">
        <v>799</v>
      </c>
      <c r="C1" s="1" t="s">
        <v>1</v>
      </c>
      <c r="D1" s="1"/>
      <c r="E1" s="8"/>
      <c r="F1" s="8"/>
      <c r="G1" s="8" t="s">
        <v>799</v>
      </c>
      <c r="H1" s="8"/>
      <c r="I1" s="8"/>
      <c r="J1" s="1"/>
      <c r="K1" s="8"/>
      <c r="L1" s="8"/>
      <c r="M1" s="8" t="s">
        <v>799</v>
      </c>
      <c r="N1" s="8"/>
      <c r="O1" s="8"/>
      <c r="P1" s="1" t="s">
        <v>1</v>
      </c>
      <c r="Q1" s="1" t="s">
        <v>799</v>
      </c>
      <c r="R1" s="1" t="s">
        <v>1</v>
      </c>
      <c r="S1" s="1"/>
      <c r="T1" s="8" t="s">
        <v>1</v>
      </c>
      <c r="U1" s="8"/>
      <c r="V1" s="8"/>
      <c r="W1" s="1"/>
      <c r="X1" s="1" t="s">
        <v>1</v>
      </c>
    </row>
    <row r="2" spans="1:24">
      <c r="A2" s="8"/>
      <c r="B2" s="8" t="s">
        <v>1036</v>
      </c>
      <c r="C2" s="8" t="s">
        <v>2</v>
      </c>
      <c r="D2" s="8" t="s">
        <v>31</v>
      </c>
      <c r="E2" s="1" t="s">
        <v>1037</v>
      </c>
      <c r="F2" s="1" t="s">
        <v>1037</v>
      </c>
      <c r="G2" s="1" t="s">
        <v>1040</v>
      </c>
      <c r="H2" s="1" t="s">
        <v>1037</v>
      </c>
      <c r="I2" s="1" t="s">
        <v>1036</v>
      </c>
      <c r="J2" s="1" t="s">
        <v>1042</v>
      </c>
      <c r="K2" s="1" t="s">
        <v>1037</v>
      </c>
      <c r="L2" s="1" t="s">
        <v>1037</v>
      </c>
      <c r="M2" s="1" t="s">
        <v>1037</v>
      </c>
      <c r="N2" s="1" t="s">
        <v>713</v>
      </c>
      <c r="O2" s="1" t="s">
        <v>1037</v>
      </c>
      <c r="P2" s="1" t="s">
        <v>2</v>
      </c>
      <c r="Q2" s="1" t="s">
        <v>713</v>
      </c>
      <c r="R2" s="1" t="s">
        <v>2</v>
      </c>
      <c r="S2" s="1" t="s">
        <v>2</v>
      </c>
      <c r="T2" s="1" t="s">
        <v>2</v>
      </c>
      <c r="U2" s="1" t="s">
        <v>2</v>
      </c>
      <c r="V2" s="1" t="s">
        <v>2</v>
      </c>
      <c r="W2" s="1" t="s">
        <v>2</v>
      </c>
      <c r="X2" s="1" t="s">
        <v>2</v>
      </c>
    </row>
    <row r="3" spans="1:24" ht="30">
      <c r="A3" s="8"/>
      <c r="B3" s="8"/>
      <c r="C3" s="8"/>
      <c r="D3" s="8"/>
      <c r="E3" s="1" t="s">
        <v>1038</v>
      </c>
      <c r="F3" s="1" t="s">
        <v>1039</v>
      </c>
      <c r="G3" s="1" t="s">
        <v>469</v>
      </c>
      <c r="H3" s="1" t="s">
        <v>469</v>
      </c>
      <c r="I3" s="1" t="s">
        <v>1041</v>
      </c>
      <c r="J3" s="1" t="s">
        <v>1041</v>
      </c>
      <c r="K3" s="1" t="s">
        <v>1043</v>
      </c>
      <c r="L3" s="1" t="s">
        <v>1043</v>
      </c>
      <c r="M3" s="1" t="s">
        <v>1045</v>
      </c>
      <c r="N3" s="1" t="s">
        <v>1045</v>
      </c>
      <c r="O3" s="1" t="s">
        <v>1045</v>
      </c>
      <c r="P3" s="1" t="s">
        <v>1045</v>
      </c>
      <c r="Q3" s="1" t="s">
        <v>1045</v>
      </c>
      <c r="R3" s="1" t="s">
        <v>1046</v>
      </c>
      <c r="S3" s="1" t="s">
        <v>957</v>
      </c>
      <c r="T3" s="1" t="s">
        <v>959</v>
      </c>
      <c r="U3" s="1" t="s">
        <v>959</v>
      </c>
      <c r="V3" s="1" t="s">
        <v>1019</v>
      </c>
      <c r="W3" s="1" t="s">
        <v>1019</v>
      </c>
      <c r="X3" s="1" t="s">
        <v>958</v>
      </c>
    </row>
    <row r="4" spans="1:24" ht="30">
      <c r="A4" s="8"/>
      <c r="B4" s="8"/>
      <c r="C4" s="8"/>
      <c r="D4" s="8"/>
      <c r="E4" s="1"/>
      <c r="F4" s="1"/>
      <c r="G4" s="1"/>
      <c r="H4" s="1"/>
      <c r="I4" s="1"/>
      <c r="J4" s="1"/>
      <c r="K4" s="1"/>
      <c r="L4" s="1" t="s">
        <v>1044</v>
      </c>
      <c r="M4" s="1"/>
      <c r="N4" s="1"/>
      <c r="O4" s="1" t="s">
        <v>804</v>
      </c>
      <c r="P4" s="1" t="s">
        <v>804</v>
      </c>
      <c r="Q4" s="1" t="s">
        <v>469</v>
      </c>
      <c r="R4" s="1"/>
      <c r="S4" s="1"/>
      <c r="T4" s="1"/>
      <c r="U4" s="1" t="s">
        <v>1046</v>
      </c>
      <c r="V4" s="1"/>
      <c r="W4" s="1" t="s">
        <v>1046</v>
      </c>
      <c r="X4" s="1"/>
    </row>
    <row r="5" spans="1:24">
      <c r="A5" s="4" t="s">
        <v>104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row>
    <row r="6" spans="1:24" ht="30">
      <c r="A6" s="3" t="s">
        <v>1048</v>
      </c>
      <c r="B6" s="5">
        <v>0.2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row>
    <row r="7" spans="1:24" ht="30">
      <c r="A7" s="3" t="s">
        <v>1049</v>
      </c>
      <c r="B7" s="5" t="s">
        <v>4</v>
      </c>
      <c r="C7" s="5" t="s">
        <v>4</v>
      </c>
      <c r="D7" s="5" t="s">
        <v>4</v>
      </c>
      <c r="E7" s="5" t="s">
        <v>4</v>
      </c>
      <c r="F7" s="5" t="s">
        <v>4</v>
      </c>
      <c r="G7" s="10">
        <v>3.32</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row>
    <row r="8" spans="1:24" ht="30">
      <c r="A8" s="3" t="s">
        <v>1050</v>
      </c>
      <c r="B8" s="5" t="s">
        <v>4</v>
      </c>
      <c r="C8" s="5" t="s">
        <v>4</v>
      </c>
      <c r="D8" s="5" t="s">
        <v>4</v>
      </c>
      <c r="E8" s="5" t="s">
        <v>4</v>
      </c>
      <c r="F8" s="5" t="s">
        <v>4</v>
      </c>
      <c r="G8" s="5" t="s">
        <v>4</v>
      </c>
      <c r="H8" s="5" t="s">
        <v>4</v>
      </c>
      <c r="I8" s="10">
        <v>13.85</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c r="A9" s="3" t="s">
        <v>1051</v>
      </c>
      <c r="B9" s="5" t="s">
        <v>4</v>
      </c>
      <c r="C9" s="5">
        <v>4.17</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row>
    <row r="10" spans="1:24">
      <c r="A10" s="3" t="s">
        <v>1052</v>
      </c>
      <c r="B10" s="5" t="s">
        <v>4</v>
      </c>
      <c r="C10" s="5" t="s">
        <v>4</v>
      </c>
      <c r="D10" s="5" t="s">
        <v>4</v>
      </c>
      <c r="E10" s="5" t="s">
        <v>4</v>
      </c>
      <c r="F10" s="5" t="s">
        <v>4</v>
      </c>
      <c r="G10" s="10">
        <v>3.37</v>
      </c>
      <c r="H10" s="5" t="s">
        <v>4</v>
      </c>
      <c r="I10" s="9">
        <v>14</v>
      </c>
      <c r="J10" s="10">
        <v>13.3</v>
      </c>
      <c r="K10" s="5" t="s">
        <v>4</v>
      </c>
      <c r="L10" s="10">
        <v>2.1</v>
      </c>
      <c r="M10" s="5" t="s">
        <v>4</v>
      </c>
      <c r="N10" s="5" t="s">
        <v>4</v>
      </c>
      <c r="O10" s="5" t="s">
        <v>4</v>
      </c>
      <c r="P10" s="5" t="s">
        <v>4</v>
      </c>
      <c r="Q10" s="5" t="s">
        <v>4</v>
      </c>
      <c r="R10" s="5" t="s">
        <v>4</v>
      </c>
      <c r="S10" s="5" t="s">
        <v>4</v>
      </c>
      <c r="T10" s="5" t="s">
        <v>4</v>
      </c>
      <c r="U10" s="5" t="s">
        <v>4</v>
      </c>
      <c r="V10" s="5" t="s">
        <v>4</v>
      </c>
      <c r="W10" s="5" t="s">
        <v>4</v>
      </c>
      <c r="X10" s="5" t="s">
        <v>4</v>
      </c>
    </row>
    <row r="11" spans="1:24" ht="30">
      <c r="A11" s="3" t="s">
        <v>1053</v>
      </c>
      <c r="B11" s="5" t="s">
        <v>4</v>
      </c>
      <c r="C11" s="5" t="s">
        <v>4</v>
      </c>
      <c r="D11" s="5" t="s">
        <v>4</v>
      </c>
      <c r="E11" s="5" t="s">
        <v>4</v>
      </c>
      <c r="F11" s="5" t="s">
        <v>4</v>
      </c>
      <c r="G11" s="5" t="s">
        <v>4</v>
      </c>
      <c r="H11" s="5" t="s">
        <v>4</v>
      </c>
      <c r="I11" s="5" t="s">
        <v>4</v>
      </c>
      <c r="J11" s="5" t="s">
        <v>4</v>
      </c>
      <c r="K11" s="5" t="s">
        <v>4</v>
      </c>
      <c r="L11" s="5" t="s">
        <v>4</v>
      </c>
      <c r="M11" s="171">
        <v>0.5</v>
      </c>
      <c r="N11" s="5" t="s">
        <v>4</v>
      </c>
      <c r="O11" s="5" t="s">
        <v>4</v>
      </c>
      <c r="P11" s="5" t="s">
        <v>4</v>
      </c>
      <c r="Q11" s="5" t="s">
        <v>4</v>
      </c>
      <c r="R11" s="5" t="s">
        <v>4</v>
      </c>
      <c r="S11" s="5" t="s">
        <v>4</v>
      </c>
      <c r="T11" s="5" t="s">
        <v>4</v>
      </c>
      <c r="U11" s="5" t="s">
        <v>4</v>
      </c>
      <c r="V11" s="5" t="s">
        <v>4</v>
      </c>
      <c r="W11" s="5" t="s">
        <v>4</v>
      </c>
      <c r="X11" s="5" t="s">
        <v>4</v>
      </c>
    </row>
    <row r="12" spans="1:24">
      <c r="A12" s="3" t="s">
        <v>75</v>
      </c>
      <c r="B12" s="5" t="s">
        <v>4</v>
      </c>
      <c r="C12" s="7">
        <v>7402664</v>
      </c>
      <c r="D12" s="7">
        <v>740266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row>
    <row r="13" spans="1:24">
      <c r="A13" s="3" t="s">
        <v>1054</v>
      </c>
      <c r="B13" s="5" t="s">
        <v>4</v>
      </c>
      <c r="C13" s="5" t="s">
        <v>4</v>
      </c>
      <c r="D13" s="5" t="s">
        <v>4</v>
      </c>
      <c r="E13" s="7">
        <v>44164</v>
      </c>
      <c r="F13" s="7">
        <v>2988106</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row>
    <row r="14" spans="1:24">
      <c r="A14" s="3" t="s">
        <v>1055</v>
      </c>
      <c r="B14" s="5" t="s">
        <v>4</v>
      </c>
      <c r="C14" s="5" t="s">
        <v>4</v>
      </c>
      <c r="D14" s="5" t="s">
        <v>4</v>
      </c>
      <c r="E14" s="5" t="s">
        <v>4</v>
      </c>
      <c r="F14" s="5" t="s">
        <v>4</v>
      </c>
      <c r="G14" s="5" t="s">
        <v>4</v>
      </c>
      <c r="H14" s="9">
        <v>6400000</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row>
    <row r="15" spans="1:24" ht="30">
      <c r="A15" s="3" t="s">
        <v>1056</v>
      </c>
      <c r="B15" s="5" t="s">
        <v>4</v>
      </c>
      <c r="C15" s="5" t="s">
        <v>4</v>
      </c>
      <c r="D15" s="5" t="s">
        <v>4</v>
      </c>
      <c r="E15" s="5" t="s">
        <v>4</v>
      </c>
      <c r="F15" s="5" t="s">
        <v>4</v>
      </c>
      <c r="G15" s="5" t="s">
        <v>4</v>
      </c>
      <c r="H15" s="5" t="s">
        <v>4</v>
      </c>
      <c r="I15" s="5" t="s">
        <v>4</v>
      </c>
      <c r="J15" s="5" t="s">
        <v>4</v>
      </c>
      <c r="K15" s="171">
        <v>0.5</v>
      </c>
      <c r="L15" s="5" t="s">
        <v>4</v>
      </c>
      <c r="M15" s="5" t="s">
        <v>4</v>
      </c>
      <c r="N15" s="5" t="s">
        <v>4</v>
      </c>
      <c r="O15" s="5" t="s">
        <v>4</v>
      </c>
      <c r="P15" s="5" t="s">
        <v>4</v>
      </c>
      <c r="Q15" s="5" t="s">
        <v>4</v>
      </c>
      <c r="R15" s="5" t="s">
        <v>4</v>
      </c>
      <c r="S15" s="5" t="s">
        <v>4</v>
      </c>
      <c r="T15" s="5" t="s">
        <v>4</v>
      </c>
      <c r="U15" s="5" t="s">
        <v>4</v>
      </c>
      <c r="V15" s="5" t="s">
        <v>4</v>
      </c>
      <c r="W15" s="5" t="s">
        <v>4</v>
      </c>
      <c r="X15" s="5" t="s">
        <v>4</v>
      </c>
    </row>
    <row r="16" spans="1:24">
      <c r="A16" s="3" t="s">
        <v>1057</v>
      </c>
      <c r="B16" s="5" t="s">
        <v>4</v>
      </c>
      <c r="C16" s="5" t="s">
        <v>4</v>
      </c>
      <c r="D16" s="5" t="s">
        <v>4</v>
      </c>
      <c r="E16" s="5" t="s">
        <v>4</v>
      </c>
      <c r="F16" s="5" t="s">
        <v>4</v>
      </c>
      <c r="G16" s="5" t="s">
        <v>4</v>
      </c>
      <c r="H16" s="5" t="s">
        <v>4</v>
      </c>
      <c r="I16" s="5" t="s">
        <v>4</v>
      </c>
      <c r="J16" s="5" t="s">
        <v>4</v>
      </c>
      <c r="K16" s="5" t="s">
        <v>4</v>
      </c>
      <c r="L16" s="5" t="s">
        <v>4</v>
      </c>
      <c r="M16" s="5" t="s">
        <v>4</v>
      </c>
      <c r="N16" s="5" t="s">
        <v>4</v>
      </c>
      <c r="O16" s="7">
        <v>2200000</v>
      </c>
      <c r="P16" s="5" t="s">
        <v>4</v>
      </c>
      <c r="Q16" s="7">
        <v>1000000</v>
      </c>
      <c r="R16" s="5" t="s">
        <v>4</v>
      </c>
      <c r="S16" s="5" t="s">
        <v>4</v>
      </c>
      <c r="T16" s="5" t="s">
        <v>4</v>
      </c>
      <c r="U16" s="5" t="s">
        <v>4</v>
      </c>
      <c r="V16" s="5" t="s">
        <v>4</v>
      </c>
      <c r="W16" s="5" t="s">
        <v>4</v>
      </c>
      <c r="X16" s="5" t="s">
        <v>4</v>
      </c>
    </row>
    <row r="17" spans="1:24">
      <c r="A17" s="3" t="s">
        <v>1058</v>
      </c>
      <c r="B17" s="5" t="s">
        <v>4</v>
      </c>
      <c r="C17" s="5" t="s">
        <v>4</v>
      </c>
      <c r="D17" s="5" t="s">
        <v>4</v>
      </c>
      <c r="E17" s="5" t="s">
        <v>4</v>
      </c>
      <c r="F17" s="5" t="s">
        <v>4</v>
      </c>
      <c r="G17" s="5" t="s">
        <v>4</v>
      </c>
      <c r="H17" s="5" t="s">
        <v>4</v>
      </c>
      <c r="I17" s="5" t="s">
        <v>4</v>
      </c>
      <c r="J17" s="5" t="s">
        <v>4</v>
      </c>
      <c r="K17" s="5" t="s">
        <v>4</v>
      </c>
      <c r="L17" s="5" t="s">
        <v>4</v>
      </c>
      <c r="M17" s="171">
        <v>0.04</v>
      </c>
      <c r="N17" s="5" t="s">
        <v>4</v>
      </c>
      <c r="O17" s="5" t="s">
        <v>4</v>
      </c>
      <c r="P17" s="5" t="s">
        <v>4</v>
      </c>
      <c r="Q17" s="5" t="s">
        <v>4</v>
      </c>
      <c r="R17" s="5" t="s">
        <v>4</v>
      </c>
      <c r="S17" s="5" t="s">
        <v>4</v>
      </c>
      <c r="T17" s="5" t="s">
        <v>4</v>
      </c>
      <c r="U17" s="5" t="s">
        <v>4</v>
      </c>
      <c r="V17" s="5" t="s">
        <v>4</v>
      </c>
      <c r="W17" s="5" t="s">
        <v>4</v>
      </c>
      <c r="X17" s="5" t="s">
        <v>4</v>
      </c>
    </row>
    <row r="18" spans="1:24">
      <c r="A18" s="3" t="s">
        <v>1059</v>
      </c>
      <c r="B18" s="5" t="s">
        <v>4</v>
      </c>
      <c r="C18" s="5" t="s">
        <v>4</v>
      </c>
      <c r="D18" s="5" t="s">
        <v>4</v>
      </c>
      <c r="E18" s="5" t="s">
        <v>4</v>
      </c>
      <c r="F18" s="5" t="s">
        <v>4</v>
      </c>
      <c r="G18" s="5" t="s">
        <v>4</v>
      </c>
      <c r="H18" s="5" t="s">
        <v>4</v>
      </c>
      <c r="I18" s="5" t="s">
        <v>4</v>
      </c>
      <c r="J18" s="5" t="s">
        <v>4</v>
      </c>
      <c r="K18" s="5" t="s">
        <v>4</v>
      </c>
      <c r="L18" s="5" t="s">
        <v>4</v>
      </c>
      <c r="M18" s="7">
        <v>379033</v>
      </c>
      <c r="N18" s="5" t="s">
        <v>4</v>
      </c>
      <c r="O18" s="5" t="s">
        <v>4</v>
      </c>
      <c r="P18" s="5" t="s">
        <v>4</v>
      </c>
      <c r="Q18" s="5" t="s">
        <v>4</v>
      </c>
      <c r="R18" s="5" t="s">
        <v>4</v>
      </c>
      <c r="S18" s="5" t="s">
        <v>4</v>
      </c>
      <c r="T18" s="5" t="s">
        <v>4</v>
      </c>
      <c r="U18" s="5" t="s">
        <v>4</v>
      </c>
      <c r="V18" s="5" t="s">
        <v>4</v>
      </c>
      <c r="W18" s="5" t="s">
        <v>4</v>
      </c>
      <c r="X18" s="5" t="s">
        <v>4</v>
      </c>
    </row>
    <row r="19" spans="1:24">
      <c r="A19" s="3" t="s">
        <v>1060</v>
      </c>
      <c r="B19" s="5" t="s">
        <v>4</v>
      </c>
      <c r="C19" s="5" t="s">
        <v>4</v>
      </c>
      <c r="D19" s="5" t="s">
        <v>4</v>
      </c>
      <c r="E19" s="5" t="s">
        <v>4</v>
      </c>
      <c r="F19" s="5" t="s">
        <v>4</v>
      </c>
      <c r="G19" s="5" t="s">
        <v>4</v>
      </c>
      <c r="H19" s="5" t="s">
        <v>4</v>
      </c>
      <c r="I19" s="5" t="s">
        <v>4</v>
      </c>
      <c r="J19" s="5" t="s">
        <v>4</v>
      </c>
      <c r="K19" s="5" t="s">
        <v>4</v>
      </c>
      <c r="L19" s="5" t="s">
        <v>4</v>
      </c>
      <c r="M19" s="5" t="s">
        <v>4</v>
      </c>
      <c r="N19" s="10">
        <v>5.8</v>
      </c>
      <c r="O19" s="5" t="s">
        <v>4</v>
      </c>
      <c r="P19" s="5" t="s">
        <v>4</v>
      </c>
      <c r="Q19" s="5" t="s">
        <v>4</v>
      </c>
      <c r="R19" s="5" t="s">
        <v>4</v>
      </c>
      <c r="S19" s="5" t="s">
        <v>4</v>
      </c>
      <c r="T19" s="5" t="s">
        <v>4</v>
      </c>
      <c r="U19" s="5" t="s">
        <v>4</v>
      </c>
      <c r="V19" s="5" t="s">
        <v>4</v>
      </c>
      <c r="W19" s="5" t="s">
        <v>4</v>
      </c>
      <c r="X19" s="5" t="s">
        <v>4</v>
      </c>
    </row>
    <row r="20" spans="1:24">
      <c r="A20" s="3" t="s">
        <v>64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7">
        <v>130646</v>
      </c>
      <c r="V20" s="5" t="s">
        <v>4</v>
      </c>
      <c r="W20" s="5" t="s">
        <v>4</v>
      </c>
      <c r="X20" s="5" t="s">
        <v>4</v>
      </c>
    </row>
    <row r="21" spans="1:24">
      <c r="A21" s="3" t="s">
        <v>1026</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7">
        <v>625000</v>
      </c>
      <c r="T21" s="5" t="s">
        <v>4</v>
      </c>
      <c r="U21" s="7">
        <v>130646</v>
      </c>
      <c r="V21" s="5" t="s">
        <v>4</v>
      </c>
      <c r="W21" s="7">
        <v>8990</v>
      </c>
      <c r="X21" s="5" t="s">
        <v>4</v>
      </c>
    </row>
    <row r="22" spans="1:24">
      <c r="A22" s="3" t="s">
        <v>106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7">
        <v>217123</v>
      </c>
      <c r="S22" s="5" t="s">
        <v>4</v>
      </c>
      <c r="T22" s="5" t="s">
        <v>4</v>
      </c>
      <c r="U22" s="5" t="s">
        <v>4</v>
      </c>
      <c r="V22" s="5" t="s">
        <v>4</v>
      </c>
      <c r="W22" s="5" t="s">
        <v>4</v>
      </c>
      <c r="X22" s="5" t="s">
        <v>4</v>
      </c>
    </row>
    <row r="23" spans="1:24">
      <c r="A23" s="3" t="s">
        <v>106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7">
        <v>50340</v>
      </c>
      <c r="S23" s="5" t="s">
        <v>4</v>
      </c>
      <c r="T23" s="5" t="s">
        <v>4</v>
      </c>
      <c r="U23" s="5" t="s">
        <v>4</v>
      </c>
      <c r="V23" s="5" t="s">
        <v>4</v>
      </c>
      <c r="W23" s="5" t="s">
        <v>4</v>
      </c>
      <c r="X23" s="5" t="s">
        <v>4</v>
      </c>
    </row>
    <row r="24" spans="1:24">
      <c r="A24" s="3" t="s">
        <v>106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7">
        <v>8990</v>
      </c>
      <c r="S24" s="5" t="s">
        <v>4</v>
      </c>
      <c r="T24" s="5" t="s">
        <v>4</v>
      </c>
      <c r="U24" s="5" t="s">
        <v>4</v>
      </c>
      <c r="V24" s="5" t="s">
        <v>4</v>
      </c>
      <c r="W24" s="5" t="s">
        <v>4</v>
      </c>
      <c r="X24" s="5" t="s">
        <v>4</v>
      </c>
    </row>
    <row r="25" spans="1:24" ht="30">
      <c r="A25" s="3" t="s">
        <v>106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7">
        <v>523000</v>
      </c>
    </row>
    <row r="26" spans="1:24" ht="30">
      <c r="A26" s="3" t="s">
        <v>106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7">
        <v>172000</v>
      </c>
      <c r="U26" s="5" t="s">
        <v>4</v>
      </c>
      <c r="V26" s="5">
        <v>0</v>
      </c>
      <c r="W26" s="5" t="s">
        <v>4</v>
      </c>
      <c r="X26" s="5" t="s">
        <v>4</v>
      </c>
    </row>
    <row r="27" spans="1:24" ht="30">
      <c r="A27" s="3" t="s">
        <v>961</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963</v>
      </c>
      <c r="U27" s="5" t="s">
        <v>4</v>
      </c>
      <c r="V27" s="5" t="s">
        <v>1032</v>
      </c>
      <c r="W27" s="5" t="s">
        <v>4</v>
      </c>
      <c r="X27" s="5" t="s">
        <v>962</v>
      </c>
    </row>
    <row r="28" spans="1:24" ht="45">
      <c r="A28" s="3" t="s">
        <v>1066</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c r="R28" s="7">
        <v>249846</v>
      </c>
      <c r="S28" s="5" t="s">
        <v>4</v>
      </c>
      <c r="T28" s="5" t="s">
        <v>4</v>
      </c>
      <c r="U28" s="5" t="s">
        <v>4</v>
      </c>
      <c r="V28" s="5" t="s">
        <v>4</v>
      </c>
      <c r="W28" s="5" t="s">
        <v>4</v>
      </c>
      <c r="X28" s="5" t="s">
        <v>4</v>
      </c>
    </row>
    <row r="29" spans="1:24" ht="30">
      <c r="A29" s="3" t="s">
        <v>1067</v>
      </c>
      <c r="B29" s="5" t="s">
        <v>4</v>
      </c>
      <c r="C29" s="5" t="s">
        <v>4</v>
      </c>
      <c r="D29" s="5" t="s">
        <v>4</v>
      </c>
      <c r="E29" s="5" t="s">
        <v>4</v>
      </c>
      <c r="F29" s="5" t="s">
        <v>4</v>
      </c>
      <c r="G29" s="5" t="s">
        <v>4</v>
      </c>
      <c r="H29" s="5" t="s">
        <v>4</v>
      </c>
      <c r="I29" s="5" t="s">
        <v>4</v>
      </c>
      <c r="J29" s="5" t="s">
        <v>4</v>
      </c>
      <c r="K29" s="5" t="s">
        <v>4</v>
      </c>
      <c r="L29" s="5" t="s">
        <v>4</v>
      </c>
      <c r="M29" s="5" t="s">
        <v>4</v>
      </c>
      <c r="N29" s="5" t="s">
        <v>4</v>
      </c>
      <c r="O29" s="5" t="s">
        <v>4</v>
      </c>
      <c r="P29" s="9">
        <v>10000</v>
      </c>
      <c r="Q29" s="5" t="s">
        <v>4</v>
      </c>
      <c r="R29" s="5" t="s">
        <v>4</v>
      </c>
      <c r="S29" s="5" t="s">
        <v>4</v>
      </c>
      <c r="T29" s="5" t="s">
        <v>4</v>
      </c>
      <c r="U29" s="5" t="s">
        <v>4</v>
      </c>
      <c r="V29" s="5" t="s">
        <v>4</v>
      </c>
      <c r="W29" s="5" t="s">
        <v>4</v>
      </c>
      <c r="X29" s="5" t="s">
        <v>4</v>
      </c>
    </row>
  </sheetData>
  <mergeCells count="9">
    <mergeCell ref="A1:A4"/>
    <mergeCell ref="E1:F1"/>
    <mergeCell ref="G1:I1"/>
    <mergeCell ref="K1:L1"/>
    <mergeCell ref="M1:O1"/>
    <mergeCell ref="T1:V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1068</v>
      </c>
      <c r="B1" s="8" t="s">
        <v>78</v>
      </c>
      <c r="C1" s="8"/>
      <c r="D1" s="8" t="s">
        <v>1</v>
      </c>
      <c r="E1" s="8"/>
      <c r="F1" s="1"/>
    </row>
    <row r="2" spans="1:6" ht="30">
      <c r="A2" s="1" t="s">
        <v>30</v>
      </c>
      <c r="B2" s="1" t="s">
        <v>2</v>
      </c>
      <c r="C2" s="1" t="s">
        <v>79</v>
      </c>
      <c r="D2" s="1" t="s">
        <v>2</v>
      </c>
      <c r="E2" s="1" t="s">
        <v>79</v>
      </c>
      <c r="F2" s="1" t="s">
        <v>31</v>
      </c>
    </row>
    <row r="3" spans="1:6" ht="30">
      <c r="A3" s="4" t="s">
        <v>1069</v>
      </c>
      <c r="B3" s="5" t="s">
        <v>4</v>
      </c>
      <c r="C3" s="5" t="s">
        <v>4</v>
      </c>
      <c r="D3" s="5" t="s">
        <v>4</v>
      </c>
      <c r="E3" s="5" t="s">
        <v>4</v>
      </c>
      <c r="F3" s="5" t="s">
        <v>4</v>
      </c>
    </row>
    <row r="4" spans="1:6">
      <c r="A4" s="3" t="s">
        <v>747</v>
      </c>
      <c r="B4" s="9">
        <v>1581547</v>
      </c>
      <c r="C4" s="9">
        <v>1833454</v>
      </c>
      <c r="D4" s="9">
        <v>4566179</v>
      </c>
      <c r="E4" s="9">
        <v>5150050</v>
      </c>
      <c r="F4" s="5" t="s">
        <v>4</v>
      </c>
    </row>
    <row r="5" spans="1:6">
      <c r="A5" s="3" t="s">
        <v>35</v>
      </c>
      <c r="B5" s="7">
        <v>144117</v>
      </c>
      <c r="C5" s="5" t="s">
        <v>4</v>
      </c>
      <c r="D5" s="7">
        <v>144117</v>
      </c>
      <c r="E5" s="5" t="s">
        <v>4</v>
      </c>
      <c r="F5" s="7">
        <v>123824</v>
      </c>
    </row>
    <row r="6" spans="1:6" ht="30">
      <c r="A6" s="3" t="s">
        <v>37</v>
      </c>
      <c r="B6" s="7">
        <v>193801</v>
      </c>
      <c r="C6" s="5" t="s">
        <v>4</v>
      </c>
      <c r="D6" s="7">
        <v>193801</v>
      </c>
      <c r="E6" s="5" t="s">
        <v>4</v>
      </c>
      <c r="F6" s="7">
        <v>162378</v>
      </c>
    </row>
    <row r="7" spans="1:6">
      <c r="A7" s="3" t="s">
        <v>1070</v>
      </c>
      <c r="B7" s="7">
        <v>299971</v>
      </c>
      <c r="C7" s="5" t="s">
        <v>4</v>
      </c>
      <c r="D7" s="7">
        <v>299971</v>
      </c>
      <c r="E7" s="5" t="s">
        <v>4</v>
      </c>
      <c r="F7" s="7">
        <v>309608</v>
      </c>
    </row>
    <row r="8" spans="1:6">
      <c r="A8" s="3" t="s">
        <v>1071</v>
      </c>
      <c r="B8" s="7">
        <v>9778</v>
      </c>
      <c r="C8" s="5" t="s">
        <v>4</v>
      </c>
      <c r="D8" s="7">
        <v>9778</v>
      </c>
      <c r="E8" s="5" t="s">
        <v>4</v>
      </c>
      <c r="F8" s="7">
        <v>9238</v>
      </c>
    </row>
    <row r="9" spans="1:6">
      <c r="A9" s="3" t="s">
        <v>656</v>
      </c>
      <c r="B9" s="5" t="s">
        <v>4</v>
      </c>
      <c r="C9" s="5" t="s">
        <v>4</v>
      </c>
      <c r="D9" s="5" t="s">
        <v>4</v>
      </c>
      <c r="E9" s="5" t="s">
        <v>4</v>
      </c>
      <c r="F9" s="5" t="s">
        <v>4</v>
      </c>
    </row>
    <row r="10" spans="1:6" ht="30">
      <c r="A10" s="4" t="s">
        <v>1069</v>
      </c>
      <c r="B10" s="5" t="s">
        <v>4</v>
      </c>
      <c r="C10" s="5" t="s">
        <v>4</v>
      </c>
      <c r="D10" s="5" t="s">
        <v>4</v>
      </c>
      <c r="E10" s="5" t="s">
        <v>4</v>
      </c>
      <c r="F10" s="5" t="s">
        <v>4</v>
      </c>
    </row>
    <row r="11" spans="1:6">
      <c r="A11" s="3" t="s">
        <v>747</v>
      </c>
      <c r="B11" s="7">
        <v>1366031</v>
      </c>
      <c r="C11" s="7">
        <v>1570432</v>
      </c>
      <c r="D11" s="7">
        <v>3895709</v>
      </c>
      <c r="E11" s="7">
        <v>4389566</v>
      </c>
      <c r="F11" s="5" t="s">
        <v>4</v>
      </c>
    </row>
    <row r="12" spans="1:6">
      <c r="A12" s="3" t="s">
        <v>35</v>
      </c>
      <c r="B12" s="7">
        <v>171432</v>
      </c>
      <c r="C12" s="5" t="s">
        <v>4</v>
      </c>
      <c r="D12" s="7">
        <v>171432</v>
      </c>
      <c r="E12" s="5" t="s">
        <v>4</v>
      </c>
      <c r="F12" s="7">
        <v>148336</v>
      </c>
    </row>
    <row r="13" spans="1:6">
      <c r="A13" s="3" t="s">
        <v>1070</v>
      </c>
      <c r="B13" s="7">
        <v>274889</v>
      </c>
      <c r="C13" s="5" t="s">
        <v>4</v>
      </c>
      <c r="D13" s="7">
        <v>274889</v>
      </c>
      <c r="E13" s="5" t="s">
        <v>4</v>
      </c>
      <c r="F13" s="7">
        <v>293093</v>
      </c>
    </row>
    <row r="14" spans="1:6">
      <c r="A14" s="3" t="s">
        <v>1071</v>
      </c>
      <c r="B14" s="7">
        <v>9684</v>
      </c>
      <c r="C14" s="5" t="s">
        <v>4</v>
      </c>
      <c r="D14" s="7">
        <v>9684</v>
      </c>
      <c r="E14" s="5" t="s">
        <v>4</v>
      </c>
      <c r="F14" s="7">
        <v>9148</v>
      </c>
    </row>
    <row r="15" spans="1:6">
      <c r="A15" s="3" t="s">
        <v>657</v>
      </c>
      <c r="B15" s="5" t="s">
        <v>4</v>
      </c>
      <c r="C15" s="5" t="s">
        <v>4</v>
      </c>
      <c r="D15" s="5" t="s">
        <v>4</v>
      </c>
      <c r="E15" s="5" t="s">
        <v>4</v>
      </c>
      <c r="F15" s="5" t="s">
        <v>4</v>
      </c>
    </row>
    <row r="16" spans="1:6" ht="30">
      <c r="A16" s="4" t="s">
        <v>1069</v>
      </c>
      <c r="B16" s="5" t="s">
        <v>4</v>
      </c>
      <c r="C16" s="5" t="s">
        <v>4</v>
      </c>
      <c r="D16" s="5" t="s">
        <v>4</v>
      </c>
      <c r="E16" s="5" t="s">
        <v>4</v>
      </c>
      <c r="F16" s="5" t="s">
        <v>4</v>
      </c>
    </row>
    <row r="17" spans="1:6">
      <c r="A17" s="3" t="s">
        <v>747</v>
      </c>
      <c r="B17" s="7">
        <v>106687</v>
      </c>
      <c r="C17" s="7">
        <v>47673</v>
      </c>
      <c r="D17" s="7">
        <v>326251</v>
      </c>
      <c r="E17" s="7">
        <v>172703</v>
      </c>
      <c r="F17" s="5" t="s">
        <v>4</v>
      </c>
    </row>
    <row r="18" spans="1:6">
      <c r="A18" s="3" t="s">
        <v>35</v>
      </c>
      <c r="B18" s="7">
        <v>15251</v>
      </c>
      <c r="C18" s="5" t="s">
        <v>4</v>
      </c>
      <c r="D18" s="7">
        <v>15251</v>
      </c>
      <c r="E18" s="5" t="s">
        <v>4</v>
      </c>
      <c r="F18" s="7">
        <v>9504</v>
      </c>
    </row>
    <row r="19" spans="1:6">
      <c r="A19" s="3" t="s">
        <v>1070</v>
      </c>
      <c r="B19" s="7">
        <v>17964</v>
      </c>
      <c r="C19" s="5" t="s">
        <v>4</v>
      </c>
      <c r="D19" s="7">
        <v>17964</v>
      </c>
      <c r="E19" s="5" t="s">
        <v>4</v>
      </c>
      <c r="F19" s="7">
        <v>11977</v>
      </c>
    </row>
    <row r="20" spans="1:6">
      <c r="A20" s="3" t="s">
        <v>1071</v>
      </c>
      <c r="B20" s="5">
        <v>94</v>
      </c>
      <c r="C20" s="5" t="s">
        <v>4</v>
      </c>
      <c r="D20" s="5">
        <v>94</v>
      </c>
      <c r="E20" s="5" t="s">
        <v>4</v>
      </c>
      <c r="F20" s="5">
        <v>90</v>
      </c>
    </row>
    <row r="21" spans="1:6">
      <c r="A21" s="3" t="s">
        <v>1072</v>
      </c>
      <c r="B21" s="5" t="s">
        <v>4</v>
      </c>
      <c r="C21" s="5" t="s">
        <v>4</v>
      </c>
      <c r="D21" s="5" t="s">
        <v>4</v>
      </c>
      <c r="E21" s="5" t="s">
        <v>4</v>
      </c>
      <c r="F21" s="5" t="s">
        <v>4</v>
      </c>
    </row>
    <row r="22" spans="1:6" ht="30">
      <c r="A22" s="4" t="s">
        <v>1069</v>
      </c>
      <c r="B22" s="5" t="s">
        <v>4</v>
      </c>
      <c r="C22" s="5" t="s">
        <v>4</v>
      </c>
      <c r="D22" s="5" t="s">
        <v>4</v>
      </c>
      <c r="E22" s="5" t="s">
        <v>4</v>
      </c>
      <c r="F22" s="5" t="s">
        <v>4</v>
      </c>
    </row>
    <row r="23" spans="1:6">
      <c r="A23" s="3" t="s">
        <v>747</v>
      </c>
      <c r="B23" s="7">
        <v>78978</v>
      </c>
      <c r="C23" s="7">
        <v>171326</v>
      </c>
      <c r="D23" s="7">
        <v>289604</v>
      </c>
      <c r="E23" s="7">
        <v>437186</v>
      </c>
      <c r="F23" s="5" t="s">
        <v>4</v>
      </c>
    </row>
    <row r="24" spans="1:6">
      <c r="A24" s="3" t="s">
        <v>35</v>
      </c>
      <c r="B24" s="7">
        <v>4867</v>
      </c>
      <c r="C24" s="5" t="s">
        <v>4</v>
      </c>
      <c r="D24" s="7">
        <v>4867</v>
      </c>
      <c r="E24" s="5" t="s">
        <v>4</v>
      </c>
      <c r="F24" s="7">
        <v>4423</v>
      </c>
    </row>
    <row r="25" spans="1:6">
      <c r="A25" s="3" t="s">
        <v>1070</v>
      </c>
      <c r="B25" s="7">
        <v>4867</v>
      </c>
      <c r="C25" s="5" t="s">
        <v>4</v>
      </c>
      <c r="D25" s="7">
        <v>4867</v>
      </c>
      <c r="E25" s="5" t="s">
        <v>4</v>
      </c>
      <c r="F25" s="7">
        <v>4423</v>
      </c>
    </row>
    <row r="26" spans="1:6">
      <c r="A26" s="3" t="s">
        <v>659</v>
      </c>
      <c r="B26" s="5" t="s">
        <v>4</v>
      </c>
      <c r="C26" s="5" t="s">
        <v>4</v>
      </c>
      <c r="D26" s="5" t="s">
        <v>4</v>
      </c>
      <c r="E26" s="5" t="s">
        <v>4</v>
      </c>
      <c r="F26" s="5" t="s">
        <v>4</v>
      </c>
    </row>
    <row r="27" spans="1:6" ht="30">
      <c r="A27" s="4" t="s">
        <v>1069</v>
      </c>
      <c r="B27" s="5" t="s">
        <v>4</v>
      </c>
      <c r="C27" s="5" t="s">
        <v>4</v>
      </c>
      <c r="D27" s="5" t="s">
        <v>4</v>
      </c>
      <c r="E27" s="5" t="s">
        <v>4</v>
      </c>
      <c r="F27" s="5" t="s">
        <v>4</v>
      </c>
    </row>
    <row r="28" spans="1:6">
      <c r="A28" s="3" t="s">
        <v>747</v>
      </c>
      <c r="B28" s="7">
        <v>25213</v>
      </c>
      <c r="C28" s="7">
        <v>43779</v>
      </c>
      <c r="D28" s="7">
        <v>45568</v>
      </c>
      <c r="E28" s="7">
        <v>149003</v>
      </c>
      <c r="F28" s="5" t="s">
        <v>4</v>
      </c>
    </row>
    <row r="29" spans="1:6">
      <c r="A29" s="3" t="s">
        <v>660</v>
      </c>
      <c r="B29" s="5" t="s">
        <v>4</v>
      </c>
      <c r="C29" s="5" t="s">
        <v>4</v>
      </c>
      <c r="D29" s="5" t="s">
        <v>4</v>
      </c>
      <c r="E29" s="5" t="s">
        <v>4</v>
      </c>
      <c r="F29" s="5" t="s">
        <v>4</v>
      </c>
    </row>
    <row r="30" spans="1:6" ht="30">
      <c r="A30" s="4" t="s">
        <v>1069</v>
      </c>
      <c r="B30" s="5" t="s">
        <v>4</v>
      </c>
      <c r="C30" s="5" t="s">
        <v>4</v>
      </c>
      <c r="D30" s="5" t="s">
        <v>4</v>
      </c>
      <c r="E30" s="5" t="s">
        <v>4</v>
      </c>
      <c r="F30" s="5" t="s">
        <v>4</v>
      </c>
    </row>
    <row r="31" spans="1:6">
      <c r="A31" s="3" t="s">
        <v>747</v>
      </c>
      <c r="B31" s="5">
        <v>12</v>
      </c>
      <c r="C31" s="5">
        <v>0</v>
      </c>
      <c r="D31" s="5">
        <v>12</v>
      </c>
      <c r="E31" s="5">
        <v>3</v>
      </c>
      <c r="F31" s="5" t="s">
        <v>4</v>
      </c>
    </row>
    <row r="32" spans="1:6">
      <c r="A32" s="3" t="s">
        <v>661</v>
      </c>
      <c r="B32" s="5" t="s">
        <v>4</v>
      </c>
      <c r="C32" s="5" t="s">
        <v>4</v>
      </c>
      <c r="D32" s="5" t="s">
        <v>4</v>
      </c>
      <c r="E32" s="5" t="s">
        <v>4</v>
      </c>
      <c r="F32" s="5" t="s">
        <v>4</v>
      </c>
    </row>
    <row r="33" spans="1:6" ht="30">
      <c r="A33" s="4" t="s">
        <v>1069</v>
      </c>
      <c r="B33" s="5" t="s">
        <v>4</v>
      </c>
      <c r="C33" s="5" t="s">
        <v>4</v>
      </c>
      <c r="D33" s="5" t="s">
        <v>4</v>
      </c>
      <c r="E33" s="5" t="s">
        <v>4</v>
      </c>
      <c r="F33" s="5" t="s">
        <v>4</v>
      </c>
    </row>
    <row r="34" spans="1:6">
      <c r="A34" s="3" t="s">
        <v>747</v>
      </c>
      <c r="B34" s="7">
        <v>3911</v>
      </c>
      <c r="C34" s="5">
        <v>203</v>
      </c>
      <c r="D34" s="7">
        <v>8288</v>
      </c>
      <c r="E34" s="7">
        <v>1491</v>
      </c>
      <c r="F34" s="5" t="s">
        <v>4</v>
      </c>
    </row>
    <row r="35" spans="1:6">
      <c r="A35" s="3" t="s">
        <v>662</v>
      </c>
      <c r="B35" s="5" t="s">
        <v>4</v>
      </c>
      <c r="C35" s="5" t="s">
        <v>4</v>
      </c>
      <c r="D35" s="5" t="s">
        <v>4</v>
      </c>
      <c r="E35" s="5" t="s">
        <v>4</v>
      </c>
      <c r="F35" s="5" t="s">
        <v>4</v>
      </c>
    </row>
    <row r="36" spans="1:6" ht="30">
      <c r="A36" s="4" t="s">
        <v>1069</v>
      </c>
      <c r="B36" s="5" t="s">
        <v>4</v>
      </c>
      <c r="C36" s="5" t="s">
        <v>4</v>
      </c>
      <c r="D36" s="5" t="s">
        <v>4</v>
      </c>
      <c r="E36" s="5" t="s">
        <v>4</v>
      </c>
      <c r="F36" s="5" t="s">
        <v>4</v>
      </c>
    </row>
    <row r="37" spans="1:6">
      <c r="A37" s="3" t="s">
        <v>747</v>
      </c>
      <c r="B37" s="5">
        <v>715</v>
      </c>
      <c r="C37" s="5">
        <v>41</v>
      </c>
      <c r="D37" s="5">
        <v>747</v>
      </c>
      <c r="E37" s="5">
        <v>98</v>
      </c>
      <c r="F37" s="5" t="s">
        <v>4</v>
      </c>
    </row>
    <row r="38" spans="1:6">
      <c r="A38" s="3" t="s">
        <v>664</v>
      </c>
      <c r="B38" s="5" t="s">
        <v>4</v>
      </c>
      <c r="C38" s="5" t="s">
        <v>4</v>
      </c>
      <c r="D38" s="5" t="s">
        <v>4</v>
      </c>
      <c r="E38" s="5" t="s">
        <v>4</v>
      </c>
      <c r="F38" s="5" t="s">
        <v>4</v>
      </c>
    </row>
    <row r="39" spans="1:6" ht="30">
      <c r="A39" s="4" t="s">
        <v>1069</v>
      </c>
      <c r="B39" s="5" t="s">
        <v>4</v>
      </c>
      <c r="C39" s="5" t="s">
        <v>4</v>
      </c>
      <c r="D39" s="5" t="s">
        <v>4</v>
      </c>
      <c r="E39" s="5" t="s">
        <v>4</v>
      </c>
      <c r="F39" s="5" t="s">
        <v>4</v>
      </c>
    </row>
    <row r="40" spans="1:6">
      <c r="A40" s="3" t="s">
        <v>35</v>
      </c>
      <c r="B40" s="7">
        <v>2251</v>
      </c>
      <c r="C40" s="5" t="s">
        <v>4</v>
      </c>
      <c r="D40" s="7">
        <v>2251</v>
      </c>
      <c r="E40" s="5" t="s">
        <v>4</v>
      </c>
      <c r="F40" s="5">
        <v>115</v>
      </c>
    </row>
    <row r="41" spans="1:6">
      <c r="A41" s="3" t="s">
        <v>1070</v>
      </c>
      <c r="B41" s="9">
        <v>2251</v>
      </c>
      <c r="C41" s="5" t="s">
        <v>4</v>
      </c>
      <c r="D41" s="9">
        <v>2251</v>
      </c>
      <c r="E41" s="5" t="s">
        <v>4</v>
      </c>
      <c r="F41" s="9">
        <v>11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27.85546875" bestFit="1" customWidth="1"/>
    <col min="2" max="2" width="4.28515625" customWidth="1"/>
    <col min="3" max="3" width="36.5703125" bestFit="1" customWidth="1"/>
  </cols>
  <sheetData>
    <row r="1" spans="1:3" ht="15" customHeight="1">
      <c r="A1" s="8" t="s">
        <v>141</v>
      </c>
      <c r="B1" s="8" t="s">
        <v>1</v>
      </c>
      <c r="C1" s="8"/>
    </row>
    <row r="2" spans="1:3" ht="15" customHeight="1">
      <c r="A2" s="8"/>
      <c r="B2" s="8" t="s">
        <v>2</v>
      </c>
      <c r="C2" s="8"/>
    </row>
    <row r="3" spans="1:3" ht="15" customHeight="1">
      <c r="A3" s="4" t="s">
        <v>142</v>
      </c>
      <c r="B3" s="17" t="s">
        <v>4</v>
      </c>
      <c r="C3" s="17"/>
    </row>
    <row r="4" spans="1:3" ht="15" customHeight="1">
      <c r="A4" s="18" t="s">
        <v>141</v>
      </c>
      <c r="B4" s="17" t="s">
        <v>4</v>
      </c>
      <c r="C4" s="17"/>
    </row>
    <row r="5" spans="1:3">
      <c r="A5" s="18"/>
      <c r="B5" s="19" t="s">
        <v>143</v>
      </c>
      <c r="C5" s="19"/>
    </row>
    <row r="6" spans="1:3">
      <c r="A6" s="18"/>
      <c r="B6" s="17"/>
      <c r="C6" s="17"/>
    </row>
    <row r="7" spans="1:3" ht="114.75" customHeight="1">
      <c r="A7" s="18"/>
      <c r="B7" s="20" t="s">
        <v>144</v>
      </c>
      <c r="C7" s="20"/>
    </row>
    <row r="8" spans="1:3">
      <c r="A8" s="18"/>
      <c r="B8" s="20"/>
      <c r="C8" s="20"/>
    </row>
    <row r="9" spans="1:3" ht="165.75" customHeight="1">
      <c r="A9" s="18"/>
      <c r="B9" s="20" t="s">
        <v>145</v>
      </c>
      <c r="C9" s="20"/>
    </row>
    <row r="10" spans="1:3" ht="25.5" customHeight="1">
      <c r="A10" s="18"/>
      <c r="B10" s="21" t="s">
        <v>146</v>
      </c>
      <c r="C10" s="21"/>
    </row>
    <row r="11" spans="1:3" ht="357" customHeight="1">
      <c r="A11" s="18"/>
      <c r="B11" s="20" t="s">
        <v>147</v>
      </c>
      <c r="C11" s="20"/>
    </row>
    <row r="12" spans="1:3">
      <c r="A12" s="18"/>
      <c r="B12" s="22"/>
      <c r="C12" s="22"/>
    </row>
    <row r="13" spans="1:3" ht="127.5" customHeight="1">
      <c r="A13" s="18"/>
      <c r="B13" s="20" t="s">
        <v>148</v>
      </c>
      <c r="C13" s="20"/>
    </row>
    <row r="14" spans="1:3">
      <c r="A14" s="18"/>
      <c r="B14" s="17"/>
      <c r="C14" s="17"/>
    </row>
    <row r="15" spans="1:3" ht="51" customHeight="1">
      <c r="A15" s="18"/>
      <c r="B15" s="20" t="s">
        <v>149</v>
      </c>
      <c r="C15" s="20"/>
    </row>
    <row r="16" spans="1:3">
      <c r="A16" s="18"/>
      <c r="B16" s="17"/>
      <c r="C16" s="17"/>
    </row>
    <row r="17" spans="1:3">
      <c r="A17" s="18"/>
      <c r="B17" s="23" t="s">
        <v>150</v>
      </c>
      <c r="C17" s="23"/>
    </row>
    <row r="18" spans="1:3" ht="63.75" customHeight="1">
      <c r="A18" s="18"/>
      <c r="B18" s="20" t="s">
        <v>151</v>
      </c>
      <c r="C18" s="20"/>
    </row>
    <row r="19" spans="1:3">
      <c r="A19" s="18"/>
      <c r="B19" s="24"/>
      <c r="C19" s="24"/>
    </row>
    <row r="20" spans="1:3">
      <c r="A20" s="18"/>
      <c r="B20" s="14"/>
      <c r="C20" s="14"/>
    </row>
    <row r="21" spans="1:3" ht="165.75">
      <c r="A21" s="18"/>
      <c r="B21" s="15" t="s">
        <v>152</v>
      </c>
      <c r="C21" s="16" t="s">
        <v>153</v>
      </c>
    </row>
    <row r="22" spans="1:3">
      <c r="A22" s="18"/>
      <c r="B22" s="24"/>
      <c r="C22" s="24"/>
    </row>
    <row r="23" spans="1:3">
      <c r="A23" s="18"/>
      <c r="B23" s="14"/>
      <c r="C23" s="14"/>
    </row>
    <row r="24" spans="1:3" ht="89.25">
      <c r="A24" s="18"/>
      <c r="B24" s="15" t="s">
        <v>152</v>
      </c>
      <c r="C24" s="16" t="s">
        <v>154</v>
      </c>
    </row>
    <row r="25" spans="1:3">
      <c r="A25" s="18"/>
      <c r="B25" s="20"/>
      <c r="C25" s="20"/>
    </row>
    <row r="26" spans="1:3">
      <c r="A26" s="18"/>
      <c r="B26" s="14"/>
      <c r="C26" s="14"/>
    </row>
    <row r="27" spans="1:3" ht="331.5">
      <c r="A27" s="18"/>
      <c r="B27" s="15" t="s">
        <v>152</v>
      </c>
      <c r="C27" s="16" t="s">
        <v>155</v>
      </c>
    </row>
    <row r="28" spans="1:3">
      <c r="A28" s="18"/>
      <c r="B28" s="24"/>
      <c r="C28" s="24"/>
    </row>
    <row r="29" spans="1:3">
      <c r="A29" s="18"/>
      <c r="B29" s="14"/>
      <c r="C29" s="14"/>
    </row>
    <row r="30" spans="1:3" ht="165.75">
      <c r="A30" s="18"/>
      <c r="B30" s="15" t="s">
        <v>152</v>
      </c>
      <c r="C30" s="16" t="s">
        <v>156</v>
      </c>
    </row>
    <row r="31" spans="1:3">
      <c r="A31" s="18"/>
      <c r="B31" s="24"/>
      <c r="C31" s="24"/>
    </row>
    <row r="32" spans="1:3">
      <c r="A32" s="18"/>
      <c r="B32" s="14"/>
      <c r="C32" s="14"/>
    </row>
    <row r="33" spans="1:3" ht="114.75">
      <c r="A33" s="18"/>
      <c r="B33" s="15" t="s">
        <v>152</v>
      </c>
      <c r="C33" s="16" t="s">
        <v>157</v>
      </c>
    </row>
    <row r="34" spans="1:3">
      <c r="A34" s="18"/>
      <c r="B34" s="17"/>
      <c r="C34" s="17"/>
    </row>
    <row r="35" spans="1:3">
      <c r="A35" s="18"/>
      <c r="B35" s="23" t="s">
        <v>158</v>
      </c>
      <c r="C35" s="23"/>
    </row>
    <row r="36" spans="1:3" ht="216.75" customHeight="1">
      <c r="A36" s="18"/>
      <c r="B36" s="20" t="s">
        <v>159</v>
      </c>
      <c r="C36" s="20"/>
    </row>
    <row r="37" spans="1:3">
      <c r="A37" s="18"/>
      <c r="B37" s="17"/>
      <c r="C37" s="17"/>
    </row>
    <row r="38" spans="1:3" ht="102" customHeight="1">
      <c r="A38" s="18"/>
      <c r="B38" s="20" t="s">
        <v>160</v>
      </c>
      <c r="C38" s="20"/>
    </row>
    <row r="39" spans="1:3">
      <c r="A39" s="18"/>
      <c r="B39" s="20" t="s">
        <v>161</v>
      </c>
      <c r="C39" s="20"/>
    </row>
    <row r="40" spans="1:3">
      <c r="A40" s="18"/>
      <c r="B40" s="23" t="s">
        <v>162</v>
      </c>
      <c r="C40" s="23"/>
    </row>
    <row r="41" spans="1:3" ht="140.25" customHeight="1">
      <c r="A41" s="18"/>
      <c r="B41" s="20" t="s">
        <v>163</v>
      </c>
      <c r="C41" s="20"/>
    </row>
    <row r="42" spans="1:3">
      <c r="A42" s="18"/>
      <c r="B42" s="17"/>
      <c r="C42" s="17"/>
    </row>
    <row r="43" spans="1:3" ht="178.5" customHeight="1">
      <c r="A43" s="18"/>
      <c r="B43" s="20" t="s">
        <v>164</v>
      </c>
      <c r="C43" s="20"/>
    </row>
    <row r="44" spans="1:3" ht="63.75" customHeight="1">
      <c r="A44" s="18"/>
      <c r="B44" s="20" t="s">
        <v>165</v>
      </c>
      <c r="C44" s="20"/>
    </row>
    <row r="45" spans="1:3">
      <c r="A45" s="18"/>
      <c r="B45" s="17"/>
      <c r="C45" s="17"/>
    </row>
    <row r="46" spans="1:3">
      <c r="A46" s="18"/>
      <c r="B46" s="23" t="s">
        <v>166</v>
      </c>
      <c r="C46" s="23"/>
    </row>
    <row r="47" spans="1:3" ht="318.75" customHeight="1">
      <c r="A47" s="18"/>
      <c r="B47" s="20" t="s">
        <v>167</v>
      </c>
      <c r="C47" s="20"/>
    </row>
    <row r="48" spans="1:3">
      <c r="A48" s="18"/>
      <c r="B48" s="17"/>
      <c r="C48" s="17"/>
    </row>
    <row r="49" spans="1:3">
      <c r="A49" s="18"/>
      <c r="B49" s="21" t="s">
        <v>168</v>
      </c>
      <c r="C49" s="21"/>
    </row>
    <row r="50" spans="1:3" ht="51" customHeight="1">
      <c r="A50" s="18"/>
      <c r="B50" s="20" t="s">
        <v>169</v>
      </c>
      <c r="C50" s="20"/>
    </row>
  </sheetData>
  <mergeCells count="42">
    <mergeCell ref="B49:C49"/>
    <mergeCell ref="B50:C50"/>
    <mergeCell ref="B43:C43"/>
    <mergeCell ref="B44:C44"/>
    <mergeCell ref="B45:C45"/>
    <mergeCell ref="B46:C46"/>
    <mergeCell ref="B47:C47"/>
    <mergeCell ref="B48:C48"/>
    <mergeCell ref="B37:C37"/>
    <mergeCell ref="B38:C38"/>
    <mergeCell ref="B39:C39"/>
    <mergeCell ref="B40:C40"/>
    <mergeCell ref="B41:C41"/>
    <mergeCell ref="B42:C42"/>
    <mergeCell ref="B25:C25"/>
    <mergeCell ref="B28:C28"/>
    <mergeCell ref="B31:C31"/>
    <mergeCell ref="B34:C34"/>
    <mergeCell ref="B35:C35"/>
    <mergeCell ref="B36:C36"/>
    <mergeCell ref="B15:C15"/>
    <mergeCell ref="B16:C16"/>
    <mergeCell ref="B17:C17"/>
    <mergeCell ref="B18:C18"/>
    <mergeCell ref="B19:C19"/>
    <mergeCell ref="B22:C22"/>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4"/>
  <sheetViews>
    <sheetView showGridLines="0" workbookViewId="0"/>
  </sheetViews>
  <sheetFormatPr defaultRowHeight="15"/>
  <cols>
    <col min="1" max="3" width="36.5703125" bestFit="1" customWidth="1"/>
    <col min="4" max="4" width="30.85546875" customWidth="1"/>
    <col min="5" max="6" width="25.85546875" customWidth="1"/>
    <col min="7" max="7" width="18.7109375" customWidth="1"/>
    <col min="8" max="8" width="8.85546875" customWidth="1"/>
    <col min="9" max="9" width="9.28515625" customWidth="1"/>
    <col min="10" max="10" width="25.85546875" customWidth="1"/>
    <col min="11" max="11" width="30.85546875" customWidth="1"/>
    <col min="12" max="12" width="6.7109375" customWidth="1"/>
    <col min="13" max="13" width="18.7109375" customWidth="1"/>
    <col min="14" max="14" width="22.28515625" customWidth="1"/>
    <col min="15" max="15" width="8.85546875" customWidth="1"/>
    <col min="16" max="16" width="6.7109375" customWidth="1"/>
    <col min="17" max="17" width="25.85546875" customWidth="1"/>
    <col min="18" max="18" width="30.85546875" customWidth="1"/>
    <col min="19" max="20" width="31.7109375" customWidth="1"/>
    <col min="21" max="21" width="17.42578125" customWidth="1"/>
    <col min="22" max="22" width="8.85546875" customWidth="1"/>
    <col min="23" max="23" width="31.7109375" customWidth="1"/>
    <col min="24" max="24" width="6.7109375" customWidth="1"/>
    <col min="25" max="25" width="30.85546875" customWidth="1"/>
    <col min="26" max="27" width="31.7109375" customWidth="1"/>
    <col min="28" max="28" width="17.42578125" customWidth="1"/>
    <col min="29" max="29" width="8.85546875" customWidth="1"/>
  </cols>
  <sheetData>
    <row r="1" spans="1:29" ht="15" customHeight="1">
      <c r="A1" s="8" t="s">
        <v>17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4" t="s">
        <v>142</v>
      </c>
      <c r="B3" s="17" t="s">
        <v>4</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170</v>
      </c>
      <c r="B4" s="17" t="s">
        <v>4</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19" t="s">
        <v>171</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8"/>
      <c r="B7" s="21" t="s">
        <v>172</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8"/>
      <c r="B8" s="20" t="s">
        <v>173</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8"/>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row>
    <row r="10" spans="1:29" ht="25.5" customHeight="1">
      <c r="A10" s="18"/>
      <c r="B10" s="20" t="s">
        <v>174</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8"/>
      <c r="B11" s="21" t="s">
        <v>175</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ht="38.25" customHeight="1">
      <c r="A12" s="18"/>
      <c r="B12" s="20" t="s">
        <v>176</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row>
    <row r="14" spans="1:29">
      <c r="A14" s="18"/>
      <c r="B14" s="20" t="s">
        <v>177</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row>
    <row r="16" spans="1:29">
      <c r="A16" s="18"/>
      <c r="B16" s="21" t="s">
        <v>178</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row>
    <row r="17" spans="1:29" ht="25.5" customHeight="1">
      <c r="A17" s="18"/>
      <c r="B17" s="20" t="s">
        <v>179</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row>
    <row r="18" spans="1:29">
      <c r="A18" s="18"/>
      <c r="B18" s="21" t="s">
        <v>180</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row>
    <row r="19" spans="1:29">
      <c r="A19" s="18"/>
      <c r="B19" s="20" t="s">
        <v>181</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row>
    <row r="20" spans="1:29" ht="25.5" customHeight="1">
      <c r="A20" s="18"/>
      <c r="B20" s="20" t="s">
        <v>182</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row>
    <row r="21" spans="1:29">
      <c r="A21" s="18"/>
      <c r="B21" s="21" t="s">
        <v>183</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8"/>
      <c r="B22" s="20" t="s">
        <v>184</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row>
    <row r="23" spans="1:29">
      <c r="A23" s="18"/>
      <c r="B23" s="21" t="s">
        <v>185</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29">
      <c r="A24" s="18"/>
      <c r="B24" s="20" t="s">
        <v>186</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row>
    <row r="25" spans="1:29">
      <c r="A25" s="18"/>
      <c r="B25" s="21" t="s">
        <v>187</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8"/>
      <c r="B26" s="20" t="s">
        <v>188</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row>
    <row r="27" spans="1:29">
      <c r="A27" s="18"/>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row>
    <row r="28" spans="1:29">
      <c r="A28" s="18"/>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row>
    <row r="29" spans="1:29" ht="15.75" thickBot="1">
      <c r="A29" s="18"/>
      <c r="B29" s="13"/>
      <c r="C29" s="37" t="s">
        <v>189</v>
      </c>
      <c r="D29" s="37"/>
      <c r="E29" s="37"/>
      <c r="F29" s="37"/>
      <c r="G29" s="37"/>
      <c r="H29" s="37"/>
      <c r="I29" s="37"/>
      <c r="J29" s="37"/>
      <c r="K29" s="37"/>
      <c r="L29" s="37"/>
      <c r="M29" s="37"/>
      <c r="N29" s="37"/>
      <c r="O29" s="37"/>
      <c r="P29" s="13"/>
      <c r="Q29" s="37" t="s">
        <v>190</v>
      </c>
      <c r="R29" s="37"/>
      <c r="S29" s="37"/>
      <c r="T29" s="37"/>
      <c r="U29" s="37"/>
      <c r="V29" s="37"/>
      <c r="W29" s="37"/>
      <c r="X29" s="37"/>
      <c r="Y29" s="37"/>
      <c r="Z29" s="37"/>
      <c r="AA29" s="37"/>
      <c r="AB29" s="37"/>
      <c r="AC29" s="37"/>
    </row>
    <row r="30" spans="1:29" ht="15.75" thickBot="1">
      <c r="A30" s="18"/>
      <c r="B30" s="25"/>
      <c r="C30" s="38" t="s">
        <v>191</v>
      </c>
      <c r="D30" s="38"/>
      <c r="E30" s="38"/>
      <c r="F30" s="38"/>
      <c r="G30" s="38"/>
      <c r="H30" s="38"/>
      <c r="I30" s="13"/>
      <c r="J30" s="38" t="s">
        <v>192</v>
      </c>
      <c r="K30" s="38"/>
      <c r="L30" s="38"/>
      <c r="M30" s="38"/>
      <c r="N30" s="38"/>
      <c r="O30" s="38"/>
      <c r="P30" s="13"/>
      <c r="Q30" s="38" t="s">
        <v>191</v>
      </c>
      <c r="R30" s="38"/>
      <c r="S30" s="38"/>
      <c r="T30" s="38"/>
      <c r="U30" s="38"/>
      <c r="V30" s="38"/>
      <c r="W30" s="13"/>
      <c r="X30" s="38" t="s">
        <v>192</v>
      </c>
      <c r="Y30" s="38"/>
      <c r="Z30" s="38"/>
      <c r="AA30" s="38"/>
      <c r="AB30" s="38"/>
      <c r="AC30" s="38"/>
    </row>
    <row r="31" spans="1:29">
      <c r="A31" s="18"/>
      <c r="B31" s="13"/>
      <c r="C31" s="39"/>
      <c r="D31" s="39"/>
      <c r="E31" s="39"/>
      <c r="F31" s="13"/>
      <c r="G31" s="39"/>
      <c r="H31" s="39"/>
      <c r="I31" s="13"/>
      <c r="J31" s="39"/>
      <c r="K31" s="39"/>
      <c r="L31" s="39"/>
      <c r="M31" s="13"/>
      <c r="N31" s="39"/>
      <c r="O31" s="39"/>
      <c r="P31" s="13"/>
      <c r="Q31" s="39"/>
      <c r="R31" s="39"/>
      <c r="S31" s="39"/>
      <c r="T31" s="13"/>
      <c r="U31" s="39"/>
      <c r="V31" s="39"/>
      <c r="W31" s="13"/>
      <c r="X31" s="39"/>
      <c r="Y31" s="39"/>
      <c r="Z31" s="39"/>
      <c r="AA31" s="13"/>
      <c r="AB31" s="39"/>
      <c r="AC31" s="39"/>
    </row>
    <row r="32" spans="1:29" ht="15.75" thickBot="1">
      <c r="A32" s="18"/>
      <c r="B32" s="27" t="s">
        <v>193</v>
      </c>
      <c r="C32" s="37" t="s">
        <v>194</v>
      </c>
      <c r="D32" s="37"/>
      <c r="E32" s="37"/>
      <c r="F32" s="28"/>
      <c r="G32" s="37" t="s">
        <v>195</v>
      </c>
      <c r="H32" s="37"/>
      <c r="I32" s="13"/>
      <c r="J32" s="37" t="s">
        <v>194</v>
      </c>
      <c r="K32" s="37"/>
      <c r="L32" s="37"/>
      <c r="M32" s="28"/>
      <c r="N32" s="37" t="s">
        <v>195</v>
      </c>
      <c r="O32" s="37"/>
      <c r="P32" s="13"/>
      <c r="Q32" s="37" t="s">
        <v>194</v>
      </c>
      <c r="R32" s="37"/>
      <c r="S32" s="37"/>
      <c r="T32" s="28"/>
      <c r="U32" s="37" t="s">
        <v>195</v>
      </c>
      <c r="V32" s="37"/>
      <c r="W32" s="13"/>
      <c r="X32" s="37" t="s">
        <v>194</v>
      </c>
      <c r="Y32" s="37"/>
      <c r="Z32" s="37"/>
      <c r="AA32" s="28"/>
      <c r="AB32" s="37" t="s">
        <v>195</v>
      </c>
      <c r="AC32" s="37"/>
    </row>
    <row r="33" spans="1:29">
      <c r="A33" s="18"/>
      <c r="B33" s="40" t="s">
        <v>196</v>
      </c>
      <c r="C33" s="41" t="s">
        <v>197</v>
      </c>
      <c r="D33" s="43">
        <v>1581547</v>
      </c>
      <c r="E33" s="45"/>
      <c r="F33" s="45"/>
      <c r="G33" s="47">
        <v>100</v>
      </c>
      <c r="H33" s="41" t="s">
        <v>198</v>
      </c>
      <c r="I33" s="49"/>
      <c r="J33" s="41" t="s">
        <v>197</v>
      </c>
      <c r="K33" s="43">
        <v>1833454</v>
      </c>
      <c r="L33" s="45"/>
      <c r="M33" s="45"/>
      <c r="N33" s="47">
        <v>100</v>
      </c>
      <c r="O33" s="41" t="s">
        <v>198</v>
      </c>
      <c r="P33" s="49"/>
      <c r="Q33" s="41" t="s">
        <v>197</v>
      </c>
      <c r="R33" s="43">
        <v>4566179</v>
      </c>
      <c r="S33" s="45"/>
      <c r="T33" s="45"/>
      <c r="U33" s="47">
        <v>100</v>
      </c>
      <c r="V33" s="41" t="s">
        <v>198</v>
      </c>
      <c r="W33" s="49"/>
      <c r="X33" s="41" t="s">
        <v>197</v>
      </c>
      <c r="Y33" s="43">
        <v>5150050</v>
      </c>
      <c r="Z33" s="45"/>
      <c r="AA33" s="45"/>
      <c r="AB33" s="47">
        <v>100</v>
      </c>
      <c r="AC33" s="41" t="s">
        <v>198</v>
      </c>
    </row>
    <row r="34" spans="1:29" ht="15.75" thickBot="1">
      <c r="A34" s="18"/>
      <c r="B34" s="40"/>
      <c r="C34" s="42"/>
      <c r="D34" s="44"/>
      <c r="E34" s="46"/>
      <c r="F34" s="46"/>
      <c r="G34" s="48"/>
      <c r="H34" s="42"/>
      <c r="I34" s="49"/>
      <c r="J34" s="42"/>
      <c r="K34" s="44"/>
      <c r="L34" s="46"/>
      <c r="M34" s="46"/>
      <c r="N34" s="48"/>
      <c r="O34" s="42"/>
      <c r="P34" s="49"/>
      <c r="Q34" s="42"/>
      <c r="R34" s="44"/>
      <c r="S34" s="46"/>
      <c r="T34" s="46"/>
      <c r="U34" s="48"/>
      <c r="V34" s="42"/>
      <c r="W34" s="49"/>
      <c r="X34" s="42"/>
      <c r="Y34" s="44"/>
      <c r="Z34" s="46"/>
      <c r="AA34" s="46"/>
      <c r="AB34" s="48"/>
      <c r="AC34" s="42"/>
    </row>
    <row r="35" spans="1:29" ht="15.75" thickTop="1">
      <c r="A35" s="18"/>
      <c r="B35" s="25" t="s">
        <v>199</v>
      </c>
      <c r="C35" s="51"/>
      <c r="D35" s="51"/>
      <c r="E35" s="51"/>
      <c r="F35" s="13"/>
      <c r="G35" s="52"/>
      <c r="H35" s="52"/>
      <c r="I35" s="13"/>
      <c r="J35" s="51"/>
      <c r="K35" s="51"/>
      <c r="L35" s="51"/>
      <c r="M35" s="13"/>
      <c r="N35" s="52"/>
      <c r="O35" s="52"/>
      <c r="P35" s="13"/>
      <c r="Q35" s="52"/>
      <c r="R35" s="52"/>
      <c r="S35" s="52"/>
      <c r="T35" s="13"/>
      <c r="U35" s="52"/>
      <c r="V35" s="52"/>
      <c r="W35" s="13"/>
      <c r="X35" s="52"/>
      <c r="Y35" s="52"/>
      <c r="Z35" s="52"/>
      <c r="AA35" s="13"/>
      <c r="AB35" s="52"/>
      <c r="AC35" s="52"/>
    </row>
    <row r="36" spans="1:29">
      <c r="A36" s="18"/>
      <c r="B36" s="53" t="s">
        <v>200</v>
      </c>
      <c r="C36" s="40" t="s">
        <v>197</v>
      </c>
      <c r="D36" s="54">
        <v>118442</v>
      </c>
      <c r="E36" s="49"/>
      <c r="F36" s="49"/>
      <c r="G36" s="55">
        <v>7.5</v>
      </c>
      <c r="H36" s="40" t="s">
        <v>198</v>
      </c>
      <c r="I36" s="49"/>
      <c r="J36" s="40" t="s">
        <v>197</v>
      </c>
      <c r="K36" s="54">
        <v>231272</v>
      </c>
      <c r="L36" s="49"/>
      <c r="M36" s="49"/>
      <c r="N36" s="55">
        <v>12.6</v>
      </c>
      <c r="O36" s="40" t="s">
        <v>198</v>
      </c>
      <c r="P36" s="49"/>
      <c r="Q36" s="40" t="s">
        <v>197</v>
      </c>
      <c r="R36" s="54">
        <v>323728</v>
      </c>
      <c r="S36" s="49"/>
      <c r="T36" s="49"/>
      <c r="U36" s="55">
        <v>7.1</v>
      </c>
      <c r="V36" s="40" t="s">
        <v>198</v>
      </c>
      <c r="W36" s="49"/>
      <c r="X36" s="40" t="s">
        <v>197</v>
      </c>
      <c r="Y36" s="54">
        <v>497646</v>
      </c>
      <c r="Z36" s="49"/>
      <c r="AA36" s="49"/>
      <c r="AB36" s="55">
        <v>9.6999999999999993</v>
      </c>
      <c r="AC36" s="40" t="s">
        <v>198</v>
      </c>
    </row>
    <row r="37" spans="1:29">
      <c r="A37" s="18"/>
      <c r="B37" s="53"/>
      <c r="C37" s="40"/>
      <c r="D37" s="54"/>
      <c r="E37" s="49"/>
      <c r="F37" s="49"/>
      <c r="G37" s="55"/>
      <c r="H37" s="40"/>
      <c r="I37" s="49"/>
      <c r="J37" s="40"/>
      <c r="K37" s="54"/>
      <c r="L37" s="49"/>
      <c r="M37" s="49"/>
      <c r="N37" s="55"/>
      <c r="O37" s="40"/>
      <c r="P37" s="49"/>
      <c r="Q37" s="40"/>
      <c r="R37" s="54"/>
      <c r="S37" s="49"/>
      <c r="T37" s="49"/>
      <c r="U37" s="55"/>
      <c r="V37" s="40"/>
      <c r="W37" s="49"/>
      <c r="X37" s="40"/>
      <c r="Y37" s="54"/>
      <c r="Z37" s="49"/>
      <c r="AA37" s="49"/>
      <c r="AB37" s="55"/>
      <c r="AC37" s="40"/>
    </row>
    <row r="38" spans="1:29">
      <c r="A38" s="18"/>
      <c r="B38" s="56" t="s">
        <v>201</v>
      </c>
      <c r="C38" s="57">
        <v>454899</v>
      </c>
      <c r="D38" s="57"/>
      <c r="E38" s="24"/>
      <c r="F38" s="24"/>
      <c r="G38" s="58">
        <v>28.8</v>
      </c>
      <c r="H38" s="24"/>
      <c r="I38" s="24"/>
      <c r="J38" s="57">
        <v>301644</v>
      </c>
      <c r="K38" s="57"/>
      <c r="L38" s="24"/>
      <c r="M38" s="24"/>
      <c r="N38" s="58">
        <v>16.5</v>
      </c>
      <c r="O38" s="24"/>
      <c r="P38" s="24"/>
      <c r="Q38" s="57">
        <v>1160592</v>
      </c>
      <c r="R38" s="57"/>
      <c r="S38" s="24"/>
      <c r="T38" s="24"/>
      <c r="U38" s="58">
        <v>25.4</v>
      </c>
      <c r="V38" s="24"/>
      <c r="W38" s="24"/>
      <c r="X38" s="57">
        <v>559611</v>
      </c>
      <c r="Y38" s="57"/>
      <c r="Z38" s="24"/>
      <c r="AA38" s="24"/>
      <c r="AB38" s="58">
        <v>10.9</v>
      </c>
      <c r="AC38" s="24"/>
    </row>
    <row r="39" spans="1:29">
      <c r="A39" s="18"/>
      <c r="B39" s="56"/>
      <c r="C39" s="57"/>
      <c r="D39" s="57"/>
      <c r="E39" s="24"/>
      <c r="F39" s="24"/>
      <c r="G39" s="58"/>
      <c r="H39" s="24"/>
      <c r="I39" s="24"/>
      <c r="J39" s="57"/>
      <c r="K39" s="57"/>
      <c r="L39" s="24"/>
      <c r="M39" s="24"/>
      <c r="N39" s="58"/>
      <c r="O39" s="24"/>
      <c r="P39" s="24"/>
      <c r="Q39" s="57"/>
      <c r="R39" s="57"/>
      <c r="S39" s="24"/>
      <c r="T39" s="24"/>
      <c r="U39" s="58"/>
      <c r="V39" s="24"/>
      <c r="W39" s="24"/>
      <c r="X39" s="57"/>
      <c r="Y39" s="57"/>
      <c r="Z39" s="24"/>
      <c r="AA39" s="24"/>
      <c r="AB39" s="58"/>
      <c r="AC39" s="24"/>
    </row>
    <row r="40" spans="1:29">
      <c r="A40" s="18"/>
      <c r="B40" s="53" t="s">
        <v>202</v>
      </c>
      <c r="C40" s="54">
        <v>11526</v>
      </c>
      <c r="D40" s="54"/>
      <c r="E40" s="49"/>
      <c r="F40" s="49"/>
      <c r="G40" s="55">
        <v>0.7</v>
      </c>
      <c r="H40" s="49"/>
      <c r="I40" s="49"/>
      <c r="J40" s="54">
        <v>39988</v>
      </c>
      <c r="K40" s="54"/>
      <c r="L40" s="49"/>
      <c r="M40" s="49"/>
      <c r="N40" s="55">
        <v>2.1</v>
      </c>
      <c r="O40" s="49"/>
      <c r="P40" s="49"/>
      <c r="Q40" s="54">
        <v>68123</v>
      </c>
      <c r="R40" s="54"/>
      <c r="S40" s="49"/>
      <c r="T40" s="49"/>
      <c r="U40" s="55">
        <v>1.5</v>
      </c>
      <c r="V40" s="49"/>
      <c r="W40" s="49"/>
      <c r="X40" s="54">
        <v>759214</v>
      </c>
      <c r="Y40" s="54"/>
      <c r="Z40" s="49"/>
      <c r="AA40" s="49"/>
      <c r="AB40" s="55">
        <v>14.7</v>
      </c>
      <c r="AC40" s="49"/>
    </row>
    <row r="41" spans="1:29" ht="15.75" thickBot="1">
      <c r="A41" s="18"/>
      <c r="B41" s="53"/>
      <c r="C41" s="59"/>
      <c r="D41" s="59"/>
      <c r="E41" s="60"/>
      <c r="F41" s="60"/>
      <c r="G41" s="61"/>
      <c r="H41" s="60"/>
      <c r="I41" s="49"/>
      <c r="J41" s="59"/>
      <c r="K41" s="59"/>
      <c r="L41" s="60"/>
      <c r="M41" s="60"/>
      <c r="N41" s="61"/>
      <c r="O41" s="60"/>
      <c r="P41" s="49"/>
      <c r="Q41" s="59"/>
      <c r="R41" s="59"/>
      <c r="S41" s="60"/>
      <c r="T41" s="60"/>
      <c r="U41" s="61"/>
      <c r="V41" s="60"/>
      <c r="W41" s="49"/>
      <c r="X41" s="59"/>
      <c r="Y41" s="59"/>
      <c r="Z41" s="60"/>
      <c r="AA41" s="60"/>
      <c r="AB41" s="61"/>
      <c r="AC41" s="60"/>
    </row>
    <row r="42" spans="1:29">
      <c r="A42" s="18"/>
      <c r="B42" s="50" t="s">
        <v>98</v>
      </c>
      <c r="C42" s="62" t="s">
        <v>197</v>
      </c>
      <c r="D42" s="64">
        <v>584867</v>
      </c>
      <c r="E42" s="39"/>
      <c r="F42" s="39"/>
      <c r="G42" s="67">
        <v>37</v>
      </c>
      <c r="H42" s="62" t="s">
        <v>198</v>
      </c>
      <c r="I42" s="24"/>
      <c r="J42" s="62" t="s">
        <v>197</v>
      </c>
      <c r="K42" s="64">
        <v>572904</v>
      </c>
      <c r="L42" s="39"/>
      <c r="M42" s="39"/>
      <c r="N42" s="67">
        <v>31.2</v>
      </c>
      <c r="O42" s="62" t="s">
        <v>198</v>
      </c>
      <c r="P42" s="24"/>
      <c r="Q42" s="62" t="s">
        <v>197</v>
      </c>
      <c r="R42" s="64">
        <v>1552443</v>
      </c>
      <c r="S42" s="39"/>
      <c r="T42" s="39"/>
      <c r="U42" s="67">
        <v>34</v>
      </c>
      <c r="V42" s="62" t="s">
        <v>198</v>
      </c>
      <c r="W42" s="24"/>
      <c r="X42" s="62" t="s">
        <v>197</v>
      </c>
      <c r="Y42" s="64">
        <v>1816471</v>
      </c>
      <c r="Z42" s="39"/>
      <c r="AA42" s="39"/>
      <c r="AB42" s="67">
        <v>35.299999999999997</v>
      </c>
      <c r="AC42" s="62" t="s">
        <v>198</v>
      </c>
    </row>
    <row r="43" spans="1:29" ht="15.75" thickBot="1">
      <c r="A43" s="18"/>
      <c r="B43" s="50"/>
      <c r="C43" s="63"/>
      <c r="D43" s="65"/>
      <c r="E43" s="66"/>
      <c r="F43" s="66"/>
      <c r="G43" s="68"/>
      <c r="H43" s="63"/>
      <c r="I43" s="24"/>
      <c r="J43" s="63"/>
      <c r="K43" s="65"/>
      <c r="L43" s="66"/>
      <c r="M43" s="66"/>
      <c r="N43" s="68"/>
      <c r="O43" s="63"/>
      <c r="P43" s="24"/>
      <c r="Q43" s="63"/>
      <c r="R43" s="65"/>
      <c r="S43" s="66"/>
      <c r="T43" s="66"/>
      <c r="U43" s="68"/>
      <c r="V43" s="63"/>
      <c r="W43" s="24"/>
      <c r="X43" s="63"/>
      <c r="Y43" s="65"/>
      <c r="Z43" s="66"/>
      <c r="AA43" s="66"/>
      <c r="AB43" s="68"/>
      <c r="AC43" s="63"/>
    </row>
    <row r="44" spans="1:29" ht="15.75" thickTop="1">
      <c r="A44" s="18"/>
      <c r="B44" s="20" t="s">
        <v>203</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row>
    <row r="45" spans="1:29">
      <c r="A45" s="18"/>
      <c r="B45" s="36"/>
      <c r="C45" s="36"/>
      <c r="D45" s="36"/>
      <c r="E45" s="36"/>
      <c r="F45" s="36"/>
      <c r="G45" s="36"/>
      <c r="H45" s="36"/>
      <c r="I45" s="36"/>
      <c r="J45" s="36"/>
      <c r="K45" s="36"/>
      <c r="L45" s="36"/>
      <c r="M45" s="36"/>
      <c r="N45" s="36"/>
      <c r="O45" s="36"/>
    </row>
    <row r="46" spans="1:29">
      <c r="A46" s="18"/>
      <c r="B46" s="14"/>
      <c r="C46" s="14"/>
      <c r="D46" s="14"/>
      <c r="E46" s="14"/>
      <c r="F46" s="14"/>
      <c r="G46" s="14"/>
      <c r="H46" s="14"/>
      <c r="I46" s="14"/>
      <c r="J46" s="14"/>
      <c r="K46" s="14"/>
      <c r="L46" s="14"/>
      <c r="M46" s="14"/>
      <c r="N46" s="14"/>
      <c r="O46" s="14"/>
    </row>
    <row r="47" spans="1:29" ht="15.75" thickBot="1">
      <c r="A47" s="18"/>
      <c r="B47" s="25"/>
      <c r="C47" s="37" t="s">
        <v>191</v>
      </c>
      <c r="D47" s="37"/>
      <c r="E47" s="37"/>
      <c r="F47" s="37"/>
      <c r="G47" s="37"/>
      <c r="H47" s="37"/>
      <c r="I47" s="13"/>
      <c r="J47" s="69">
        <v>41455</v>
      </c>
      <c r="K47" s="69"/>
      <c r="L47" s="69"/>
      <c r="M47" s="69"/>
      <c r="N47" s="69"/>
      <c r="O47" s="69"/>
    </row>
    <row r="48" spans="1:29">
      <c r="A48" s="18"/>
      <c r="B48" s="13"/>
      <c r="C48" s="39"/>
      <c r="D48" s="39"/>
      <c r="E48" s="39"/>
      <c r="F48" s="39"/>
      <c r="G48" s="39"/>
      <c r="H48" s="39"/>
      <c r="I48" s="13"/>
      <c r="J48" s="39"/>
      <c r="K48" s="39"/>
      <c r="L48" s="39"/>
      <c r="M48" s="39"/>
      <c r="N48" s="39"/>
      <c r="O48" s="39"/>
    </row>
    <row r="49" spans="1:29" ht="15.75" thickBot="1">
      <c r="A49" s="18"/>
      <c r="B49" s="27" t="s">
        <v>193</v>
      </c>
      <c r="C49" s="37" t="s">
        <v>194</v>
      </c>
      <c r="D49" s="37"/>
      <c r="E49" s="37"/>
      <c r="F49" s="13"/>
      <c r="G49" s="37" t="s">
        <v>195</v>
      </c>
      <c r="H49" s="37"/>
      <c r="I49" s="13"/>
      <c r="J49" s="37" t="s">
        <v>194</v>
      </c>
      <c r="K49" s="37"/>
      <c r="L49" s="37"/>
      <c r="M49" s="13"/>
      <c r="N49" s="37" t="s">
        <v>195</v>
      </c>
      <c r="O49" s="37"/>
    </row>
    <row r="50" spans="1:29">
      <c r="A50" s="18"/>
      <c r="B50" s="40" t="s">
        <v>204</v>
      </c>
      <c r="C50" s="41" t="s">
        <v>197</v>
      </c>
      <c r="D50" s="43">
        <v>31957</v>
      </c>
      <c r="E50" s="45"/>
      <c r="F50" s="49"/>
      <c r="G50" s="47">
        <v>100</v>
      </c>
      <c r="H50" s="41" t="s">
        <v>198</v>
      </c>
      <c r="I50" s="49"/>
      <c r="J50" s="41" t="s">
        <v>197</v>
      </c>
      <c r="K50" s="43">
        <v>59028</v>
      </c>
      <c r="L50" s="45"/>
      <c r="M50" s="49"/>
      <c r="N50" s="47">
        <v>100</v>
      </c>
      <c r="O50" s="41" t="s">
        <v>198</v>
      </c>
    </row>
    <row r="51" spans="1:29" ht="15.75" thickBot="1">
      <c r="A51" s="18"/>
      <c r="B51" s="40"/>
      <c r="C51" s="42"/>
      <c r="D51" s="44"/>
      <c r="E51" s="46"/>
      <c r="F51" s="49"/>
      <c r="G51" s="48"/>
      <c r="H51" s="42"/>
      <c r="I51" s="49"/>
      <c r="J51" s="42"/>
      <c r="K51" s="44"/>
      <c r="L51" s="46"/>
      <c r="M51" s="49"/>
      <c r="N51" s="48"/>
      <c r="O51" s="42"/>
    </row>
    <row r="52" spans="1:29" ht="15.75" thickTop="1">
      <c r="A52" s="18"/>
      <c r="B52" s="13"/>
      <c r="C52" s="51"/>
      <c r="D52" s="51"/>
      <c r="E52" s="51"/>
      <c r="F52" s="13"/>
      <c r="G52" s="52"/>
      <c r="H52" s="52"/>
      <c r="I52" s="13"/>
      <c r="J52" s="51"/>
      <c r="K52" s="51"/>
      <c r="L52" s="51"/>
      <c r="M52" s="13"/>
      <c r="N52" s="52"/>
      <c r="O52" s="52"/>
    </row>
    <row r="53" spans="1:29">
      <c r="A53" s="18"/>
      <c r="B53" s="53" t="s">
        <v>205</v>
      </c>
      <c r="C53" s="40" t="s">
        <v>197</v>
      </c>
      <c r="D53" s="54">
        <v>10234</v>
      </c>
      <c r="E53" s="49"/>
      <c r="F53" s="24"/>
      <c r="G53" s="55">
        <v>32</v>
      </c>
      <c r="H53" s="40" t="s">
        <v>198</v>
      </c>
      <c r="I53" s="49"/>
      <c r="J53" s="40" t="s">
        <v>197</v>
      </c>
      <c r="K53" s="54">
        <v>44185</v>
      </c>
      <c r="L53" s="49"/>
      <c r="M53" s="49"/>
      <c r="N53" s="55">
        <v>74.900000000000006</v>
      </c>
      <c r="O53" s="40" t="s">
        <v>198</v>
      </c>
    </row>
    <row r="54" spans="1:29">
      <c r="A54" s="18"/>
      <c r="B54" s="53"/>
      <c r="C54" s="40"/>
      <c r="D54" s="54"/>
      <c r="E54" s="49"/>
      <c r="F54" s="24"/>
      <c r="G54" s="55"/>
      <c r="H54" s="40"/>
      <c r="I54" s="49"/>
      <c r="J54" s="40"/>
      <c r="K54" s="54"/>
      <c r="L54" s="49"/>
      <c r="M54" s="49"/>
      <c r="N54" s="55"/>
      <c r="O54" s="40"/>
    </row>
    <row r="55" spans="1:29">
      <c r="A55" s="18"/>
      <c r="B55" s="56" t="s">
        <v>200</v>
      </c>
      <c r="C55" s="57">
        <v>6837</v>
      </c>
      <c r="D55" s="57"/>
      <c r="E55" s="24"/>
      <c r="F55" s="24"/>
      <c r="G55" s="58">
        <v>21.4</v>
      </c>
      <c r="H55" s="24"/>
      <c r="I55" s="24"/>
      <c r="J55" s="57">
        <v>8593</v>
      </c>
      <c r="K55" s="57"/>
      <c r="L55" s="24"/>
      <c r="M55" s="24"/>
      <c r="N55" s="58">
        <v>14.6</v>
      </c>
      <c r="O55" s="24"/>
    </row>
    <row r="56" spans="1:29" ht="15.75" thickBot="1">
      <c r="A56" s="18"/>
      <c r="B56" s="56"/>
      <c r="C56" s="70"/>
      <c r="D56" s="70"/>
      <c r="E56" s="71"/>
      <c r="F56" s="24"/>
      <c r="G56" s="72"/>
      <c r="H56" s="71"/>
      <c r="I56" s="24"/>
      <c r="J56" s="70"/>
      <c r="K56" s="70"/>
      <c r="L56" s="71"/>
      <c r="M56" s="24"/>
      <c r="N56" s="72"/>
      <c r="O56" s="71"/>
    </row>
    <row r="57" spans="1:29">
      <c r="A57" s="18"/>
      <c r="B57" s="40" t="s">
        <v>98</v>
      </c>
      <c r="C57" s="41" t="s">
        <v>197</v>
      </c>
      <c r="D57" s="43">
        <v>17071</v>
      </c>
      <c r="E57" s="45"/>
      <c r="F57" s="24"/>
      <c r="G57" s="47">
        <v>53.4</v>
      </c>
      <c r="H57" s="41" t="s">
        <v>198</v>
      </c>
      <c r="I57" s="49"/>
      <c r="J57" s="41" t="s">
        <v>197</v>
      </c>
      <c r="K57" s="43">
        <v>52778</v>
      </c>
      <c r="L57" s="45"/>
      <c r="M57" s="49"/>
      <c r="N57" s="47">
        <v>89.5</v>
      </c>
      <c r="O57" s="41" t="s">
        <v>198</v>
      </c>
    </row>
    <row r="58" spans="1:29" ht="15.75" thickBot="1">
      <c r="A58" s="18"/>
      <c r="B58" s="40"/>
      <c r="C58" s="42"/>
      <c r="D58" s="44"/>
      <c r="E58" s="46"/>
      <c r="F58" s="24"/>
      <c r="G58" s="48"/>
      <c r="H58" s="42"/>
      <c r="I58" s="49"/>
      <c r="J58" s="42"/>
      <c r="K58" s="44"/>
      <c r="L58" s="46"/>
      <c r="M58" s="49"/>
      <c r="N58" s="48"/>
      <c r="O58" s="42"/>
    </row>
    <row r="59" spans="1:29" ht="15.75" thickTop="1">
      <c r="A59" s="18"/>
      <c r="B59" s="22" t="s">
        <v>206</v>
      </c>
      <c r="C59" s="22"/>
      <c r="D59" s="22"/>
      <c r="E59" s="22"/>
      <c r="F59" s="22"/>
      <c r="G59" s="22"/>
      <c r="H59" s="22"/>
      <c r="I59" s="22"/>
      <c r="J59" s="22"/>
      <c r="K59" s="22"/>
      <c r="L59" s="22"/>
      <c r="M59" s="22"/>
      <c r="N59" s="22"/>
      <c r="O59" s="22"/>
      <c r="P59" s="22"/>
      <c r="Q59" s="22"/>
      <c r="R59" s="22"/>
      <c r="S59" s="22"/>
      <c r="T59" s="22"/>
      <c r="U59" s="22"/>
      <c r="V59" s="22"/>
      <c r="W59" s="22"/>
      <c r="X59" s="22"/>
      <c r="Y59" s="22"/>
      <c r="Z59" s="22"/>
      <c r="AA59" s="22"/>
      <c r="AB59" s="22"/>
      <c r="AC59" s="22"/>
    </row>
    <row r="60" spans="1:29">
      <c r="A60" s="18"/>
      <c r="B60" s="36"/>
      <c r="C60" s="36"/>
      <c r="D60" s="36"/>
      <c r="E60" s="36"/>
      <c r="F60" s="36"/>
      <c r="G60" s="36"/>
      <c r="H60" s="36"/>
      <c r="I60" s="36"/>
      <c r="J60" s="36"/>
      <c r="K60" s="36"/>
      <c r="L60" s="36"/>
      <c r="M60" s="36"/>
      <c r="N60" s="36"/>
      <c r="O60" s="36"/>
    </row>
    <row r="61" spans="1:29">
      <c r="A61" s="18"/>
      <c r="B61" s="14"/>
      <c r="C61" s="14"/>
      <c r="D61" s="14"/>
      <c r="E61" s="14"/>
      <c r="F61" s="14"/>
      <c r="G61" s="14"/>
      <c r="H61" s="14"/>
      <c r="I61" s="14"/>
      <c r="J61" s="14"/>
      <c r="K61" s="14"/>
      <c r="L61" s="14"/>
      <c r="M61" s="14"/>
      <c r="N61" s="14"/>
      <c r="O61" s="14"/>
    </row>
    <row r="62" spans="1:29" ht="15.75" thickBot="1">
      <c r="A62" s="18"/>
      <c r="B62" s="25"/>
      <c r="C62" s="37" t="s">
        <v>191</v>
      </c>
      <c r="D62" s="37"/>
      <c r="E62" s="37"/>
      <c r="F62" s="37"/>
      <c r="G62" s="37"/>
      <c r="H62" s="37"/>
      <c r="I62" s="13"/>
      <c r="J62" s="69">
        <v>41455</v>
      </c>
      <c r="K62" s="69"/>
      <c r="L62" s="69"/>
      <c r="M62" s="69"/>
      <c r="N62" s="69"/>
      <c r="O62" s="69"/>
    </row>
    <row r="63" spans="1:29">
      <c r="A63" s="18"/>
      <c r="B63" s="13"/>
      <c r="C63" s="39"/>
      <c r="D63" s="39"/>
      <c r="E63" s="39"/>
      <c r="F63" s="39"/>
      <c r="G63" s="39"/>
      <c r="H63" s="39"/>
      <c r="I63" s="13"/>
      <c r="J63" s="39"/>
      <c r="K63" s="39"/>
      <c r="L63" s="39"/>
      <c r="M63" s="39"/>
      <c r="N63" s="39"/>
      <c r="O63" s="39"/>
    </row>
    <row r="64" spans="1:29" ht="15.75" thickBot="1">
      <c r="A64" s="18"/>
      <c r="B64" s="27" t="s">
        <v>193</v>
      </c>
      <c r="C64" s="37" t="s">
        <v>194</v>
      </c>
      <c r="D64" s="37"/>
      <c r="E64" s="37"/>
      <c r="F64" s="13"/>
      <c r="G64" s="37" t="s">
        <v>195</v>
      </c>
      <c r="H64" s="37"/>
      <c r="I64" s="13"/>
      <c r="J64" s="37" t="s">
        <v>194</v>
      </c>
      <c r="K64" s="37"/>
      <c r="L64" s="37"/>
      <c r="M64" s="13"/>
      <c r="N64" s="37" t="s">
        <v>195</v>
      </c>
      <c r="O64" s="37"/>
    </row>
    <row r="65" spans="1:29">
      <c r="A65" s="18"/>
      <c r="B65" s="40" t="s">
        <v>207</v>
      </c>
      <c r="C65" s="41" t="s">
        <v>197</v>
      </c>
      <c r="D65" s="43">
        <v>31861</v>
      </c>
      <c r="E65" s="45"/>
      <c r="F65" s="49"/>
      <c r="G65" s="47">
        <v>100</v>
      </c>
      <c r="H65" s="41" t="s">
        <v>198</v>
      </c>
      <c r="I65" s="49"/>
      <c r="J65" s="41" t="s">
        <v>197</v>
      </c>
      <c r="K65" s="43">
        <v>35585</v>
      </c>
      <c r="L65" s="45"/>
      <c r="M65" s="49"/>
      <c r="N65" s="47">
        <v>100</v>
      </c>
      <c r="O65" s="41" t="s">
        <v>198</v>
      </c>
    </row>
    <row r="66" spans="1:29" ht="15.75" thickBot="1">
      <c r="A66" s="18"/>
      <c r="B66" s="40"/>
      <c r="C66" s="42"/>
      <c r="D66" s="44"/>
      <c r="E66" s="46"/>
      <c r="F66" s="49"/>
      <c r="G66" s="48"/>
      <c r="H66" s="42"/>
      <c r="I66" s="49"/>
      <c r="J66" s="42"/>
      <c r="K66" s="44"/>
      <c r="L66" s="46"/>
      <c r="M66" s="49"/>
      <c r="N66" s="48"/>
      <c r="O66" s="42"/>
    </row>
    <row r="67" spans="1:29" ht="15.75" thickTop="1">
      <c r="A67" s="18"/>
      <c r="B67" s="13"/>
      <c r="C67" s="52"/>
      <c r="D67" s="52"/>
      <c r="E67" s="52"/>
      <c r="F67" s="13"/>
      <c r="G67" s="52"/>
      <c r="H67" s="52"/>
      <c r="I67" s="13"/>
      <c r="J67" s="52"/>
      <c r="K67" s="52"/>
      <c r="L67" s="52"/>
      <c r="M67" s="13"/>
      <c r="N67" s="52"/>
      <c r="O67" s="52"/>
    </row>
    <row r="68" spans="1:29">
      <c r="A68" s="18"/>
      <c r="B68" s="40" t="s">
        <v>208</v>
      </c>
      <c r="C68" s="40" t="s">
        <v>197</v>
      </c>
      <c r="D68" s="55" t="s">
        <v>209</v>
      </c>
      <c r="E68" s="49"/>
      <c r="F68" s="49"/>
      <c r="G68" s="55" t="s">
        <v>209</v>
      </c>
      <c r="H68" s="40" t="s">
        <v>198</v>
      </c>
      <c r="I68" s="49"/>
      <c r="J68" s="40" t="s">
        <v>197</v>
      </c>
      <c r="K68" s="54">
        <v>15800</v>
      </c>
      <c r="L68" s="49"/>
      <c r="M68" s="49"/>
      <c r="N68" s="55">
        <v>44.4</v>
      </c>
      <c r="O68" s="40" t="s">
        <v>198</v>
      </c>
    </row>
    <row r="69" spans="1:29">
      <c r="A69" s="18"/>
      <c r="B69" s="40"/>
      <c r="C69" s="40"/>
      <c r="D69" s="55"/>
      <c r="E69" s="49"/>
      <c r="F69" s="49"/>
      <c r="G69" s="55"/>
      <c r="H69" s="40"/>
      <c r="I69" s="49"/>
      <c r="J69" s="40"/>
      <c r="K69" s="54"/>
      <c r="L69" s="49"/>
      <c r="M69" s="49"/>
      <c r="N69" s="55"/>
      <c r="O69" s="40"/>
    </row>
    <row r="70" spans="1:29">
      <c r="A70" s="18"/>
      <c r="B70" s="50" t="s">
        <v>210</v>
      </c>
      <c r="C70" s="57">
        <v>2346</v>
      </c>
      <c r="D70" s="57"/>
      <c r="E70" s="24"/>
      <c r="F70" s="24"/>
      <c r="G70" s="58">
        <v>7.4</v>
      </c>
      <c r="H70" s="24"/>
      <c r="I70" s="24"/>
      <c r="J70" s="57">
        <v>3659</v>
      </c>
      <c r="K70" s="57"/>
      <c r="L70" s="24"/>
      <c r="M70" s="24"/>
      <c r="N70" s="58">
        <v>10.3</v>
      </c>
      <c r="O70" s="24"/>
    </row>
    <row r="71" spans="1:29">
      <c r="A71" s="18"/>
      <c r="B71" s="50"/>
      <c r="C71" s="57"/>
      <c r="D71" s="57"/>
      <c r="E71" s="24"/>
      <c r="F71" s="24"/>
      <c r="G71" s="58"/>
      <c r="H71" s="24"/>
      <c r="I71" s="24"/>
      <c r="J71" s="57"/>
      <c r="K71" s="57"/>
      <c r="L71" s="24"/>
      <c r="M71" s="24"/>
      <c r="N71" s="58"/>
      <c r="O71" s="24"/>
    </row>
    <row r="72" spans="1:29">
      <c r="A72" s="18"/>
      <c r="B72" s="40" t="s">
        <v>211</v>
      </c>
      <c r="C72" s="54">
        <v>4200</v>
      </c>
      <c r="D72" s="54"/>
      <c r="E72" s="49"/>
      <c r="F72" s="49"/>
      <c r="G72" s="55">
        <v>13.1</v>
      </c>
      <c r="H72" s="49"/>
      <c r="I72" s="49"/>
      <c r="J72" s="54">
        <v>2700</v>
      </c>
      <c r="K72" s="54"/>
      <c r="L72" s="49"/>
      <c r="M72" s="49"/>
      <c r="N72" s="55">
        <v>7.6</v>
      </c>
      <c r="O72" s="49"/>
    </row>
    <row r="73" spans="1:29" ht="15.75" thickBot="1">
      <c r="A73" s="18"/>
      <c r="B73" s="40"/>
      <c r="C73" s="59"/>
      <c r="D73" s="59"/>
      <c r="E73" s="60"/>
      <c r="F73" s="49"/>
      <c r="G73" s="61"/>
      <c r="H73" s="60"/>
      <c r="I73" s="49"/>
      <c r="J73" s="59"/>
      <c r="K73" s="59"/>
      <c r="L73" s="60"/>
      <c r="M73" s="49"/>
      <c r="N73" s="61"/>
      <c r="O73" s="60"/>
    </row>
    <row r="74" spans="1:29">
      <c r="A74" s="18"/>
      <c r="B74" s="50" t="s">
        <v>98</v>
      </c>
      <c r="C74" s="62" t="s">
        <v>197</v>
      </c>
      <c r="D74" s="64">
        <v>6546</v>
      </c>
      <c r="E74" s="39"/>
      <c r="F74" s="24"/>
      <c r="G74" s="67">
        <v>20.5</v>
      </c>
      <c r="H74" s="62" t="s">
        <v>198</v>
      </c>
      <c r="I74" s="24"/>
      <c r="J74" s="62" t="s">
        <v>197</v>
      </c>
      <c r="K74" s="64">
        <v>22159</v>
      </c>
      <c r="L74" s="39"/>
      <c r="M74" s="24"/>
      <c r="N74" s="67">
        <v>62.3</v>
      </c>
      <c r="O74" s="62" t="s">
        <v>198</v>
      </c>
    </row>
    <row r="75" spans="1:29" ht="15.75" thickBot="1">
      <c r="A75" s="18"/>
      <c r="B75" s="50"/>
      <c r="C75" s="63"/>
      <c r="D75" s="65"/>
      <c r="E75" s="66"/>
      <c r="F75" s="24"/>
      <c r="G75" s="68"/>
      <c r="H75" s="63"/>
      <c r="I75" s="24"/>
      <c r="J75" s="63"/>
      <c r="K75" s="65"/>
      <c r="L75" s="66"/>
      <c r="M75" s="24"/>
      <c r="N75" s="68"/>
      <c r="O75" s="63"/>
    </row>
    <row r="76" spans="1:29" ht="15.75" thickTop="1">
      <c r="A76" s="18"/>
      <c r="B76" s="20" t="s">
        <v>212</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row>
    <row r="77" spans="1:29">
      <c r="A77" s="18"/>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row>
    <row r="78" spans="1:29">
      <c r="A78" s="18"/>
      <c r="B78" s="21" t="s">
        <v>35</v>
      </c>
      <c r="C78" s="21"/>
      <c r="D78" s="21"/>
      <c r="E78" s="21"/>
      <c r="F78" s="21"/>
      <c r="G78" s="21"/>
      <c r="H78" s="21"/>
      <c r="I78" s="21"/>
      <c r="J78" s="21"/>
      <c r="K78" s="21"/>
      <c r="L78" s="21"/>
      <c r="M78" s="21"/>
      <c r="N78" s="21"/>
      <c r="O78" s="21"/>
      <c r="P78" s="21"/>
      <c r="Q78" s="21"/>
      <c r="R78" s="21"/>
      <c r="S78" s="21"/>
      <c r="T78" s="21"/>
      <c r="U78" s="21"/>
      <c r="V78" s="21"/>
      <c r="W78" s="21"/>
      <c r="X78" s="21"/>
      <c r="Y78" s="21"/>
      <c r="Z78" s="21"/>
      <c r="AA78" s="21"/>
      <c r="AB78" s="21"/>
      <c r="AC78" s="21"/>
    </row>
    <row r="79" spans="1:29" ht="25.5" customHeight="1">
      <c r="A79" s="18"/>
      <c r="B79" s="20" t="s">
        <v>213</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row>
    <row r="80" spans="1:29">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row>
    <row r="81" spans="1:29">
      <c r="A81" s="18"/>
      <c r="B81" s="20" t="s">
        <v>214</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row>
    <row r="82" spans="1:29">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row>
    <row r="83" spans="1:29" ht="25.5" customHeight="1">
      <c r="A83" s="18"/>
      <c r="B83" s="20" t="s">
        <v>215</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row>
    <row r="84" spans="1:29">
      <c r="A84" s="18"/>
      <c r="B84" s="20" t="s">
        <v>216</v>
      </c>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row>
    <row r="85" spans="1:29" ht="25.5" customHeight="1">
      <c r="A85" s="18"/>
      <c r="B85" s="20" t="s">
        <v>217</v>
      </c>
      <c r="C85" s="20"/>
      <c r="D85" s="20"/>
      <c r="E85" s="20"/>
      <c r="F85" s="20"/>
      <c r="G85" s="20"/>
      <c r="H85" s="20"/>
      <c r="I85" s="20"/>
      <c r="J85" s="20"/>
      <c r="K85" s="20"/>
      <c r="L85" s="20"/>
      <c r="M85" s="20"/>
      <c r="N85" s="20"/>
      <c r="O85" s="20"/>
      <c r="P85" s="20"/>
      <c r="Q85" s="20"/>
      <c r="R85" s="20"/>
      <c r="S85" s="20"/>
      <c r="T85" s="20"/>
      <c r="U85" s="20"/>
      <c r="V85" s="20"/>
      <c r="W85" s="20"/>
      <c r="X85" s="20"/>
      <c r="Y85" s="20"/>
      <c r="Z85" s="20"/>
      <c r="AA85" s="20"/>
      <c r="AB85" s="20"/>
      <c r="AC85" s="20"/>
    </row>
    <row r="86" spans="1:29">
      <c r="A86" s="18"/>
      <c r="B86" s="21" t="s">
        <v>218</v>
      </c>
      <c r="C86" s="21"/>
      <c r="D86" s="21"/>
      <c r="E86" s="21"/>
      <c r="F86" s="21"/>
      <c r="G86" s="21"/>
      <c r="H86" s="21"/>
      <c r="I86" s="21"/>
      <c r="J86" s="21"/>
      <c r="K86" s="21"/>
      <c r="L86" s="21"/>
      <c r="M86" s="21"/>
      <c r="N86" s="21"/>
      <c r="O86" s="21"/>
      <c r="P86" s="21"/>
      <c r="Q86" s="21"/>
      <c r="R86" s="21"/>
      <c r="S86" s="21"/>
      <c r="T86" s="21"/>
      <c r="U86" s="21"/>
      <c r="V86" s="21"/>
      <c r="W86" s="21"/>
      <c r="X86" s="21"/>
      <c r="Y86" s="21"/>
      <c r="Z86" s="21"/>
      <c r="AA86" s="21"/>
      <c r="AB86" s="21"/>
      <c r="AC86" s="21"/>
    </row>
    <row r="87" spans="1:29">
      <c r="A87" s="18"/>
      <c r="B87" s="20" t="s">
        <v>219</v>
      </c>
      <c r="C87" s="20"/>
      <c r="D87" s="20"/>
      <c r="E87" s="20"/>
      <c r="F87" s="20"/>
      <c r="G87" s="20"/>
      <c r="H87" s="20"/>
      <c r="I87" s="20"/>
      <c r="J87" s="20"/>
      <c r="K87" s="20"/>
      <c r="L87" s="20"/>
      <c r="M87" s="20"/>
      <c r="N87" s="20"/>
      <c r="O87" s="20"/>
      <c r="P87" s="20"/>
      <c r="Q87" s="20"/>
      <c r="R87" s="20"/>
      <c r="S87" s="20"/>
      <c r="T87" s="20"/>
      <c r="U87" s="20"/>
      <c r="V87" s="20"/>
      <c r="W87" s="20"/>
      <c r="X87" s="20"/>
      <c r="Y87" s="20"/>
      <c r="Z87" s="20"/>
      <c r="AA87" s="20"/>
      <c r="AB87" s="20"/>
      <c r="AC87" s="20"/>
    </row>
    <row r="88" spans="1:29">
      <c r="A88" s="18"/>
      <c r="B88" s="21" t="s">
        <v>220</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row>
    <row r="89" spans="1:29">
      <c r="A89" s="18"/>
      <c r="B89" s="20" t="s">
        <v>221</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row>
    <row r="90" spans="1:29" ht="25.5" customHeight="1">
      <c r="A90" s="18"/>
      <c r="B90" s="20" t="s">
        <v>222</v>
      </c>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row>
    <row r="91" spans="1:29">
      <c r="A91" s="18"/>
      <c r="B91" s="20" t="s">
        <v>223</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row>
    <row r="92" spans="1:29">
      <c r="A92" s="18"/>
      <c r="B92" s="20" t="s">
        <v>224</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row>
    <row r="93" spans="1:29">
      <c r="A93" s="18"/>
      <c r="B93" s="21" t="s">
        <v>225</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row>
    <row r="94" spans="1:29" ht="25.5" customHeight="1">
      <c r="A94" s="18"/>
      <c r="B94" s="20" t="s">
        <v>226</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row>
    <row r="95" spans="1:29">
      <c r="A95" s="18"/>
      <c r="B95" s="21" t="s">
        <v>44</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row>
    <row r="96" spans="1:29" ht="25.5" customHeight="1">
      <c r="A96" s="18"/>
      <c r="B96" s="20" t="s">
        <v>227</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row>
    <row r="97" spans="1:29">
      <c r="A97" s="18"/>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row>
    <row r="98" spans="1:29">
      <c r="A98" s="18"/>
      <c r="B98" s="20" t="s">
        <v>228</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row>
    <row r="99" spans="1:29">
      <c r="A99" s="18"/>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row>
    <row r="100" spans="1:29">
      <c r="A100" s="18"/>
      <c r="B100" s="21" t="s">
        <v>229</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c r="AC100" s="21"/>
    </row>
    <row r="101" spans="1:29">
      <c r="A101" s="18"/>
      <c r="B101" s="20" t="s">
        <v>230</v>
      </c>
      <c r="C101" s="20"/>
      <c r="D101" s="20"/>
      <c r="E101" s="20"/>
      <c r="F101" s="20"/>
      <c r="G101" s="20"/>
      <c r="H101" s="20"/>
      <c r="I101" s="20"/>
      <c r="J101" s="20"/>
      <c r="K101" s="20"/>
      <c r="L101" s="20"/>
      <c r="M101" s="20"/>
      <c r="N101" s="20"/>
      <c r="O101" s="20"/>
      <c r="P101" s="20"/>
      <c r="Q101" s="20"/>
      <c r="R101" s="20"/>
      <c r="S101" s="20"/>
      <c r="T101" s="20"/>
      <c r="U101" s="20"/>
      <c r="V101" s="20"/>
      <c r="W101" s="20"/>
      <c r="X101" s="20"/>
      <c r="Y101" s="20"/>
      <c r="Z101" s="20"/>
      <c r="AA101" s="20"/>
      <c r="AB101" s="20"/>
      <c r="AC101" s="20"/>
    </row>
    <row r="102" spans="1:29">
      <c r="A102" s="18"/>
      <c r="B102" s="23" t="s">
        <v>231</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row>
    <row r="103" spans="1:29">
      <c r="A103" s="18"/>
      <c r="B103" s="20" t="s">
        <v>232</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row>
    <row r="104" spans="1:29">
      <c r="A104" s="18"/>
      <c r="B104" s="36"/>
      <c r="C104" s="36"/>
      <c r="D104" s="36"/>
      <c r="E104" s="36"/>
      <c r="F104" s="36"/>
      <c r="G104" s="36"/>
      <c r="H104" s="36"/>
      <c r="I104" s="36"/>
      <c r="J104" s="36"/>
      <c r="K104" s="36"/>
      <c r="L104" s="36"/>
      <c r="M104" s="36"/>
      <c r="N104" s="36"/>
      <c r="O104" s="36"/>
      <c r="P104" s="36"/>
      <c r="Q104" s="36"/>
      <c r="R104" s="36"/>
      <c r="S104" s="36"/>
    </row>
    <row r="105" spans="1:29">
      <c r="A105" s="18"/>
      <c r="B105" s="14"/>
      <c r="C105" s="14"/>
      <c r="D105" s="14"/>
      <c r="E105" s="14"/>
      <c r="F105" s="14"/>
      <c r="G105" s="14"/>
      <c r="H105" s="14"/>
      <c r="I105" s="14"/>
      <c r="J105" s="14"/>
      <c r="K105" s="14"/>
      <c r="L105" s="14"/>
      <c r="M105" s="14"/>
      <c r="N105" s="14"/>
      <c r="O105" s="14"/>
      <c r="P105" s="14"/>
      <c r="Q105" s="14"/>
      <c r="R105" s="14"/>
      <c r="S105" s="14"/>
    </row>
    <row r="106" spans="1:29" ht="15.75" thickBot="1">
      <c r="A106" s="18"/>
      <c r="B106" s="14"/>
      <c r="C106" s="13"/>
      <c r="D106" s="13"/>
      <c r="E106" s="75" t="s">
        <v>191</v>
      </c>
      <c r="F106" s="75"/>
      <c r="G106" s="75"/>
      <c r="H106" s="75"/>
      <c r="I106" s="75"/>
      <c r="J106" s="75"/>
      <c r="K106" s="75"/>
      <c r="L106" s="13"/>
      <c r="M106" s="75" t="s">
        <v>233</v>
      </c>
      <c r="N106" s="75"/>
      <c r="O106" s="75"/>
      <c r="P106" s="75"/>
      <c r="Q106" s="75"/>
      <c r="R106" s="75"/>
      <c r="S106" s="75"/>
    </row>
    <row r="107" spans="1:29">
      <c r="A107" s="18"/>
      <c r="B107" s="14"/>
      <c r="C107" s="76" t="s">
        <v>193</v>
      </c>
      <c r="D107" s="24"/>
      <c r="E107" s="78" t="s">
        <v>234</v>
      </c>
      <c r="F107" s="78"/>
      <c r="G107" s="78"/>
      <c r="H107" s="39"/>
      <c r="I107" s="78" t="s">
        <v>235</v>
      </c>
      <c r="J107" s="78"/>
      <c r="K107" s="78"/>
      <c r="L107" s="24"/>
      <c r="M107" s="78" t="s">
        <v>234</v>
      </c>
      <c r="N107" s="78"/>
      <c r="O107" s="78"/>
      <c r="P107" s="39"/>
      <c r="Q107" s="78" t="s">
        <v>235</v>
      </c>
      <c r="R107" s="78"/>
      <c r="S107" s="78"/>
    </row>
    <row r="108" spans="1:29" ht="15.75" thickBot="1">
      <c r="A108" s="18"/>
      <c r="B108" s="14"/>
      <c r="C108" s="76"/>
      <c r="D108" s="24"/>
      <c r="E108" s="75"/>
      <c r="F108" s="75"/>
      <c r="G108" s="75"/>
      <c r="H108" s="24"/>
      <c r="I108" s="75"/>
      <c r="J108" s="75"/>
      <c r="K108" s="75"/>
      <c r="L108" s="24"/>
      <c r="M108" s="75"/>
      <c r="N108" s="75"/>
      <c r="O108" s="75"/>
      <c r="P108" s="24"/>
      <c r="Q108" s="75"/>
      <c r="R108" s="75"/>
      <c r="S108" s="75"/>
    </row>
    <row r="109" spans="1:29">
      <c r="A109" s="18"/>
      <c r="B109" s="14"/>
      <c r="C109" s="73" t="s">
        <v>236</v>
      </c>
      <c r="D109" s="13"/>
      <c r="E109" s="39"/>
      <c r="F109" s="39"/>
      <c r="G109" s="39"/>
      <c r="H109" s="13"/>
      <c r="I109" s="39"/>
      <c r="J109" s="39"/>
      <c r="K109" s="39"/>
      <c r="L109" s="13"/>
      <c r="M109" s="39"/>
      <c r="N109" s="39"/>
      <c r="O109" s="39"/>
      <c r="P109" s="13"/>
      <c r="Q109" s="39"/>
      <c r="R109" s="39"/>
      <c r="S109" s="39"/>
    </row>
    <row r="110" spans="1:29">
      <c r="A110" s="18"/>
      <c r="B110" s="36"/>
      <c r="C110" s="53" t="s">
        <v>33</v>
      </c>
      <c r="D110" s="49"/>
      <c r="E110" s="40" t="s">
        <v>197</v>
      </c>
      <c r="F110" s="54">
        <v>7873</v>
      </c>
      <c r="G110" s="49"/>
      <c r="H110" s="49"/>
      <c r="I110" s="40" t="s">
        <v>197</v>
      </c>
      <c r="J110" s="54">
        <v>7873</v>
      </c>
      <c r="K110" s="49"/>
      <c r="L110" s="49"/>
      <c r="M110" s="40" t="s">
        <v>197</v>
      </c>
      <c r="N110" s="54">
        <v>21565</v>
      </c>
      <c r="O110" s="49"/>
      <c r="P110" s="49"/>
      <c r="Q110" s="40" t="s">
        <v>197</v>
      </c>
      <c r="R110" s="54">
        <v>21565</v>
      </c>
      <c r="S110" s="49"/>
    </row>
    <row r="111" spans="1:29">
      <c r="A111" s="18"/>
      <c r="B111" s="36"/>
      <c r="C111" s="53"/>
      <c r="D111" s="49"/>
      <c r="E111" s="40"/>
      <c r="F111" s="54"/>
      <c r="G111" s="49"/>
      <c r="H111" s="49"/>
      <c r="I111" s="40"/>
      <c r="J111" s="54"/>
      <c r="K111" s="49"/>
      <c r="L111" s="49"/>
      <c r="M111" s="40"/>
      <c r="N111" s="54"/>
      <c r="O111" s="49"/>
      <c r="P111" s="49"/>
      <c r="Q111" s="40"/>
      <c r="R111" s="54"/>
      <c r="S111" s="49"/>
    </row>
    <row r="112" spans="1:29">
      <c r="A112" s="18"/>
      <c r="B112" s="36"/>
      <c r="C112" s="56" t="s">
        <v>237</v>
      </c>
      <c r="D112" s="24"/>
      <c r="E112" s="57">
        <v>63788</v>
      </c>
      <c r="F112" s="57"/>
      <c r="G112" s="24"/>
      <c r="H112" s="24"/>
      <c r="I112" s="57">
        <v>63788</v>
      </c>
      <c r="J112" s="57"/>
      <c r="K112" s="24"/>
      <c r="L112" s="24"/>
      <c r="M112" s="57">
        <v>94509</v>
      </c>
      <c r="N112" s="57"/>
      <c r="O112" s="24"/>
      <c r="P112" s="24"/>
      <c r="Q112" s="57">
        <v>94509</v>
      </c>
      <c r="R112" s="57"/>
      <c r="S112" s="24"/>
    </row>
    <row r="113" spans="1:19">
      <c r="A113" s="18"/>
      <c r="B113" s="36"/>
      <c r="C113" s="56"/>
      <c r="D113" s="24"/>
      <c r="E113" s="57"/>
      <c r="F113" s="57"/>
      <c r="G113" s="24"/>
      <c r="H113" s="24"/>
      <c r="I113" s="57"/>
      <c r="J113" s="57"/>
      <c r="K113" s="24"/>
      <c r="L113" s="24"/>
      <c r="M113" s="57"/>
      <c r="N113" s="57"/>
      <c r="O113" s="24"/>
      <c r="P113" s="24"/>
      <c r="Q113" s="57"/>
      <c r="R113" s="57"/>
      <c r="S113" s="24"/>
    </row>
    <row r="114" spans="1:19">
      <c r="A114" s="18"/>
      <c r="B114" s="36"/>
      <c r="C114" s="53" t="s">
        <v>238</v>
      </c>
      <c r="D114" s="49"/>
      <c r="E114" s="54">
        <v>2245</v>
      </c>
      <c r="F114" s="54"/>
      <c r="G114" s="49"/>
      <c r="H114" s="49"/>
      <c r="I114" s="54">
        <v>2245</v>
      </c>
      <c r="J114" s="54"/>
      <c r="K114" s="49"/>
      <c r="L114" s="49"/>
      <c r="M114" s="55" t="s">
        <v>209</v>
      </c>
      <c r="N114" s="55"/>
      <c r="O114" s="49"/>
      <c r="P114" s="49"/>
      <c r="Q114" s="55" t="s">
        <v>209</v>
      </c>
      <c r="R114" s="55"/>
      <c r="S114" s="49"/>
    </row>
    <row r="115" spans="1:19">
      <c r="A115" s="18"/>
      <c r="B115" s="36"/>
      <c r="C115" s="53"/>
      <c r="D115" s="49"/>
      <c r="E115" s="54"/>
      <c r="F115" s="54"/>
      <c r="G115" s="49"/>
      <c r="H115" s="49"/>
      <c r="I115" s="54"/>
      <c r="J115" s="54"/>
      <c r="K115" s="49"/>
      <c r="L115" s="49"/>
      <c r="M115" s="55"/>
      <c r="N115" s="55"/>
      <c r="O115" s="49"/>
      <c r="P115" s="49"/>
      <c r="Q115" s="55"/>
      <c r="R115" s="55"/>
      <c r="S115" s="49"/>
    </row>
    <row r="116" spans="1:19">
      <c r="A116" s="18"/>
      <c r="B116" s="36"/>
      <c r="C116" s="56" t="s">
        <v>239</v>
      </c>
      <c r="D116" s="24"/>
      <c r="E116" s="57">
        <v>5741</v>
      </c>
      <c r="F116" s="57"/>
      <c r="G116" s="24"/>
      <c r="H116" s="24"/>
      <c r="I116" s="57">
        <v>5741</v>
      </c>
      <c r="J116" s="57"/>
      <c r="K116" s="24"/>
      <c r="L116" s="24"/>
      <c r="M116" s="57">
        <v>14967</v>
      </c>
      <c r="N116" s="57"/>
      <c r="O116" s="24"/>
      <c r="P116" s="24"/>
      <c r="Q116" s="57">
        <v>14967</v>
      </c>
      <c r="R116" s="57"/>
      <c r="S116" s="24"/>
    </row>
    <row r="117" spans="1:19">
      <c r="A117" s="18"/>
      <c r="B117" s="36"/>
      <c r="C117" s="56"/>
      <c r="D117" s="24"/>
      <c r="E117" s="57"/>
      <c r="F117" s="57"/>
      <c r="G117" s="24"/>
      <c r="H117" s="24"/>
      <c r="I117" s="57"/>
      <c r="J117" s="57"/>
      <c r="K117" s="24"/>
      <c r="L117" s="24"/>
      <c r="M117" s="57"/>
      <c r="N117" s="57"/>
      <c r="O117" s="24"/>
      <c r="P117" s="24"/>
      <c r="Q117" s="57"/>
      <c r="R117" s="57"/>
      <c r="S117" s="24"/>
    </row>
    <row r="118" spans="1:19">
      <c r="A118" s="18"/>
      <c r="B118" s="36"/>
      <c r="C118" s="53" t="s">
        <v>240</v>
      </c>
      <c r="D118" s="49"/>
      <c r="E118" s="54">
        <v>9813</v>
      </c>
      <c r="F118" s="54"/>
      <c r="G118" s="49"/>
      <c r="H118" s="49"/>
      <c r="I118" s="54">
        <v>9813</v>
      </c>
      <c r="J118" s="54"/>
      <c r="K118" s="49"/>
      <c r="L118" s="49"/>
      <c r="M118" s="55">
        <v>471</v>
      </c>
      <c r="N118" s="55"/>
      <c r="O118" s="49"/>
      <c r="P118" s="49"/>
      <c r="Q118" s="55">
        <v>471</v>
      </c>
      <c r="R118" s="55"/>
      <c r="S118" s="49"/>
    </row>
    <row r="119" spans="1:19">
      <c r="A119" s="18"/>
      <c r="B119" s="36"/>
      <c r="C119" s="53"/>
      <c r="D119" s="49"/>
      <c r="E119" s="54"/>
      <c r="F119" s="54"/>
      <c r="G119" s="49"/>
      <c r="H119" s="49"/>
      <c r="I119" s="54"/>
      <c r="J119" s="54"/>
      <c r="K119" s="49"/>
      <c r="L119" s="49"/>
      <c r="M119" s="55"/>
      <c r="N119" s="55"/>
      <c r="O119" s="49"/>
      <c r="P119" s="49"/>
      <c r="Q119" s="55"/>
      <c r="R119" s="55"/>
      <c r="S119" s="49"/>
    </row>
    <row r="120" spans="1:19">
      <c r="A120" s="18"/>
      <c r="B120" s="14"/>
      <c r="C120" s="13"/>
      <c r="D120" s="13"/>
      <c r="E120" s="24"/>
      <c r="F120" s="24"/>
      <c r="G120" s="24"/>
      <c r="H120" s="13"/>
      <c r="I120" s="24"/>
      <c r="J120" s="24"/>
      <c r="K120" s="24"/>
      <c r="L120" s="13"/>
      <c r="M120" s="24"/>
      <c r="N120" s="24"/>
      <c r="O120" s="24"/>
      <c r="P120" s="13"/>
      <c r="Q120" s="24"/>
      <c r="R120" s="24"/>
      <c r="S120" s="24"/>
    </row>
    <row r="121" spans="1:19">
      <c r="A121" s="18"/>
      <c r="B121" s="14"/>
      <c r="C121" s="74" t="s">
        <v>241</v>
      </c>
      <c r="D121" s="30"/>
      <c r="E121" s="49"/>
      <c r="F121" s="49"/>
      <c r="G121" s="49"/>
      <c r="H121" s="30"/>
      <c r="I121" s="49"/>
      <c r="J121" s="49"/>
      <c r="K121" s="49"/>
      <c r="L121" s="30"/>
      <c r="M121" s="49"/>
      <c r="N121" s="49"/>
      <c r="O121" s="49"/>
      <c r="P121" s="30"/>
      <c r="Q121" s="49"/>
      <c r="R121" s="49"/>
      <c r="S121" s="49"/>
    </row>
    <row r="122" spans="1:19">
      <c r="A122" s="18"/>
      <c r="B122" s="36"/>
      <c r="C122" s="56" t="s">
        <v>47</v>
      </c>
      <c r="D122" s="24"/>
      <c r="E122" s="50" t="s">
        <v>197</v>
      </c>
      <c r="F122" s="57">
        <v>119800</v>
      </c>
      <c r="G122" s="24"/>
      <c r="H122" s="24"/>
      <c r="I122" s="50" t="s">
        <v>197</v>
      </c>
      <c r="J122" s="57">
        <v>119800</v>
      </c>
      <c r="K122" s="24"/>
      <c r="L122" s="24"/>
      <c r="M122" s="50" t="s">
        <v>197</v>
      </c>
      <c r="N122" s="57">
        <v>95000</v>
      </c>
      <c r="O122" s="24"/>
      <c r="P122" s="24"/>
      <c r="Q122" s="50" t="s">
        <v>197</v>
      </c>
      <c r="R122" s="57">
        <v>95000</v>
      </c>
      <c r="S122" s="24"/>
    </row>
    <row r="123" spans="1:19">
      <c r="A123" s="18"/>
      <c r="B123" s="36"/>
      <c r="C123" s="56"/>
      <c r="D123" s="24"/>
      <c r="E123" s="50"/>
      <c r="F123" s="57"/>
      <c r="G123" s="24"/>
      <c r="H123" s="24"/>
      <c r="I123" s="50"/>
      <c r="J123" s="57"/>
      <c r="K123" s="24"/>
      <c r="L123" s="24"/>
      <c r="M123" s="50"/>
      <c r="N123" s="57"/>
      <c r="O123" s="24"/>
      <c r="P123" s="24"/>
      <c r="Q123" s="50"/>
      <c r="R123" s="57"/>
      <c r="S123" s="24"/>
    </row>
    <row r="124" spans="1:19">
      <c r="A124" s="18"/>
      <c r="B124" s="36"/>
      <c r="C124" s="53" t="s">
        <v>242</v>
      </c>
      <c r="D124" s="49"/>
      <c r="E124" s="54">
        <v>8620</v>
      </c>
      <c r="F124" s="54"/>
      <c r="G124" s="49"/>
      <c r="H124" s="49"/>
      <c r="I124" s="54">
        <v>8620</v>
      </c>
      <c r="J124" s="54"/>
      <c r="K124" s="49"/>
      <c r="L124" s="49"/>
      <c r="M124" s="54">
        <v>20117</v>
      </c>
      <c r="N124" s="54"/>
      <c r="O124" s="49"/>
      <c r="P124" s="49"/>
      <c r="Q124" s="54">
        <v>20117</v>
      </c>
      <c r="R124" s="54"/>
      <c r="S124" s="49"/>
    </row>
    <row r="125" spans="1:19">
      <c r="A125" s="18"/>
      <c r="B125" s="36"/>
      <c r="C125" s="53"/>
      <c r="D125" s="49"/>
      <c r="E125" s="54"/>
      <c r="F125" s="54"/>
      <c r="G125" s="49"/>
      <c r="H125" s="49"/>
      <c r="I125" s="54"/>
      <c r="J125" s="54"/>
      <c r="K125" s="49"/>
      <c r="L125" s="49"/>
      <c r="M125" s="54"/>
      <c r="N125" s="54"/>
      <c r="O125" s="49"/>
      <c r="P125" s="49"/>
      <c r="Q125" s="54"/>
      <c r="R125" s="54"/>
      <c r="S125" s="49"/>
    </row>
    <row r="126" spans="1:19">
      <c r="A126" s="18"/>
      <c r="B126" s="36"/>
      <c r="C126" s="56" t="s">
        <v>243</v>
      </c>
      <c r="D126" s="24"/>
      <c r="E126" s="57">
        <v>49684</v>
      </c>
      <c r="F126" s="57"/>
      <c r="G126" s="24"/>
      <c r="H126" s="24"/>
      <c r="I126" s="57">
        <v>49684</v>
      </c>
      <c r="J126" s="57"/>
      <c r="K126" s="24"/>
      <c r="L126" s="24"/>
      <c r="M126" s="57">
        <v>38554</v>
      </c>
      <c r="N126" s="57"/>
      <c r="O126" s="24"/>
      <c r="P126" s="24"/>
      <c r="Q126" s="57">
        <v>38554</v>
      </c>
      <c r="R126" s="57"/>
      <c r="S126" s="24"/>
    </row>
    <row r="127" spans="1:19">
      <c r="A127" s="18"/>
      <c r="B127" s="36"/>
      <c r="C127" s="56"/>
      <c r="D127" s="24"/>
      <c r="E127" s="57"/>
      <c r="F127" s="57"/>
      <c r="G127" s="24"/>
      <c r="H127" s="24"/>
      <c r="I127" s="57"/>
      <c r="J127" s="57"/>
      <c r="K127" s="24"/>
      <c r="L127" s="24"/>
      <c r="M127" s="57"/>
      <c r="N127" s="57"/>
      <c r="O127" s="24"/>
      <c r="P127" s="24"/>
      <c r="Q127" s="57"/>
      <c r="R127" s="57"/>
      <c r="S127" s="24"/>
    </row>
    <row r="128" spans="1:19">
      <c r="A128" s="18"/>
      <c r="B128" s="36"/>
      <c r="C128" s="53" t="s">
        <v>108</v>
      </c>
      <c r="D128" s="49"/>
      <c r="E128" s="54">
        <v>2198</v>
      </c>
      <c r="F128" s="54"/>
      <c r="G128" s="49"/>
      <c r="H128" s="49"/>
      <c r="I128" s="54">
        <v>2198</v>
      </c>
      <c r="J128" s="54"/>
      <c r="K128" s="49"/>
      <c r="L128" s="49"/>
      <c r="M128" s="55" t="s">
        <v>209</v>
      </c>
      <c r="N128" s="55"/>
      <c r="O128" s="49"/>
      <c r="P128" s="49"/>
      <c r="Q128" s="55" t="s">
        <v>209</v>
      </c>
      <c r="R128" s="55"/>
      <c r="S128" s="49"/>
    </row>
    <row r="129" spans="1:29">
      <c r="A129" s="18"/>
      <c r="B129" s="36"/>
      <c r="C129" s="53"/>
      <c r="D129" s="49"/>
      <c r="E129" s="54"/>
      <c r="F129" s="54"/>
      <c r="G129" s="49"/>
      <c r="H129" s="49"/>
      <c r="I129" s="54"/>
      <c r="J129" s="54"/>
      <c r="K129" s="49"/>
      <c r="L129" s="49"/>
      <c r="M129" s="55"/>
      <c r="N129" s="55"/>
      <c r="O129" s="49"/>
      <c r="P129" s="49"/>
      <c r="Q129" s="55"/>
      <c r="R129" s="55"/>
      <c r="S129" s="49"/>
    </row>
    <row r="130" spans="1:29" ht="21" customHeight="1">
      <c r="A130" s="18"/>
      <c r="B130" s="36"/>
      <c r="C130" s="56" t="s">
        <v>244</v>
      </c>
      <c r="D130" s="24"/>
      <c r="E130" s="57">
        <v>10621</v>
      </c>
      <c r="F130" s="57"/>
      <c r="G130" s="24"/>
      <c r="H130" s="24"/>
      <c r="I130" s="57">
        <v>10621</v>
      </c>
      <c r="J130" s="57"/>
      <c r="K130" s="24"/>
      <c r="L130" s="24"/>
      <c r="M130" s="57">
        <v>30192</v>
      </c>
      <c r="N130" s="57"/>
      <c r="O130" s="24"/>
      <c r="P130" s="24"/>
      <c r="Q130" s="57">
        <v>30192</v>
      </c>
      <c r="R130" s="57"/>
      <c r="S130" s="24"/>
    </row>
    <row r="131" spans="1:29">
      <c r="A131" s="18"/>
      <c r="B131" s="36"/>
      <c r="C131" s="56"/>
      <c r="D131" s="24"/>
      <c r="E131" s="57"/>
      <c r="F131" s="57"/>
      <c r="G131" s="24"/>
      <c r="H131" s="24"/>
      <c r="I131" s="57"/>
      <c r="J131" s="57"/>
      <c r="K131" s="24"/>
      <c r="L131" s="24"/>
      <c r="M131" s="57"/>
      <c r="N131" s="57"/>
      <c r="O131" s="24"/>
      <c r="P131" s="24"/>
      <c r="Q131" s="57"/>
      <c r="R131" s="57"/>
      <c r="S131" s="24"/>
    </row>
    <row r="132" spans="1:29">
      <c r="A132" s="18"/>
      <c r="B132" s="36"/>
      <c r="C132" s="53" t="s">
        <v>245</v>
      </c>
      <c r="D132" s="49"/>
      <c r="E132" s="55">
        <v>716</v>
      </c>
      <c r="F132" s="55"/>
      <c r="G132" s="49"/>
      <c r="H132" s="49"/>
      <c r="I132" s="55">
        <v>716</v>
      </c>
      <c r="J132" s="55"/>
      <c r="K132" s="49"/>
      <c r="L132" s="49"/>
      <c r="M132" s="55" t="s">
        <v>209</v>
      </c>
      <c r="N132" s="55"/>
      <c r="O132" s="49"/>
      <c r="P132" s="49"/>
      <c r="Q132" s="55" t="s">
        <v>209</v>
      </c>
      <c r="R132" s="55"/>
      <c r="S132" s="49"/>
    </row>
    <row r="133" spans="1:29">
      <c r="A133" s="18"/>
      <c r="B133" s="36"/>
      <c r="C133" s="53"/>
      <c r="D133" s="49"/>
      <c r="E133" s="55"/>
      <c r="F133" s="55"/>
      <c r="G133" s="49"/>
      <c r="H133" s="49"/>
      <c r="I133" s="55"/>
      <c r="J133" s="55"/>
      <c r="K133" s="49"/>
      <c r="L133" s="49"/>
      <c r="M133" s="55"/>
      <c r="N133" s="55"/>
      <c r="O133" s="49"/>
      <c r="P133" s="49"/>
      <c r="Q133" s="55"/>
      <c r="R133" s="55"/>
      <c r="S133" s="49"/>
    </row>
    <row r="134" spans="1:29">
      <c r="A134" s="18"/>
      <c r="B134" s="36"/>
      <c r="C134" s="56" t="s">
        <v>246</v>
      </c>
      <c r="D134" s="24"/>
      <c r="E134" s="58">
        <v>2</v>
      </c>
      <c r="F134" s="58"/>
      <c r="G134" s="24"/>
      <c r="H134" s="24"/>
      <c r="I134" s="58">
        <v>2</v>
      </c>
      <c r="J134" s="58"/>
      <c r="K134" s="24"/>
      <c r="L134" s="24"/>
      <c r="M134" s="58" t="s">
        <v>209</v>
      </c>
      <c r="N134" s="58"/>
      <c r="O134" s="24"/>
      <c r="P134" s="24"/>
      <c r="Q134" s="58" t="s">
        <v>209</v>
      </c>
      <c r="R134" s="58"/>
      <c r="S134" s="24"/>
    </row>
    <row r="135" spans="1:29">
      <c r="A135" s="18"/>
      <c r="B135" s="36"/>
      <c r="C135" s="56"/>
      <c r="D135" s="24"/>
      <c r="E135" s="58"/>
      <c r="F135" s="58"/>
      <c r="G135" s="24"/>
      <c r="H135" s="24"/>
      <c r="I135" s="58"/>
      <c r="J135" s="58"/>
      <c r="K135" s="24"/>
      <c r="L135" s="24"/>
      <c r="M135" s="58"/>
      <c r="N135" s="58"/>
      <c r="O135" s="24"/>
      <c r="P135" s="24"/>
      <c r="Q135" s="58"/>
      <c r="R135" s="58"/>
      <c r="S135" s="24"/>
    </row>
    <row r="136" spans="1:29">
      <c r="A136" s="18"/>
      <c r="B136" s="36"/>
      <c r="C136" s="53" t="s">
        <v>247</v>
      </c>
      <c r="D136" s="49"/>
      <c r="E136" s="54">
        <v>48707</v>
      </c>
      <c r="F136" s="54"/>
      <c r="G136" s="49"/>
      <c r="H136" s="49"/>
      <c r="I136" s="54">
        <v>48707</v>
      </c>
      <c r="J136" s="54"/>
      <c r="K136" s="49"/>
      <c r="L136" s="49"/>
      <c r="M136" s="54">
        <v>55818</v>
      </c>
      <c r="N136" s="54"/>
      <c r="O136" s="49"/>
      <c r="P136" s="49"/>
      <c r="Q136" s="54">
        <v>55818</v>
      </c>
      <c r="R136" s="54"/>
      <c r="S136" s="49"/>
    </row>
    <row r="137" spans="1:29">
      <c r="A137" s="18"/>
      <c r="B137" s="36"/>
      <c r="C137" s="53"/>
      <c r="D137" s="49"/>
      <c r="E137" s="54"/>
      <c r="F137" s="54"/>
      <c r="G137" s="49"/>
      <c r="H137" s="49"/>
      <c r="I137" s="54"/>
      <c r="J137" s="54"/>
      <c r="K137" s="49"/>
      <c r="L137" s="49"/>
      <c r="M137" s="54"/>
      <c r="N137" s="54"/>
      <c r="O137" s="49"/>
      <c r="P137" s="49"/>
      <c r="Q137" s="54"/>
      <c r="R137" s="54"/>
      <c r="S137" s="49"/>
    </row>
    <row r="138" spans="1:29">
      <c r="A138" s="18"/>
      <c r="B138" s="36"/>
      <c r="C138" s="56" t="s">
        <v>51</v>
      </c>
      <c r="D138" s="24"/>
      <c r="E138" s="57">
        <v>5904</v>
      </c>
      <c r="F138" s="57"/>
      <c r="G138" s="24"/>
      <c r="H138" s="24"/>
      <c r="I138" s="57">
        <v>5904</v>
      </c>
      <c r="J138" s="57"/>
      <c r="K138" s="24"/>
      <c r="L138" s="24"/>
      <c r="M138" s="57">
        <v>6601</v>
      </c>
      <c r="N138" s="57"/>
      <c r="O138" s="24"/>
      <c r="P138" s="24"/>
      <c r="Q138" s="57">
        <v>6601</v>
      </c>
      <c r="R138" s="57"/>
      <c r="S138" s="24"/>
    </row>
    <row r="139" spans="1:29">
      <c r="A139" s="18"/>
      <c r="B139" s="36"/>
      <c r="C139" s="56"/>
      <c r="D139" s="24"/>
      <c r="E139" s="57"/>
      <c r="F139" s="57"/>
      <c r="G139" s="24"/>
      <c r="H139" s="24"/>
      <c r="I139" s="57"/>
      <c r="J139" s="57"/>
      <c r="K139" s="24"/>
      <c r="L139" s="24"/>
      <c r="M139" s="57"/>
      <c r="N139" s="57"/>
      <c r="O139" s="24"/>
      <c r="P139" s="24"/>
      <c r="Q139" s="57"/>
      <c r="R139" s="57"/>
      <c r="S139" s="24"/>
    </row>
    <row r="140" spans="1:29">
      <c r="A140" s="18"/>
      <c r="B140" s="36"/>
      <c r="C140" s="53" t="s">
        <v>52</v>
      </c>
      <c r="D140" s="49"/>
      <c r="E140" s="54">
        <v>5291</v>
      </c>
      <c r="F140" s="54"/>
      <c r="G140" s="49"/>
      <c r="H140" s="49"/>
      <c r="I140" s="54">
        <v>5291</v>
      </c>
      <c r="J140" s="54"/>
      <c r="K140" s="49"/>
      <c r="L140" s="49"/>
      <c r="M140" s="54">
        <v>9520</v>
      </c>
      <c r="N140" s="54"/>
      <c r="O140" s="49"/>
      <c r="P140" s="49"/>
      <c r="Q140" s="54">
        <v>9520</v>
      </c>
      <c r="R140" s="54"/>
      <c r="S140" s="49"/>
    </row>
    <row r="141" spans="1:29">
      <c r="A141" s="18"/>
      <c r="B141" s="36"/>
      <c r="C141" s="53"/>
      <c r="D141" s="49"/>
      <c r="E141" s="54"/>
      <c r="F141" s="54"/>
      <c r="G141" s="49"/>
      <c r="H141" s="49"/>
      <c r="I141" s="54"/>
      <c r="J141" s="54"/>
      <c r="K141" s="49"/>
      <c r="L141" s="49"/>
      <c r="M141" s="54"/>
      <c r="N141" s="54"/>
      <c r="O141" s="49"/>
      <c r="P141" s="49"/>
      <c r="Q141" s="54"/>
      <c r="R141" s="54"/>
      <c r="S141" s="49"/>
    </row>
    <row r="142" spans="1:29" ht="25.5" customHeight="1">
      <c r="A142" s="18"/>
      <c r="B142" s="20" t="s">
        <v>248</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row>
    <row r="143" spans="1:29">
      <c r="A143" s="18"/>
      <c r="B143" s="20" t="s">
        <v>249</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row>
    <row r="144" spans="1:29">
      <c r="A144" s="18"/>
      <c r="B144" s="23" t="s">
        <v>250</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c r="AA144" s="23"/>
      <c r="AB144" s="23"/>
      <c r="AC144" s="23"/>
    </row>
    <row r="145" spans="1:29">
      <c r="A145" s="18"/>
      <c r="B145" s="20" t="s">
        <v>251</v>
      </c>
      <c r="C145" s="20"/>
      <c r="D145" s="20"/>
      <c r="E145" s="20"/>
      <c r="F145" s="20"/>
      <c r="G145" s="20"/>
      <c r="H145" s="20"/>
      <c r="I145" s="20"/>
      <c r="J145" s="20"/>
      <c r="K145" s="20"/>
      <c r="L145" s="20"/>
      <c r="M145" s="20"/>
      <c r="N145" s="20"/>
      <c r="O145" s="20"/>
      <c r="P145" s="20"/>
      <c r="Q145" s="20"/>
      <c r="R145" s="20"/>
      <c r="S145" s="20"/>
      <c r="T145" s="20"/>
      <c r="U145" s="20"/>
      <c r="V145" s="20"/>
      <c r="W145" s="20"/>
      <c r="X145" s="20"/>
      <c r="Y145" s="20"/>
      <c r="Z145" s="20"/>
      <c r="AA145" s="20"/>
      <c r="AB145" s="20"/>
      <c r="AC145" s="20"/>
    </row>
    <row r="146" spans="1:29">
      <c r="A146" s="18"/>
      <c r="B146" s="14"/>
      <c r="C146" s="14"/>
    </row>
    <row r="147" spans="1:29" ht="51">
      <c r="A147" s="18"/>
      <c r="B147" s="79" t="s">
        <v>152</v>
      </c>
      <c r="C147" s="80" t="s">
        <v>252</v>
      </c>
    </row>
    <row r="148" spans="1:29">
      <c r="A148" s="18"/>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row>
    <row r="149" spans="1:29">
      <c r="A149" s="18"/>
      <c r="B149" s="14"/>
      <c r="C149" s="14"/>
    </row>
    <row r="150" spans="1:29" ht="89.25">
      <c r="A150" s="18"/>
      <c r="B150" s="79" t="s">
        <v>152</v>
      </c>
      <c r="C150" s="16" t="s">
        <v>253</v>
      </c>
    </row>
    <row r="151" spans="1:29">
      <c r="A151" s="18"/>
      <c r="B151" s="24"/>
      <c r="C151" s="24"/>
      <c r="D151" s="24"/>
      <c r="E151" s="24"/>
      <c r="F151" s="24"/>
      <c r="G151" s="24"/>
      <c r="H151" s="24"/>
      <c r="I151" s="24"/>
      <c r="J151" s="24"/>
      <c r="K151" s="24"/>
      <c r="L151" s="24"/>
      <c r="M151" s="24"/>
      <c r="N151" s="24"/>
      <c r="O151" s="24"/>
      <c r="P151" s="24"/>
      <c r="Q151" s="24"/>
      <c r="R151" s="24"/>
      <c r="S151" s="24"/>
      <c r="T151" s="24"/>
      <c r="U151" s="24"/>
      <c r="V151" s="24"/>
      <c r="W151" s="24"/>
      <c r="X151" s="24"/>
      <c r="Y151" s="24"/>
      <c r="Z151" s="24"/>
      <c r="AA151" s="24"/>
      <c r="AB151" s="24"/>
      <c r="AC151" s="24"/>
    </row>
    <row r="152" spans="1:29">
      <c r="A152" s="18"/>
      <c r="B152" s="14"/>
      <c r="C152" s="14"/>
    </row>
    <row r="153" spans="1:29" ht="38.25">
      <c r="A153" s="18"/>
      <c r="B153" s="79" t="s">
        <v>152</v>
      </c>
      <c r="C153" s="16" t="s">
        <v>254</v>
      </c>
    </row>
    <row r="154" spans="1:29">
      <c r="A154" s="18"/>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row>
    <row r="155" spans="1:29">
      <c r="A155" s="18"/>
      <c r="B155" s="24" t="s">
        <v>255</v>
      </c>
      <c r="C155" s="24"/>
      <c r="D155" s="24"/>
      <c r="E155" s="24"/>
      <c r="F155" s="24"/>
      <c r="G155" s="24"/>
      <c r="H155" s="24"/>
      <c r="I155" s="24"/>
      <c r="J155" s="24"/>
      <c r="K155" s="24"/>
      <c r="L155" s="24"/>
      <c r="M155" s="24"/>
      <c r="N155" s="24"/>
      <c r="O155" s="24"/>
      <c r="P155" s="24"/>
      <c r="Q155" s="24"/>
      <c r="R155" s="24"/>
      <c r="S155" s="24"/>
      <c r="T155" s="24"/>
      <c r="U155" s="24"/>
      <c r="V155" s="24"/>
      <c r="W155" s="24"/>
      <c r="X155" s="24"/>
      <c r="Y155" s="24"/>
      <c r="Z155" s="24"/>
      <c r="AA155" s="24"/>
      <c r="AB155" s="24"/>
      <c r="AC155" s="24"/>
    </row>
    <row r="156" spans="1:29">
      <c r="A156" s="18"/>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row>
    <row r="157" spans="1:29">
      <c r="A157" s="18"/>
      <c r="B157" s="20" t="s">
        <v>256</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row>
    <row r="158" spans="1:29">
      <c r="A158" s="18"/>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row>
    <row r="159" spans="1:29" ht="25.5" customHeight="1">
      <c r="A159" s="18"/>
      <c r="B159" s="87" t="s">
        <v>257</v>
      </c>
      <c r="C159" s="87"/>
      <c r="D159" s="87"/>
      <c r="E159" s="87"/>
      <c r="F159" s="87"/>
      <c r="G159" s="87"/>
      <c r="H159" s="87"/>
      <c r="I159" s="87"/>
      <c r="J159" s="87"/>
      <c r="K159" s="87"/>
      <c r="L159" s="87"/>
      <c r="M159" s="87"/>
      <c r="N159" s="87"/>
      <c r="O159" s="87"/>
      <c r="P159" s="87"/>
      <c r="Q159" s="87"/>
      <c r="R159" s="87"/>
      <c r="S159" s="87"/>
      <c r="T159" s="87"/>
      <c r="U159" s="87"/>
      <c r="V159" s="87"/>
      <c r="W159" s="87"/>
      <c r="X159" s="87"/>
      <c r="Y159" s="87"/>
      <c r="Z159" s="87"/>
      <c r="AA159" s="87"/>
      <c r="AB159" s="87"/>
      <c r="AC159" s="87"/>
    </row>
    <row r="160" spans="1:29">
      <c r="A160" s="18"/>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row>
    <row r="161" spans="1:29">
      <c r="A161" s="18"/>
      <c r="B161" s="87" t="s">
        <v>258</v>
      </c>
      <c r="C161" s="87"/>
      <c r="D161" s="87"/>
      <c r="E161" s="87"/>
      <c r="F161" s="87"/>
      <c r="G161" s="87"/>
      <c r="H161" s="87"/>
      <c r="I161" s="87"/>
      <c r="J161" s="87"/>
      <c r="K161" s="87"/>
      <c r="L161" s="87"/>
      <c r="M161" s="87"/>
      <c r="N161" s="87"/>
      <c r="O161" s="87"/>
      <c r="P161" s="87"/>
      <c r="Q161" s="87"/>
      <c r="R161" s="87"/>
      <c r="S161" s="87"/>
      <c r="T161" s="87"/>
      <c r="U161" s="87"/>
      <c r="V161" s="87"/>
      <c r="W161" s="87"/>
      <c r="X161" s="87"/>
      <c r="Y161" s="87"/>
      <c r="Z161" s="87"/>
      <c r="AA161" s="87"/>
      <c r="AB161" s="87"/>
      <c r="AC161" s="87"/>
    </row>
    <row r="162" spans="1:29">
      <c r="A162" s="18"/>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row>
    <row r="163" spans="1:29">
      <c r="A163" s="18"/>
      <c r="B163" s="87" t="s">
        <v>259</v>
      </c>
      <c r="C163" s="87"/>
      <c r="D163" s="87"/>
      <c r="E163" s="87"/>
      <c r="F163" s="87"/>
      <c r="G163" s="87"/>
      <c r="H163" s="87"/>
      <c r="I163" s="87"/>
      <c r="J163" s="87"/>
      <c r="K163" s="87"/>
      <c r="L163" s="87"/>
      <c r="M163" s="87"/>
      <c r="N163" s="87"/>
      <c r="O163" s="87"/>
      <c r="P163" s="87"/>
      <c r="Q163" s="87"/>
      <c r="R163" s="87"/>
      <c r="S163" s="87"/>
      <c r="T163" s="87"/>
      <c r="U163" s="87"/>
      <c r="V163" s="87"/>
      <c r="W163" s="87"/>
      <c r="X163" s="87"/>
      <c r="Y163" s="87"/>
      <c r="Z163" s="87"/>
      <c r="AA163" s="87"/>
      <c r="AB163" s="87"/>
      <c r="AC163" s="87"/>
    </row>
    <row r="164" spans="1:29">
      <c r="A164" s="18"/>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row>
    <row r="165" spans="1:29">
      <c r="A165" s="18"/>
      <c r="B165" s="87" t="s">
        <v>260</v>
      </c>
      <c r="C165" s="87"/>
      <c r="D165" s="87"/>
      <c r="E165" s="87"/>
      <c r="F165" s="87"/>
      <c r="G165" s="87"/>
      <c r="H165" s="87"/>
      <c r="I165" s="87"/>
      <c r="J165" s="87"/>
      <c r="K165" s="87"/>
      <c r="L165" s="87"/>
      <c r="M165" s="87"/>
      <c r="N165" s="87"/>
      <c r="O165" s="87"/>
      <c r="P165" s="87"/>
      <c r="Q165" s="87"/>
      <c r="R165" s="87"/>
      <c r="S165" s="87"/>
      <c r="T165" s="87"/>
      <c r="U165" s="87"/>
      <c r="V165" s="87"/>
      <c r="W165" s="87"/>
      <c r="X165" s="87"/>
      <c r="Y165" s="87"/>
      <c r="Z165" s="87"/>
      <c r="AA165" s="87"/>
      <c r="AB165" s="87"/>
      <c r="AC165" s="87"/>
    </row>
    <row r="166" spans="1:29">
      <c r="A166" s="18"/>
      <c r="B166" s="20" t="s">
        <v>261</v>
      </c>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row>
    <row r="167" spans="1:29">
      <c r="A167" s="18"/>
      <c r="B167" s="88"/>
      <c r="C167" s="88"/>
      <c r="D167" s="88"/>
      <c r="E167" s="88"/>
      <c r="F167" s="88"/>
      <c r="G167" s="88"/>
      <c r="H167" s="88"/>
      <c r="I167" s="88"/>
      <c r="J167" s="88"/>
      <c r="K167" s="88"/>
      <c r="L167" s="88"/>
      <c r="M167" s="88"/>
      <c r="N167" s="88"/>
      <c r="O167" s="88"/>
      <c r="P167" s="88"/>
      <c r="Q167" s="88"/>
      <c r="R167" s="88"/>
      <c r="S167" s="88"/>
      <c r="T167" s="88"/>
      <c r="U167" s="88"/>
      <c r="V167" s="88"/>
      <c r="W167" s="88"/>
      <c r="X167" s="88"/>
      <c r="Y167" s="88"/>
      <c r="Z167" s="88"/>
      <c r="AA167" s="88"/>
      <c r="AB167" s="88"/>
      <c r="AC167" s="88"/>
    </row>
    <row r="168" spans="1:29">
      <c r="A168" s="18"/>
      <c r="B168" s="36"/>
      <c r="C168" s="36"/>
      <c r="D168" s="36"/>
      <c r="E168" s="36"/>
      <c r="F168" s="36"/>
      <c r="G168" s="36"/>
      <c r="H168" s="36"/>
      <c r="I168" s="36"/>
      <c r="J168" s="36"/>
      <c r="K168" s="36"/>
      <c r="L168" s="36"/>
      <c r="M168" s="36"/>
      <c r="N168" s="36"/>
      <c r="O168" s="36"/>
      <c r="P168" s="36"/>
      <c r="Q168" s="36"/>
      <c r="R168" s="36"/>
    </row>
    <row r="169" spans="1:29">
      <c r="A169" s="18"/>
      <c r="B169" s="14"/>
      <c r="C169" s="14"/>
      <c r="D169" s="14"/>
      <c r="E169" s="14"/>
      <c r="F169" s="14"/>
      <c r="G169" s="14"/>
      <c r="H169" s="14"/>
      <c r="I169" s="14"/>
      <c r="J169" s="14"/>
      <c r="K169" s="14"/>
      <c r="L169" s="14"/>
      <c r="M169" s="14"/>
      <c r="N169" s="14"/>
      <c r="O169" s="14"/>
      <c r="P169" s="14"/>
      <c r="Q169" s="14"/>
      <c r="R169" s="14"/>
    </row>
    <row r="170" spans="1:29" ht="15.75" thickBot="1">
      <c r="A170" s="18"/>
      <c r="B170" s="25"/>
      <c r="C170" s="13"/>
      <c r="D170" s="37" t="s">
        <v>191</v>
      </c>
      <c r="E170" s="37"/>
      <c r="F170" s="37"/>
      <c r="G170" s="37"/>
      <c r="H170" s="37"/>
      <c r="I170" s="37"/>
      <c r="J170" s="37"/>
      <c r="K170" s="37"/>
      <c r="L170" s="37"/>
      <c r="M170" s="37"/>
      <c r="N170" s="37"/>
      <c r="O170" s="37"/>
      <c r="P170" s="37"/>
      <c r="Q170" s="37"/>
      <c r="R170" s="37"/>
    </row>
    <row r="171" spans="1:29">
      <c r="A171" s="18"/>
      <c r="B171" s="25"/>
      <c r="C171" s="13"/>
      <c r="D171" s="81" t="s">
        <v>262</v>
      </c>
      <c r="E171" s="81"/>
      <c r="F171" s="81"/>
      <c r="G171" s="35"/>
      <c r="H171" s="81"/>
      <c r="I171" s="81"/>
      <c r="J171" s="81"/>
      <c r="K171" s="35"/>
      <c r="L171" s="81"/>
      <c r="M171" s="81"/>
      <c r="N171" s="81"/>
      <c r="O171" s="35"/>
      <c r="P171" s="81"/>
      <c r="Q171" s="81"/>
      <c r="R171" s="81"/>
    </row>
    <row r="172" spans="1:29">
      <c r="A172" s="18"/>
      <c r="B172" s="25"/>
      <c r="C172" s="13"/>
      <c r="D172" s="82" t="s">
        <v>263</v>
      </c>
      <c r="E172" s="82"/>
      <c r="F172" s="82"/>
      <c r="G172" s="13"/>
      <c r="H172" s="82" t="s">
        <v>264</v>
      </c>
      <c r="I172" s="82"/>
      <c r="J172" s="82"/>
      <c r="K172" s="13"/>
      <c r="L172" s="82" t="s">
        <v>265</v>
      </c>
      <c r="M172" s="82"/>
      <c r="N172" s="82"/>
      <c r="O172" s="13"/>
      <c r="P172" s="82"/>
      <c r="Q172" s="82"/>
      <c r="R172" s="82"/>
    </row>
    <row r="173" spans="1:29">
      <c r="A173" s="18"/>
      <c r="B173" s="25"/>
      <c r="C173" s="13"/>
      <c r="D173" s="82" t="s">
        <v>266</v>
      </c>
      <c r="E173" s="82"/>
      <c r="F173" s="82"/>
      <c r="G173" s="13"/>
      <c r="H173" s="82" t="s">
        <v>267</v>
      </c>
      <c r="I173" s="82"/>
      <c r="J173" s="82"/>
      <c r="K173" s="13"/>
      <c r="L173" s="82" t="s">
        <v>268</v>
      </c>
      <c r="M173" s="82"/>
      <c r="N173" s="82"/>
      <c r="O173" s="13"/>
      <c r="P173" s="82"/>
      <c r="Q173" s="82"/>
      <c r="R173" s="82"/>
    </row>
    <row r="174" spans="1:29">
      <c r="A174" s="18"/>
      <c r="B174" s="25"/>
      <c r="C174" s="13"/>
      <c r="D174" s="82" t="s">
        <v>269</v>
      </c>
      <c r="E174" s="82"/>
      <c r="F174" s="82"/>
      <c r="G174" s="13"/>
      <c r="H174" s="82" t="s">
        <v>270</v>
      </c>
      <c r="I174" s="82"/>
      <c r="J174" s="82"/>
      <c r="K174" s="13"/>
      <c r="L174" s="82" t="s">
        <v>270</v>
      </c>
      <c r="M174" s="82"/>
      <c r="N174" s="82"/>
      <c r="O174" s="13"/>
      <c r="P174" s="82"/>
      <c r="Q174" s="82"/>
      <c r="R174" s="82"/>
    </row>
    <row r="175" spans="1:29" ht="15.75" thickBot="1">
      <c r="A175" s="18"/>
      <c r="B175" s="27" t="s">
        <v>193</v>
      </c>
      <c r="C175" s="13"/>
      <c r="D175" s="37" t="s">
        <v>271</v>
      </c>
      <c r="E175" s="37"/>
      <c r="F175" s="37"/>
      <c r="G175" s="13"/>
      <c r="H175" s="37" t="s">
        <v>272</v>
      </c>
      <c r="I175" s="37"/>
      <c r="J175" s="37"/>
      <c r="K175" s="13"/>
      <c r="L175" s="37" t="s">
        <v>273</v>
      </c>
      <c r="M175" s="37"/>
      <c r="N175" s="37"/>
      <c r="O175" s="13"/>
      <c r="P175" s="37" t="s">
        <v>274</v>
      </c>
      <c r="Q175" s="37"/>
      <c r="R175" s="37"/>
    </row>
    <row r="176" spans="1:29">
      <c r="A176" s="18"/>
      <c r="B176" s="73" t="s">
        <v>275</v>
      </c>
      <c r="C176" s="13"/>
      <c r="D176" s="62"/>
      <c r="E176" s="62"/>
      <c r="F176" s="62"/>
      <c r="G176" s="13"/>
      <c r="H176" s="62"/>
      <c r="I176" s="62"/>
      <c r="J176" s="62"/>
      <c r="K176" s="13"/>
      <c r="L176" s="62"/>
      <c r="M176" s="62"/>
      <c r="N176" s="62"/>
      <c r="O176" s="13"/>
      <c r="P176" s="62"/>
      <c r="Q176" s="62"/>
      <c r="R176" s="62"/>
    </row>
    <row r="177" spans="1:18">
      <c r="A177" s="18"/>
      <c r="B177" s="53" t="s">
        <v>276</v>
      </c>
      <c r="C177" s="49"/>
      <c r="D177" s="40" t="s">
        <v>197</v>
      </c>
      <c r="E177" s="54">
        <v>191997</v>
      </c>
      <c r="F177" s="49"/>
      <c r="G177" s="49"/>
      <c r="H177" s="40" t="s">
        <v>197</v>
      </c>
      <c r="I177" s="55" t="s">
        <v>209</v>
      </c>
      <c r="J177" s="49"/>
      <c r="K177" s="49"/>
      <c r="L177" s="40" t="s">
        <v>197</v>
      </c>
      <c r="M177" s="55" t="s">
        <v>209</v>
      </c>
      <c r="N177" s="49"/>
      <c r="O177" s="49"/>
      <c r="P177" s="40" t="s">
        <v>197</v>
      </c>
      <c r="Q177" s="54">
        <v>191997</v>
      </c>
      <c r="R177" s="49"/>
    </row>
    <row r="178" spans="1:18">
      <c r="A178" s="18"/>
      <c r="B178" s="53"/>
      <c r="C178" s="49"/>
      <c r="D178" s="40"/>
      <c r="E178" s="54"/>
      <c r="F178" s="49"/>
      <c r="G178" s="49"/>
      <c r="H178" s="40"/>
      <c r="I178" s="55"/>
      <c r="J178" s="49"/>
      <c r="K178" s="49"/>
      <c r="L178" s="40"/>
      <c r="M178" s="55"/>
      <c r="N178" s="49"/>
      <c r="O178" s="49"/>
      <c r="P178" s="40"/>
      <c r="Q178" s="54"/>
      <c r="R178" s="49"/>
    </row>
    <row r="179" spans="1:18">
      <c r="A179" s="18"/>
      <c r="B179" s="56" t="s">
        <v>277</v>
      </c>
      <c r="C179" s="24"/>
      <c r="D179" s="57">
        <v>2245</v>
      </c>
      <c r="E179" s="57"/>
      <c r="F179" s="24"/>
      <c r="G179" s="24"/>
      <c r="H179" s="58" t="s">
        <v>209</v>
      </c>
      <c r="I179" s="58"/>
      <c r="J179" s="24"/>
      <c r="K179" s="24"/>
      <c r="L179" s="58" t="s">
        <v>209</v>
      </c>
      <c r="M179" s="58"/>
      <c r="N179" s="24"/>
      <c r="O179" s="24"/>
      <c r="P179" s="57">
        <v>2245</v>
      </c>
      <c r="Q179" s="57"/>
      <c r="R179" s="24"/>
    </row>
    <row r="180" spans="1:18">
      <c r="A180" s="18"/>
      <c r="B180" s="56"/>
      <c r="C180" s="24"/>
      <c r="D180" s="57"/>
      <c r="E180" s="57"/>
      <c r="F180" s="24"/>
      <c r="G180" s="24"/>
      <c r="H180" s="58"/>
      <c r="I180" s="58"/>
      <c r="J180" s="24"/>
      <c r="K180" s="24"/>
      <c r="L180" s="58"/>
      <c r="M180" s="58"/>
      <c r="N180" s="24"/>
      <c r="O180" s="24"/>
      <c r="P180" s="57"/>
      <c r="Q180" s="57"/>
      <c r="R180" s="24"/>
    </row>
    <row r="181" spans="1:18">
      <c r="A181" s="18"/>
      <c r="B181" s="53" t="s">
        <v>278</v>
      </c>
      <c r="C181" s="49"/>
      <c r="D181" s="54">
        <v>5741</v>
      </c>
      <c r="E181" s="54"/>
      <c r="F181" s="49"/>
      <c r="G181" s="49"/>
      <c r="H181" s="55" t="s">
        <v>209</v>
      </c>
      <c r="I181" s="55"/>
      <c r="J181" s="49"/>
      <c r="K181" s="49"/>
      <c r="L181" s="55" t="s">
        <v>209</v>
      </c>
      <c r="M181" s="55"/>
      <c r="N181" s="49"/>
      <c r="O181" s="49"/>
      <c r="P181" s="54">
        <v>5741</v>
      </c>
      <c r="Q181" s="54"/>
      <c r="R181" s="49"/>
    </row>
    <row r="182" spans="1:18">
      <c r="A182" s="18"/>
      <c r="B182" s="53"/>
      <c r="C182" s="49"/>
      <c r="D182" s="54"/>
      <c r="E182" s="54"/>
      <c r="F182" s="49"/>
      <c r="G182" s="49"/>
      <c r="H182" s="55"/>
      <c r="I182" s="55"/>
      <c r="J182" s="49"/>
      <c r="K182" s="49"/>
      <c r="L182" s="55"/>
      <c r="M182" s="55"/>
      <c r="N182" s="49"/>
      <c r="O182" s="49"/>
      <c r="P182" s="54"/>
      <c r="Q182" s="54"/>
      <c r="R182" s="49"/>
    </row>
    <row r="183" spans="1:18">
      <c r="A183" s="18"/>
      <c r="B183" s="56" t="s">
        <v>279</v>
      </c>
      <c r="C183" s="24"/>
      <c r="D183" s="57">
        <v>9813</v>
      </c>
      <c r="E183" s="57"/>
      <c r="F183" s="24"/>
      <c r="G183" s="24"/>
      <c r="H183" s="58" t="s">
        <v>209</v>
      </c>
      <c r="I183" s="58"/>
      <c r="J183" s="24"/>
      <c r="K183" s="24"/>
      <c r="L183" s="58" t="s">
        <v>209</v>
      </c>
      <c r="M183" s="58"/>
      <c r="N183" s="24"/>
      <c r="O183" s="24"/>
      <c r="P183" s="57">
        <v>9813</v>
      </c>
      <c r="Q183" s="57"/>
      <c r="R183" s="24"/>
    </row>
    <row r="184" spans="1:18" ht="15.75" thickBot="1">
      <c r="A184" s="18"/>
      <c r="B184" s="56"/>
      <c r="C184" s="24"/>
      <c r="D184" s="70"/>
      <c r="E184" s="70"/>
      <c r="F184" s="71"/>
      <c r="G184" s="24"/>
      <c r="H184" s="72"/>
      <c r="I184" s="72"/>
      <c r="J184" s="71"/>
      <c r="K184" s="24"/>
      <c r="L184" s="72"/>
      <c r="M184" s="72"/>
      <c r="N184" s="71"/>
      <c r="O184" s="24"/>
      <c r="P184" s="70"/>
      <c r="Q184" s="70"/>
      <c r="R184" s="71"/>
    </row>
    <row r="185" spans="1:18">
      <c r="A185" s="18"/>
      <c r="B185" s="40" t="s">
        <v>280</v>
      </c>
      <c r="C185" s="49"/>
      <c r="D185" s="41" t="s">
        <v>197</v>
      </c>
      <c r="E185" s="43">
        <v>209796</v>
      </c>
      <c r="F185" s="45"/>
      <c r="G185" s="49"/>
      <c r="H185" s="41" t="s">
        <v>197</v>
      </c>
      <c r="I185" s="47" t="s">
        <v>209</v>
      </c>
      <c r="J185" s="45"/>
      <c r="K185" s="49"/>
      <c r="L185" s="41" t="s">
        <v>197</v>
      </c>
      <c r="M185" s="47" t="s">
        <v>209</v>
      </c>
      <c r="N185" s="45"/>
      <c r="O185" s="49"/>
      <c r="P185" s="41" t="s">
        <v>197</v>
      </c>
      <c r="Q185" s="43">
        <v>209796</v>
      </c>
      <c r="R185" s="45"/>
    </row>
    <row r="186" spans="1:18" ht="15.75" thickBot="1">
      <c r="A186" s="18"/>
      <c r="B186" s="40"/>
      <c r="C186" s="49"/>
      <c r="D186" s="42"/>
      <c r="E186" s="44"/>
      <c r="F186" s="46"/>
      <c r="G186" s="49"/>
      <c r="H186" s="42"/>
      <c r="I186" s="48"/>
      <c r="J186" s="46"/>
      <c r="K186" s="49"/>
      <c r="L186" s="42"/>
      <c r="M186" s="48"/>
      <c r="N186" s="46"/>
      <c r="O186" s="49"/>
      <c r="P186" s="42"/>
      <c r="Q186" s="44"/>
      <c r="R186" s="46"/>
    </row>
    <row r="187" spans="1:18" ht="15.75" thickTop="1">
      <c r="A187" s="18"/>
      <c r="B187" s="73" t="s">
        <v>281</v>
      </c>
      <c r="C187" s="13"/>
      <c r="D187" s="51"/>
      <c r="E187" s="51"/>
      <c r="F187" s="51"/>
      <c r="G187" s="13"/>
      <c r="H187" s="51"/>
      <c r="I187" s="51"/>
      <c r="J187" s="51"/>
      <c r="K187" s="13"/>
      <c r="L187" s="51"/>
      <c r="M187" s="51"/>
      <c r="N187" s="51"/>
      <c r="O187" s="13"/>
      <c r="P187" s="51"/>
      <c r="Q187" s="51"/>
      <c r="R187" s="51"/>
    </row>
    <row r="188" spans="1:18">
      <c r="A188" s="18"/>
      <c r="B188" s="53" t="s">
        <v>48</v>
      </c>
      <c r="C188" s="49"/>
      <c r="D188" s="40" t="s">
        <v>197</v>
      </c>
      <c r="E188" s="54">
        <v>8620</v>
      </c>
      <c r="F188" s="49"/>
      <c r="G188" s="49"/>
      <c r="H188" s="40" t="s">
        <v>197</v>
      </c>
      <c r="I188" s="55" t="s">
        <v>209</v>
      </c>
      <c r="J188" s="49"/>
      <c r="K188" s="49"/>
      <c r="L188" s="40" t="s">
        <v>197</v>
      </c>
      <c r="M188" s="55" t="s">
        <v>209</v>
      </c>
      <c r="N188" s="49"/>
      <c r="O188" s="49"/>
      <c r="P188" s="40" t="s">
        <v>197</v>
      </c>
      <c r="Q188" s="54">
        <v>8620</v>
      </c>
      <c r="R188" s="49"/>
    </row>
    <row r="189" spans="1:18">
      <c r="A189" s="18"/>
      <c r="B189" s="53"/>
      <c r="C189" s="49"/>
      <c r="D189" s="40"/>
      <c r="E189" s="54"/>
      <c r="F189" s="49"/>
      <c r="G189" s="49"/>
      <c r="H189" s="40"/>
      <c r="I189" s="55"/>
      <c r="J189" s="49"/>
      <c r="K189" s="49"/>
      <c r="L189" s="40"/>
      <c r="M189" s="55"/>
      <c r="N189" s="49"/>
      <c r="O189" s="49"/>
      <c r="P189" s="40"/>
      <c r="Q189" s="54"/>
      <c r="R189" s="49"/>
    </row>
    <row r="190" spans="1:18">
      <c r="A190" s="18"/>
      <c r="B190" s="56" t="s">
        <v>282</v>
      </c>
      <c r="C190" s="24"/>
      <c r="D190" s="57">
        <v>49684</v>
      </c>
      <c r="E190" s="57"/>
      <c r="F190" s="24"/>
      <c r="G190" s="24"/>
      <c r="H190" s="58" t="s">
        <v>209</v>
      </c>
      <c r="I190" s="58"/>
      <c r="J190" s="24"/>
      <c r="K190" s="24"/>
      <c r="L190" s="58" t="s">
        <v>209</v>
      </c>
      <c r="M190" s="58"/>
      <c r="N190" s="24"/>
      <c r="O190" s="24"/>
      <c r="P190" s="57">
        <v>49684</v>
      </c>
      <c r="Q190" s="57"/>
      <c r="R190" s="24"/>
    </row>
    <row r="191" spans="1:18">
      <c r="A191" s="18"/>
      <c r="B191" s="56"/>
      <c r="C191" s="24"/>
      <c r="D191" s="57"/>
      <c r="E191" s="57"/>
      <c r="F191" s="24"/>
      <c r="G191" s="24"/>
      <c r="H191" s="58"/>
      <c r="I191" s="58"/>
      <c r="J191" s="24"/>
      <c r="K191" s="24"/>
      <c r="L191" s="58"/>
      <c r="M191" s="58"/>
      <c r="N191" s="24"/>
      <c r="O191" s="24"/>
      <c r="P191" s="57"/>
      <c r="Q191" s="57"/>
      <c r="R191" s="24"/>
    </row>
    <row r="192" spans="1:18">
      <c r="A192" s="18"/>
      <c r="B192" s="53" t="s">
        <v>283</v>
      </c>
      <c r="C192" s="49"/>
      <c r="D192" s="54">
        <v>7914</v>
      </c>
      <c r="E192" s="54"/>
      <c r="F192" s="49"/>
      <c r="G192" s="49"/>
      <c r="H192" s="55" t="s">
        <v>209</v>
      </c>
      <c r="I192" s="55"/>
      <c r="J192" s="49"/>
      <c r="K192" s="49"/>
      <c r="L192" s="55" t="s">
        <v>209</v>
      </c>
      <c r="M192" s="55"/>
      <c r="N192" s="49"/>
      <c r="O192" s="49"/>
      <c r="P192" s="54">
        <v>7914</v>
      </c>
      <c r="Q192" s="54"/>
      <c r="R192" s="49"/>
    </row>
    <row r="193" spans="1:29">
      <c r="A193" s="18"/>
      <c r="B193" s="53"/>
      <c r="C193" s="49"/>
      <c r="D193" s="54"/>
      <c r="E193" s="54"/>
      <c r="F193" s="49"/>
      <c r="G193" s="49"/>
      <c r="H193" s="55"/>
      <c r="I193" s="55"/>
      <c r="J193" s="49"/>
      <c r="K193" s="49"/>
      <c r="L193" s="55"/>
      <c r="M193" s="55"/>
      <c r="N193" s="49"/>
      <c r="O193" s="49"/>
      <c r="P193" s="54"/>
      <c r="Q193" s="54"/>
      <c r="R193" s="49"/>
    </row>
    <row r="194" spans="1:29">
      <c r="A194" s="18"/>
      <c r="B194" s="56" t="s">
        <v>284</v>
      </c>
      <c r="C194" s="24"/>
      <c r="D194" s="57">
        <v>10621</v>
      </c>
      <c r="E194" s="57"/>
      <c r="F194" s="24"/>
      <c r="G194" s="24"/>
      <c r="H194" s="58" t="s">
        <v>209</v>
      </c>
      <c r="I194" s="58"/>
      <c r="J194" s="24"/>
      <c r="K194" s="24"/>
      <c r="L194" s="58" t="s">
        <v>209</v>
      </c>
      <c r="M194" s="58"/>
      <c r="N194" s="24"/>
      <c r="O194" s="24"/>
      <c r="P194" s="57">
        <v>10621</v>
      </c>
      <c r="Q194" s="57"/>
      <c r="R194" s="24"/>
    </row>
    <row r="195" spans="1:29">
      <c r="A195" s="18"/>
      <c r="B195" s="56"/>
      <c r="C195" s="24"/>
      <c r="D195" s="57"/>
      <c r="E195" s="57"/>
      <c r="F195" s="24"/>
      <c r="G195" s="24"/>
      <c r="H195" s="58"/>
      <c r="I195" s="58"/>
      <c r="J195" s="24"/>
      <c r="K195" s="24"/>
      <c r="L195" s="58"/>
      <c r="M195" s="58"/>
      <c r="N195" s="24"/>
      <c r="O195" s="24"/>
      <c r="P195" s="57"/>
      <c r="Q195" s="57"/>
      <c r="R195" s="24"/>
    </row>
    <row r="196" spans="1:29">
      <c r="A196" s="18"/>
      <c r="B196" s="53" t="s">
        <v>285</v>
      </c>
      <c r="C196" s="49"/>
      <c r="D196" s="55">
        <v>716</v>
      </c>
      <c r="E196" s="55"/>
      <c r="F196" s="49"/>
      <c r="G196" s="49"/>
      <c r="H196" s="55" t="s">
        <v>209</v>
      </c>
      <c r="I196" s="55"/>
      <c r="J196" s="49"/>
      <c r="K196" s="49"/>
      <c r="L196" s="55" t="s">
        <v>209</v>
      </c>
      <c r="M196" s="55"/>
      <c r="N196" s="49"/>
      <c r="O196" s="49"/>
      <c r="P196" s="55">
        <v>716</v>
      </c>
      <c r="Q196" s="55"/>
      <c r="R196" s="49"/>
    </row>
    <row r="197" spans="1:29">
      <c r="A197" s="18"/>
      <c r="B197" s="53"/>
      <c r="C197" s="49"/>
      <c r="D197" s="55"/>
      <c r="E197" s="55"/>
      <c r="F197" s="49"/>
      <c r="G197" s="49"/>
      <c r="H197" s="55"/>
      <c r="I197" s="55"/>
      <c r="J197" s="49"/>
      <c r="K197" s="49"/>
      <c r="L197" s="55"/>
      <c r="M197" s="55"/>
      <c r="N197" s="49"/>
      <c r="O197" s="49"/>
      <c r="P197" s="55"/>
      <c r="Q197" s="55"/>
      <c r="R197" s="49"/>
    </row>
    <row r="198" spans="1:29">
      <c r="A198" s="18"/>
      <c r="B198" s="56" t="s">
        <v>286</v>
      </c>
      <c r="C198" s="24"/>
      <c r="D198" s="58">
        <v>2</v>
      </c>
      <c r="E198" s="58"/>
      <c r="F198" s="24"/>
      <c r="G198" s="24"/>
      <c r="H198" s="58" t="s">
        <v>209</v>
      </c>
      <c r="I198" s="58"/>
      <c r="J198" s="24"/>
      <c r="K198" s="24"/>
      <c r="L198" s="58" t="s">
        <v>209</v>
      </c>
      <c r="M198" s="58"/>
      <c r="N198" s="24"/>
      <c r="O198" s="24"/>
      <c r="P198" s="58">
        <v>2</v>
      </c>
      <c r="Q198" s="58"/>
      <c r="R198" s="24"/>
    </row>
    <row r="199" spans="1:29" ht="15.75" thickBot="1">
      <c r="A199" s="18"/>
      <c r="B199" s="56"/>
      <c r="C199" s="24"/>
      <c r="D199" s="72"/>
      <c r="E199" s="72"/>
      <c r="F199" s="71"/>
      <c r="G199" s="24"/>
      <c r="H199" s="72"/>
      <c r="I199" s="72"/>
      <c r="J199" s="71"/>
      <c r="K199" s="24"/>
      <c r="L199" s="72"/>
      <c r="M199" s="72"/>
      <c r="N199" s="71"/>
      <c r="O199" s="24"/>
      <c r="P199" s="72"/>
      <c r="Q199" s="72"/>
      <c r="R199" s="71"/>
    </row>
    <row r="200" spans="1:29">
      <c r="A200" s="18"/>
      <c r="B200" s="40" t="s">
        <v>287</v>
      </c>
      <c r="C200" s="49"/>
      <c r="D200" s="41" t="s">
        <v>197</v>
      </c>
      <c r="E200" s="43">
        <v>77557</v>
      </c>
      <c r="F200" s="45"/>
      <c r="G200" s="49"/>
      <c r="H200" s="41" t="s">
        <v>197</v>
      </c>
      <c r="I200" s="47" t="s">
        <v>209</v>
      </c>
      <c r="J200" s="45"/>
      <c r="K200" s="49"/>
      <c r="L200" s="41" t="s">
        <v>197</v>
      </c>
      <c r="M200" s="47" t="s">
        <v>209</v>
      </c>
      <c r="N200" s="45"/>
      <c r="O200" s="49"/>
      <c r="P200" s="41" t="s">
        <v>197</v>
      </c>
      <c r="Q200" s="43">
        <v>77557</v>
      </c>
      <c r="R200" s="45"/>
    </row>
    <row r="201" spans="1:29" ht="15.75" thickBot="1">
      <c r="A201" s="18"/>
      <c r="B201" s="40"/>
      <c r="C201" s="49"/>
      <c r="D201" s="42"/>
      <c r="E201" s="44"/>
      <c r="F201" s="46"/>
      <c r="G201" s="49"/>
      <c r="H201" s="42"/>
      <c r="I201" s="48"/>
      <c r="J201" s="46"/>
      <c r="K201" s="49"/>
      <c r="L201" s="42"/>
      <c r="M201" s="48"/>
      <c r="N201" s="46"/>
      <c r="O201" s="49"/>
      <c r="P201" s="42"/>
      <c r="Q201" s="44"/>
      <c r="R201" s="46"/>
    </row>
    <row r="202" spans="1:29" ht="15.75" thickTop="1">
      <c r="A202" s="18"/>
      <c r="B202" s="89" t="s">
        <v>288</v>
      </c>
      <c r="C202" s="89"/>
      <c r="D202" s="89"/>
      <c r="E202" s="89"/>
      <c r="F202" s="89"/>
      <c r="G202" s="89"/>
      <c r="H202" s="89"/>
      <c r="I202" s="89"/>
      <c r="J202" s="89"/>
      <c r="K202" s="89"/>
      <c r="L202" s="89"/>
      <c r="M202" s="89"/>
      <c r="N202" s="89"/>
      <c r="O202" s="89"/>
      <c r="P202" s="89"/>
      <c r="Q202" s="89"/>
      <c r="R202" s="89"/>
      <c r="S202" s="89"/>
      <c r="T202" s="89"/>
      <c r="U202" s="89"/>
      <c r="V202" s="89"/>
      <c r="W202" s="89"/>
      <c r="X202" s="89"/>
      <c r="Y202" s="89"/>
      <c r="Z202" s="89"/>
      <c r="AA202" s="89"/>
      <c r="AB202" s="89"/>
      <c r="AC202" s="89"/>
    </row>
    <row r="203" spans="1:29">
      <c r="A203" s="18"/>
      <c r="B203" s="90" t="s">
        <v>289</v>
      </c>
      <c r="C203" s="90"/>
      <c r="D203" s="90"/>
      <c r="E203" s="90"/>
      <c r="F203" s="90"/>
      <c r="G203" s="90"/>
      <c r="H203" s="90"/>
      <c r="I203" s="90"/>
      <c r="J203" s="90"/>
      <c r="K203" s="90"/>
      <c r="L203" s="90"/>
      <c r="M203" s="90"/>
      <c r="N203" s="90"/>
      <c r="O203" s="90"/>
      <c r="P203" s="90"/>
      <c r="Q203" s="90"/>
      <c r="R203" s="90"/>
      <c r="S203" s="90"/>
      <c r="T203" s="90"/>
      <c r="U203" s="90"/>
      <c r="V203" s="90"/>
      <c r="W203" s="90"/>
      <c r="X203" s="90"/>
      <c r="Y203" s="90"/>
      <c r="Z203" s="90"/>
      <c r="AA203" s="90"/>
      <c r="AB203" s="90"/>
      <c r="AC203" s="90"/>
    </row>
    <row r="204" spans="1:29">
      <c r="A204" s="18"/>
      <c r="B204" s="36"/>
      <c r="C204" s="36"/>
      <c r="D204" s="36"/>
      <c r="E204" s="36"/>
      <c r="F204" s="36"/>
      <c r="G204" s="36"/>
      <c r="H204" s="36"/>
      <c r="I204" s="36"/>
      <c r="J204" s="36"/>
      <c r="K204" s="36"/>
      <c r="L204" s="36"/>
      <c r="M204" s="36"/>
      <c r="N204" s="36"/>
      <c r="O204" s="36"/>
      <c r="P204" s="36"/>
      <c r="Q204" s="36"/>
      <c r="R204" s="36"/>
    </row>
    <row r="205" spans="1:29">
      <c r="A205" s="18"/>
      <c r="B205" s="14"/>
      <c r="C205" s="14"/>
      <c r="D205" s="14"/>
      <c r="E205" s="14"/>
      <c r="F205" s="14"/>
      <c r="G205" s="14"/>
      <c r="H205" s="14"/>
      <c r="I205" s="14"/>
      <c r="J205" s="14"/>
      <c r="K205" s="14"/>
      <c r="L205" s="14"/>
      <c r="M205" s="14"/>
      <c r="N205" s="14"/>
      <c r="O205" s="14"/>
      <c r="P205" s="14"/>
      <c r="Q205" s="14"/>
      <c r="R205" s="14"/>
    </row>
    <row r="206" spans="1:29" ht="15.75" thickBot="1">
      <c r="A206" s="18"/>
      <c r="B206" s="25"/>
      <c r="C206" s="13"/>
      <c r="D206" s="37" t="s">
        <v>233</v>
      </c>
      <c r="E206" s="37"/>
      <c r="F206" s="37"/>
      <c r="G206" s="37"/>
      <c r="H206" s="37"/>
      <c r="I206" s="37"/>
      <c r="J206" s="37"/>
      <c r="K206" s="37"/>
      <c r="L206" s="37"/>
      <c r="M206" s="37"/>
      <c r="N206" s="37"/>
      <c r="O206" s="37"/>
      <c r="P206" s="37"/>
      <c r="Q206" s="37"/>
      <c r="R206" s="37"/>
    </row>
    <row r="207" spans="1:29">
      <c r="A207" s="18"/>
      <c r="B207" s="25"/>
      <c r="C207" s="13"/>
      <c r="D207" s="81" t="s">
        <v>262</v>
      </c>
      <c r="E207" s="81"/>
      <c r="F207" s="81"/>
      <c r="G207" s="35"/>
      <c r="H207" s="81"/>
      <c r="I207" s="81"/>
      <c r="J207" s="81"/>
      <c r="K207" s="35"/>
      <c r="L207" s="81"/>
      <c r="M207" s="81"/>
      <c r="N207" s="81"/>
      <c r="O207" s="35"/>
      <c r="P207" s="81"/>
      <c r="Q207" s="81"/>
      <c r="R207" s="81"/>
    </row>
    <row r="208" spans="1:29">
      <c r="A208" s="18"/>
      <c r="B208" s="13"/>
      <c r="C208" s="13"/>
      <c r="D208" s="82" t="s">
        <v>263</v>
      </c>
      <c r="E208" s="82"/>
      <c r="F208" s="82"/>
      <c r="G208" s="13"/>
      <c r="H208" s="82" t="s">
        <v>264</v>
      </c>
      <c r="I208" s="82"/>
      <c r="J208" s="82"/>
      <c r="K208" s="13"/>
      <c r="L208" s="82" t="s">
        <v>265</v>
      </c>
      <c r="M208" s="82"/>
      <c r="N208" s="82"/>
      <c r="O208" s="13"/>
      <c r="P208" s="82"/>
      <c r="Q208" s="82"/>
      <c r="R208" s="82"/>
    </row>
    <row r="209" spans="1:18">
      <c r="A209" s="18"/>
      <c r="B209" s="25"/>
      <c r="C209" s="13"/>
      <c r="D209" s="82" t="s">
        <v>266</v>
      </c>
      <c r="E209" s="82"/>
      <c r="F209" s="82"/>
      <c r="G209" s="13"/>
      <c r="H209" s="82" t="s">
        <v>267</v>
      </c>
      <c r="I209" s="82"/>
      <c r="J209" s="82"/>
      <c r="K209" s="13"/>
      <c r="L209" s="82" t="s">
        <v>268</v>
      </c>
      <c r="M209" s="82"/>
      <c r="N209" s="82"/>
      <c r="O209" s="13"/>
      <c r="P209" s="82"/>
      <c r="Q209" s="82"/>
      <c r="R209" s="82"/>
    </row>
    <row r="210" spans="1:18">
      <c r="A210" s="18"/>
      <c r="B210" s="25"/>
      <c r="C210" s="13"/>
      <c r="D210" s="82" t="s">
        <v>269</v>
      </c>
      <c r="E210" s="82"/>
      <c r="F210" s="82"/>
      <c r="G210" s="13"/>
      <c r="H210" s="82" t="s">
        <v>270</v>
      </c>
      <c r="I210" s="82"/>
      <c r="J210" s="82"/>
      <c r="K210" s="13"/>
      <c r="L210" s="82" t="s">
        <v>270</v>
      </c>
      <c r="M210" s="82"/>
      <c r="N210" s="82"/>
      <c r="O210" s="13"/>
      <c r="P210" s="82"/>
      <c r="Q210" s="82"/>
      <c r="R210" s="82"/>
    </row>
    <row r="211" spans="1:18" ht="15.75" thickBot="1">
      <c r="A211" s="18"/>
      <c r="B211" s="27" t="s">
        <v>193</v>
      </c>
      <c r="C211" s="13"/>
      <c r="D211" s="37" t="s">
        <v>271</v>
      </c>
      <c r="E211" s="37"/>
      <c r="F211" s="37"/>
      <c r="G211" s="13"/>
      <c r="H211" s="37" t="s">
        <v>272</v>
      </c>
      <c r="I211" s="37"/>
      <c r="J211" s="37"/>
      <c r="K211" s="13"/>
      <c r="L211" s="37" t="s">
        <v>273</v>
      </c>
      <c r="M211" s="37"/>
      <c r="N211" s="37"/>
      <c r="O211" s="13"/>
      <c r="P211" s="37" t="s">
        <v>274</v>
      </c>
      <c r="Q211" s="37"/>
      <c r="R211" s="37"/>
    </row>
    <row r="212" spans="1:18">
      <c r="A212" s="18"/>
      <c r="B212" s="73" t="s">
        <v>275</v>
      </c>
      <c r="C212" s="13"/>
      <c r="D212" s="62"/>
      <c r="E212" s="62"/>
      <c r="F212" s="62"/>
      <c r="G212" s="13"/>
      <c r="H212" s="62"/>
      <c r="I212" s="62"/>
      <c r="J212" s="62"/>
      <c r="K212" s="13"/>
      <c r="L212" s="62"/>
      <c r="M212" s="62"/>
      <c r="N212" s="62"/>
      <c r="O212" s="13"/>
      <c r="P212" s="62"/>
      <c r="Q212" s="62"/>
      <c r="R212" s="62"/>
    </row>
    <row r="213" spans="1:18">
      <c r="A213" s="18"/>
      <c r="B213" s="53" t="s">
        <v>290</v>
      </c>
      <c r="C213" s="49"/>
      <c r="D213" s="40" t="s">
        <v>197</v>
      </c>
      <c r="E213" s="54">
        <v>162378</v>
      </c>
      <c r="F213" s="49"/>
      <c r="G213" s="49"/>
      <c r="H213" s="40" t="s">
        <v>197</v>
      </c>
      <c r="I213" s="55" t="s">
        <v>209</v>
      </c>
      <c r="J213" s="49"/>
      <c r="K213" s="49"/>
      <c r="L213" s="40" t="s">
        <v>197</v>
      </c>
      <c r="M213" s="55" t="s">
        <v>209</v>
      </c>
      <c r="N213" s="49"/>
      <c r="O213" s="49"/>
      <c r="P213" s="40" t="s">
        <v>197</v>
      </c>
      <c r="Q213" s="54">
        <v>162378</v>
      </c>
      <c r="R213" s="49"/>
    </row>
    <row r="214" spans="1:18">
      <c r="A214" s="18"/>
      <c r="B214" s="53"/>
      <c r="C214" s="49"/>
      <c r="D214" s="40"/>
      <c r="E214" s="54"/>
      <c r="F214" s="49"/>
      <c r="G214" s="49"/>
      <c r="H214" s="40"/>
      <c r="I214" s="55"/>
      <c r="J214" s="49"/>
      <c r="K214" s="49"/>
      <c r="L214" s="40"/>
      <c r="M214" s="55"/>
      <c r="N214" s="49"/>
      <c r="O214" s="49"/>
      <c r="P214" s="40"/>
      <c r="Q214" s="54"/>
      <c r="R214" s="49"/>
    </row>
    <row r="215" spans="1:18">
      <c r="A215" s="18"/>
      <c r="B215" s="56" t="s">
        <v>278</v>
      </c>
      <c r="C215" s="24"/>
      <c r="D215" s="57">
        <v>14967</v>
      </c>
      <c r="E215" s="57"/>
      <c r="F215" s="24"/>
      <c r="G215" s="24"/>
      <c r="H215" s="58" t="s">
        <v>209</v>
      </c>
      <c r="I215" s="58"/>
      <c r="J215" s="24"/>
      <c r="K215" s="24"/>
      <c r="L215" s="58" t="s">
        <v>209</v>
      </c>
      <c r="M215" s="58"/>
      <c r="N215" s="24"/>
      <c r="O215" s="24"/>
      <c r="P215" s="57">
        <v>14967</v>
      </c>
      <c r="Q215" s="57"/>
      <c r="R215" s="24"/>
    </row>
    <row r="216" spans="1:18">
      <c r="A216" s="18"/>
      <c r="B216" s="56"/>
      <c r="C216" s="24"/>
      <c r="D216" s="57"/>
      <c r="E216" s="57"/>
      <c r="F216" s="24"/>
      <c r="G216" s="24"/>
      <c r="H216" s="58"/>
      <c r="I216" s="58"/>
      <c r="J216" s="24"/>
      <c r="K216" s="24"/>
      <c r="L216" s="58"/>
      <c r="M216" s="58"/>
      <c r="N216" s="24"/>
      <c r="O216" s="24"/>
      <c r="P216" s="57"/>
      <c r="Q216" s="57"/>
      <c r="R216" s="24"/>
    </row>
    <row r="217" spans="1:18">
      <c r="A217" s="18"/>
      <c r="B217" s="53" t="s">
        <v>279</v>
      </c>
      <c r="C217" s="49"/>
      <c r="D217" s="55">
        <v>471</v>
      </c>
      <c r="E217" s="55"/>
      <c r="F217" s="49"/>
      <c r="G217" s="49"/>
      <c r="H217" s="55" t="s">
        <v>209</v>
      </c>
      <c r="I217" s="55"/>
      <c r="J217" s="49"/>
      <c r="K217" s="49"/>
      <c r="L217" s="55" t="s">
        <v>209</v>
      </c>
      <c r="M217" s="55"/>
      <c r="N217" s="49"/>
      <c r="O217" s="49"/>
      <c r="P217" s="55">
        <v>471</v>
      </c>
      <c r="Q217" s="55"/>
      <c r="R217" s="49"/>
    </row>
    <row r="218" spans="1:18" ht="15.75" thickBot="1">
      <c r="A218" s="18"/>
      <c r="B218" s="53"/>
      <c r="C218" s="49"/>
      <c r="D218" s="61"/>
      <c r="E218" s="61"/>
      <c r="F218" s="60"/>
      <c r="G218" s="49"/>
      <c r="H218" s="61"/>
      <c r="I218" s="61"/>
      <c r="J218" s="60"/>
      <c r="K218" s="49"/>
      <c r="L218" s="61"/>
      <c r="M218" s="61"/>
      <c r="N218" s="60"/>
      <c r="O218" s="49"/>
      <c r="P218" s="61"/>
      <c r="Q218" s="61"/>
      <c r="R218" s="60"/>
    </row>
    <row r="219" spans="1:18">
      <c r="A219" s="18"/>
      <c r="B219" s="50" t="s">
        <v>291</v>
      </c>
      <c r="C219" s="24"/>
      <c r="D219" s="62" t="s">
        <v>197</v>
      </c>
      <c r="E219" s="64">
        <v>177816</v>
      </c>
      <c r="F219" s="39"/>
      <c r="G219" s="24"/>
      <c r="H219" s="62" t="s">
        <v>197</v>
      </c>
      <c r="I219" s="67" t="s">
        <v>209</v>
      </c>
      <c r="J219" s="39"/>
      <c r="K219" s="24"/>
      <c r="L219" s="62" t="s">
        <v>197</v>
      </c>
      <c r="M219" s="67" t="s">
        <v>209</v>
      </c>
      <c r="N219" s="39"/>
      <c r="O219" s="24"/>
      <c r="P219" s="62" t="s">
        <v>197</v>
      </c>
      <c r="Q219" s="64">
        <v>177816</v>
      </c>
      <c r="R219" s="39"/>
    </row>
    <row r="220" spans="1:18" ht="15.75" thickBot="1">
      <c r="A220" s="18"/>
      <c r="B220" s="50"/>
      <c r="C220" s="24"/>
      <c r="D220" s="63"/>
      <c r="E220" s="65"/>
      <c r="F220" s="66"/>
      <c r="G220" s="24"/>
      <c r="H220" s="63"/>
      <c r="I220" s="68"/>
      <c r="J220" s="66"/>
      <c r="K220" s="24"/>
      <c r="L220" s="63"/>
      <c r="M220" s="68"/>
      <c r="N220" s="66"/>
      <c r="O220" s="24"/>
      <c r="P220" s="63"/>
      <c r="Q220" s="65"/>
      <c r="R220" s="66"/>
    </row>
    <row r="221" spans="1:18" ht="15.75" thickTop="1">
      <c r="A221" s="18"/>
      <c r="B221" s="74" t="s">
        <v>281</v>
      </c>
      <c r="C221" s="30"/>
      <c r="D221" s="83"/>
      <c r="E221" s="83"/>
      <c r="F221" s="83"/>
      <c r="G221" s="30"/>
      <c r="H221" s="83"/>
      <c r="I221" s="83"/>
      <c r="J221" s="83"/>
      <c r="K221" s="30"/>
      <c r="L221" s="83"/>
      <c r="M221" s="83"/>
      <c r="N221" s="83"/>
      <c r="O221" s="30"/>
      <c r="P221" s="83"/>
      <c r="Q221" s="83"/>
      <c r="R221" s="83"/>
    </row>
    <row r="222" spans="1:18">
      <c r="A222" s="18"/>
      <c r="B222" s="56" t="s">
        <v>48</v>
      </c>
      <c r="C222" s="24"/>
      <c r="D222" s="50" t="s">
        <v>197</v>
      </c>
      <c r="E222" s="57">
        <v>20117</v>
      </c>
      <c r="F222" s="24"/>
      <c r="G222" s="24"/>
      <c r="H222" s="50" t="s">
        <v>197</v>
      </c>
      <c r="I222" s="58" t="s">
        <v>209</v>
      </c>
      <c r="J222" s="24"/>
      <c r="K222" s="24"/>
      <c r="L222" s="50" t="s">
        <v>197</v>
      </c>
      <c r="M222" s="58" t="s">
        <v>209</v>
      </c>
      <c r="N222" s="24"/>
      <c r="O222" s="24"/>
      <c r="P222" s="50" t="s">
        <v>197</v>
      </c>
      <c r="Q222" s="57">
        <v>20117</v>
      </c>
      <c r="R222" s="24"/>
    </row>
    <row r="223" spans="1:18">
      <c r="A223" s="18"/>
      <c r="B223" s="56"/>
      <c r="C223" s="24"/>
      <c r="D223" s="50"/>
      <c r="E223" s="57"/>
      <c r="F223" s="24"/>
      <c r="G223" s="24"/>
      <c r="H223" s="50"/>
      <c r="I223" s="58"/>
      <c r="J223" s="24"/>
      <c r="K223" s="24"/>
      <c r="L223" s="50"/>
      <c r="M223" s="58"/>
      <c r="N223" s="24"/>
      <c r="O223" s="24"/>
      <c r="P223" s="50"/>
      <c r="Q223" s="57"/>
      <c r="R223" s="24"/>
    </row>
    <row r="224" spans="1:18">
      <c r="A224" s="18"/>
      <c r="B224" s="53" t="s">
        <v>282</v>
      </c>
      <c r="C224" s="49"/>
      <c r="D224" s="54">
        <v>38554</v>
      </c>
      <c r="E224" s="54"/>
      <c r="F224" s="49"/>
      <c r="G224" s="49"/>
      <c r="H224" s="55" t="s">
        <v>209</v>
      </c>
      <c r="I224" s="55"/>
      <c r="J224" s="49"/>
      <c r="K224" s="49"/>
      <c r="L224" s="55" t="s">
        <v>209</v>
      </c>
      <c r="M224" s="55"/>
      <c r="N224" s="49"/>
      <c r="O224" s="49"/>
      <c r="P224" s="54">
        <v>38554</v>
      </c>
      <c r="Q224" s="54"/>
      <c r="R224" s="49"/>
    </row>
    <row r="225" spans="1:29">
      <c r="A225" s="18"/>
      <c r="B225" s="53"/>
      <c r="C225" s="49"/>
      <c r="D225" s="54"/>
      <c r="E225" s="54"/>
      <c r="F225" s="49"/>
      <c r="G225" s="49"/>
      <c r="H225" s="55"/>
      <c r="I225" s="55"/>
      <c r="J225" s="49"/>
      <c r="K225" s="49"/>
      <c r="L225" s="55"/>
      <c r="M225" s="55"/>
      <c r="N225" s="49"/>
      <c r="O225" s="49"/>
      <c r="P225" s="54"/>
      <c r="Q225" s="54"/>
      <c r="R225" s="49"/>
    </row>
    <row r="226" spans="1:29">
      <c r="A226" s="18"/>
      <c r="B226" s="56" t="s">
        <v>283</v>
      </c>
      <c r="C226" s="24"/>
      <c r="D226" s="57">
        <v>6636</v>
      </c>
      <c r="E226" s="57"/>
      <c r="F226" s="24"/>
      <c r="G226" s="24"/>
      <c r="H226" s="58" t="s">
        <v>209</v>
      </c>
      <c r="I226" s="58"/>
      <c r="J226" s="24"/>
      <c r="K226" s="24"/>
      <c r="L226" s="58" t="s">
        <v>209</v>
      </c>
      <c r="M226" s="58"/>
      <c r="N226" s="24"/>
      <c r="O226" s="24"/>
      <c r="P226" s="57">
        <v>6636</v>
      </c>
      <c r="Q226" s="57"/>
      <c r="R226" s="24"/>
    </row>
    <row r="227" spans="1:29">
      <c r="A227" s="18"/>
      <c r="B227" s="56"/>
      <c r="C227" s="24"/>
      <c r="D227" s="57"/>
      <c r="E227" s="57"/>
      <c r="F227" s="24"/>
      <c r="G227" s="24"/>
      <c r="H227" s="58"/>
      <c r="I227" s="58"/>
      <c r="J227" s="24"/>
      <c r="K227" s="24"/>
      <c r="L227" s="58"/>
      <c r="M227" s="58"/>
      <c r="N227" s="24"/>
      <c r="O227" s="24"/>
      <c r="P227" s="57"/>
      <c r="Q227" s="57"/>
      <c r="R227" s="24"/>
    </row>
    <row r="228" spans="1:29">
      <c r="A228" s="18"/>
      <c r="B228" s="53" t="s">
        <v>284</v>
      </c>
      <c r="C228" s="49"/>
      <c r="D228" s="54">
        <v>30192</v>
      </c>
      <c r="E228" s="54"/>
      <c r="F228" s="49"/>
      <c r="G228" s="49"/>
      <c r="H228" s="55" t="s">
        <v>209</v>
      </c>
      <c r="I228" s="55"/>
      <c r="J228" s="49"/>
      <c r="K228" s="49"/>
      <c r="L228" s="55" t="s">
        <v>209</v>
      </c>
      <c r="M228" s="55"/>
      <c r="N228" s="49"/>
      <c r="O228" s="49"/>
      <c r="P228" s="54">
        <v>30192</v>
      </c>
      <c r="Q228" s="54"/>
      <c r="R228" s="49"/>
    </row>
    <row r="229" spans="1:29" ht="15.75" thickBot="1">
      <c r="A229" s="18"/>
      <c r="B229" s="53"/>
      <c r="C229" s="49"/>
      <c r="D229" s="59"/>
      <c r="E229" s="59"/>
      <c r="F229" s="60"/>
      <c r="G229" s="49"/>
      <c r="H229" s="61"/>
      <c r="I229" s="61"/>
      <c r="J229" s="60"/>
      <c r="K229" s="49"/>
      <c r="L229" s="61"/>
      <c r="M229" s="61"/>
      <c r="N229" s="60"/>
      <c r="O229" s="49"/>
      <c r="P229" s="59"/>
      <c r="Q229" s="59"/>
      <c r="R229" s="60"/>
    </row>
    <row r="230" spans="1:29">
      <c r="A230" s="18"/>
      <c r="B230" s="50" t="s">
        <v>292</v>
      </c>
      <c r="C230" s="24"/>
      <c r="D230" s="62" t="s">
        <v>197</v>
      </c>
      <c r="E230" s="64">
        <v>95499</v>
      </c>
      <c r="F230" s="39"/>
      <c r="G230" s="24"/>
      <c r="H230" s="62" t="s">
        <v>197</v>
      </c>
      <c r="I230" s="67" t="s">
        <v>209</v>
      </c>
      <c r="J230" s="39"/>
      <c r="K230" s="24"/>
      <c r="L230" s="62" t="s">
        <v>197</v>
      </c>
      <c r="M230" s="67" t="s">
        <v>209</v>
      </c>
      <c r="N230" s="39"/>
      <c r="O230" s="24"/>
      <c r="P230" s="62" t="s">
        <v>197</v>
      </c>
      <c r="Q230" s="64">
        <v>95499</v>
      </c>
      <c r="R230" s="39"/>
    </row>
    <row r="231" spans="1:29" ht="15.75" thickBot="1">
      <c r="A231" s="18"/>
      <c r="B231" s="50"/>
      <c r="C231" s="24"/>
      <c r="D231" s="63"/>
      <c r="E231" s="65"/>
      <c r="F231" s="66"/>
      <c r="G231" s="24"/>
      <c r="H231" s="63"/>
      <c r="I231" s="68"/>
      <c r="J231" s="66"/>
      <c r="K231" s="24"/>
      <c r="L231" s="63"/>
      <c r="M231" s="68"/>
      <c r="N231" s="66"/>
      <c r="O231" s="24"/>
      <c r="P231" s="63"/>
      <c r="Q231" s="65"/>
      <c r="R231" s="66"/>
    </row>
    <row r="232" spans="1:29" ht="15.75" thickTop="1">
      <c r="A232" s="18"/>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row>
    <row r="233" spans="1:29">
      <c r="A233" s="18"/>
      <c r="B233" s="23" t="s">
        <v>293</v>
      </c>
      <c r="C233" s="23"/>
      <c r="D233" s="23"/>
      <c r="E233" s="23"/>
      <c r="F233" s="23"/>
      <c r="G233" s="23"/>
      <c r="H233" s="23"/>
      <c r="I233" s="23"/>
      <c r="J233" s="23"/>
      <c r="K233" s="23"/>
      <c r="L233" s="23"/>
      <c r="M233" s="23"/>
      <c r="N233" s="23"/>
      <c r="O233" s="23"/>
      <c r="P233" s="23"/>
      <c r="Q233" s="23"/>
      <c r="R233" s="23"/>
      <c r="S233" s="23"/>
      <c r="T233" s="23"/>
      <c r="U233" s="23"/>
      <c r="V233" s="23"/>
      <c r="W233" s="23"/>
      <c r="X233" s="23"/>
      <c r="Y233" s="23"/>
      <c r="Z233" s="23"/>
      <c r="AA233" s="23"/>
      <c r="AB233" s="23"/>
      <c r="AC233" s="23"/>
    </row>
    <row r="234" spans="1:29">
      <c r="A234" s="18"/>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row>
    <row r="235" spans="1:29">
      <c r="A235" s="18"/>
      <c r="B235" s="20" t="s">
        <v>294</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row>
    <row r="236" spans="1:29">
      <c r="A236" s="18"/>
      <c r="B236" s="17"/>
      <c r="C236" s="17"/>
      <c r="D236" s="17"/>
      <c r="E236" s="17"/>
      <c r="F236" s="17"/>
      <c r="G236" s="17"/>
      <c r="H236" s="17"/>
      <c r="I236" s="17"/>
      <c r="J236" s="17"/>
      <c r="K236" s="17"/>
      <c r="L236" s="17"/>
      <c r="M236" s="17"/>
      <c r="N236" s="17"/>
      <c r="O236" s="17"/>
      <c r="P236" s="17"/>
      <c r="Q236" s="17"/>
      <c r="R236" s="17"/>
      <c r="S236" s="17"/>
      <c r="T236" s="17"/>
      <c r="U236" s="17"/>
      <c r="V236" s="17"/>
      <c r="W236" s="17"/>
      <c r="X236" s="17"/>
      <c r="Y236" s="17"/>
      <c r="Z236" s="17"/>
      <c r="AA236" s="17"/>
      <c r="AB236" s="17"/>
      <c r="AC236" s="17"/>
    </row>
    <row r="237" spans="1:29">
      <c r="A237" s="18"/>
      <c r="B237" s="20" t="s">
        <v>295</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row>
    <row r="238" spans="1:29">
      <c r="A238" s="18"/>
      <c r="B238" s="17"/>
      <c r="C238" s="17"/>
      <c r="D238" s="17"/>
      <c r="E238" s="17"/>
      <c r="F238" s="17"/>
      <c r="G238" s="17"/>
      <c r="H238" s="17"/>
      <c r="I238" s="17"/>
      <c r="J238" s="17"/>
      <c r="K238" s="17"/>
      <c r="L238" s="17"/>
      <c r="M238" s="17"/>
      <c r="N238" s="17"/>
      <c r="O238" s="17"/>
      <c r="P238" s="17"/>
      <c r="Q238" s="17"/>
      <c r="R238" s="17"/>
      <c r="S238" s="17"/>
      <c r="T238" s="17"/>
      <c r="U238" s="17"/>
      <c r="V238" s="17"/>
      <c r="W238" s="17"/>
      <c r="X238" s="17"/>
      <c r="Y238" s="17"/>
      <c r="Z238" s="17"/>
      <c r="AA238" s="17"/>
      <c r="AB238" s="17"/>
      <c r="AC238" s="17"/>
    </row>
    <row r="239" spans="1:29">
      <c r="A239" s="18"/>
      <c r="B239" s="21" t="s">
        <v>296</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row>
    <row r="240" spans="1:29">
      <c r="A240" s="18"/>
      <c r="B240" s="20" t="s">
        <v>297</v>
      </c>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row>
    <row r="241" spans="1:29" ht="25.5" customHeight="1">
      <c r="A241" s="18"/>
      <c r="B241" s="20" t="s">
        <v>298</v>
      </c>
      <c r="C241" s="20"/>
      <c r="D241" s="20"/>
      <c r="E241" s="20"/>
      <c r="F241" s="20"/>
      <c r="G241" s="20"/>
      <c r="H241" s="20"/>
      <c r="I241" s="20"/>
      <c r="J241" s="20"/>
      <c r="K241" s="20"/>
      <c r="L241" s="20"/>
      <c r="M241" s="20"/>
      <c r="N241" s="20"/>
      <c r="O241" s="20"/>
      <c r="P241" s="20"/>
      <c r="Q241" s="20"/>
      <c r="R241" s="20"/>
      <c r="S241" s="20"/>
      <c r="T241" s="20"/>
      <c r="U241" s="20"/>
      <c r="V241" s="20"/>
      <c r="W241" s="20"/>
      <c r="X241" s="20"/>
      <c r="Y241" s="20"/>
      <c r="Z241" s="20"/>
      <c r="AA241" s="20"/>
      <c r="AB241" s="20"/>
      <c r="AC241" s="20"/>
    </row>
    <row r="242" spans="1:29">
      <c r="A242" s="18"/>
      <c r="B242" s="21" t="s">
        <v>299</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row>
    <row r="243" spans="1:29">
      <c r="A243" s="18"/>
      <c r="B243" s="20" t="s">
        <v>300</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row>
    <row r="244" spans="1:29">
      <c r="A244" s="18"/>
      <c r="B244" s="21" t="s">
        <v>301</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row>
    <row r="245" spans="1:29" ht="25.5" customHeight="1">
      <c r="A245" s="18"/>
      <c r="B245" s="20" t="s">
        <v>302</v>
      </c>
      <c r="C245" s="20"/>
      <c r="D245" s="20"/>
      <c r="E245" s="20"/>
      <c r="F245" s="20"/>
      <c r="G245" s="20"/>
      <c r="H245" s="20"/>
      <c r="I245" s="20"/>
      <c r="J245" s="20"/>
      <c r="K245" s="20"/>
      <c r="L245" s="20"/>
      <c r="M245" s="20"/>
      <c r="N245" s="20"/>
      <c r="O245" s="20"/>
      <c r="P245" s="20"/>
      <c r="Q245" s="20"/>
      <c r="R245" s="20"/>
      <c r="S245" s="20"/>
      <c r="T245" s="20"/>
      <c r="U245" s="20"/>
      <c r="V245" s="20"/>
      <c r="W245" s="20"/>
      <c r="X245" s="20"/>
      <c r="Y245" s="20"/>
      <c r="Z245" s="20"/>
      <c r="AA245" s="20"/>
      <c r="AB245" s="20"/>
      <c r="AC245" s="20"/>
    </row>
    <row r="246" spans="1:29">
      <c r="A246" s="18"/>
      <c r="B246" s="17"/>
      <c r="C246" s="17"/>
      <c r="D246" s="17"/>
      <c r="E246" s="17"/>
      <c r="F246" s="17"/>
      <c r="G246" s="17"/>
      <c r="H246" s="17"/>
      <c r="I246" s="17"/>
      <c r="J246" s="17"/>
      <c r="K246" s="17"/>
      <c r="L246" s="17"/>
      <c r="M246" s="17"/>
      <c r="N246" s="17"/>
      <c r="O246" s="17"/>
      <c r="P246" s="17"/>
      <c r="Q246" s="17"/>
      <c r="R246" s="17"/>
      <c r="S246" s="17"/>
      <c r="T246" s="17"/>
      <c r="U246" s="17"/>
      <c r="V246" s="17"/>
      <c r="W246" s="17"/>
      <c r="X246" s="17"/>
      <c r="Y246" s="17"/>
      <c r="Z246" s="17"/>
      <c r="AA246" s="17"/>
      <c r="AB246" s="17"/>
      <c r="AC246" s="17"/>
    </row>
    <row r="247" spans="1:29">
      <c r="A247" s="18"/>
      <c r="B247" s="20" t="s">
        <v>303</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row>
    <row r="248" spans="1:29">
      <c r="A248" s="18"/>
      <c r="B248" s="20" t="s">
        <v>304</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row>
    <row r="249" spans="1:29">
      <c r="A249" s="18"/>
      <c r="B249" s="20" t="s">
        <v>305</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row>
    <row r="250" spans="1:29" ht="25.5" customHeight="1">
      <c r="A250" s="18"/>
      <c r="B250" s="20" t="s">
        <v>306</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row>
    <row r="251" spans="1:29">
      <c r="A251" s="18"/>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row>
    <row r="252" spans="1:29">
      <c r="A252" s="18"/>
      <c r="B252" s="21" t="s">
        <v>307</v>
      </c>
      <c r="C252" s="21"/>
      <c r="D252" s="21"/>
      <c r="E252" s="21"/>
      <c r="F252" s="21"/>
      <c r="G252" s="21"/>
      <c r="H252" s="21"/>
      <c r="I252" s="21"/>
      <c r="J252" s="21"/>
      <c r="K252" s="21"/>
      <c r="L252" s="21"/>
      <c r="M252" s="21"/>
      <c r="N252" s="21"/>
      <c r="O252" s="21"/>
      <c r="P252" s="21"/>
      <c r="Q252" s="21"/>
      <c r="R252" s="21"/>
      <c r="S252" s="21"/>
      <c r="T252" s="21"/>
      <c r="U252" s="21"/>
      <c r="V252" s="21"/>
      <c r="W252" s="21"/>
      <c r="X252" s="21"/>
      <c r="Y252" s="21"/>
      <c r="Z252" s="21"/>
      <c r="AA252" s="21"/>
      <c r="AB252" s="21"/>
      <c r="AC252" s="21"/>
    </row>
    <row r="253" spans="1:29">
      <c r="A253" s="18"/>
      <c r="B253" s="20" t="s">
        <v>308</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row>
    <row r="254" spans="1:29">
      <c r="A254" s="18"/>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row>
    <row r="255" spans="1:29">
      <c r="A255" s="18"/>
      <c r="B255" s="21" t="s">
        <v>309</v>
      </c>
      <c r="C255" s="21"/>
      <c r="D255" s="21"/>
      <c r="E255" s="21"/>
      <c r="F255" s="21"/>
      <c r="G255" s="21"/>
      <c r="H255" s="21"/>
      <c r="I255" s="21"/>
      <c r="J255" s="21"/>
      <c r="K255" s="21"/>
      <c r="L255" s="21"/>
      <c r="M255" s="21"/>
      <c r="N255" s="21"/>
      <c r="O255" s="21"/>
      <c r="P255" s="21"/>
      <c r="Q255" s="21"/>
      <c r="R255" s="21"/>
      <c r="S255" s="21"/>
      <c r="T255" s="21"/>
      <c r="U255" s="21"/>
      <c r="V255" s="21"/>
      <c r="W255" s="21"/>
      <c r="X255" s="21"/>
      <c r="Y255" s="21"/>
      <c r="Z255" s="21"/>
      <c r="AA255" s="21"/>
      <c r="AB255" s="21"/>
      <c r="AC255" s="21"/>
    </row>
    <row r="256" spans="1:29">
      <c r="A256" s="18"/>
      <c r="B256" s="20" t="s">
        <v>310</v>
      </c>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c r="AA256" s="20"/>
      <c r="AB256" s="20"/>
      <c r="AC256" s="20"/>
    </row>
    <row r="257" spans="1:29">
      <c r="A257" s="18"/>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row>
    <row r="258" spans="1:29">
      <c r="A258" s="18"/>
      <c r="B258" s="21" t="s">
        <v>311</v>
      </c>
      <c r="C258" s="21"/>
      <c r="D258" s="21"/>
      <c r="E258" s="21"/>
      <c r="F258" s="21"/>
      <c r="G258" s="21"/>
      <c r="H258" s="21"/>
      <c r="I258" s="21"/>
      <c r="J258" s="21"/>
      <c r="K258" s="21"/>
      <c r="L258" s="21"/>
      <c r="M258" s="21"/>
      <c r="N258" s="21"/>
      <c r="O258" s="21"/>
      <c r="P258" s="21"/>
      <c r="Q258" s="21"/>
      <c r="R258" s="21"/>
      <c r="S258" s="21"/>
      <c r="T258" s="21"/>
      <c r="U258" s="21"/>
      <c r="V258" s="21"/>
      <c r="W258" s="21"/>
      <c r="X258" s="21"/>
      <c r="Y258" s="21"/>
      <c r="Z258" s="21"/>
      <c r="AA258" s="21"/>
      <c r="AB258" s="21"/>
      <c r="AC258" s="21"/>
    </row>
    <row r="259" spans="1:29">
      <c r="A259" s="18"/>
      <c r="B259" s="20" t="s">
        <v>312</v>
      </c>
      <c r="C259" s="20"/>
      <c r="D259" s="20"/>
      <c r="E259" s="20"/>
      <c r="F259" s="20"/>
      <c r="G259" s="20"/>
      <c r="H259" s="20"/>
      <c r="I259" s="20"/>
      <c r="J259" s="20"/>
      <c r="K259" s="20"/>
      <c r="L259" s="20"/>
      <c r="M259" s="20"/>
      <c r="N259" s="20"/>
      <c r="O259" s="20"/>
      <c r="P259" s="20"/>
      <c r="Q259" s="20"/>
      <c r="R259" s="20"/>
      <c r="S259" s="20"/>
      <c r="T259" s="20"/>
      <c r="U259" s="20"/>
      <c r="V259" s="20"/>
      <c r="W259" s="20"/>
      <c r="X259" s="20"/>
      <c r="Y259" s="20"/>
      <c r="Z259" s="20"/>
      <c r="AA259" s="20"/>
      <c r="AB259" s="20"/>
      <c r="AC259" s="20"/>
    </row>
    <row r="260" spans="1:29">
      <c r="A260" s="18"/>
      <c r="B260" s="20" t="s">
        <v>313</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row>
    <row r="261" spans="1:29" ht="25.5" customHeight="1">
      <c r="A261" s="18"/>
      <c r="B261" s="20" t="s">
        <v>314</v>
      </c>
      <c r="C261" s="20"/>
      <c r="D261" s="20"/>
      <c r="E261" s="20"/>
      <c r="F261" s="20"/>
      <c r="G261" s="20"/>
      <c r="H261" s="20"/>
      <c r="I261" s="20"/>
      <c r="J261" s="20"/>
      <c r="K261" s="20"/>
      <c r="L261" s="20"/>
      <c r="M261" s="20"/>
      <c r="N261" s="20"/>
      <c r="O261" s="20"/>
      <c r="P261" s="20"/>
      <c r="Q261" s="20"/>
      <c r="R261" s="20"/>
      <c r="S261" s="20"/>
      <c r="T261" s="20"/>
      <c r="U261" s="20"/>
      <c r="V261" s="20"/>
      <c r="W261" s="20"/>
      <c r="X261" s="20"/>
      <c r="Y261" s="20"/>
      <c r="Z261" s="20"/>
      <c r="AA261" s="20"/>
      <c r="AB261" s="20"/>
      <c r="AC261" s="20"/>
    </row>
    <row r="262" spans="1:29">
      <c r="A262" s="18"/>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row>
    <row r="263" spans="1:29">
      <c r="A263" s="18"/>
      <c r="B263" s="21" t="s">
        <v>315</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c r="AA263" s="21"/>
      <c r="AB263" s="21"/>
      <c r="AC263" s="21"/>
    </row>
    <row r="264" spans="1:29" ht="38.25" customHeight="1">
      <c r="A264" s="18"/>
      <c r="B264" s="20" t="s">
        <v>316</v>
      </c>
      <c r="C264" s="20"/>
      <c r="D264" s="20"/>
      <c r="E264" s="20"/>
      <c r="F264" s="20"/>
      <c r="G264" s="20"/>
      <c r="H264" s="20"/>
      <c r="I264" s="20"/>
      <c r="J264" s="20"/>
      <c r="K264" s="20"/>
      <c r="L264" s="20"/>
      <c r="M264" s="20"/>
      <c r="N264" s="20"/>
      <c r="O264" s="20"/>
      <c r="P264" s="20"/>
      <c r="Q264" s="20"/>
      <c r="R264" s="20"/>
      <c r="S264" s="20"/>
      <c r="T264" s="20"/>
      <c r="U264" s="20"/>
      <c r="V264" s="20"/>
      <c r="W264" s="20"/>
      <c r="X264" s="20"/>
      <c r="Y264" s="20"/>
      <c r="Z264" s="20"/>
      <c r="AA264" s="20"/>
      <c r="AB264" s="20"/>
      <c r="AC264" s="20"/>
    </row>
    <row r="265" spans="1:29" ht="25.5" customHeight="1">
      <c r="A265" s="18"/>
      <c r="B265" s="20" t="s">
        <v>317</v>
      </c>
      <c r="C265" s="20"/>
      <c r="D265" s="20"/>
      <c r="E265" s="20"/>
      <c r="F265" s="20"/>
      <c r="G265" s="20"/>
      <c r="H265" s="20"/>
      <c r="I265" s="20"/>
      <c r="J265" s="20"/>
      <c r="K265" s="20"/>
      <c r="L265" s="20"/>
      <c r="M265" s="20"/>
      <c r="N265" s="20"/>
      <c r="O265" s="20"/>
      <c r="P265" s="20"/>
      <c r="Q265" s="20"/>
      <c r="R265" s="20"/>
      <c r="S265" s="20"/>
      <c r="T265" s="20"/>
      <c r="U265" s="20"/>
      <c r="V265" s="20"/>
      <c r="W265" s="20"/>
      <c r="X265" s="20"/>
      <c r="Y265" s="20"/>
      <c r="Z265" s="20"/>
      <c r="AA265" s="20"/>
      <c r="AB265" s="20"/>
      <c r="AC265" s="20"/>
    </row>
    <row r="266" spans="1:29" ht="25.5" customHeight="1">
      <c r="A266" s="18"/>
      <c r="B266" s="20" t="s">
        <v>318</v>
      </c>
      <c r="C266" s="20"/>
      <c r="D266" s="20"/>
      <c r="E266" s="20"/>
      <c r="F266" s="20"/>
      <c r="G266" s="20"/>
      <c r="H266" s="20"/>
      <c r="I266" s="20"/>
      <c r="J266" s="20"/>
      <c r="K266" s="20"/>
      <c r="L266" s="20"/>
      <c r="M266" s="20"/>
      <c r="N266" s="20"/>
      <c r="O266" s="20"/>
      <c r="P266" s="20"/>
      <c r="Q266" s="20"/>
      <c r="R266" s="20"/>
      <c r="S266" s="20"/>
      <c r="T266" s="20"/>
      <c r="U266" s="20"/>
      <c r="V266" s="20"/>
      <c r="W266" s="20"/>
      <c r="X266" s="20"/>
      <c r="Y266" s="20"/>
      <c r="Z266" s="20"/>
      <c r="AA266" s="20"/>
      <c r="AB266" s="20"/>
      <c r="AC266" s="20"/>
    </row>
    <row r="267" spans="1:29" ht="25.5" customHeight="1">
      <c r="A267" s="18"/>
      <c r="B267" s="20" t="s">
        <v>319</v>
      </c>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c r="AA267" s="20"/>
      <c r="AB267" s="20"/>
      <c r="AC267" s="20"/>
    </row>
    <row r="268" spans="1:29">
      <c r="A268" s="18"/>
      <c r="B268" s="20" t="s">
        <v>320</v>
      </c>
      <c r="C268" s="20"/>
      <c r="D268" s="20"/>
      <c r="E268" s="20"/>
      <c r="F268" s="20"/>
      <c r="G268" s="20"/>
      <c r="H268" s="20"/>
      <c r="I268" s="20"/>
      <c r="J268" s="20"/>
      <c r="K268" s="20"/>
      <c r="L268" s="20"/>
      <c r="M268" s="20"/>
      <c r="N268" s="20"/>
      <c r="O268" s="20"/>
      <c r="P268" s="20"/>
      <c r="Q268" s="20"/>
      <c r="R268" s="20"/>
      <c r="S268" s="20"/>
      <c r="T268" s="20"/>
      <c r="U268" s="20"/>
      <c r="V268" s="20"/>
      <c r="W268" s="20"/>
      <c r="X268" s="20"/>
      <c r="Y268" s="20"/>
      <c r="Z268" s="20"/>
      <c r="AA268" s="20"/>
      <c r="AB268" s="20"/>
      <c r="AC268" s="20"/>
    </row>
    <row r="269" spans="1:29">
      <c r="A269" s="18"/>
      <c r="B269" s="20" t="s">
        <v>321</v>
      </c>
      <c r="C269" s="20"/>
      <c r="D269" s="20"/>
      <c r="E269" s="20"/>
      <c r="F269" s="20"/>
      <c r="G269" s="20"/>
      <c r="H269" s="20"/>
      <c r="I269" s="20"/>
      <c r="J269" s="20"/>
      <c r="K269" s="20"/>
      <c r="L269" s="20"/>
      <c r="M269" s="20"/>
      <c r="N269" s="20"/>
      <c r="O269" s="20"/>
      <c r="P269" s="20"/>
      <c r="Q269" s="20"/>
      <c r="R269" s="20"/>
      <c r="S269" s="20"/>
      <c r="T269" s="20"/>
      <c r="U269" s="20"/>
      <c r="V269" s="20"/>
      <c r="W269" s="20"/>
      <c r="X269" s="20"/>
      <c r="Y269" s="20"/>
      <c r="Z269" s="20"/>
      <c r="AA269" s="20"/>
      <c r="AB269" s="20"/>
      <c r="AC269" s="20"/>
    </row>
    <row r="270" spans="1:29">
      <c r="A270" s="18"/>
      <c r="B270" s="20" t="s">
        <v>322</v>
      </c>
      <c r="C270" s="20"/>
      <c r="D270" s="20"/>
      <c r="E270" s="20"/>
      <c r="F270" s="20"/>
      <c r="G270" s="20"/>
      <c r="H270" s="20"/>
      <c r="I270" s="20"/>
      <c r="J270" s="20"/>
      <c r="K270" s="20"/>
      <c r="L270" s="20"/>
      <c r="M270" s="20"/>
      <c r="N270" s="20"/>
      <c r="O270" s="20"/>
      <c r="P270" s="20"/>
      <c r="Q270" s="20"/>
      <c r="R270" s="20"/>
      <c r="S270" s="20"/>
      <c r="T270" s="20"/>
      <c r="U270" s="20"/>
      <c r="V270" s="20"/>
      <c r="W270" s="20"/>
      <c r="X270" s="20"/>
      <c r="Y270" s="20"/>
      <c r="Z270" s="20"/>
      <c r="AA270" s="20"/>
      <c r="AB270" s="20"/>
      <c r="AC270" s="20"/>
    </row>
    <row r="271" spans="1:29">
      <c r="A271" s="18"/>
      <c r="B271" s="21" t="s">
        <v>323</v>
      </c>
      <c r="C271" s="21"/>
      <c r="D271" s="21"/>
      <c r="E271" s="21"/>
      <c r="F271" s="21"/>
      <c r="G271" s="21"/>
      <c r="H271" s="21"/>
      <c r="I271" s="21"/>
      <c r="J271" s="21"/>
      <c r="K271" s="21"/>
      <c r="L271" s="21"/>
      <c r="M271" s="21"/>
      <c r="N271" s="21"/>
      <c r="O271" s="21"/>
      <c r="P271" s="21"/>
      <c r="Q271" s="21"/>
      <c r="R271" s="21"/>
      <c r="S271" s="21"/>
      <c r="T271" s="21"/>
      <c r="U271" s="21"/>
      <c r="V271" s="21"/>
      <c r="W271" s="21"/>
      <c r="X271" s="21"/>
      <c r="Y271" s="21"/>
      <c r="Z271" s="21"/>
      <c r="AA271" s="21"/>
      <c r="AB271" s="21"/>
      <c r="AC271" s="21"/>
    </row>
    <row r="272" spans="1:29">
      <c r="A272" s="18"/>
      <c r="B272" s="20" t="s">
        <v>324</v>
      </c>
      <c r="C272" s="20"/>
      <c r="D272" s="20"/>
      <c r="E272" s="20"/>
      <c r="F272" s="20"/>
      <c r="G272" s="20"/>
      <c r="H272" s="20"/>
      <c r="I272" s="20"/>
      <c r="J272" s="20"/>
      <c r="K272" s="20"/>
      <c r="L272" s="20"/>
      <c r="M272" s="20"/>
      <c r="N272" s="20"/>
      <c r="O272" s="20"/>
      <c r="P272" s="20"/>
      <c r="Q272" s="20"/>
      <c r="R272" s="20"/>
      <c r="S272" s="20"/>
      <c r="T272" s="20"/>
      <c r="U272" s="20"/>
      <c r="V272" s="20"/>
      <c r="W272" s="20"/>
      <c r="X272" s="20"/>
      <c r="Y272" s="20"/>
      <c r="Z272" s="20"/>
      <c r="AA272" s="20"/>
      <c r="AB272" s="20"/>
      <c r="AC272" s="20"/>
    </row>
    <row r="273" spans="1:29">
      <c r="A273" s="18"/>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row>
    <row r="274" spans="1:29">
      <c r="A274" s="18"/>
      <c r="B274" s="20" t="s">
        <v>325</v>
      </c>
      <c r="C274" s="20"/>
      <c r="D274" s="20"/>
      <c r="E274" s="20"/>
      <c r="F274" s="20"/>
      <c r="G274" s="20"/>
      <c r="H274" s="20"/>
      <c r="I274" s="20"/>
      <c r="J274" s="20"/>
      <c r="K274" s="20"/>
      <c r="L274" s="20"/>
      <c r="M274" s="20"/>
      <c r="N274" s="20"/>
      <c r="O274" s="20"/>
      <c r="P274" s="20"/>
      <c r="Q274" s="20"/>
      <c r="R274" s="20"/>
      <c r="S274" s="20"/>
      <c r="T274" s="20"/>
      <c r="U274" s="20"/>
      <c r="V274" s="20"/>
      <c r="W274" s="20"/>
      <c r="X274" s="20"/>
      <c r="Y274" s="20"/>
      <c r="Z274" s="20"/>
      <c r="AA274" s="20"/>
      <c r="AB274" s="20"/>
      <c r="AC274" s="20"/>
    </row>
    <row r="275" spans="1:29">
      <c r="A275" s="18"/>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c r="Z275" s="17"/>
      <c r="AA275" s="17"/>
      <c r="AB275" s="17"/>
      <c r="AC275" s="17"/>
    </row>
    <row r="276" spans="1:29">
      <c r="A276" s="18"/>
      <c r="B276" s="20" t="s">
        <v>326</v>
      </c>
      <c r="C276" s="20"/>
      <c r="D276" s="20"/>
      <c r="E276" s="20"/>
      <c r="F276" s="20"/>
      <c r="G276" s="20"/>
      <c r="H276" s="20"/>
      <c r="I276" s="20"/>
      <c r="J276" s="20"/>
      <c r="K276" s="20"/>
      <c r="L276" s="20"/>
      <c r="M276" s="20"/>
      <c r="N276" s="20"/>
      <c r="O276" s="20"/>
      <c r="P276" s="20"/>
      <c r="Q276" s="20"/>
      <c r="R276" s="20"/>
      <c r="S276" s="20"/>
      <c r="T276" s="20"/>
      <c r="U276" s="20"/>
      <c r="V276" s="20"/>
      <c r="W276" s="20"/>
      <c r="X276" s="20"/>
      <c r="Y276" s="20"/>
      <c r="Z276" s="20"/>
      <c r="AA276" s="20"/>
      <c r="AB276" s="20"/>
      <c r="AC276" s="20"/>
    </row>
    <row r="277" spans="1:29">
      <c r="A277" s="18"/>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row>
    <row r="278" spans="1:29">
      <c r="A278" s="18"/>
      <c r="B278" s="20" t="s">
        <v>327</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c r="AA278" s="20"/>
      <c r="AB278" s="20"/>
      <c r="AC278" s="20"/>
    </row>
    <row r="279" spans="1:29">
      <c r="A279" s="18"/>
      <c r="B279" s="36"/>
      <c r="C279" s="36"/>
      <c r="D279" s="36"/>
      <c r="E279" s="36"/>
      <c r="F279" s="36"/>
      <c r="G279" s="36"/>
      <c r="H279" s="36"/>
      <c r="I279" s="36"/>
      <c r="J279" s="36"/>
      <c r="K279" s="36"/>
      <c r="L279" s="36"/>
      <c r="M279" s="36"/>
      <c r="N279" s="36"/>
    </row>
    <row r="280" spans="1:29">
      <c r="A280" s="18"/>
      <c r="B280" s="14"/>
      <c r="C280" s="14"/>
      <c r="D280" s="14"/>
      <c r="E280" s="14"/>
      <c r="F280" s="14"/>
      <c r="G280" s="14"/>
      <c r="H280" s="14"/>
      <c r="I280" s="14"/>
      <c r="J280" s="14"/>
      <c r="K280" s="14"/>
      <c r="L280" s="14"/>
      <c r="M280" s="14"/>
      <c r="N280" s="14"/>
    </row>
    <row r="281" spans="1:29" ht="15.75" thickBot="1">
      <c r="A281" s="18"/>
      <c r="B281" s="25"/>
      <c r="C281" s="13"/>
      <c r="D281" s="37" t="s">
        <v>189</v>
      </c>
      <c r="E281" s="37"/>
      <c r="F281" s="37"/>
      <c r="G281" s="37"/>
      <c r="H281" s="37"/>
      <c r="I281" s="13"/>
      <c r="J281" s="37" t="s">
        <v>190</v>
      </c>
      <c r="K281" s="37"/>
      <c r="L281" s="37"/>
      <c r="M281" s="37"/>
      <c r="N281" s="37"/>
    </row>
    <row r="282" spans="1:29">
      <c r="A282" s="18"/>
      <c r="B282" s="27" t="s">
        <v>193</v>
      </c>
      <c r="C282" s="13"/>
      <c r="D282" s="81" t="s">
        <v>191</v>
      </c>
      <c r="E282" s="81"/>
      <c r="F282" s="35"/>
      <c r="G282" s="81" t="s">
        <v>192</v>
      </c>
      <c r="H282" s="81"/>
      <c r="I282" s="13"/>
      <c r="J282" s="81" t="s">
        <v>191</v>
      </c>
      <c r="K282" s="81"/>
      <c r="L282" s="35"/>
      <c r="M282" s="81" t="s">
        <v>192</v>
      </c>
      <c r="N282" s="81"/>
    </row>
    <row r="283" spans="1:29" ht="15.75" thickBot="1">
      <c r="A283" s="18"/>
      <c r="B283" s="13"/>
      <c r="C283" s="13"/>
      <c r="D283" s="71"/>
      <c r="E283" s="71"/>
      <c r="F283" s="13"/>
      <c r="G283" s="71"/>
      <c r="H283" s="71"/>
      <c r="I283" s="13"/>
      <c r="J283" s="71"/>
      <c r="K283" s="71"/>
      <c r="L283" s="13"/>
      <c r="M283" s="71"/>
      <c r="N283" s="71"/>
    </row>
    <row r="284" spans="1:29">
      <c r="A284" s="18"/>
      <c r="B284" s="84" t="s">
        <v>328</v>
      </c>
      <c r="C284" s="49"/>
      <c r="D284" s="43">
        <v>7449</v>
      </c>
      <c r="E284" s="45"/>
      <c r="F284" s="49"/>
      <c r="G284" s="43">
        <v>7660</v>
      </c>
      <c r="H284" s="45"/>
      <c r="I284" s="49"/>
      <c r="J284" s="43">
        <v>7703</v>
      </c>
      <c r="K284" s="45"/>
      <c r="L284" s="49"/>
      <c r="M284" s="43">
        <v>7839</v>
      </c>
      <c r="N284" s="45"/>
    </row>
    <row r="285" spans="1:29">
      <c r="A285" s="18"/>
      <c r="B285" s="84"/>
      <c r="C285" s="49"/>
      <c r="D285" s="85"/>
      <c r="E285" s="86"/>
      <c r="F285" s="49"/>
      <c r="G285" s="85"/>
      <c r="H285" s="86"/>
      <c r="I285" s="49"/>
      <c r="J285" s="85"/>
      <c r="K285" s="86"/>
      <c r="L285" s="49"/>
      <c r="M285" s="85"/>
      <c r="N285" s="86"/>
    </row>
    <row r="286" spans="1:29" ht="20.25" customHeight="1">
      <c r="A286" s="18"/>
      <c r="B286" s="50" t="s">
        <v>329</v>
      </c>
      <c r="C286" s="24"/>
      <c r="D286" s="58">
        <v>66</v>
      </c>
      <c r="E286" s="24"/>
      <c r="F286" s="24"/>
      <c r="G286" s="58">
        <v>64</v>
      </c>
      <c r="H286" s="24"/>
      <c r="I286" s="24"/>
      <c r="J286" s="58">
        <v>46</v>
      </c>
      <c r="K286" s="24"/>
      <c r="L286" s="24"/>
      <c r="M286" s="58">
        <v>52</v>
      </c>
      <c r="N286" s="24"/>
    </row>
    <row r="287" spans="1:29" ht="15.75" thickBot="1">
      <c r="A287" s="18"/>
      <c r="B287" s="50"/>
      <c r="C287" s="24"/>
      <c r="D287" s="72"/>
      <c r="E287" s="71"/>
      <c r="F287" s="24"/>
      <c r="G287" s="72"/>
      <c r="H287" s="71"/>
      <c r="I287" s="24"/>
      <c r="J287" s="72"/>
      <c r="K287" s="71"/>
      <c r="L287" s="24"/>
      <c r="M287" s="72"/>
      <c r="N287" s="71"/>
    </row>
    <row r="288" spans="1:29">
      <c r="A288" s="18"/>
      <c r="B288" s="40" t="s">
        <v>330</v>
      </c>
      <c r="C288" s="49"/>
      <c r="D288" s="43">
        <v>7515</v>
      </c>
      <c r="E288" s="45"/>
      <c r="F288" s="49"/>
      <c r="G288" s="43">
        <v>7724</v>
      </c>
      <c r="H288" s="45"/>
      <c r="I288" s="49"/>
      <c r="J288" s="43">
        <v>7749</v>
      </c>
      <c r="K288" s="45"/>
      <c r="L288" s="49"/>
      <c r="M288" s="43">
        <v>7891</v>
      </c>
      <c r="N288" s="45"/>
    </row>
    <row r="289" spans="1:29" ht="15.75" thickBot="1">
      <c r="A289" s="18"/>
      <c r="B289" s="40"/>
      <c r="C289" s="49"/>
      <c r="D289" s="44"/>
      <c r="E289" s="46"/>
      <c r="F289" s="49"/>
      <c r="G289" s="44"/>
      <c r="H289" s="46"/>
      <c r="I289" s="49"/>
      <c r="J289" s="44"/>
      <c r="K289" s="46"/>
      <c r="L289" s="49"/>
      <c r="M289" s="44"/>
      <c r="N289" s="46"/>
    </row>
    <row r="290" spans="1:29" ht="15.75" thickTop="1">
      <c r="A290" s="18"/>
      <c r="B290" s="91" t="s">
        <v>288</v>
      </c>
      <c r="C290" s="91"/>
      <c r="D290" s="91"/>
      <c r="E290" s="91"/>
      <c r="F290" s="91"/>
      <c r="G290" s="91"/>
      <c r="H290" s="91"/>
      <c r="I290" s="91"/>
      <c r="J290" s="91"/>
      <c r="K290" s="91"/>
      <c r="L290" s="91"/>
      <c r="M290" s="91"/>
      <c r="N290" s="91"/>
      <c r="O290" s="91"/>
      <c r="P290" s="91"/>
      <c r="Q290" s="91"/>
      <c r="R290" s="91"/>
      <c r="S290" s="91"/>
      <c r="T290" s="91"/>
      <c r="U290" s="91"/>
      <c r="V290" s="91"/>
      <c r="W290" s="91"/>
      <c r="X290" s="91"/>
      <c r="Y290" s="91"/>
      <c r="Z290" s="91"/>
      <c r="AA290" s="91"/>
      <c r="AB290" s="91"/>
      <c r="AC290" s="91"/>
    </row>
    <row r="291" spans="1:29">
      <c r="A291" s="18"/>
      <c r="B291" s="22" t="s">
        <v>331</v>
      </c>
      <c r="C291" s="22"/>
      <c r="D291" s="22"/>
      <c r="E291" s="22"/>
      <c r="F291" s="22"/>
      <c r="G291" s="22"/>
      <c r="H291" s="22"/>
      <c r="I291" s="22"/>
      <c r="J291" s="22"/>
      <c r="K291" s="22"/>
      <c r="L291" s="22"/>
      <c r="M291" s="22"/>
      <c r="N291" s="22"/>
      <c r="O291" s="22"/>
      <c r="P291" s="22"/>
      <c r="Q291" s="22"/>
      <c r="R291" s="22"/>
      <c r="S291" s="22"/>
      <c r="T291" s="22"/>
      <c r="U291" s="22"/>
      <c r="V291" s="22"/>
      <c r="W291" s="22"/>
      <c r="X291" s="22"/>
      <c r="Y291" s="22"/>
      <c r="Z291" s="22"/>
      <c r="AA291" s="22"/>
      <c r="AB291" s="22"/>
      <c r="AC291" s="22"/>
    </row>
    <row r="292" spans="1:29">
      <c r="A292" s="18"/>
      <c r="B292" s="17"/>
      <c r="C292" s="17"/>
      <c r="D292" s="17"/>
      <c r="E292" s="17"/>
      <c r="F292" s="17"/>
      <c r="G292" s="17"/>
      <c r="H292" s="17"/>
      <c r="I292" s="17"/>
      <c r="J292" s="17"/>
      <c r="K292" s="17"/>
      <c r="L292" s="17"/>
      <c r="M292" s="17"/>
      <c r="N292" s="17"/>
      <c r="O292" s="17"/>
      <c r="P292" s="17"/>
      <c r="Q292" s="17"/>
      <c r="R292" s="17"/>
      <c r="S292" s="17"/>
      <c r="T292" s="17"/>
      <c r="U292" s="17"/>
      <c r="V292" s="17"/>
      <c r="W292" s="17"/>
      <c r="X292" s="17"/>
      <c r="Y292" s="17"/>
      <c r="Z292" s="17"/>
      <c r="AA292" s="17"/>
      <c r="AB292" s="17"/>
      <c r="AC292" s="17"/>
    </row>
    <row r="293" spans="1:29">
      <c r="A293" s="18"/>
      <c r="B293" s="21" t="s">
        <v>332</v>
      </c>
      <c r="C293" s="21"/>
      <c r="D293" s="21"/>
      <c r="E293" s="21"/>
      <c r="F293" s="21"/>
      <c r="G293" s="21"/>
      <c r="H293" s="21"/>
      <c r="I293" s="21"/>
      <c r="J293" s="21"/>
      <c r="K293" s="21"/>
      <c r="L293" s="21"/>
      <c r="M293" s="21"/>
      <c r="N293" s="21"/>
      <c r="O293" s="21"/>
      <c r="P293" s="21"/>
      <c r="Q293" s="21"/>
      <c r="R293" s="21"/>
      <c r="S293" s="21"/>
      <c r="T293" s="21"/>
      <c r="U293" s="21"/>
      <c r="V293" s="21"/>
      <c r="W293" s="21"/>
      <c r="X293" s="21"/>
      <c r="Y293" s="21"/>
      <c r="Z293" s="21"/>
      <c r="AA293" s="21"/>
      <c r="AB293" s="21"/>
      <c r="AC293" s="21"/>
    </row>
    <row r="294" spans="1:29" ht="25.5" customHeight="1">
      <c r="A294" s="18"/>
      <c r="B294" s="20" t="s">
        <v>333</v>
      </c>
      <c r="C294" s="20"/>
      <c r="D294" s="20"/>
      <c r="E294" s="20"/>
      <c r="F294" s="20"/>
      <c r="G294" s="20"/>
      <c r="H294" s="20"/>
      <c r="I294" s="20"/>
      <c r="J294" s="20"/>
      <c r="K294" s="20"/>
      <c r="L294" s="20"/>
      <c r="M294" s="20"/>
      <c r="N294" s="20"/>
      <c r="O294" s="20"/>
      <c r="P294" s="20"/>
      <c r="Q294" s="20"/>
      <c r="R294" s="20"/>
      <c r="S294" s="20"/>
      <c r="T294" s="20"/>
      <c r="U294" s="20"/>
      <c r="V294" s="20"/>
      <c r="W294" s="20"/>
      <c r="X294" s="20"/>
      <c r="Y294" s="20"/>
      <c r="Z294" s="20"/>
      <c r="AA294" s="20"/>
      <c r="AB294" s="20"/>
      <c r="AC294" s="20"/>
    </row>
  </sheetData>
  <mergeCells count="1098">
    <mergeCell ref="B292:AC292"/>
    <mergeCell ref="B293:AC293"/>
    <mergeCell ref="B294:AC294"/>
    <mergeCell ref="B275:AC275"/>
    <mergeCell ref="B276:AC276"/>
    <mergeCell ref="B277:AC277"/>
    <mergeCell ref="B278:AC278"/>
    <mergeCell ref="B290:AC290"/>
    <mergeCell ref="B291:AC291"/>
    <mergeCell ref="B269:AC269"/>
    <mergeCell ref="B270:AC270"/>
    <mergeCell ref="B271:AC271"/>
    <mergeCell ref="B272:AC272"/>
    <mergeCell ref="B273:AC273"/>
    <mergeCell ref="B274:AC274"/>
    <mergeCell ref="B263:AC263"/>
    <mergeCell ref="B264:AC264"/>
    <mergeCell ref="B265:AC265"/>
    <mergeCell ref="B266:AC266"/>
    <mergeCell ref="B267:AC267"/>
    <mergeCell ref="B268:AC268"/>
    <mergeCell ref="B257:AC257"/>
    <mergeCell ref="B258:AC258"/>
    <mergeCell ref="B259:AC259"/>
    <mergeCell ref="B260:AC260"/>
    <mergeCell ref="B261:AC261"/>
    <mergeCell ref="B262:AC262"/>
    <mergeCell ref="B251:AC251"/>
    <mergeCell ref="B252:AC252"/>
    <mergeCell ref="B253:AC253"/>
    <mergeCell ref="B254:AC254"/>
    <mergeCell ref="B255:AC255"/>
    <mergeCell ref="B256:AC256"/>
    <mergeCell ref="B245:AC245"/>
    <mergeCell ref="B246:AC246"/>
    <mergeCell ref="B247:AC247"/>
    <mergeCell ref="B248:AC248"/>
    <mergeCell ref="B249:AC249"/>
    <mergeCell ref="B250:AC250"/>
    <mergeCell ref="B239:AC239"/>
    <mergeCell ref="B240:AC240"/>
    <mergeCell ref="B241:AC241"/>
    <mergeCell ref="B242:AC242"/>
    <mergeCell ref="B243:AC243"/>
    <mergeCell ref="B244:AC244"/>
    <mergeCell ref="B167:AC167"/>
    <mergeCell ref="B202:AC202"/>
    <mergeCell ref="B203:AC203"/>
    <mergeCell ref="B232:AC232"/>
    <mergeCell ref="B233:AC233"/>
    <mergeCell ref="B234:AC234"/>
    <mergeCell ref="B161:AC161"/>
    <mergeCell ref="B162:AC162"/>
    <mergeCell ref="B163:AC163"/>
    <mergeCell ref="B164:AC164"/>
    <mergeCell ref="B165:AC165"/>
    <mergeCell ref="B166:AC166"/>
    <mergeCell ref="B155:AC155"/>
    <mergeCell ref="B156:AC156"/>
    <mergeCell ref="B157:AC157"/>
    <mergeCell ref="B158:AC158"/>
    <mergeCell ref="B159:AC159"/>
    <mergeCell ref="B160:AC160"/>
    <mergeCell ref="B103:AC103"/>
    <mergeCell ref="B142:AC142"/>
    <mergeCell ref="B143:AC143"/>
    <mergeCell ref="B144:AC144"/>
    <mergeCell ref="B145:AC145"/>
    <mergeCell ref="B148:AC148"/>
    <mergeCell ref="B97:AC97"/>
    <mergeCell ref="B98:AC98"/>
    <mergeCell ref="B99:AC99"/>
    <mergeCell ref="B100:AC100"/>
    <mergeCell ref="B101:AC101"/>
    <mergeCell ref="B102:AC102"/>
    <mergeCell ref="B91:AC91"/>
    <mergeCell ref="B92:AC92"/>
    <mergeCell ref="B93:AC93"/>
    <mergeCell ref="B94:AC94"/>
    <mergeCell ref="B95:AC95"/>
    <mergeCell ref="B96:AC96"/>
    <mergeCell ref="B85:AC85"/>
    <mergeCell ref="B86:AC86"/>
    <mergeCell ref="B87:AC87"/>
    <mergeCell ref="B88:AC88"/>
    <mergeCell ref="B89:AC89"/>
    <mergeCell ref="B90:AC90"/>
    <mergeCell ref="B79:AC79"/>
    <mergeCell ref="B80:AC80"/>
    <mergeCell ref="B81:AC81"/>
    <mergeCell ref="B82:AC82"/>
    <mergeCell ref="B83:AC83"/>
    <mergeCell ref="B84:AC84"/>
    <mergeCell ref="B26:AC26"/>
    <mergeCell ref="B44:AC44"/>
    <mergeCell ref="B59:AC59"/>
    <mergeCell ref="B76:AC76"/>
    <mergeCell ref="B77:AC77"/>
    <mergeCell ref="B78:AC78"/>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N288:N289"/>
    <mergeCell ref="A1:A2"/>
    <mergeCell ref="B1:AC1"/>
    <mergeCell ref="B2:AC2"/>
    <mergeCell ref="B3:AC3"/>
    <mergeCell ref="A4:A294"/>
    <mergeCell ref="B4:AC4"/>
    <mergeCell ref="B5:AC5"/>
    <mergeCell ref="B6:AC6"/>
    <mergeCell ref="B7:AC7"/>
    <mergeCell ref="H288:H289"/>
    <mergeCell ref="I288:I289"/>
    <mergeCell ref="J288:J289"/>
    <mergeCell ref="K288:K289"/>
    <mergeCell ref="L288:L289"/>
    <mergeCell ref="M288:M289"/>
    <mergeCell ref="K286:K287"/>
    <mergeCell ref="L286:L287"/>
    <mergeCell ref="M286:M287"/>
    <mergeCell ref="N286:N287"/>
    <mergeCell ref="B288:B289"/>
    <mergeCell ref="C288:C289"/>
    <mergeCell ref="D288:D289"/>
    <mergeCell ref="E288:E289"/>
    <mergeCell ref="F288:F289"/>
    <mergeCell ref="G288:G289"/>
    <mergeCell ref="N284:N285"/>
    <mergeCell ref="B286:B287"/>
    <mergeCell ref="C286:C287"/>
    <mergeCell ref="D286:D287"/>
    <mergeCell ref="E286:E287"/>
    <mergeCell ref="F286:F287"/>
    <mergeCell ref="G286:G287"/>
    <mergeCell ref="H286:H287"/>
    <mergeCell ref="I286:I287"/>
    <mergeCell ref="J286:J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D282:E282"/>
    <mergeCell ref="G282:H282"/>
    <mergeCell ref="J282:K282"/>
    <mergeCell ref="M282:N282"/>
    <mergeCell ref="D283:E283"/>
    <mergeCell ref="G283:H283"/>
    <mergeCell ref="J283:K283"/>
    <mergeCell ref="M283:N283"/>
    <mergeCell ref="P230:P231"/>
    <mergeCell ref="Q230:Q231"/>
    <mergeCell ref="R230:R231"/>
    <mergeCell ref="B279:N279"/>
    <mergeCell ref="D281:H281"/>
    <mergeCell ref="J281:N281"/>
    <mergeCell ref="B235:AC235"/>
    <mergeCell ref="B236:AC236"/>
    <mergeCell ref="B237:AC237"/>
    <mergeCell ref="B238:AC238"/>
    <mergeCell ref="J230:J231"/>
    <mergeCell ref="K230:K231"/>
    <mergeCell ref="L230:L231"/>
    <mergeCell ref="M230:M231"/>
    <mergeCell ref="N230:N231"/>
    <mergeCell ref="O230:O231"/>
    <mergeCell ref="P228:Q229"/>
    <mergeCell ref="R228:R229"/>
    <mergeCell ref="B230:B231"/>
    <mergeCell ref="C230:C231"/>
    <mergeCell ref="D230:D231"/>
    <mergeCell ref="E230:E231"/>
    <mergeCell ref="F230:F231"/>
    <mergeCell ref="G230:G231"/>
    <mergeCell ref="H230:H231"/>
    <mergeCell ref="I230:I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D221:F221"/>
    <mergeCell ref="H221:J221"/>
    <mergeCell ref="L221:N221"/>
    <mergeCell ref="P221:R221"/>
    <mergeCell ref="B222:B223"/>
    <mergeCell ref="C222:C223"/>
    <mergeCell ref="D222:D223"/>
    <mergeCell ref="E222:E223"/>
    <mergeCell ref="F222:F223"/>
    <mergeCell ref="G222:G223"/>
    <mergeCell ref="M219:M220"/>
    <mergeCell ref="N219:N220"/>
    <mergeCell ref="O219:O220"/>
    <mergeCell ref="P219:P220"/>
    <mergeCell ref="Q219:Q220"/>
    <mergeCell ref="R219:R220"/>
    <mergeCell ref="G219:G220"/>
    <mergeCell ref="H219:H220"/>
    <mergeCell ref="I219:I220"/>
    <mergeCell ref="J219:J220"/>
    <mergeCell ref="K219:K220"/>
    <mergeCell ref="L219:L220"/>
    <mergeCell ref="L217:M218"/>
    <mergeCell ref="N217:N218"/>
    <mergeCell ref="O217:O218"/>
    <mergeCell ref="P217:Q218"/>
    <mergeCell ref="R217:R218"/>
    <mergeCell ref="B219:B220"/>
    <mergeCell ref="C219:C220"/>
    <mergeCell ref="D219:D220"/>
    <mergeCell ref="E219:E220"/>
    <mergeCell ref="F219:F220"/>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N213:N214"/>
    <mergeCell ref="O213:O214"/>
    <mergeCell ref="P213:P214"/>
    <mergeCell ref="Q213:Q214"/>
    <mergeCell ref="R213:R214"/>
    <mergeCell ref="B215:B216"/>
    <mergeCell ref="C215:C216"/>
    <mergeCell ref="D215:E216"/>
    <mergeCell ref="F215:F216"/>
    <mergeCell ref="G215:G216"/>
    <mergeCell ref="H213:H214"/>
    <mergeCell ref="I213:I214"/>
    <mergeCell ref="J213:J214"/>
    <mergeCell ref="K213:K214"/>
    <mergeCell ref="L213:L214"/>
    <mergeCell ref="M213:M214"/>
    <mergeCell ref="D212:F212"/>
    <mergeCell ref="H212:J212"/>
    <mergeCell ref="L212:N212"/>
    <mergeCell ref="P212:R212"/>
    <mergeCell ref="B213:B214"/>
    <mergeCell ref="C213:C214"/>
    <mergeCell ref="D213:D214"/>
    <mergeCell ref="E213:E214"/>
    <mergeCell ref="F213:F214"/>
    <mergeCell ref="G213:G214"/>
    <mergeCell ref="D210:F210"/>
    <mergeCell ref="H210:J210"/>
    <mergeCell ref="L210:N210"/>
    <mergeCell ref="P210:R210"/>
    <mergeCell ref="D211:F211"/>
    <mergeCell ref="H211:J211"/>
    <mergeCell ref="L211:N211"/>
    <mergeCell ref="P211:R211"/>
    <mergeCell ref="D208:F208"/>
    <mergeCell ref="H208:J208"/>
    <mergeCell ref="L208:N208"/>
    <mergeCell ref="P208:R208"/>
    <mergeCell ref="D209:F209"/>
    <mergeCell ref="H209:J209"/>
    <mergeCell ref="L209:N209"/>
    <mergeCell ref="P209:R209"/>
    <mergeCell ref="P200:P201"/>
    <mergeCell ref="Q200:Q201"/>
    <mergeCell ref="R200:R201"/>
    <mergeCell ref="B204:R204"/>
    <mergeCell ref="D206:R206"/>
    <mergeCell ref="D207:F207"/>
    <mergeCell ref="H207:J207"/>
    <mergeCell ref="L207:N207"/>
    <mergeCell ref="P207:R207"/>
    <mergeCell ref="J200:J201"/>
    <mergeCell ref="K200:K201"/>
    <mergeCell ref="L200:L201"/>
    <mergeCell ref="M200:M201"/>
    <mergeCell ref="N200:N201"/>
    <mergeCell ref="O200:O201"/>
    <mergeCell ref="P198:Q199"/>
    <mergeCell ref="R198:R199"/>
    <mergeCell ref="B200:B201"/>
    <mergeCell ref="C200:C201"/>
    <mergeCell ref="D200:D201"/>
    <mergeCell ref="E200:E201"/>
    <mergeCell ref="F200:F201"/>
    <mergeCell ref="G200:G201"/>
    <mergeCell ref="H200:H201"/>
    <mergeCell ref="I200:I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5:P186"/>
    <mergeCell ref="Q185:Q186"/>
    <mergeCell ref="R185:R186"/>
    <mergeCell ref="D187:F187"/>
    <mergeCell ref="H187:J187"/>
    <mergeCell ref="L187:N187"/>
    <mergeCell ref="P187:R187"/>
    <mergeCell ref="J185:J186"/>
    <mergeCell ref="K185:K186"/>
    <mergeCell ref="L185:L186"/>
    <mergeCell ref="M185:M186"/>
    <mergeCell ref="N185:N186"/>
    <mergeCell ref="O185:O186"/>
    <mergeCell ref="P183:Q184"/>
    <mergeCell ref="R183:R184"/>
    <mergeCell ref="B185:B186"/>
    <mergeCell ref="C185:C186"/>
    <mergeCell ref="D185:D186"/>
    <mergeCell ref="E185:E186"/>
    <mergeCell ref="F185:F186"/>
    <mergeCell ref="G185:G186"/>
    <mergeCell ref="H185:H186"/>
    <mergeCell ref="I185:I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N177:N178"/>
    <mergeCell ref="O177:O178"/>
    <mergeCell ref="P177:P178"/>
    <mergeCell ref="Q177:Q178"/>
    <mergeCell ref="R177:R178"/>
    <mergeCell ref="B179:B180"/>
    <mergeCell ref="C179:C180"/>
    <mergeCell ref="D179:E180"/>
    <mergeCell ref="F179:F180"/>
    <mergeCell ref="G179:G180"/>
    <mergeCell ref="H177:H178"/>
    <mergeCell ref="I177:I178"/>
    <mergeCell ref="J177:J178"/>
    <mergeCell ref="K177:K178"/>
    <mergeCell ref="L177:L178"/>
    <mergeCell ref="M177:M178"/>
    <mergeCell ref="D176:F176"/>
    <mergeCell ref="H176:J176"/>
    <mergeCell ref="L176:N176"/>
    <mergeCell ref="P176:R176"/>
    <mergeCell ref="B177:B178"/>
    <mergeCell ref="C177:C178"/>
    <mergeCell ref="D177:D178"/>
    <mergeCell ref="E177:E178"/>
    <mergeCell ref="F177:F178"/>
    <mergeCell ref="G177:G178"/>
    <mergeCell ref="D174:F174"/>
    <mergeCell ref="H174:J174"/>
    <mergeCell ref="L174:N174"/>
    <mergeCell ref="P174:R174"/>
    <mergeCell ref="D175:F175"/>
    <mergeCell ref="H175:J175"/>
    <mergeCell ref="L175:N175"/>
    <mergeCell ref="P175:R175"/>
    <mergeCell ref="D172:F172"/>
    <mergeCell ref="H172:J172"/>
    <mergeCell ref="L172:N172"/>
    <mergeCell ref="P172:R172"/>
    <mergeCell ref="D173:F173"/>
    <mergeCell ref="H173:J173"/>
    <mergeCell ref="L173:N173"/>
    <mergeCell ref="P173:R173"/>
    <mergeCell ref="Q140:R141"/>
    <mergeCell ref="S140:S141"/>
    <mergeCell ref="B168:R168"/>
    <mergeCell ref="D170:R170"/>
    <mergeCell ref="D171:F171"/>
    <mergeCell ref="H171:J171"/>
    <mergeCell ref="L171:N171"/>
    <mergeCell ref="P171:R171"/>
    <mergeCell ref="B151:AC151"/>
    <mergeCell ref="B154:AC154"/>
    <mergeCell ref="I140:J141"/>
    <mergeCell ref="K140:K141"/>
    <mergeCell ref="L140:L141"/>
    <mergeCell ref="M140:N141"/>
    <mergeCell ref="O140:O141"/>
    <mergeCell ref="P140:P141"/>
    <mergeCell ref="B140:B141"/>
    <mergeCell ref="C140:C141"/>
    <mergeCell ref="D140:D141"/>
    <mergeCell ref="E140:F141"/>
    <mergeCell ref="G140:G141"/>
    <mergeCell ref="H140:H141"/>
    <mergeCell ref="L138:L139"/>
    <mergeCell ref="M138:N139"/>
    <mergeCell ref="O138:O139"/>
    <mergeCell ref="P138:P139"/>
    <mergeCell ref="Q138:R139"/>
    <mergeCell ref="S138:S139"/>
    <mergeCell ref="Q136:R137"/>
    <mergeCell ref="S136:S137"/>
    <mergeCell ref="B138:B139"/>
    <mergeCell ref="C138:C139"/>
    <mergeCell ref="D138:D139"/>
    <mergeCell ref="E138:F139"/>
    <mergeCell ref="G138:G139"/>
    <mergeCell ref="H138:H139"/>
    <mergeCell ref="I138:J139"/>
    <mergeCell ref="K138:K139"/>
    <mergeCell ref="I136:J137"/>
    <mergeCell ref="K136:K137"/>
    <mergeCell ref="L136:L137"/>
    <mergeCell ref="M136:N137"/>
    <mergeCell ref="O136:O137"/>
    <mergeCell ref="P136:P137"/>
    <mergeCell ref="B136:B137"/>
    <mergeCell ref="C136:C137"/>
    <mergeCell ref="D136:D137"/>
    <mergeCell ref="E136:F137"/>
    <mergeCell ref="G136:G137"/>
    <mergeCell ref="H136:H137"/>
    <mergeCell ref="L134:L135"/>
    <mergeCell ref="M134:N135"/>
    <mergeCell ref="O134:O135"/>
    <mergeCell ref="P134:P135"/>
    <mergeCell ref="Q134:R135"/>
    <mergeCell ref="S134:S135"/>
    <mergeCell ref="Q132:R133"/>
    <mergeCell ref="S132:S133"/>
    <mergeCell ref="B134:B135"/>
    <mergeCell ref="C134:C135"/>
    <mergeCell ref="D134:D135"/>
    <mergeCell ref="E134:F135"/>
    <mergeCell ref="G134:G135"/>
    <mergeCell ref="H134:H135"/>
    <mergeCell ref="I134:J135"/>
    <mergeCell ref="K134:K135"/>
    <mergeCell ref="I132:J133"/>
    <mergeCell ref="K132:K133"/>
    <mergeCell ref="L132:L133"/>
    <mergeCell ref="M132:N133"/>
    <mergeCell ref="O132:O133"/>
    <mergeCell ref="P132:P133"/>
    <mergeCell ref="B132:B133"/>
    <mergeCell ref="C132:C133"/>
    <mergeCell ref="D132:D133"/>
    <mergeCell ref="E132:F133"/>
    <mergeCell ref="G132:G133"/>
    <mergeCell ref="H132:H133"/>
    <mergeCell ref="L130:L131"/>
    <mergeCell ref="M130:N131"/>
    <mergeCell ref="O130:O131"/>
    <mergeCell ref="P130:P131"/>
    <mergeCell ref="Q130:R131"/>
    <mergeCell ref="S130:S131"/>
    <mergeCell ref="Q128:R129"/>
    <mergeCell ref="S128:S129"/>
    <mergeCell ref="B130:B131"/>
    <mergeCell ref="C130:C131"/>
    <mergeCell ref="D130:D131"/>
    <mergeCell ref="E130:F131"/>
    <mergeCell ref="G130:G131"/>
    <mergeCell ref="H130:H131"/>
    <mergeCell ref="I130:J131"/>
    <mergeCell ref="K130:K131"/>
    <mergeCell ref="I128:J129"/>
    <mergeCell ref="K128:K129"/>
    <mergeCell ref="L128:L129"/>
    <mergeCell ref="M128:N129"/>
    <mergeCell ref="O128:O129"/>
    <mergeCell ref="P128:P129"/>
    <mergeCell ref="B128:B129"/>
    <mergeCell ref="C128:C129"/>
    <mergeCell ref="D128:D129"/>
    <mergeCell ref="E128:F129"/>
    <mergeCell ref="G128:G129"/>
    <mergeCell ref="H128:H129"/>
    <mergeCell ref="L126:L127"/>
    <mergeCell ref="M126:N127"/>
    <mergeCell ref="O126:O127"/>
    <mergeCell ref="P126:P127"/>
    <mergeCell ref="Q126:R127"/>
    <mergeCell ref="S126:S127"/>
    <mergeCell ref="Q124:R125"/>
    <mergeCell ref="S124:S125"/>
    <mergeCell ref="B126:B127"/>
    <mergeCell ref="C126:C127"/>
    <mergeCell ref="D126:D127"/>
    <mergeCell ref="E126:F127"/>
    <mergeCell ref="G126:G127"/>
    <mergeCell ref="H126:H127"/>
    <mergeCell ref="I126:J127"/>
    <mergeCell ref="K126:K127"/>
    <mergeCell ref="I124:J125"/>
    <mergeCell ref="K124:K125"/>
    <mergeCell ref="L124:L125"/>
    <mergeCell ref="M124:N125"/>
    <mergeCell ref="O124:O125"/>
    <mergeCell ref="P124:P125"/>
    <mergeCell ref="B124:B125"/>
    <mergeCell ref="C124:C125"/>
    <mergeCell ref="D124:D125"/>
    <mergeCell ref="E124:F125"/>
    <mergeCell ref="G124:G125"/>
    <mergeCell ref="H124:H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E120:G120"/>
    <mergeCell ref="I120:K120"/>
    <mergeCell ref="M120:O120"/>
    <mergeCell ref="Q120:S120"/>
    <mergeCell ref="E121:G121"/>
    <mergeCell ref="I121:K121"/>
    <mergeCell ref="M121:O121"/>
    <mergeCell ref="Q121:S121"/>
    <mergeCell ref="L118:L119"/>
    <mergeCell ref="M118:N119"/>
    <mergeCell ref="O118:O119"/>
    <mergeCell ref="P118:P119"/>
    <mergeCell ref="Q118:R119"/>
    <mergeCell ref="S118:S119"/>
    <mergeCell ref="Q116:R117"/>
    <mergeCell ref="S116:S117"/>
    <mergeCell ref="B118:B119"/>
    <mergeCell ref="C118:C119"/>
    <mergeCell ref="D118:D119"/>
    <mergeCell ref="E118:F119"/>
    <mergeCell ref="G118:G119"/>
    <mergeCell ref="H118:H119"/>
    <mergeCell ref="I118:J119"/>
    <mergeCell ref="K118:K119"/>
    <mergeCell ref="I116:J117"/>
    <mergeCell ref="K116:K117"/>
    <mergeCell ref="L116:L117"/>
    <mergeCell ref="M116:N117"/>
    <mergeCell ref="O116:O117"/>
    <mergeCell ref="P116:P117"/>
    <mergeCell ref="B116:B117"/>
    <mergeCell ref="C116:C117"/>
    <mergeCell ref="D116:D117"/>
    <mergeCell ref="E116:F117"/>
    <mergeCell ref="G116:G117"/>
    <mergeCell ref="H116:H117"/>
    <mergeCell ref="L114:L115"/>
    <mergeCell ref="M114:N115"/>
    <mergeCell ref="O114:O115"/>
    <mergeCell ref="P114:P115"/>
    <mergeCell ref="Q114:R115"/>
    <mergeCell ref="S114:S115"/>
    <mergeCell ref="Q112:R113"/>
    <mergeCell ref="S112:S113"/>
    <mergeCell ref="B114:B115"/>
    <mergeCell ref="C114:C115"/>
    <mergeCell ref="D114:D115"/>
    <mergeCell ref="E114:F115"/>
    <mergeCell ref="G114:G115"/>
    <mergeCell ref="H114:H115"/>
    <mergeCell ref="I114:J115"/>
    <mergeCell ref="K114:K115"/>
    <mergeCell ref="I112:J113"/>
    <mergeCell ref="K112:K113"/>
    <mergeCell ref="L112:L113"/>
    <mergeCell ref="M112:N113"/>
    <mergeCell ref="O112:O113"/>
    <mergeCell ref="P112:P113"/>
    <mergeCell ref="B112:B113"/>
    <mergeCell ref="C112:C113"/>
    <mergeCell ref="D112:D113"/>
    <mergeCell ref="E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L107:L108"/>
    <mergeCell ref="M107:O108"/>
    <mergeCell ref="P107:P108"/>
    <mergeCell ref="Q107:S108"/>
    <mergeCell ref="E109:G109"/>
    <mergeCell ref="I109:K109"/>
    <mergeCell ref="M109:O109"/>
    <mergeCell ref="Q109:S109"/>
    <mergeCell ref="N74:N75"/>
    <mergeCell ref="O74:O75"/>
    <mergeCell ref="B104:S104"/>
    <mergeCell ref="E106:K106"/>
    <mergeCell ref="M106:S106"/>
    <mergeCell ref="C107:C108"/>
    <mergeCell ref="D107:D108"/>
    <mergeCell ref="E107:G108"/>
    <mergeCell ref="H107:H108"/>
    <mergeCell ref="I107:K108"/>
    <mergeCell ref="H74:H75"/>
    <mergeCell ref="I74:I75"/>
    <mergeCell ref="J74:J75"/>
    <mergeCell ref="K74:K75"/>
    <mergeCell ref="L74:L75"/>
    <mergeCell ref="M74:M75"/>
    <mergeCell ref="B74:B75"/>
    <mergeCell ref="C74:C75"/>
    <mergeCell ref="D74:D75"/>
    <mergeCell ref="E74:E75"/>
    <mergeCell ref="F74:F75"/>
    <mergeCell ref="G74:G75"/>
    <mergeCell ref="I72:I73"/>
    <mergeCell ref="J72:K73"/>
    <mergeCell ref="L72:L73"/>
    <mergeCell ref="M72:M73"/>
    <mergeCell ref="N72:N73"/>
    <mergeCell ref="O72:O73"/>
    <mergeCell ref="L70:L71"/>
    <mergeCell ref="M70:M71"/>
    <mergeCell ref="N70:N71"/>
    <mergeCell ref="O70:O71"/>
    <mergeCell ref="B72:B73"/>
    <mergeCell ref="C72:D73"/>
    <mergeCell ref="E72:E73"/>
    <mergeCell ref="F72:F73"/>
    <mergeCell ref="G72:G73"/>
    <mergeCell ref="H72:H73"/>
    <mergeCell ref="N68:N69"/>
    <mergeCell ref="O68:O69"/>
    <mergeCell ref="B70:B71"/>
    <mergeCell ref="C70:D71"/>
    <mergeCell ref="E70:E71"/>
    <mergeCell ref="F70:F71"/>
    <mergeCell ref="G70:G71"/>
    <mergeCell ref="H70:H71"/>
    <mergeCell ref="I70:I71"/>
    <mergeCell ref="J70:K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C67:E67"/>
    <mergeCell ref="G67:H67"/>
    <mergeCell ref="J67:L67"/>
    <mergeCell ref="N67:O67"/>
    <mergeCell ref="H65:H66"/>
    <mergeCell ref="I65:I66"/>
    <mergeCell ref="J65:J66"/>
    <mergeCell ref="K65:K66"/>
    <mergeCell ref="L65:L66"/>
    <mergeCell ref="M65:M66"/>
    <mergeCell ref="C64:E64"/>
    <mergeCell ref="G64:H64"/>
    <mergeCell ref="J64:L64"/>
    <mergeCell ref="N64:O64"/>
    <mergeCell ref="B65:B66"/>
    <mergeCell ref="C65:C66"/>
    <mergeCell ref="D65:D66"/>
    <mergeCell ref="E65:E66"/>
    <mergeCell ref="F65:F66"/>
    <mergeCell ref="G65:G66"/>
    <mergeCell ref="N57:N58"/>
    <mergeCell ref="O57:O58"/>
    <mergeCell ref="B60:O60"/>
    <mergeCell ref="C62:H62"/>
    <mergeCell ref="J62:O62"/>
    <mergeCell ref="C63:H63"/>
    <mergeCell ref="J63:O63"/>
    <mergeCell ref="H57:H58"/>
    <mergeCell ref="I57:I58"/>
    <mergeCell ref="J57:J58"/>
    <mergeCell ref="K57:K58"/>
    <mergeCell ref="L57:L58"/>
    <mergeCell ref="M57:M58"/>
    <mergeCell ref="L55:L56"/>
    <mergeCell ref="M55:M56"/>
    <mergeCell ref="N55:N56"/>
    <mergeCell ref="O55:O56"/>
    <mergeCell ref="B57:B58"/>
    <mergeCell ref="C57:C58"/>
    <mergeCell ref="D57:D58"/>
    <mergeCell ref="E57:E58"/>
    <mergeCell ref="F57:F58"/>
    <mergeCell ref="G57:G58"/>
    <mergeCell ref="N53:N54"/>
    <mergeCell ref="O53:O54"/>
    <mergeCell ref="B55:B56"/>
    <mergeCell ref="C55:D56"/>
    <mergeCell ref="E55:E56"/>
    <mergeCell ref="F55:F56"/>
    <mergeCell ref="G55:G56"/>
    <mergeCell ref="H55:H56"/>
    <mergeCell ref="I55:I56"/>
    <mergeCell ref="J55:K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C52:E52"/>
    <mergeCell ref="G52:H52"/>
    <mergeCell ref="J52:L52"/>
    <mergeCell ref="N52:O52"/>
    <mergeCell ref="H50:H51"/>
    <mergeCell ref="I50:I51"/>
    <mergeCell ref="J50:J51"/>
    <mergeCell ref="K50:K51"/>
    <mergeCell ref="L50:L51"/>
    <mergeCell ref="M50:M51"/>
    <mergeCell ref="B50:B51"/>
    <mergeCell ref="C50:C51"/>
    <mergeCell ref="D50:D51"/>
    <mergeCell ref="E50:E51"/>
    <mergeCell ref="F50:F51"/>
    <mergeCell ref="G50:G51"/>
    <mergeCell ref="C48:H48"/>
    <mergeCell ref="J48:O48"/>
    <mergeCell ref="C49:E49"/>
    <mergeCell ref="G49:H49"/>
    <mergeCell ref="J49:L49"/>
    <mergeCell ref="N49:O49"/>
    <mergeCell ref="Z42:Z43"/>
    <mergeCell ref="AA42:AA43"/>
    <mergeCell ref="AB42:AB43"/>
    <mergeCell ref="AC42:AC43"/>
    <mergeCell ref="B45:O45"/>
    <mergeCell ref="C47:H47"/>
    <mergeCell ref="J47:O47"/>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40:W41"/>
    <mergeCell ref="X40:Y41"/>
    <mergeCell ref="Z40:Z41"/>
    <mergeCell ref="AA40:AA41"/>
    <mergeCell ref="AB40:AB41"/>
    <mergeCell ref="AC40:AC41"/>
    <mergeCell ref="P40:P41"/>
    <mergeCell ref="Q40:R41"/>
    <mergeCell ref="S40:S41"/>
    <mergeCell ref="T40:T41"/>
    <mergeCell ref="U40:U41"/>
    <mergeCell ref="V40:V41"/>
    <mergeCell ref="I40:I41"/>
    <mergeCell ref="J40:K41"/>
    <mergeCell ref="L40:L41"/>
    <mergeCell ref="M40:M41"/>
    <mergeCell ref="N40:N41"/>
    <mergeCell ref="O40:O41"/>
    <mergeCell ref="Z38:Z39"/>
    <mergeCell ref="AA38:AA39"/>
    <mergeCell ref="AB38:AB39"/>
    <mergeCell ref="AC38:AC39"/>
    <mergeCell ref="B40:B41"/>
    <mergeCell ref="C40:D41"/>
    <mergeCell ref="E40:E41"/>
    <mergeCell ref="F40:F41"/>
    <mergeCell ref="G40:G41"/>
    <mergeCell ref="H40:H41"/>
    <mergeCell ref="S38:S39"/>
    <mergeCell ref="T38:T39"/>
    <mergeCell ref="U38:U39"/>
    <mergeCell ref="V38:V39"/>
    <mergeCell ref="W38:W39"/>
    <mergeCell ref="X38:Y39"/>
    <mergeCell ref="L38:L39"/>
    <mergeCell ref="M38:M39"/>
    <mergeCell ref="N38:N39"/>
    <mergeCell ref="O38:O39"/>
    <mergeCell ref="P38:P39"/>
    <mergeCell ref="Q38:R39"/>
    <mergeCell ref="AB36:AB37"/>
    <mergeCell ref="AC36:AC37"/>
    <mergeCell ref="B38:B39"/>
    <mergeCell ref="C38:D39"/>
    <mergeCell ref="E38:E39"/>
    <mergeCell ref="F38:F39"/>
    <mergeCell ref="G38:G39"/>
    <mergeCell ref="H38:H39"/>
    <mergeCell ref="I38:I39"/>
    <mergeCell ref="J38:K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X35:Z35"/>
    <mergeCell ref="AB35:AC35"/>
    <mergeCell ref="B36:B37"/>
    <mergeCell ref="C36:C37"/>
    <mergeCell ref="D36:D37"/>
    <mergeCell ref="E36:E37"/>
    <mergeCell ref="F36:F37"/>
    <mergeCell ref="G36:G37"/>
    <mergeCell ref="H36:H37"/>
    <mergeCell ref="I36:I37"/>
    <mergeCell ref="Z33:Z34"/>
    <mergeCell ref="AA33:AA34"/>
    <mergeCell ref="AB33:AB34"/>
    <mergeCell ref="AC33:AC34"/>
    <mergeCell ref="C35:E35"/>
    <mergeCell ref="G35:H35"/>
    <mergeCell ref="J35:L35"/>
    <mergeCell ref="N35:O35"/>
    <mergeCell ref="Q35:S35"/>
    <mergeCell ref="U35:V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X31:Z31"/>
    <mergeCell ref="AB31:AC31"/>
    <mergeCell ref="C32:E32"/>
    <mergeCell ref="G32:H32"/>
    <mergeCell ref="J32:L32"/>
    <mergeCell ref="N32:O32"/>
    <mergeCell ref="Q32:S32"/>
    <mergeCell ref="U32:V32"/>
    <mergeCell ref="X32:Z32"/>
    <mergeCell ref="AB32:AC32"/>
    <mergeCell ref="C31:E31"/>
    <mergeCell ref="G31:H31"/>
    <mergeCell ref="J31:L31"/>
    <mergeCell ref="N31:O31"/>
    <mergeCell ref="Q31:S31"/>
    <mergeCell ref="U31:V31"/>
    <mergeCell ref="B27:AC27"/>
    <mergeCell ref="C29:O29"/>
    <mergeCell ref="Q29:AC29"/>
    <mergeCell ref="C30:H30"/>
    <mergeCell ref="J30:O30"/>
    <mergeCell ref="Q30:V30"/>
    <mergeCell ref="X30:AC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21" bestFit="1" customWidth="1"/>
    <col min="2" max="3" width="36.5703125" bestFit="1" customWidth="1"/>
    <col min="4" max="4" width="20.85546875" customWidth="1"/>
    <col min="5" max="5" width="17.42578125" customWidth="1"/>
    <col min="6" max="6" width="29.140625" customWidth="1"/>
    <col min="7" max="7" width="16" customWidth="1"/>
    <col min="8" max="8" width="24.140625" customWidth="1"/>
    <col min="9" max="9" width="14.28515625" customWidth="1"/>
    <col min="10" max="10" width="8.7109375" customWidth="1"/>
    <col min="11" max="11" width="20.42578125" customWidth="1"/>
    <col min="12" max="12" width="6" customWidth="1"/>
    <col min="13" max="13" width="14.28515625" customWidth="1"/>
    <col min="14" max="14" width="16" customWidth="1"/>
    <col min="15" max="15" width="8" customWidth="1"/>
    <col min="16" max="16" width="6" customWidth="1"/>
    <col min="17" max="17" width="12.5703125" customWidth="1"/>
    <col min="18" max="18" width="29.140625" customWidth="1"/>
  </cols>
  <sheetData>
    <row r="1" spans="1:18" ht="15" customHeight="1">
      <c r="A1" s="8" t="s">
        <v>1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334</v>
      </c>
      <c r="B3" s="17" t="s">
        <v>4</v>
      </c>
      <c r="C3" s="17"/>
      <c r="D3" s="17"/>
      <c r="E3" s="17"/>
      <c r="F3" s="17"/>
      <c r="G3" s="17"/>
      <c r="H3" s="17"/>
      <c r="I3" s="17"/>
      <c r="J3" s="17"/>
      <c r="K3" s="17"/>
      <c r="L3" s="17"/>
      <c r="M3" s="17"/>
      <c r="N3" s="17"/>
      <c r="O3" s="17"/>
      <c r="P3" s="17"/>
      <c r="Q3" s="17"/>
      <c r="R3" s="17"/>
    </row>
    <row r="4" spans="1:18" ht="15" customHeight="1">
      <c r="A4" s="18" t="s">
        <v>120</v>
      </c>
      <c r="B4" s="17" t="s">
        <v>4</v>
      </c>
      <c r="C4" s="17"/>
      <c r="D4" s="17"/>
      <c r="E4" s="17"/>
      <c r="F4" s="17"/>
      <c r="G4" s="17"/>
      <c r="H4" s="17"/>
      <c r="I4" s="17"/>
      <c r="J4" s="17"/>
      <c r="K4" s="17"/>
      <c r="L4" s="17"/>
      <c r="M4" s="17"/>
      <c r="N4" s="17"/>
      <c r="O4" s="17"/>
      <c r="P4" s="17"/>
      <c r="Q4" s="17"/>
      <c r="R4" s="17"/>
    </row>
    <row r="5" spans="1:18">
      <c r="A5" s="18"/>
      <c r="B5" s="113" t="s">
        <v>335</v>
      </c>
      <c r="C5" s="113"/>
      <c r="D5" s="113"/>
      <c r="E5" s="113"/>
      <c r="F5" s="113"/>
      <c r="G5" s="113"/>
      <c r="H5" s="113"/>
      <c r="I5" s="113"/>
      <c r="J5" s="113"/>
      <c r="K5" s="113"/>
      <c r="L5" s="113"/>
      <c r="M5" s="113"/>
      <c r="N5" s="113"/>
      <c r="O5" s="113"/>
      <c r="P5" s="113"/>
      <c r="Q5" s="113"/>
      <c r="R5" s="113"/>
    </row>
    <row r="6" spans="1:18">
      <c r="A6" s="18"/>
      <c r="B6" s="20" t="s">
        <v>336</v>
      </c>
      <c r="C6" s="20"/>
      <c r="D6" s="20"/>
      <c r="E6" s="20"/>
      <c r="F6" s="20"/>
      <c r="G6" s="20"/>
      <c r="H6" s="20"/>
      <c r="I6" s="20"/>
      <c r="J6" s="20"/>
      <c r="K6" s="20"/>
      <c r="L6" s="20"/>
      <c r="M6" s="20"/>
      <c r="N6" s="20"/>
      <c r="O6" s="20"/>
      <c r="P6" s="20"/>
      <c r="Q6" s="20"/>
      <c r="R6" s="20"/>
    </row>
    <row r="7" spans="1:18">
      <c r="A7" s="18"/>
      <c r="B7" s="36"/>
      <c r="C7" s="36"/>
      <c r="D7" s="36"/>
      <c r="E7" s="36"/>
      <c r="F7" s="36"/>
      <c r="G7" s="36"/>
      <c r="H7" s="36"/>
      <c r="I7" s="36"/>
    </row>
    <row r="8" spans="1:18">
      <c r="A8" s="18"/>
      <c r="B8" s="14"/>
      <c r="C8" s="14"/>
      <c r="D8" s="14"/>
      <c r="E8" s="14"/>
      <c r="F8" s="14"/>
      <c r="G8" s="14"/>
      <c r="H8" s="14"/>
      <c r="I8" s="14"/>
    </row>
    <row r="9" spans="1:18" ht="15.75" thickBot="1">
      <c r="A9" s="18"/>
      <c r="B9" s="27" t="s">
        <v>193</v>
      </c>
      <c r="C9" s="37" t="s">
        <v>191</v>
      </c>
      <c r="D9" s="37"/>
      <c r="E9" s="37"/>
      <c r="F9" s="13"/>
      <c r="G9" s="37" t="s">
        <v>233</v>
      </c>
      <c r="H9" s="37"/>
      <c r="I9" s="37"/>
    </row>
    <row r="10" spans="1:18">
      <c r="A10" s="18"/>
      <c r="B10" s="13"/>
      <c r="C10" s="39"/>
      <c r="D10" s="39"/>
      <c r="E10" s="39"/>
      <c r="F10" s="13"/>
      <c r="G10" s="39"/>
      <c r="H10" s="39"/>
      <c r="I10" s="39"/>
    </row>
    <row r="11" spans="1:18">
      <c r="A11" s="18"/>
      <c r="B11" s="40" t="s">
        <v>337</v>
      </c>
      <c r="C11" s="94" t="s">
        <v>197</v>
      </c>
      <c r="D11" s="95">
        <v>12361</v>
      </c>
      <c r="E11" s="49"/>
      <c r="F11" s="49"/>
      <c r="G11" s="94" t="s">
        <v>197</v>
      </c>
      <c r="H11" s="95">
        <v>38405</v>
      </c>
      <c r="I11" s="49"/>
    </row>
    <row r="12" spans="1:18">
      <c r="A12" s="18"/>
      <c r="B12" s="40"/>
      <c r="C12" s="94"/>
      <c r="D12" s="95"/>
      <c r="E12" s="49"/>
      <c r="F12" s="49"/>
      <c r="G12" s="94"/>
      <c r="H12" s="95"/>
      <c r="I12" s="49"/>
    </row>
    <row r="13" spans="1:18">
      <c r="A13" s="18"/>
      <c r="B13" s="50" t="s">
        <v>338</v>
      </c>
      <c r="C13" s="96">
        <v>9931</v>
      </c>
      <c r="D13" s="96"/>
      <c r="E13" s="24"/>
      <c r="F13" s="24"/>
      <c r="G13" s="96">
        <v>20623</v>
      </c>
      <c r="H13" s="96"/>
      <c r="I13" s="24"/>
    </row>
    <row r="14" spans="1:18">
      <c r="A14" s="18"/>
      <c r="B14" s="50"/>
      <c r="C14" s="96"/>
      <c r="D14" s="96"/>
      <c r="E14" s="24"/>
      <c r="F14" s="24"/>
      <c r="G14" s="96"/>
      <c r="H14" s="96"/>
      <c r="I14" s="24"/>
    </row>
    <row r="15" spans="1:18">
      <c r="A15" s="18"/>
      <c r="B15" s="40" t="s">
        <v>339</v>
      </c>
      <c r="C15" s="95">
        <v>9665</v>
      </c>
      <c r="D15" s="95"/>
      <c r="E15" s="49"/>
      <c r="F15" s="49"/>
      <c r="G15" s="98" t="s">
        <v>209</v>
      </c>
      <c r="H15" s="98"/>
      <c r="I15" s="49"/>
    </row>
    <row r="16" spans="1:18" ht="15.75" thickBot="1">
      <c r="A16" s="18"/>
      <c r="B16" s="40"/>
      <c r="C16" s="97"/>
      <c r="D16" s="97"/>
      <c r="E16" s="60"/>
      <c r="F16" s="49"/>
      <c r="G16" s="99"/>
      <c r="H16" s="99"/>
      <c r="I16" s="60"/>
    </row>
    <row r="17" spans="1:9">
      <c r="A17" s="18"/>
      <c r="B17" s="56" t="s">
        <v>340</v>
      </c>
      <c r="C17" s="100">
        <v>31957</v>
      </c>
      <c r="D17" s="100"/>
      <c r="E17" s="39"/>
      <c r="F17" s="24"/>
      <c r="G17" s="100">
        <v>59028</v>
      </c>
      <c r="H17" s="100"/>
      <c r="I17" s="39"/>
    </row>
    <row r="18" spans="1:9">
      <c r="A18" s="18"/>
      <c r="B18" s="56"/>
      <c r="C18" s="101"/>
      <c r="D18" s="101"/>
      <c r="E18" s="102"/>
      <c r="F18" s="24"/>
      <c r="G18" s="101"/>
      <c r="H18" s="101"/>
      <c r="I18" s="102"/>
    </row>
    <row r="19" spans="1:9">
      <c r="A19" s="18"/>
      <c r="B19" s="40" t="s">
        <v>341</v>
      </c>
      <c r="C19" s="95">
        <v>31861</v>
      </c>
      <c r="D19" s="95"/>
      <c r="E19" s="49"/>
      <c r="F19" s="49"/>
      <c r="G19" s="95">
        <v>35585</v>
      </c>
      <c r="H19" s="95"/>
      <c r="I19" s="49"/>
    </row>
    <row r="20" spans="1:9" ht="15.75" thickBot="1">
      <c r="A20" s="18"/>
      <c r="B20" s="40"/>
      <c r="C20" s="97"/>
      <c r="D20" s="97"/>
      <c r="E20" s="60"/>
      <c r="F20" s="49"/>
      <c r="G20" s="97"/>
      <c r="H20" s="97"/>
      <c r="I20" s="60"/>
    </row>
    <row r="21" spans="1:9">
      <c r="A21" s="18"/>
      <c r="B21" s="56" t="s">
        <v>340</v>
      </c>
      <c r="C21" s="100">
        <v>63818</v>
      </c>
      <c r="D21" s="100"/>
      <c r="E21" s="39"/>
      <c r="F21" s="24"/>
      <c r="G21" s="100">
        <v>94613</v>
      </c>
      <c r="H21" s="100"/>
      <c r="I21" s="39"/>
    </row>
    <row r="22" spans="1:9">
      <c r="A22" s="18"/>
      <c r="B22" s="56"/>
      <c r="C22" s="101"/>
      <c r="D22" s="101"/>
      <c r="E22" s="102"/>
      <c r="F22" s="24"/>
      <c r="G22" s="101"/>
      <c r="H22" s="101"/>
      <c r="I22" s="102"/>
    </row>
    <row r="23" spans="1:9" ht="15.75" thickBot="1">
      <c r="A23" s="18"/>
      <c r="B23" s="29" t="s">
        <v>342</v>
      </c>
      <c r="C23" s="99" t="s">
        <v>343</v>
      </c>
      <c r="D23" s="99"/>
      <c r="E23" s="93" t="s">
        <v>344</v>
      </c>
      <c r="F23" s="30"/>
      <c r="G23" s="99" t="s">
        <v>345</v>
      </c>
      <c r="H23" s="99"/>
      <c r="I23" s="93" t="s">
        <v>344</v>
      </c>
    </row>
    <row r="24" spans="1:9">
      <c r="A24" s="18"/>
      <c r="B24" s="56" t="s">
        <v>340</v>
      </c>
      <c r="C24" s="100">
        <v>63788</v>
      </c>
      <c r="D24" s="100"/>
      <c r="E24" s="39"/>
      <c r="F24" s="24"/>
      <c r="G24" s="100">
        <v>94509</v>
      </c>
      <c r="H24" s="100"/>
      <c r="I24" s="39"/>
    </row>
    <row r="25" spans="1:9">
      <c r="A25" s="18"/>
      <c r="B25" s="56"/>
      <c r="C25" s="96"/>
      <c r="D25" s="96"/>
      <c r="E25" s="24"/>
      <c r="F25" s="24"/>
      <c r="G25" s="96"/>
      <c r="H25" s="96"/>
      <c r="I25" s="24"/>
    </row>
    <row r="26" spans="1:9">
      <c r="A26" s="18"/>
      <c r="B26" s="40" t="s">
        <v>277</v>
      </c>
      <c r="C26" s="95">
        <v>2245</v>
      </c>
      <c r="D26" s="95"/>
      <c r="E26" s="49"/>
      <c r="F26" s="49"/>
      <c r="G26" s="98" t="s">
        <v>209</v>
      </c>
      <c r="H26" s="98"/>
      <c r="I26" s="49"/>
    </row>
    <row r="27" spans="1:9">
      <c r="A27" s="18"/>
      <c r="B27" s="40"/>
      <c r="C27" s="95"/>
      <c r="D27" s="95"/>
      <c r="E27" s="49"/>
      <c r="F27" s="49"/>
      <c r="G27" s="98"/>
      <c r="H27" s="98"/>
      <c r="I27" s="49"/>
    </row>
    <row r="28" spans="1:9">
      <c r="A28" s="18"/>
      <c r="B28" s="50" t="s">
        <v>278</v>
      </c>
      <c r="C28" s="96">
        <v>5741</v>
      </c>
      <c r="D28" s="96"/>
      <c r="E28" s="24"/>
      <c r="F28" s="24"/>
      <c r="G28" s="96">
        <v>14967</v>
      </c>
      <c r="H28" s="96"/>
      <c r="I28" s="24"/>
    </row>
    <row r="29" spans="1:9">
      <c r="A29" s="18"/>
      <c r="B29" s="50"/>
      <c r="C29" s="96"/>
      <c r="D29" s="96"/>
      <c r="E29" s="24"/>
      <c r="F29" s="24"/>
      <c r="G29" s="96"/>
      <c r="H29" s="96"/>
      <c r="I29" s="24"/>
    </row>
    <row r="30" spans="1:9">
      <c r="A30" s="18"/>
      <c r="B30" s="40" t="s">
        <v>279</v>
      </c>
      <c r="C30" s="95">
        <v>9813</v>
      </c>
      <c r="D30" s="95"/>
      <c r="E30" s="49"/>
      <c r="F30" s="49"/>
      <c r="G30" s="98">
        <v>471</v>
      </c>
      <c r="H30" s="98"/>
      <c r="I30" s="49"/>
    </row>
    <row r="31" spans="1:9" ht="15.75" thickBot="1">
      <c r="A31" s="18"/>
      <c r="B31" s="40"/>
      <c r="C31" s="97"/>
      <c r="D31" s="97"/>
      <c r="E31" s="60"/>
      <c r="F31" s="49"/>
      <c r="G31" s="99"/>
      <c r="H31" s="99"/>
      <c r="I31" s="60"/>
    </row>
    <row r="32" spans="1:9">
      <c r="A32" s="18"/>
      <c r="B32" s="50" t="s">
        <v>34</v>
      </c>
      <c r="C32" s="103" t="s">
        <v>197</v>
      </c>
      <c r="D32" s="100">
        <v>81587</v>
      </c>
      <c r="E32" s="39"/>
      <c r="F32" s="24"/>
      <c r="G32" s="103" t="s">
        <v>197</v>
      </c>
      <c r="H32" s="100">
        <v>109947</v>
      </c>
      <c r="I32" s="39"/>
    </row>
    <row r="33" spans="1:18" ht="15.75" thickBot="1">
      <c r="A33" s="18"/>
      <c r="B33" s="50"/>
      <c r="C33" s="104"/>
      <c r="D33" s="105"/>
      <c r="E33" s="66"/>
      <c r="F33" s="24"/>
      <c r="G33" s="104"/>
      <c r="H33" s="105"/>
      <c r="I33" s="66"/>
    </row>
    <row r="34" spans="1:18" ht="15.75" thickTop="1">
      <c r="A34" s="18"/>
      <c r="B34" s="20" t="s">
        <v>346</v>
      </c>
      <c r="C34" s="20"/>
      <c r="D34" s="20"/>
      <c r="E34" s="20"/>
      <c r="F34" s="20"/>
      <c r="G34" s="20"/>
      <c r="H34" s="20"/>
      <c r="I34" s="20"/>
      <c r="J34" s="20"/>
      <c r="K34" s="20"/>
      <c r="L34" s="20"/>
      <c r="M34" s="20"/>
      <c r="N34" s="20"/>
      <c r="O34" s="20"/>
      <c r="P34" s="20"/>
      <c r="Q34" s="20"/>
      <c r="R34" s="20"/>
    </row>
    <row r="35" spans="1:18">
      <c r="A35" s="18"/>
      <c r="B35" s="17"/>
      <c r="C35" s="17"/>
      <c r="D35" s="17"/>
      <c r="E35" s="17"/>
      <c r="F35" s="17"/>
      <c r="G35" s="17"/>
      <c r="H35" s="17"/>
      <c r="I35" s="17"/>
      <c r="J35" s="17"/>
      <c r="K35" s="17"/>
      <c r="L35" s="17"/>
      <c r="M35" s="17"/>
      <c r="N35" s="17"/>
      <c r="O35" s="17"/>
      <c r="P35" s="17"/>
      <c r="Q35" s="17"/>
      <c r="R35" s="17"/>
    </row>
    <row r="36" spans="1:18">
      <c r="A36" s="18"/>
      <c r="B36" s="20" t="s">
        <v>347</v>
      </c>
      <c r="C36" s="20"/>
      <c r="D36" s="20"/>
      <c r="E36" s="20"/>
      <c r="F36" s="20"/>
      <c r="G36" s="20"/>
      <c r="H36" s="20"/>
      <c r="I36" s="20"/>
      <c r="J36" s="20"/>
      <c r="K36" s="20"/>
      <c r="L36" s="20"/>
      <c r="M36" s="20"/>
      <c r="N36" s="20"/>
      <c r="O36" s="20"/>
      <c r="P36" s="20"/>
      <c r="Q36" s="20"/>
      <c r="R36" s="20"/>
    </row>
    <row r="37" spans="1:18">
      <c r="A37" s="18"/>
      <c r="B37" s="17"/>
      <c r="C37" s="17"/>
      <c r="D37" s="17"/>
      <c r="E37" s="17"/>
      <c r="F37" s="17"/>
      <c r="G37" s="17"/>
      <c r="H37" s="17"/>
      <c r="I37" s="17"/>
      <c r="J37" s="17"/>
      <c r="K37" s="17"/>
      <c r="L37" s="17"/>
      <c r="M37" s="17"/>
      <c r="N37" s="17"/>
      <c r="O37" s="17"/>
      <c r="P37" s="17"/>
      <c r="Q37" s="17"/>
      <c r="R37" s="17"/>
    </row>
    <row r="38" spans="1:18">
      <c r="A38" s="18"/>
      <c r="B38" s="20" t="s">
        <v>348</v>
      </c>
      <c r="C38" s="20"/>
      <c r="D38" s="20"/>
      <c r="E38" s="20"/>
      <c r="F38" s="20"/>
      <c r="G38" s="20"/>
      <c r="H38" s="20"/>
      <c r="I38" s="20"/>
      <c r="J38" s="20"/>
      <c r="K38" s="20"/>
      <c r="L38" s="20"/>
      <c r="M38" s="20"/>
      <c r="N38" s="20"/>
      <c r="O38" s="20"/>
      <c r="P38" s="20"/>
      <c r="Q38" s="20"/>
      <c r="R38" s="20"/>
    </row>
    <row r="39" spans="1:18">
      <c r="A39" s="18"/>
      <c r="B39" s="17"/>
      <c r="C39" s="17"/>
      <c r="D39" s="17"/>
      <c r="E39" s="17"/>
      <c r="F39" s="17"/>
      <c r="G39" s="17"/>
      <c r="H39" s="17"/>
      <c r="I39" s="17"/>
      <c r="J39" s="17"/>
      <c r="K39" s="17"/>
      <c r="L39" s="17"/>
      <c r="M39" s="17"/>
      <c r="N39" s="17"/>
      <c r="O39" s="17"/>
      <c r="P39" s="17"/>
      <c r="Q39" s="17"/>
      <c r="R39" s="17"/>
    </row>
    <row r="40" spans="1:18" ht="25.5" customHeight="1">
      <c r="A40" s="18"/>
      <c r="B40" s="20" t="s">
        <v>349</v>
      </c>
      <c r="C40" s="20"/>
      <c r="D40" s="20"/>
      <c r="E40" s="20"/>
      <c r="F40" s="20"/>
      <c r="G40" s="20"/>
      <c r="H40" s="20"/>
      <c r="I40" s="20"/>
      <c r="J40" s="20"/>
      <c r="K40" s="20"/>
      <c r="L40" s="20"/>
      <c r="M40" s="20"/>
      <c r="N40" s="20"/>
      <c r="O40" s="20"/>
      <c r="P40" s="20"/>
      <c r="Q40" s="20"/>
      <c r="R40" s="20"/>
    </row>
    <row r="41" spans="1:18">
      <c r="A41" s="18"/>
      <c r="B41" s="24"/>
      <c r="C41" s="24"/>
      <c r="D41" s="24"/>
      <c r="E41" s="24"/>
      <c r="F41" s="24"/>
      <c r="G41" s="24"/>
      <c r="H41" s="24"/>
      <c r="I41" s="24"/>
      <c r="J41" s="24"/>
      <c r="K41" s="24"/>
      <c r="L41" s="24"/>
      <c r="M41" s="24"/>
      <c r="N41" s="24"/>
      <c r="O41" s="24"/>
      <c r="P41" s="24"/>
      <c r="Q41" s="24"/>
      <c r="R41" s="24"/>
    </row>
    <row r="42" spans="1:18">
      <c r="A42" s="18"/>
      <c r="B42" s="14"/>
      <c r="C42" s="14"/>
    </row>
    <row r="43" spans="1:18" ht="409.5">
      <c r="A43" s="18"/>
      <c r="B43" s="15" t="s">
        <v>152</v>
      </c>
      <c r="C43" s="16" t="s">
        <v>350</v>
      </c>
    </row>
    <row r="44" spans="1:18">
      <c r="A44" s="18"/>
      <c r="B44" s="20"/>
      <c r="C44" s="20"/>
      <c r="D44" s="20"/>
      <c r="E44" s="20"/>
      <c r="F44" s="20"/>
      <c r="G44" s="20"/>
      <c r="H44" s="20"/>
      <c r="I44" s="20"/>
      <c r="J44" s="20"/>
      <c r="K44" s="20"/>
      <c r="L44" s="20"/>
      <c r="M44" s="20"/>
      <c r="N44" s="20"/>
      <c r="O44" s="20"/>
      <c r="P44" s="20"/>
      <c r="Q44" s="20"/>
      <c r="R44" s="20"/>
    </row>
    <row r="45" spans="1:18">
      <c r="A45" s="18"/>
      <c r="B45" s="14"/>
      <c r="C45" s="14"/>
    </row>
    <row r="46" spans="1:18" ht="267.75">
      <c r="A46" s="18"/>
      <c r="B46" s="15" t="s">
        <v>152</v>
      </c>
      <c r="C46" s="16" t="s">
        <v>351</v>
      </c>
    </row>
    <row r="47" spans="1:18">
      <c r="A47" s="18"/>
      <c r="B47" s="17"/>
      <c r="C47" s="17"/>
      <c r="D47" s="17"/>
      <c r="E47" s="17"/>
      <c r="F47" s="17"/>
      <c r="G47" s="17"/>
      <c r="H47" s="17"/>
      <c r="I47" s="17"/>
      <c r="J47" s="17"/>
      <c r="K47" s="17"/>
      <c r="L47" s="17"/>
      <c r="M47" s="17"/>
      <c r="N47" s="17"/>
      <c r="O47" s="17"/>
      <c r="P47" s="17"/>
      <c r="Q47" s="17"/>
      <c r="R47" s="17"/>
    </row>
    <row r="48" spans="1:18">
      <c r="A48" s="18"/>
      <c r="B48" s="20" t="s">
        <v>161</v>
      </c>
      <c r="C48" s="20"/>
      <c r="D48" s="20"/>
      <c r="E48" s="20"/>
      <c r="F48" s="20"/>
      <c r="G48" s="20"/>
      <c r="H48" s="20"/>
      <c r="I48" s="20"/>
      <c r="J48" s="20"/>
      <c r="K48" s="20"/>
      <c r="L48" s="20"/>
      <c r="M48" s="20"/>
      <c r="N48" s="20"/>
      <c r="O48" s="20"/>
      <c r="P48" s="20"/>
      <c r="Q48" s="20"/>
      <c r="R48" s="20"/>
    </row>
    <row r="49" spans="1:18" ht="25.5" customHeight="1">
      <c r="A49" s="18"/>
      <c r="B49" s="20" t="s">
        <v>352</v>
      </c>
      <c r="C49" s="20"/>
      <c r="D49" s="20"/>
      <c r="E49" s="20"/>
      <c r="F49" s="20"/>
      <c r="G49" s="20"/>
      <c r="H49" s="20"/>
      <c r="I49" s="20"/>
      <c r="J49" s="20"/>
      <c r="K49" s="20"/>
      <c r="L49" s="20"/>
      <c r="M49" s="20"/>
      <c r="N49" s="20"/>
      <c r="O49" s="20"/>
      <c r="P49" s="20"/>
      <c r="Q49" s="20"/>
      <c r="R49" s="20"/>
    </row>
    <row r="50" spans="1:18">
      <c r="A50" s="18"/>
      <c r="B50" s="17"/>
      <c r="C50" s="17"/>
      <c r="D50" s="17"/>
      <c r="E50" s="17"/>
      <c r="F50" s="17"/>
      <c r="G50" s="17"/>
      <c r="H50" s="17"/>
      <c r="I50" s="17"/>
      <c r="J50" s="17"/>
      <c r="K50" s="17"/>
      <c r="L50" s="17"/>
      <c r="M50" s="17"/>
      <c r="N50" s="17"/>
      <c r="O50" s="17"/>
      <c r="P50" s="17"/>
      <c r="Q50" s="17"/>
      <c r="R50" s="17"/>
    </row>
    <row r="51" spans="1:18">
      <c r="A51" s="18"/>
      <c r="B51" s="21" t="s">
        <v>353</v>
      </c>
      <c r="C51" s="21"/>
      <c r="D51" s="21"/>
      <c r="E51" s="21"/>
      <c r="F51" s="21"/>
      <c r="G51" s="21"/>
      <c r="H51" s="21"/>
      <c r="I51" s="21"/>
      <c r="J51" s="21"/>
      <c r="K51" s="21"/>
      <c r="L51" s="21"/>
      <c r="M51" s="21"/>
      <c r="N51" s="21"/>
      <c r="O51" s="21"/>
      <c r="P51" s="21"/>
      <c r="Q51" s="21"/>
      <c r="R51" s="21"/>
    </row>
    <row r="52" spans="1:18" ht="25.5" customHeight="1">
      <c r="A52" s="18"/>
      <c r="B52" s="20" t="s">
        <v>354</v>
      </c>
      <c r="C52" s="20"/>
      <c r="D52" s="20"/>
      <c r="E52" s="20"/>
      <c r="F52" s="20"/>
      <c r="G52" s="20"/>
      <c r="H52" s="20"/>
      <c r="I52" s="20"/>
      <c r="J52" s="20"/>
      <c r="K52" s="20"/>
      <c r="L52" s="20"/>
      <c r="M52" s="20"/>
      <c r="N52" s="20"/>
      <c r="O52" s="20"/>
      <c r="P52" s="20"/>
      <c r="Q52" s="20"/>
      <c r="R52" s="20"/>
    </row>
    <row r="53" spans="1:18" ht="25.5" customHeight="1">
      <c r="A53" s="18"/>
      <c r="B53" s="20" t="s">
        <v>355</v>
      </c>
      <c r="C53" s="20"/>
      <c r="D53" s="20"/>
      <c r="E53" s="20"/>
      <c r="F53" s="20"/>
      <c r="G53" s="20"/>
      <c r="H53" s="20"/>
      <c r="I53" s="20"/>
      <c r="J53" s="20"/>
      <c r="K53" s="20"/>
      <c r="L53" s="20"/>
      <c r="M53" s="20"/>
      <c r="N53" s="20"/>
      <c r="O53" s="20"/>
      <c r="P53" s="20"/>
      <c r="Q53" s="20"/>
      <c r="R53" s="20"/>
    </row>
    <row r="54" spans="1:18">
      <c r="A54" s="18"/>
      <c r="B54" s="20" t="s">
        <v>356</v>
      </c>
      <c r="C54" s="20"/>
      <c r="D54" s="20"/>
      <c r="E54" s="20"/>
      <c r="F54" s="20"/>
      <c r="G54" s="20"/>
      <c r="H54" s="20"/>
      <c r="I54" s="20"/>
      <c r="J54" s="20"/>
      <c r="K54" s="20"/>
      <c r="L54" s="20"/>
      <c r="M54" s="20"/>
      <c r="N54" s="20"/>
      <c r="O54" s="20"/>
      <c r="P54" s="20"/>
      <c r="Q54" s="20"/>
      <c r="R54" s="20"/>
    </row>
    <row r="55" spans="1:18">
      <c r="A55" s="18"/>
      <c r="B55" s="36"/>
      <c r="C55" s="36"/>
      <c r="D55" s="36"/>
      <c r="E55" s="36"/>
      <c r="F55" s="36"/>
      <c r="G55" s="36"/>
      <c r="H55" s="36"/>
      <c r="I55" s="36"/>
      <c r="J55" s="36"/>
      <c r="K55" s="36"/>
      <c r="L55" s="36"/>
      <c r="M55" s="36"/>
      <c r="N55" s="36"/>
      <c r="O55" s="36"/>
    </row>
    <row r="56" spans="1:18">
      <c r="A56" s="18"/>
      <c r="B56" s="14"/>
      <c r="C56" s="14"/>
      <c r="D56" s="14"/>
      <c r="E56" s="14"/>
      <c r="F56" s="14"/>
      <c r="G56" s="14"/>
      <c r="H56" s="14"/>
      <c r="I56" s="14"/>
      <c r="J56" s="14"/>
      <c r="K56" s="14"/>
      <c r="L56" s="14"/>
      <c r="M56" s="14"/>
      <c r="N56" s="14"/>
      <c r="O56" s="14"/>
    </row>
    <row r="57" spans="1:18" ht="15.75" thickBot="1">
      <c r="A57" s="18"/>
      <c r="B57" s="27" t="s">
        <v>193</v>
      </c>
      <c r="C57" s="37" t="s">
        <v>191</v>
      </c>
      <c r="D57" s="37"/>
      <c r="E57" s="37"/>
      <c r="F57" s="37"/>
      <c r="G57" s="37"/>
      <c r="H57" s="37"/>
      <c r="I57" s="13"/>
      <c r="J57" s="37" t="s">
        <v>233</v>
      </c>
      <c r="K57" s="37"/>
      <c r="L57" s="37"/>
      <c r="M57" s="37"/>
      <c r="N57" s="37"/>
      <c r="O57" s="37"/>
    </row>
    <row r="58" spans="1:18">
      <c r="A58" s="18"/>
      <c r="B58" s="13"/>
      <c r="C58" s="39"/>
      <c r="D58" s="39"/>
      <c r="E58" s="39"/>
      <c r="F58" s="13"/>
      <c r="G58" s="39"/>
      <c r="H58" s="39"/>
      <c r="I58" s="13"/>
      <c r="J58" s="39"/>
      <c r="K58" s="39"/>
      <c r="L58" s="39"/>
      <c r="M58" s="13"/>
      <c r="N58" s="39"/>
      <c r="O58" s="39"/>
    </row>
    <row r="59" spans="1:18">
      <c r="A59" s="18"/>
      <c r="B59" s="106" t="s">
        <v>357</v>
      </c>
      <c r="C59" s="50" t="s">
        <v>197</v>
      </c>
      <c r="D59" s="57">
        <v>13211</v>
      </c>
      <c r="E59" s="24"/>
      <c r="F59" s="24"/>
      <c r="G59" s="58">
        <v>41.5</v>
      </c>
      <c r="H59" s="50" t="s">
        <v>198</v>
      </c>
      <c r="I59" s="24"/>
      <c r="J59" s="50" t="s">
        <v>197</v>
      </c>
      <c r="K59" s="57">
        <v>21993</v>
      </c>
      <c r="L59" s="24"/>
      <c r="M59" s="24"/>
      <c r="N59" s="58">
        <v>61.8</v>
      </c>
      <c r="O59" s="50" t="s">
        <v>198</v>
      </c>
    </row>
    <row r="60" spans="1:18">
      <c r="A60" s="18"/>
      <c r="B60" s="106"/>
      <c r="C60" s="50"/>
      <c r="D60" s="57"/>
      <c r="E60" s="24"/>
      <c r="F60" s="24"/>
      <c r="G60" s="58"/>
      <c r="H60" s="50"/>
      <c r="I60" s="24"/>
      <c r="J60" s="50"/>
      <c r="K60" s="57"/>
      <c r="L60" s="24"/>
      <c r="M60" s="24"/>
      <c r="N60" s="58"/>
      <c r="O60" s="50"/>
    </row>
    <row r="61" spans="1:18">
      <c r="A61" s="18"/>
      <c r="B61" s="107" t="s">
        <v>358</v>
      </c>
      <c r="C61" s="54">
        <v>18650</v>
      </c>
      <c r="D61" s="54"/>
      <c r="E61" s="49"/>
      <c r="F61" s="49"/>
      <c r="G61" s="55">
        <v>58.5</v>
      </c>
      <c r="H61" s="49"/>
      <c r="I61" s="49"/>
      <c r="J61" s="54">
        <v>13592</v>
      </c>
      <c r="K61" s="54"/>
      <c r="L61" s="49"/>
      <c r="M61" s="49"/>
      <c r="N61" s="55">
        <v>38.200000000000003</v>
      </c>
      <c r="O61" s="49"/>
    </row>
    <row r="62" spans="1:18" ht="15.75" thickBot="1">
      <c r="A62" s="18"/>
      <c r="B62" s="107"/>
      <c r="C62" s="59"/>
      <c r="D62" s="59"/>
      <c r="E62" s="60"/>
      <c r="F62" s="49"/>
      <c r="G62" s="61"/>
      <c r="H62" s="60"/>
      <c r="I62" s="49"/>
      <c r="J62" s="59"/>
      <c r="K62" s="59"/>
      <c r="L62" s="60"/>
      <c r="M62" s="49"/>
      <c r="N62" s="61"/>
      <c r="O62" s="60"/>
    </row>
    <row r="63" spans="1:18">
      <c r="A63" s="18"/>
      <c r="B63" s="50" t="s">
        <v>359</v>
      </c>
      <c r="C63" s="62" t="s">
        <v>197</v>
      </c>
      <c r="D63" s="64">
        <v>31861</v>
      </c>
      <c r="E63" s="39"/>
      <c r="F63" s="24"/>
      <c r="G63" s="67">
        <v>100</v>
      </c>
      <c r="H63" s="62" t="s">
        <v>198</v>
      </c>
      <c r="I63" s="24"/>
      <c r="J63" s="62" t="s">
        <v>197</v>
      </c>
      <c r="K63" s="64">
        <v>35585</v>
      </c>
      <c r="L63" s="39"/>
      <c r="M63" s="24"/>
      <c r="N63" s="67">
        <v>100</v>
      </c>
      <c r="O63" s="62" t="s">
        <v>198</v>
      </c>
    </row>
    <row r="64" spans="1:18" ht="15.75" thickBot="1">
      <c r="A64" s="18"/>
      <c r="B64" s="50"/>
      <c r="C64" s="63"/>
      <c r="D64" s="65"/>
      <c r="E64" s="66"/>
      <c r="F64" s="24"/>
      <c r="G64" s="68"/>
      <c r="H64" s="63"/>
      <c r="I64" s="24"/>
      <c r="J64" s="63"/>
      <c r="K64" s="65"/>
      <c r="L64" s="66"/>
      <c r="M64" s="24"/>
      <c r="N64" s="68"/>
      <c r="O64" s="63"/>
    </row>
    <row r="65" spans="1:18" ht="15.75" thickTop="1">
      <c r="A65" s="18"/>
      <c r="B65" s="17"/>
      <c r="C65" s="17"/>
      <c r="D65" s="17"/>
      <c r="E65" s="17"/>
      <c r="F65" s="17"/>
      <c r="G65" s="17"/>
      <c r="H65" s="17"/>
      <c r="I65" s="17"/>
      <c r="J65" s="17"/>
      <c r="K65" s="17"/>
      <c r="L65" s="17"/>
      <c r="M65" s="17"/>
      <c r="N65" s="17"/>
      <c r="O65" s="17"/>
      <c r="P65" s="17"/>
      <c r="Q65" s="17"/>
      <c r="R65" s="17"/>
    </row>
    <row r="66" spans="1:18">
      <c r="A66" s="18"/>
      <c r="B66" s="21" t="s">
        <v>360</v>
      </c>
      <c r="C66" s="21"/>
      <c r="D66" s="21"/>
      <c r="E66" s="21"/>
      <c r="F66" s="21"/>
      <c r="G66" s="21"/>
      <c r="H66" s="21"/>
      <c r="I66" s="21"/>
      <c r="J66" s="21"/>
      <c r="K66" s="21"/>
      <c r="L66" s="21"/>
      <c r="M66" s="21"/>
      <c r="N66" s="21"/>
      <c r="O66" s="21"/>
      <c r="P66" s="21"/>
      <c r="Q66" s="21"/>
      <c r="R66" s="21"/>
    </row>
    <row r="67" spans="1:18" ht="25.5" customHeight="1">
      <c r="A67" s="18"/>
      <c r="B67" s="20" t="s">
        <v>361</v>
      </c>
      <c r="C67" s="20"/>
      <c r="D67" s="20"/>
      <c r="E67" s="20"/>
      <c r="F67" s="20"/>
      <c r="G67" s="20"/>
      <c r="H67" s="20"/>
      <c r="I67" s="20"/>
      <c r="J67" s="20"/>
      <c r="K67" s="20"/>
      <c r="L67" s="20"/>
      <c r="M67" s="20"/>
      <c r="N67" s="20"/>
      <c r="O67" s="20"/>
      <c r="P67" s="20"/>
      <c r="Q67" s="20"/>
      <c r="R67" s="20"/>
    </row>
    <row r="68" spans="1:18" ht="25.5" customHeight="1">
      <c r="A68" s="18"/>
      <c r="B68" s="20" t="s">
        <v>362</v>
      </c>
      <c r="C68" s="20"/>
      <c r="D68" s="20"/>
      <c r="E68" s="20"/>
      <c r="F68" s="20"/>
      <c r="G68" s="20"/>
      <c r="H68" s="20"/>
      <c r="I68" s="20"/>
      <c r="J68" s="20"/>
      <c r="K68" s="20"/>
      <c r="L68" s="20"/>
      <c r="M68" s="20"/>
      <c r="N68" s="20"/>
      <c r="O68" s="20"/>
      <c r="P68" s="20"/>
      <c r="Q68" s="20"/>
      <c r="R68" s="20"/>
    </row>
    <row r="69" spans="1:18">
      <c r="A69" s="18"/>
      <c r="B69" s="20" t="s">
        <v>363</v>
      </c>
      <c r="C69" s="20"/>
      <c r="D69" s="20"/>
      <c r="E69" s="20"/>
      <c r="F69" s="20"/>
      <c r="G69" s="20"/>
      <c r="H69" s="20"/>
      <c r="I69" s="20"/>
      <c r="J69" s="20"/>
      <c r="K69" s="20"/>
      <c r="L69" s="20"/>
      <c r="M69" s="20"/>
      <c r="N69" s="20"/>
      <c r="O69" s="20"/>
      <c r="P69" s="20"/>
      <c r="Q69" s="20"/>
      <c r="R69" s="20"/>
    </row>
    <row r="70" spans="1:18">
      <c r="A70" s="18"/>
      <c r="B70" s="17"/>
      <c r="C70" s="17"/>
      <c r="D70" s="17"/>
      <c r="E70" s="17"/>
      <c r="F70" s="17"/>
      <c r="G70" s="17"/>
      <c r="H70" s="17"/>
      <c r="I70" s="17"/>
      <c r="J70" s="17"/>
      <c r="K70" s="17"/>
      <c r="L70" s="17"/>
      <c r="M70" s="17"/>
      <c r="N70" s="17"/>
      <c r="O70" s="17"/>
      <c r="P70" s="17"/>
      <c r="Q70" s="17"/>
      <c r="R70" s="17"/>
    </row>
    <row r="71" spans="1:18">
      <c r="A71" s="18"/>
      <c r="B71" s="21" t="s">
        <v>364</v>
      </c>
      <c r="C71" s="21"/>
      <c r="D71" s="21"/>
      <c r="E71" s="21"/>
      <c r="F71" s="21"/>
      <c r="G71" s="21"/>
      <c r="H71" s="21"/>
      <c r="I71" s="21"/>
      <c r="J71" s="21"/>
      <c r="K71" s="21"/>
      <c r="L71" s="21"/>
      <c r="M71" s="21"/>
      <c r="N71" s="21"/>
      <c r="O71" s="21"/>
      <c r="P71" s="21"/>
      <c r="Q71" s="21"/>
      <c r="R71" s="21"/>
    </row>
    <row r="72" spans="1:18" ht="25.5" customHeight="1">
      <c r="A72" s="18"/>
      <c r="B72" s="20" t="s">
        <v>365</v>
      </c>
      <c r="C72" s="20"/>
      <c r="D72" s="20"/>
      <c r="E72" s="20"/>
      <c r="F72" s="20"/>
      <c r="G72" s="20"/>
      <c r="H72" s="20"/>
      <c r="I72" s="20"/>
      <c r="J72" s="20"/>
      <c r="K72" s="20"/>
      <c r="L72" s="20"/>
      <c r="M72" s="20"/>
      <c r="N72" s="20"/>
      <c r="O72" s="20"/>
      <c r="P72" s="20"/>
      <c r="Q72" s="20"/>
      <c r="R72" s="20"/>
    </row>
    <row r="73" spans="1:18" ht="25.5" customHeight="1">
      <c r="A73" s="18"/>
      <c r="B73" s="20" t="s">
        <v>366</v>
      </c>
      <c r="C73" s="20"/>
      <c r="D73" s="20"/>
      <c r="E73" s="20"/>
      <c r="F73" s="20"/>
      <c r="G73" s="20"/>
      <c r="H73" s="20"/>
      <c r="I73" s="20"/>
      <c r="J73" s="20"/>
      <c r="K73" s="20"/>
      <c r="L73" s="20"/>
      <c r="M73" s="20"/>
      <c r="N73" s="20"/>
      <c r="O73" s="20"/>
      <c r="P73" s="20"/>
      <c r="Q73" s="20"/>
      <c r="R73" s="20"/>
    </row>
    <row r="74" spans="1:18">
      <c r="A74" s="18"/>
      <c r="B74" s="20" t="s">
        <v>367</v>
      </c>
      <c r="C74" s="20"/>
      <c r="D74" s="20"/>
      <c r="E74" s="20"/>
      <c r="F74" s="20"/>
      <c r="G74" s="20"/>
      <c r="H74" s="20"/>
      <c r="I74" s="20"/>
      <c r="J74" s="20"/>
      <c r="K74" s="20"/>
      <c r="L74" s="20"/>
      <c r="M74" s="20"/>
      <c r="N74" s="20"/>
      <c r="O74" s="20"/>
      <c r="P74" s="20"/>
      <c r="Q74" s="20"/>
      <c r="R74" s="20"/>
    </row>
    <row r="75" spans="1:18">
      <c r="A75" s="18"/>
      <c r="B75" s="36"/>
      <c r="C75" s="36"/>
      <c r="D75" s="36"/>
      <c r="E75" s="36"/>
      <c r="F75" s="36"/>
      <c r="G75" s="36"/>
      <c r="H75" s="36"/>
      <c r="I75" s="36"/>
      <c r="J75" s="36"/>
      <c r="K75" s="36"/>
      <c r="L75" s="36"/>
      <c r="M75" s="36"/>
      <c r="N75" s="36"/>
      <c r="O75" s="36"/>
    </row>
    <row r="76" spans="1:18">
      <c r="A76" s="18"/>
      <c r="B76" s="14"/>
      <c r="C76" s="14"/>
      <c r="D76" s="14"/>
      <c r="E76" s="14"/>
      <c r="F76" s="14"/>
      <c r="G76" s="14"/>
      <c r="H76" s="14"/>
      <c r="I76" s="14"/>
      <c r="J76" s="14"/>
      <c r="K76" s="14"/>
      <c r="L76" s="14"/>
      <c r="M76" s="14"/>
      <c r="N76" s="14"/>
      <c r="O76" s="14"/>
    </row>
    <row r="77" spans="1:18">
      <c r="A77" s="18"/>
      <c r="B77" s="27" t="s">
        <v>193</v>
      </c>
      <c r="C77" s="82" t="s">
        <v>191</v>
      </c>
      <c r="D77" s="82"/>
      <c r="E77" s="82"/>
      <c r="F77" s="82"/>
      <c r="G77" s="82"/>
      <c r="H77" s="82"/>
      <c r="I77" s="13"/>
      <c r="J77" s="82" t="s">
        <v>233</v>
      </c>
      <c r="K77" s="82"/>
      <c r="L77" s="82"/>
      <c r="M77" s="82"/>
      <c r="N77" s="82"/>
      <c r="O77" s="82"/>
    </row>
    <row r="78" spans="1:18" ht="15.75" thickBot="1">
      <c r="A78" s="18"/>
      <c r="B78" s="13"/>
      <c r="C78" s="71"/>
      <c r="D78" s="71"/>
      <c r="E78" s="71"/>
      <c r="F78" s="28"/>
      <c r="G78" s="71"/>
      <c r="H78" s="71"/>
      <c r="I78" s="13"/>
      <c r="J78" s="71"/>
      <c r="K78" s="71"/>
      <c r="L78" s="71"/>
      <c r="M78" s="28"/>
      <c r="N78" s="71"/>
      <c r="O78" s="71"/>
    </row>
    <row r="79" spans="1:18">
      <c r="A79" s="18"/>
      <c r="B79" s="106" t="s">
        <v>368</v>
      </c>
      <c r="C79" s="62" t="s">
        <v>197</v>
      </c>
      <c r="D79" s="64">
        <v>19375</v>
      </c>
      <c r="E79" s="39"/>
      <c r="F79" s="39"/>
      <c r="G79" s="67">
        <v>60.8</v>
      </c>
      <c r="H79" s="62" t="s">
        <v>198</v>
      </c>
      <c r="I79" s="24"/>
      <c r="J79" s="62" t="s">
        <v>197</v>
      </c>
      <c r="K79" s="64">
        <v>3764</v>
      </c>
      <c r="L79" s="39"/>
      <c r="M79" s="39"/>
      <c r="N79" s="67">
        <v>10.6</v>
      </c>
      <c r="O79" s="62" t="s">
        <v>198</v>
      </c>
    </row>
    <row r="80" spans="1:18">
      <c r="A80" s="18"/>
      <c r="B80" s="106"/>
      <c r="C80" s="108"/>
      <c r="D80" s="109"/>
      <c r="E80" s="102"/>
      <c r="F80" s="24"/>
      <c r="G80" s="110"/>
      <c r="H80" s="108"/>
      <c r="I80" s="24"/>
      <c r="J80" s="108"/>
      <c r="K80" s="109"/>
      <c r="L80" s="102"/>
      <c r="M80" s="24"/>
      <c r="N80" s="110"/>
      <c r="O80" s="108"/>
    </row>
    <row r="81" spans="1:18">
      <c r="A81" s="18"/>
      <c r="B81" s="107" t="s">
        <v>369</v>
      </c>
      <c r="C81" s="54">
        <v>12486</v>
      </c>
      <c r="D81" s="54"/>
      <c r="E81" s="49"/>
      <c r="F81" s="49"/>
      <c r="G81" s="55">
        <v>39.200000000000003</v>
      </c>
      <c r="H81" s="49"/>
      <c r="I81" s="49"/>
      <c r="J81" s="54">
        <v>31821</v>
      </c>
      <c r="K81" s="54"/>
      <c r="L81" s="49"/>
      <c r="M81" s="49"/>
      <c r="N81" s="55">
        <v>89.4</v>
      </c>
      <c r="O81" s="49"/>
    </row>
    <row r="82" spans="1:18" ht="15.75" thickBot="1">
      <c r="A82" s="18"/>
      <c r="B82" s="107"/>
      <c r="C82" s="59"/>
      <c r="D82" s="59"/>
      <c r="E82" s="60"/>
      <c r="F82" s="49"/>
      <c r="G82" s="61"/>
      <c r="H82" s="60"/>
      <c r="I82" s="49"/>
      <c r="J82" s="59"/>
      <c r="K82" s="59"/>
      <c r="L82" s="60"/>
      <c r="M82" s="49"/>
      <c r="N82" s="61"/>
      <c r="O82" s="60"/>
    </row>
    <row r="83" spans="1:18">
      <c r="A83" s="18"/>
      <c r="B83" s="50" t="s">
        <v>370</v>
      </c>
      <c r="C83" s="62" t="s">
        <v>197</v>
      </c>
      <c r="D83" s="64">
        <v>31861</v>
      </c>
      <c r="E83" s="39"/>
      <c r="F83" s="24"/>
      <c r="G83" s="67">
        <v>100</v>
      </c>
      <c r="H83" s="62" t="s">
        <v>198</v>
      </c>
      <c r="I83" s="24"/>
      <c r="J83" s="62" t="s">
        <v>197</v>
      </c>
      <c r="K83" s="64">
        <v>35585</v>
      </c>
      <c r="L83" s="39"/>
      <c r="M83" s="24"/>
      <c r="N83" s="67">
        <v>100</v>
      </c>
      <c r="O83" s="62" t="s">
        <v>198</v>
      </c>
    </row>
    <row r="84" spans="1:18" ht="15.75" thickBot="1">
      <c r="A84" s="18"/>
      <c r="B84" s="50"/>
      <c r="C84" s="63"/>
      <c r="D84" s="65"/>
      <c r="E84" s="66"/>
      <c r="F84" s="24"/>
      <c r="G84" s="68"/>
      <c r="H84" s="63"/>
      <c r="I84" s="24"/>
      <c r="J84" s="63"/>
      <c r="K84" s="65"/>
      <c r="L84" s="66"/>
      <c r="M84" s="24"/>
      <c r="N84" s="68"/>
      <c r="O84" s="63"/>
    </row>
    <row r="85" spans="1:18" ht="15.75" thickTop="1">
      <c r="A85" s="18"/>
      <c r="B85" s="17"/>
      <c r="C85" s="17"/>
      <c r="D85" s="17"/>
      <c r="E85" s="17"/>
      <c r="F85" s="17"/>
      <c r="G85" s="17"/>
      <c r="H85" s="17"/>
      <c r="I85" s="17"/>
      <c r="J85" s="17"/>
      <c r="K85" s="17"/>
      <c r="L85" s="17"/>
      <c r="M85" s="17"/>
      <c r="N85" s="17"/>
      <c r="O85" s="17"/>
      <c r="P85" s="17"/>
      <c r="Q85" s="17"/>
      <c r="R85" s="17"/>
    </row>
    <row r="86" spans="1:18">
      <c r="A86" s="18"/>
      <c r="B86" s="24" t="s">
        <v>371</v>
      </c>
      <c r="C86" s="24"/>
      <c r="D86" s="24"/>
      <c r="E86" s="24"/>
      <c r="F86" s="24"/>
      <c r="G86" s="24"/>
      <c r="H86" s="24"/>
      <c r="I86" s="24"/>
      <c r="J86" s="24"/>
      <c r="K86" s="24"/>
      <c r="L86" s="24"/>
      <c r="M86" s="24"/>
      <c r="N86" s="24"/>
      <c r="O86" s="24"/>
      <c r="P86" s="24"/>
      <c r="Q86" s="24"/>
      <c r="R86" s="24"/>
    </row>
    <row r="87" spans="1:18">
      <c r="A87" s="18"/>
      <c r="B87" s="17"/>
      <c r="C87" s="17"/>
      <c r="D87" s="17"/>
      <c r="E87" s="17"/>
      <c r="F87" s="17"/>
      <c r="G87" s="17"/>
      <c r="H87" s="17"/>
      <c r="I87" s="17"/>
      <c r="J87" s="17"/>
      <c r="K87" s="17"/>
      <c r="L87" s="17"/>
      <c r="M87" s="17"/>
      <c r="N87" s="17"/>
      <c r="O87" s="17"/>
      <c r="P87" s="17"/>
      <c r="Q87" s="17"/>
      <c r="R87" s="17"/>
    </row>
    <row r="88" spans="1:18">
      <c r="A88" s="18"/>
      <c r="B88" s="21" t="s">
        <v>372</v>
      </c>
      <c r="C88" s="21"/>
      <c r="D88" s="21"/>
      <c r="E88" s="21"/>
      <c r="F88" s="21"/>
      <c r="G88" s="21"/>
      <c r="H88" s="21"/>
      <c r="I88" s="21"/>
      <c r="J88" s="21"/>
      <c r="K88" s="21"/>
      <c r="L88" s="21"/>
      <c r="M88" s="21"/>
      <c r="N88" s="21"/>
      <c r="O88" s="21"/>
      <c r="P88" s="21"/>
      <c r="Q88" s="21"/>
      <c r="R88" s="21"/>
    </row>
    <row r="89" spans="1:18">
      <c r="A89" s="18"/>
      <c r="B89" s="22" t="s">
        <v>373</v>
      </c>
      <c r="C89" s="22"/>
      <c r="D89" s="22"/>
      <c r="E89" s="22"/>
      <c r="F89" s="22"/>
      <c r="G89" s="22"/>
      <c r="H89" s="22"/>
      <c r="I89" s="22"/>
      <c r="J89" s="22"/>
      <c r="K89" s="22"/>
      <c r="L89" s="22"/>
      <c r="M89" s="22"/>
      <c r="N89" s="22"/>
      <c r="O89" s="22"/>
      <c r="P89" s="22"/>
      <c r="Q89" s="22"/>
      <c r="R89" s="22"/>
    </row>
    <row r="90" spans="1:18">
      <c r="A90" s="18"/>
      <c r="B90" s="114" t="s">
        <v>193</v>
      </c>
      <c r="C90" s="114"/>
      <c r="D90" s="114"/>
      <c r="E90" s="114"/>
      <c r="F90" s="114"/>
      <c r="G90" s="114"/>
      <c r="H90" s="114"/>
      <c r="I90" s="114"/>
      <c r="J90" s="114"/>
      <c r="K90" s="114"/>
      <c r="L90" s="114"/>
      <c r="M90" s="114"/>
      <c r="N90" s="114"/>
      <c r="O90" s="114"/>
      <c r="P90" s="114"/>
      <c r="Q90" s="114"/>
      <c r="R90" s="114"/>
    </row>
    <row r="91" spans="1:18">
      <c r="A91" s="18"/>
      <c r="B91" s="36"/>
      <c r="C91" s="36"/>
      <c r="D91" s="36"/>
      <c r="E91" s="36"/>
      <c r="F91" s="36"/>
      <c r="G91" s="36"/>
      <c r="H91" s="36"/>
      <c r="I91" s="36"/>
      <c r="J91" s="36"/>
      <c r="K91" s="36"/>
      <c r="L91" s="36"/>
      <c r="M91" s="36"/>
      <c r="N91" s="36"/>
      <c r="O91" s="36"/>
      <c r="P91" s="36"/>
      <c r="Q91" s="36"/>
      <c r="R91" s="36"/>
    </row>
    <row r="92" spans="1:18">
      <c r="A92" s="18"/>
      <c r="B92" s="14"/>
      <c r="C92" s="14"/>
      <c r="D92" s="14"/>
      <c r="E92" s="14"/>
      <c r="F92" s="14"/>
      <c r="G92" s="14"/>
      <c r="H92" s="14"/>
      <c r="I92" s="14"/>
      <c r="J92" s="14"/>
      <c r="K92" s="14"/>
      <c r="L92" s="14"/>
      <c r="M92" s="14"/>
      <c r="N92" s="14"/>
      <c r="O92" s="14"/>
      <c r="P92" s="14"/>
      <c r="Q92" s="14"/>
      <c r="R92" s="14"/>
    </row>
    <row r="93" spans="1:18" ht="15.75" thickBot="1">
      <c r="A93" s="18"/>
      <c r="B93" s="111" t="s">
        <v>374</v>
      </c>
      <c r="C93" s="13"/>
      <c r="D93" s="37" t="s">
        <v>375</v>
      </c>
      <c r="E93" s="37"/>
      <c r="F93" s="37"/>
      <c r="G93" s="13"/>
      <c r="H93" s="37" t="s">
        <v>376</v>
      </c>
      <c r="I93" s="37"/>
      <c r="J93" s="37"/>
      <c r="K93" s="13"/>
      <c r="L93" s="37" t="s">
        <v>377</v>
      </c>
      <c r="M93" s="37"/>
      <c r="N93" s="37"/>
      <c r="O93" s="13"/>
      <c r="P93" s="37" t="s">
        <v>378</v>
      </c>
      <c r="Q93" s="37"/>
      <c r="R93" s="37"/>
    </row>
    <row r="94" spans="1:18">
      <c r="A94" s="18"/>
      <c r="B94" s="41" t="s">
        <v>191</v>
      </c>
      <c r="C94" s="49"/>
      <c r="D94" s="41" t="s">
        <v>197</v>
      </c>
      <c r="E94" s="47">
        <v>104</v>
      </c>
      <c r="F94" s="45"/>
      <c r="G94" s="49"/>
      <c r="H94" s="41" t="s">
        <v>197</v>
      </c>
      <c r="I94" s="47" t="s">
        <v>209</v>
      </c>
      <c r="J94" s="45"/>
      <c r="K94" s="49"/>
      <c r="L94" s="41" t="s">
        <v>197</v>
      </c>
      <c r="M94" s="47" t="s">
        <v>379</v>
      </c>
      <c r="N94" s="112" t="s">
        <v>344</v>
      </c>
      <c r="O94" s="49"/>
      <c r="P94" s="41" t="s">
        <v>197</v>
      </c>
      <c r="Q94" s="47">
        <v>30</v>
      </c>
      <c r="R94" s="45"/>
    </row>
    <row r="95" spans="1:18">
      <c r="A95" s="18"/>
      <c r="B95" s="40"/>
      <c r="C95" s="49"/>
      <c r="D95" s="40"/>
      <c r="E95" s="55"/>
      <c r="F95" s="49"/>
      <c r="G95" s="49"/>
      <c r="H95" s="40"/>
      <c r="I95" s="55"/>
      <c r="J95" s="49"/>
      <c r="K95" s="49"/>
      <c r="L95" s="40"/>
      <c r="M95" s="55"/>
      <c r="N95" s="107"/>
      <c r="O95" s="49"/>
      <c r="P95" s="40"/>
      <c r="Q95" s="55"/>
      <c r="R95" s="49"/>
    </row>
    <row r="96" spans="1:18">
      <c r="A96" s="18"/>
      <c r="B96" s="50" t="s">
        <v>233</v>
      </c>
      <c r="C96" s="24"/>
      <c r="D96" s="50" t="s">
        <v>197</v>
      </c>
      <c r="E96" s="57">
        <v>1118</v>
      </c>
      <c r="F96" s="24"/>
      <c r="G96" s="24"/>
      <c r="H96" s="50" t="s">
        <v>197</v>
      </c>
      <c r="I96" s="58" t="s">
        <v>380</v>
      </c>
      <c r="J96" s="106" t="s">
        <v>344</v>
      </c>
      <c r="K96" s="24"/>
      <c r="L96" s="50" t="s">
        <v>197</v>
      </c>
      <c r="M96" s="58" t="s">
        <v>381</v>
      </c>
      <c r="N96" s="106" t="s">
        <v>344</v>
      </c>
      <c r="O96" s="24"/>
      <c r="P96" s="50" t="s">
        <v>197</v>
      </c>
      <c r="Q96" s="58">
        <v>104</v>
      </c>
      <c r="R96" s="24"/>
    </row>
    <row r="97" spans="1:18">
      <c r="A97" s="18"/>
      <c r="B97" s="50"/>
      <c r="C97" s="24"/>
      <c r="D97" s="50"/>
      <c r="E97" s="57"/>
      <c r="F97" s="24"/>
      <c r="G97" s="24"/>
      <c r="H97" s="50"/>
      <c r="I97" s="58"/>
      <c r="J97" s="106"/>
      <c r="K97" s="24"/>
      <c r="L97" s="50"/>
      <c r="M97" s="58"/>
      <c r="N97" s="106"/>
      <c r="O97" s="24"/>
      <c r="P97" s="50"/>
      <c r="Q97" s="58"/>
      <c r="R97" s="24"/>
    </row>
  </sheetData>
  <mergeCells count="251">
    <mergeCell ref="B89:R89"/>
    <mergeCell ref="B90:R90"/>
    <mergeCell ref="B70:R70"/>
    <mergeCell ref="B71:R71"/>
    <mergeCell ref="B72:R72"/>
    <mergeCell ref="B73:R73"/>
    <mergeCell ref="B74:R74"/>
    <mergeCell ref="B85:R85"/>
    <mergeCell ref="B53:R53"/>
    <mergeCell ref="B54:R54"/>
    <mergeCell ref="B65:R65"/>
    <mergeCell ref="B66:R66"/>
    <mergeCell ref="B67:R67"/>
    <mergeCell ref="B68:R68"/>
    <mergeCell ref="B47:R47"/>
    <mergeCell ref="B48:R48"/>
    <mergeCell ref="B49:R49"/>
    <mergeCell ref="B50:R50"/>
    <mergeCell ref="B51:R51"/>
    <mergeCell ref="B52:R52"/>
    <mergeCell ref="B37:R37"/>
    <mergeCell ref="B38:R38"/>
    <mergeCell ref="B39:R39"/>
    <mergeCell ref="B40:R40"/>
    <mergeCell ref="B41:R41"/>
    <mergeCell ref="B44:R44"/>
    <mergeCell ref="A1:A2"/>
    <mergeCell ref="B1:R1"/>
    <mergeCell ref="B2:R2"/>
    <mergeCell ref="B3:R3"/>
    <mergeCell ref="A4:A97"/>
    <mergeCell ref="B4:R4"/>
    <mergeCell ref="B5:R5"/>
    <mergeCell ref="B6:R6"/>
    <mergeCell ref="B34:R34"/>
    <mergeCell ref="B35:R35"/>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N83:N84"/>
    <mergeCell ref="O83:O84"/>
    <mergeCell ref="B91:R91"/>
    <mergeCell ref="D93:F93"/>
    <mergeCell ref="H93:J93"/>
    <mergeCell ref="L93:N93"/>
    <mergeCell ref="P93:R93"/>
    <mergeCell ref="B86:R86"/>
    <mergeCell ref="B87:R87"/>
    <mergeCell ref="B88:R88"/>
    <mergeCell ref="H83:H84"/>
    <mergeCell ref="I83:I84"/>
    <mergeCell ref="J83:J84"/>
    <mergeCell ref="K83:K84"/>
    <mergeCell ref="L83:L84"/>
    <mergeCell ref="M83:M84"/>
    <mergeCell ref="L81:L82"/>
    <mergeCell ref="M81:M82"/>
    <mergeCell ref="N81:N82"/>
    <mergeCell ref="O81:O82"/>
    <mergeCell ref="B83:B84"/>
    <mergeCell ref="C83:C84"/>
    <mergeCell ref="D83:D84"/>
    <mergeCell ref="E83:E84"/>
    <mergeCell ref="F83:F84"/>
    <mergeCell ref="G83:G84"/>
    <mergeCell ref="N79:N80"/>
    <mergeCell ref="O79:O80"/>
    <mergeCell ref="B81:B82"/>
    <mergeCell ref="C81:D82"/>
    <mergeCell ref="E81:E82"/>
    <mergeCell ref="F81:F82"/>
    <mergeCell ref="G81:G82"/>
    <mergeCell ref="H81:H82"/>
    <mergeCell ref="I81:I82"/>
    <mergeCell ref="J81:K82"/>
    <mergeCell ref="H79:H80"/>
    <mergeCell ref="I79:I80"/>
    <mergeCell ref="J79:J80"/>
    <mergeCell ref="K79:K80"/>
    <mergeCell ref="L79:L80"/>
    <mergeCell ref="M79:M80"/>
    <mergeCell ref="B79:B80"/>
    <mergeCell ref="C79:C80"/>
    <mergeCell ref="D79:D80"/>
    <mergeCell ref="E79:E80"/>
    <mergeCell ref="F79:F80"/>
    <mergeCell ref="G79:G80"/>
    <mergeCell ref="N63:N64"/>
    <mergeCell ref="O63:O64"/>
    <mergeCell ref="B75:O75"/>
    <mergeCell ref="C77:H77"/>
    <mergeCell ref="J77:O77"/>
    <mergeCell ref="C78:E78"/>
    <mergeCell ref="G78:H78"/>
    <mergeCell ref="J78:L78"/>
    <mergeCell ref="N78:O78"/>
    <mergeCell ref="B69:R69"/>
    <mergeCell ref="H63:H64"/>
    <mergeCell ref="I63:I64"/>
    <mergeCell ref="J63:J64"/>
    <mergeCell ref="K63:K64"/>
    <mergeCell ref="L63:L64"/>
    <mergeCell ref="M63:M64"/>
    <mergeCell ref="L61:L62"/>
    <mergeCell ref="M61:M62"/>
    <mergeCell ref="N61:N62"/>
    <mergeCell ref="O61:O62"/>
    <mergeCell ref="B63:B64"/>
    <mergeCell ref="C63:C64"/>
    <mergeCell ref="D63:D64"/>
    <mergeCell ref="E63:E64"/>
    <mergeCell ref="F63:F64"/>
    <mergeCell ref="G63:G64"/>
    <mergeCell ref="N59:N60"/>
    <mergeCell ref="O59:O60"/>
    <mergeCell ref="B61:B62"/>
    <mergeCell ref="C61:D62"/>
    <mergeCell ref="E61:E62"/>
    <mergeCell ref="F61:F62"/>
    <mergeCell ref="G61:G62"/>
    <mergeCell ref="H61:H62"/>
    <mergeCell ref="I61:I62"/>
    <mergeCell ref="J61:K62"/>
    <mergeCell ref="H59:H60"/>
    <mergeCell ref="I59:I60"/>
    <mergeCell ref="J59:J60"/>
    <mergeCell ref="K59:K60"/>
    <mergeCell ref="L59:L60"/>
    <mergeCell ref="M59:M60"/>
    <mergeCell ref="B59:B60"/>
    <mergeCell ref="C59:C60"/>
    <mergeCell ref="D59:D60"/>
    <mergeCell ref="E59:E60"/>
    <mergeCell ref="F59:F60"/>
    <mergeCell ref="G59:G60"/>
    <mergeCell ref="H32:H33"/>
    <mergeCell ref="I32:I33"/>
    <mergeCell ref="B55:O55"/>
    <mergeCell ref="C57:H57"/>
    <mergeCell ref="J57:O57"/>
    <mergeCell ref="C58:E58"/>
    <mergeCell ref="G58:H58"/>
    <mergeCell ref="J58:L58"/>
    <mergeCell ref="N58:O58"/>
    <mergeCell ref="B36:R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Receivables</vt:lpstr>
      <vt:lpstr>Inventories</vt:lpstr>
      <vt:lpstr>Property_and_Equipment</vt:lpstr>
      <vt:lpstr>Goodwill_and_Intangible_Assets</vt:lpstr>
      <vt:lpstr>Accounts_Payable</vt:lpstr>
      <vt:lpstr>Income_Taxes</vt:lpstr>
      <vt:lpstr>Related_Party_Transactions</vt:lpstr>
      <vt:lpstr>Financing_Agreements</vt:lpstr>
      <vt:lpstr>Hedging_Transactions</vt:lpstr>
      <vt:lpstr>Commitments_and_Contingencies</vt:lpstr>
      <vt:lpstr>Stockholders_Equity</vt:lpstr>
      <vt:lpstr>Geographic_Information</vt:lpstr>
      <vt:lpstr>Summary_of_Significant_Account1</vt:lpstr>
      <vt:lpstr>Summary_of_Significant_Account2</vt:lpstr>
      <vt:lpstr>Receivables_Tables</vt:lpstr>
      <vt:lpstr>Property_and_Equipment_Tables</vt:lpstr>
      <vt:lpstr>Goodwill_and_Intangible_Assets1</vt:lpstr>
      <vt:lpstr>Accounts_Payables_Tables</vt:lpstr>
      <vt:lpstr>Income_Taxes_Tables</vt:lpstr>
      <vt:lpstr>Related_Party_Transactions_Sal</vt:lpstr>
      <vt:lpstr>Hedging_Transactions_Tables</vt:lpstr>
      <vt:lpstr>Stockholders_Equity_Tables</vt:lpstr>
      <vt:lpstr>Geographic_Information_Tables</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Receivables_Components_of_Rece</vt:lpstr>
      <vt:lpstr>Receivables_Narrative_Details</vt:lpstr>
      <vt:lpstr>Receivables_Loans_Receivable_a</vt:lpstr>
      <vt:lpstr>Receivables_Allowance_for_Doub</vt:lpstr>
      <vt:lpstr>Inventories_Details</vt:lpstr>
      <vt:lpstr>Property_and_Equipment_Details</vt:lpstr>
      <vt:lpstr>Goodwill_and_Intangible_Assets2</vt:lpstr>
      <vt:lpstr>Goodwill_and_Intangible_Assets3</vt:lpstr>
      <vt:lpstr>Goodwill_and_Intangible_Assets4</vt:lpstr>
      <vt:lpstr>Accounts_Payables_Details</vt:lpstr>
      <vt:lpstr>Income_Taxes_Narrative_Details</vt:lpstr>
      <vt:lpstr>Related_Party_Transactions_Det</vt:lpstr>
      <vt:lpstr>Financing_Agreements_Narrative</vt:lpstr>
      <vt:lpstr>Hedging_Transactions_Hedging_o</vt:lpstr>
      <vt:lpstr>Hedging_Transactions_Effects_o</vt:lpstr>
      <vt:lpstr>Hedging_Transactions_Outstandi</vt:lpstr>
      <vt:lpstr>Hedging_Transactions_Narrative</vt:lpstr>
      <vt:lpstr>Hedging_Transactions_Offsettin</vt:lpstr>
      <vt:lpstr>Commitments_and_Contingencies_</vt:lpstr>
      <vt:lpstr>Stockholders_Equity_Option_Act</vt:lpstr>
      <vt:lpstr>Stockholders_Equity_Options_Ou</vt:lpstr>
      <vt:lpstr>Stockholders_Equity_Restricted</vt:lpstr>
      <vt:lpstr>Stockholders_Equity_Narrative_</vt:lpstr>
      <vt:lpstr>Stockholders_Equity_Spinoff_De</vt:lpstr>
      <vt:lpstr>Geographic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26:40Z</dcterms:created>
  <dcterms:modified xsi:type="dcterms:W3CDTF">2014-05-13T20:26:40Z</dcterms:modified>
</cp:coreProperties>
</file>